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INDSTREAM HOLDINGS, INC. CONSO" sheetId="2" state="visible" r:id="rId2"/>
    <sheet xmlns:r="http://schemas.openxmlformats.org/officeDocument/2006/relationships" name="WINDSTREAM HOLDINGS, INC. CONS3" sheetId="3" state="visible" r:id="rId3"/>
    <sheet xmlns:r="http://schemas.openxmlformats.org/officeDocument/2006/relationships" name="WINDSTREAM HOLDINGS, INC. CONS4" sheetId="4" state="visible" r:id="rId4"/>
    <sheet xmlns:r="http://schemas.openxmlformats.org/officeDocument/2006/relationships" name="WINDSTREAM HOLDINGS, INC. CONS5" sheetId="5" state="visible" r:id="rId5"/>
    <sheet xmlns:r="http://schemas.openxmlformats.org/officeDocument/2006/relationships" name="WINDSTREAM HOLDINGS, INC. CONS6" sheetId="6" state="visible" r:id="rId6"/>
    <sheet xmlns:r="http://schemas.openxmlformats.org/officeDocument/2006/relationships" name="WINDSTREAM HOLDINGS, INC. CONS7" sheetId="7" state="visible" r:id="rId7"/>
    <sheet xmlns:r="http://schemas.openxmlformats.org/officeDocument/2006/relationships" name="WINDSTREAM HOLDINGS, INC. CONS8" sheetId="8" state="visible" r:id="rId8"/>
    <sheet xmlns:r="http://schemas.openxmlformats.org/officeDocument/2006/relationships" name="WINDSTREAM SERVICES, LLC CONSOL" sheetId="9" state="visible" r:id="rId9"/>
    <sheet xmlns:r="http://schemas.openxmlformats.org/officeDocument/2006/relationships" name="WINDSTREAM SERVICES, LLC CONS10" sheetId="10" state="visible" r:id="rId10"/>
    <sheet xmlns:r="http://schemas.openxmlformats.org/officeDocument/2006/relationships" name="WINDSTREAM SERVICES, LLC CONS11" sheetId="11" state="visible" r:id="rId11"/>
    <sheet xmlns:r="http://schemas.openxmlformats.org/officeDocument/2006/relationships" name="WINDSTREAM SERVICES, LLC CONS12" sheetId="12" state="visible" r:id="rId12"/>
    <sheet xmlns:r="http://schemas.openxmlformats.org/officeDocument/2006/relationships" name="WINDSTREAM SERVICES, LLC CONS13" sheetId="13" state="visible" r:id="rId13"/>
    <sheet xmlns:r="http://schemas.openxmlformats.org/officeDocument/2006/relationships" name="WINDSTREAM SERVICES, LLC CONS14" sheetId="14" state="visible" r:id="rId14"/>
    <sheet xmlns:r="http://schemas.openxmlformats.org/officeDocument/2006/relationships" name="Schedule I - Condensed Financia" sheetId="15" state="visible" r:id="rId15"/>
    <sheet xmlns:r="http://schemas.openxmlformats.org/officeDocument/2006/relationships" name="Schedule II - Valuation and Qua" sheetId="16" state="visible" r:id="rId16"/>
    <sheet xmlns:r="http://schemas.openxmlformats.org/officeDocument/2006/relationships" name="Background and Basis for Presen" sheetId="17" state="visible" r:id="rId17"/>
    <sheet xmlns:r="http://schemas.openxmlformats.org/officeDocument/2006/relationships" name="Summary of Significant Accounti" sheetId="18" state="visible" r:id="rId18"/>
    <sheet xmlns:r="http://schemas.openxmlformats.org/officeDocument/2006/relationships" name="Completion of Spin-off of Certa" sheetId="19" state="visible" r:id="rId19"/>
    <sheet xmlns:r="http://schemas.openxmlformats.org/officeDocument/2006/relationships" name="Goodwill and Other Intangible A" sheetId="20" state="visible" r:id="rId20"/>
    <sheet xmlns:r="http://schemas.openxmlformats.org/officeDocument/2006/relationships" name="Investment in CS&amp;L Common Stock" sheetId="21" state="visible" r:id="rId21"/>
    <sheet xmlns:r="http://schemas.openxmlformats.org/officeDocument/2006/relationships" name="Long-term Debt and Lease Obliga" sheetId="22" state="visible" r:id="rId22"/>
    <sheet xmlns:r="http://schemas.openxmlformats.org/officeDocument/2006/relationships" name="Derivative Instruments" sheetId="23" state="visible" r:id="rId23"/>
    <sheet xmlns:r="http://schemas.openxmlformats.org/officeDocument/2006/relationships" name="Fair Value Measurements_" sheetId="24" state="visible" r:id="rId24"/>
    <sheet xmlns:r="http://schemas.openxmlformats.org/officeDocument/2006/relationships" name="Employee Benefit Plans and Post" sheetId="25" state="visible" r:id="rId25"/>
    <sheet xmlns:r="http://schemas.openxmlformats.org/officeDocument/2006/relationships" name="Share-Based Compensation Plans_" sheetId="26" state="visible" r:id="rId26"/>
    <sheet xmlns:r="http://schemas.openxmlformats.org/officeDocument/2006/relationships" name="Merger, Integration and Other C" sheetId="27" state="visible" r:id="rId27"/>
    <sheet xmlns:r="http://schemas.openxmlformats.org/officeDocument/2006/relationships" name="Accumulated Other Comprehensive" sheetId="28" state="visible" r:id="rId28"/>
    <sheet xmlns:r="http://schemas.openxmlformats.org/officeDocument/2006/relationships" name="Income Taxes_" sheetId="29" state="visible" r:id="rId29"/>
    <sheet xmlns:r="http://schemas.openxmlformats.org/officeDocument/2006/relationships" name="Commitments and Contingencies_" sheetId="30" state="visible" r:id="rId30"/>
    <sheet xmlns:r="http://schemas.openxmlformats.org/officeDocument/2006/relationships" name="Segment Information_ (Notes)" sheetId="31" state="visible" r:id="rId31"/>
    <sheet xmlns:r="http://schemas.openxmlformats.org/officeDocument/2006/relationships" name="Supplemental Guarantor Informat" sheetId="32" state="visible" r:id="rId32"/>
    <sheet xmlns:r="http://schemas.openxmlformats.org/officeDocument/2006/relationships" name="Quarterly Financial Information" sheetId="33" state="visible" r:id="rId33"/>
    <sheet xmlns:r="http://schemas.openxmlformats.org/officeDocument/2006/relationships" name="Subsequent Event (Notes)" sheetId="34" state="visible" r:id="rId34"/>
    <sheet xmlns:r="http://schemas.openxmlformats.org/officeDocument/2006/relationships" name="Summary of Significant Accoun35" sheetId="35" state="visible" r:id="rId35"/>
    <sheet xmlns:r="http://schemas.openxmlformats.org/officeDocument/2006/relationships" name="Schedule I - Condensed Financ36" sheetId="36" state="visible" r:id="rId36"/>
    <sheet xmlns:r="http://schemas.openxmlformats.org/officeDocument/2006/relationships" name="Summary of Significant Accoun37" sheetId="37" state="visible" r:id="rId37"/>
    <sheet xmlns:r="http://schemas.openxmlformats.org/officeDocument/2006/relationships" name="Goodwill and Other Intangible38" sheetId="38" state="visible" r:id="rId38"/>
    <sheet xmlns:r="http://schemas.openxmlformats.org/officeDocument/2006/relationships" name="Investment in CS&amp;L Common Sto39" sheetId="39" state="visible" r:id="rId39"/>
    <sheet xmlns:r="http://schemas.openxmlformats.org/officeDocument/2006/relationships" name="Long-term Debt and Lease Obli40" sheetId="40" state="visible" r:id="rId40"/>
    <sheet xmlns:r="http://schemas.openxmlformats.org/officeDocument/2006/relationships" name="Derivatives Schedule of Derivat" sheetId="41" state="visible" r:id="rId41"/>
    <sheet xmlns:r="http://schemas.openxmlformats.org/officeDocument/2006/relationships" name="Fair Value Measurements_ (Table" sheetId="42" state="visible" r:id="rId42"/>
    <sheet xmlns:r="http://schemas.openxmlformats.org/officeDocument/2006/relationships" name="Employee Benefit Plans and Po43" sheetId="43" state="visible" r:id="rId43"/>
    <sheet xmlns:r="http://schemas.openxmlformats.org/officeDocument/2006/relationships" name="Share-Based Compensation Plan44" sheetId="44" state="visible" r:id="rId44"/>
    <sheet xmlns:r="http://schemas.openxmlformats.org/officeDocument/2006/relationships" name="Merger, Integration and Other45" sheetId="45" state="visible" r:id="rId45"/>
    <sheet xmlns:r="http://schemas.openxmlformats.org/officeDocument/2006/relationships" name="Accumulated Other Comprehensi46" sheetId="46" state="visible" r:id="rId46"/>
    <sheet xmlns:r="http://schemas.openxmlformats.org/officeDocument/2006/relationships" name="Income Taxes_ Income Taxes_ (Ta" sheetId="47" state="visible" r:id="rId47"/>
    <sheet xmlns:r="http://schemas.openxmlformats.org/officeDocument/2006/relationships" name="Commitments and Contingencies (" sheetId="48" state="visible" r:id="rId48"/>
    <sheet xmlns:r="http://schemas.openxmlformats.org/officeDocument/2006/relationships" name="Segment Information_ (Tables)" sheetId="49" state="visible" r:id="rId49"/>
    <sheet xmlns:r="http://schemas.openxmlformats.org/officeDocument/2006/relationships" name="Supplemental Guarantor Inform50" sheetId="50" state="visible" r:id="rId50"/>
    <sheet xmlns:r="http://schemas.openxmlformats.org/officeDocument/2006/relationships" name="Quarterly Financial Informati51" sheetId="51" state="visible" r:id="rId51"/>
    <sheet xmlns:r="http://schemas.openxmlformats.org/officeDocument/2006/relationships" name="Schedule I - Condensed Financ52" sheetId="52" state="visible" r:id="rId52"/>
    <sheet xmlns:r="http://schemas.openxmlformats.org/officeDocument/2006/relationships" name="Schedule I - Condensed Financ53" sheetId="53" state="visible" r:id="rId53"/>
    <sheet xmlns:r="http://schemas.openxmlformats.org/officeDocument/2006/relationships" name="Schedule I - Condensed Financ54" sheetId="54" state="visible" r:id="rId54"/>
    <sheet xmlns:r="http://schemas.openxmlformats.org/officeDocument/2006/relationships" name="Schedule I - Condensed Financ55" sheetId="55" state="visible" r:id="rId55"/>
    <sheet xmlns:r="http://schemas.openxmlformats.org/officeDocument/2006/relationships" name="Schedule II - Valuation and Q56" sheetId="56" state="visible" r:id="rId56"/>
    <sheet xmlns:r="http://schemas.openxmlformats.org/officeDocument/2006/relationships" name="Background and Basis for Pres57" sheetId="57" state="visible" r:id="rId57"/>
    <sheet xmlns:r="http://schemas.openxmlformats.org/officeDocument/2006/relationships" name="Net Property, Plant and Equipme" sheetId="58" state="visible" r:id="rId58"/>
    <sheet xmlns:r="http://schemas.openxmlformats.org/officeDocument/2006/relationships" name="Reconciliation of Net Income an"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Completion of Spin-off of Cer63" sheetId="63" state="visible" r:id="rId63"/>
    <sheet xmlns:r="http://schemas.openxmlformats.org/officeDocument/2006/relationships" name="Goodwill and Other Intangible64" sheetId="64" state="visible" r:id="rId64"/>
    <sheet xmlns:r="http://schemas.openxmlformats.org/officeDocument/2006/relationships" name="Intangible Assets (Details)" sheetId="65" state="visible" r:id="rId65"/>
    <sheet xmlns:r="http://schemas.openxmlformats.org/officeDocument/2006/relationships" name="Intangible Asset Amortization M" sheetId="66" state="visible" r:id="rId66"/>
    <sheet xmlns:r="http://schemas.openxmlformats.org/officeDocument/2006/relationships" name="Goodwill and Other Intangible67" sheetId="67" state="visible" r:id="rId67"/>
    <sheet xmlns:r="http://schemas.openxmlformats.org/officeDocument/2006/relationships" name="Investment in CS&amp;L Common Sto68" sheetId="68" state="visible" r:id="rId68"/>
    <sheet xmlns:r="http://schemas.openxmlformats.org/officeDocument/2006/relationships" name="Long-Term Debt (Details)" sheetId="69" state="visible" r:id="rId69"/>
    <sheet xmlns:r="http://schemas.openxmlformats.org/officeDocument/2006/relationships" name="Long-Term Debt Interest Rates (" sheetId="70" state="visible" r:id="rId70"/>
    <sheet xmlns:r="http://schemas.openxmlformats.org/officeDocument/2006/relationships" name="Debt - Additional Information (" sheetId="71" state="visible" r:id="rId71"/>
    <sheet xmlns:r="http://schemas.openxmlformats.org/officeDocument/2006/relationships" name="Long-term Debt and Lease Obli72" sheetId="72" state="visible" r:id="rId72"/>
    <sheet xmlns:r="http://schemas.openxmlformats.org/officeDocument/2006/relationships" name="Loss on Extinguishment of Debt " sheetId="73" state="visible" r:id="rId73"/>
    <sheet xmlns:r="http://schemas.openxmlformats.org/officeDocument/2006/relationships" name="Long-term Debt and Lease Obli74" sheetId="74" state="visible" r:id="rId74"/>
    <sheet xmlns:r="http://schemas.openxmlformats.org/officeDocument/2006/relationships" name="Long-term Debt and Lease Obli75" sheetId="75" state="visible" r:id="rId75"/>
    <sheet xmlns:r="http://schemas.openxmlformats.org/officeDocument/2006/relationships" name="Long-term Debt and Lease Obli76" sheetId="76" state="visible" r:id="rId76"/>
    <sheet xmlns:r="http://schemas.openxmlformats.org/officeDocument/2006/relationships" name="Interest Expense (Details)" sheetId="77" state="visible" r:id="rId77"/>
    <sheet xmlns:r="http://schemas.openxmlformats.org/officeDocument/2006/relationships" name="Derivative Instruments_ Schedul" sheetId="78" state="visible" r:id="rId78"/>
    <sheet xmlns:r="http://schemas.openxmlformats.org/officeDocument/2006/relationships" name="Derivative Instruments_ Derivat" sheetId="79" state="visible" r:id="rId79"/>
    <sheet xmlns:r="http://schemas.openxmlformats.org/officeDocument/2006/relationships" name="Derivative Instruments_ Deriv80" sheetId="80" state="visible" r:id="rId80"/>
    <sheet xmlns:r="http://schemas.openxmlformats.org/officeDocument/2006/relationships" name="Derivatives Offsetting Liabilti" sheetId="81" state="visible" r:id="rId81"/>
    <sheet xmlns:r="http://schemas.openxmlformats.org/officeDocument/2006/relationships" name="Derivatives Additional informat" sheetId="82" state="visible" r:id="rId82"/>
    <sheet xmlns:r="http://schemas.openxmlformats.org/officeDocument/2006/relationships" name="Fair Value Measurements_ (Detai" sheetId="83" state="visible" r:id="rId83"/>
    <sheet xmlns:r="http://schemas.openxmlformats.org/officeDocument/2006/relationships" name="Fair Value Measurements_ Fair V" sheetId="84" state="visible" r:id="rId84"/>
    <sheet xmlns:r="http://schemas.openxmlformats.org/officeDocument/2006/relationships" name="Employee Benefit Plans and Po85" sheetId="85" state="visible" r:id="rId85"/>
    <sheet xmlns:r="http://schemas.openxmlformats.org/officeDocument/2006/relationships" name="Employee Benefit Plans and Po86" sheetId="86" state="visible" r:id="rId86"/>
    <sheet xmlns:r="http://schemas.openxmlformats.org/officeDocument/2006/relationships" name="Employee Benefit Plans and Po87" sheetId="87" state="visible" r:id="rId87"/>
    <sheet xmlns:r="http://schemas.openxmlformats.org/officeDocument/2006/relationships" name="Employee Benefit Plans and Po88" sheetId="88" state="visible" r:id="rId88"/>
    <sheet xmlns:r="http://schemas.openxmlformats.org/officeDocument/2006/relationships" name="Employee Benefit Plans and Po89" sheetId="89" state="visible" r:id="rId89"/>
    <sheet xmlns:r="http://schemas.openxmlformats.org/officeDocument/2006/relationships" name="Employee Benefit Plans and Po90" sheetId="90" state="visible" r:id="rId90"/>
    <sheet xmlns:r="http://schemas.openxmlformats.org/officeDocument/2006/relationships" name="Employee Benefit Plans and Po91" sheetId="91" state="visible" r:id="rId91"/>
    <sheet xmlns:r="http://schemas.openxmlformats.org/officeDocument/2006/relationships" name="Employee Benefit Plans and Po92" sheetId="92" state="visible" r:id="rId92"/>
    <sheet xmlns:r="http://schemas.openxmlformats.org/officeDocument/2006/relationships" name="Employee Benefit Plans and Po93" sheetId="93" state="visible" r:id="rId93"/>
    <sheet xmlns:r="http://schemas.openxmlformats.org/officeDocument/2006/relationships" name="Employee Benefit Plans and Po94" sheetId="94" state="visible" r:id="rId94"/>
    <sheet xmlns:r="http://schemas.openxmlformats.org/officeDocument/2006/relationships" name="Employee Benefit Plans and Po95" sheetId="95" state="visible" r:id="rId95"/>
    <sheet xmlns:r="http://schemas.openxmlformats.org/officeDocument/2006/relationships" name="Vesting Periods and Grant Date " sheetId="96" state="visible" r:id="rId96"/>
    <sheet xmlns:r="http://schemas.openxmlformats.org/officeDocument/2006/relationships" name="Restricted Share Activity (Deta" sheetId="97" state="visible" r:id="rId97"/>
    <sheet xmlns:r="http://schemas.openxmlformats.org/officeDocument/2006/relationships" name="Share-Based Compensation Plan98" sheetId="98" state="visible" r:id="rId98"/>
    <sheet xmlns:r="http://schemas.openxmlformats.org/officeDocument/2006/relationships" name="Share-Based Compensation Plans " sheetId="99" state="visible" r:id="rId99"/>
    <sheet xmlns:r="http://schemas.openxmlformats.org/officeDocument/2006/relationships" name="Merger, Integration and Othe100"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Accumulated Other Comprehens103" sheetId="103" state="visible" r:id="rId103"/>
    <sheet xmlns:r="http://schemas.openxmlformats.org/officeDocument/2006/relationships" name="Income Taxes_ Income Taxes (Inc" sheetId="104" state="visible" r:id="rId104"/>
    <sheet xmlns:r="http://schemas.openxmlformats.org/officeDocument/2006/relationships" name="Income Taxes (Differences Betwe" sheetId="105" state="visible" r:id="rId105"/>
    <sheet xmlns:r="http://schemas.openxmlformats.org/officeDocument/2006/relationships" name="Income Taxes (Significant Compo" sheetId="106" state="visible" r:id="rId106"/>
    <sheet xmlns:r="http://schemas.openxmlformats.org/officeDocument/2006/relationships" name="Income Taxes (Additional Inform" sheetId="107" state="visible" r:id="rId107"/>
    <sheet xmlns:r="http://schemas.openxmlformats.org/officeDocument/2006/relationships" name="Income Taxes_ Reconciliation of" sheetId="108" state="visible" r:id="rId108"/>
    <sheet xmlns:r="http://schemas.openxmlformats.org/officeDocument/2006/relationships" name="Commitments and Contingencie109" sheetId="109" state="visible" r:id="rId109"/>
    <sheet xmlns:r="http://schemas.openxmlformats.org/officeDocument/2006/relationships" name="Segment Information_ (Details)" sheetId="110" state="visible" r:id="rId110"/>
    <sheet xmlns:r="http://schemas.openxmlformats.org/officeDocument/2006/relationships" name="Segment Information_ Reconcilia" sheetId="111" state="visible" r:id="rId111"/>
    <sheet xmlns:r="http://schemas.openxmlformats.org/officeDocument/2006/relationships" name="Segment Information_ Reconci112" sheetId="112" state="visible" r:id="rId112"/>
    <sheet xmlns:r="http://schemas.openxmlformats.org/officeDocument/2006/relationships" name="Supplemental Guarantor Infor113" sheetId="113" state="visible" r:id="rId113"/>
    <sheet xmlns:r="http://schemas.openxmlformats.org/officeDocument/2006/relationships" name="Supplemental Guarantor Infor114" sheetId="114" state="visible" r:id="rId114"/>
    <sheet xmlns:r="http://schemas.openxmlformats.org/officeDocument/2006/relationships" name="Supplemental Guarantor Infor115" sheetId="115" state="visible" r:id="rId115"/>
    <sheet xmlns:r="http://schemas.openxmlformats.org/officeDocument/2006/relationships" name="Supplemental Guarantor Infor116" sheetId="116" state="visible" r:id="rId116"/>
    <sheet xmlns:r="http://schemas.openxmlformats.org/officeDocument/2006/relationships" name="Quarterly Financial Informat117" sheetId="117" state="visible" r:id="rId117"/>
    <sheet xmlns:r="http://schemas.openxmlformats.org/officeDocument/2006/relationships" name="Subsequent Event (Details)" sheetId="118" state="visible" r:id="rId118"/>
  </sheets>
  <definedNames/>
  <calcPr calcId="124519" fullCalcOnLoad="1"/>
</workbook>
</file>

<file path=xl/sharedStrings.xml><?xml version="1.0" encoding="utf-8"?>
<sst xmlns="http://schemas.openxmlformats.org/spreadsheetml/2006/main" uniqueCount="1375">
  <si>
    <t>Document and Entity Information - USD ($)</t>
  </si>
  <si>
    <t>12 Months Ended</t>
  </si>
  <si>
    <t>Dec. 31, 2016</t>
  </si>
  <si>
    <t>Feb. 23, 2017</t>
  </si>
  <si>
    <t>Jun. 30, 2016</t>
  </si>
  <si>
    <t>Entity Information [Line Items]</t>
  </si>
  <si>
    <t>Entity Registrant Name</t>
  </si>
  <si>
    <t>Windstream Holding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Windstream Services, LLC [Member]</t>
  </si>
  <si>
    <t>Windstream Services, LLC</t>
  </si>
  <si>
    <t>Non-accelerated Filer</t>
  </si>
  <si>
    <t>WINDSTREAM HOLDINGS, INC. CONSOLIDATED STATEMENTS OF OPERATIONS - USD ($) $ in Millions</t>
  </si>
  <si>
    <t>3 Months Ended</t>
  </si>
  <si>
    <t>Sep. 30, 2016</t>
  </si>
  <si>
    <t>Mar. 31, 2016</t>
  </si>
  <si>
    <t>Dec. 31, 2015</t>
  </si>
  <si>
    <t>Sep. 30, 2015</t>
  </si>
  <si>
    <t>Jun. 30, 2015</t>
  </si>
  <si>
    <t>Mar. 31, 2015</t>
  </si>
  <si>
    <t>Dec. 31, 2014</t>
  </si>
  <si>
    <t>Revenues and sales:</t>
  </si>
  <si>
    <t>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integration and other costs</t>
  </si>
  <si>
    <t>Restructuring charges</t>
  </si>
  <si>
    <t>Total costs and expenses</t>
  </si>
  <si>
    <t>Operating income</t>
  </si>
  <si>
    <t>Dividend income on CS&amp;L common stock</t>
  </si>
  <si>
    <t>Other (expense) income, net</t>
  </si>
  <si>
    <t>Net gain on disposal of investment in CS&amp;L common stock</t>
  </si>
  <si>
    <t>(Loss) gain on sale of data center business</t>
  </si>
  <si>
    <t>Net loss on early extinguishment of debt</t>
  </si>
  <si>
    <t>Other-than-temporary impairment loss on investment in CS&amp;L common stock</t>
  </si>
  <si>
    <t>Interest expense</t>
  </si>
  <si>
    <t>(Loss) income before income taxes</t>
  </si>
  <si>
    <t>Income tax (benefit) expense</t>
  </si>
  <si>
    <t>Net (loss) income</t>
  </si>
  <si>
    <t>Basic and diluted (loss) earnings per share:</t>
  </si>
  <si>
    <t>[1]</t>
  </si>
  <si>
    <t>Quarterly earnings (loss) per share amounts may not add to full-year earnings per share amounts due to the difference in weighted-average common shares for the quarters compared to the weighted-average common shares for the year.</t>
  </si>
  <si>
    <t>WINDSTREAM HOLDINGS, INC. CONSOLIDATED STATEMENTS OF COMPREHENSIVE INCOME (LOSS) - USD ($) $ in Millions</t>
  </si>
  <si>
    <t>Available-for-sale securities:</t>
  </si>
  <si>
    <t>Unrealized holding gain (loss) arising during the period</t>
  </si>
  <si>
    <t>Gain on disposal recognized in the period</t>
  </si>
  <si>
    <t>Other-than-temporary impairment loss recognized in the period</t>
  </si>
  <si>
    <t>Change in available-for-sale securities</t>
  </si>
  <si>
    <t>Interest rate swaps:</t>
  </si>
  <si>
    <t>Unrealized loss on designated interest rate swaps</t>
  </si>
  <si>
    <t>Amortization of unrealized losses on de-designated interest rate swaps</t>
  </si>
  <si>
    <t>Income tax (expense) benefit</t>
  </si>
  <si>
    <t>Change in interest rate swaps</t>
  </si>
  <si>
    <t>Postretirement and pension plans:</t>
  </si>
  <si>
    <t>Prior service credit arising during the period</t>
  </si>
  <si>
    <t>Change in net actuarial (loss) gain for employee benefit plans</t>
  </si>
  <si>
    <t>Plan curtailments and settlements</t>
  </si>
  <si>
    <t>Amounts included in net periodic benefit cost:</t>
  </si>
  <si>
    <t>Amortization of net actuarial loss</t>
  </si>
  <si>
    <t>Amortization of prior service credits</t>
  </si>
  <si>
    <t>Income tax benefit</t>
  </si>
  <si>
    <t>Change in postretirement and pension plans</t>
  </si>
  <si>
    <t>Other comprehensive income (loss)</t>
  </si>
  <si>
    <t>Comprehensive loss</t>
  </si>
  <si>
    <t>WINDSTREAM HOLDINGS, INC. CONSOLIDATED BALANCE SHEETS - USD ($) $ in Millions</t>
  </si>
  <si>
    <t>Dec. 31, 2013</t>
  </si>
  <si>
    <t>Current Assets:</t>
  </si>
  <si>
    <t>Cash and cash equivalents</t>
  </si>
  <si>
    <t>Accounts receivable (less allowance for doubtful accounts of $27.1 and $33.1, respectively)</t>
  </si>
  <si>
    <t>Inventories</t>
  </si>
  <si>
    <t>Prepaid expenses and other</t>
  </si>
  <si>
    <t>Total current assets</t>
  </si>
  <si>
    <t>Goodwill</t>
  </si>
  <si>
    <t>Other intangibles, net</t>
  </si>
  <si>
    <t>Net property, plant and equipment</t>
  </si>
  <si>
    <t>Investment in CS&amp;L common stock</t>
  </si>
  <si>
    <t>Other assets</t>
  </si>
  <si>
    <t>Total Assets</t>
  </si>
  <si>
    <t>Current Liabilities:</t>
  </si>
  <si>
    <t>Current maturities of long-term debt</t>
  </si>
  <si>
    <t>Current portion of long-term lease obligations</t>
  </si>
  <si>
    <t>Accounts payable</t>
  </si>
  <si>
    <t>Advance payments and customer deposits</t>
  </si>
  <si>
    <t>Accrued taxes</t>
  </si>
  <si>
    <t>Accrued interest</t>
  </si>
  <si>
    <t>Other current liabilities</t>
  </si>
  <si>
    <t>Total current liabilities</t>
  </si>
  <si>
    <t>Long-term debt</t>
  </si>
  <si>
    <t>Long-term lease obligations</t>
  </si>
  <si>
    <t>Deferred income taxes</t>
  </si>
  <si>
    <t>Other liabilities</t>
  </si>
  <si>
    <t>Total liabilities</t>
  </si>
  <si>
    <t>Commitments and Contingencies (See Note 14)</t>
  </si>
  <si>
    <t xml:space="preserve"> </t>
  </si>
  <si>
    <t>Shareholders' Equity:</t>
  </si>
  <si>
    <t>Common stock, $0.0001 par value, 166.7 shares authorized, 96.3 and 96.7 shares issued and outstanding, respectively</t>
  </si>
  <si>
    <t>Additional paid-in capital</t>
  </si>
  <si>
    <t>Accumulated other comprehensive income (loss)</t>
  </si>
  <si>
    <t>Accumulated deficit</t>
  </si>
  <si>
    <t>Total shareholders’ equity</t>
  </si>
  <si>
    <t>Total Liabilities and Shareholders’ Equity</t>
  </si>
  <si>
    <t>WINDSTREAM HOLDINGS, INC. CONSOLIDATED BALANCE SHEETS (Parenthetical) - USD ($) $ in Millions</t>
  </si>
  <si>
    <t>Accounts receivable, allowance for doubtful accounts</t>
  </si>
  <si>
    <t>Common stock, par value</t>
  </si>
  <si>
    <t>Common stock, shares authorized</t>
  </si>
  <si>
    <t>Common stock, shares issued</t>
  </si>
  <si>
    <t>Common stock, shares outstanding</t>
  </si>
  <si>
    <t>WINDSTREAM HOLDINGS, INC. CONSOLIDATED STATEMENTS OF CASH FLOWS - USD ($) $ in Millions</t>
  </si>
  <si>
    <t>Cash Provided from Operating Activities:</t>
  </si>
  <si>
    <t>Adjustments to reconcile net (loss) income to net cash provided from operations:</t>
  </si>
  <si>
    <t>Provision for doubtful accounts</t>
  </si>
  <si>
    <t>Share-based compensation expense</t>
  </si>
  <si>
    <t>Pension expense</t>
  </si>
  <si>
    <t>Noncash portion of net loss on early extinguishment of debt</t>
  </si>
  <si>
    <t>Loss (gain) from sale of data center</t>
  </si>
  <si>
    <t>Plan curtailment</t>
  </si>
  <si>
    <t>Other, net</t>
  </si>
  <si>
    <t>Changes in operating assets and liabilities, net</t>
  </si>
  <si>
    <t>Accounts receivable</t>
  </si>
  <si>
    <t>Prepaid income taxes</t>
  </si>
  <si>
    <t>Net cash provided from operating activities</t>
  </si>
  <si>
    <t>Cash Flows from Investing Activities:</t>
  </si>
  <si>
    <t>Additions to property, plant and equipment</t>
  </si>
  <si>
    <t>Broadband network expansion funded by stimulus grants</t>
  </si>
  <si>
    <t>Changes in restricted cash</t>
  </si>
  <si>
    <t>Proceeds from the sale of property</t>
  </si>
  <si>
    <t>Grant funds received for broadband stimulus projects</t>
  </si>
  <si>
    <t>Grant funds received from Connect America Fund - Phase I</t>
  </si>
  <si>
    <t>Network expansion funded by Connect America Fund - Phase I</t>
  </si>
  <si>
    <t>Acquisition of a business</t>
  </si>
  <si>
    <t>Disposition of data center business</t>
  </si>
  <si>
    <t>Net cash used in investing activities</t>
  </si>
  <si>
    <t>Cash Flows from Financing Activities:</t>
  </si>
  <si>
    <t>Dividends paid to shareholders</t>
  </si>
  <si>
    <t>Payment received from CS&amp;L in spin-off</t>
  </si>
  <si>
    <t>Funding received from CS&amp;L for tenant capital improvements</t>
  </si>
  <si>
    <t>Repayments of debt and swaps</t>
  </si>
  <si>
    <t>Proceeds of debt issuance</t>
  </si>
  <si>
    <t>Debt issuance costs</t>
  </si>
  <si>
    <t>Stock repurchases</t>
  </si>
  <si>
    <t>Payments under long-term lease obligations</t>
  </si>
  <si>
    <t>Payments under capital lease obligations</t>
  </si>
  <si>
    <t>Net cash provided from (used in) financing activities</t>
  </si>
  <si>
    <t>Increase (decrease) in cash and cash equivalents</t>
  </si>
  <si>
    <t>Cash and Cash Equivalents:</t>
  </si>
  <si>
    <t>Beginning of period</t>
  </si>
  <si>
    <t>End of period</t>
  </si>
  <si>
    <t>Supplemental Cash Flow Disclosures:</t>
  </si>
  <si>
    <t>Interest paid, net of interest capitalized</t>
  </si>
  <si>
    <t>Income taxes paid (refunded), net</t>
  </si>
  <si>
    <t>WINDSTREAM HOLDINGS, INC. CONSOLIDATED STATEMENTS OF SHAREHOLDERS' EQUITY - USD ($) $ in Millions</t>
  </si>
  <si>
    <t>Total</t>
  </si>
  <si>
    <t>Common Stock and Additional Paid-In Capital</t>
  </si>
  <si>
    <t>Accumulated Other Comprehensive Income (Loss)</t>
  </si>
  <si>
    <t>Accumulated Deficit</t>
  </si>
  <si>
    <t>Beginning balance at Dec. 31, 2013</t>
  </si>
  <si>
    <t>Increase (Decrease) in Stockholders' Equity [Roll Forward]</t>
  </si>
  <si>
    <t>Other comprehensive income (loss), net of tax:</t>
  </si>
  <si>
    <t>Changes in designated interest rate swaps</t>
  </si>
  <si>
    <t>Comprehensive income (loss)</t>
  </si>
  <si>
    <t>Share-based compensation</t>
  </si>
  <si>
    <t>Stock options exercised</t>
  </si>
  <si>
    <t>Stock issued for management incentive compensation plans</t>
  </si>
  <si>
    <t>Stock issued to employee savings plan (See Note 9)</t>
  </si>
  <si>
    <t>Stock issued to qualified pension plan</t>
  </si>
  <si>
    <t>Taxes withheld on vested restricted stock and other</t>
  </si>
  <si>
    <t>Dividends declared to stockholders</t>
  </si>
  <si>
    <t>Ending balance at Dec. 31, 2014</t>
  </si>
  <si>
    <t>Effect of REIT spin-off (See Note 3)</t>
  </si>
  <si>
    <t>Ending balance at Dec. 31, 2015</t>
  </si>
  <si>
    <t>Ending balance at Dec. 31, 2016</t>
  </si>
  <si>
    <t>WINDSTREAM HOLDINGS, INC. CONSOLIDATED STATEMENTS OF SHAREHOLDERS' EQUITY (Parenthetical) - $ / shares</t>
  </si>
  <si>
    <t>Dividends, per share declared to stockholders</t>
  </si>
  <si>
    <t>WINDSTREAM SERVICES, LLC CONSOLIDATED STATEMENTS OF OPERATION - USD ($) $ in Millions</t>
  </si>
  <si>
    <t>WINDSTREAM SERVICES, LLC CONSOLIDATED STATEMENTS OF COMPREHENSIVE INCOME (LOSS) - USD ($) $ in Millions</t>
  </si>
  <si>
    <t>Other comprehensive (loss) income</t>
  </si>
  <si>
    <t>Comprehensive (loss) income</t>
  </si>
  <si>
    <t>WINDSTREAM SERVICES, LLC CONSOLIDATED BALANCE SHEETS (UNAUDITED) Statement - USD ($) $ in Millions</t>
  </si>
  <si>
    <t>Member Equity:</t>
  </si>
  <si>
    <t>Total member equity</t>
  </si>
  <si>
    <t>Total Liabilities and Member Equity</t>
  </si>
  <si>
    <t>Payable to Windstream Holdings, Inc.</t>
  </si>
  <si>
    <t>WINDSTREAM SERVICES, LLC CONSOLIDATED BALANCE SHEETS (UNAUDITED) (PARENTHETICALS) - USD ($) $ in Millions</t>
  </si>
  <si>
    <t>WINDSTREAM SERVICES, LLC CONSOLIDATED STATEMENTS OF CASH FLOWS (UNAUDITED) - USD ($) $ in Millions</t>
  </si>
  <si>
    <t>Net cash provided from operations</t>
  </si>
  <si>
    <t>Distributions to Windstream Holdings, Inc.</t>
  </si>
  <si>
    <t>WINDSTREAM SERVICES, LLC CONSOLIDATED STATEMENTS OF SHAREHOLDERS' EQUITY (UNAUDITED) Statement - USD ($) $ in Millions</t>
  </si>
  <si>
    <t>Windstream Services, LLC [Member]Common Stock and Additional Paid-In Capital</t>
  </si>
  <si>
    <t>Windstream Services, LLC [Member]Accumulated Other Comprehensive Income (Loss)</t>
  </si>
  <si>
    <t>Windstream Services, LLC [Member]Accumulated Deficit</t>
  </si>
  <si>
    <t>Distributions payable to Windstream Holdings, Inc.</t>
  </si>
  <si>
    <t>Schedule I - Condensed Financial Information of the Registrant (Parent Company)</t>
  </si>
  <si>
    <t>Condensed Financial Information of Parent Company Only Disclosure [Abstract]</t>
  </si>
  <si>
    <t>Condensed Financial Information of Parent Company Only Disclosure</t>
  </si>
  <si>
    <t>STATEMENTS OF COMPREHENSIVE INCOME (LOSS) For the years ended December 31, (Millions) 2016 2015 2014 Operating revenues: Leasing income from subsidiaries $ 653.6 $ 446.0 $ — Total operating revenues 653.6 446.0 — Costs and expenses: Selling, general and administrative 1.7 2.0 2.3 Depreciation expense 354.0 239.7 — Total costs and expenses 355.7 241.7 2.3 Operating income (loss) 297.9 204.3 (2.3 ) Interest expense on long-term lease obligation with CS&amp;L (500.8 ) (351.6 ) — Loss before income taxes and equity in subsidiaries (202.9 ) (147.3 ) (2.3 ) Income tax benefit (78.4 ) (57.0 ) (0.9 ) Loss before equity in subsidiaries (124.5 ) (90.3 ) (1.4 ) Equity (losses) earnings from subsidiaries (259.0 ) 117.7 (38.1 ) Net (loss) income $ (383.5 ) $ 27.4 $ (39.5 ) Comprehensive loss $ (93.2 ) $ (269.1 ) $ (55.9 ) See Notes to Condensed Financial Information (Parent Company) and Notes to Consolidated Financial Statements of Windstream Holdings, Inc. and Subsidiaries included in the Financial Supplement BALANCE SHEETS (Millions, except par value) Assets 2016 2015 Current Assets: Distributions receivable from Windstream Services $ 15.0 $ 15.1 Total current assets 15.0 15.1 Investment and affiliate related balances 1,937.5 2,009.5 Net property, plant and equipment 1,947.3 2,301.3 Deferred income taxes 1,212.9 1,076.0 Total Assets $ 5,112.7 $ 5,401.9 Liabilities and Shareholders’ Equity Current liabilities: Accrued dividends $ 15.0 $ 15.1 Current portion of long-term lease obligation 168.7 152.7 Total current liabilities 183.7 167.8 Long-term lease obligation 4,759.0 4,927.7 Total liabilities 4,942.7 5,095.5 Shareholders’ Equity: Common stock, $0.0001 par value, 166.7 shares authorized, 96.3 and 96.7 shares issued and outstanding, respectively — — Additional paid-in capital 559.7 602.9 Accumulated other comprehensive income (loss) 5.9 (284.4 ) Accumulated deficit (395.6 ) (12.1 ) Total shareholders’ equity 170.0 306.4 Total Liabilities and Shareholders’ Equity $ 5,112.7 $ 5,401.9 See Notes to Condensed Financial Information (Parent Company) and Notes to Consolidated Financial Statements of Windstream Holdings, Inc. and Subsidiaries included in the Financial Supplement STATEMENTS OF CASH FLOWS For the years ended December 31, (Millions) 2016 2015 2014 Cash Provided from Operating Activities: Net (loss) income $ (383.5 ) $ 27.4 $ (39.5 ) Adjustments to reconcile net (loss) income to net cash provided from operations: Equity losses (earnings) from subsidiaries 259.0 (117.7 ) 38.1 Depreciation expense 354.0 239.7 — Deferred income taxes (77.7 ) (56.2 ) — Net cash provided from (used in) operating activities 151.8 93.2 (1.4 ) Cash Flows from Investing Activities: Additions to property, plant and equipment — (43.1 ) — Net cash used in investing activities — (43.1 ) — Cash Flows from Financing Activities: Distributions from Windstream Services 88.5 416.6 603.6 Funding received from CS&amp;L for tenant capital improvements — 43.1 — Dividends paid to shareholders (58.6 ) (369.2 ) (602.2 ) Stock repurchases (28.9 ) (46.2 ) — Payments under long-term lease obligation (152.8 ) (94.4 ) — Net cash (used in) provided from financing activities (151.8 ) (50.1 ) 1.4 Change in cash and cash equivalents — — — Cash and Cash Equivalents: Beginning of period — — — End of period $ — $ — $ — See Notes to Condensed Financial Information (Parent Company) and Notes to Consolidated Financial Statements of Windstream Holdings, Inc. and Subsidiaries included in the Financial Supplement Background and Basis of Presentation: Notwithstanding the accounting treatment for the spin-off transaction as further discussed below, Windstream Holdings, Inc. (“Windstream Holdings”) has no material assets or operations other than its ownership in Windstream Services, LLC (“Windstream Services”) and its subsidiaries. Windstream Holdings owns a 100 percent interest in Windstream Services. On April 24, 2015, Windstream Holdings completed the spin-off of certain telecommunications network assets and other real estate, into an independent, publicly traded real estate investment trust (“REIT”), Communications Sales &amp; Leasing, Inc. (“CS&amp;L”). Following the spin-off transaction, Windstream Holdings entered into a long-term triple-net master lease with CS&amp;L to lease back the telecommunications network assets. Due to various forms of continuing involvement, including Windstream Services or its subsidiaries, retaining bare legal title (but not beneficial ownership) to the various easements, permits and pole attachments related to the telecommunications network assets, the transaction was accounted for as a failed spin-leaseback for financial reporting purposes. As a result, the accompanying condensed parent company financial statements include the telecommunications network assets and other real estate assets, the long-term lease obligation associated with the master lease and the related deferred income taxes.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collectively referred to as “CS&amp;L spin transactions”). Certain covenants within Windstream Services’ senior secured credit facility may restrict its ability to distribute funds to Windstream Holdings in the form of dividends, loans or advances. Accordingly, these condensed financial statements of Windstream Holdings have been presented on a “Parent Only” basis. Under this basis of presentation, Windstream Holdings’ investment in its consolidated subsidiaries are presented under the equity method of accounting. Amounts reflected in these condensed parent company financial statements for investment and affiliated related balances and equity earnings from subsidiaries have been adjusted to account for the effects of the telecommunications network assets, long-term lease obligation, depreciation expense, principal and interest payments on the long-term lease obligation and related income tax effects that are also included in the net income and equity of Windstream Services. Equity income (losses) from subsidiaries for 2016 and 2015 includes $123.5 million and 89.1 million , respectively, of intercompany income related to the CS&amp;L spin transactions. The condensed parent company financial statements should be read in conjunction with the consolidated financial statements and notes of Windstream Holdings and subsidiaries included in the Financial Supplement to this Annual Report on Form 10-K.</t>
  </si>
  <si>
    <t>Schedule II - Valuation and Qualifying Accounts</t>
  </si>
  <si>
    <t>Valuation and Qualifying Accounts [Abstract]</t>
  </si>
  <si>
    <t>WINDSTREAM HOLDINGS, INC. WINDSTREAM SERVICES, LLC SCHEDULE II - VALUATION AND QUALIFYING ACCOUNTS (Millions) Column A Column B Column C Column D Column E Additions Description Balance at Beginning of Period Charged to Cost and Expenses Charged to Other Accounts Deductions Balance at End of Period Allowance for doubtful accounts, customers and others: For the years ended: December 31, 2016 $ 33.1 $ 43.8 $ — $ 49.8 (a) $ 27.1 December 31, 2015 $ 43.4 $ 47.1 $ — $ 57.4 (a) $ 33.1 December 31, 2014 $ 40.0 $ 54.8 $ — $ 51.4 (a) $ 43.4 Valuation allowance for deferred tax assets: For the years ended: December 31, 2016 $ 147.9 $ — $ — $ 1.4 $ 146.5 December 31, 2015 $ 94.9 $ 3.8 $ 75.4 (b) $ 26.2 (c) $ 147.9 December 31, 2014 $ 84.9 $ 10.0 $ — $ — $ 94.9 Accrued liabilities related to merger, integration and other costs and restructuring charges: For the years ended: December 31, 2016 $ 5.1 $ 34.1 (d) $ — $ 33.4 (g) $ 5.8 December 31, 2015 $ 11.2 $ 115.7 (e) $ — $ 121.8 (g) $ 5.1 December 31, 2014 $ 14.0 $ 76.3 (f) $ — $ 79.1 (g) $ 11.2 Notes: (a) Accounts charged off net of recoveries of amounts previously written off. (b) Reflects adjustment to valuation allowances on net operating loss carryforwards due to the effects of the REIT spin-off, which was charged to additional paid-in capital. (c) Reduction of valuation allowances on net operating loss carryforwards due to the effects of the reorganization of certain subsidiaries to limited liability companies completed during the first quarter of 2015. (d) Costs primarily consist of severance and other employee-related costs from small workforce reductions completed during the year and charges related to a network optimization project begun in 2015 as further discussed in Note (e) below. (e) Costs primarily consist of charges incurred related to the REIT spin-off, the sale of our data center business and charges related to a network optimization project designed to consolidate traffic onto network facilities operated by us and reduce the usage of other carriers’ networks in our acquired CLEC markets. Restructuring charges primarily include severance and other employee benefit costs resulting from workforce reductions completed during the year and costs incurred related to a special shareholder meeting. (f) Costs primarily consist of charges for various information technology conversions, consulting fees and other expenses incurred related to the REIT spin-off and severance and other employee benefit costs resulting from workforce reductions completed during the year. (g) Represents cash outlays for merger, integration and other costs and restructuring charges. Included in this amount for 2016 is the reversal of a $2.0 million liability associated with a lease termination. See Note 11, “Merger, Integration and Other Costs and Restructuring Charges”, to the consolidated financial statements on page F-81 in the Financial Supplement, which is incorporated herein by reference, for additional information regarding the merger, integration and other costs and restructuring charges recorded by us in 2016, 2015 and 2014.</t>
  </si>
  <si>
    <t>Background and Basis for Presentation</t>
  </si>
  <si>
    <t>Organization, Consolidation and Presentation of Financial Statements [Abstract]</t>
  </si>
  <si>
    <t>Background and Basis of Presentation:</t>
  </si>
  <si>
    <t>Background and Basis for Presentation: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Windstream Holdings, Inc. (“Windstream Holdings”) is a publicly traded holding company and the parent of Windstream Services, LLC (“Windstream Services”). Windstream Holdings common stock trades on the NASDAQ Global Select Market (“NASDAQ”) under the ticker symbol “WIN”. Windstream Holdings owns a 100 percent interest in Windstream Services.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consumers, businesses, enterprise organizations and wholesale customers across the United States. We offer bundled services, including broadband, security solutions, voice and digital television to consumers. We also provide data, cloud solutions, unified communications and managed services to business and enterprise clients. We supply core transport solutions on a local and long-haul fiber-optic network spanning approximately 131,000 miles. Consumer service revenues are generated from the provisioning of high-speed Internet, voice and video services to consumers. Small business service revenues include revenues from integrated voice and data services, advanced data and traditional voice and long-distance services provided to small business customers. Wholesale revenues include revenues from other communications service providers for special access circuits and fiber connections, voice and data transport services, and revenues from the reselling of our services. Enterprise service revenues include revenues from integrated voice and data services, advanced data, traditional voice and long-distance services provided to enterprise customers. Regulatory revenues include switched access revenues, federal and state Universal Service Fund (“USF”) revenues and amounts received from Connect America Fund - Phase II. Other service revenues include USF surcharge revenues, other miscellaneous services and consumer revenues generated in markets where we lease the connection to the customer premise. As further discussed in Note 3, substantially all of this consumer business was transferred into an independent, publicly traded real estate investment trust (“REIT”) in April 2015. Basis of Presentation – The consolidated financial statements include the accounts of Windstream Holdings, Windstream Services and the accounts of its subsidiaries. All affiliated transactions have been eliminated, as applicable.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accounting principles generally accepted in the United States (“U.S. GAAP”). Unless otherwise indicated, the note disclosures included herein pertain to both Windstream Holdings and Windstream Services. Certain prior year amounts have been reclassified to conform to the current year financial statement presentation. These changes and reclassifications did not impact net (loss) income or comprehensive loss.</t>
  </si>
  <si>
    <t>Summary of Significant Accounting Policies and Changes:</t>
  </si>
  <si>
    <t>Accounting Policies [Abstract]</t>
  </si>
  <si>
    <t>Summary of Significant Accounting Policies:</t>
  </si>
  <si>
    <t xml:space="preserve"> Summary of Significant Accounting Policies and Changes: Significant Accounting Policies 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Cash and Cash Equivalents – Cash and cash equivalents consist of highly liquid investments with original maturities of three months or less. Accounts Receivable – Accounts receivable consist principally of trade receivables from customers and are generally unsecured and due within 30 days. Expected credit losses related to trade accounts receivable are recorded as an allowance for doubtful accounts in the consolidated balance sheets. In establishing the allowance for doubtful accounts, we consider a number of factors, including historical collection experience, aging of the accounts receivable balances, current economic conditions and a specific customer’s ability to meet its financial obligations. When internal collection efforts on accounts have been exhausted, the accounts are written off by reducing the allowance for doubtful account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33.0 million and $41.5 million at December 31, 2016 and 2015 , respectively. Inventories – Inventories consist of finished goods and are stated at the lower of cost or market value. Cost is determined using either an average original cost or specific identification method of valuation. Prepaid Expenses and Other Current Assets – Prepaid expenses and other current assets consist of prepaid services, rent, insurance, maintenance contracts and refundable deposits. Prepayments are expensed on a straight-line basis over the corresponding life of the underlying agreements. Connect America Fund Support – In conjunction with reforming USF, the Federal Communications Commission (“FCC”) established the Connect America Fund (“CAF”) which provides incremental broadband funding to a number of unserved and underserved locations. CAF includes both short-term (“ CAF Phase I”) and a longer-term (“CAF Phase II”) framework. We received $86.7 million in CAF Phase I support for upgrades and new deployments of broadband service. Pursuant to commitments we made with the FCC, we agreed to match, on at least a dollar-for-dollar basis, the total amount of CAF Phase I support we received. As construction projects which utilized CAF Phase I support were initiated, a portion of the CAF Phase I support received was reclassified from other liabilities as an offset to construction in progress to effectively reduce the capitalized cost of the constructed asset. For each construction dollar we spent, an equal amount was transferred from other liabilities to construction in progress to reflect our dollar-for-dollar matching requirement. As of December 31, 2015, we had utilized all CAF Phase I support we had received. CAF Phase I support received and used to construct network assets during each annual period has been presented within the investing activities section of the consolidated statements of cash flows. In August 2015, we notified the FCC of our acceptance of CAF Phase II support of approximately $175.0 million per year for a six year period to fund the deployment of voice and high-speed Internet capable infrastructures for approximately 400,000 eligible locations in 17 of the 18 states in which we are the incumbent provider. The CAF Phase II support in these 17 states will substantially replace funding we received under the federal USF high-cost support program. We declined the annual statewide funding in one state, New Mexico, where our projected cost to comply with the FCC’s deployment requirements greatly exceeded the funding offer. We are still eligible to participate in a competitive bidding process for the CAF Phase II support in New Mexico, along with other interested eligible competitors; however, the rules for the competitive bidding process are still under consideration by the FCC, and have not yet been finalized. We will continue to receive annual USF support in New Mexico frozen at 2011 levels until the CAF Phase II competitive bidding process is completed. Funds received under CAF Phase II are recognized as service revenues ratably over the period to which the funding pertains. 2. Summary of Significant Accounting Policies and Changes, Continued: Asset Disposals – On December 18, 2015, Windstream Services completed the sale of a substantial portion of our data center business to TierPoint LLC (“TierPoint”) for $574.2 million in cash, net of the $0.8 million working capital settlement, and recorded a pre-tax gain of $326.1 million . Excluding the effects of the gain, pre-tax losses for the data center business were $(0.5) million and $(17.6) million in 2015 and 2014, respectively. The sale of the data center business did not represent a strategic shift in our business nor had a major effect on our consolidated results of operations, financial position or cash flows, and accordingly, did not qualify for reporting as a discontinued operation. As part of the transaction, we established an ongoing reciprocal strategic partnership with TierPoint, allowing both companies to sell their respective products and services to each other’s prospective customers through referrals. Pursuant to the terms of the Membership Interest Purchase Agreement, Windstream Services agreed to indemnify TierPoint for certain losses attributable to any alleged breaches of representations and warranties made by us with such indemnification liability capped at $10.0 million . On November 22, 2016, TierPoint submitted a notice of a claim to us for indemnification and payment of $10.0 million . We are reviewing the claims and developing defenses thereto and we have requested and received additional documentation from TierPoint. Due to the nature of the claims and the potential difficulty in defending against such claims, as of December 31, 2016, we have recorded a loss of $10.0 million related to the indemnification claim. 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using a consistent measurement date.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two step goodwill impairment evaluation. During the fourth quarter of 2015, we changed our annual goodwill impairment assessment date to November 1 st of each year to better align with the timing of our internal strategic planning process. As of November 1, 2016, our reporting units consisted of our four reportable operating segments and excluded corporate activities. Our reporting units are not separate legal entities with discrete balance sheet information. Accordingly, in determining the reporting unit’s carrying value, assets and liabilities were assigned to the reporting units using specification identification or were allocated to the reporting units using consistent and reasonable allocation methodologies. We estimated the fair value of our reporting units using an income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We corroborated the results of the income approach by aggregating the fair values of the reporting units and comparing the total value to overall market multiples for guideline public companies operating in the same lines of business as our reporting units. We also reconciled the estimated fair value of our reporting units to our total invested capital. Based on the results of our quantitative analysis, we determined that no goodwill impairment existed as of November 1, 2016. Other intangible assets arising from business combinations such as franchise rights, customer lists, and cable franchise rights are initially recorded at estimated fair value. We amortize customer lists using the sum-of-the-digits method over an estimated life of 9 to 15 years . All other intangible assets are amortized using a straight-line method over the estimated useful lives. (See Note 4 for additional information.) 2. Summary of Significant Accounting Policies and Changes, Continued: 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labor costs, are capitalized, while the costs of maintenance and repairs are expensed as incurred. Capitalized labor costs include non-cash share-based compensation and the matching stock contribution to the employee savings plan for those employees directly involved with construction activities. Depreciation expense amounted to $1,078.3 million , $1,146.3 million , and $1,130.3 million in 2016 , 2015 and 2014 , respectively. Net property, plant and equipment consisted of the following as of December 31: (Millions) Depreciable Lives 2016 2015 Land $ 42.8 $ 43.4 Building and improvements 3-40 years 608.8 604.9 Central office equipment 3-40 years 6,493.6 6,013.9 Outside communications plant 7-47 years 7,390.9 7,245.3 Furniture, vehicles and other equipment 1-23 years 1,835.5 1,660.2 Construction in progress 618.8 527.6 16,990.4 16,095.3 Less accumulated depreciation (11,706.9 ) (10,815.5 ) Net property, plant and equipment $ 5,283.5 $ 5,279.8 Of the total net property, plant and equipment at December 31, 2016 and 2015 listed above, approximately $2.2 billion and $2.4 billion , respectively, has been legally transferred to Communications Sales &amp; Leasing, Inc. (“CS&amp;L”) as a result of the spin-off and leaseback by Windstream Holdings (see Note 3). Under the master lease agreement with CS&amp;L, any capital improvements, including upgrades or replacements to the leased network assets, funded by us become the property of CS&amp;L at the time such improvements are placed in service. As further discussed in Note 6, we accounted for the spin-off transaction as a failed spin-leaseback for financial reporting purposes and, as a result the net book value of the assets initially transferred to CS&amp;L and any subsequent capital improvements made by us continue to be reported in our consolidated balance sheet as property, plant and equipment and are depreciated over the shorter of the estimated useful life of the asset or the initial lease term of 15 years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In accordance with the terms of certain broadband stimulus grants we received from the Rural Utilities Service (“RUS”) to fund 75 percent of the costs related to specified construction projects, the RUS retained a security interest in the assets funded by these grants for the duration of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At December 31, 2016, the net book value of assets funded by broadband stimulus grants was $106.9 million . We capitalize interest in connection with the acquisition or construction of plant assets. Capitalized interest is included in the cost of the asset with a corresponding reduction in interest expense. Capitalized interest amounted to $10.7 million , $10.4 million and $3.7 million in 2016 , 2015 and 2014 , respectively. 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3.3 million and $53.1 million as of December 31, 2016 and 2015 , respectively, and are included in other liabilities in the accompanying consolidated balance sheets. 2. Summary of Significant Accounting Policies and Changes, Continued: 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 Derivative Instruments –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 Revenue Recognition – Service revenues are primarily derived from providing access to or usage of our networks and facilities.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The unearned portion of these revenues is included in advance payments and customer deposits in the accompanying consolidated balance sheets. Revenues derived from other telecommunications services, including interconnection, long-distance and enhanced service revenues are recognized monthly as services are provided. Revenue from sales of indefeasible rights to use fiber optic network facilities (“IRUs”) and the related telecommunications network maintenance arrangements is generally recognized over the term of the related lease or contract. Sales of communications products including customer premise equipment and modems are recognized when products are delivered to and accepted by customers. Fees assessed to customers for service activation are deferred upon service activation and recognized as service revenue on a straight-line basis over the expected life of the customer relationship in accordance with authoritative guidance on multiple element arrangements. Certain costs associated with activating such services are deferred and recognized as an operating expense over the same period.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 Advertising – Advertising costs are expensed as incurred. Advertising expense totaled $44.0 million , $52.9 million and $59.5 million in 2016 , 2015 and 2014 , respectively. Share-Based Compensation – In accordance with authoritative guidance on share-based compensation, we value all time-based awards to employees at fair value on the date of the grant, and recognize that value as compensation expense over the period that each award vests. Performance-based awards are valued at fair value when performance targets are set. Share-based compensation expense for performance-based awards is recognized when it is probable and estimable as measured against performance metrics. Share-based compensation expense is included in cost of services and selling, general and administrative expenses in the accompanying consolidated statements of operations. Pension Benefits – We recognize changes in the fair value of plan assets and actuarial gains and losses due to actual experience differing from actuarial assumptions, as a component of net periodic benefit (income) expense in the fourth quarter in the year in which the gains and losses occur, and if applicable in any quarter in which an interim remeasurement is required. The remaining components of net periodic benefit (income) expense, primarily benefits earned, interest cost and expected return on plan assets, are recognized ratably on a quarterly basis. Operating Leases – Certain of our operating lease agreements include scheduled rent escalations during the initial lease term and/or during succeeding optional renewal periods. We account for these operating leases in accordance with authoritative guidance for operating leases with non-level rent payments. Accordingly, the scheduled increases in rent expense are recognized on a straight-line basis over the initial lease term and those renewal periods that are reasonably assured. The difference between rent expense and rent paid is recorded as deferred rent and is included in other liabilities in the accompanying consolidated balance sheets. Leasehold improvements are amortized over the shorter of the estimated useful life of the asset or the lease term, including renewal option periods that are reasonably assured. 2. Summary of Significant Accounting Policies and Changes, Continued: 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 (benefit).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Loss) Earnings Per Share –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loss) earnings per share pursuant to the two-class method. Calculations of (loss)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Diluted (loss) earnings per share is computed by dividing net (loss) income applicable to common shares by the weighted average number of common shares adjusted to include the effect of potentially dilutive securities. Potentially dilutive securities include incremental shares issuable upon exercise of outstanding stock options and warrants. Diluted (loss) earnings per share excludes all potentially dilutive securities if their effect is anti-dilutive.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dilutive under the two-class method until the performance conditions have been satisfied. Options and warrants granted in conjunction with past acquisitions are included in the computation of dilutive (loss) earnings per share using the treasury stock method. 2. Summary of Significant Accounting Policies and Changes, Continued: A reconciliation of net (loss) income and number of shares used in computing basic and diluted (loss) earnings per share was as follows for the years ended December 31: (Millions, except per share amounts) 2016 2015 2014 Basic and diluted (loss) earnings per share: Numerator: Net (loss) income $ (383.5 ) $ 27.4 $ (39.5 ) Income allocable to participating securities (2.5 ) (3.5 ) (5.0 ) Net (loss) income attributable to common shares $ (386.0 ) $ 23.9 $ (44.5 ) Denominator: Basic and diluted shares outstanding Weighted average shares outstanding 99.1 102.0 100.3 Weighted average participating securities (5.2 ) (3.1 ) (0.8 ) Weighted average basic and diluted shares outstanding 93.9 98.9 99.5 Basic and diluted (loss) earnings per share: Net (loss) income ($4.11 ) $.24 ($.45 ) Options to purchase shares of stock issuable under share-based compensation plans that were excluded from the computation of diluted shares outstanding because the exercise prices were greater than the average market price of our common stock and, therefore, the effect would be anti-dilutive, totaled approximately 0.4 million for the year ended December 31, 2016 and 0.5 million shares for the years ended December 31, 2015 and 2014 , respectively. Change in Accounting Estimate – The calculation of depreciation and amortization expense is based on the estimated economic useful lives of the underlying property, plant and equipment and finite-lived intangible assets. We periodically obtain updated depreciation studies to evaluate whether certain useful lives remain appropriate in accordance with authoritative guidance. With the assistance of a third-party valuation advisor, we completed analyses of the depreciable lives of assets held for use of certain subsidiaries during 2016. Based on the results of the analyses, we implemented new depreciation rates in the fourth quarter of 2016, the effects of which resulted in an increase to depreciation expense. Additionally, in the fourth quarter of 2016, we reassessed the estimated useful lives of certain fiber assets, extending the useful life of such assets from 20 to 25 years. The net impact of these changes resulted in an increase to depreciation expense of $8.8 million and an increase in net loss of $5.4 million or $.06 per share for the year ended December 31, 2016. We anticipate the net impact of these changes to increase depreciation expense by $35.3 million for the year ended December 31, 2017. Recently Adopted Accounting Standards Fair Value Measurement Disclosures – In May 2015, the Financial Accounting Standards Board (“FASB”) issued Accounting Standards Update (“ASU”) No. 2015-07, Fair Value Measurement (Topic 820): Disclosures for Investments in Certain Entities That Calculate Net Asset Value Per Share (or Its Equivalent) (“ASU 2015-07”), which amends certain fair value measurement disclosures. The standard removes the requirement to categorize within the fair value hierarchy investments for which fair value is measured using the net asset value (“NAV”) per share practical expedient and also removes certain related disclosure requirements. As required, we adopted ASU 2015-07 in 2016. Other than changes to certain annual disclosures related to our qualified pension plan assets, the adoption of this standard had no impact on our consolidated financial statements. Balance Sheet Classification – Deferred Taxes – In November 2015, the FASB issued ASU No. 2015-17, Balance Sheet Classification of Deferred Taxes (“ASU 2015-17”). The standard requires all deferred income tax assets and liabilities be classified as noncurrent within an entity’s consolidated balance sheet. ASU 2015-17 is effective for annual periods beginning after December 15, 2016, and interim periods within those fiscal years, with early adoption permitted. Entities are also permitted to apply the revised guidance on either a prospective or retrospective basis. During the fourth quarter of 2015, we early adopted this guidance on a retrospective basis and have classified deferred income taxes in our consolidated balance sheets as noncurrent for all periods presented (see Note 13). Adoption of this guidance did not affect our consolidated results of operations, financial position or liquidity. 2. Summary of Significant Accounting Policies and Changes, Continued: Measurement Period Adjustments in a Business Combination – In September 2015, the FASB issued ASU No. 2015-16, Simplifying the Accounting for Measurement-Period Adjustments (“ASU 2015-16”), which eliminates the requirement to restate prior period financial statements for measurement period adjustments related to a business combination. The standard requires that the cumulative impact of a measurement period adjustment be recognized in the reporting period in which the adjustment is identified. ASU 2015-16 also requires companies to disclose the portion of the adjustment recorded in current-period earnings by line item that would have been recorded in previous reporting periods if the adjustment to the provisional amounts had been recognized as of the acquisition date, either separately in the income statement or in the notes. As required, we adopted ASU 2015-16 in 2016. Adoption of this guidance did not affect our consolidated results of operations, financial position or liquidity. Recently Issued Authoritative Guidance Revenue Recognition – In May 2014, the FASB issued ASU No. 2014-09, Revenue from Contracts with Customers (Topic 606) (“ASU 2014-09”).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t>
  </si>
  <si>
    <t>Completion of Spin-off of Certain Network and Real Estate Assets: (Notes)</t>
  </si>
  <si>
    <t>Completion of Spin-off of Certain Network and Real Estate Assets [Abstract]</t>
  </si>
  <si>
    <t>Disposal Groups, Including Discontinued Operations, Disclosure [Text Block]</t>
  </si>
  <si>
    <t>Completion of Spin-off of Certain Network and Real Estate Assets: On April 24, 2015 , we completed the spin-off of certain telecommunications network assets, including our fiber and copper networks and other real estate, to the REIT. The spin-off also included substantially all of our consumer CLEC business. The telecommunications network assets consisted of copper cable and fiber optic cable lines, telephone poles, underground conduits, concrete pads, attachment hardware (e.g., bolts and lashings), pedestals, guy wires, anchors, signal repeaters, and central office land and buildings, with a net book value of approximately $2.5 billion at the time of spin-off. We requested and received a private letter ruling from the Internal Revenue Service on the qualification of the spin-off as a tax-free transaction and the designation of the telecommunications network assets as real estate. As further discussed in Note 5, following the spin-off, Windstream entered into an agreement to lease back the telecommunications network assets from CS&amp;L. 3. Completion of Spin-off of Certain Network and Real Estate Assets, Continued: Pursuant to the plan of distribution and immediately prior to the effective time of the spin-off, we contributed the telecommunications network assets and the consumer CLEC business to Communications Sales &amp; Leasing, Inc. (“CS&amp;L”), a wholly owned subsidiary of Windstream, in exchange for: (i) the issuance to Windstream of CS&amp;L common stock of which 80.4 percent of the shares were distributed on a pro rata basis to Windstream’s stockholders, (ii) cash payment to Windstream in the amount of $1.035 billion and (iii) the distribution by CS&amp;L to Windstream of approximately $2.5 billion of CS&amp;L debt securities. After giving effect to the interest in CS&amp;L retained by Windstream, each Windstream Holdings shareholder received one share of CS&amp;L for every five shares of Windstream Holdings common stock held as of the record date of April 10, 2015 in the form of a tax-free dividend. An ex-date of April 27, 2015 was established by NASDAQ, and all trades through the close of business on April 24, 2015 carried the right to receive the distribution. No fractional shares were distributed in connection with the spin-off, with a cash payment being made in lieu of any fractional shares. In connection with the distribution, CS&amp;L borrowed approximately $2.14 billion through a new senior credit agreement. CS&amp;L also issued debt securities in the private placement market to fund the cash payment and to issue its debt securities to Windstream, consisting of $1,110.0 million aggregate principal amount of 8.25 percent senior notes due April 15, 2023 and $400.0 million aggregate principal amount of 6.00 percent senior secured notes due October 15, 2023 . The CS&amp;L unsecured notes and the borrowings under CS&amp;L’s new senior credit agreement were issued at a discount, and accordingly, at the date of distribution, CS&amp;L issued to Windstream approximately $2.5 billion of its debt securities consisting of $970.2 million in term loans, $400.0 million in secured and $1,077.3 million in unsecured notes (the “CS&amp;L Securities”). In connection with the spin-off transaction, Windstream entered into an exchange agreement (the “Exchange Agreement”), with J.P. Morgan Securities Inc. and Merrill Lynch, Pierce, Fenner &amp; Smith Inc. (together, the “Investment Banks”), and CS&amp;L. Pursuant to the terms of the Exchange Agreement, Windstream agreed to transfer the CS&amp;L Securities and cash to the Investment Banks, in exchange for the transfer by the Investment Banks to Windstream of certain debt securities of Windstream Services consisting of $1.7 billion aggregate principal amount of borrowings outstanding under Tranches A3, A4 and B4 of Windstream Services’ senior credit facility and $752.2 million aggregate principal amount of borrowings outstanding under the revolving line of credit held by the Investment Banks. On April 24, 2015 , following the completion of the spin-off transaction, Windstream and the Investment Banks completed the exchange of debt securities pursuant to the terms of the Exchange Agreement. We incurred approximately $35.4 million of costs in completing the debt-for-debt exchange. In conjunction with the retirement of debt, Windstream Services terminated seven of its ten interest rate swaps designated as cash flow hedges of the variable cash flows paid on its senior secured credit facility. Windstream Services paid $22.7 million to terminate the interest rate swaps. For employees and directors remaining with Windstream, restricted stock awarded pursuant to our equity incentive plans and held by employees and directors at the time of the distribution continue to represent the right to receive shares of Windstream Holdings’ common stock. In addition, the holders of these restricted shares received restricted shares of CS&amp;L common stock equivalent to the number of shares of CS&amp;L common stock that was received with respect to each share of unrestricted Windstream Holdings’ common stock at the time of the distribution. The existing Windstream Holdings’ restricted stock and newly issued CS&amp;L restricted stock remain subject to vesting and other terms and conditions as prescribed by our equity incentive plans. The number of Windstream Holdings’ shares underlying any outstanding stock options and the related per share exercise price were adjusted to maintain both the aggregate fair market value of stock underlying the stock options and the relationship between the per share exercise price and the related per share market value, pursuant to the terms of the applicable Windstream Holdings’ equity incentive plans and taking into account the change in the market value of Windstream Holdings’ common stock as a result of the distribution. As of the spin-off date, excluding restricted shares held by Windstream employees and directors, Windstream retained a passive ownership interest in approximately 19.6 percent of the common stock of CS&amp;L. Windstream disposed of all of its shares of CS&amp;L through the completion of two debt-for-equity exchanges in June 2016 (see Note 5). Upon completion of the spin-off, we amended our certificate of incorporation to decrease the number of authorized shares of common stock from 1.0 billion to 166.7 million and enacted a one -for- six reverse stock split with respect to all of our outstanding shares of common stock which became effective on April 26, 2015.</t>
  </si>
  <si>
    <t>Goodwill and Other Intangible Assets:</t>
  </si>
  <si>
    <t>Goodwill and Intangible Assets Disclosure [Abstract]</t>
  </si>
  <si>
    <t>Goodwill and Intangible Assets Disclosure [Text Block]</t>
  </si>
  <si>
    <t>Goodwill and Other Intangible Assets: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Changes in the carrying amount of goodwill were as follows: (Millions) Balance at December 31, 2014 $ 4,352.8 Dispositions during the period: Consumer CLEC business transferred to CS&amp;L in conjunction with the spin-off (a) (12.8 ) Data center business sold to TierPoint (a) (126.4 ) Balance at December 31, 2015 and 2016 $ 4,213.6 (a) Represents the portion of historical goodwill allocated to the disposed businesses. Goodwill assigned to our four operating segments at December 31, 2016 and 2015 was as follows: (Millions) Consumer and Small Business - ILEC $ 2,321.2 Wholesale 1,176.4 Enterprise 598.0 Small Business - CLEC 118.0 Total goodwill $ 4,213.6 Intangible assets were as follows at December 31: 2016 2015 (Millions) Gross Cost Accumulated Amortization Net Carrying Value Gross Cost Accumulated Amortization Net Carrying Value Franchise rights $ 1,285.1 $ (328.9 ) $ 956.2 $ 1,285.1 $ (286.1 ) $ 999.0 Customer lists (a) 1,791.7 (1,442.4 ) 349.3 1,791.7 (1,304.7 ) 487.0 Cable franchise rights 17.3 (8.0 ) 9.3 17.3 (6.8 ) 10.5 Other (b) 10.6 (4.9 ) 5.7 9.6 (1.4 ) 8.2 Balance $ 3,104.7 $ (1,784.2 ) $ 1,320.5 $ 3,103.7 $ (1,599.0 ) $ 1,504.7 (a) In connection with the spin-off, we transferred customer lists with a gross cost of $34.5 million and a net carrying value of $13.1 million to CS&amp;L (see Note 3). At the date of sale of the data center business to TierPoint, customer lists associated with the data center operations had a gross cost of $87.8 million and a net carrying value of $35.7 million . (b) During 2016 and 2015, we acquired for cash non-exclusive licenses to various patents, which are being amortized on a straight-line basis over the estimated useful life of 3 years . Intangible asset amortization methodology and useful lives were as follows as of December 31, 2016 : Intangible Assets Amortization Methodology Estimated Useful Life Franchise rights straight-line 30 years Customer lists sum of years digits 9 - 15 years Cable franchise rights straight-line 15 years Other straight-line 3 years 4. Goodwill and Other Intangible Assets, Continued: Amortization expense for intangible assets subject to amortization was $185.2 million , $220.2 million and $256.1 million in 2016 , 2015 and 2014 , respectively. Amortization expense for intangible assets subject to amortization was estimated to be as follows for each of the years ended December 31 : Year (Millions) 2017 $ 159.1 2018 132.3 2019 104.9 2020 86.4 2021 68.3 Thereafter 769.5 Total $ 1,320.5</t>
  </si>
  <si>
    <t>Investment in CS&amp;L Common Stock (Notes)</t>
  </si>
  <si>
    <t>Investments, Debt and Equity Securities [Abstract]</t>
  </si>
  <si>
    <t>Investments in Debt and Marketable Equity Securities (and Certain Trading Assets) Disclosure [Text Block]</t>
  </si>
  <si>
    <t>I nvestment in CS&amp;L Common Stock: Shares of CS&amp;L retained by Windstream Services following the REIT spin-off (see Note 3) were classified as available-for-sale and recorded at fair value with unrealized gains and losses reported in accumulated other comprehensive income (loss). No deferred income taxes were recorded with respect to the unrealized gains and losses due to the tax-free qualification of the spin-off. As further discussed below, Windstream Services disposed of all of its shares of CS&amp;L common stock in the second quarter of 2016. Information pertaining to this investment at December 31, 2015 was as follows: (Millions) Cost Fair Value Carrying Value Unrealized Loss CS&amp;L common stock $835.7 $549.2 $549.2 $(286.5) Other-Than-Temporary Impairment Loss During the first quarter of 2016, we recorded an other-than-temporary impairment loss of $(181.9) million for the difference between the fair value of the CS&amp;L common stock as of March 31, 2016 and our cost basis, which had been based on the market value of the shares on the date of spin-off. We recorded the other-than-temporarily impairment due to the duration in which the CS&amp;L shares had traded at a market price below our initial cost basis. Following the recognition of the other-than-temporary impairment loss, the cost basis of the CS&amp;L shares was adjusted to equal the March 31, 2016 market value of $653.8 million . Subsequent changes in the market value of the CS&amp;L shares were recorded in accumulated other comprehensive income. Net Gain on Disposal In June 2016, Windstream Services disposed of all of its shares of CS&amp;L common stock through the completion of two debt-for-equity exchanges, pursuant to which Windstream Services transferred the CS&amp;L shares to its bank creditors in exchange for the retirement of $672.0 million of borrowings outstanding under its revolving line of credit and to satisfy transaction-related expenses. Net of expenses, Windstream Services recognized a net gain on disposal of $15.2 million in 2016. Unrealized gains related to the CS&amp;L common stock at the time of consummating the debt-for-equity exchanges were reclassified from accumulated other comprehensive income and included in the determination of the net gain on disposal.</t>
  </si>
  <si>
    <t>Available-for-sale Securities [Table Text Block]</t>
  </si>
  <si>
    <t>(Millions) Cost Fair Value Carrying Value Unrealized Loss CS&amp;L common stock $835.7 $549.2 $549.2 $(286.5)</t>
  </si>
  <si>
    <t>Long-term Debt and Lease Obligations:</t>
  </si>
  <si>
    <t>Long-term Debt and Capital Lease Obligations [Abstract]</t>
  </si>
  <si>
    <t>Long-term Debt and Capital Lease Obligations:</t>
  </si>
  <si>
    <t>Long-term Debt and Lease Obligations: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Long-term debt was as follows at December 31: (Millions) 2016 2015 Issued by Windstream Services: Senior secured credit facility, Tranche B5 – variable rates, due August 8, 2019 $ 572.3 $ 578.2 Senior secured credit facility, Tranche B6 – variable rates, due March 29, 2021 (a) 894.8 — Senior secured credit facility, Revolving line of credit – variable rates, due 475.0 300.0 Debentures and notes, without collateral: 2017 Notes – 7.875%, due November 1, 2017 — 904.1 2020 Notes – 7.750%, due October 15, 2020 700.0 700.0 2021 Notes – 7.750%, due October 1, 2021 809.3 920.4 2022 Notes – 7.500%, due June 1, 2022 441.2 485.9 2023 Notes – 7.500%, due April 1, 2023 343.5 540.1 2023 Notes – 6.375%, due August 1, 2023 585.7 700.0 Issued by subsidiaries of the Company: Windstream Holdings of the Midwest, Inc. – 6.75%, due April 1, 2028 (b) 100.0 100.0 Net (discount) premium on long-term debt (c) (7.2 ) 4.6 Unamortized debt issuance costs (c) (51.0 ) (62.8 ) 4,863.6 5,170.5 Less current maturities (14.9 ) (5.9 ) Total long-term debt $ 4,848.7 $ 5,164.6 Weighted average interest rate 7.0 % 6.8 % Weighted maturity 4.7 years 5.3 years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se bonds are secured equally with the senior secured credit facility with respect to the assets of Windstream Holdings of the Midwest, Inc. (c) The net (discount) premium balance and unamortized debt issuance costs are amortized using the interest method over the life of the related debt instrument. Senior Secured Credit Facility – On March 29, 2016, Windstream Services executed an incremental amendment to its existing senior secured credit facility to provide for the issuance of an aggregate principal amount $600.0 million term loan under Tranche B6 due March 29, 2021, the proceeds of which were used to repurchase $441.1 million of outstanding 7.875 percent notes due November 1, 2017 (the “2017 Notes”) pursuant to a tender offer and to repay other debt obligations of Windstream Services along with related fees and expenses. The Tranche B6 term loan was issued at a discount of $15.0 million . Debt issuance costs associated with the Tranche B6 borrowings were $11.7 million , which were capitalized and are being amortized over the life of the term loan. 6. Long-term Debt and Lease Obligations, Continued: On September 30, 2016, Windstream Services repriced at par $597.0 million of borrowings outstanding under Tranche B6 and issued at par an incremental $150.0 million of borrowings under Tranche B6. In connection with the repricing, Windstream Services incurred $6.7 million in arrangement, legal and other fees. Based on an analysis of participating creditors, Windstream Services concluded that a portion of the repricing transaction should be accounted for as a new debt issuance, a portion as a debt modification, and the remainder as a debt extinguishment. As a result, $0.6 million of the arrangement, legal and other fees were recorded as debt issuance costs, with the remaining $6.1 million charged to interest expense in accordance with debt modification accounting. At the time of the repricing transaction, unamortized debt issuance and discount related to the original issuance of Tranche B6 term loan totaled $24.4 million , of which $3.1 million were included in the loss on debt extinguishment recognized in the third quarter of 2016, while the remaining $21.3 million continue to be deferred and amortized to interest expense over the remaining life of the term loan in accordance with debt modification accounting. In December 2016, Windstream Services issued an aggregate principal amount of $150.0 million in incremental borrowings under Tranche B6, the proceeds of which were used to pay down amounts outstanding under the revolving line of credit and to pay $1.2 million in related fees and expenses. The incremental Tranche B6 term loan was issued at a price of 99.0 percent of the principal amount of the loan, resulting in a discount of $1.5 million . On April 24, 2015, Windstream Services had previously amended its existing senior secured credit facility to include a revolving line of credit in an aggregate principal amount of $1,250.0 million and Tranche B5 term loan. The amended credit facility provides that Windstream Services may seek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may request extensions of the maturity date under any of its existing revolving or term loan facilities. Interest rates applicable to the Tranche B5 term loan are, at Windstream Services’ option, equal to either a base rate plus a margin of 1.75 percent per annum or London Interbank Offered Rate (“LIBOR”) plus a margin of 2.75 percent per annum. LIBOR for the Tranche B5 term loan shall at no time be less than 0.75 percent . As a result of the September 30, 2016 repricing discussed above, interest rates applicable to the Tranche B6 decreased 1.00 percent from LIBOR plus 5.00 percent per annum to LIBOR plus 4.00 percent per annum. Windstream Services retained the option to have interest on Tranche B6 be equal to a base rate plus a margin of 4.00 percent per annum. LIBOR for the Tranche B6 term loan shall at no time be less than 0.75 percent . Tranche B5 and B6 term loans made under the credit facility are subject to quarterly amortization payments in an aggregate amount equal to 0.25 percent of the initial principal amount of such term loans, with the remaining balance payable on August 8, 2019 and March 29, 2021, respectively. The senior secured credit facility is guaranteed, jointly and severally, by certain of Windstream Services’ wholly owned subsidiaries. Revolving line of credit – As a result of the April 24, 2015 amendment to the credit facility, the maturity date of the revolving line of credit was extended to April 24, 2020. Windstream Services may obtain revolving loans and may issue up to $30.0 million of letters of credit, which upon issuance reduce the amount available for other extensions of credit. Accordingly, the total amount outstanding under the letters of credit and the indebtedness incurred under the revolving line of credit may not exceed $1,250.0 million . Borrowings under the revolving line of credit may be used for permitted acquisitions, working capital and other general corporate purposes of Windstream Services and its subsidiaries. Windstream Services will pay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are not subject to interim amortization and such loans are not required to be repaid prior to April 24, 2020, other than to the extent the outstanding borrowings exceed the aggregate commitments under the revolving credit facility. Interest rates applicable to loans under the revolving line of credit a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During 2016, Windstream Services borrowed $2,791.0 million under the revolving line of credit in its senior secured credit facility and retired $2,616.0 million of these borrowings through December 31, 2016 . Comparatively, Windstream Services borrowed $2,355.0 million under the revolving line of credit and through the completion of the debt-for-debt exchange and repayments retired $2,660.0 million of these borrowings in 2015. Considering letters of credit of $24.2 million , the amount available for borrowing under the revolving line of credit was $750.8 million at December 31, 2016 . 6. Long-term Debt and Lease Obligations, Continued: The variable interest rate on the revolving line of credit ranged from 2.25 percent to 4.50 percent , and the weighted average rate on amounts outstanding was 2.55 percent during 2016, as compared to variable interest rates during 2015 which ranged from 2.19 percent to 4.50 percent with a weighted average rate on amounts outstanding of 2.39 percent . Debt Exchanges – In two separate transactions completed in June 2016, Windstream Services transferred all of its shares of CS&amp;L common stock to its bank creditors in exchange for the retirement of $672.0 million of aggregate borrowings outstanding under its revolving line of credit and to satisfy transaction-related expenses. In completing the debt-for-equity exchange, Windstream Services recognized a net gain on the disposal of the CS&amp;L common stock (see Note 5). In conjunction with the REIT spin-off, Windstream completed a debt-for-debt exchange retiring $1.7 billion aggregate principal amount of borrowings outstanding under Tranches A3, A4 and B4 of Windstream Services’ senior credit facility and $752.2 million aggregate principal amount of borrowings outstanding under the revolving line of credit. Following the completion of the debt-for-debt exchange, Windstream Services repaid the remaining $241.8 million aggregate principal amount of borrowings under Tranche B4. The debt-for-debt exchange and repayment were accounted for under the extinguishment method of accounting and as a result, Windstream Services recognized a loss due to the extinguishment of the aforementioned debt obligations of $15.9 million in 2015. Debentures and Notes Repaid in 2016 2017 Notes – On September 30, 2016, Windstream Services redeemed the remaining $369.5 million aggregate principal amount outstanding of its 7.875 percent senior unsecured notes due November 1, 2017, (the “2017 Notes”) at a redemption price of $396.4 million , which included a premium payable to creditors of $26.9 million . At the time of redemption, there was $2.7 million in unamortized net discount and debt issuance costs related to these notes. During 2016, Windstream Services also repurchased $93.5 million aggregate principal amount of the 2017 Notes at a repurchase price of $99.5 million , including accrued and unpaid interest, under a debt repurchase program authorized by Windstream Services’ board of directors. In addition, on March 29, 2016, Windstream Services repurchased $441.1 million aggregate principal amount of the 2017 Notes for total consideration of $477.5 million , plus accrued interest, pursuant to a cash tender offer. Under the tender offer, Windstream Services paid total consideration of $1,082.50 per $1,000 principal amount of the 2017 Notes, which included a $30 early tender payment, plus accrued and unpaid interest. At the time of the repurchases, there was $5.7 million in unamortized net discount and debt issuance costs related to the repurchased notes. Proceeds from the issuance of the Tranche B6 term loan and available borrowings under the amended revolving line of credit were used to fund the redemption and repurchases of the 2017 Notes, which were accounted for as debt extinguishments. Partial Repurchase of Senior Notes – Pursuant to the debt repurchase program discussed above, during 2016, Windstream Services also repurchased in the open market $466.8 million aggregate principal amount of its senior unsecured notes consisting of the following: • $111.1 million aggregate principal amount of 7.750 percent senior unsecured notes due October 1, 2021, (the “2021 Notes”), at a repurchase price of $95.2 million , including accrued and unpaid interest; • $44.8 million aggregate principal amount of 7.500 percent senior unsecured notes due June 1, 2022, (the “2022 Notes”), at a repurchase price of $37.0 million , including accrued and unpaid interest; and • $196.6 million aggregate principal amount of 7.500 percent senior unsecured notes due April 1, 2023 and $114.3 million aggregate principal amount of 6.375 percent senior unsecured notes due August 1, 2023, (collectively the “2023 Notes”) at a repurchase price of $171.4 million and $101.0 million , including accrued and unpaid interest, respectively. The repurchases were funded utilizing available borrowings under the amended revolving line of credit. At the time of repurchase, there was $5.3 million in unamortized premium and debt issuance costs related to the repurchased notes. The partial repurchases were accounted for under the extinguishment method of accounting, and as a result, Windstream Services recognized a net gain on the early extinguishment of these debt obligations. 6. Long-term Debt and Lease Obligations, Continued: Debentures and Notes Repaid in 2015 Partial Repurchase of Senior Notes – Under the debt repurchase program, during 2015 Windstream Services repurchased in the open market $299.5 million aggregate principal amount of its senior unsecured notes consisting of the following: • $195.9 million aggregate principal amount of the 2017 Notes at a repurchase price of $209.6 million , including accrued and unpaid interest; • $29.6 million aggregate principal amount of the 2021 Notes, at a repurchase price of $25.8 million , including accrued and unpaid interest; • $14.1 million aggregate principal amount of the 2022 Notes, at a repurchase price of $11.5 million , including accrued and unpaid interest; and • $59.9 million aggregate principal amount of the 2023 Notes at a repurchase price of $50.2 million , including accrued and unpaid interest. At the time of repurchase, there was $3.9 million in unamortized net discount and debt issuance costs related to the repurchased notes. The partial repurchases were funded utilizing available borrowings under the amended revolving line of credit and were accounted for under the extinguishment method of accounting and, as a result, Windstream Services recognized a total pre-tax gain of $7.0 million in 2015. 2018 Notes – On May 27, 2015, Windstream Services redeemed all of its $400.0 million aggregate principal amount of 8.125 percent senior unsecured notes due September 1, 2018 (the “2018 Notes”), at a redemption price payable in cash equal to $1,040.63 per $1,000 principal amount of the notes, plus accrued and unpaid interest. At the time of redemption, there was $1.4 million and $4.0 million in unamortized discount and debt issuance costs, respectively, related to the 2018 Notes. PAETEC 2018 Notes – On May 27, 2015, PAETEC Holding, LLC (“PAETEC”), a direct, wholly owned subsidiary of Windstream Services, redeemed all $450.0 million of the outstanding aggregate principal amount of 9.875 percent notes due 2018 (the “PAETEC 2018 Notes”), at a redemption price payable in cash equal to $1,049.38 per $1,000 principal amount of the notes, plus accrued and unpaid interest. At the time of redemption, there was $16.9 million in unamortized premium related to the PAETEC 2018 Notes. Windstream used a portion of the $1.035 billion cash payment received from CS&amp;L in the spin-off of certain telecommunication network assets to redeem the 2018 Notes and the PAETEC 2018 Notes. The redemptions were accounted for as extinguishments and Windstream Services recognized a loss in connection with the early extinguishment of these two debt obligations. Cinergy Communications Company – On April 24, 2015, Windstream Services repaid all $1.9 million of the outstanding aggregate principal amount of these unsecured notes utilizing available borrowings under the amended revolving line of credit. Windstream Services may call certain debentures and notes at various premiums on early redemption. These debentures and notes consist of $700.0 million in aggregate principal amount of 7.750 percent senior notes due October 15, 2020, the remaining aggregate principal amounts due related to the 2021, 2022, and 2023 Notes. In addition, Windstream Services may call debt issued by Windstream Holdings of the Midwest, Inc. at various premiums upon early redemption. 6. Long-term Debt and Lease Obligations, Continued: Maturities for long-term debt outstanding as of December 31, 2016 , excluding $7.2 million of unamortized net discount and $51.0 million of unamortized debt issuance costs, were as follows for the years ended December 31: Year (Millions) 2017 $ 14.9 2018 14.9 2019 569.5 2020 1,183.9 2021 1,668.2 Thereafter 1,470.4 Total $ 4,921.8 Net Loss on Early Extinguishment of Debt The net loss on early extinguishment of debt was as follows for the year ended December 31 : (Millions) 2016 2015 Senior secured credit facility: Premium on early redemption $ — $ (6.6 ) Third-party fees for early redemption — (0.7 ) Unamortized discount on original issuance (1.7 ) — Unamortized debt issuance costs on original issuance (1.4 ) (8.6 ) Loss on early extinguishment of senior secured credit facility (3.1 ) (15.9 ) 2017 Notes: Premium on early redemption (26.9 ) — Premium on repurchases (40.6 ) (8.6 ) Third-party fees for repurchases (2.4 ) — Unamortized discount on original issuance (3.0 ) (0.9 ) Unamortized debt issuance costs on original issuance (5.4 ) (1.8 ) Loss on early extinguishment of 2017 Notes (78.3 ) (11.3 ) 2018 Notes: Premium on early redemption — (16.3 ) Unamortized discount on original issuance — (1.4 ) Unamortized debt issuance costs on original issuance — (4.0 ) Loss on early extinguishment of 2018 Notes — (21.7 ) Partial repurchase of 2021, 2022 and 2023 Notes: Discount on early repurchase 68.7 19.4 Unamortized net premium on original issuance 0.9 0.3 Unamortized debt issuance costs on original issuance (6.2 ) (1.4 ) Gain on early extinguishment from partial repurchases of 2021, 2022 and 2023 Notes 63.4 18.3 PAETEC 2018 Notes: Premium on early redemption — (22.2 ) Unamortized premium on original issuance — 16.9 Loss on early extinguishment of PAETEC 2018 Notes — (5.3 ) Cinergy Communications Company Notes: Premium on early redemption — (0.5 ) Loss on early extinguishment of Cinergy Communication Company Notes — (0.5 ) Net loss on early extinguishment of debt $ (18.0 ) $ (36.4 ) 6. Long-term Debt and Lease Obligations, Continued: Long-term Lease Obligations Leaseback of Telecommunications Network Assets – Following the spin-off transaction (see Note 3), on April 24, 2015, Windstream Holdings entered into a long-term triple-net master lease with CS&amp;L to lease back the telecommunications network assets. Under terms of the master lease, Windstream Holdings has the exclusive right to use the telecommunications network assets for an initial term of 15 years with up to four , five -year renewal options. Windstream Holdings is required to pay all property taxes, insurance, and repair or maintenance costs associated with the leased property. The master lease provides for an annual rent of $650.0 million paid in equal monthly installments in advance and is fixed for the first three years. Thereafter, rent will increase on an annual basis at a base rent escalator of 0.5 percent . Future lease payments due under the agreement reset to fair market rental rates upon Windstream Holdings’ execution of the renewal options. During December 2015, we requested and CS&amp;L agreed to fund $43.1 million of capital expenditures. As a result, the annual lease payment increased at a rate of 8.125 percent of the funds received from CS&amp;L, or from $650.0 million to $653.5 million . CS&amp;L also has the right, but not the obligation, upon Windstream’s request, to fund additional capital expenditures of Windstream in an aggregate amount of up to $250.0 million for a maximum period of five years . Monthly rent paid by us to CS&amp;L will increase in accordance with the master lease effective as of the date of the funding. If CS&amp;L exercises this right, the lease payments under the master lease will be adjusted at a rate of 8.125 percent of the capital expenditures funded by CS&amp;L during the first two years and at a floating rate based on CS&amp;L’s cost of capital thereafter. Additionally, if CS&amp;L agrees to fund the entire $250.0 million , the initial term of the master lease will be increased from 15 years to 20 years and the number of renewal terms will be reduced from four renewal terms of five years each to three renewal terms of five years each. Due to various forms of continuing involvement, including Windstream Services or its subsidiaries, retaining bare legal title (but not beneficial ownership) to the various easements, permits and pole attachments related to the telecommunications network assets, we accounted for the transaction as a failed spin-leaseback for financial reporting purposes. As a result, the net book value of the network assets transferred to CS&amp;L continue to be reported in our consolidated balance sheet and all depreciable assets will be fully depreciated over the initial lease term of 15 years . At inception of the master lease, we recorded a long-term lease obligation of approximately $5.1 billion equal to the sum of the minimum future annual lease payments over the 15 -year lease term discounted to the present value based on Windstream Services’ incremental borrowing rate. Funding received from CS&amp;L in December 2015 for capital expenditures was recorded as an increase to the long-term lease obligation. The effective interest rate on the long-term lease obligation is approximately 10.1 percent . As annual lease payments are made, a portion of the payment will decrease the long-term lease obligation with the balance of the payment charged to interest expense using the effective interest method.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Notwithstanding the foregoing accounting treatment, neither Windstream Services or its subsidiaries is a counterparty or obligor to the master lease agreement. Leaseback of Real Estate Contributed to Pension Plan – During 2014, we contributed certain of our owned real property to the Windstream Pension Plan and then entered into agreements to leaseback the properties for continued use by our operating subsidiaries. Independent appraisals of the properties contributed were obtained and at the dates of contribution the properties’ aggregate fair value was $80.9 million . The lease agreements include initial lease terms of 10 years for certain properties and 20 years for the remaining properties at an aggregate annual rent of approximately $6.3 million . The lease agreements provide for annual rent increases ranging from 2.0 percent to 3.0 percent over the initial lease term and may be renewed for up to three additional five -year terms. The properties are managed on behalf of the Windstream Pension Plan by an independent fiduciary and terms of the lease agreements were negotiated with the fiduciary on an arm’s-length basis. During the fourth quarter of 2015 in conjunction with the sale of the data center business, Windstream Services repurchased at fair value one of the properties contributed to the Windstream Pension Plan for $8.2 million in cash. As a result, we derecognized a portion of the associated long-term lease obligation of $8.7 million and recorded a pre-tax gain of $0.5 million . Following the repurchase, aggregate annual rent due under the lease agreements declined from approximately $6.3 million to $6.0 million . 6. Long-term Debt and Lease Obligations, Continued: Due to various forms of continuing involvement, including Windstream Services’ benefit from the future appreciation of the property, the transaction has been accounted for as a failed contribution-leaseback. Accordingly, the properties continue to be reported as assets of Windstream and depreciated over their remaining useful lives until termination of the lease agreement. We recorded a long-term lease obligation equal to the fair value of the properties at the date of contribution. No gain or loss was recognized on the contribution. As lease payments are made to the Windstream Pension Plan, a portion of the payment is applied to the long-term lease obligation with the balance of the payment charged to interest expense using the effective interest method. A summary of the current and noncurrent portions of the long-term lease obligations was as follows: December 31, 2016 December 31, 2015 (Millions) Current Noncurrent Total Current Noncurrent Total Assets Subject to Leaseback: Telecommunications network assets $ 168.7 $ 4,759.0 $ 4,927.7 $ 152.7 $ 4,927.7 $ 5,080.4 Real estate contributed to pension plan — 72.9 72.9 — 72.7 72.7 Total $ 168.7 $ 4,831.9 $ 5,000.6 $ 152.7 $ 5,000.4 $ 5,153.1 Undiscounted future minimum payments during the initial terms of the leases were as follows for the years ended December 31: (Millions) Leaseback of Telecommunications Network Assets Leaseback of Real Estate Contributed to Pension Plan Total Year 2017 $ 653.5 $ 6.2 $ 659.7 2018 655.7 6.3 662.0 2019 658.9 6.5 665.4 2020 662.2 6.7 668.9 2021 665.6 6.9 672.5 Thereafter 5,663.6 69.4 5,733.0 Total $ 8,959.5 $ 102.0 $ 9,061.5 Capital Lease Obligations We lease facilities and equipment for use in our operations. These facilities and equipment are included in outside communications plant in property, plant and equipment in the accompanying consolidated balance sheets. Lease agreements that include a bargain purchase option, transfer of ownership, contractual lease term equal to or greater than 75 percent of the remaining estimated economic life of the leased facilities or equipment or minimum lease payments equal to or greater than 90 percent of the fair value of the leased facilities or equipment are accounted for as capital leases in accordance with authoritative guidance for capital leases. These capital lease obligations are included in the accompanying consolidated balance sheets within other current liabilities and other liabilities. During 2016 and 2015, we acquired equipment under capital leases of $50.8 million and $36.4 million , respectively. 6. Long-term Debt and Lease Obligations, Continued: Future minimum lease payments under capital lease obligations were as follows for the years ended December 31: Year (Millions) 2017 $ 27.1 2018 18.3 2019 10.7 2020 0.6 2021 0.4 Thereafter 0.7 Total future payments 57.8 Less: Amounts representing interest 3.5 Present value of minimum lease payments $ 54.3 Interest Expense Interest expense was as follows for the years ended December 31: (Millions) 2016 2015 2014 Interest expense - long-term debt $ 350.9 $ 442.0 $ 539.9 Interest expense - long-term lease obligations: Telecommunications network assets 500.8 351.6 — Real estate contributed to pension plan 5.8 6.7 2.8 Impact of interest rate swaps 11.0 20.5 29.0 Interest on capital leases and other 2.8 2.8 3.8 Less capitalized interest expense (10.7 ) (10.4 ) (3.7 ) Total interest expense $ 860.6 $ 813.2 $ 571.8 Debt Compliance The terms of Windstream Services’ credit facility and indentures include customary covenants that, among other things, require maintenance of certain financial ratios and restrict Windstream Services’ ability to incur additional indebtedness. These financial ratios include a maximum leverage ratio of 4.5 to 1.0 and a minimum interest coverage ratio of 2.75 to 1.0 . In addition, the covenants include restrictions on dividend and certain other types of payments. As of December 31, 2016 , Windstream Services was in compliance with all of these covenants. In addition, certain of Windstream Services’ debt agreements contain various covenants and restrictions specific to the subsidiary that is the legal counterparty to the agreement. Under Windstream Services’ long-term debt agreements, acceleration of principal payments would occur upon payment default, violation of debt covenants not cured within 30 days, a change in control including a person or group obtaining 50 percent or more of Windstream Services’ outstanding voting stock, or breach of certain other conditions set forth in the borrowing agreements. Windstream Services and its subsidiaries were in compliance with these covenants as of December 31, 2016</t>
  </si>
  <si>
    <t>Derivative Instruments</t>
  </si>
  <si>
    <t>Derivatives [Abstract]</t>
  </si>
  <si>
    <t>Derivative Instruments and Hedging Activities Disclosure [Text Block]</t>
  </si>
  <si>
    <t>Derivative Instruments: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income(loss) in the current period. Any ineffective portion of the hedges is recognized in earnings in the current period. Prior to September 21, 2016, Windstream Services was party to three pay fixed, receive variable interest rate swap agreements to serve as cash flow hedges of the interest rate risk inherent in its senior secured credit facility. The swaps had a notional value of $675.0 million and were scheduled to mature on October 17, 2019. The average fixed interest rate paid was 3.604 percent and included a component which served to settle the liability existing on Windstream Services swaps at the time of the transaction. The variable rate received reset on the seventeenth day of each month to the one-month LIBOR. In transactions completed on September 21, 2016 and September 23, 2016, Windstream Services renegotiated its three existing swaps and reduced the average fixed interest rate it pays on the interest rate swaps from 3.604 percent to 2.984 percent , effective October 17, 2016, and extended the maturity of swaps to October 17, 2021. The variable interest rate on the swaps continues to be based on one-month LIBOR and resets on the seventeenth day of each month. On September 21, 2016, Windstream Services also entered into an additional pay fixed, receive variable interest rate swap agreement with a bank counterparty with a notional value of $200.0 million , fixed interest rate paid of 1.1275 percent and a maturity date of October 17, 2021. Similar to Windstream Services’ other swaps, the variable rate received on the new swap is the one-month LIBOR and resets on the seventeenth day of each month. Windstream Services has designated each of its four swaps as cash flow hedges of the interest rate risk inherent in borrowings outstanding under its senior secured credit facility due to changes in the LIBOR benchmark interest rate. All of the swaps are hedging probable variable cash flows which extend up to one year beyond the maturity of certain components of Windstream Services’ variable rate debt. Consistent with past practice, Windstream Services expects to extend or otherwise replace these components of its debt with variable rate debt. The three renegotiated swaps are off-market swaps, meaning they contain an embedded financing element, which the swap counterparties recover through an incremental charge in the fixed rate over what would be charged for an at-market swap. As such, a portion of the cash payment on the swaps represents the rate that Windstream Services would pay on a hypothetical at-market interest rate swap and is recognized in interest expense. The remaining portion represents the repayment of the embedded financing element and reduces the initial swap liability. As a result of refinancing transactions completed in 2013, April 2015 and September 2016, Windstream Services de-designated certain interest rate swaps and froze the accumulated net gains and losses in accumulated other comprehensive income (loss) related to those swaps. The frozen balance is amortized from accumulated other comprehensive income (loss) to interest expense over the remaining life of the original swaps. All derivative instruments are recognized at fair value in the accompanying consolidated balance sheets as either assets or liabilities, depending on the rights or obligations under the related contracts. Set forth below is information related to our interest rate swap agreements: (Millions, except for percentages) 2016 2015 Designated portion, measured at fair value Other assets $ 6.3 $ — Other current liabilities $ 13.4 $ 18.3 Other non-current liabilities $ 21.9 $ 33.4 Accumulated other comprehensive income (loss) $ 22.3 $ (0.9 ) De-designated portion, unamortized value Accumulated other comprehensive loss $ (10.7 ) $ (0.2 ) Weighted average fixed rate paid 1.82 % 2.99 % Variable rate received 0.74 % 0.35 % Derivatives are assessed for effectiveness each quarter and any ineffectiveness is recognized in other (expense) income, net in our consolidated statements of operations. Ineffectiveness recognized on the cash flow hedges was $1.4 million , $(3.7) million and $(0.3) million for the years ended December 31, 2016, 2015 and 2014, respectively. 7. Derivative Instruments, Continued: All or a portion of the change in fair value of Windstream Services’ interest rate swap agreements recorded in accumulated other comprehensive income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may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December 31, 2016 . Each counterparty is a bank with a current credit rating at or above A , as determined by Moody’s Investors Service, Standard &amp; Poor’s Corporation and Fitch Ratings. Windstream Services expects to recognize losses of $4.9 million , net of taxes, in interest expense in the next twelve months related to the unamortized value of the de-designated portion of interest rate swap agreements and the interest settlements for the three remaining interest swap agreements at December 31, 2016 . Payments on the swaps are presented in the financing activities section of the accompanying consolidated statements of cash flows due to the embedded financing element discussed above. Changes in the value of these derivative instruments were as follows for the years ended December 31: (Millions) 2016 2015 2014 Changes in fair value of effective portion, net of tax (a) $ 4.9 $ (5.4 ) $ (14.3 ) Amortization of unrealized losses on de-designated interest rate swaps, net of tax (a) $ 2.9 $ 7.1 $ 9.8 (a) Included as a component of other comprehensive income (loss) and will be reclassified into earnings as the hedged transaction affects earnings. 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of $37.3 million including accrued interest and excluding the credit valuation adjustment to measure non-performance risk.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December 31, 2016 , Windstream Services had not posted any collateral related to its interest rate swap agreements. Balance Sheet Offsetting 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he following tables present the assets and liabilities subject to an enforceable master netting arrangement as of December 31, 2016 and 2015 . As of December 31, 2015 , all swap agreements with counterparties were in a liability position and, accordingly, there were no assets to be recognized in the accompanying consolidated balance sheets as of that date. 7. Derivative Instruments, Continued: 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December 31, 2016: Interest rate swaps $ 6.3 $ 6.3 $ — $ — $ 6.3 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December 31, 2016: Interest rate swaps $ 35.3 $ 35.3 $ — $ — $ 35.3 December 31, 2015: Interest rate swaps $ 51.7 $ 51.7 $ — $ — $ 51.7</t>
  </si>
  <si>
    <t>Fair Value Measurements:</t>
  </si>
  <si>
    <t>Fair Value Disclosures [Abstract]</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year ended December 31, 2016 requiring these non-financial assets and liabilities to be subsequently recognized at fair value. Our financial instruments consist primarily of cash and cash equivalents, accounts receivable, investment in CS&amp;L common stock, accounts payable, long-term debt and interest rate swaps. The carrying amount of cash, accounts receivable and accounts payable was estimated by management to approximate fair value due to the relatively short period of time to maturity for those instruments. Cash equivalents, investment in CS&amp;L common stock, long-term debt and interest rate swaps are measured at fair value on a recurring basis. Cash equivalents were not significant as of December 31, 2016 or 2015. 8. Fair Value Measurements, Continued: The fair values of cash equivalents, investment in CS&amp;L common stock, interest rate swaps and long-term debt were determined using the following inputs at December 31: (Millions) 2016 2015 Recorded at Fair Value in the Financial Statements: Investment in CS&amp;L common stock - Level 1 $ — $ 549.2 Derivatives: Interest rate swap assets - Level 2 $ 6.3 $ — Interest rate swap liabilities - Level 2 $ 35.3 $ 51.7 Not Recorded at Fair Value in the Financial Statements: (a) Long-term debt, including current maturities - Level 2 $ 4,884.4 $ 4,452.7 (a) Recognized at carrying value of $4,914.6 million and $5,233.3 million in long-term debt, including current maturities, and excluding unamortized debt issuance costs, in the accompanying consolidated balance sheets as of December 31, 2016 and 2015 , respectively. The fair value of CS&amp;L common stock was based on the quoted market price of the shares on the last day of the reporting period. The CS&amp;L common stock trades on NASDAQ. 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December 31, 2016 and 2015 , the fair values of the interest rate swaps were reduced by $1.7 million and $2.9 million , respectively, to reflect non-performance risk. 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We recognize transfers between levels of the fair value hierarchy as of the end of the reporting period. There were no other transfers within the fair value hierarchy during the year ended December 31, 2016 .</t>
  </si>
  <si>
    <t>Employee Benefit Plans and Postretirement Benefits:</t>
  </si>
  <si>
    <t>Defined Benefit Pension Plans and Defined Benefit Postretirement Plans Disclosure [Abstract]</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expense (including provision for executive retirement agreements) and postretirement benefits income were as follows for the years ended December 31: Pension Benefits Postretirement Benefits (Millions) 2016 2015 2014 2016 2015 2014 Benefits earned during the year $ 8.7 $ 9.5 $ 8.2 $ — $ — $ — Interest cost on benefit obligation 53.2 53.2 58.9 1.3 1.3 1.3 Net actuarial loss 60.7 8.7 128.6 — — — Amortization of net actuarial loss — — — 0.2 1.0 0.1 Amortization of prior service credit (0.3 ) (0.1 ) (0.1 ) (0.8 ) (3.8 ) (5.8 ) Plan curtailments and settlements 0.1 — — (5.5 ) (18.0 ) (11.5 ) Expected return on plan assets (63.3 ) (70.1 ) (67.3 ) — — — Net periodic benefit expense (income) $ 59.1 $ 1.2 $ 128.3 $ (4.8 ) $ (19.5 ) $ (15.9 ) During October 2016, Windstream Services settled $138.5 million of its pension benefit obligations by irrevocably transferring the retiree pension liabilities to an insurance company through the purchase of group annuity contracts. The purchase of the annuity contracts was funded with pension plan assets. In connection with the settlement, Windstream Services re-measured its pension benefit obligations as of the settlement date. In accordance with our accounting policy, we immediately recognize as net periodic benefit expense any actuarial gains or losses arising due to changes in actuarial assumptions at year-end or whenever an interim re-measurement is required. As a result, Windstream Services recognized a pre-tax actuarial loss of $68.2 million in the fourth quarter of 2016. The actuarial loss primarily resulted from a reduction in the discount rate used to measure the pension benefit obligations from 4.55 percent at January 1, 2016 to 3.80 percent as of the settlement date. The actuarial loss from the settlement was partially offset by a pre-tax actuarial gain due to the annual year-end measurement of our pension benefit obligations and reflected the effects of an increase in the discount rate from 3.80 percent to 4.19 percent at December 31, 2016. During 2016, we made changes to our postretirement medical plan, eliminating medical and prescription drug subsidies primarily for certain active participants effective March 14, 2016. As a result, we remeasured the plan and recognized curtailment gains totaling $5.5 million , of which $4.5 million was recognized in cost of services and $1.0 million was recognized in selling, general and administrative expenses, with the offsetting effect recorded as a reduction in accumulated other comprehensive loss. During 2015, we made changes to our postretirement medical plan, eliminating medical and prescription drug subsidies primarily for certain active participants effective on June 8, 2015, October 1, 2015, and November 1, 2015. As a result, we remeasured the plan and recognized curtailment gains totaling $18.0 million , of which $14.3 million was recognized in cost of services expenses and $3.7 million was recognized in selling, general and administrative expenses, with the offsetting effects recorded as a reduction in accumulated other comprehensive income of $18.0 million . During 2014, we made changes to our postretirement medical plan, eliminating medical and prescription drug subsidies primarily for certain active participants effective on April 1, 2014, April 3, 2014, May 1, 2014, and May 31, 2014. We also eliminated the subsidies for certain active and current retirees effective January 1, 2015. As a result, we remeasured the plan and recognized curtailment and settlement gains totaling $11.5 million , of which $7.1 million was recognized in cost of services expenses and $4.4 million was recognized in selling, general and administrative expenses, with the offsetting effects recorded as a reduction in accumulated other comprehensive income of $10.0 million and other liabilities of $1.5 million . In determining our annual postretirement benefits cost, we amortize unrecognized actuarial gains and losses exceeding 10.0 percent of the projected benefit obligation over the lesser of 10 years or the average remaining service life of active employees. We do not amortize unrecognized actuarial gains and losses below the 10.0 percent corridor. 9. Employee Benefit Plans and Postretirement Benefits, Continued: A summary of plan assets, projected benefit obligation and funded status of the plans (including executive retirement agreements) were as follows at December 31: Pension Benefits Postretirement Benefits (Millions) 2016 2015 2016 2015 Fair value of plan assets at beginning of year $ 966.6 $ 1,042.0 $ 0.4 $ 0.3 Actual return on plan assets 46.5 (1.6 ) — — Employer contributions 2.2 0.9 2.5 2.5 Participant contributions — — 3.6 4.3 Benefits paid (a) (68.7 ) (74.7 ) (6.1 ) (6.7 ) Settlements (147.2 ) — — — Fair value of plan assets at end of year $ 799.4 $ 966.6 $ 0.4 $ 0.4 Projected benefit obligation at beginning of year $ 1,255.5 $ 1,331.8 $ 29.0 $ 30.6 Interest cost on projected benefit obligations 53.2 53.2 1.3 1.3 Service costs 8.7 9.5 — — Participant contributions — — 3.6 4.3 Plan amendments — (1.4 ) — (0.4 ) Actuarial loss (gain) 43.8 (62.9 ) 0.2 (0.1 ) Benefits paid (a) (68.7 ) (74.7 ) (6.1 ) (6.7 ) Settlements (147.1 ) — — — Projected benefit obligation at end of year $ 1,145.4 $ 1,255.5 $ 28.0 $ 29.0 Plan assets less than projected benefit obligation recognized in the consolidated balance sheet: Current liabilities $ (27.9 ) $ (1.9 ) $ (1.9 ) $ (2.1 ) Noncurrent liabilities (318.1 ) (287.0 ) (25.7 ) (26.5 ) Funded status recognized in the consolidated balance sheets $ (346.0 ) $ (288.9 ) $ (27.6 ) $ (28.6 ) Amounts recognized in accumulated other comprehensive income (loss): Net actuarial loss $ — $ — $ (4.7 ) $ (4.7 ) Prior service credits 1.5 1.8 1.5 7.8 Net amount recognized in accumulated other comprehensive income (loss) $ 1.5 $ 1.8 $ (3.2 ) $ 3.1 (a) Pension benefits paid from Windstream’s assets totaled $0.9 million in both 2016 and 2015 . All postretirement benefits in both years were paid from Windstream’s assets in both years. Estimated amounts to be amortized from accumulated other comprehensive income into net periodic benefit expense (income) in 2017, including executive retirement agreements, are as follows: (Millions) Pension Benefits Postretirement Benefits Net actuarial loss $ — $ 0.2 Prior service credits $ (0.4 ) $ (0.4 ) The accumulated benefit obligation of our pension plan and executive retirement agreements, was $1,105.5 million , $1,236.9 million and $1,309.7 million at December 31, 2016 , 2015 and 2014 , respectively. 9. Employee Benefit Plans and Postretirement Benefits, Continued: Assumptions – Actuarial assumptions used to calculate pension and postretirement benefits expense (income) were as follows for the years ended December 31: Pension Benefits (a) Postretirement Benefits (Millions) 2016 2015 2014 2016 2015 2014 Discount rate 4.40 % 4.14 % 5.01 % 4.67 % 4.21 % 4.76 % Expected return on plan assets 7.00 % 7.00 % 7.00 % 7.00 % 7.00 % 7.00 % Rate of compensation increase 2.00 % 2.00 % 2.00 % — % — % — % (a) As a result of the remeasurement of our pension benefit obligation due to the purchase of annuities as previously discussed, key assumptions including the discount rate were updated as of the remeasurement date. Actuarial assumptions used to calculate the projected benefit obligations were as follows at December 31: Pension Benefits Postretirement Benefits 2016 2015 2016 2015 Discount rate 4.19 % 4.55 % 4.26 % 4.67 % Expected return on plan assets 7.00 % 7.00 % 7.00 % 7.00 % Rate of compensation increase 2.00 % 2.00 % — % — % In developing the expected long-term rate of return assumption, we considered the plan’s historical rate of return, as well as input from our investment advisors. Projected returns on qualified pension plan assets were based on broad equity and bond indices and include a targeted asset allocation of 29.0 percent to equities, 56.0 percent to fixed income securities, and 15.0 percent to alternative investments, with an aggregate expected long-term rate of return of approximately 7.0 percent . Information regarding the healthcare cost trend rate was as follows for the years ended December 31: 2016 2015 Healthcare cost trend rate assumed for next year 6.75 % 7.00 % Rate that the cost trend ultimately declines to 5.00 % 5.00 % Year that the rate reaches the terminal rate 2024 2024 For the year ended December 31, 2016 , a one percent increase in the assumed healthcare cost trend rate would increase the postretirement benefit cost by approximately $0.1 million , while a one percent decrease in the rate would reduce the postretirement benefit cost by approximately $0.1 million . As of December 31, 2016 , a one percent increase in the assumed healthcare cost trend rate would increase the postretirement benefit obligation by approximately $2.4 million , while a one percent decrease in the rate would reduce the postretirement benefit obligation by approximately $2.0 million . Plan Assets – Our pension plan assets are allocated to asset categories based on the specific strategy employed by the asset’s investment manager. The asset allocation for our pension plan by asset category was as follows for the years ended December 31: Target Allocation Percentage of Plan Assets Asset Category 2017 2016 2015 Equity securities 22.5% - 34.5% 27.8 % 23.3 % Fixed income securities 41.3% - 68.3% 54.3 % 53.4 % Alternative investments 10.2% - 20.2% 16.5 % 21.8 % Money market and other short-term interest bearing securities 0.0% - 2.5% 1.4 % 1.5 % 100.0 % 100.0 % 9. Employee Benefit Plans and Postretirement Benefits, Continued: We utilize a third party to assist in evaluating the allocation of the total assets in the pension trust, taking into consideration the pension liabilities and funded status of the pension plan. Assets are managed utilizing a liability driven investment approach, meaning that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keep pace with the growth of the pension plan liabilities. Given the long time horizon for paying out benefits and our strong financial condition, the pension plan can accept an average level of risk relative to other similar plans. The liquidity needs of the pension plan are manageable given that lump sum payments are not available to most participants. Equity securities include stocks of both large and small capitalization domestic and international companies. Equity securities are expected to provide both diversification and long-term real asset growth. Domestic equities may include modest holdings of non-U.S. equities, purchased by domestic equity managers as long as they are traded in the U.S and denominated in U.S. dollars and both active and passive (index) investment strategies. International equities provide a broad exposure to return opportunities and investment characteristics associated with the world equity markets outside the U.S. The pension plan’s equity holdings are diversified by investment style, market capitalization, market or region, and economic sector. The pension plan is permitted to make investments in our common stock. Fixed income securities include securities issued by the U.S. Government and other governmental agencies, asset-backed securities and debt securities issued by domestic and international entities, and derivative instruments comprised of swaps, futures, forwards and options. These securities are expected to provide diversification benefits, and are expected to reduce asset volatility and pension funding volatility, and a stable source of income. Alternative investments may include hedge funds and hedge funds of funds, commodities, both private and public real estate and private equity investments. In addition to attractive diversification benefits, the alternative investments are expected to provide both income and capital appreciation. Investments in money market and other short-term interest bearing securities are maintained to provide liquidity for benefit payments with protection of principal being the primary objective. The fair values of our pension plan assets were determined using the following inputs as of December 31, 2016 : Quoted Price in Active Markets for Identical Assets Significant Other Observable Inputs Significant Unobservable Inputs (Millions) Fair Value Level 1 Level 2 Level 3 Money market fund (a) $ 54.6 $ — $ 54.6 $ — Common collective trust funds (b) 183.2 — 183.2 — Government and agency securities (c) 224.8 — 224.8 — Corporate bonds and asset backed securities (c) 30.5 — 30.5 — Common and preferred stocks - domestic (c) 31.3 31.3 — — Common and preferred stocks - international (c) 22.5 22.5 — — Mutual fund (c) 49.1 49.1 — — Real estate LLCs (d) 78.4 — — 78.4 Derivative financial instruments (e) 8.9 — 8.9 — Other investments (f) 1.3 0.5 — 0.8 Investments included in fair value hierarchy 684.6 $ 103.4 $ 502.0 $ 79.2 Other investments measured at NAV: Hedge and pooled funds (g) 84.2 Real estate and private equity funds (h) 34.3 Total investments 803.1 Dividends and interest receivable 7.2 Pending trades and other liabilities (10.9 ) Total plan assets $ 799.4 9. Employee Benefit Plans and Postretirement Benefits, Continued: The fair values of our pension plan assets were determined using the following inputs as of December 31, 2015 : Quoted Price in Active Markets for Identical Assets Significant Other Observable Inputs Significant Unobservable Inputs (Millions) Fair Value Level 1 Level 2 Level 3 Money market fund (a) $ 70.1 $ — $ 70.1 $ — Common collective trust funds (b) 235.5 — 235.5 — Government and agency securities (c) 281.5 — 281.5 — Corporate bonds and asset backed securities (c) 30.9 — 30.9 — Common and preferred stocks - domestic (c) 40.0 39.9 — 0.1 Common and preferred stocks - international (c) 23.1 23.1 — — Mutual fund (c) 61.0 61.0 — — Real estate LLCs (d) 76.6 — — 76.6 Derivative financial instruments (e) 19.0 — 19.0 — Other investments (f) 1.9 0.8 — 1.1 Investments included in fair value hierarchy 839.6 $ 124.8 $ 637.0 $ 77.8 Other investments measured at NAV: Hedge and pooled funds (g) 81.9 Real estate and private equity funds (h) 69.0 Total investments 990.5 Dividends and interest receivable 5.2 Pending trades and other liabilities (29.1 ) Total plan assets $ 966.6 (a) Money market fund is valued based on the fair value of the underlying assets held as determined by the fund manager on the last business day of the year. The underlying assets are mostly comprised of certificates of deposit, time deposits and commercial paper valued at amortized cost. (b) Units in common collective trust funds are valued by reference to the funds' underlying assets and are based on the net asset value as reported by the fund manager on the last business day of the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c) Government and agency securities, corporate bonds and asset backed securities, common and preferred stocks, and mutual funds traded in active markets on securities exchanges are valued at their quoted market price on the last day of the year. Securities traded in markets that are not considered active are valued based on quoted market prices, broker or dealer quotes or alternative pricing sources with reasonable levels of price transparency. (d) This category consists of real estate properties contributed by Windstream to limited liability companies ("LLCs") wholly- owned by the pension plan. The fair value of these properties is based on independent appraisals. (See also Note 6.) (e) 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year. (f) Other investments consist of a guaranteed annuity contract and investments in foreign currency. The guaranteed annuity contract is reported at contract value which approximates fair value and is based on the value of the underlying contracts as determined by the insurance company. Investments in foreign currency are valued at their quoted market price on the last day of the year. 9. Employee Benefit Plans and Postretirement Benefits, Continued: (g) For both 2016 and 2015, the hedge funds of funds consist of two funds that hold a portfolio of other investment funds instead of directly investing in specific securities, commodities or other financial instruments. The funds are valued based on the net asset value of the fund determined by the fund manager on the last business day of the year. The net asset value is derived from the fair value of each underlying fund comprising the hedge funds of funds. There are two pooled investment funds in 2016 and one in 2015. For 2016, one fund holds a portfolio of other investment funds and does not invest directly in specific securities or financial instruments, while the other fund primarily invests in common stocks of international entities. The pooled investment fund in 2015 primarily invested in the commodities markets through futures and forward contracts and other commodity-related or commodity-linked financial instruments. The pooled investment funds are valued based on the net asset value of the fund as determined by the fund manager on the last business day of the year, and is derived from the fair value of each underlying investment held by the pooled fund. These investments have not been classified within the fair value hierarchy in accordance with ASU 2015-07. (h) The real estate fund is valued based on the net asset value of the fund on the last business day of the year. The net asset value is derived from the fair value of the underlying net assets of the fund. Private equity funds consist of investments in limited partnerships and are valued based on the pension plan's capital account balance at year end as reported in the audited financial statements of the partnership. These investments have not been classified within the fair value hierarchy in accordance with ASU 2015-07. The following is a reconciliation of the beginning and ending balances of pension plan assets that are measured at fair value using significant unobservable inputs: (Millions) Domestic equities Real estate LLCs Guaranteed annuity contract Total Balance at December 31, 2014 $ 0.1 $ 81.8 $ 1.4 $ 83.3 Gains related to plan assets sold during the year — 0.2 — 0.2 Gains on plan assets still held at year-end — 2.7 0.1 2.8 Purchases and sales, net — (8.1 ) (0.4 ) (8.5 ) Transfers in and/or out of level 3 — — — — Balance at December 31, 2015 0.1 76.6 1.1 77.8 Gains related to plan assets sold during the year — — — — (Loss) gains on plan assets still held at year-end (0.1 ) 1.8 0.1 1.8 Purchases and sales, net — — (0.4 ) (0.4 ) Transfers in and/or out of level 3 — — — — Balance at December 31, 2016 $ — $ 78.4 $ 0.8 $ 79.2 Transfers between levels of the fair value hierarchy are recognized at the end of the reporting period. There were no transfers in or out of levels 1, 2, or 3 for the years ended December 31, 2016 and 2015. There have been no significant changes in the methodology used to value investments from prior year. The valuation methods used may produce a fair value calculation that may not be indicative of net realizable value or reflective of future fair values. Furthermore, although the valuation methods are consistent with other market participants, the use of different methodologies or assumptions to determine the fair value of certain financial instruments could result in a different fair value measurement at the reporting date. 9. Employee Benefit Plans and Postretirement Benefits, Continued: Estimated Future Employer Contributions and Benefit Payments – Estimated future employer contributions, benefit payments, including executive retirement agreements, are as follows as of December 31, 2016 : (Millions) Pension Benefits Postretirement Benefits Expected employer contributions in 2017 $ 27.9 $ 1.9 Expected benefit payments: 2017 $ 71.7 $ 1.9 2018 70.3 1.8 2019 71.9 1.7 2020 72.9 1.5 2021 75.0 1.5 2022-2026 368.1 7.4 The 2017 expected employer contribution for pension benefits consists of $27.0 million to the qualified pension plan to meet our 2017 funding requirements and $0.9 million necessary to fund the expected benefit payments of our unfunded supplemental executive retirement pension plans to avoid certain benefit restrictions. We intend to fund these contributions using cash, our common stock or a combination thereof. Employee Savings Plan –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Excluding amounts capitalized, we recorded expense of $21.1 million , $19.3 million and $18.3 million in 2016 , 2015 and 2014 , respectively, related to our matching contribution under the employee savings plan, which was included in cost of services and selling, general and administrative in our consolidated statements of operations. Expense related to our annual matching contribution expected to be made in Windstream stock is included in share-based compensation expense in the accompanying consolidated statements of cash flow. During 2016, we contributed 3.2 million shares of our common stock with a value of $24.0 million to the plan for the 2015 annual matching contribution. During both 2015 and 2014, we contributed 2.7 million shares of our common stock to the plan for the 2014 and 2013 annual matching contribution. At the time of these contributions, the shares had a value of approximately $21.6 million in both years as determined by the plan trustee.</t>
  </si>
  <si>
    <t>Share-Based Compensation Plans:</t>
  </si>
  <si>
    <t>Disclosure of Compensation Related Costs, Share-based Payments [Abstract]</t>
  </si>
  <si>
    <t>Share-Based Compensation Plans: Under the Amended and Restated 2006 Equity Incentive Plan (the “Incentive Plan”), we may issue a maximum of 24.3 million equity stock awards in the form of restricted stock, restricted stock units, stock appreciation rights or stock options. As of December 31, 2016 , the Incentive Plan had remaining capacity of 6.1 million awards. As of December 31, 2016 , we had additional remaining capacity of 0.3 million awards under a similar equity incentive plan assumed in a prior acquisition. Restricted Stock and Restricted Stock Units - Our Board of Directors approves grants of restricted stock and restricted stock units to officers, executives, non-employee directors and certain management employees. These grants include the standard annual grants to these employee and director groups as a key component of their annual incentive compensation plan and one-time grants may include time-based and performance-based awards. Time-based awards granted to employees vest over a service period of two or three years. Each recipient of the performance-based restricted stock units may vest in a number of shares from zero to 150.0 percent of their award based on attainment of certain operating targets, some of which are indexed to the performance of Standard &amp; Poor’s 500 Stock Index, over a three -year period. The 2016 annual and three-year operating targets for these performance based restricted stock units were approved by the Board of Directors in February 2016. For performance-based restricted stock units granted in 2015 the operating targets for the first vesting period were approved by the Board of Directors in May 2015 . For the performance-based restricted stock granted in 2014 , the operating targets for the first two vesting periods were approved by the Board of Directors in March 2014 and February 2015 . For the 2016 and 2015 measurement period, each of the operating targets were met by the end of their respective measurement periods. The operating targets for the 2014 measurement period were not met and these awards were forfeited. For equity awards that contain only service conditions for vesting, we calculate the fair value of the award based on Windstream Holdings’ closing price on the grant date determined in accordance with the applicable authoritative guidance. 10. Share-Based Compensation Plans, Continued: The vesting periods and grant date fair value for restricted stock and restricted stock units issued were as follows for the years ended December 31: (Number of shares in thousands) 2016 2015 2014 Restricted stock: Vest ratably over a three-year service period 1,380.9 2,739.2 488.2 Vest ratably over a two-year service period — — 3.1 Vest variably over a three-year service period — 62.6 41.2 Vest one year from date of grant, service based - granted to non-employee directors 198.0 73.7 20.2 Vest two years from date of grant, service based 53.2 6.9 — Vest three years from date of grant, service based 53.6 381.1 31.6 Total granted 1,685.7 3,263.5 584.3 Grant date fair value (Dollars in millions) $ 9.9 $ 35.0 $ 29.7 Restricted stock units: Vest contingently at the end of the respective performance period 1,380.0 283.4 196.1 Grant date fair value (Dollars in millions) $ 7.9 $ 2.9 $ 7.1 Restricted stock activity for the year ended December 31, 2016 was as follows: (Thousands) Underlying Number of Shares Weighted Average Fair Value Per Share Non-vested at December 31, 2015 3,252.4 $ 15.36 Granted 1,685.7 $ 5.90 Vested (1,135.5 ) $ 17.96 Forfeited (518.8 ) $ 11.16 Non-vested at December 31, 2016 3,283.8 $ 10.27 Restricted stock unit activity for the year ended December 31, 2016 was as follows: (Thousands) Underlying Number of Shares Weighted Average Fair Value Per Share Non-vested at December 31, 2015 113.7 $ 21.67 Granted 1,380.0 $ 5.34 Vested (113.7 ) $ 21.67 Forfeited (173.7 ) $ 6.07 Non-vested at December 31, 2016 1,206.3 $ 5.64 At December 31, 2016 , unrecognized compensation expense totaled $20.6 million and is expected to be recognized over the weighted average vesting period of 1.6 years . Unrecognized compensation expense is included in additional paid-in capital in the accompanying consolidated balance sheets and statements of shareholders’ and member equity. The total fair value of shares vested was $22.9 million , $23.9 million and $28.5 million during 2016 , 2015 and 2014 , respectively. Share-based compensation expense recognized for restricted stock and restricted stock units was $19.9 million , $25.0 million and $22.0 million for 2016 , 2015 and 2014 , respectively. 10. Share-Based Compensation Plans, Continued: Stock Options - At December 31, 2016, we had approximately 0.3 million of vested stock option awards outstanding, all of which had been issued in conjunction with past acquisitions as replacement awards to former employees of the acquired companies. Substantially all of these options have exercise prices that are significantly higher than the current market price of our common stock and therefore are not likely to be exercised during the next twelve months. No other stock options have been granted by us during the three-year period ended December 31, 2016. At December 31, 2016, 2015 and 2014, there was no unrecognized share-based compensation expense related to stock options granted. In 2014, compensation expense related to stock options was $0.1 million . In addition to including amounts related to restricted stock and restricted units, share-based compensation expense presented in the accompanying consolidated statements of cash flow also includes amounts related to certain management incentive compensation plans and the matching contribution to the employee savings plan for which payments to eligible participants are expected to be made in Windstream Holdings common stock. Except for 2015 and the second and third quarters of 2014, payments made under the applicable management incentive compensation plans had been in the form of cash. A summary of share-based compensation expense was as follows for the years ended December 31: (Millions) 2016 2015 2014 Restricted stock and restricted units and stock options $ 19.9 $ 25.0 $ 22.1 Employee savings plan (See Note 9) 21.1 19.3 18.3 Management incentive compensation plans 0.6 11.0 1.4 Share-based compensation expense $ 41.6 $ 55.3 $ 41.8</t>
  </si>
  <si>
    <t>Merger, Integration and Other Costs and Restructuring Charges:</t>
  </si>
  <si>
    <t>Merger Integration and Restructuring Charges [Abstract]</t>
  </si>
  <si>
    <t>Merger, Integration and Restructuring Charges:</t>
  </si>
  <si>
    <t>Merger, Integration and Other Costs and Restructuring Charges: We incur costs to complete a merger or acquisition and integrate its operations into our business, which are presented as merger and integration expense in our consolidated results of operations. These costs include transaction costs, such as accounting, legal and broker fees; severance and related costs; IT and network conversion; rebranding; and consulting fees. During 2015, we also incurred investment banking fees, legal, accounting and other consulting fees related to the REIT spin-off and the sale of a portion of our data center business. During the fourth quarter of 2015, we began a network optimization project designed to consolidate traffic onto network facilities operated by us and reduce the usage of other carriers’ networks in our acquired CLEC markets. In undertaking this initiative, we incurred costs to migrate traffic to lower cost circuits and to terminate existing contracts prior to their expiration. We will complete this project in 2017. Costs related to the network optimization project and our pending merger with EarthLink Holdings Corp. (“EarthLink”), as further discussed in Note 18, account for the merger, integration and other costs incurred in 2016. In connection with the PAETEC acquisition, we incurred lease termination costs related to the exit from an office facility obtained in the acquisition. During the fourth quarter of 2016, we renegotiated the terms of the lease resulting in the elimination of any future rental payments due under the original lease agreement. As a result, we recorded a $2.0 million reduction in the liability associated with this lease.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During 2016 and 2015, restructuring charges primarily consisted of severance and other employee-related costs totaling $18.7 million and $15.6 million , respectively, related to the completion of several small workforce reductions. Additionally, we incurred charges of $3.1 million in 2015 related to a special shareholder meeting held on February 20, 2015 to approve the one -for- six reverse stock split and the conversion of Windstream Corporation to Windstream Services. 11. Merger, Integration and Other Costs and Restructuring Charges, Continued: During 2014, we completed two workforce reductions to increase operational efficiency by eliminating a total of approximately 750 positions, including 295 resulting from voluntary separation initiatives. We also completed several smaller workforce reductions throughout the year. In connection with these workforce reductions, we incurred pre-tax restructuring charges of $24.1 million during 2014, primarily consisting of severance and other employee benefit costs. As a result of certain changes in our executive management team, we also incurred severance-related costs of $6.3 million in 2014. The following is a summary of the merger, integration and other costs and restructuring charges recorded for the years ended December 31: (Millions) 2016 2015 2014 Merger, integration and other costs: Information technology conversion costs $ 0.3 $ 7.5 $ 20.8 Costs related to REIT spin-off (See Note 3) — 65.1 15.5 Costs related to sale of data center business 0.9 10.3 — Costs related to pending merger with EarthLink 2.7 — — Network optimization and contract termination costs 11.9 5.9 — Consulting and other costs — 6.2 4.1 Reversal of lease termination costs (2.0 ) — — Total merger, integration and other costs 13.8 95.0 40.4 Restructuring charges 20.3 20.7 35.9 Total merger, integration and other costs and restructuring charges $ 34.1 $ 115.7 $ 76.3 After giving consideration to tax benefits on deductible items, the effect of merger, integration and other costs and restructuring charges decreased net income $21.0 million , $71.2 million and $46.6 million for the years ended December 31, 2016 , 2015 and 2014 , respectively. The following is a summary of the activity related to the liabilities associated with our merger, integration and other costs and restructuring charges at December 31: (Millions) 2016 2015 Balance, beginning of period $ 5.1 $ 11.2 Merger, integration and other costs and restructuring charges 36.1 115.7 Reversal of accrued lease termination costs (2.0 ) — Cash outlays during the period (33.4 ) (121.8 ) Balance, end of period $ 5.8 $ 5.1 As of December 31, 2016 , unpaid merger, integration and other costs and restructuring liabilities consisted of $4.3 million associated with the restructuring initiatives and $1.5 million related to merger and integration activities. Payments of these liabilities will be funded through operating cash flows. During 2016 , cash outlays were $14.8 million related to merger, integration and other activities and $18.6 million for restructuring initiatives.</t>
  </si>
  <si>
    <t>Accumulated Other Comprehensive Income (Loss):</t>
  </si>
  <si>
    <t>Equity [Abstract]</t>
  </si>
  <si>
    <t>Accumulated Other Comprehensive Income</t>
  </si>
  <si>
    <t>Accumulated Other Comprehensive Income (Loss): Accumulated other comprehensive income (loss) balances, net of tax, were as follows for the years ended December 31: (Millions) 2016 2015 2014 Pension and postretirement plans $ (1.2 ) $ 2.8 $ 14.5 Unrealized holding loss on available-for-sale securities — (286.5 ) — Unrealized holding gains (losses) on interest rate swaps Designated portion 13.7 (0.6 ) 3.1 De-designated portion (6.6 ) (0.1 ) (5.5 ) Accumulated other comprehensive income (loss) $ 5.9 $ (284.4 ) $ 12.1 12. Accumulated Other Comprehensive Income (Loss), Continued: Changes in accumulated other comprehensive income (loss) balances, net of tax, were as follows: (Millions) Unrealized Holding Loss on Available-for-Sale Securities Net (Gains) Losses on Interest Rate Swaps Pension and Postretirement Plans Total Balance at December 31, 2015 $ (286.5 ) $ (0.7 ) $ 2.8 $ (284.4 ) Other comprehensive income (loss) before reclassifications 156.1 4.9 (0.1 ) 160.9 Amounts reclassified from other accumulated comprehensive income (loss) (a) 130.4 2.9 (3.9 ) 129.4 Balance at December 31, 2016 $ — $ 7.1 $ (1.2 ) $ 5.9 (a) See separate table below for details about these reclassifications. Reclassifications out of accumulated other comprehensive income (loss) were as follows for the years ended December 31: Details about Accumulated Other Comprehensive Income (Loss) Components (Millions) Amount Reclassified from Accumulated Other Comprehensive Income (Loss) Affected Line Item in the Consolidated Statements of Operations 2016 2015 2014 Available-for-sale securities: Gain on disposal recognized in the period $ (51.5 ) $ — $ — Net gain on disposal of investment in CS&amp;L common stock Other-than-temporary impairment recognized in the period 181.9 — — Other-than-temporary impairment loss on investment in CS&amp;L common stock 130.4 — — Net (loss) income Losses on interest rate swaps: Amortization of net unrealized losses on de-designated interest rate swaps 4.8 11.6 15.8 Interest expense 4.8 11.6 15.8 (Loss) income before income taxes (1.9 ) (4.5 ) (6.0 ) Income tax (benefit) expense 2.9 7.1 9.8 Net (loss) income Pension and postretirement plans: Plan curtailment (5.5 ) (18.0 ) (10.0 ) (a) Amortization of net actuarial loss 0.2 1.0 0.1 (a) Amortization of prior service credits (1.1 ) (3.9 ) (5.9 ) (a) (6.4 ) (20.9 ) (15.8 ) (Loss) income before income taxes 2.5 8.0 6.1 Income tax (benefit) expense (3.9 ) (12.9 ) (9.7 ) Net (loss) income Total reclassifications for the period, net of tax $ 129.4 $ (5.8 ) $ 0.1 Net (loss) income (a) These accumulated other comprehensive income (loss) components are included in the computation of net periodic benefit expense (income) (See Note 9).</t>
  </si>
  <si>
    <t>Income Taxes:</t>
  </si>
  <si>
    <t>Income Tax Disclosure [Abstract]</t>
  </si>
  <si>
    <t>Income Taxes: Income tax (benefit) expense was as follows for the years ended December 31: (Millions) 2016 2015 2014 Current: Federal $ (2.7 ) $ 9.1 $ 0.8 State 1.0 23.2 (12.5 ) (1.7 ) 32.3 (11.7 ) Deferred: Federal (130.2 ) 15.0 (18.3 ) State (8.1 ) (31.3 ) 4.9 (138.3 ) (16.3 ) (13.4 ) Income tax (benefit) expense $ (140.0 ) $ 16.0 $ (25.1 ) Deferred income tax (benefit) expense for all three years primarily resulted from temporary differences between depreciation and amortization expense for income tax purposes and depreciation and amortization expense recorded in the accompanying consolidated financial statements. Goodwill is not amortized for financial statement purposes in accordance with authoritative guidance on goodwill and other intangible assets. Differences between the federal income tax statutory rates and effective income tax rates, which include both federal and state income taxes, were as follows for the years ended December 31: 2016 2015 2014 Statutory federal income tax rate 35.0 % 35.0 % 35.0 % Increase (decrease) State income taxes, net of federal benefit 3.7 4.0 4.7 Adjust deferred taxes for state net operating loss carryforward (0.6 ) 16.0 — Transaction costs (0.2 ) 18.7 (8.0 ) Tax refunds — — 7.3 Valuation allowance — (48.4 ) (15.4 ) Income tax reserves 0.1 12.2 (0.4 ) Research and development credit 0.8 (8.4 ) 12.1 Adjustment of deferred taxes for legal entity restructuring — 6.8 — Disallowed loss (12.1 ) — (2.9 ) Tax credits — (1.0 ) 2.2 Other items, net — 2.0 4.3 Effective income tax rate 26.7 % 36.9 % 38.9 % In connection with the spin-off, we adjusted our deferred tax assets and liabilities, including our valuation allowance related to our federal and state net operating loss carryforwards, to reflect the transfer of the telecommunication network assets and consumer CLEC business to CS&amp;L and the recognition of the long-term lease obligation related to the master lease with CS&amp;L. For income tax purposes, the spin-off of the telecommunication network assets is treated as an operating lease. The disallowed loss in 2016 was attributable to the disposal of the CS&amp;L common stock. 13. Income Taxes, Continued: The significant components of the net deferred income tax liability (asset) were as follows at December 31: (Millions) 2016 2015 Property, plant and equipment $ 1,395.8 $ 1,472.8 Goodwill and other intangible assets 1,265.6 1,295.8 Operating loss and credit carryforward (528.8 ) (462.5 ) Postretirement and other employee benefits (142.4 ) (120.1 ) Unrealized holding loss and interest rate swaps (0.2 ) (5.2 ) Deferred compensation (4.0 ) (4.9 ) Bad debt (19.4 ) (25.1 ) Long-term lease obligations (1,932.7 ) (1,993.7 ) Deferred debt costs 8.9 (2.0 ) Restricted stock (9.4 ) (9.7 ) Other, net (28.4 ) (5.9 ) 5.0 139.5 Valuation allowance 146.5 147.9 Deferred income taxes, net $ 151.5 $ 287.4 Deferred tax assets $ (2,695.9 ) $ (2,670.6 ) Deferred tax liabilities 2,847.4 2,958.0 Deferred income taxes, net $ 151.5 $ 287.4 At December 31, 2016 and 2015 , we had federal net operating loss carryforwards of approximately $1,094.2 million and $907.0 million , respectively, which expire in varying amounts from 2023 through 2036. The loss carryforwards at December 31, 2016 were primarily losses acquired in conjunction with our prior acquisitions including PAETEC. The 2016 increase is primarily associated with the amount generated for the year. At December 31, 2016 and 2015 , we had state net operating loss carryforwards of approximately $1,788.8 million and $1,802.4 million , respectively, which expire annually in varying amounts from 2017 through 2036. The loss carryforwards at December 31, 2016 , were primarily losses acquired in conjunction with our prior acquisitions including PAETEC. Federal and state tax rules limit the deductibility of loss carryforwards in years following an ownership change. As a result of these limitations or the expected lack of sufficient future taxable income, we believe that it is more likely than not that the benefit from certain federal and state loss carryforwards will not be realized prior to their expiration. On May 12, 2016, our shareholders ratified a shareholder rights plan, previously adopted by Windstream Holdings’ board of directors. This plan is designed to protect our net operating loss carryforwards from the effect of limitations imposed by federal and state tax rules following an ownership change. This plan was designed to deter an ownership change (as defined in IRC Section 382) from occurring, and therefore protect our ability to utilize our federal and state net operating loss carryforwards in the future. The plan is not meant to be an anti-takeover measure and our board of directors has established a procedure to consider requests to exempt the acquisition of Windstream common stock from the rights plan, if such acquisition would not limit or impair the availability of our net loss carryforwards. We establish valuation allowances when necessary to reduce deferred tax assets to amounts expected to be realized. Therefore, as of December 31, 2016 and 2015 , we recorded valuation allowances of $140.3 million and $140.9 million , respectively, related to federal and state loss carryforwards which are expected to expire before they are utilized. The amount of federal tax credit carryforward at December 31, 2016 and 2015 , was approximately $48.7 million and $46.1 million , respectively, which expire in varying amounts from 2031 through 2036. The amount of state tax credit carryforward at December 31, 2016 and 2015 , was approximately $22.7 million and $24.4 million , respectively, which expire in varying amounts from 2017 through 2027. Due to the expected lack of sufficient future taxable income, we believe that it is more likely than not that the benefit from some of the state tax credit carryforwards will not be realized prior to their expiration. Therefore, as of December 31, 2016 and 2015, we recorded a valuation allowance of approximately $6.2 million and $7.0 million , net of federal benefit, respectively, to reduce our state deferred tax assets to amounts expected to be realized. 13. Income Taxes, Continued: We account for uncertainty in taxes in accordance with authoritative guidance. A reconciliation of the unrecognized tax benefits is as follows: (Millions) 2016 2015 2014 Beginning balance $ 10.1 $ 5.6 $ 4.6 Additions based on tax positions related to current year 0.7 5.0 2.3 Reductions for tax positions of prior years (1.6 ) (0.5 ) (0.1 ) Reduction as a result of a lapse of the applicable statute of limitations — — (0.2 ) Settlements (0.4 ) — (1.0 ) Ending balance $ 8.8 $ 10.1 $ 5.6 We do not expect or anticipate a significant increase or decrease over the next twelve months in the unrecognized tax benefits reported above. The total amount of unrecognized tax benefits that, if recognized, would affec t the effective tax rate are $8.6 million , $9.9 million and $5.0 million (net of indirect benefits) for the years ended December 31, 2016 , 2015 and 2014, respectively. Included in the balance at December 31, 2014, are $0.6 million of gross tax positions for which the ultimate deductibility is highly certain but for which there is uncertainty about the timing of such deductibility. No such amounts existed at December 31, 2016 and 2015. Because of the impact of the deferred tax accounting, other than interest and penalties, the disallowance of the shorter deductibility period would not affect the annual effective tax rate but would accelerate the payment of cash to the taxing authority to an earlier period. These unrecognized tax benefits are included in other long-term liabilities in the accompanying consolidated balance sheets for the years ended December 31, 2016 and 2015 . We file income tax returns in the U.S. federal jurisdiction and various states. With few exceptions, we are no longer subject to U.S. federal, state and local income tax examinations by tax authorities for years prior to 2013. However, due to acquired net operating losses, tax authorities have the ability to adjust those net operating losses related to closed years. We have identified Arkansas, California, Florida, Georgia, Illinois, Iowa, Kentucky, Nebraska, New York, North Carolina, Pennsylvania, Texas and Virginia as “major” state taxing jurisdictions. We recognize accrued interest and penalties related to unrecognized tax benefits as a component of income tax expense. During the years ended December 31, 2016 , 2015 and 2014, we recognized approximately $0.1 million each year in interest and penalties. Furthermore, we had approximately $0.1 million of interest and penalties accrued at each of December 31, 2016 , 2015 and 2014.</t>
  </si>
  <si>
    <t>Commitments and Contingencies:</t>
  </si>
  <si>
    <t>Commitments and Contingencies Disclosure [Abstract]</t>
  </si>
  <si>
    <t>Commitments and Contingencies: Lease Commitments Minimum rental commitments for all non-cancellable operating leases, consisting principally of leases for network facilities, real estate, office space and office equipment were as follows as of December 31, 2016 : Year (Millions) 2017 $ 108.8 2018 86.8 2019 72.4 2020 49.7 2021 38.2 Thereafter 123.4 Total $ 479.3 Rental expense totaled $115.5 million , $128.0 million and $134.5 million in 2016 , 2015 and 2014 , respectively. 14. Commitments and Contingencies, Continued: Litigation On February 9, 2015, a putative stockholder filed a Shareholder Class Action Complaint in the Delaware Court of Chancery (the “Court”), captioned Doppelt v. Windstream Holdings, Inc., et al. , C.A. No. 10629-VCN, against the Company and its Board of Directors. This complaint was accompanied by a motion for a preliminary injunction seeking to enjoin the spin-off. The Court, ruling from the bench on February 19, 2015 - the day before a special meeting of stockholders was scheduled to vote on a reverse stock split and amended governing documents (the “Proposals”) - denied plaintiff’s motion for a preliminary injunction, reasoning that much of the information sought by plaintiff had been disclosed in public filings available on the United States Securities and Exchange Commission’s website, the Windstream Holdings’ Board of Directors was in no way conflicted, and while approval of the Proposals would facilitate the spin-off, approval was not necessary to effect the spin-off. On March 16, 2015, plaintiff, joined by a second putative Windstream stockholder, filed an Amended Shareholder Class Action Complaint alleging breaches of fiduciary duty by the Company and its Board concerning Windstream’s disclosures and seeking to rescind the spin-off and unspecified monetary damages. On February 5, 2016, the Court granted in part and denied in part defendants’ motion to dismiss the amended complaint. The Court dismissed Windstream, and plaintiffs’ demand to rescind the spin-off, but otherwise denied the motion. On or about January 27, 2017, the plaintiffs filed a motion seeking class certification, and Windstream has responded to the motion. In addition, numerous copyright holders represented by RightsCorp, Inc. (“RightsCorp”) have asserted that our customers have utilized our services to allegedly illegally download and share alleged copyrighted material via peer-to-peer or “filesharing” programs. These holders maintain that Windstream is responsible for alleged infringement because after notification, Windstream did not shut off service to customers alleged to be repeat infringers, and, further, that Windstream may not claim safe harbor pursuant to the Digital Millennium Copyright Act of 1998. On June 27, 2016, Windstream filed a complaint for declaratory judgment in the United States District Court - Southern District of New York against RightsCorp and BMG Rights Management (US) LLC, a client of RightsCorp, seeking a declaration that it is not liable under applicable laws for any alleged copyright infringement and that the defendants are not entitled to any alleged damages from Windstream for alleged copyright infringement. We believe that we have valid defenses to the claims asserted in the lawsuit and the claims asserted by RightsCorp and its client that are the subject matter of Windstream’s declaratory action, and we plan to vigorously defend the claims being pursued against us in both matters. While the ultimate resolution of the matters is not currently predictable, if there are adverse rulings against Windstream in either of these two matters, either ruling could constitute a material adverse outcome on the future consolidated results of our income, cash flows, or financial condition. We are party to various legal proceedings and the ultimate resolution of these legal proceedings cannot be determined at this time. However, based on current circumstances, management does not believe such proceedings, individually or in the aggregate, will have a material adverse effect on the future consolidated results of our income, cash flows or financial condition. Finally, management is currently not aware of any environmental matters, individually or in the aggregate, that would have a material adverse effect on our consolidated financial condition or results of our operations.</t>
  </si>
  <si>
    <t>Segment Information: (Notes)</t>
  </si>
  <si>
    <t>Segment Reporting [Abstract]</t>
  </si>
  <si>
    <t>Segment Reporting Disclosure [Text Block]</t>
  </si>
  <si>
    <t>Segment Information: Our business unit organizational structure is focused on our core customer relationships. Enterprise customers consist of those relationships that have the propensity now or in the future to generate at least $1,500 or more in monthly recurring revenue. Business customers not meeting this criterion are classified as small business. Our small business customer base is further disaggregated between those customers located in service areas in which we are the incumbent local exchange carrier (“ILEC”) and provide services over network facilities operated by us and those customers located in service areas in which we are a competitive local exchange carrier (“CLEC”) and provide services over network facilities primarily leased from other carriers. In classifying our business customers, we consider the maximum potential revenue to be generated from the customer relationship for both our existing customer base and any new customers in determining which business unit can best support the customer. Accordingly, over time, we may prospectively change the classification of a particular business customer between enterprise and small business. During the third quarter of 2016, we changed the name of our Carrier segment to Wholesale to better reflect our customer base and the products and services we are selling in the marketplace. Historically, we were solely focused on serving telecom companies based in the United States, but over the past year, we have expanded our focus to sell our products and services to non-traditional telecom companies, including content providers, data center operators and international carriers requiring voice and data transport services in the United States. Following this name change, we operate and report these four customer-based segments: 15. Segment Information, Continued: • Consumer and Small Business - ILEC - We manage as one business our residential and small business operations in those markets in which we are the ILEC due to the similarities with respect to service offerings, marketing strategies and customer service delivery. Products and services offered to customers include traditional local and long-distance voice services and high-speed Internet services, which are delivered primarily over network facilities operated by us. We offer consumer video services primarily through a relationship with Dish Network LLC and we also own and operate cable television franchises in some of our service areas. We offer Kinetic, a complete video entertainment offering in our Lincoln, Nebraska, Lexington, Kentucky, and Sugar Land, Texas markets. Residential customers can bundle voice, high-speed Internet and video services, to provide one convenient billing solution and receive bundle discounts. Small Business - ILEC services offer a wide range of advanced Internet, voice, and web conferencing products. These services are equipped to deliver high-speed Internet with competitive speeds, value added services to enhance business productivity and options to bundle services for a global business solution to meet our small business customer needs. • Wholesale - Our wholesale operations are focused on providing products and services to other communications services providers. Our service offerings leverage Windstream’s extensive fiber network to provide wave transport services, carrier Ethernet services, fiber-to-tower connections to support backhaul services to wireless carriers, and high speed Internet access. We also offer traditional services including special access services and Time Division Multiplexing (“TDM”) private line transport. The combination of these services allow wholesale customers to provide voice and data services to their customers through the use of our network or in combination with their own networks. • Enterprise - Products and services offered by our enterprise operations include integrated voice and data services, which deliver voice and broadband services over a single Internet connection, multi-site networking services which provide a fast and private connection between business locations, as well as a variety of other data services, including cloud computing and collocation and managed services as an alternative to traditional information technology infrastructure. • Small Business - CLEC - Products and services offered to customers include integrated voice and data services, advanced data and traditional voice and long-distance services, as well as value added services including online backup, managed web design and web hosting, and various e-mail services. The accounting policies used in measuring segment operating results are the same as those described in Note 2. We evaluate performance of the segments based on segment income, which is computed as segment revenues and sales less segment operating expenses. As further discussed below, certain operating revenues and expenses are not assigned to our segments. Segment revenues are based upon each customer’s classification to an individual segment and include all services provided to that customer. Certain operating revenues are derived from activities that are centrally-managed by us and, accordingly, these revenues are not included in any of our four segments presented below. These other operating revenues include revenue from federal and state universal service funds, CAF Phase II support, and funds received from federal access recovery mechanisms. We also generate other service revenues from providing switched access services, which include usage-based revenues from long-distance companies and other carriers for access to our network to complete long-distance calls, as well as reciprocal compensation received from wireless and other local connecting carriers for the use of network facilities. Other operating revenues also include certain surcharges assessed to our customers, including billings for our required contributions to federal and state USF programs, product sales to contractors and consumer revenues generated in markets where we lease the connection to the customer premise. Revenues attributable to disposed businesses are not assigned to the segments and are also included in other service revenues for all periods prior to the dates of disposal. For the periods presented, the disposed operations consist of the sold data center and directory publishing businesses completed in December and April of 2015, respectively, as well as, the consumer CLEC business transferred to CS&amp;L in connection with the REIT spin-off. 15. Segment Information, Continued: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We do not assign depreciation and amortization expense, merger, integration and other costs, restructuring charges, share-based compensation and pension costs to our segments, because these expenses are centrally managed and are not monitored by or reported to the chief operating decision maker (“CODM”) by segment. Similarly, certain regulatory fees, cost of products sold to contractors, interconnection costs in consumer markets where we lease the connection to the customer premise and centrally-managed administrative functions, such as accounting and finance, information technology, engineering, network management, legal and human resources, are not assigned to our segments. Interest expense and net loss on early extinguishment of debt have also been excluded from segment operating results because we manage our financing activities on a total company basis and have not assigned any long-term debt obligations to the segments. Amounts related to our investment in CS&amp;L common stock consisting of dividend income, net gain on disposal and other-than-temporary impairment loss, as well as other (expense) income, net, and income tax benefit are not monitored as a part of our segment operations and, therefore, these items also have been excluded from our segment operating results. Asset information by segment is not monitored or reported to the CODM and therefore has not been presented. All of our customers are located in the United States and we do not have any single customer that provides more than 10 percent of our total consolidated revenues and sales. The following table summarizes our segment results for the years ended December 31: (Millions) 2016 2015 2014 Consumer and Small Business - ILEC: Revenues and sales $ 1,579.7 $ 1,605.5 $ 1,644.4 Costs and expenses 680.7 671.0 696.9 Segment income 899.0 934.5 947.5 Wholesale: Revenues 631.0 687.9 729.7 Costs and expenses 178.8 185.6 172.5 Segment income 452.2 502.3 557.2 Enterprise: Revenues and sales 2,031.2 2,067.2 2,003.0 Costs and expenses 1,712.5 1,826.6 1,757.4 Segment income 318.7 240.6 245.6 Small Business - CLEC: Revenues 483.8 559.0 658.3 Costs and expenses 328.7 378.2 408.7 Segment income 155.1 180.8 249.6 Total segment revenues and sales 4,725.7 4,919.6 5,035.4 Total segment costs and expenses 2,900.7 3,061.4 3,035.5 Total segment income $ 1,825.0 $ 1,858.2 $ 1,999.9 The following table reconciles total segment revenue and sales to total consolidated revenue and sales for the years ended December 31: (Millions) 2016 2015 2014 Total segment revenues and sales $ 4,725.7 $ 4,919.6 $ 5,035.4 Regulatory and other operating revenues and sales 661.3 714.5 639.6 Revenue and sales related to disposed businesses — 131.2 154.5 Total consolidated revenues and sales $ 5,387.0 $ 5,765.3 $ 5,829.5 15. Segment Information, Continued: The following table reconciles segment income to consolidated net (loss) income for the years ended December 31: (Millions) 2016 2015 2014 Total segment income $ 1,825.0 $ 1,858.2 $ 1,999.9 Revenues and sales related to disposed businesses — 131.2 154.5 Regulatory and other operating revenues and sales 661.3 714.5 639.6 Depreciation and amortization (1,263.5 ) (1,366.5 ) (1,386.4 ) Other unassigned operating expenses (707.4 ) (739.7 ) (798.9 ) Operating expenses related to disposed businesses — (88.3 ) (101.6 ) Dividend income on CS&amp;L common stock 17.6 48.2 — Other (expense) income, net (1.2 ) 9.3 0.1 Net gain on disposal of investment in CS&amp;L common stock 15.2 — — (Loss) gain on sale of data center business (10.0 ) 326.1 — Net loss on early extinguishment of debt (18.0 ) (36.4 ) — Other-than-temporary impairment loss on investment in CS&amp;L common stock (181.9 ) — — Interest expense (860.6 ) (813.2 ) (571.8 ) Income tax (benefit) expense 140.0 (16.0 ) 25.1 Net (loss) income $ (383.5 ) $ 27.4 $ (39.5 )</t>
  </si>
  <si>
    <t>Supplemental Guarantor Information:</t>
  </si>
  <si>
    <t>Condensed Financial Information Disclosure [Abstract]</t>
  </si>
  <si>
    <t>Supplemental Guarantor Information: Debentures and notes, without collateral, issued by Windstream Services, LLC In connection with the issuance of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Services’ wholly 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Windstream Holdings is not a guarantor of any Windstream Services debt instruments. Effective July 1, 2016, the guaranteed notes were amended to include a subsidiary as a Guarantor. Previously, this subsidiary was classified as a Non-Guarantor. As a result, prior period information has been revised to reflect the change in the guarantor reporting structure. In addition to revising the condensed consolidating financial statements for the change in the guarantor reporting structure, we also made revisions to correct certain errors that were not material to the condensed consolidating balance sheet as of December 31, 2015, which impacted Windstream Services, the Guarantors and Non-Guarantors with applicable offsetting adjustments in the Eliminations column. These revisions had no impact to the condensed consolidating statements of comprehensive income (loss) or cash flows for any period. The effects of the revisions were as follows: For Windstream Services, we reduced investment in consolidated subsidiaries and affiliates payable, net by $118.3 million . For Guarantors, we increased investment in consolidated subsidiaries by $43.0 million , decreased affiliates receivable, net by $166.1 million and increased accumulated deficit by $123.1 million . For Non-Guarantors, we increased investment in consolidated subsidiaries by $0.8 million , increased affiliates receivable, net by $61.1 million and increased retained earnings by $61.9 million . The applicable offsetting effects of these corrections were included in the Eliminations column. The following information presents condensed consolidating and combined statements of comprehensive income (loss) for the years ended December 31, 2016 , 2015 and 2014 , condensed consolidating and combined balance sheets as of December 31, 2016 and 2015 , and condensed consolidating and combined statements of cash flows for the years ended December 31, 2016 , 2015 and 2014 of Windstream Services, the Guarantors and the Non-Guarantors. Investments consist of investments in net assets of subsidiaries held by Windstream Services and other subsidiaries, and have been presented using the equity method of accounting. 16. Supplemental Guarantor Information, Continued: Condensed Consolidating Statement of Comprehensive Income (Loss) For the Year Ended December 31, 2016 (Millions) Windstream Services Guarantors Non- Guarantors Eliminations Consolidated Revenues and sales: Service revenues $ — $ 1,011.0 $ 4,304.9 $ (36.0 ) $ 5,279.9 Product sales — 96.4 10.7 — 107.1 Total revenues and sales — 1,107.4 4,315.6 (36.0 ) 5,387.0 Costs and expenses: Cost of services — 417.0 2,294.0 (33.2 ) 2,677.8 Cost of products sold — 86.7 11.8 — 98.5 Selling, general and administrative — 150.7 648.1 (2.8 ) 796.0 Depreciation and amortization 13.8 301.4 948.3 — 1,263.5 Merger, integration and other costs — — 13.8 — 13.8 Restructuring charges — 2.9 17.4 — 20.3 Total costs and expenses 13.8 958.7 3,933.4 (36.0 ) 4,869.9 Operating (loss) income (13.8 ) 148.7 382.2 — 517.1 Losses from consolidated subsidiaries (65.1 ) (65.7 ) (15.1 ) 145.9 — Dividend income on CS&amp;L common stock 17.6 — — — 17.6 Other income (expense), net 1.8 (0.8 ) (2.2 ) — (1.2 ) Net gain on disposal of investment in CS&amp;L common stock 15.2 — — — 15.2 Loss on sale of data center business — — (10.0 ) — (10.0 ) Net loss on early extinguishment of debt (18.0 ) — — — (18.0 ) Other-than-temporary impairment loss on investment in CS&amp;L common stock (181.9 ) — — — (181.9 ) Intercompany interest income (expense) 116.6 (44.6 ) (72.0 ) — — Interest expense (355.1 ) (149.5 ) (356.0 ) — (860.6 ) Loss before income taxes (482.7 ) (111.9 ) (73.1 ) 145.9 (521.8 ) Income tax benefit (100.2 ) (16.3 ) (22.8 ) — (139.3 ) Net loss $ (382.5 ) $ (95.6 ) $ (50.3 ) $ 145.9 $ (382.5 ) Comprehensive loss $ (92.2 ) $ (95.6 ) $ (50.3 ) $ 145.9 $ (92.2 ) 16. Supplemental Guarantor Information, Continued: Condensed Consolidating Statement of Comprehensive Income (Loss) For the Year Ended December 31, 2015 (Millions) Windstream Services Guarantors Non- Guarantors Eliminations Consolidated Revenues and sales: Service revenues $ — $ 1,163.2 $ 4,461.0 $ (25.6 ) $ 5,598.6 Product sales — 145.3 21.4 — 166.7 Total revenues and sales — 1,308.5 4,482.4 (25.6 ) 5,765.3 Costs and expenses: Cost of services — 493.6 2,290.6 (22.2 ) 2,762.0 Cost of products sold — 125.0 20.2 — 145.2 Selling, general and administrative — 186.8 681.1 (3.4 ) 864.5 Depreciation and amortization 18.3 334.5 1,013.7 — 1,366.5 Merger, integration and other costs — — 95.0 — 95.0 Restructuring charges — 9.4 11.3 — 20.7 Total costs and expenses 18.3 1,149.3 4,111.9 (25.6 ) 5,253.9 Operating (loss) income (18.3 ) 159.2 370.5 — 511.4 Earnings (losses) from consolidated subsidiaries 239.6 (149.9 ) (7.8 ) (81.9 ) — Dividend income on CS&amp;L common stock 48.2 — — — 48.2 Other (expenses) income, net (2.5 ) 0.8 11.0 — 9.3 Gain on sale of data center business — — 326.1 — 326.1 Net loss on early extinguishment of debt (30.7 ) (5.3 ) (0.4 ) — (36.4 ) Intercompany interest income (expense) 115.9 (46.5 ) (69.4 ) — — Interest expense (440.1 ) (122.0 ) (251.1 ) — (813.2 ) (Loss) income before income taxes (87.9 ) (163.7 ) 378.9 (81.9 ) 45.4 Income tax (benefit) expense (116.5 ) (15.8 ) 149.1 — 16.8 Net income (loss) $ 28.6 $ (147.9 ) $ 229.8 $ (81.9 ) $ 28.6 Comprehensive (loss) income $ (267.9 ) $ (147.9 ) $ 229.8 $ (81.9 ) $ (267.9 ) 16. Supplemental Guarantor Information, Continued: Condensed Consolidating Statement of Comprehensive Income (Loss) For the Year Ended December 31, 2014 (Millions) Windstream Services Guarantors Non- Guarantors Eliminations Consolidated Revenues and sales: Service revenues $ — $ 1,178.5 $ 4,494.1 $ (25.0 ) $ 5,647.6 Product sales — 154.7 27.2 — 181.9 Total revenues and sales — 1,333.2 4,521.3 (25.0 ) 5,829.5 Costs and expenses: Cost of services — 517.7 2,276.3 (20.7 ) 2,773.3 Cost of products sold — 131.2 25.4 — 156.6 Selling, general and administrative — 166.8 765.0 (4.3 ) 927.5 Depreciation and amortization 21.9 337.7 1,026.8 — 1,386.4 Merger, integration and other costs — — 40.4 — 40.4 Restructuring charges — 8.1 27.8 — 35.9 Total costs and expenses 21.9 1,161.5 4,161.7 (25.0 ) 5,320.1 Operating (loss) income (21.9 ) 171.7 359.6 — 509.4 Earnings (losses) from consolidated subsidiaries 217.3 (210.3 ) 4.0 (11.0 ) — Other (expense) income, net (0.2 ) 162.9 (162.6 ) — 0.1 Intercompany interest income (expense) 127.2 (53.7 ) (73.5 ) — — Interest expense (523.9 ) (44.8 ) (3.1 ) — (571.8 ) (Loss) income before income taxes (201.5 ) 25.8 124.4 (11.0 ) (62.3 ) Income tax (benefit) expense (163.4 ) 100.0 39.2 — (24.2 ) Net (loss) income $ (38.1 ) $ (74.2 ) $ 85.2 $ (11.0 ) $ (38.1 ) Comprehensive (loss) income $ (54.5 ) $ (74.2 ) $ 85.2 $ (11.0 ) $ (54.5 ) 16. Supplemental Guarantor Information, Continued: Condensed Consolidating Balance Sheet As of December 31, 2016 (Millions) Windstream Services Guarantors Non- Guarantors Eliminations Consolidated Assets Current Assets: Cash and cash equivalents $ — $ 2.2 $ 56.9 $ — $ 59.1 Accounts receivable, net — 178.9 439.7 — 618.6 Notes receivable - affiliate — 4.8 — (4.8 ) — Affiliates receivable, net — 531.9 2,106.8 (2,638.7 ) — Inventories — 65.9 11.6 — 77.5 Prepaid expenses and other 10.1 36.5 65.1 — 111.7 Total current assets 10.1 820.2 2,680.1 (2,643.5 ) 866.9 Investments in consolidated subsidiaries 6,081.8 297.7 231.4 (6,610.9 ) — Notes receivable - affiliate — 310.5 — (310.5 ) — Goodwill 1,636.7 1,364.4 1,212.5 — 4,213.6 Other intangibles, net 515.2 258.8 546.5 — 1,320.5 Net property, plant and equipment 6.9 1,234.3 4,042.3 — 5,283.5 Deferred income taxes — 320.2 102.5 (422.7 ) — Other assets 19.5 16.0 50.0 — 85.5 Total Assets $ 8,270.2 $ 4,622.1 $ 8,865.3 $ (9,987.6 ) $ 11,770.0 Liabilities and Equity Current Liabilities: Current maturities of long-term debt $ 14.9 $ — $ — $ — $ 14.9 Current portion of long-term lease obligations — 49.5 119.2 — 168.7 Accounts payable — 101.5 288.7 — 390.2 Affiliates payable, net 2,653.7 — — (2,638.7 ) 15.0 Notes payable - affiliate — — 4.8 (4.8 ) — Advance payments and customer deposits — 40.9 137.2 — 178.1 Accrued taxes — 21.3 56.7 — 78.0 Accrued interest 55.4 1.8 0.9 — 58.1 Other current liabilities 17.9 69.9 263.8 — 351.6 Total current liabilities 2,741.9 284.9 871.3 (2,643.5 ) 1,254.6 Long-term debt 4,749.2 99.5 — — 4,848.7 Long-term lease obligations — 1,405.3 3,426.6 — 4,831.9 Notes payable - affiliate — — 310.5 (310.5 ) — Deferred income taxes 574.2 — — (422.7 ) 151.5 Other liabilities 34.9 53.2 425.2 — 513.3 Total liabilities 8,100.2 1,842.9 5,033.6 (3,376.7 ) 11,600.0 Commitments and Contingencies (See Note 14) Equity: Common stock — 39.4 81.9 (121.3 ) — Additional paid-in capital 556.1 3,143.3 825.3 (3,968.6 ) 556.1 Accumulated other comprehensive income (loss) 5.9 — (1.2 ) 1.2 5.9 (Accumulated deficit) retained earnings (392.0 ) (403.5 ) 2,925.7 (2,522.2 ) (392.0 ) Total equity 170.0 2,779.2 3,831.7 (6,610.9 ) 170.0 Total Liabilities and Equity $ 8,270.2 $ 4,622.1 $ 8,865.3 $ (9,987.6 ) $ 11,770.0 16. Supplemental Guarantor Information, Continued: Condensed Consolidating Balance Sheet As of December 31, 2015 (Millions) Windstream Services Guarantors Non- Guarantors Eliminations Consolidated Assets Current Assets: Cash and cash equivalents $ — $ 1.1 $ 33.5 $ (3.3 ) $ 31.3 Accounts receivable, net — 219.4 424.5 — 643.9 Notes receivable - affiliate — 4.8 — (4.8 ) — Affiliates receivable, net — 449.4 2,486.8 (2,936.2 ) — Inventories — 69.1 10.4 — 79.5 Prepaid expenses and other 321.8 32.6 64.4 (298.2 ) 120.6 Total current assets 321.8 776.4 3,019.6 (3,242.5 ) 875.3 Investments in consolidated subsidiaries 6,214.0 363.5 256.7 (6,834.2 ) — Notes receivable - affiliate — 314.1 — (314.1 ) — Goodwill 1,636.7 1,364.4 1,212.5 — 4,213.6 Other intangibles, net 554.3 282.8 667.6 — 1,504.7 Net property, plant and equipment 8.4 1,249.7 4,021.7 — 5,279.8 Investment in CS&amp;L common stock 549.2 — — — 549.2 Deferred income taxes — 299.4 217.1 (516.5 ) — Other assets 14.2 56.3 25.0 — 95.5 Total Assets $ 9,298.6 $ 4,706.6 $ 9,420.2 $ (10,907.3 ) $ 12,518.1 Liabilities and Equity Current Liabilities: Current maturities of long-term debt $ 5.9 $ — $ — $ — $ 5.9 Current portion of long-term lease obligations — 44.4 108.3 — 152.7 Accounts payable — 93.2 336.9 — 430.1 Affiliates payable, net 2,951.3 — — (2,936.2 ) 15.1 Notes payable - affiliate — — 4.8 (4.8 ) — Advance payments and customer deposits — 27.0 166.9 — 193.9 Accrued taxes 0.3 11.3 370.7 (298.2 ) 84.1 Accrued interest 75.3 1.9 1.2 — 78.4 Other current liabilities 42.6 47.8 216.5 — 306.9 Total current liabilities 3,075.4 225.6 1,205.3 (3,239.2 ) 1,267.1 Long-term debt 5,065.1 99.5 — — 5,164.6 Long-term lease obligations — 1,455.2 3,545.2 — 5,000.4 Notes payable - affiliate — — 314.1 (314.1 ) — Deferred income taxes 803.9 — — (516.5 ) 287.4 Other liabilities 47.8 25.2 419.2 — 492.2 Total liabilities 8,992.2 1,805.5 5,483.8 (4,069.8 ) 12,211.7 Commitments and Contingencies (See Note 14) Equity: Common stock — 39.4 81.9 (121.3 ) — Additional paid-in capital 600.3 3,150.9 825.3 (3,976.2 ) 600.3 Accumulated other comprehensive (loss) income (284.4 ) — 2.8 (2.8 ) (284.4 ) (Accumulated deficit) retained earnings (9.5 ) (289.2 ) 3,026.4 (2,737.2 ) (9.5 ) Total equity 306.4 2,901.1 3,936.4 (6,837.5 ) 306.4 Total Liabilities and Equity $ 9,298.6 $ 4,706.6 $ 9,420.2 $ (10,907.3 ) $ 12,518.1 16. Supplemental Guarantor Information, Continued: Condensed Consolidating Statement of Cash Flows For the Year Ended December 31, 2016 (Millions) Windstream Services Guarantors Non- Guarantors Eliminations Consolidated Cash Provided from Operating Activities: Net cash (used in) provided from operating activities $ (143.2 ) $ 363.2 $ 705.4 $ — $ 925.4 Cash Flows from Investing Activities: Additions to property, plant and equipment (0.6 ) (177.6 ) (811.6 ) — (989.8 ) Proceeds from the sale of property — 1.0 5.3 — 6.3 Other, net (4.1 ) — (2.4 ) — (6.5 ) Net cash used in investing activities (4.7 ) (176.6 ) (808.7 ) — (990.0 ) Cash Flows from Financing Activities: Distributions to Windstream Holdings, Inc. (88.5 ) — — — (88.5 ) Repayments of debt and swaps (3,263.7 ) — — — (3,263.7 ) Proceeds of debt issuance 3,674.5 — — — 3,674.5 Debt issuance costs (12.4 ) — — — (12.4 ) Intercompany transactions, net (155.0 ) (142.5 ) 294.2 3.3 — Payments under long-term lease obligations — (44.9 ) (107.9 ) — (152.8 ) Payments under capital lease obligations — (1.7 ) (56.0 ) — (57.7 ) Other, net (7.0 ) 3.6 (3.6 ) — (7.0 ) Net cash provided from (used in) financing activities 147.9 (185.5 ) 126.7 3.3 92.4 Increase in cash and cash equivalents — 1.1 23.4 3.3 27.8 Cash and Cash Equivalents: Beginning of period — 1.1 33.5 (3.3 ) 31.3 End of period $ — $ 2.2 $ 56.9 $ — $ 59.1 16. Supplemental Guarantor Information, Continued: Condensed Consolidating Statement of Cash Flows For the Year Ended December 31, 2015 (Millions) Windstream Services Guarantors Non- Guarantors Eliminations Consolidated Cash Provided from Operating Activities: Net cash (used in) provided from operating activities $ (337.4 ) $ 259.8 $ 1,105.4 $ — $ 1,027.8 Cash Flows from Investing Activities: Additions to property, plant and equipment (1.0 ) (187.2 ) (867.1 ) — (1,055.3 ) Changes in restricted cash 6.7 — — — 6.7 Grant funds received for broadband stimulus projects 23.5 — — — 23.5 Network expansion funded by Connect America Fund - Phase 1 — (18.6 ) (55.3 ) — (73.9 ) Disposition of data center business — — 574.2 — 574.2 Other, net (9.6 ) 0.1 12.3 — 2.8 Net cash provided from (used in) investing activities 19.6 (205.7 ) (335.9 ) — (522.0 ) Cash Flows from Financing Activities: Distributions to Windstream Holdings, Inc. (416.6 ) — — — (416.6 ) Payment received from CS&amp;L in spin-off 1,035.0 — — — 1,035.0 Funding received from CS&amp;L for tenant capital improvements — 19.6 23.5 — 43.1 Repayments of debt and swaps (2,898.9 ) (450.0 ) (2.0 ) — (3,350.9 ) Proceeds of debt issuance 2,335.0 — — — 2,335.0 Debt issuance costs (4.3 ) — — — (4.3 ) Intercompany transactions, net 277.1 409.8 (709.6 ) 22.7 — Payments under long-term lease obligations — (35.6 ) (67.0 ) — (102.6 ) Payments under capital lease obligations — (4.2 ) (27.3 ) — (31.5 ) Other, net (9.5 ) 3.6 (3.6 ) — (9.5 ) Net cash provided from (used in) financing activities 317.8 (56.8 ) (786.0 ) 22.7 (502.3 ) Decrease in cash and cash equivalents — (2.7 ) (16.5 ) 22.7 3.5 Cash and Cash Equivalents: Beginning of period — 3.8 50.0 (26.0 ) 27.8 End of period $ — $ 1.1 $ 33.5 $ (3.3 ) $ 31.3 16. Supplemental Guarantor Information, Continued: Condensed Consolidating Statement of Cash Flows For the Year Ended December 31, 2014 (Millions) Windstream Services Guarantors Non- Guarantors Eliminations Consolidated Cash Provided from Operating Activities: Net cash (used in) provided from operating activities $ (129.2 ) $ 449.0 $ 1,148.9 $ — $ 1,468.7 Cash Flows from Investing Activities: Additions to property, plant and equipment (1.8 ) (117.2 ) (667.5 ) — (786.5 ) Broadband network expansion funded by stimulus grants — (0.3 ) (13.0 ) — (13.3 ) Changes in restricted cash 3.0 — — — 3.0 Grant funds received for broadband stimulus projects 33.2 — — — 33.2 Grant funds received from Connect America Fund - Phase 1 — 9.4 16.6 — 26.0 Network expansion funded by Connect America — (1.3 ) (11.5 ) — (12.8 ) Acquisition of a business (22.6 ) — — — (22.6 ) Other, net — — 3.9 — 3.9 Net cash provided from (used in) investing activities 11.8 (109.4 ) (671.5 ) — (769.1 ) Cash Flows from Financing Activities: Distributions to Windstream Holdings, Inc. (603.6 ) — — — (603.6 ) Repayments of debt and swaps (1,394.4 ) (0.9 ) (0.1 ) — (1,395.4 ) Proceeds of debt issuance 1,315.0 — — — 1,315.0 Intercompany transactions, net 795.9 (341.0 ) (428.9 ) (26.0 ) — Payments under capital lease obligations — (0.6 ) (26.2 ) — (26.8 ) Other, net (9.2 ) 3.6 (3.6 ) — (9.2 ) Net cash provided from (used in) financing activities 103.7 (338.9 ) (458.8 ) (26.0 ) (720.0 ) Decrease (increase) in cash and cash equivalents (13.7 ) 0.7 18.6 (26.0 ) (20.4 ) Cash and Cash Equivalents: Beginning of period 13.7 3.1 31.4 — 48.2 End of period $ — $ 3.8 $ 50.0 $ (26.0 ) $ 27.8</t>
  </si>
  <si>
    <t>Quarterly Financial Information - (Unaudited):</t>
  </si>
  <si>
    <t>Quarterly Financial Information Disclosure [Abstract]</t>
  </si>
  <si>
    <t>Quarterly Financial Information – (Unaudited): For the Year Ended December 31, 2016 (Millions, except per share amounts) Total 4th 3rd 2nd 1st Revenues and sales $ 5,387.0 $ 1,309.1 $ 1,344.9 $ 1,359.6 $ 1,373.4 Operating income $ 515.4 $ 73.7 $ 129.4 $ 154.6 $ 157.7 Net (loss) income $ (383.5 ) $ (86.9 ) $ (66.2 ) $ 1.5 $ (231.9 ) Basic and diluted (loss) earnings per share: (a) Net (loss) income ($4.11 ) ($.94 ) ($.72 ) $.01 ($2.52 ) (a) Quarterly (loss) earnings per share amounts may not add to full-year earnings per share amounts due to the difference in weighted-average common shares for the quarters compared to the weighted-average common shares for the year. Significant items affecting our historical operating trends in the quarterly periods of 2016 were as follows: • As discussed in Note 9, we recognize actuarial gains and losses for pension benefits as a component of net periodic benefit expense (income) in the fourth quarter of each year, unless an earlier measurement date is required. Results of operations for the fourth quarter of 2016 include net pre-tax actuarial losses related to pension benefits of $60.7 million or an after-tax charge of $37.2 million , respectively. • Operating income in each of the first three quarters of 2016 was favorably impacted by decreases in depreciation and amortization expense when compared to the same periods a year ago. The decreases were primarily attributable to fully depreciating at the end of 2015 a large number of assets acquired in connection with acquisitions completed in 2010 and 2011 and the 2015 disposals of the data center, consumer CLEC and directory publishing operations. • Net (loss) income for the first and second quarters of 2016 was adversely impacted by additional interest expense of $126.9 million and $125.4 million , respectively, attributable to the long-term lease obligation under the master lease agreement with CS&amp;L. This additional interest expense increased the net loss $77.9 million and $76.9 million in the first and second quarters of 2016, respectively. (See Note 6). • Net (loss) income for the first quarter of 2016 included an other-than-temporary impairment charge of $181.9 million related to our investment in CS&amp;L. (See Note 5). For the Year Ended December 31, 2015 (Millions, except per share amounts) Total 4th 3rd 2nd 1st Revenues and sales $ 5,765.3 $ 1,427.0 $ 1,498.6 $ 1,421.1 $ 1,418.6 Operating income $ 509.4 $ 131.7 $ 178.5 $ 79.3 $ 119.9 Net income (loss) $ 27.4 $ 140.5 $ (7.2 ) $ (111.2 ) $ 5.3 Basic and diluted earnings (loss) per share: (a) Net income (loss) $.24 $1.41 ($.08 ) ($1.13 ) $.05 (a) Quarterly earnings (loss) per share amounts may not add to full-year earnings per share amounts due to the difference in weighted-average common shares for the quarters compared to the weighted-average common shares for the year. Significant items affecting our historical operating trends in the quarterly periods of 2015 were as follows: • As discussed in Note 2, we recognized a pre-tax gain of $326.1 million from the sale of our data center business in the fourth quarter of 2015. This gain increased net income by $199.7 million . • Results of operations for the fourth quarter of 2015 include pre-tax actuarial losses related to pension benefits of $8.7 million or an after-tax charge of $5.3 million . • Revenues and sales and operating income for the third quarter of 2015 were favorably impacted by $72.8 million of incremental CAF Phase II support received in August that was retroactive to January 1, 2015. 17. Quarterly Financial Information – (Unaudited), Continued: • Net income (loss) for the second, third and fourth quarters of 2015 was adversely impacted by additional interest expense of $96.0 million , $128.2 million and $127.4 million , respectively, attributable to the long-term lease obligation under the master lease agreement with CS&amp;L. This additional interest expense decreased net income $78.0 million in the fourth quarter of 2015 and increased the net loss $58.8 million and $78.5 million in the second and third quarters of 2015, respectively. (See Note 6). • Operating income for the second quarter of 2015 was adversely impacted by $54.5 million of transaction costs related to the REIT spin-off, including investment banker, legal and accounting fees. (See Note 11).</t>
  </si>
  <si>
    <t>Subsequent Event (Notes)</t>
  </si>
  <si>
    <t>Subsequent Events [Abstract]</t>
  </si>
  <si>
    <t>Subsequent Events:</t>
  </si>
  <si>
    <t>Subsequent Events: On February 17, 2017, Windstream Services issued an aggregate principal amount of $580.0 million in borrowings under Tranche B7 of its senior secured credit facility, the proceeds of which were used to pay down amounts outstanding under Tranche B5, including accrued interest, and to pay related fees and expenses. The incremental Tranche B7 term loan matures on February 17, 2024 and was issued at a price of 99.5 percent of the principal amount of the loan. Interest rates applicable to the Tranche B7 term loan are, at Windstream Services’ option, equal to either a base rate plus a margin of 2.25 percent per annum or LIBOR plus a margin of 3.25 percent per annum. LIBOR for the Tranche B7 term loan shall at no time be less than 0.75 percent . The Tranche B7 term loan is subject to quarterly amortization payments in an aggregate amount equal to 0.25 percent of the initial principal amount of such term loans, with the remaining balance payable at maturity. On February 27, 2017, Windstream Holdings completed its merger with Earthlink Holdings Corp. (“Earthlink”), pursuant to the terms of the Agreement and Plan of Merger (the “Merger Agreement”) dated November 5, 2016,whereby EarthLink merged into Europa Merger Sub, Inc., an wholly-owned subsidiary of Windstream Services, LLC, and survived, and immediately following, merged with Europa Merger Sub, LLC, a wholly-owned subsidiary of Windstream Services, LLC, with Merger Sub surviving and changing its name to EarthLink Holdings, LLC (the “Merger”). Earthlink Holdings, LLC is a direct, wholly-owned subsidiary of Windstream Services and provides data, voice and managed network services to retail and wholesale business customers and nationwide Internet access and related value-added services to residential customers. As a result of the Merger, Windstream added approximately 700,000 customers and approximately 16,000 incremental route fiber miles. In the Merger, each share of EarthLink common stock was exchanged for .818 of Windstream Holdings common stock. In the aggregate, Windstream Holdings issued approximately 93 million shares of its common stock. Windstream also assumed approximately $435 million of EarthLink’s long-term debt, which Windstream refinanced, as further discussed below. The Merger was approved by stockholders of both Windstream Holdings and EarthLink on February 24, 2017. The transaction is valued at approximately $1.1 billion . The Merger qualifies as a tax-free reorganization for U.S. federal income tax purposes. Upon closing of the Merger, Windstream Holdings’ stockholders own approximately fifty-one percent (51%) and EarthLink stockholders own approximately forty-nine percent (49%) of the combined company. We will record the Merger with EarthLink using the acquisition method of accounting and will recognize the assets acquired and liabilities assumed at their fair values as of the date of the acquisition. The results of EarthLink's operations will be included in our consolidated results of operations beginning on the date of the Merger. We expect to complete the initial purchase price allocation during the first quarter of 2017. On the date of closing, Windstream Services amended its existing senior secured credit agreement to provide for the issuance of an aggregate principal amount of $450.0 million in incremental borrowings under Tranche B6, the proceeds of which were used to repay amounts outstanding under EarthLink's credit facility and to deposit in trust funds for the redemption of EarthLink's outstanding 8.875 percent Senior Notes due 2019 and 7.375 percent Senior Secured Notes due 2020. The incremental loans were issued at a price of 99.0 percent of the principal amount of the loan. Interest on the incremental loans accrue at LIBOR plus a margin of 4.00 percent per annum, with LIBOR subject to a 0.75 percent floor. The incremental loans are subject to quarterly amortization in an aggregate amount of approximately 0.25 percent of the initial principal amount of the loans, with the remaining balance payable on March 29, 2021. The incremental loans will be repayable at any time, subject to soft call protection for the first six months following incurrence. In conjunction with voting for the approval of the Merger, Windstream shareholders also approved an amendment to our restated certificate of incorporation to increase the number of authorized shares of our common stock from 166.7 million to 375.0 million . 18. Subsequent Events, Continued: On February 27, 2017, Windstream Services entered into two new pay fixed, receive variable interest rate swap agreements with bank counterparties with a total notional value of $500.0 million and maturing on October 17, 2021. The fixed rate paid on the new swaps is 1.8812 percent and the variable rate received is the one-month LIBOR, subject to a floor of .75 percent , which resets on the seventeenth day of each month. Windstream Services has designated the two new swaps as cash flow hedges of the interest rate risk inherent in borrowings outstanding under its senior secured credit facility due to changes in the LIBOR benchmark interest rate.</t>
  </si>
  <si>
    <t>Summary of Significant Accounting Policies and Changes: (Policies)</t>
  </si>
  <si>
    <t>Use of Estimates</t>
  </si>
  <si>
    <t>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si>
  <si>
    <t>Cash and Cash Equivalents</t>
  </si>
  <si>
    <t>Cash and Cash Equivalents – Cash and cash equivalents consist of highly liquid investments with original maturities of three months or less.</t>
  </si>
  <si>
    <t>Accounts Receivable</t>
  </si>
  <si>
    <t>Accounts Receivable – Accounts receivable consist principally of trade receivables from customers and are generally unsecured and due within 30 days. Expected credit losses related to trade accounts receivable are recorded as an allowance for doubtful accounts in the consolidated balance sheets. In establishing the allowance for doubtful accounts, we consider a number of factors, including historical collection experience, aging of the accounts receivable balances, current economic conditions and a specific customer’s ability to meet its financial obligations. When internal collection efforts on accounts have been exhausted, the accounts are written off by reducing the allowance for doubtful account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33.0 million and $41.5 million at December 31, 2016 and 2015 , respectively.</t>
  </si>
  <si>
    <t>Inventories – Inventories consist of finished goods and are stated at the lower of cost or market value. Cost is determined using either an average original cost or specific identification method of valuation.</t>
  </si>
  <si>
    <t>Prepaid Expenses and Other Current Assets</t>
  </si>
  <si>
    <t>Prepaid Expenses and Other Current Assets – Prepaid expenses and other current assets consist of prepaid services, rent, insurance, maintenance contracts and refundable deposits. Prepayments are expensed on a straight-line basis over the corresponding life of the underlying agreements.</t>
  </si>
  <si>
    <t>Connect America Fund Support</t>
  </si>
  <si>
    <t>Connect America Fund Support – In conjunction with reforming USF, the Federal Communications Commission (“FCC”) established the Connect America Fund (“CAF”) which provides incremental broadband funding to a number of unserved and underserved locations. CAF includes both short-term (“ CAF Phase I”) and a longer-term (“CAF Phase II”) framework. We received $86.7 million in CAF Phase I support for upgrades and new deployments of broadband service. Pursuant to commitments we made with the FCC, we agreed to match, on at least a dollar-for-dollar basis, the total amount of CAF Phase I support we received. As construction projects which utilized CAF Phase I support were initiated, a portion of the CAF Phase I support received was reclassified from other liabilities as an offset to construction in progress to effectively reduce the capitalized cost of the constructed asset. For each construction dollar we spent, an equal amount was transferred from other liabilities to construction in progress to reflect our dollar-for-dollar matching requirement. As of December 31, 2015, we had utilized all CAF Phase I support we had received. CAF Phase I support received and used to construct network assets during each annual period has been presented within the investing activities section of the consolidated statements of cash flows. In August 2015, we notified the FCC of our acceptance of CAF Phase II support of approximately $175.0 million per year for a six year period to fund the deployment of voice and high-speed Internet capable infrastructures for approximately 400,000 eligible locations in 17 of the 18 states in which we are the incumbent provider. The CAF Phase II support in these 17 states will substantially replace funding we received under the federal USF high-cost support program. We declined the annual statewide funding in one state, New Mexico, where our projected cost to comply with the FCC’s deployment requirements greatly exceeded the funding offer. We are still eligible to participate in a competitive bidding process for the CAF Phase II support in New Mexico, along with other interested eligible competitors; however, the rules for the competitive bidding process are still under consideration by the FCC, and have not yet been finalized. We will continue to receive annual USF support in New Mexico frozen at 2011 levels until the CAF Phase II competitive bidding process is completed. Funds received under CAF Phase II are recognized as service revenues ratably over the period to which the funding pertains.</t>
  </si>
  <si>
    <t>Asset Disposals</t>
  </si>
  <si>
    <t>Asset Disposals – On December 18, 2015, Windstream Services completed the sale of a substantial portion of our data center business to TierPoint LLC (“TierPoint”) for $574.2 million in cash, net of the $0.8 million working capital settlement, and recorded a pre-tax gain of $326.1 million . Excluding the effects of the gain, pre-tax losses for the data center business were $(0.5) million and $(17.6) million in 2015 and 2014, respectively. The sale of the data center business did not represent a strategic shift in our business nor had a major effect on our consolidated results of operations, financial position or cash flows, and accordingly, did not qualify for reporting as a discontinued operation. As part of the transaction, we established an ongoing reciprocal strategic partnership with TierPoint, allowing both companies to sell their respective products and services to each other’s prospective customers through referrals. Pursuant to the terms of the Membership Interest Purchase Agreement, Windstream Services agreed to indemnify TierPoint for certain losses attributable to any alleged breaches of representations and warranties made by us with such indemnification liability capped at $10.0 million . On November 22, 2016, TierPoint submitted a notice of a claim to us for indemnification and payment of $10.0 million . We are reviewing the claims and developing defenses thereto and we have requested and received additional documentation from TierPoint. Due to the nature of the claims and the potential difficulty in defending against such claims, as of December 31, 2016, we have recorded a loss of $10.0 million related to the indemnification claim.</t>
  </si>
  <si>
    <t>Goodwill and Other Intangible Assets</t>
  </si>
  <si>
    <t>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using a consistent measurement date.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two step goodwill impairment evaluation. During the fourth quarter of 2015, we changed our annual goodwill impairment assessment date to November 1 st of each year to better align with the timing of our internal strategic planning process. As of November 1, 2016, our reporting units consisted of our four reportable operating segments and excluded corporate activities. Our reporting units are not separate legal entities with discrete balance sheet information. Accordingly, in determining the reporting unit’s carrying value, assets and liabilities were assigned to the reporting units using specification identification or were allocated to the reporting units using consistent and reasonable allocation methodologies. We estimated the fair value of our reporting units using an income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We corroborated the results of the income approach by aggregating the fair values of the reporting units and comparing the total value to overall market multiples for guideline public companies operating in the same lines of business as our reporting units. We also reconciled the estimated fair value of our reporting units to our total invested capital. Based on the results of our quantitative analysis, we determined that no goodwill impairment existed as of November 1, 2016. Other intangible assets arising from business combinations such as franchise rights, customer lists, and cable franchise rights are initially recorded at estimated fair value. We amortize customer lists using the sum-of-the-digits method over an estimated life of 9 to 15 years . All other intangible assets are amortized using a straight-line method over the estimated useful lives. (See Note 4 for additional information.)</t>
  </si>
  <si>
    <t>Net Property, Plant and Equipment</t>
  </si>
  <si>
    <t>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labor costs, are capitalized, while the costs of maintenance and repairs are expensed as incurred. Capitalized labor costs include non-cash share-based compensation and the matching stock contribution to the employee savings plan for those employees directly involved with construction activities. Depreciation expense amounted to $1,078.3 million , $1,146.3 million , and $1,130.3 million in 2016 , 2015 and 2014 , respectively. Net property, plant and equipment consisted of the following as of December 31: (Millions) Depreciable Lives 2016 2015 Land $ 42.8 $ 43.4 Building and improvements 3-40 years 608.8 604.9 Central office equipment 3-40 years 6,493.6 6,013.9 Outside communications plant 7-47 years 7,390.9 7,245.3 Furniture, vehicles and other equipment 1-23 years 1,835.5 1,660.2 Construction in progress 618.8 527.6 16,990.4 16,095.3 Less accumulated depreciation (11,706.9 ) (10,815.5 ) Net property, plant and equipment $ 5,283.5 $ 5,279.8 Of the total net property, plant and equipment at December 31, 2016 and 2015 listed above, approximately $2.2 billion and $2.4 billion , respectively, has been legally transferred to Communications Sales &amp; Leasing, Inc. (“CS&amp;L”) as a result of the spin-off and leaseback by Windstream Holdings (see Note 3). Under the master lease agreement with CS&amp;L, any capital improvements, including upgrades or replacements to the leased network assets, funded by us become the property of CS&amp;L at the time such improvements are placed in service. As further discussed in Note 6, we accounted for the spin-off transaction as a failed spin-leaseback for financial reporting purposes and, as a result the net book value of the assets initially transferred to CS&amp;L and any subsequent capital improvements made by us continue to be reported in our consolidated balance sheet as property, plant and equipment and are depreciated over the shorter of the estimated useful life of the asset or the initial lease term of 15 years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In accordance with the terms of certain broadband stimulus grants we received from the Rural Utilities Service (“RUS”) to fund 75 percent of the costs related to specified construction projects, the RUS retained a security interest in the assets funded by these grants for the duration of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At December 31, 2016, the net book value of assets funded by broadband stimulus grants was $106.9 million . We capitalize interest in connection with the acquisition or construction of plant assets. Capitalized interest is included in the cost of the asset with a corresponding reduction in interest expense. Capitalized interest amounted to $10.7 million , $10.4 million and $3.7 million in 2016 , 2015 and 2014 , respectively.</t>
  </si>
  <si>
    <t>Asset Retirement Obligations</t>
  </si>
  <si>
    <t>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3.3 million and $53.1 million as of December 31, 2016 and 2015 , respectively, and are included in other liabilities in the accompanying consolidated balance sheets.</t>
  </si>
  <si>
    <t>Impairment of Long-Lived Assets</t>
  </si>
  <si>
    <t>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t>
  </si>
  <si>
    <t>Derivative Instruments –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t>
  </si>
  <si>
    <t>Revenue Recognition</t>
  </si>
  <si>
    <t>Revenue Recognition – Service revenues are primarily derived from providing access to or usage of our networks and facilities.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The unearned portion of these revenues is included in advance payments and customer deposits in the accompanying consolidated balance sheets. Revenues derived from other telecommunications services, including interconnection, long-distance and enhanced service revenues are recognized monthly as services are provided. Revenue from sales of indefeasible rights to use fiber optic network facilities (“IRUs”) and the related telecommunications network maintenance arrangements is generally recognized over the term of the related lease or contract. Sales of communications products including customer premise equipment and modems are recognized when products are delivered to and accepted by customers. Fees assessed to customers for service activation are deferred upon service activation and recognized as service revenue on a straight-line basis over the expected life of the customer relationship in accordance with authoritative guidance on multiple element arrangements. Certain costs associated with activating such services are deferred and recognized as an operating expense over the same period.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t>
  </si>
  <si>
    <t>Advertising</t>
  </si>
  <si>
    <t>Advertising – Advertising costs are expensed as incurred. Advertising expense totaled $44.0 million , $52.9 million and $59.5 million in 2016 , 2015 and 2014 , respectively.</t>
  </si>
  <si>
    <t>Share-Based Compensation</t>
  </si>
  <si>
    <t>Share-Based Compensation – In accordance with authoritative guidance on share-based compensation, we value all time-based awards to employees at fair value on the date of the grant, and recognize that value as compensation expense over the period that each award vests. Performance-based awards are valued at fair value when performance targets are set. Share-based compensation expense for performance-based awards is recognized when it is probable and estimable as measured against performance metrics. Share-based compensation expense is included in cost of services and selling, general and administrative expenses in the accompanying consolidated statements of operations.</t>
  </si>
  <si>
    <t>Pension Benefits</t>
  </si>
  <si>
    <t>Pension Benefits – We recognize changes in the fair value of plan assets and actuarial gains and losses due to actual experience differing from actuarial assumptions, as a component of net periodic benefit (income) expense in the fourth quarter in the year in which the gains and losses occur, and if applicable in any quarter in which an interim remeasurement is required. The remaining components of net periodic benefit (income) expense, primarily benefits earned, interest cost and expected return on plan assets, are recognized ratably on a quarterly basis.</t>
  </si>
  <si>
    <t>Operating Leases</t>
  </si>
  <si>
    <t>Operating Leases – Certain of our operating lease agreements include scheduled rent escalations during the initial lease term and/or during succeeding optional renewal periods. We account for these operating leases in accordance with authoritative guidance for operating leases with non-level rent payments. Accordingly, the scheduled increases in rent expense are recognized on a straight-line basis over the initial lease term and those renewal periods that are reasonably assured. The difference between rent expense and rent paid is recorded as deferred rent and is included in other liabilities in the accompanying consolidated balance sheets. Leasehold improvements are amortized over the shorter of the estimated useful life of the asset or the lease term, including renewal option periods that are reasonably assured.</t>
  </si>
  <si>
    <t>Income Taxes</t>
  </si>
  <si>
    <t>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 (benefit).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t>
  </si>
  <si>
    <t>(Loss) Earnings Per Share</t>
  </si>
  <si>
    <t>(Loss) Earnings Per Share –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loss) earnings per share pursuant to the two-class method. Calculations of (loss)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Diluted (loss) earnings per share is computed by dividing net (loss) income applicable to common shares by the weighted average number of common shares adjusted to include the effect of potentially dilutive securities. Potentially dilutive securities include incremental shares issuable upon exercise of outstanding stock options and warrants. Diluted (loss) earnings per share excludes all potentially dilutive securities if their effect is anti-dilutive.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dilutive under the two-class method until the performance conditions have been satisfied. Options and warrants granted in conjunction with past acquisitions are included in the computation of dilutive (loss) earnings per share using the treasury stock method. 2. Summary of Significant Accounting Policies and Changes, Continued: A reconciliation of net (loss) income and number of shares used in computing basic and diluted (loss) earnings per share was as follows for the years ended December 31: (Millions, except per share amounts) 2016 2015 2014 Basic and diluted (loss) earnings per share: Numerator: Net (loss) income $ (383.5 ) $ 27.4 $ (39.5 ) Income allocable to participating securities (2.5 ) (3.5 ) (5.0 ) Net (loss) income attributable to common shares $ (386.0 ) $ 23.9 $ (44.5 ) Denominator: Basic and diluted shares outstanding Weighted average shares outstanding 99.1 102.0 100.3 Weighted average participating securities (5.2 ) (3.1 ) (0.8 ) Weighted average basic and diluted shares outstanding 93.9 98.9 99.5 Basic and diluted (loss) earnings per share: Net (loss) income ($4.11 ) $.24 ($.45 ) Options to purchase shares of stock issuable under share-based compensation plans that were excluded from the computation of diluted shares outstanding because the exercise prices were greater than the average market price of our common stock and, therefore, the effect would be anti-dilutive, totaled approximately 0.4 million for the year ended December 31, 2016 and 0.5 million shares for the years ended December 31, 2015 and 2014 , respectively.</t>
  </si>
  <si>
    <t>Schedule I - Condensed Financial Information of the Registrant (Parent Company) (Tables)</t>
  </si>
  <si>
    <t>Statements of Comprehensive Income (Loss)</t>
  </si>
  <si>
    <t>STATEMENTS OF COMPREHENSIVE INCOME (LOSS) For the years ended December 31, (Millions) 2016 2015 2014 Operating revenues: Leasing income from subsidiaries $ 653.6 $ 446.0 $ — Total operating revenues 653.6 446.0 — Costs and expenses: Selling, general and administrative 1.7 2.0 2.3 Depreciation expense 354.0 239.7 — Total costs and expenses 355.7 241.7 2.3 Operating income (loss) 297.9 204.3 (2.3 ) Interest expense on long-term lease obligation with CS&amp;L (500.8 ) (351.6 ) — Loss before income taxes and equity in subsidiaries (202.9 ) (147.3 ) (2.3 ) Income tax benefit (78.4 ) (57.0 ) (0.9 ) Loss before equity in subsidiaries (124.5 ) (90.3 ) (1.4 ) Equity (losses) earnings from subsidiaries (259.0 ) 117.7 (38.1 ) Net (loss) income $ (383.5 ) $ 27.4 $ (39.5 ) Comprehensive loss $ (93.2 ) $ (269.1 ) $ (55.9 ) See Notes to Condensed Financial Information (Parent Company) and Notes to Consolidated Financial Statements of Windstream Holdings, Inc. and Subsidiaries included in the Financial Supplement Condensed Consolidating Statement of Comprehensive Income (Loss) For the Year Ended December 31, 2016 (Millions) Windstream Services Guarantors Non- Guarantors Eliminations Consolidated Revenues and sales: Service revenues $ — $ 1,011.0 $ 4,304.9 $ (36.0 ) $ 5,279.9 Product sales — 96.4 10.7 — 107.1 Total revenues and sales — 1,107.4 4,315.6 (36.0 ) 5,387.0 Costs and expenses: Cost of services — 417.0 2,294.0 (33.2 ) 2,677.8 Cost of products sold — 86.7 11.8 — 98.5 Selling, general and administrative — 150.7 648.1 (2.8 ) 796.0 Depreciation and amortization 13.8 301.4 948.3 — 1,263.5 Merger, integration and other costs — — 13.8 — 13.8 Restructuring charges — 2.9 17.4 — 20.3 Total costs and expenses 13.8 958.7 3,933.4 (36.0 ) 4,869.9 Operating (loss) income (13.8 ) 148.7 382.2 — 517.1 Losses from consolidated subsidiaries (65.1 ) (65.7 ) (15.1 ) 145.9 — Dividend income on CS&amp;L common stock 17.6 — — — 17.6 Other income (expense), net 1.8 (0.8 ) (2.2 ) — (1.2 ) Net gain on disposal of investment in CS&amp;L common stock 15.2 — — — 15.2 Loss on sale of data center business — — (10.0 ) — (10.0 ) Net loss on early extinguishment of debt (18.0 ) — — — (18.0 ) Other-than-temporary impairment loss on investment in CS&amp;L common stock (181.9 ) — — — (181.9 ) Intercompany interest income (expense) 116.6 (44.6 ) (72.0 ) — — Interest expense (355.1 ) (149.5 ) (356.0 ) — (860.6 ) Loss before income taxes (482.7 ) (111.9 ) (73.1 ) 145.9 (521.8 ) Income tax benefit (100.2 ) (16.3 ) (22.8 ) — (139.3 ) Net loss $ (382.5 ) $ (95.6 ) $ (50.3 ) $ 145.9 $ (382.5 ) Comprehensive loss $ (92.2 ) $ (95.6 ) $ (50.3 ) $ 145.9 $ (92.2 ) 16. Supplemental Guarantor Information, Continued: Condensed Consolidating Statement of Comprehensive Income (Loss) For the Year Ended December 31, 2015 (Millions) Windstream Services Guarantors Non- Guarantors Eliminations Consolidated Revenues and sales: Service revenues $ — $ 1,163.2 $ 4,461.0 $ (25.6 ) $ 5,598.6 Product sales — 145.3 21.4 — 166.7 Total revenues and sales — 1,308.5 4,482.4 (25.6 ) 5,765.3 Costs and expenses: Cost of services — 493.6 2,290.6 (22.2 ) 2,762.0 Cost of products sold — 125.0 20.2 — 145.2 Selling, general and administrative — 186.8 681.1 (3.4 ) 864.5 Depreciation and amortization 18.3 334.5 1,013.7 — 1,366.5 Merger, integration and other costs — — 95.0 — 95.0 Restructuring charges — 9.4 11.3 — 20.7 Total costs and expenses 18.3 1,149.3 4,111.9 (25.6 ) 5,253.9 Operating (loss) income (18.3 ) 159.2 370.5 — 511.4 Earnings (losses) from consolidated subsidiaries 239.6 (149.9 ) (7.8 ) (81.9 ) — Dividend income on CS&amp;L common stock 48.2 — — — 48.2 Other (expenses) income, net (2.5 ) 0.8 11.0 — 9.3 Gain on sale of data center business — — 326.1 — 326.1 Net loss on early extinguishment of debt (30.7 ) (5.3 ) (0.4 ) — (36.4 ) Intercompany interest income (expense) 115.9 (46.5 ) (69.4 ) — — Interest expense (440.1 ) (122.0 ) (251.1 ) — (813.2 ) (Loss) income before income taxes (87.9 ) (163.7 ) 378.9 (81.9 ) 45.4 Income tax (benefit) expense (116.5 ) (15.8 ) 149.1 — 16.8 Net income (loss) $ 28.6 $ (147.9 ) $ 229.8 $ (81.9 ) $ 28.6 Comprehensive (loss) income $ (267.9 ) $ (147.9 ) $ 229.8 $ (81.9 ) $ (267.9 ) 16. Supplemental Guarantor Information, Continued: Condensed Consolidating Statement of Comprehensive Income (Loss) For the Year Ended December 31, 2014 (Millions) Windstream Services Guarantors Non- Guarantors Eliminations Consolidated Revenues and sales: Service revenues $ — $ 1,178.5 $ 4,494.1 $ (25.0 ) $ 5,647.6 Product sales — 154.7 27.2 — 181.9 Total revenues and sales — 1,333.2 4,521.3 (25.0 ) 5,829.5 Costs and expenses: Cost of services — 517.7 2,276.3 (20.7 ) 2,773.3 Cost of products sold — 131.2 25.4 — 156.6 Selling, general and administrative — 166.8 765.0 (4.3 ) 927.5 Depreciation and amortization 21.9 337.7 1,026.8 — 1,386.4 Merger, integration and other costs — — 40.4 — 40.4 Restructuring charges — 8.1 27.8 — 35.9 Total costs and expenses 21.9 1,161.5 4,161.7 (25.0 ) 5,320.1 Operating (loss) income (21.9 ) 171.7 359.6 — 509.4 Earnings (losses) from consolidated subsidiaries 217.3 (210.3 ) 4.0 (11.0 ) — Other (expense) income, net (0.2 ) 162.9 (162.6 ) — 0.1 Intercompany interest income (expense) 127.2 (53.7 ) (73.5 ) — — Interest expense (523.9 ) (44.8 ) (3.1 ) — (571.8 ) (Loss) income before income taxes (201.5 ) 25.8 124.4 (11.0 ) (62.3 ) Income tax (benefit) expense (163.4 ) 100.0 39.2 — (24.2 ) Net (loss) income $ (38.1 ) $ (74.2 ) $ 85.2 $ (11.0 ) $ (38.1 ) Comprehensive (loss) income $ (54.5 ) $ (74.2 ) $ 85.2 $ (11.0 ) $ (54.5 )</t>
  </si>
  <si>
    <t>Balance Sheets</t>
  </si>
  <si>
    <t>BALANCE SHEETS (Millions, except par value) Assets 2016 2015 Current Assets: Distributions receivable from Windstream Services $ 15.0 $ 15.1 Total current assets 15.0 15.1 Investment and affiliate related balances 1,937.5 2,009.5 Net property, plant and equipment 1,947.3 2,301.3 Deferred income taxes 1,212.9 1,076.0 Total Assets $ 5,112.7 $ 5,401.9 Liabilities and Shareholders’ Equity Current liabilities: Accrued dividends $ 15.0 $ 15.1 Current portion of long-term lease obligation 168.7 152.7 Total current liabilities 183.7 167.8 Long-term lease obligation 4,759.0 4,927.7 Total liabilities 4,942.7 5,095.5 Shareholders’ Equity: Common stock, $0.0001 par value, 166.7 shares authorized, 96.3 and 96.7 shares issued and outstanding, respectively — — Additional paid-in capital 559.7 602.9 Accumulated other comprehensive income (loss) 5.9 (284.4 ) Accumulated deficit (395.6 ) (12.1 ) Total shareholders’ equity 170.0 306.4 Total Liabilities and Shareholders’ Equity $ 5,112.7 $ 5,401.9 See Notes to Condensed Financial Information (Parent Company) and Notes to Consolidated Financial Statements of Windstream Holdings, Inc. and Subsidiaries included in the Financial Supplement Condensed Consolidating Balance Sheet As of December 31, 2016 (Millions) Windstream Services Guarantors Non- Guarantors Eliminations Consolidated Assets Current Assets: Cash and cash equivalents $ — $ 2.2 $ 56.9 $ — $ 59.1 Accounts receivable, net — 178.9 439.7 — 618.6 Notes receivable - affiliate — 4.8 — (4.8 ) — Affiliates receivable, net — 531.9 2,106.8 (2,638.7 ) — Inventories — 65.9 11.6 — 77.5 Prepaid expenses and other 10.1 36.5 65.1 — 111.7 Total current assets 10.1 820.2 2,680.1 (2,643.5 ) 866.9 Investments in consolidated subsidiaries 6,081.8 297.7 231.4 (6,610.9 ) — Notes receivable - affiliate — 310.5 — (310.5 ) — Goodwill 1,636.7 1,364.4 1,212.5 — 4,213.6 Other intangibles, net 515.2 258.8 546.5 — 1,320.5 Net property, plant and equipment 6.9 1,234.3 4,042.3 — 5,283.5 Deferred income taxes — 320.2 102.5 (422.7 ) — Other assets 19.5 16.0 50.0 — 85.5 Total Assets $ 8,270.2 $ 4,622.1 $ 8,865.3 $ (9,987.6 ) $ 11,770.0 Liabilities and Equity Current Liabilities: Current maturities of long-term debt $ 14.9 $ — $ — $ — $ 14.9 Current portion of long-term lease obligations — 49.5 119.2 — 168.7 Accounts payable — 101.5 288.7 — 390.2 Affiliates payable, net 2,653.7 — — (2,638.7 ) 15.0 Notes payable - affiliate — — 4.8 (4.8 ) — Advance payments and customer deposits — 40.9 137.2 — 178.1 Accrued taxes — 21.3 56.7 — 78.0 Accrued interest 55.4 1.8 0.9 — 58.1 Other current liabilities 17.9 69.9 263.8 — 351.6 Total current liabilities 2,741.9 284.9 871.3 (2,643.5 ) 1,254.6 Long-term debt 4,749.2 99.5 — — 4,848.7 Long-term lease obligations — 1,405.3 3,426.6 — 4,831.9 Notes payable - affiliate — — 310.5 (310.5 ) — Deferred income taxes 574.2 — — (422.7 ) 151.5 Other liabilities 34.9 53.2 425.2 — 513.3 Total liabilities 8,100.2 1,842.9 5,033.6 (3,376.7 ) 11,600.0 Commitments and Contingencies (See Note 14) Equity: Common stock — 39.4 81.9 (121.3 ) — Additional paid-in capital 556.1 3,143.3 825.3 (3,968.6 ) 556.1 Accumulated other comprehensive income (loss) 5.9 — (1.2 ) 1.2 5.9 (Accumulated deficit) retained earnings (392.0 ) (403.5 ) 2,925.7 (2,522.2 ) (392.0 ) Total equity 170.0 2,779.2 3,831.7 (6,610.9 ) 170.0 Total Liabilities and Equity $ 8,270.2 $ 4,622.1 $ 8,865.3 $ (9,987.6 ) $ 11,770.0 16. Supplemental Guarantor Information, Continued: Condensed Consolidating Balance Sheet As of December 31, 2015 (Millions) Windstream Services Guarantors Non- Guarantors Eliminations Consolidated Assets Current Assets: Cash and cash equivalents $ — $ 1.1 $ 33.5 $ (3.3 ) $ 31.3 Accounts receivable, net — 219.4 424.5 — 643.9 Notes receivable - affiliate — 4.8 — (4.8 ) — Affiliates receivable, net — 449.4 2,486.8 (2,936.2 ) — Inventories — 69.1 10.4 — 79.5 Prepaid expenses and other 321.8 32.6 64.4 (298.2 ) 120.6 Total current assets 321.8 776.4 3,019.6 (3,242.5 ) 875.3 Investments in consolidated subsidiaries 6,214.0 363.5 256.7 (6,834.2 ) — Notes receivable - affiliate — 314.1 — (314.1 ) — Goodwill 1,636.7 1,364.4 1,212.5 — 4,213.6 Other intangibles, net 554.3 282.8 667.6 — 1,504.7 Net property, plant and equipment 8.4 1,249.7 4,021.7 — 5,279.8 Investment in CS&amp;L common stock 549.2 — — — 549.2 Deferred income taxes — 299.4 217.1 (516.5 ) — Other assets 14.2 56.3 25.0 — 95.5 Total Assets $ 9,298.6 $ 4,706.6 $ 9,420.2 $ (10,907.3 ) $ 12,518.1 Liabilities and Equity Current Liabilities: Current maturities of long-term debt $ 5.9 $ — $ — $ — $ 5.9 Current portion of long-term lease obligations — 44.4 108.3 — 152.7 Accounts payable — 93.2 336.9 — 430.1 Affiliates payable, net 2,951.3 — — (2,936.2 ) 15.1 Notes payable - affiliate — — 4.8 (4.8 ) — Advance payments and customer deposits — 27.0 166.9 — 193.9 Accrued taxes 0.3 11.3 370.7 (298.2 ) 84.1 Accrued interest 75.3 1.9 1.2 — 78.4 Other current liabilities 42.6 47.8 216.5 — 306.9 Total current liabilities 3,075.4 225.6 1,205.3 (3,239.2 ) 1,267.1 Long-term debt 5,065.1 99.5 — — 5,164.6 Long-term lease obligations — 1,455.2 3,545.2 — 5,000.4 Notes payable - affiliate — — 314.1 (314.1 ) — Deferred income taxes 803.9 — — (516.5 ) 287.4 Other liabilities 47.8 25.2 419.2 — 492.2 Total liabilities 8,992.2 1,805.5 5,483.8 (4,069.8 ) 12,211.7 Commitments and Contingencies (See Note 14) Equity: Common stock — 39.4 81.9 (121.3 ) — Additional paid-in capital 600.3 3,150.9 825.3 (3,976.2 ) 600.3 Accumulated other comprehensive (loss) income (284.4 ) — 2.8 (2.8 ) (284.4 ) (Accumulated deficit) retained earnings (9.5 ) (289.2 ) 3,026.4 (2,737.2 ) (9.5 ) Total equity 306.4 2,901.1 3,936.4 (6,837.5 ) 306.4 Total Liabilities and Equity $ 9,298.6 $ 4,706.6 $ 9,420.2 $ (10,907.3 ) $ 12,518.1</t>
  </si>
  <si>
    <t>Statements of Cash Flows</t>
  </si>
  <si>
    <t>STATEMENTS OF CASH FLOWS For the years ended December 31, (Millions) 2016 2015 2014 Cash Provided from Operating Activities: Net (loss) income $ (383.5 ) $ 27.4 $ (39.5 ) Adjustments to reconcile net (loss) income to net cash provided from operations: Equity losses (earnings) from subsidiaries 259.0 (117.7 ) 38.1 Depreciation expense 354.0 239.7 — Deferred income taxes (77.7 ) (56.2 ) — Net cash provided from (used in) operating activities 151.8 93.2 (1.4 ) Cash Flows from Investing Activities: Additions to property, plant and equipment — (43.1 ) — Net cash used in investing activities — (43.1 ) — Cash Flows from Financing Activities: Distributions from Windstream Services 88.5 416.6 603.6 Funding received from CS&amp;L for tenant capital improvements — 43.1 — Dividends paid to shareholders (58.6 ) (369.2 ) (602.2 ) Stock repurchases (28.9 ) (46.2 ) — Payments under long-term lease obligation (152.8 ) (94.4 ) — Net cash (used in) provided from financing activities (151.8 ) (50.1 ) 1.4 Change in cash and cash equivalents — — — Cash and Cash Equivalents: Beginning of period — — — End of period $ — $ — $ — See Notes to Condensed Financial Information (Parent Company) and Notes to Consolidated Financial Statements of Windstream Holdings, Inc. and Subsidiaries included in the Financial Supplement Condensed Consolidating Statement of Cash Flows For the Year Ended December 31, 2016 (Millions) Windstream Services Guarantors Non- Guarantors Eliminations Consolidated Cash Provided from Operating Activities: Net cash (used in) provided from operating activities $ (143.2 ) $ 363.2 $ 705.4 $ — $ 925.4 Cash Flows from Investing Activities: Additions to property, plant and equipment (0.6 ) (177.6 ) (811.6 ) — (989.8 ) Proceeds from the sale of property — 1.0 5.3 — 6.3 Other, net (4.1 ) — (2.4 ) — (6.5 ) Net cash used in investing activities (4.7 ) (176.6 ) (808.7 ) — (990.0 ) Cash Flows from Financing Activities: Distributions to Windstream Holdings, Inc. (88.5 ) — — — (88.5 ) Repayments of debt and swaps (3,263.7 ) — — — (3,263.7 ) Proceeds of debt issuance 3,674.5 — — — 3,674.5 Debt issuance costs (12.4 ) — — — (12.4 ) Intercompany transactions, net (155.0 ) (142.5 ) 294.2 3.3 — Payments under long-term lease obligations — (44.9 ) (107.9 ) — (152.8 ) Payments under capital lease obligations — (1.7 ) (56.0 ) — (57.7 ) Other, net (7.0 ) 3.6 (3.6 ) — (7.0 ) Net cash provided from (used in) financing activities 147.9 (185.5 ) 126.7 3.3 92.4 Increase in cash and cash equivalents — 1.1 23.4 3.3 27.8 Cash and Cash Equivalents: Beginning of period — 1.1 33.5 (3.3 ) 31.3 End of period $ — $ 2.2 $ 56.9 $ — $ 59.1 16. Supplemental Guarantor Information, Continued: Condensed Consolidating Statement of Cash Flows For the Year Ended December 31, 2015 (Millions) Windstream Services Guarantors Non- Guarantors Eliminations Consolidated Cash Provided from Operating Activities: Net cash (used in) provided from operating activities $ (337.4 ) $ 259.8 $ 1,105.4 $ — $ 1,027.8 Cash Flows from Investing Activities: Additions to property, plant and equipment (1.0 ) (187.2 ) (867.1 ) — (1,055.3 ) Changes in restricted cash 6.7 — — — 6.7 Grant funds received for broadband stimulus projects 23.5 — — — 23.5 Network expansion funded by Connect America Fund - Phase 1 — (18.6 ) (55.3 ) — (73.9 ) Disposition of data center business — — 574.2 — 574.2 Other, net (9.6 ) 0.1 12.3 — 2.8 Net cash provided from (used in) investing activities 19.6 (205.7 ) (335.9 ) — (522.0 ) Cash Flows from Financing Activities: Distributions to Windstream Holdings, Inc. (416.6 ) — — — (416.6 ) Payment received from CS&amp;L in spin-off 1,035.0 — — — 1,035.0 Funding received from CS&amp;L for tenant capital improvements — 19.6 23.5 — 43.1 Repayments of debt and swaps (2,898.9 ) (450.0 ) (2.0 ) — (3,350.9 ) Proceeds of debt issuance 2,335.0 — — — 2,335.0 Debt issuance costs (4.3 ) — — — (4.3 ) Intercompany transactions, net 277.1 409.8 (709.6 ) 22.7 — Payments under long-term lease obligations — (35.6 ) (67.0 ) — (102.6 ) Payments under capital lease obligations — (4.2 ) (27.3 ) — (31.5 ) Other, net (9.5 ) 3.6 (3.6 ) — (9.5 ) Net cash provided from (used in) financing activities 317.8 (56.8 ) (786.0 ) 22.7 (502.3 ) Decrease in cash and cash equivalents — (2.7 ) (16.5 ) 22.7 3.5 Cash and Cash Equivalents: Beginning of period — 3.8 50.0 (26.0 ) 27.8 End of period $ — $ 1.1 $ 33.5 $ (3.3 ) $ 31.3 16. Supplemental Guarantor Information, Continued: Condensed Consolidating Statement of Cash Flows For the Year Ended December 31, 2014 (Millions) Windstream Services Guarantors Non- Guarantors Eliminations Consolidated Cash Provided from Operating Activities: Net cash (used in) provided from operating activities $ (129.2 ) $ 449.0 $ 1,148.9 $ — $ 1,468.7 Cash Flows from Investing Activities: Additions to property, plant and equipment (1.8 ) (117.2 ) (667.5 ) — (786.5 ) Broadband network expansion funded by stimulus grants — (0.3 ) (13.0 ) — (13.3 ) Changes in restricted cash 3.0 — — — 3.0 Grant funds received for broadband stimulus projects 33.2 — — — 33.2 Grant funds received from Connect America Fund - Phase 1 — 9.4 16.6 — 26.0 Network expansion funded by Connect America — (1.3 ) (11.5 ) — (12.8 ) Acquisition of a business (22.6 ) — — — (22.6 ) Other, net — — 3.9 — 3.9 Net cash provided from (used in) investing activities 11.8 (109.4 ) (671.5 ) — (769.1 ) Cash Flows from Financing Activities: Distributions to Windstream Holdings, Inc. (603.6 ) — — — (603.6 ) Repayments of debt and swaps (1,394.4 ) (0.9 ) (0.1 ) — (1,395.4 ) Proceeds of debt issuance 1,315.0 — — — 1,315.0 Intercompany transactions, net 795.9 (341.0 ) (428.9 ) (26.0 ) — Payments under capital lease obligations — (0.6 ) (26.2 ) — (26.8 ) Other, net (9.2 ) 3.6 (3.6 ) — (9.2 ) Net cash provided from (used in) financing activities 103.7 (338.9 ) (458.8 ) (26.0 ) (720.0 ) Decrease (increase) in cash and cash equivalents (13.7 ) 0.7 18.6 (26.0 ) (20.4 ) Cash and Cash Equivalents: Beginning of period 13.7 3.1 31.4 — 48.2 End of period $ — $ 3.8 $ 50.0 $ (26.0 ) $ 27.8</t>
  </si>
  <si>
    <t>Other Parent Company Disclosures</t>
  </si>
  <si>
    <t>Background and Basis of Presentation: Notwithstanding the accounting treatment for the spin-off transaction as further discussed below, Windstream Holdings, Inc. (“Windstream Holdings”) has no material assets or operations other than its ownership in Windstream Services, LLC (“Windstream Services”) and its subsidiaries. Windstream Holdings owns a 100 percent interest in Windstream Services. On April 24, 2015, Windstream Holdings completed the spin-off of certain telecommunications network assets and other real estate, into an independent, publicly traded real estate investment trust (“REIT”), Communications Sales &amp; Leasing, Inc. (“CS&amp;L”). Following the spin-off transaction, Windstream Holdings entered into a long-term triple-net master lease with CS&amp;L to lease back the telecommunications network assets. Due to various forms of continuing involvement, including Windstream Services or its subsidiaries, retaining bare legal title (but not beneficial ownership) to the various easements, permits and pole attachments related to the telecommunications network assets, the transaction was accounted for as a failed spin-leaseback for financial reporting purposes. As a result, the accompanying condensed parent company financial statements include the telecommunications network assets and other real estate assets, the long-term lease obligation associated with the master lease and the related deferred income taxes.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collectively referred to as “CS&amp;L spin transactions”). Certain covenants within Windstream Services’ senior secured credit facility may restrict its ability to distribute funds to Windstream Holdings in the form of dividends, loans or advances. Accordingly, these condensed financial statements of Windstream Holdings have been presented on a “Parent Only” basis. Under this basis of presentation, Windstream Holdings’ investment in its consolidated subsidiaries are presented under the equity method of accounting. Amounts reflected in these condensed parent company financial statements for investment and affiliated related balances and equity earnings from subsidiaries have been adjusted to account for the effects of the telecommunications network assets, long-term lease obligation, depreciation expense, principal and interest payments on the long-term lease obligation and related income tax effects that are also included in the net income and equity of Windstream Services. Equity income (losses) from subsidiaries for 2016 and 2015 includes $123.5 million and 89.1 million , respectively, of intercompany income related to the CS&amp;L spin transactions. The condensed parent company financial statements should be read in conjunction with the consolidated financial statements and notes of Windstream Holdings and subsidiaries included in the Financial Supplement to this Annual Report on Form 10-K.</t>
  </si>
  <si>
    <t>Summary of Significant Accounting Policies and Changes: (Tables)</t>
  </si>
  <si>
    <t>Property, Plant and Equipment Disclosure</t>
  </si>
  <si>
    <t>Net property, plant and equipment consisted of the following as of December 31: (Millions) Depreciable Lives 2016 2015 Land $ 42.8 $ 43.4 Building and improvements 3-40 years 608.8 604.9 Central office equipment 3-40 years 6,493.6 6,013.9 Outside communications plant 7-47 years 7,390.9 7,245.3 Furniture, vehicles and other equipment 1-23 years 1,835.5 1,660.2 Construction in progress 618.8 527.6 16,990.4 16,095.3 Less accumulated depreciation (11,706.9 ) (10,815.5 ) Net property, plant and equipment $ 5,283.5 $ 5,279.8</t>
  </si>
  <si>
    <t>Reconciliation of Earnings Per Share</t>
  </si>
  <si>
    <t>A reconciliation of net (loss) income and number of shares used in computing basic and diluted (loss) earnings per share was as follows for the years ended December 31: (Millions, except per share amounts) 2016 2015 2014 Basic and diluted (loss) earnings per share: Numerator: Net (loss) income $ (383.5 ) $ 27.4 $ (39.5 ) Income allocable to participating securities (2.5 ) (3.5 ) (5.0 ) Net (loss) income attributable to common shares $ (386.0 ) $ 23.9 $ (44.5 ) Denominator: Basic and diluted shares outstanding Weighted average shares outstanding 99.1 102.0 100.3 Weighted average participating securities (5.2 ) (3.1 ) (0.8 ) Weighted average basic and diluted shares outstanding 93.9 98.9 99.5 Basic and diluted (loss) earnings per share: Net (loss) income ($4.11 ) $.24 ($.45 )</t>
  </si>
  <si>
    <t>Goodwill and Other Intangible Assets: Goodwill and Other Intangible Assets: (Tables)</t>
  </si>
  <si>
    <t>Schedule of Goodwill</t>
  </si>
  <si>
    <t>Changes in the carrying amount of goodwill were as follows: (Millions) Balance at December 31, 2014 $ 4,352.8 Dispositions during the period: Consumer CLEC business transferred to CS&amp;L in conjunction with the spin-off (a) (12.8 ) Data center business sold to TierPoint (a) (126.4 ) Balance at December 31, 2015 and 2016 $ 4,213.6 (a) Represents the portion of historical goodwill allocated to the disposed businesses. Goodwill assigned to our four operating segments at December 31, 2016 and 2015 was as follows: (Millions) Consumer and Small Business - ILEC $ 2,321.2 Wholesale 1,176.4 Enterprise 598.0 Small Business - CLEC 118.0 Total goodwill $ 4,213.6</t>
  </si>
  <si>
    <t>Schedule of Finite-Lived Intangible Assets</t>
  </si>
  <si>
    <t>Intangible assets were as follows at December 31: 2016 2015 (Millions) Gross Cost Accumulated Amortization Net Carrying Value Gross Cost Accumulated Amortization Net Carrying Value Franchise rights $ 1,285.1 $ (328.9 ) $ 956.2 $ 1,285.1 $ (286.1 ) $ 999.0 Customer lists (a) 1,791.7 (1,442.4 ) 349.3 1,791.7 (1,304.7 ) 487.0 Cable franchise rights 17.3 (8.0 ) 9.3 17.3 (6.8 ) 10.5 Other (b) 10.6 (4.9 ) 5.7 9.6 (1.4 ) 8.2 Balance $ 3,104.7 $ (1,784.2 ) $ 1,320.5 $ 3,103.7 $ (1,599.0 ) $ 1,504.7 (a) In connection with the spin-off, we transferred customer lists with a gross cost of $34.5 million and a net carrying value of $13.1 million to CS&amp;L (see Note 3). At the date of sale of the data center business to TierPoint, customer lists associated with the data center operations had a gross cost of $87.8 million and a net carrying value of $35.7 million . (b) During 2016 and 2015, we acquired for cash non-exclusive licenses to various patents, which are being amortized on a straight-line basis over the estimated useful life of 3 years .</t>
  </si>
  <si>
    <t>Schedule of Finite-Lived Intangible Assets, Methodology and Estimated Useful Life</t>
  </si>
  <si>
    <t>Intangible asset amortization methodology and useful lives were as follows as of December 31, 2016 : Intangible Assets Amortization Methodology Estimated Useful Life Franchise rights straight-line 30 years Customer lists sum of years digits 9 - 15 years Cable franchise rights straight-line 15 years Other straight-line 3 years</t>
  </si>
  <si>
    <t>Schedule of Finite-Lived Intangible Assets, Future Amortization Expense</t>
  </si>
  <si>
    <t>Amortization expense for intangible assets subject to amortization was estimated to be as follows for each of the years ended December 31 : Year (Millions) 2017 $ 159.1 2018 132.3 2019 104.9 2020 86.4 2021 68.3 Thereafter 769.5 Total $ 1,320.5</t>
  </si>
  <si>
    <t>Investment in CS&amp;L Common Stock (Tables)</t>
  </si>
  <si>
    <t>Schedule of Available-for-sale Securities [Line Items]</t>
  </si>
  <si>
    <t>Long-term Debt and Lease Obligations: (Tables)</t>
  </si>
  <si>
    <t>Schedule of Long-term Debt Instruments</t>
  </si>
  <si>
    <t>Long-term debt was as follows at December 31: (Millions) 2016 2015 Issued by Windstream Services: Senior secured credit facility, Tranche B5 – variable rates, due August 8, 2019 $ 572.3 $ 578.2 Senior secured credit facility, Tranche B6 – variable rates, due March 29, 2021 (a) 894.8 — Senior secured credit facility, Revolving line of credit – variable rates, due 475.0 300.0 Debentures and notes, without collateral: 2017 Notes – 7.875%, due November 1, 2017 — 904.1 2020 Notes – 7.750%, due October 15, 2020 700.0 700.0 2021 Notes – 7.750%, due October 1, 2021 809.3 920.4 2022 Notes – 7.500%, due June 1, 2022 441.2 485.9 2023 Notes – 7.500%, due April 1, 2023 343.5 540.1 2023 Notes – 6.375%, due August 1, 2023 585.7 700.0 Issued by subsidiaries of the Company: Windstream Holdings of the Midwest, Inc. – 6.75%, due April 1, 2028 (b) 100.0 100.0 Net (discount) premium on long-term debt (c) (7.2 ) 4.6 Unamortized debt issuance costs (c) (51.0 ) (62.8 ) 4,863.6 5,170.5 Less current maturities (14.9 ) (5.9 ) Total long-term debt $ 4,848.7 $ 5,164.6 Weighted average interest rate 7.0 % 6.8 % Weighted maturity 4.7 years 5.3 years</t>
  </si>
  <si>
    <t>Schedule of Maturities of Long-term Debt</t>
  </si>
  <si>
    <t>Maturities for long-term debt outstanding as of December 31, 2016 , excluding $7.2 million of unamortized net discount and $51.0 million of unamortized debt issuance costs, were as follows for the years ended December 31: Year (Millions) 2017 $ 14.9 2018 14.9 2019 569.5 2020 1,183.9 2021 1,668.2 Thereafter 1,470.4 Total $ 4,921.8</t>
  </si>
  <si>
    <t>Schedule of Current and Noncurrent Other Lease Obligations [Table Text Block]</t>
  </si>
  <si>
    <t>A summary of the current and noncurrent portions of the long-term lease obligations was as follows: December 31, 2016 December 31, 2015 (Millions) Current Noncurrent Total Current Noncurrent Total Assets Subject to Leaseback: Telecommunications network assets $ 168.7 $ 4,759.0 $ 4,927.7 $ 152.7 $ 4,927.7 $ 5,080.4 Real estate contributed to pension plan — 72.9 72.9 — 72.7 72.7 Total $ 168.7 $ 4,831.9 $ 5,000.6 $ 152.7 $ 5,000.4 $ 5,153.1</t>
  </si>
  <si>
    <t>Schedule of Extinguishment of Debt</t>
  </si>
  <si>
    <t>The net loss on early extinguishment of debt was as follows for the year ended December 31 : (Millions) 2016 2015 Senior secured credit facility: Premium on early redemption $ — $ (6.6 ) Third-party fees for early redemption — (0.7 ) Unamortized discount on original issuance (1.7 ) — Unamortized debt issuance costs on original issuance (1.4 ) (8.6 ) Loss on early extinguishment of senior secured credit facility (3.1 ) (15.9 ) 2017 Notes: Premium on early redemption (26.9 ) — Premium on repurchases (40.6 ) (8.6 ) Third-party fees for repurchases (2.4 ) — Unamortized discount on original issuance (3.0 ) (0.9 ) Unamortized debt issuance costs on original issuance (5.4 ) (1.8 ) Loss on early extinguishment of 2017 Notes (78.3 ) (11.3 ) 2018 Notes: Premium on early redemption — (16.3 ) Unamortized discount on original issuance — (1.4 ) Unamortized debt issuance costs on original issuance — (4.0 ) Loss on early extinguishment of 2018 Notes — (21.7 ) Partial repurchase of 2021, 2022 and 2023 Notes: Discount on early repurchase 68.7 19.4 Unamortized net premium on original issuance 0.9 0.3 Unamortized debt issuance costs on original issuance (6.2 ) (1.4 ) Gain on early extinguishment from partial repurchases of 2021, 2022 and 2023 Notes 63.4 18.3 PAETEC 2018 Notes: Premium on early redemption — (22.2 ) Unamortized premium on original issuance — 16.9 Loss on early extinguishment of PAETEC 2018 Notes — (5.3 ) Cinergy Communications Company Notes: Premium on early redemption — (0.5 ) Loss on early extinguishment of Cinergy Communication Company Notes — (0.5 ) Net loss on early extinguishment of debt $ (18.0 ) $ (36.4 )</t>
  </si>
  <si>
    <t>Schedule of Future Minimum Lease Payments for Capital Leases</t>
  </si>
  <si>
    <t>Future minimum lease payments under capital lease obligations were as follows for the years ended December 31: Year (Millions) 2017 $ 27.1 2018 18.3 2019 10.7 2020 0.6 2021 0.4 Thereafter 0.7 Total future payments 57.8 Less: Amounts representing interest 3.5 Present value of minimum lease payments $ 54.3</t>
  </si>
  <si>
    <t>Interest Expense, Net Disclosure</t>
  </si>
  <si>
    <t>Interest expense was as follows for the years ended December 31: (Millions) 2016 2015 2014 Interest expense - long-term debt $ 350.9 $ 442.0 $ 539.9 Interest expense - long-term lease obligations: Telecommunications network assets 500.8 351.6 — Real estate contributed to pension plan 5.8 6.7 2.8 Impact of interest rate swaps 11.0 20.5 29.0 Interest on capital leases and other 2.8 2.8 3.8 Less capitalized interest expense (10.7 ) (10.4 ) (3.7 ) Total interest expense $ 860.6 $ 813.2 $ 571.8</t>
  </si>
  <si>
    <t>Schedule of Future Minimum Lease Payments for Other Lease Obligations [Table Text Block]</t>
  </si>
  <si>
    <t>Undiscounted future minimum payments during the initial terms of the leases were as follows for the years ended December 31: (Millions) Leaseback of Telecommunications Network Assets Leaseback of Real Estate Contributed to Pension Plan Total Year 2017 $ 653.5 $ 6.2 $ 659.7 2018 655.7 6.3 662.0 2019 658.9 6.5 665.4 2020 662.2 6.7 668.9 2021 665.6 6.9 672.5 Thereafter 5,663.6 69.4 5,733.0 Total $ 8,959.5 $ 102.0 $ 9,061.5</t>
  </si>
  <si>
    <t>Derivatives Schedule of Derivatives (Tables)</t>
  </si>
  <si>
    <t>Derivative Instruments and Hedging Activities Disclosure [Abstract]</t>
  </si>
  <si>
    <t>Schedule of Derivative Instruments</t>
  </si>
  <si>
    <t>Set forth below is information related to our interest rate swap agreements: (Millions, except for percentages) 2016 2015 Designated portion, measured at fair value Other assets $ 6.3 $ — Other current liabilities $ 13.4 $ 18.3 Other non-current liabilities $ 21.9 $ 33.4 Accumulated other comprehensive income (loss) $ 22.3 $ (0.9 ) De-designated portion, unamortized value Accumulated other comprehensive loss $ (10.7 ) $ (0.2 ) Weighted average fixed rate paid 1.82 % 2.99 % Variable rate received 0.74 % 0.35 %</t>
  </si>
  <si>
    <t>Schedule of Derivative Instruments, Gain (Loss) in Statement of Financial Performance</t>
  </si>
  <si>
    <t>Changes in the value of these derivative instruments were as follows for the years ended December 31: (Millions) 2016 2015 2014 Changes in fair value of effective portion, net of tax (a) $ 4.9 $ (5.4 ) $ (14.3 ) Amortization of unrealized losses on de-designated interest rate swaps, net of tax (a) $ 2.9 $ 7.1 $ 9.8 (a) Included as a component of other comprehensive income (loss) and will be reclassified into earnings as the hedged transaction affects earnings.</t>
  </si>
  <si>
    <t>Offsetting Assets</t>
  </si>
  <si>
    <t>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December 31, 2016: Interest rate swaps $ 6.3 $ 6.3 $ — $ — $ 6.3</t>
  </si>
  <si>
    <t>Offsetting Liabilities</t>
  </si>
  <si>
    <t>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December 31, 2016: Interest rate swaps $ 35.3 $ 35.3 $ — $ — $ 35.3 December 31, 2015: Interest rate swaps $ 51.7 $ 51.7 $ — $ — $ 51.7</t>
  </si>
  <si>
    <t>Fair Value Measurements: (Tables)</t>
  </si>
  <si>
    <t>Fair value of cash equivalents and interest rate swaps</t>
  </si>
  <si>
    <t>The fair values of cash equivalents, investment in CS&amp;L common stock, interest rate swaps and long-term debt were determined using the following inputs at December 31: (Millions) 2016 2015 Recorded at Fair Value in the Financial Statements: Investment in CS&amp;L common stock - Level 1 $ — $ 549.2 Derivatives: Interest rate swap assets - Level 2 $ 6.3 $ — Interest rate swap liabilities - Level 2 $ 35.3 $ 51.7 Not Recorded at Fair Value in the Financial Statements: (a) Long-term debt, including current maturities - Level 2 $ 4,884.4 $ 4,452.7 (a) Recognized at carrying value of $4,914.6 million and $5,233.3 million in long-term debt, including current maturities, and excluding unamortized debt issuance costs, in the accompanying consolidated balance sheets as of December 31, 2016 and 2015 , respectively.</t>
  </si>
  <si>
    <t>Employee Benefit Plans and Postretirement Benefits: (Tables)</t>
  </si>
  <si>
    <t>Pension And Other Postretirement Benefits, Net Periodic Benefit Costs, Disclosure</t>
  </si>
  <si>
    <t>The components of pension benefit expense (including provision for executive retirement agreements) and postretirement benefits income were as follows for the years ended December 31: Pension Benefits Postretirement Benefits (Millions) 2016 2015 2014 2016 2015 2014 Benefits earned during the year $ 8.7 $ 9.5 $ 8.2 $ — $ — $ — Interest cost on benefit obligation 53.2 53.2 58.9 1.3 1.3 1.3 Net actuarial loss 60.7 8.7 128.6 — — — Amortization of net actuarial loss — — — 0.2 1.0 0.1 Amortization of prior service credit (0.3 ) (0.1 ) (0.1 ) (0.8 ) (3.8 ) (5.8 ) Plan curtailments and settlements 0.1 — — (5.5 ) (18.0 ) (11.5 ) Expected return on plan assets (63.3 ) (70.1 ) (67.3 ) — — — Net periodic benefit expense (income) $ 59.1 $ 1.2 $ 128.3 $ (4.8 ) $ (19.5 ) $ (15.9 )</t>
  </si>
  <si>
    <t>Summary of plan assets, projected benefit obligation and funded status of the plans</t>
  </si>
  <si>
    <t>A summary of plan assets, projected benefit obligation and funded status of the plans (including executive retirement agreements) were as follows at December 31: Pension Benefits Postretirement Benefits (Millions) 2016 2015 2016 2015 Fair value of plan assets at beginning of year $ 966.6 $ 1,042.0 $ 0.4 $ 0.3 Actual return on plan assets 46.5 (1.6 ) — — Employer contributions 2.2 0.9 2.5 2.5 Participant contributions — — 3.6 4.3 Benefits paid (a) (68.7 ) (74.7 ) (6.1 ) (6.7 ) Settlements (147.2 ) — — — Fair value of plan assets at end of year $ 799.4 $ 966.6 $ 0.4 $ 0.4 Projected benefit obligation at beginning of year $ 1,255.5 $ 1,331.8 $ 29.0 $ 30.6 Interest cost on projected benefit obligations 53.2 53.2 1.3 1.3 Service costs 8.7 9.5 — — Participant contributions — — 3.6 4.3 Plan amendments — (1.4 ) — (0.4 ) Actuarial loss (gain) 43.8 (62.9 ) 0.2 (0.1 ) Benefits paid (a) (68.7 ) (74.7 ) (6.1 ) (6.7 ) Settlements (147.1 ) — — — Projected benefit obligation at end of year $ 1,145.4 $ 1,255.5 $ 28.0 $ 29.0 Plan assets less than projected benefit obligation recognized in the consolidated balance sheet: Current liabilities $ (27.9 ) $ (1.9 ) $ (1.9 ) $ (2.1 ) Noncurrent liabilities (318.1 ) (287.0 ) (25.7 ) (26.5 ) Funded status recognized in the consolidated balance sheets $ (346.0 ) $ (288.9 ) $ (27.6 ) $ (28.6 ) Amounts recognized in accumulated other comprehensive income (loss): Net actuarial loss $ — $ — $ (4.7 ) $ (4.7 ) Prior service credits 1.5 1.8 1.5 7.8 Net amount recognized in accumulated other comprehensive income (loss) $ 1.5 $ 1.8 $ (3.2 ) $ 3.1 (a) Pension benefits paid from Windstream’s assets totaled $0.9 million in both 2016 and 2015 . All postretirement benefits in both years were paid from Windstream’s assets in both years.</t>
  </si>
  <si>
    <t>Pension And Other Postretirement Benefits, Expected Amortization Of Accumulated Other Comprehensive Income, Disclosure</t>
  </si>
  <si>
    <t>Estimated amounts to be amortized from accumulated other comprehensive income into net periodic benefit expense (income) in 2017, including executive retirement agreements, are as follows: (Millions) Pension Benefits Postretirement Benefits Net actuarial loss $ — $ 0.2 Prior service credits $ (0.4 ) $ (0.4 )</t>
  </si>
  <si>
    <t>Pension and Other Postretirement Benefits, Net Periodic Benefit Costs Weighted Average Assumptions Disclosure</t>
  </si>
  <si>
    <t>Actuarial assumptions used to calculate pension and postretirement benefits expense (income) were as follows for the years ended December 31: Pension Benefits (a) Postretirement Benefits (Millions) 2016 2015 2014 2016 2015 2014 Discount rate 4.40 % 4.14 % 5.01 % 4.67 % 4.21 % 4.76 % Expected return on plan assets 7.00 % 7.00 % 7.00 % 7.00 % 7.00 % 7.00 % Rate of compensation increase 2.00 % 2.00 % 2.00 % — % — % — % (a) As a result of the remeasurement of our pension benefit obligation due to the purchase of annuities as previously discussed, key assumptions including the discount rate were updated as of the remeasurement date.</t>
  </si>
  <si>
    <t>Benefit Obligations Weighted Average Assumptions Disclosure</t>
  </si>
  <si>
    <t>Actuarial assumptions used to calculate the projected benefit obligations were as follows at December 31: Pension Benefits Postretirement Benefits 2016 2015 2016 2015 Discount rate 4.19 % 4.55 % 4.26 % 4.67 % Expected return on plan assets 7.00 % 7.00 % 7.00 % 7.00 % Rate of compensation increase 2.00 % 2.00 % — % — %</t>
  </si>
  <si>
    <t>Health Care Cost Trend Rates Assumptions Disclosure</t>
  </si>
  <si>
    <t>Information regarding the healthcare cost trend rate was as follows for the years ended December 31: 2016 2015 Healthcare cost trend rate assumed for next year 6.75 % 7.00 % Rate that the cost trend ultimately declines to 5.00 % 5.00 % Year that the rate reaches the terminal rate 2024 2024</t>
  </si>
  <si>
    <t>Weighted-Average Allocation of Assets Related to Defined Benefit Plans Disclosure</t>
  </si>
  <si>
    <t>The asset allocation for our pension plan by asset category was as follows for the years ended December 31: Target Allocation Percentage of Plan Assets Asset Category 2017 2016 2015 Equity securities 22.5% - 34.5% 27.8 % 23.3 % Fixed income securities 41.3% - 68.3% 54.3 % 53.4 % Alternative investments 10.2% - 20.2% 16.5 % 21.8 % Money market and other short-term interest bearing securities 0.0% - 2.5% 1.4 % 1.5 % 100.0 % 100.0 %</t>
  </si>
  <si>
    <t>Schedule of Defined Benefit Plans Disclosures</t>
  </si>
  <si>
    <t>The fair values of our pension plan assets were determined using the following inputs as of December 31, 2016 : Quoted Price in Active Markets for Identical Assets Significant Other Observable Inputs Significant Unobservable Inputs (Millions) Fair Value Level 1 Level 2 Level 3 Money market fund (a) $ 54.6 $ — $ 54.6 $ — Common collective trust funds (b) 183.2 — 183.2 — Government and agency securities (c) 224.8 — 224.8 — Corporate bonds and asset backed securities (c) 30.5 — 30.5 — Common and preferred stocks - domestic (c) 31.3 31.3 — — Common and preferred stocks - international (c) 22.5 22.5 — — Mutual fund (c) 49.1 49.1 — — Real estate LLCs (d) 78.4 — — 78.4 Derivative financial instruments (e) 8.9 — 8.9 — Other investments (f) 1.3 0.5 — 0.8 Investments included in fair value hierarchy 684.6 $ 103.4 $ 502.0 $ 79.2 Other investments measured at NAV: Hedge and pooled funds (g) 84.2 Real estate and private equity funds (h) 34.3 Total investments 803.1 Dividends and interest receivable 7.2 Pending trades and other liabilities (10.9 ) Total plan assets $ 799.4 9. Employee Benefit Plans and Postretirement Benefits, Continued: The fair values of our pension plan assets were determined using the following inputs as of December 31, 2015 : Quoted Price in Active Markets for Identical Assets Significant Other Observable Inputs Significant Unobservable Inputs (Millions) Fair Value Level 1 Level 2 Level 3 Money market fund (a) $ 70.1 $ — $ 70.1 $ — Common collective trust funds (b) 235.5 — 235.5 — Government and agency securities (c) 281.5 — 281.5 — Corporate bonds and asset backed securities (c) 30.9 — 30.9 — Common and preferred stocks - domestic (c) 40.0 39.9 — 0.1 Common and preferred stocks - international (c) 23.1 23.1 — — Mutual fund (c) 61.0 61.0 — — Real estate LLCs (d) 76.6 — — 76.6 Derivative financial instruments (e) 19.0 — 19.0 — Other investments (f) 1.9 0.8 — 1.1 Investments included in fair value hierarchy 839.6 $ 124.8 $ 637.0 $ 77.8 Other investments measured at NAV: Hedge and pooled funds (g) 81.9 Real estate and private equity funds (h) 69.0 Total investments 990.5 Dividends and interest receivable 5.2 Pending trades and other liabilities (29.1 ) Total plan assets $ 966.6 (a) Money market fund is valued based on the fair value of the underlying assets held as determined by the fund manager on the last business day of the year. The underlying assets are mostly comprised of certificates of deposit, time deposits and commercial paper valued at amortized cost. (b) Units in common collective trust funds are valued by reference to the funds' underlying assets and are based on the net asset value as reported by the fund manager on the last business day of the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c) Government and agency securities, corporate bonds and asset backed securities, common and preferred stocks, and mutual funds traded in active markets on securities exchanges are valued at their quoted market price on the last day of the year. Securities traded in markets that are not considered active are valued based on quoted market prices, broker or dealer quotes or alternative pricing sources with reasonable levels of price transparency. (d) This category consists of real estate properties contributed by Windstream to limited liability companies ("LLCs") wholly- owned by the pension plan. The fair value of these properties is based on independent appraisals. (See also Note 6.) (e) 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year. (f) Other investments consist of a guaranteed annuity contract and investments in foreign currency. The guaranteed annuity contract is reported at contract value which approximates fair value and is based on the value of the underlying contracts as determined by the insurance company. Investments in foreign currency are valued at their quoted market price on the last day of the year. 9. Employee Benefit Plans and Postretirement Benefits, Continued: (g) For both 2016 and 2015, the hedge funds of funds consist of two funds that hold a portfolio of other investment funds instead of directly investing in specific securities, commodities or other financial instruments. The funds are valued based on the net asset value of the fund determined by the fund manager on the last business day of the year. The net asset value is derived from the fair value of each underlying fund comprising the hedge funds of funds. There are two pooled investment funds in 2016 and one in 2015. For 2016, one fund holds a portfolio of other investment funds and does not invest directly in specific securities or financial instruments, while the other fund primarily invests in common stocks of international entities. The pooled investment fund in 2015 primarily invested in the commodities markets through futures and forward contracts and other commodity-related or commodity-linked financial instruments. The pooled investment funds are valued based on the net asset value of the fund as determined by the fund manager on the last business day of the year, and is derived from the fair value of each underlying investment held by the pooled fund. These investments have not been classified within the fair value hierarchy in accordance with ASU 2015-07. (h) The real estate fund is valued based on the net asset value of the fund on the last business day of the year. The net asset value is derived from the fair value of the underlying net assets of the fund. Private equity funds consist of investments in limited partnerships and are valued based on the pension plan's capital account balance at year end as reported in the audited financial statements of the partnership. These investments have not been classified within the fair value hierarchy in accordance with ASU 2015-07.</t>
  </si>
  <si>
    <t>Pension Plan Assets, Unobservable Input Reconciliation</t>
  </si>
  <si>
    <t>The following is a reconciliation of the beginning and ending balances of pension plan assets that are measured at fair value using significant unobservable inputs: (Millions) Domestic equities Real estate LLCs Guaranteed annuity contract Total Balance at December 31, 2014 $ 0.1 $ 81.8 $ 1.4 $ 83.3 Gains related to plan assets sold during the year — 0.2 — 0.2 Gains on plan assets still held at year-end — 2.7 0.1 2.8 Purchases and sales, net — (8.1 ) (0.4 ) (8.5 ) Transfers in and/or out of level 3 — — — — Balance at December 31, 2015 0.1 76.6 1.1 77.8 Gains related to plan assets sold during the year — — — — (Loss) gains on plan assets still held at year-end (0.1 ) 1.8 0.1 1.8 Purchases and sales, net — — (0.4 ) (0.4 ) Transfers in and/or out of level 3 — — — — Balance at December 31, 2016 $ — $ 78.4 $ 0.8 $ 79.2</t>
  </si>
  <si>
    <t>Pension and Other Postretirement Benefits, Expected Benefit Payments Disclosure</t>
  </si>
  <si>
    <t>Estimated future employer contributions, benefit payments, including executive retirement agreements, are as follows as of December 31, 2016 : (Millions) Pension Benefits Postretirement Benefits Expected employer contributions in 2017 $ 27.9 $ 1.9 Expected benefit payments: 2017 $ 71.7 $ 1.9 2018 70.3 1.8 2019 71.9 1.7 2020 72.9 1.5 2021 75.0 1.5 2022-2026 368.1 7.4</t>
  </si>
  <si>
    <t>Share-Based Compensation Plans: (Tables)</t>
  </si>
  <si>
    <t>Schedule of Nonvested Share Activity</t>
  </si>
  <si>
    <t>The vesting periods and grant date fair value for restricted stock and restricted stock units issued were as follows for the years ended December 31: (Number of shares in thousands) 2016 2015 2014 Restricted stock: Vest ratably over a three-year service period 1,380.9 2,739.2 488.2 Vest ratably over a two-year service period — — 3.1 Vest variably over a three-year service period — 62.6 41.2 Vest one year from date of grant, service based - granted to non-employee directors 198.0 73.7 20.2 Vest two years from date of grant, service based 53.2 6.9 — Vest three years from date of grant, service based 53.6 381.1 31.6 Total granted 1,685.7 3,263.5 584.3 Grant date fair value (Dollars in millions) $ 9.9 $ 35.0 $ 29.7 Restricted stock units: Vest contingently at the end of the respective performance period 1,380.0 283.4 196.1 Grant date fair value (Dollars in millions) $ 7.9 $ 2.9 $ 7.1</t>
  </si>
  <si>
    <t>Schedule of Share-based Compensation, Restricted Stock Units Award Activity</t>
  </si>
  <si>
    <t>Restricted stock activity for the year ended December 31, 2016 was as follows: (Thousands) Underlying Number of Shares Weighted Average Fair Value Per Share Non-vested at December 31, 2015 3,252.4 $ 15.36 Granted 1,685.7 $ 5.90 Vested (1,135.5 ) $ 17.96 Forfeited (518.8 ) $ 11.16 Non-vested at December 31, 2016 3,283.8 $ 10.27 Restricted stock unit activity for the year ended December 31, 2016 was as follows: (Thousands) Underlying Number of Shares Weighted Average Fair Value Per Share Non-vested at December 31, 2015 113.7 $ 21.67 Granted 1,380.0 $ 5.34 Vested (113.7 ) $ 21.67 Forfeited (173.7 ) $ 6.07 Non-vested at December 31, 2016 1,206.3 $ 5.64</t>
  </si>
  <si>
    <t>Share-based Compensation Arrangement by Share-based Payment Award, Compensation Cost [Line Items]</t>
  </si>
  <si>
    <t>Schedule of Employee Service Share-based Compensation, Allocation of Recognized Period Costs [Table Text Block]</t>
  </si>
  <si>
    <t xml:space="preserve"> A summary of share-based compensation expense was as follows for the years ended December 31: (Millions) 2016 2015 2014 Restricted stock and restricted units and stock options $ 19.9 $ 25.0 $ 22.1 Employee savings plan (See Note 9) 21.1 19.3 18.3 Management incentive compensation plans 0.6 11.0 1.4 Share-based compensation expense $ 41.6 $ 55.3 $ 41.8</t>
  </si>
  <si>
    <t>Merger, Integration and Other Costs and Restructuring Charges: (Tables)</t>
  </si>
  <si>
    <t>Schedule of Merger, Integration and Other Costs and Restructuring Activities</t>
  </si>
  <si>
    <t>The following is a summary of the merger, integration and other costs and restructuring charges recorded for the years ended December 31: (Millions) 2016 2015 2014 Merger, integration and other costs: Information technology conversion costs $ 0.3 $ 7.5 $ 20.8 Costs related to REIT spin-off (See Note 3) — 65.1 15.5 Costs related to sale of data center business 0.9 10.3 — Costs related to pending merger with EarthLink 2.7 — — Network optimization and contract termination costs 11.9 5.9 — Consulting and other costs — 6.2 4.1 Reversal of lease termination costs (2.0 ) — — Total merger, integration and other costs 13.8 95.0 40.4 Restructuring charges 20.3 20.7 35.9 Total merger, integration and other costs and restructuring charges $ 34.1 $ 115.7 $ 76.3</t>
  </si>
  <si>
    <t>Schedule of Restructuring and Reorganization Costs (Benefits), Net</t>
  </si>
  <si>
    <t>The following is a summary of the activity related to the liabilities associated with our merger, integration and other costs and restructuring charges at December 31: (Millions) 2016 2015 Balance, beginning of period $ 5.1 $ 11.2 Merger, integration and other costs and restructuring charges 36.1 115.7 Reversal of accrued lease termination costs (2.0 ) — Cash outlays during the period (33.4 ) (121.8 ) Balance, end of period $ 5.8 $ 5.1</t>
  </si>
  <si>
    <t>Accumulated Other Comprehensive Income (Loss): (Tables)</t>
  </si>
  <si>
    <t>Schedule of Accumulated Other Comprehensive Income</t>
  </si>
  <si>
    <t>Accumulated other comprehensive income (loss) balances, net of tax, were as follows for the years ended December 31: (Millions) 2016 2015 2014 Pension and postretirement plans $ (1.2 ) $ 2.8 $ 14.5 Unrealized holding loss on available-for-sale securities — (286.5 ) — Unrealized holding gains (losses) on interest rate swaps Designated portion 13.7 (0.6 ) 3.1 De-designated portion (6.6 ) (0.1 ) (5.5 ) Accumulated other comprehensive income (loss) $ 5.9 $ (284.4 ) $ 12.1</t>
  </si>
  <si>
    <t>Changes in accumulated other comprehensive income, net of tax</t>
  </si>
  <si>
    <t>Changes in accumulated other comprehensive income (loss) balances, net of tax, were as follows: (Millions) Unrealized Holding Loss on Available-for-Sale Securities Net (Gains) Losses on Interest Rate Swaps Pension and Postretirement Plans Total Balance at December 31, 2015 $ (286.5 ) $ (0.7 ) $ 2.8 $ (284.4 ) Other comprehensive income (loss) before reclassifications 156.1 4.9 (0.1 ) 160.9 Amounts reclassified from other accumulated comprehensive income (loss) (a) 130.4 2.9 (3.9 ) 129.4 Balance at December 31, 2016 $ — $ 7.1 $ (1.2 ) $ 5.9 (a) See separate table below for details about these reclassifications.</t>
  </si>
  <si>
    <t>Reclassifications out of accumulated other comprehensive income</t>
  </si>
  <si>
    <t>Reclassifications out of accumulated other comprehensive income (loss) were as follows for the years ended December 31: Details about Accumulated Other Comprehensive Income (Loss) Components (Millions) Amount Reclassified from Accumulated Other Comprehensive Income (Loss) Affected Line Item in the Consolidated Statements of Operations 2016 2015 2014 Available-for-sale securities: Gain on disposal recognized in the period $ (51.5 ) $ — $ — Net gain on disposal of investment in CS&amp;L common stock Other-than-temporary impairment recognized in the period 181.9 — — Other-than-temporary impairment loss on investment in CS&amp;L common stock 130.4 — — Net (loss) income Losses on interest rate swaps: Amortization of net unrealized losses on de-designated interest rate swaps 4.8 11.6 15.8 Interest expense 4.8 11.6 15.8 (Loss) income before income taxes (1.9 ) (4.5 ) (6.0 ) Income tax (benefit) expense 2.9 7.1 9.8 Net (loss) income Pension and postretirement plans: Plan curtailment (5.5 ) (18.0 ) (10.0 ) (a) Amortization of net actuarial loss 0.2 1.0 0.1 (a) Amortization of prior service credits (1.1 ) (3.9 ) (5.9 ) (a) (6.4 ) (20.9 ) (15.8 ) (Loss) income before income taxes 2.5 8.0 6.1 Income tax (benefit) expense (3.9 ) (12.9 ) (9.7 ) Net (loss) income Total reclassifications for the period, net of tax $ 129.4 $ (5.8 ) $ 0.1 Net (loss) income (a) These accumulated other comprehensive income (loss) components are included in the computation of net periodic benefit expense (income) (See Note 9).</t>
  </si>
  <si>
    <t>Income Taxes: Income Taxes: (Tables)</t>
  </si>
  <si>
    <t>Income Tax Disclosure Table</t>
  </si>
  <si>
    <t>Income tax (benefit) expense was as follows for the years ended December 31: (Millions) 2016 2015 2014 Current: Federal $ (2.7 ) $ 9.1 $ 0.8 State 1.0 23.2 (12.5 ) (1.7 ) 32.3 (11.7 ) Deferred: Federal (130.2 ) 15.0 (18.3 ) State (8.1 ) (31.3 ) 4.9 (138.3 ) (16.3 ) (13.4 ) Income tax (benefit) expense $ (140.0 ) $ 16.0 $ (25.1 )</t>
  </si>
  <si>
    <t>Income Tax Rate Reconciliation</t>
  </si>
  <si>
    <t>Differences between the federal income tax statutory rates and effective income tax rates, which include both federal and state income taxes, were as follows for the years ended December 31: 2016 2015 2014 Statutory federal income tax rate 35.0 % 35.0 % 35.0 % Increase (decrease) State income taxes, net of federal benefit 3.7 4.0 4.7 Adjust deferred taxes for state net operating loss carryforward (0.6 ) 16.0 — Transaction costs (0.2 ) 18.7 (8.0 ) Tax refunds — — 7.3 Valuation allowance — (48.4 ) (15.4 ) Income tax reserves 0.1 12.2 (0.4 ) Research and development credit 0.8 (8.4 ) 12.1 Adjustment of deferred taxes for legal entity restructuring — 6.8 — Disallowed loss (12.1 ) — (2.9 ) Tax credits — (1.0 ) 2.2 Other items, net — 2.0 4.3 Effective income tax rate 26.7 % 36.9 % 38.9 %</t>
  </si>
  <si>
    <t>Components of Deferred Tax Assets and Liabilities</t>
  </si>
  <si>
    <t>The significant components of the net deferred income tax liability (asset) were as follows at December 31: (Millions) 2016 2015 Property, plant and equipment $ 1,395.8 $ 1,472.8 Goodwill and other intangible assets 1,265.6 1,295.8 Operating loss and credit carryforward (528.8 ) (462.5 ) Postretirement and other employee benefits (142.4 ) (120.1 ) Unrealized holding loss and interest rate swaps (0.2 ) (5.2 ) Deferred compensation (4.0 ) (4.9 ) Bad debt (19.4 ) (25.1 ) Long-term lease obligations (1,932.7 ) (1,993.7 ) Deferred debt costs 8.9 (2.0 ) Restricted stock (9.4 ) (9.7 ) Other, net (28.4 ) (5.9 ) 5.0 139.5 Valuation allowance 146.5 147.9 Deferred income taxes, net $ 151.5 $ 287.4 Deferred tax assets $ (2,695.9 ) $ (2,670.6 ) Deferred tax liabilities 2,847.4 2,958.0 Deferred income taxes, net $ 151.5 $ 287.4</t>
  </si>
  <si>
    <t>Unrecognized Tax Benefits Reconciliation, Table</t>
  </si>
  <si>
    <t>We account for uncertainty in taxes in accordance with authoritative guidance. A reconciliation of the unrecognized tax benefits is as follows: (Millions) 2016 2015 2014 Beginning balance $ 10.1 $ 5.6 $ 4.6 Additions based on tax positions related to current year 0.7 5.0 2.3 Reductions for tax positions of prior years (1.6 ) (0.5 ) (0.1 ) Reduction as a result of a lapse of the applicable statute of limitations — — (0.2 ) Settlements (0.4 ) — (1.0 ) Ending balance $ 8.8 $ 10.1 $ 5.6</t>
  </si>
  <si>
    <t>Commitments and Contingencies (Tables)</t>
  </si>
  <si>
    <t>Operating Leases of Lessee Disclosure</t>
  </si>
  <si>
    <t>Minimum rental commitments for all non-cancellable operating leases, consisting principally of leases for network facilities, real estate, office space and office equipment were as follows as of December 31, 2016 : Year (Millions) 2017 $ 108.8 2018 86.8 2019 72.4 2020 49.7 2021 38.2 Thereafter 123.4 Total $ 479.3</t>
  </si>
  <si>
    <t>Segment Information: (Tables)</t>
  </si>
  <si>
    <t>Schedule of Segment Reporting Information, by Segment [Table Text Block]</t>
  </si>
  <si>
    <t>The following table summarizes our segment results for the years ended December 31: (Millions) 2016 2015 2014 Consumer and Small Business - ILEC: Revenues and sales $ 1,579.7 $ 1,605.5 $ 1,644.4 Costs and expenses 680.7 671.0 696.9 Segment income 899.0 934.5 947.5 Wholesale: Revenues 631.0 687.9 729.7 Costs and expenses 178.8 185.6 172.5 Segment income 452.2 502.3 557.2 Enterprise: Revenues and sales 2,031.2 2,067.2 2,003.0 Costs and expenses 1,712.5 1,826.6 1,757.4 Segment income 318.7 240.6 245.6 Small Business - CLEC: Revenues 483.8 559.0 658.3 Costs and expenses 328.7 378.2 408.7 Segment income 155.1 180.8 249.6 Total segment revenues and sales 4,725.7 4,919.6 5,035.4 Total segment costs and expenses 2,900.7 3,061.4 3,035.5 Total segment income $ 1,825.0 $ 1,858.2 $ 1,999.9</t>
  </si>
  <si>
    <t>Reconciliation of Revenue from Segments to Consolidated [Table Text Block]</t>
  </si>
  <si>
    <t>The following table reconciles total segment revenue and sales to total consolidated revenue and sales for the years ended December 31: (Millions) 2016 2015 2014 Total segment revenues and sales $ 4,725.7 $ 4,919.6 $ 5,035.4 Regulatory and other operating revenues and sales 661.3 714.5 639.6 Revenue and sales related to disposed businesses — 131.2 154.5 Total consolidated revenues and sales $ 5,387.0 $ 5,765.3 $ 5,829.5</t>
  </si>
  <si>
    <t>Reconciliation of Operating Profit (Loss) from Segments to Consolidated [Table Text Block]</t>
  </si>
  <si>
    <t>The following table reconciles segment income to consolidated net (loss) income for the years ended December 31: (Millions) 2016 2015 2014 Total segment income $ 1,825.0 $ 1,858.2 $ 1,999.9 Revenues and sales related to disposed businesses — 131.2 154.5 Regulatory and other operating revenues and sales 661.3 714.5 639.6 Depreciation and amortization (1,263.5 ) (1,366.5 ) (1,386.4 ) Other unassigned operating expenses (707.4 ) (739.7 ) (798.9 ) Operating expenses related to disposed businesses — (88.3 ) (101.6 ) Dividend income on CS&amp;L common stock 17.6 48.2 — Other (expense) income, net (1.2 ) 9.3 0.1 Net gain on disposal of investment in CS&amp;L common stock 15.2 — — (Loss) gain on sale of data center business (10.0 ) 326.1 — Net loss on early extinguishment of debt (18.0 ) (36.4 ) — Other-than-temporary impairment loss on investment in CS&amp;L common stock (181.9 ) — — Interest expense (860.6 ) (813.2 ) (571.8 ) Income tax (benefit) expense 140.0 (16.0 ) 25.1 Net (loss) income $ (383.5 ) $ 27.4 $ (39.5 )</t>
  </si>
  <si>
    <t>Supplemental Guarantor Information: (Tables)</t>
  </si>
  <si>
    <t>Condensed Consolidating Statement of Comprehensive Income (Loss)</t>
  </si>
  <si>
    <t>Condensed Consolidating Balance Sheet</t>
  </si>
  <si>
    <t>Condensed Consolidating Statement of Cash Flows</t>
  </si>
  <si>
    <t>Quarterly Financial Information - (Unaudited): Quarterly Financial Information - (Unaudited) (Tables)</t>
  </si>
  <si>
    <t>Schedule of Quarterly Financial Information [Table Text Block]</t>
  </si>
  <si>
    <t xml:space="preserve"> For the Year Ended December 31, 2016 (Millions, except per share amounts) Total 4th 3rd 2nd 1st Revenues and sales $ 5,387.0 $ 1,309.1 $ 1,344.9 $ 1,359.6 $ 1,373.4 Operating income $ 515.4 $ 73.7 $ 129.4 $ 154.6 $ 157.7 Net (loss) income $ (383.5 ) $ (86.9 ) $ (66.2 ) $ 1.5 $ (231.9 ) Basic and diluted (loss) earnings per share: (a) Net (loss) income ($4.11 ) ($.94 ) ($.72 ) $.01 ($2.52 ) (a) Quarterly (loss) earnings per share amounts may not add to full-year earnings per share amounts due to the difference in weighted-average common shares for the quarters compared to the weighted-average common shares for the year. Significant items affecting our historical operating trends in the quarterly periods of 2016 were as follows: • As discussed in Note 9, we recognize actuarial gains and losses for pension benefits as a component of net periodic benefit expense (income) in the fourth quarter of each year, unless an earlier measurement date is required. Results of operations for the fourth quarter of 2016 include net pre-tax actuarial losses related to pension benefits of $60.7 million or an after-tax charge of $37.2 million , respectively. • Operating income in each of the first three quarters of 2016 was favorably impacted by decreases in depreciation and amortization expense when compared to the same periods a year ago. The decreases were primarily attributable to fully depreciating at the end of 2015 a large number of assets acquired in connection with acquisitions completed in 2010 and 2011 and the 2015 disposals of the data center, consumer CLEC and directory publishing operations. • Net (loss) income for the first and second quarters of 2016 was adversely impacted by additional interest expense of $126.9 million and $125.4 million , respectively, attributable to the long-term lease obligation under the master lease agreement with CS&amp;L. This additional interest expense increased the net loss $77.9 million and $76.9 million in the first and second quarters of 2016, respectively. (See Note 6). • Net (loss) income for the first quarter of 2016 included an other-than-temporary impairment charge of $181.9 million related to our investment in CS&amp;L. (See Note 5). For the Year Ended December 31, 2015 (Millions, except per share amounts) Total 4th 3rd 2nd 1st Revenues and sales $ 5,765.3 $ 1,427.0 $ 1,498.6 $ 1,421.1 $ 1,418.6 Operating income $ 509.4 $ 131.7 $ 178.5 $ 79.3 $ 119.9 Net income (loss) $ 27.4 $ 140.5 $ (7.2 ) $ (111.2 ) $ 5.3 Basic and diluted earnings (loss) per share: (a) Net income (loss) $.24 $1.41 ($.08 ) ($1.13 ) $.05 (a) Quarterly earnings (loss) per share amounts may not add to full-year earnings per share amounts due to the difference in weighted-average common shares for the quarters compared to the weighted-average common shares for the year.</t>
  </si>
  <si>
    <t>Schedule I - Condensed Financial Information of the Registrant (Parent Company) Statement of Comprehensive Income (Details) - USD ($) $ in Millions</t>
  </si>
  <si>
    <t>Condensed Income Statements, Captions [Line Items]</t>
  </si>
  <si>
    <t>Depreciation expense</t>
  </si>
  <si>
    <t>Loss before income taxes and equity in subsidiaries</t>
  </si>
  <si>
    <t>Winstream Holdings, Inc. [Member]</t>
  </si>
  <si>
    <t>Leasing income from subsidiaries</t>
  </si>
  <si>
    <t>Total operating revenues</t>
  </si>
  <si>
    <t>Loss before equity in subsidiaries</t>
  </si>
  <si>
    <t>Equity (losses) earnings from subsidiaries</t>
  </si>
  <si>
    <t>Long-term Lease Obligation, Telecommunications Network Assets [Domain]</t>
  </si>
  <si>
    <t>Interest expense on long-term lease obligation with CS&amp;L</t>
  </si>
  <si>
    <t>Long-term Lease Obligation, Telecommunications Network Assets [Domain] | Winstream Holdings, Inc. [Member]</t>
  </si>
  <si>
    <t>Schedule I - Condensed Financial Information of the Registrant (Parent Company) Balance Sheet (Details) - USD ($) $ / shares in Units, $ in Millions</t>
  </si>
  <si>
    <t>Condensed Balance Sheet Statements, Captions [Line Items]</t>
  </si>
  <si>
    <t>Total Liabilities and Shareholders' Equity</t>
  </si>
  <si>
    <t>Distributions receivable from Windstream Services</t>
  </si>
  <si>
    <t>Investment and affiliate related balances</t>
  </si>
  <si>
    <t>Accrued dividends</t>
  </si>
  <si>
    <t>Schedule I - Condensed Financial Information of the Registrant (Parent Company) Statement of Cash Flow (Details) - USD ($) $ in Millions</t>
  </si>
  <si>
    <t>Condensed Cash Flow Statements, Captions [Line Items]</t>
  </si>
  <si>
    <t>Deferred Income Tax Expense (Benefit)</t>
  </si>
  <si>
    <t>Net cash (used in) provided from operations</t>
  </si>
  <si>
    <t>Net cash provided from (used in) investing activities</t>
  </si>
  <si>
    <t>(Decrease) increase in cash and cash equivalents</t>
  </si>
  <si>
    <t>Equity earnings (losses) from subsidiaries</t>
  </si>
  <si>
    <t>Distributions from Windstream Services</t>
  </si>
  <si>
    <t>Schedule I - Condensed Financial Information of the Registrant (Parent Company) Background and Presentation (Details) - USD ($) $ in Millions</t>
  </si>
  <si>
    <t>Condensed Financial Statements, Captions [Line Items]</t>
  </si>
  <si>
    <t>Limited Liability Company (LLC) or Limited Partnership (LP), Members or Limited Partners, Ownership Interest</t>
  </si>
  <si>
    <t>100.00%</t>
  </si>
  <si>
    <t>Windstream Holdings, Inc. [Domain]</t>
  </si>
  <si>
    <t>Intercompany Income Related to the Spin-Off Transaction</t>
  </si>
  <si>
    <t>Schedule II - Valuation and Qualifying Accounts (Details) - USD ($) $ in Millions</t>
  </si>
  <si>
    <t>Valuation and Qualifying Accounts Disclosure [Line Items]</t>
  </si>
  <si>
    <t>Reversal of accrued liabilities</t>
  </si>
  <si>
    <t>Allowance for doubtful accounts, customers and others:</t>
  </si>
  <si>
    <t>Balance at Beginning of Period</t>
  </si>
  <si>
    <t>Additions Charged to Cost and Expenses</t>
  </si>
  <si>
    <t>Additions Charged to Other Accounts</t>
  </si>
  <si>
    <t>Deductions</t>
  </si>
  <si>
    <t>Balance at End of Period</t>
  </si>
  <si>
    <t>Valuation allowance for deferred tax assets:</t>
  </si>
  <si>
    <t>Accrued liabilities related to merger, integration and other costs and restructuring charges:</t>
  </si>
  <si>
    <t>Background and Basis for Presentation: (Details)</t>
  </si>
  <si>
    <t>Dec. 31, 2016Mi</t>
  </si>
  <si>
    <t>Local and long-haul fiber-optic network</t>
  </si>
  <si>
    <t>Net Property, Plant and Equipment (Details) - USD ($) $ in Millions</t>
  </si>
  <si>
    <t>Apr. 24, 2015</t>
  </si>
  <si>
    <t>Property, Plant and Equipment [Line Items]</t>
  </si>
  <si>
    <t>Land</t>
  </si>
  <si>
    <t>Building and improvements</t>
  </si>
  <si>
    <t>Central office equipment</t>
  </si>
  <si>
    <t>Outside communications plant</t>
  </si>
  <si>
    <t>Furniture, vehicles and other equipment</t>
  </si>
  <si>
    <t>Construction in progress</t>
  </si>
  <si>
    <t>Gross property, plant and equipment</t>
  </si>
  <si>
    <t>Less accumulated depreciation</t>
  </si>
  <si>
    <t>Disposal Group, Disposed of by Means Other than Sale, Not Discontinued Operations, Spinoff [Member]</t>
  </si>
  <si>
    <t>Long-term Lease Obligation, Lease Terms</t>
  </si>
  <si>
    <t>15 years</t>
  </si>
  <si>
    <t>Reconciliation of Net Income and Number of Shares Used in Computing Basic and Diluted Earnings Per Share (Details) - USD ($) $ / shares in Units, shares in Millions, $ in Millions</t>
  </si>
  <si>
    <t>Numerator:</t>
  </si>
  <si>
    <t>Income allocable to participating securities</t>
  </si>
  <si>
    <t>Net (loss) income attributable to common shares</t>
  </si>
  <si>
    <t>Basic and diluted shares outstanding</t>
  </si>
  <si>
    <t>Weighted average shares outstanding</t>
  </si>
  <si>
    <t>Weighted average participating securities</t>
  </si>
  <si>
    <t>Weighted average basic and diluted shares outstanding</t>
  </si>
  <si>
    <t>Summary of Significant Accounting Policies and Changes: (Details) shares in Millions</t>
  </si>
  <si>
    <t>10 Months Ended</t>
  </si>
  <si>
    <t>Dec. 31, 2015USD ($)</t>
  </si>
  <si>
    <t>Oct. 30, 2015USD ($)</t>
  </si>
  <si>
    <t>Dec. 31, 2016USD ($)statessegmentshares</t>
  </si>
  <si>
    <t>Dec. 31, 2015USD ($)shares</t>
  </si>
  <si>
    <t>Dec. 31, 2014USD ($)shares</t>
  </si>
  <si>
    <t>Significant Accounting Policies [Line Items]</t>
  </si>
  <si>
    <t>Unbilled Contracts Receivable</t>
  </si>
  <si>
    <t>Total authorized Connect America Fund Support</t>
  </si>
  <si>
    <t>Estimated Annual Connect America Fund Phase II Support</t>
  </si>
  <si>
    <t>Number of Years of Connect America Fund Phase II Funding</t>
  </si>
  <si>
    <t>6 years</t>
  </si>
  <si>
    <t>Eligible locations for Connect America Fund Phase II Support</t>
  </si>
  <si>
    <t>Number of States Accepted Connect America Funding | states</t>
  </si>
  <si>
    <t>Number of States Incumbent Provider | states</t>
  </si>
  <si>
    <t>Number of States Declined Connect America Fund Phase II Funding | states</t>
  </si>
  <si>
    <t>Reductions in Proceeds from Divestiture of Business</t>
  </si>
  <si>
    <t>Income (Loss) from Individually Significant Component Disposed of or Held-for-sale, Excluding Discontinued Operations, Attributable to Parent, before Income Tax</t>
  </si>
  <si>
    <t>Number of Reportable Segments | segment</t>
  </si>
  <si>
    <t>Goodwill, Impairment Loss</t>
  </si>
  <si>
    <t>Percentage of Receivable Broadband Stimulus Recorded to Construction in Progress</t>
  </si>
  <si>
    <t>75.00%</t>
  </si>
  <si>
    <t>Economic life of assets funded by Broadband Stimulus Grants</t>
  </si>
  <si>
    <t>23 years</t>
  </si>
  <si>
    <t>Net book value of assets funded by broadband stimulus grants</t>
  </si>
  <si>
    <t>Interest Costs Capitalized</t>
  </si>
  <si>
    <t>Asset retirement obligation</t>
  </si>
  <si>
    <t>Advertising expense</t>
  </si>
  <si>
    <t>Antidilutive Securities Excluded from Computation of Earnings Per Share, Amount | shares</t>
  </si>
  <si>
    <t>Summary of Significant Accounting Policies and Changes: Summary of Significant Accounting Policies and Changes (Phantom) (Details) - USD ($) shares in Millions</t>
  </si>
  <si>
    <t>Oct. 30, 2015</t>
  </si>
  <si>
    <t>Antidilutive Securities Excluded from Computation of Earnings Per Share, Amount</t>
  </si>
  <si>
    <t>Minimum | Building and improvements</t>
  </si>
  <si>
    <t>Property, Plant and Equipment, Useful Life</t>
  </si>
  <si>
    <t>3 years</t>
  </si>
  <si>
    <t>Minimum | Central office equipment</t>
  </si>
  <si>
    <t>Minimum | Outside communications plant</t>
  </si>
  <si>
    <t>7 years</t>
  </si>
  <si>
    <t>Minimum | Furniture, vehicles and other equipment</t>
  </si>
  <si>
    <t>1 year</t>
  </si>
  <si>
    <t>Maximum | Building and improvements</t>
  </si>
  <si>
    <t>40 years</t>
  </si>
  <si>
    <t>Maximum | Central office equipment</t>
  </si>
  <si>
    <t>Maximum | Outside communications plant</t>
  </si>
  <si>
    <t>47 years</t>
  </si>
  <si>
    <t>Maximum | Furniture, vehicles and other equipment</t>
  </si>
  <si>
    <t>Customer lists (a) | Minimum</t>
  </si>
  <si>
    <t>Finite-Lived Intangible Asset, Useful Life</t>
  </si>
  <si>
    <t>9 years</t>
  </si>
  <si>
    <t>Customer lists (a) | Maximum</t>
  </si>
  <si>
    <t>Summary of Significant Accounting Policies and Changes: Change in Accounting Estimate (Details) - USD ($) $ / shares in Units, $ in Millions</t>
  </si>
  <si>
    <t>Change in Accounting Estimate [Line Items]</t>
  </si>
  <si>
    <t>Change in Accounting Estimate, Description</t>
  </si>
  <si>
    <t xml:space="preserve">The calculation of depreciation and amortization expense is based on the estimated economic useful lives of the underlying property, plant and equipment and finite-lived intangible assets. We periodically obtain updated depreciation studies to evaluate whether certain useful lives remain appropriate in accordance with authoritative guidance. With the assistance of a third-party valuation advisor, we completed analyses of the depreciable lives of assets held for use of certain subsidiaries during 2016. Based on the results of the analyses, we implemented new depreciation rates in the fourth quarter of 2016, the effects of which resulted in an increase to depreciation expense. Additionally, in the fourth quarter of 2016, we reassessed the estimated useful lives of certain fiber assets, extending the useful life of such assets from 20 to 25 years. The net impact of these changes resulted in an increase to depreciation expense of $8.8 million and an increase in net loss of $5.4 million or $.06 per share for the year ended December 31, 2016. We anticipate the net impact of these changes to increase depreciation expense by $35.3 million for the year ended December 31, 2017. </t>
  </si>
  <si>
    <t>Depreciation</t>
  </si>
  <si>
    <t>Per Share</t>
  </si>
  <si>
    <t>Service Life [Member]</t>
  </si>
  <si>
    <t>Depreciation, net impact next twelve months</t>
  </si>
  <si>
    <t>Completion of Spin-off of Certain Network and Real Estate Assets: (Details)</t>
  </si>
  <si>
    <t>Apr. 26, 2015shares</t>
  </si>
  <si>
    <t>Apr. 24, 2015USD ($)shares</t>
  </si>
  <si>
    <t>Jun. 30, 2016USD ($)</t>
  </si>
  <si>
    <t>Dec. 31, 2016USD ($)shares</t>
  </si>
  <si>
    <t>Dec. 31, 2014USD ($)</t>
  </si>
  <si>
    <t>Sep. 20, 2016USD ($)</t>
  </si>
  <si>
    <t>Income Statement, Balance Sheet and Additional Disclosures by Disposal Groups, Including Discontinued Operations [Line Items]</t>
  </si>
  <si>
    <t>Spin-off transaction date</t>
  </si>
  <si>
    <t>Apr. 24,
		2015</t>
  </si>
  <si>
    <t>Dividends, Cash</t>
  </si>
  <si>
    <t>Number of swaps terminated</t>
  </si>
  <si>
    <t>Common stock, shares authorized | shares</t>
  </si>
  <si>
    <t>Net book value of Network Assets transferred to CS&amp;L</t>
  </si>
  <si>
    <t>Percent of REIT Shares Distributed</t>
  </si>
  <si>
    <t>80.40%</t>
  </si>
  <si>
    <t>REIT debt issued to Windstream Services, LLC.</t>
  </si>
  <si>
    <t>Number of Shares, Stock Dividend Ratio, REIT | shares</t>
  </si>
  <si>
    <t>Number of Shares, Stock Dividend Ratio, Windstream Holdings, Inc. | shares</t>
  </si>
  <si>
    <t>Costs Associated with Debt Exchange</t>
  </si>
  <si>
    <t>Costs associated with Termination of Swaps</t>
  </si>
  <si>
    <t>Noncontrolling Interest, Ownership Percentage by Noncontrolling Owners</t>
  </si>
  <si>
    <t>19.60%</t>
  </si>
  <si>
    <t>Common stock, shares authorized, Pre-Reverse Stock Split | shares</t>
  </si>
  <si>
    <t>Number of WIndstream Holdings, Inc. Common Shares After Reverse Stock Split | shares</t>
  </si>
  <si>
    <t>Common stock, shares outstanding | shares</t>
  </si>
  <si>
    <t>Windstream Holdings, Inc. [Domain] | Disposal Group, Disposed of by Means Other than Sale, Not Discontinued Operations, Spinoff [Member]</t>
  </si>
  <si>
    <t>Senior Notes</t>
  </si>
  <si>
    <t>Real Estate Investment Trust [Member] [Domain] | Disposal Group, Disposed of by Means Other than Sale, Not Discontinued Operations, Spinoff [Member]</t>
  </si>
  <si>
    <t>Line of Credit</t>
  </si>
  <si>
    <t>Repayments of Lines of Credit</t>
  </si>
  <si>
    <t>Unsecured Debt [Member] | Disposal Group, Disposed of by Means Other than Sale, Not Discontinued Operations, Spinoff [Member]</t>
  </si>
  <si>
    <t>Total Debt Issued to Windstream</t>
  </si>
  <si>
    <t>Unsecured Debt [Member] | Real Estate Investment Trust [Member] [Domain] | Disposal Group, Disposed of by Means Other than Sale, Not Discontinued Operations, Spinoff [Member]</t>
  </si>
  <si>
    <t>Notes Payable</t>
  </si>
  <si>
    <t>Interest rate</t>
  </si>
  <si>
    <t>8.25%</t>
  </si>
  <si>
    <t>Secured Debt | Disposal Group, Disposed of by Means Other than Sale, Not Discontinued Operations, Spinoff [Member]</t>
  </si>
  <si>
    <t>Secured Debt | Real Estate Investment Trust [Member] [Domain] | Disposal Group, Disposed of by Means Other than Sale, Not Discontinued Operations, Spinoff [Member]</t>
  </si>
  <si>
    <t>6.00%</t>
  </si>
  <si>
    <t>Term Loans [Member] | Disposal Group, Disposed of by Means Other than Sale, Not Discontinued Operations, Spinoff [Member]</t>
  </si>
  <si>
    <t>Revolving Line of Credit, Due 2020 [Member] | Line of Credit | Disposal Group, Disposed of by Means Other than Sale, Not Discontinued Operations, Spinoff [Member]</t>
  </si>
  <si>
    <t>Interest Rate Swap</t>
  </si>
  <si>
    <t>Derivative, Number of Instruments Held</t>
  </si>
  <si>
    <t>Interest Rate Swap | Disposal Group, Disposed of by Means Other than Sale, Not Discontinued Operations, Spinoff [Member]</t>
  </si>
  <si>
    <t>Goodwill and Other Intangible Assets: Schedule of Goodwill (Details) $ in Millions</t>
  </si>
  <si>
    <t>Goodwill [Roll Forward]</t>
  </si>
  <si>
    <t>Balance, Beginning of Period</t>
  </si>
  <si>
    <t>Balance, End of Period</t>
  </si>
  <si>
    <t>Consumer CLEC Business [Member]</t>
  </si>
  <si>
    <t>Goodwill, Written off Related to Sale of Business Unit</t>
  </si>
  <si>
    <t>Data Center Business [Member]</t>
  </si>
  <si>
    <t>Consumer and Small Business - ILEC [Member]</t>
  </si>
  <si>
    <t>Wholesale [Member]</t>
  </si>
  <si>
    <t>Enterprise [Member]</t>
  </si>
  <si>
    <t>Small Business - CLEC [Member]</t>
  </si>
  <si>
    <t>(a) Represents the portion of historical goodwill allocated to the disposed businesses.</t>
  </si>
  <si>
    <t>Intangible Assets (Details) $ in Millions</t>
  </si>
  <si>
    <t>Dec. 31, 2016USD ($)segment</t>
  </si>
  <si>
    <t>Dec. 18, 2015USD ($)</t>
  </si>
  <si>
    <t>Apr. 24, 2015USD ($)</t>
  </si>
  <si>
    <t>Goodwill and Other Intangible Assets [Abstract]</t>
  </si>
  <si>
    <t>Amortization expense for intangible assets subject to amortization</t>
  </si>
  <si>
    <t>Finite-Lived Intangible Assets [Line Items]</t>
  </si>
  <si>
    <t>Gross Cost</t>
  </si>
  <si>
    <t>Accumulated Amortization</t>
  </si>
  <si>
    <t>Net Carrying Value</t>
  </si>
  <si>
    <t>Franchise rights</t>
  </si>
  <si>
    <t>30 years</t>
  </si>
  <si>
    <t>Customer lists (a)</t>
  </si>
  <si>
    <t>Cable franchise rights</t>
  </si>
  <si>
    <t>Other (b)</t>
  </si>
  <si>
    <t>[2]</t>
  </si>
  <si>
    <t>Disposal Group, Disposed of by Means Other than Sale, Not Discontinued Operations, Spinoff [Member] | Customer lists (a)</t>
  </si>
  <si>
    <t>Disposal Group, Disposed of by Sale, Not Discontinued Operations [Member] | Customer lists (a)</t>
  </si>
  <si>
    <t>Maximum | Customer lists (a)</t>
  </si>
  <si>
    <t>In connection with the spin-off, we transferred customer lists with a gross cost of $34.5 million and a net carrying value of $13.1 million to CS&amp;amp;L (see Note 3). At the date of sale of the data center business to TierPoint, customer lists associated with the data center operations had a gross cost of $87.8 million and a net carrying value of $35.7 million.</t>
  </si>
  <si>
    <t>During 2016 and 2015, we acquired for cash non-exclusive licenses to various patents, which are being amortized on a straight-line basis over the estimated useful life of 3 years.</t>
  </si>
  <si>
    <t>Intangible Asset Amortization Methodology and Useful Lives (Details) - USD ($) $ in Millions</t>
  </si>
  <si>
    <t>Amortization Methodology</t>
  </si>
  <si>
    <t>straight-line</t>
  </si>
  <si>
    <t>Estimated useful life (in years)</t>
  </si>
  <si>
    <t>sum of years digits</t>
  </si>
  <si>
    <t>Goodwill and Other Intangible Assets: Schedule of Finite-Lived Intangible Assets, Future Amortization (Details) - USD ($) $ in Millions</t>
  </si>
  <si>
    <t>Finite-Lived Intangible Assets, Amortization Expense, Maturity Schedule [Abstract]</t>
  </si>
  <si>
    <t>Thereafter</t>
  </si>
  <si>
    <t>Investment in CS&amp;L Common Stock (Details) $ in Millions</t>
  </si>
  <si>
    <t>Dec. 31, 2016USD ($)</t>
  </si>
  <si>
    <t>Mar. 31, 2016USD ($)</t>
  </si>
  <si>
    <t>Carrying Value</t>
  </si>
  <si>
    <t>Number of Debt-for-Equity Exchanges</t>
  </si>
  <si>
    <t>Common Stock [Member]</t>
  </si>
  <si>
    <t>Cost</t>
  </si>
  <si>
    <t>Fair Value</t>
  </si>
  <si>
    <t>Unrealized Loss</t>
  </si>
  <si>
    <t>Long-Term Debt (Details) - USD ($) $ in Millions</t>
  </si>
  <si>
    <t>Mar. 29, 2016</t>
  </si>
  <si>
    <t>Debt Instrument [Line Items]</t>
  </si>
  <si>
    <t>Net (discount) premium on long-term debt (c)</t>
  </si>
  <si>
    <t>Unamortized Debt Issuance Expense</t>
  </si>
  <si>
    <t>Carrying value</t>
  </si>
  <si>
    <t>Less current maturities</t>
  </si>
  <si>
    <t>Total long-term debt</t>
  </si>
  <si>
    <t>Weighted average interest rate</t>
  </si>
  <si>
    <t>7.00%</t>
  </si>
  <si>
    <t>6.80%</t>
  </si>
  <si>
    <t>Weighted maturity</t>
  </si>
  <si>
    <t>4 years 8 months</t>
  </si>
  <si>
    <t>5 years 4 months</t>
  </si>
  <si>
    <t>Senior secured credit facility, Tranche B5 – variable rates, due August 8, 2019 | Secured Debt</t>
  </si>
  <si>
    <t>Senior secured credit facility, Tranche B6 – variable rates, due March 29, 2021 (a) | Secured Debt</t>
  </si>
  <si>
    <t>Senior secured credit facility, Revolving line of credit – variable rates, due April 24, 2020 | Line of Credit</t>
  </si>
  <si>
    <t>Long-term Line of Credit</t>
  </si>
  <si>
    <t>2.55%</t>
  </si>
  <si>
    <t>2.39%</t>
  </si>
  <si>
    <t>2017 Notes – 7.875%, due November 1, 2017 | Unsecured Debt</t>
  </si>
  <si>
    <t>2020 Notes – 7.750%, due October 15, 2020 | Unsecured Debt</t>
  </si>
  <si>
    <t>2021 Notes – 7.750%, due October 1, 2021 | Unsecured Debt</t>
  </si>
  <si>
    <t>2022 Notes – 7.500%, due June 1, 2022 | Unsecured Debt</t>
  </si>
  <si>
    <t>2023 Notes – 7.500%, due April 1, 2023 | Unsecured Debt</t>
  </si>
  <si>
    <t>2023 Notes – 6.375%, due August 1, 2023 | Unsecured Debt</t>
  </si>
  <si>
    <t>Windstream Holdings of the Midwest, Inc. | Windstream Holdings of the Midwest, Inc. – 6.75%, due April 1, 2028 (b) | Secured Debt</t>
  </si>
  <si>
    <t>Debentures and notes issued by subsidiaries</t>
  </si>
  <si>
    <t>[3]</t>
  </si>
  <si>
    <t>The net (discount) premium balance and unamortized debt issuance costs are amortized using the interest method over the life of the related debt instrument.</t>
  </si>
  <si>
    <t>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t>
  </si>
  <si>
    <t>These bonds are secured equally with the senior secured credit facility with respect to the assets of Windstream Holdings of the Midwest, Inc.</t>
  </si>
  <si>
    <t>Long-Term Debt Interest Rates (Details) - USD ($)</t>
  </si>
  <si>
    <t>Aug. 23, 2016</t>
  </si>
  <si>
    <t>May 27, 2015</t>
  </si>
  <si>
    <t>Basis point interest rate increase</t>
  </si>
  <si>
    <t>1.00%</t>
  </si>
  <si>
    <t>Debt Instrument, Unamortized Discount (Premium) and Debt Issuance Costs, Net</t>
  </si>
  <si>
    <t>Debt Instrument, Repurchased Face Amount</t>
  </si>
  <si>
    <t>Repayments of Debt</t>
  </si>
  <si>
    <t>7.875%</t>
  </si>
  <si>
    <t>Debt Repurchase, Total Consideration Paid per $1,000</t>
  </si>
  <si>
    <t>Debt Repurchase, Principal Amount on Which Total Consideration Paid</t>
  </si>
  <si>
    <t>Debt Repurchase, Early Tender Payment</t>
  </si>
  <si>
    <t>2018 Notes – 8.125%, due September 1, 2018 | Unsecured Debt</t>
  </si>
  <si>
    <t>8.125%</t>
  </si>
  <si>
    <t>7.75%</t>
  </si>
  <si>
    <t>7.50%</t>
  </si>
  <si>
    <t>6.375%</t>
  </si>
  <si>
    <t>6.75%</t>
  </si>
  <si>
    <t>Cinergy Communications Company | Cinergy Communications Company – 6.58%, due January 1, 2022 | Secured Debt</t>
  </si>
  <si>
    <t>PAETEC Holding Corp. | PAETEC 2018 Notes – 9.875%, due December 1, 2018 | Unsecured Debt</t>
  </si>
  <si>
    <t>9.875%</t>
  </si>
  <si>
    <t>Debt - Additional Information (Details) - USD ($)</t>
  </si>
  <si>
    <t>Senior secured credit facility, new borrowings, related fees and expenses</t>
  </si>
  <si>
    <t>Senior secured credit facility, new borrowings, issuance percent</t>
  </si>
  <si>
    <t>99.00%</t>
  </si>
  <si>
    <t>Debt Instrument, Interest Rate, Increase (Decrease)</t>
  </si>
  <si>
    <t>Long-term Debt, Weighted Average Interest Rate</t>
  </si>
  <si>
    <t>Debt Instrument, Unamortized Discount (Premium), Net</t>
  </si>
  <si>
    <t>Equipment acquired under capital leases</t>
  </si>
  <si>
    <t>Defined Benefit Plan, Contributions by Employer, Non Cash, Value</t>
  </si>
  <si>
    <t>Other Lease Obligation, Lease Terms</t>
  </si>
  <si>
    <t>10 years</t>
  </si>
  <si>
    <t>Annual Rent Escalations</t>
  </si>
  <si>
    <t>2.00%</t>
  </si>
  <si>
    <t>Number of Renewal Options</t>
  </si>
  <si>
    <t>Lease Term of Renewal Options</t>
  </si>
  <si>
    <t>Gain Recognized, Repurchase of Property Contributed to Pension Plan</t>
  </si>
  <si>
    <t>Unsecured Debt [Member] | Notes 2021 [Member]</t>
  </si>
  <si>
    <t>Net debt assumed</t>
  </si>
  <si>
    <t>Unsecured Debt [Member] | Notes 2023 [Member] [Member]</t>
  </si>
  <si>
    <t>Unsecured Debt [Member] | 2018 Notes – 8.125%, due September 1, 2018</t>
  </si>
  <si>
    <t>Discount (Premium) on early extinguishment of debt</t>
  </si>
  <si>
    <t>Debt instrument, Redemption Price Payable per $1,000</t>
  </si>
  <si>
    <t>Amortization of Debt Discount (Premium)</t>
  </si>
  <si>
    <t>Write off of Deferred Debt Issuance Cost</t>
  </si>
  <si>
    <t>Unsecured Debt [Member] | 2020 Notes – 7.750%, due October 15, 2020</t>
  </si>
  <si>
    <t>Unsecured Debt [Member] | 2022 Notes – 7.500%, due June 1, 2022</t>
  </si>
  <si>
    <t>Unsecured Debt [Member] | 2023 Notes – 7.500%, due April 1, 2023</t>
  </si>
  <si>
    <t>Unsecured Debt [Member] | Partial Repurchase of 2017, 2021, 2022, 2023 Notes [Member]</t>
  </si>
  <si>
    <t>Unamortized Net Discount and Debt Issuance Costs</t>
  </si>
  <si>
    <t>Unsecured Debt [Member] | 2017 Notes – 7.875%, due November 1, 2017</t>
  </si>
  <si>
    <t>Third party fees for early redemption</t>
  </si>
  <si>
    <t>Unsecured Debt [Member] | PAETEC Holding Corp. | PAETEC 2018 Notes – 9.875%, due December 1, 2018</t>
  </si>
  <si>
    <t>Secured Debt | Senior secured credit facility, Tranche B6 – variable rates, due March 29, 2021 (a)</t>
  </si>
  <si>
    <t>Senior secured credit facilities, new borrowings</t>
  </si>
  <si>
    <t>Debt Issuance Costs, Line of Credit Arrangements, Gross</t>
  </si>
  <si>
    <t>Senior Secured Credit Facilities, Repriced</t>
  </si>
  <si>
    <t>Line of Credit Facility, Increase (Decrease), Net</t>
  </si>
  <si>
    <t>Secured Debt | Senior secured credit facility, Tranche B5 – variable rates, due August 8, 2019</t>
  </si>
  <si>
    <t>Secured Debt | Senior secured credit facility, Tranche B4 – variable rates, due January 23, 2020 (a)</t>
  </si>
  <si>
    <t>Secured Debt | Cinergy Communications Company | Cinergy Communications Company – 6.58%, due January 1, 2022</t>
  </si>
  <si>
    <t>Line of Credit | Senior secured credit facility, Revolving line of credit – variable rates, due April 24, 2020</t>
  </si>
  <si>
    <t>Line of Credit Facility, Increase, Additional Borrowings</t>
  </si>
  <si>
    <t>Letters of Credit under Revolving Line of Credit, Maximum</t>
  </si>
  <si>
    <t>Line of Credit Facility, Maximum Borrowing Capacity</t>
  </si>
  <si>
    <t>Letters of Credit Outstanding, Amount</t>
  </si>
  <si>
    <t>Line of Credit Facility, Remaining Borrowing Capacity</t>
  </si>
  <si>
    <t>Pension Plan, Defined Benefit</t>
  </si>
  <si>
    <t>20 years</t>
  </si>
  <si>
    <t>Other Lease Obligation, Annual Rental Payments</t>
  </si>
  <si>
    <t>3.00%</t>
  </si>
  <si>
    <t>Repurchase of Property Contributed to Pension Plan, Fair Value</t>
  </si>
  <si>
    <t>Portion of Long-term Lease Obligation Derecognized</t>
  </si>
  <si>
    <t>Lease Obligation, Annual Rent Adjusted for Repurchase of Data Center</t>
  </si>
  <si>
    <t>Maximum</t>
  </si>
  <si>
    <t>Line of Credit Facility, Unused Capacity, Commitment Fee Percentage</t>
  </si>
  <si>
    <t>0.50%</t>
  </si>
  <si>
    <t>Leverage ratio under covenant</t>
  </si>
  <si>
    <t>Maximum | Line of Credit | Revolving Line of Credit, Due 2020 [Member]</t>
  </si>
  <si>
    <t>4.50%</t>
  </si>
  <si>
    <t>Minimum</t>
  </si>
  <si>
    <t>0.40%</t>
  </si>
  <si>
    <t>Interest coverage ratio under covenant</t>
  </si>
  <si>
    <t>Minimum | Line of Credit | Revolving Line of Credit, Due 2020 [Member]</t>
  </si>
  <si>
    <t>2.25%</t>
  </si>
  <si>
    <t>2.19%</t>
  </si>
  <si>
    <t>Effective interest rate, Master Lease Agreement</t>
  </si>
  <si>
    <t>10.10%</t>
  </si>
  <si>
    <t>Long-term Lease Obligation</t>
  </si>
  <si>
    <t>Other Lease Obligation, Lease Terms, with CapEx Funding</t>
  </si>
  <si>
    <t>5 years</t>
  </si>
  <si>
    <t>Number of Renewal Options, Reduced</t>
  </si>
  <si>
    <t>Other Long-term Lease Obligation, Annual Rental Payments</t>
  </si>
  <si>
    <t>Other Long-term Lease Obligation, Annual Rental Payment Adjusted for Funding of Capital Expenditures</t>
  </si>
  <si>
    <t>Amount of Capital Expenditures that could be Funded by the REIT</t>
  </si>
  <si>
    <t>Annual Rent Escalations After Third Year of Initial Lease Term</t>
  </si>
  <si>
    <t>2015 Funding Request for CapEx to be paid by CS&amp;L</t>
  </si>
  <si>
    <t>Adjustment to Rate of Master Lease if CapEx Funded</t>
  </si>
  <si>
    <t>Disposal Group, Disposed of by Means Other than Sale, Not Discontinued Operations, Spinoff [Member] | Windstream Holdings, Inc. [Domain]</t>
  </si>
  <si>
    <t>Disposal Group, Disposed of by Means Other than Sale, Not Discontinued Operations, Spinoff [Member] | Line of Credit | Revolving Line of Credit, Due 2020 [Member]</t>
  </si>
  <si>
    <t>Secured Debt</t>
  </si>
  <si>
    <t>Quarterly Amortization Payment on Term Loans, Stated As A Percent of Initial Principal Amount</t>
  </si>
  <si>
    <t>0.25%</t>
  </si>
  <si>
    <t>Base Rate [Member] | Revolving Credit Facility [Member] | Maximum</t>
  </si>
  <si>
    <t>Debt Instrument, Basis Spread on Variable Rate</t>
  </si>
  <si>
    <t>Base Rate [Member] | Revolving Credit Facility [Member] | Minimum</t>
  </si>
  <si>
    <t>Base Rate [Member] | Secured Debt | Maximum</t>
  </si>
  <si>
    <t>1.75%</t>
  </si>
  <si>
    <t>Base Rate [Member] | Secured Debt | Maximum | Senior secured credit facility, Tranche B6 – variable rates, due March 29, 2021 (a)</t>
  </si>
  <si>
    <t>4.00%</t>
  </si>
  <si>
    <t>Base Rate [Member] | Secured Debt | Minimum</t>
  </si>
  <si>
    <t>0.75%</t>
  </si>
  <si>
    <t>Base Rate [Member] | Secured Debt | Minimum | Senior secured credit facility, Tranche B6 – variable rates, due March 29, 2021 (a)</t>
  </si>
  <si>
    <t>London Interbank Offered Rate (LIBOR) [Member] | Revolving Credit Facility [Member] | Maximum</t>
  </si>
  <si>
    <t>London Interbank Offered Rate (LIBOR) [Member] | Revolving Credit Facility [Member] | Minimum</t>
  </si>
  <si>
    <t>1.25%</t>
  </si>
  <si>
    <t>London Interbank Offered Rate (LIBOR) [Member] | Secured Debt</t>
  </si>
  <si>
    <t>2.75%</t>
  </si>
  <si>
    <t>London Interbank Offered Rate (LIBOR) [Member] | Secured Debt | Senior secured credit facility, Tranche B6 – variable rates, due March 29, 2021 (a)</t>
  </si>
  <si>
    <t>5.00%</t>
  </si>
  <si>
    <t>Long-term Debt [Member] | Senior secured credit facility, Tranche B6 – variable rates, due March 29, 2021 (a)</t>
  </si>
  <si>
    <t>Interest Expense [Member] | Senior secured credit facility, Tranche B6 – variable rates, due March 29, 2021 (a)</t>
  </si>
  <si>
    <t>Long-term Debt and Lease Obligations: Long-term debt, Maturities, Repayments (Details) $ in Millions</t>
  </si>
  <si>
    <t>Long-term debt, Maturities, Repayments [Abstract]</t>
  </si>
  <si>
    <t>Loss on Extinguishment of Debt (Details) - USD ($) $ in Millions</t>
  </si>
  <si>
    <t>Extinguishment of Debt [Line Items]</t>
  </si>
  <si>
    <t>Unsecured Debt | 2017 Notes – 7.875%, due November 1, 2017</t>
  </si>
  <si>
    <t>Discount (Premium) on repurchases of debt</t>
  </si>
  <si>
    <t>Third-party fees for early redemption</t>
  </si>
  <si>
    <t>Unamortized debt issuance costs on original issuance</t>
  </si>
  <si>
    <t>Unamortized premium on original issuance</t>
  </si>
  <si>
    <t>Unsecured Debt | Partial Repurchase of 2021, 2022, 2023 Notes [Domain]</t>
  </si>
  <si>
    <t>Unsecured Debt | 2018 Notes – 8.125%, due September 1, 2018</t>
  </si>
  <si>
    <t>Unsecured Debt | Cinergy Communications Company</t>
  </si>
  <si>
    <t>Unsecured Debt | PAETEC Holding Corp. | Notes, December 2018 [Member]</t>
  </si>
  <si>
    <t>Secured Debt | Senior Notes [Member]</t>
  </si>
  <si>
    <t>Long-term Debt and Lease Obligations: Current and Noncurrent Assets Subject to Leaseback (Details) - USD ($) $ in Millions</t>
  </si>
  <si>
    <t>Schedule of Current and Noncurrent Long-Term Lease Obligations [Line Items]</t>
  </si>
  <si>
    <t>Long-term Lease Obligations, Current Portion</t>
  </si>
  <si>
    <t>Long-term Lease Obligations, Excluding Current Portion</t>
  </si>
  <si>
    <t>Total Long-Term Lease Obligation</t>
  </si>
  <si>
    <t>Long-term Lease Obligation, Defined Benefit Plan, Non Cash Contribution [Domain]</t>
  </si>
  <si>
    <t>Long-term Debt and Lease Obligations: Long-term Lease Obligations (Details) $ in Millions</t>
  </si>
  <si>
    <t>Long-term Lease Obligations [Line Items]</t>
  </si>
  <si>
    <t>Total maturities of other lease obligations</t>
  </si>
  <si>
    <t>Long-term Debt and Lease Obligations: Capital Lease Obligations (Details) $ in Millions</t>
  </si>
  <si>
    <t>Capital Leases [Abstract]</t>
  </si>
  <si>
    <t>Total future payments</t>
  </si>
  <si>
    <t>Less: Amounts representing interest</t>
  </si>
  <si>
    <t>Present value of minimum lease payments</t>
  </si>
  <si>
    <t>Interest Expense (Details) - USD ($) $ in Millions</t>
  </si>
  <si>
    <t>Interest Expense, Net Disclosure [Line Items]</t>
  </si>
  <si>
    <t>Interest expense - long-term debt</t>
  </si>
  <si>
    <t>Impact of interest rate swaps</t>
  </si>
  <si>
    <t>Interest on capital leases and other</t>
  </si>
  <si>
    <t>Less capitalized interest expense</t>
  </si>
  <si>
    <t>Total interest expense</t>
  </si>
  <si>
    <t>Interest expense related to long-term lease obligations</t>
  </si>
  <si>
    <t>Derivative Instruments: Schedule of Derivative Instruments (Details) - Interest Rate Swap - USD ($) $ in Millions</t>
  </si>
  <si>
    <t>Derivative [Line Items]</t>
  </si>
  <si>
    <t>Derivative, Weighted Average Fixed Interest Rate</t>
  </si>
  <si>
    <t>1.82%</t>
  </si>
  <si>
    <t>2.99%</t>
  </si>
  <si>
    <t>Variable rate received</t>
  </si>
  <si>
    <t>0.74%</t>
  </si>
  <si>
    <t>0.35%</t>
  </si>
  <si>
    <t>Other Assets | Designated portion, measured at fair value</t>
  </si>
  <si>
    <t>Interest Rate Cash Flow Hedge Derivative at Fair Value, Net</t>
  </si>
  <si>
    <t>Other current liabilities | Designated portion, measured at fair value</t>
  </si>
  <si>
    <t>Other noncurrent liabilities | Designated portion, measured at fair value</t>
  </si>
  <si>
    <t>Accumulated other comprehensive income (loss) | Designated portion, measured at fair value</t>
  </si>
  <si>
    <t>Accumulated other comprehensive income (loss) | De-designated portion, unamortized value</t>
  </si>
  <si>
    <t>Derivative Instruments: Derivative Instruments, Gain (Loss) (Details) - Interest Rate Swap - Other Comprehensive Income (Loss) [Member] - USD ($) $ in Millions</t>
  </si>
  <si>
    <t>Designated as Hedging Instrument [Member]</t>
  </si>
  <si>
    <t>Derivative Instruments, Gain (Loss) [Line Items]</t>
  </si>
  <si>
    <t>Changes in fair value of effective portion, net of tax (a)</t>
  </si>
  <si>
    <t>De-Designated Hedging Instrument [Member]</t>
  </si>
  <si>
    <t>Amortization of unrealized losses on de-designated interest rate swaps, net of tax (a)</t>
  </si>
  <si>
    <t>Included as a component of other comprehensive income (loss) and will be reclassified into earnings as the hedged transaction affects earnings.</t>
  </si>
  <si>
    <t>Derivative Instruments: Derivatives Offsetting Assets (Details) $ in Millions</t>
  </si>
  <si>
    <t>Derivative Asset, Fair Value, Amount Offset Against Collateral [Abstract]</t>
  </si>
  <si>
    <t>Gross Amount of Recognized Assets</t>
  </si>
  <si>
    <t>Net Amount of Assets presented in the Consolidated Balance Sheets</t>
  </si>
  <si>
    <t>Financial Instruments, Derivative Asset, Not Subject to Master Netting Arrangement</t>
  </si>
  <si>
    <t>Cash Collateral Received, Derivative Asset</t>
  </si>
  <si>
    <t>Net Amount, Interest rate swaps</t>
  </si>
  <si>
    <t>Derivatives Offsetting Liabilties (Details) - USD ($) $ in Millions</t>
  </si>
  <si>
    <t>Derivative Liability, Fair Value, Amount Offset Against Collateral [Abstract]</t>
  </si>
  <si>
    <t>Gross Amount of Recognized Liabilities, Derivatives</t>
  </si>
  <si>
    <t>Net Amount of Liabilities, Derivatives, Amount Not Offset Against Collateral</t>
  </si>
  <si>
    <t>Financial Instruments, Derivative Liabilities, Not Subject to Master Netting Arrangement</t>
  </si>
  <si>
    <t>Cash Collateral Received, Derivative Liabilities</t>
  </si>
  <si>
    <t>Net Amount, Derivatives</t>
  </si>
  <si>
    <t>Derivatives Additional information (Details) - USD ($)</t>
  </si>
  <si>
    <t>Sep. 20, 2016</t>
  </si>
  <si>
    <t>Assets Needed for Immediate Settlement, Aggregate Fair Value</t>
  </si>
  <si>
    <t>Other Expense</t>
  </si>
  <si>
    <t>Gain (Loss) on Cash Flow Hedge Ineffectiveness, Net</t>
  </si>
  <si>
    <t>Notional Amount of Interest Rate Cash Flow Hedge Derivatives</t>
  </si>
  <si>
    <t>Derivative, Fixed Interest Rate</t>
  </si>
  <si>
    <t>1.1275%</t>
  </si>
  <si>
    <t>Weighted average fixed rate paid</t>
  </si>
  <si>
    <t>2.984%</t>
  </si>
  <si>
    <t>3.604%</t>
  </si>
  <si>
    <t>Debt Instrument, Credit Rating</t>
  </si>
  <si>
    <t>A</t>
  </si>
  <si>
    <t>De-Designated Hedging Instrument [Member] | Interest Rate Swap</t>
  </si>
  <si>
    <t>Interest Rate Cash Flow Hedge Gain (Loss) to be Reclassified During Next 12 Months, Net</t>
  </si>
  <si>
    <t>Fair Value Measurements: (Details) - USD ($) $ in Millions</t>
  </si>
  <si>
    <t>Fair Value, Assets and Liabilities Measured on Recurring and Nonrecurring Basis [Line Item]</t>
  </si>
  <si>
    <t>Interest rate swap liabilities - Level 2</t>
  </si>
  <si>
    <t>Fair Value, Measurements, Recurring | Level 1 measurements:</t>
  </si>
  <si>
    <t>Investment in CS&amp;L common stock - Level 1</t>
  </si>
  <si>
    <t>Fair Value, Measurements, Recurring | Level 2 measurements:</t>
  </si>
  <si>
    <t>Long-term debt, including current maturities</t>
  </si>
  <si>
    <t>Fair Value, Measurements, Recurring | Level 2 measurements: | Other Liabilities | Interest Rate Swap</t>
  </si>
  <si>
    <t>Interest rate swap assets - Level 2</t>
  </si>
  <si>
    <t>Recognized at carrying value of $4,914.6 million and $5,233.3 million in long-term debt, including current maturities, and excluding unamortized debt issuance costs, in the accompanying consolidated balance sheets as of December 31, 2016 and 2015, respectively.</t>
  </si>
  <si>
    <t>Fair Value Measurements: Fair Value (Details) - USD ($) $ in Millions</t>
  </si>
  <si>
    <t>Fair Value, Balance Sheet Grouping, Financial Statement Captions [Line Items]</t>
  </si>
  <si>
    <t>Fair Value, Option, Events Triggering Election, Reasons</t>
  </si>
  <si>
    <t>Interest Rate Swap | Other Liabilities</t>
  </si>
  <si>
    <t>Decrease in fair value of interest rate swaps to reflect non-performance risk</t>
  </si>
  <si>
    <t>Reported Value Measurement [Member]</t>
  </si>
  <si>
    <t>Employee Benefit Plans and Postretirement Benefits: Components of Pension Expense and Postretirement Expense (Details) - USD ($) $ in Millions</t>
  </si>
  <si>
    <t>Defined Benefit Plans and Other Postretirement Benefit Plans Table Text Block [Line Items]</t>
  </si>
  <si>
    <t>Benefits earned during the year</t>
  </si>
  <si>
    <t>Interest cost on benefit obligation</t>
  </si>
  <si>
    <t>Net actuarial loss (gain)</t>
  </si>
  <si>
    <t>Amortization of prior service credit</t>
  </si>
  <si>
    <t>Expected return on plan assets</t>
  </si>
  <si>
    <t>Net periodic benefit expense (income)</t>
  </si>
  <si>
    <t>Postretirement Benefits</t>
  </si>
  <si>
    <t>Employee Benefit Plans and Postretirement Benefits: Summary of Plan Assets, Projected Benefit Obligation and Funded Status of Plans (Details) - USD ($) $ in Millions</t>
  </si>
  <si>
    <t>Oct. 14, 2016</t>
  </si>
  <si>
    <t>Change in Fair Value of Plan Assets</t>
  </si>
  <si>
    <t>Fair value of plan assets at beginning of year</t>
  </si>
  <si>
    <t>Fair value of plan assets at end of year</t>
  </si>
  <si>
    <t>Change in Projected Benefit Obligation</t>
  </si>
  <si>
    <t>Settlements</t>
  </si>
  <si>
    <t>Actual return on plan assets</t>
  </si>
  <si>
    <t>Employer contributions</t>
  </si>
  <si>
    <t>Participant contributions</t>
  </si>
  <si>
    <t>Benefits paid</t>
  </si>
  <si>
    <t>Projected benefit obligation at beginning of year</t>
  </si>
  <si>
    <t>Interest cost on projected benefit obligations</t>
  </si>
  <si>
    <t>Service costs</t>
  </si>
  <si>
    <t>Plan amendments</t>
  </si>
  <si>
    <t>Projected benefit obligation at end of year</t>
  </si>
  <si>
    <t>Plan assets less than projected benefit obligation recognized in the consolidated balance sheet:</t>
  </si>
  <si>
    <t>Current liabilities</t>
  </si>
  <si>
    <t>Noncurrent liabilities</t>
  </si>
  <si>
    <t>Funded status recognized in the consolidated balance sheets</t>
  </si>
  <si>
    <t>Amounts recognized in accumulated other comprehensive income (loss):</t>
  </si>
  <si>
    <t>Net actuarial loss</t>
  </si>
  <si>
    <t>Prior service credits</t>
  </si>
  <si>
    <t>Net amount recognized in accumulated other comprehensive income</t>
  </si>
  <si>
    <t>Pension benefits paid from Company assets</t>
  </si>
  <si>
    <t>Employee Benefit Plans and Postretirement Benefits: Estimated Amounts to be Amortized from Accumulated Other Comprehensive Income (Loss) into Net Periodic Benefit Expense (Income) (Details) $ in Millions</t>
  </si>
  <si>
    <t>Employee Benefit Plans and Postretirement Benefits: Actuarial Assumptions Used to Calculate Pension and Postretirement Expense (Details)</t>
  </si>
  <si>
    <t>Discount rate</t>
  </si>
  <si>
    <t>4.40%</t>
  </si>
  <si>
    <t>4.14%</t>
  </si>
  <si>
    <t>5.01%</t>
  </si>
  <si>
    <t>Rate of compensation increase</t>
  </si>
  <si>
    <t>4.67%</t>
  </si>
  <si>
    <t>4.21%</t>
  </si>
  <si>
    <t>4.76%</t>
  </si>
  <si>
    <t>0.00%</t>
  </si>
  <si>
    <t>Employee Benefit Plans and Postretirement Benefits: Actuarial Assumptions Used to Calculate the Projected Benefit Obligations (Details)</t>
  </si>
  <si>
    <t>Jan. 01, 2016</t>
  </si>
  <si>
    <t>4.19%</t>
  </si>
  <si>
    <t>3.80%</t>
  </si>
  <si>
    <t>4.55%</t>
  </si>
  <si>
    <t>4.26%</t>
  </si>
  <si>
    <t>Employee Benefit Plans and Postretirement Benefits: Information Regarding the Healthcare Cost Trend Rate (Details)</t>
  </si>
  <si>
    <t>Healthcare cost trend rate assumed for next year</t>
  </si>
  <si>
    <t>Rate that the cost trend ultimately declines to</t>
  </si>
  <si>
    <t>Year that the rate reaches the terminal rate</t>
  </si>
  <si>
    <t>Employee Benefit Plans and Postretirement Benefits: Asset Allocation for the Pension Plan, by Asset Category (Details)</t>
  </si>
  <si>
    <t>Defined Benefit Plan Disclosure [Line Items]</t>
  </si>
  <si>
    <t>Defined Benefit Plan, Actual Plan Asset Allocations</t>
  </si>
  <si>
    <t>Equity Securities [Member]</t>
  </si>
  <si>
    <t>27.80%</t>
  </si>
  <si>
    <t>23.30%</t>
  </si>
  <si>
    <t>Defined Benefit Plan, Information about Plan Assets [Abstract]</t>
  </si>
  <si>
    <t>Target plan asset allocations, minimum</t>
  </si>
  <si>
    <t>22.50%</t>
  </si>
  <si>
    <t>Target plan asset allocations, maximum</t>
  </si>
  <si>
    <t>34.50%</t>
  </si>
  <si>
    <t>Fixed Income Securities [Member]</t>
  </si>
  <si>
    <t>54.30%</t>
  </si>
  <si>
    <t>53.40%</t>
  </si>
  <si>
    <t>41.30%</t>
  </si>
  <si>
    <t>68.30%</t>
  </si>
  <si>
    <t>Alternative Investments [Member]</t>
  </si>
  <si>
    <t>16.50%</t>
  </si>
  <si>
    <t>21.80%</t>
  </si>
  <si>
    <t>10.20%</t>
  </si>
  <si>
    <t>20.20%</t>
  </si>
  <si>
    <t>Money market and other short-term interest bearing securities</t>
  </si>
  <si>
    <t>1.40%</t>
  </si>
  <si>
    <t>1.50%</t>
  </si>
  <si>
    <t>2.50%</t>
  </si>
  <si>
    <t>Employee Benefit Plans and Postretirement Benefits: Fair Values of Pension and Post Retirement Benefit Plan Assets (Details) - USD ($) $ in Millions</t>
  </si>
  <si>
    <t>Investments</t>
  </si>
  <si>
    <t>Pension Benefits | Investments</t>
  </si>
  <si>
    <t>Pension Benefits | Investments | Fair Value, Inputs, Level 1 [Member]</t>
  </si>
  <si>
    <t>Pension Benefits | Investments | Significant Other Observable Inputs - Level 2</t>
  </si>
  <si>
    <t>Pension Benefits | Investments | Significant Unobservable Inputs - Level 3</t>
  </si>
  <si>
    <t>Pension Benefits | Investments | Money market fund (a)</t>
  </si>
  <si>
    <t>Pension Benefits | Investments | Money market fund (a) | Fair Value, Inputs, Level 1 [Member]</t>
  </si>
  <si>
    <t>Pension Benefits | Investments | Money market fund (a) | Significant Other Observable Inputs - Level 2</t>
  </si>
  <si>
    <t>Pension Benefits | Investments | Money market fund (a) | Significant Unobservable Inputs - Level 3</t>
  </si>
  <si>
    <t>Pension Benefits | Investments | Common collective trust funds (b)</t>
  </si>
  <si>
    <t>Pension Benefits | Investments | Common collective trust funds (b) | Fair Value, Inputs, Level 1 [Member]</t>
  </si>
  <si>
    <t>Pension Benefits | Investments | Common collective trust funds (b) | Significant Other Observable Inputs - Level 2</t>
  </si>
  <si>
    <t>Pension Benefits | Investments | Common collective trust funds (b) | Significant Unobservable Inputs - Level 3</t>
  </si>
  <si>
    <t>Pension Benefits | Investments | Government and agency securities (c)</t>
  </si>
  <si>
    <t>Pension Benefits | Investments | Government and agency securities (c) | Fair Value, Inputs, Level 1 [Member]</t>
  </si>
  <si>
    <t>Pension Benefits | Investments | Government and agency securities (c) | Significant Other Observable Inputs - Level 2</t>
  </si>
  <si>
    <t>Pension Benefits | Investments | Government and agency securities (c) | Significant Unobservable Inputs - Level 3</t>
  </si>
  <si>
    <t>Pension Benefits | Investments | Corporate bonds and asset backed securities (c)</t>
  </si>
  <si>
    <t>Pension Benefits | Investments | Corporate bonds and asset backed securities (c) | Fair Value, Inputs, Level 1 [Member]</t>
  </si>
  <si>
    <t>Pension Benefits | Investments | Corporate bonds and asset backed securities (c) | Significant Other Observable Inputs - Level 2</t>
  </si>
  <si>
    <t>Pension Benefits | Investments | Corporate bonds and asset backed securities (c) | Significant Unobservable Inputs - Level 3</t>
  </si>
  <si>
    <t>Pension Benefits | Investments | Common and preferred stocks - domestic (c)</t>
  </si>
  <si>
    <t>Pension Benefits | Investments | Common and preferred stocks - domestic (c) | Fair Value, Inputs, Level 1 [Member]</t>
  </si>
  <si>
    <t>Pension Benefits | Investments | Common and preferred stocks - domestic (c) | Significant Other Observable Inputs - Level 2</t>
  </si>
  <si>
    <t>Pension Benefits | Investments | Common and preferred stocks - domestic (c) | Significant Unobservable Inputs - Level 3</t>
  </si>
  <si>
    <t>Pension Benefits | Investments | Common and preferred stocks - international (c)</t>
  </si>
  <si>
    <t>Pension Benefits | Investments | Common and preferred stocks - international (c) | Fair Value, Inputs, Level 1 [Member]</t>
  </si>
  <si>
    <t>Pension Benefits | Investments | Common and preferred stocks - international (c) | Significant Other Observable Inputs - Level 2</t>
  </si>
  <si>
    <t>Pension Benefits | Investments | Common and preferred stocks - international (c) | Significant Unobservable Inputs - Level 3</t>
  </si>
  <si>
    <t>Pension Benefits | Investments | Mutual fund (c)</t>
  </si>
  <si>
    <t>Pension Benefits | Investments | Mutual fund (c) | Fair Value, Inputs, Level 1 [Member]</t>
  </si>
  <si>
    <t>Pension Benefits | Investments | Mutual fund (c) | Significant Other Observable Inputs - Level 2</t>
  </si>
  <si>
    <t>Pension Benefits | Investments | Mutual fund (c) | Significant Unobservable Inputs - Level 3</t>
  </si>
  <si>
    <t>Pension Benefits | Investments | Real estate LLCs (d)</t>
  </si>
  <si>
    <t>Pension Benefits | Investments | Real estate LLCs (d) | Fair Value, Inputs, Level 1 [Member]</t>
  </si>
  <si>
    <t>Pension Benefits | Investments | Real estate LLCs (d) | Significant Other Observable Inputs - Level 2</t>
  </si>
  <si>
    <t>Pension Benefits | Investments | Real estate LLCs (d) | Significant Unobservable Inputs - Level 3</t>
  </si>
  <si>
    <t>Pension Benefits | Investments | Derivative [Member]</t>
  </si>
  <si>
    <t>Pension Benefits | Investments | Derivative [Member] | Fair Value, Inputs, Level 1 [Member]</t>
  </si>
  <si>
    <t>Pension Benefits | Investments | Derivative [Member] | Significant Other Observable Inputs - Level 2</t>
  </si>
  <si>
    <t>Pension Benefits | Investments | Derivative [Member] | Significant Unobservable Inputs - Level 3</t>
  </si>
  <si>
    <t>Pension Benefits | Investments | Other investments (f)</t>
  </si>
  <si>
    <t>Pension Benefits | Investments | Other investments (f) | Fair Value, Inputs, Level 1 [Member]</t>
  </si>
  <si>
    <t>Pension Benefits | Investments | Other investments (f) | Significant Other Observable Inputs - Level 2</t>
  </si>
  <si>
    <t>Pension Benefits | Investments | Other investments (f) | Significant Unobservable Inputs - Level 3</t>
  </si>
  <si>
    <t>Pension Benefits | Investments | Hedge Funds [Member]</t>
  </si>
  <si>
    <t>Pension Benefits | Investments | Private Equity Funds [Member]</t>
  </si>
  <si>
    <t>Pension Benefits | Dividends and interest receivable</t>
  </si>
  <si>
    <t>Pension Benefits | Pending trades</t>
  </si>
  <si>
    <t>Employee Benefit Plans and Postretirement Benefits: Pension Plan Assets, Unobservable Input Reconciliation (Details) - USD ($)</t>
  </si>
  <si>
    <t>Fair Value, Assets Measured on Recurring Basis, Unobservable Input Reconciliation [Line Items]</t>
  </si>
  <si>
    <t>Transfers In or Out of Levels 1, 2, or 3</t>
  </si>
  <si>
    <t>Pension Benefits | Investments | Domestic equities</t>
  </si>
  <si>
    <t>Pension Benefits | Investments | Hedge fund of funds</t>
  </si>
  <si>
    <t>Pension Benefits | Significant Unobservable Inputs - Level 3 | Investments</t>
  </si>
  <si>
    <t>Gains related to plan assets sold during the year</t>
  </si>
  <si>
    <t>Fair Value, Measurement with Unobservable Inputs Reconciliation, Recurring Basis, Asset, Gain (Loss) Included in Earnings</t>
  </si>
  <si>
    <t>Fair Value, Measurement with Unobservable Inputs Reconciliation, Recurring Basis, Asset, Purchases, (Sales), Issuances, (Settlements)</t>
  </si>
  <si>
    <t>Fair Value, Measurement with Unobservable Inputs Reconciliation, Recurring Basis, Asset, Transfers, Net</t>
  </si>
  <si>
    <t>Pension Benefits | Significant Unobservable Inputs - Level 3 | Investments | Domestic equities</t>
  </si>
  <si>
    <t>Pension Benefits | Significant Unobservable Inputs - Level 3 | Investments | Real estate LLCs (d)</t>
  </si>
  <si>
    <t>Pension Benefits | Significant Unobservable Inputs - Level 3 | Investments | Guaranteed annuity contract</t>
  </si>
  <si>
    <t>Employee Benefit Plans and Postretirement Benefits: Estimated Future Employer Contributions, Benefit Payments, Including Executive Retirement Agreements (Details) $ in Millions</t>
  </si>
  <si>
    <t>Expected employer contributions in 2017</t>
  </si>
  <si>
    <t>Expected benefit payments:</t>
  </si>
  <si>
    <t>2020-2024</t>
  </si>
  <si>
    <t>Employee Benefit Plans and Postretirement Benefits: (Details) - USD ($) shares in Millions, $ in Millions</t>
  </si>
  <si>
    <t>Defined Benefit Plan, Settlements, Benefit Obligation</t>
  </si>
  <si>
    <t>Defined Benefit Plan, Estimated Future Employer Contributions in Next Fiscal Year</t>
  </si>
  <si>
    <t>Matching contribution to employee savings accounts, maximum</t>
  </si>
  <si>
    <t>Matching contribution to employee savings accounts, employees contributions, minimum</t>
  </si>
  <si>
    <t>Recorded expenses related to the employee savings plan</t>
  </si>
  <si>
    <t>Annual matching contribution to defined contribution plan, Common Stock</t>
  </si>
  <si>
    <t>Defined Contribution Plan, Contributions by Employer, Common Stock, Value</t>
  </si>
  <si>
    <t>Defined Benefit Plan, Actuarial Gain (Loss)</t>
  </si>
  <si>
    <t>Defined Benefit Plan, Assumptions Used Calculating Benefit Obligation, Discount Rate</t>
  </si>
  <si>
    <t>Defined Benefit Plan, Accumulated Benefit Obligation</t>
  </si>
  <si>
    <t>Defined Benefit Plan, Assumptions Used Calculating Benefit Obligation, Expected Long Term Return on Assets</t>
  </si>
  <si>
    <t>Defined Benefit Plan, Recognized Net Gain (Loss) Due to Curtailments</t>
  </si>
  <si>
    <t>Minimum percentage of unrecognized actuarial gains or losses that are amortized over the lesser of 10 years or the average remaining service life of active employees</t>
  </si>
  <si>
    <t>10.00%</t>
  </si>
  <si>
    <t>Unrealized Actuarial Gains (Losses), Amortization Period, Maximum</t>
  </si>
  <si>
    <t>One percent increase in the assumed healthcare cost trend rate, increase in postretirement benefit cost</t>
  </si>
  <si>
    <t>One percent decrease in the assumed healthcare cost trend rate, decrease in postretirement benefit cost</t>
  </si>
  <si>
    <t>One percent increase in the assumed healthcare cost trend rate, increase in postretirement benefit obligation</t>
  </si>
  <si>
    <t>One percent decrease in the assumed healthcare cost trend rate, decrease in postretirement benefit obligation</t>
  </si>
  <si>
    <t>Other Pension Plan, Postretirement or Supplemental Plans [Member]</t>
  </si>
  <si>
    <t>Cost of services | Postretirement Benefits</t>
  </si>
  <si>
    <t>Selling, general and administrative [Member] | Postretirement Benefits</t>
  </si>
  <si>
    <t>Equity Securities [Member] | Pension Benefits</t>
  </si>
  <si>
    <t>Defined Benefit Plan, Target Plan Asset Allocations</t>
  </si>
  <si>
    <t>29.00%</t>
  </si>
  <si>
    <t>Fixed Income Funds [Member] | Pension Benefits</t>
  </si>
  <si>
    <t>56.00%</t>
  </si>
  <si>
    <t>Alternative Investments [Member] | Pension Benefits</t>
  </si>
  <si>
    <t>15.00%</t>
  </si>
  <si>
    <t>Accumulated Other Comprehensive Income (Loss) | Postretirement Benefits</t>
  </si>
  <si>
    <t>Other Liabilities | Postretirement Benefits</t>
  </si>
  <si>
    <t>Vesting Periods and Grant Date Fair Value for Shares Issued (Details) - USD ($) $ in Millions</t>
  </si>
  <si>
    <t>Restricted Stock [Member]</t>
  </si>
  <si>
    <t>Share-based Compensation Arrangement by Share-based Payment Award [Line Items]</t>
  </si>
  <si>
    <t>Number of Shares</t>
  </si>
  <si>
    <t>Total granted</t>
  </si>
  <si>
    <t>Grant date fair value (Dollars in millions)</t>
  </si>
  <si>
    <t>Restricted Stock Units (RSUs)</t>
  </si>
  <si>
    <t>Vest ratably over a three-year service period | Restricted Stock [Member]</t>
  </si>
  <si>
    <t>Vest ratably over a two-year service period | Restricted Stock [Member]</t>
  </si>
  <si>
    <t>Vest variably over a three-year service period | Restricted Stock [Member]</t>
  </si>
  <si>
    <t>Vest one year from date of grant, service based - granted to non-employee directors | Restricted Stock [Member]</t>
  </si>
  <si>
    <t>Vest two years from date of grant, service based | Restricted Stock [Member]</t>
  </si>
  <si>
    <t>Vest three years from date of grant, service based | Restricted Stock [Member]</t>
  </si>
  <si>
    <t>Vest contingently at the end of the respective performance period | Restricted Stock Units (RSUs)</t>
  </si>
  <si>
    <t>Restricted Share Activity (Details) - $ / shares</t>
  </si>
  <si>
    <t>(Thousands) Underlying Number of Shares</t>
  </si>
  <si>
    <t>Beginning balance</t>
  </si>
  <si>
    <t>Granted</t>
  </si>
  <si>
    <t>Vested</t>
  </si>
  <si>
    <t>Forfeited</t>
  </si>
  <si>
    <t>Ending balance</t>
  </si>
  <si>
    <t>Weighted Average Fair Value Per Share</t>
  </si>
  <si>
    <t>Share-Based Compensation Plans: Schedule of Share-based Compensation Expense (Details) - USD ($) $ in Millions</t>
  </si>
  <si>
    <t>Schedule of Share-based Compensation Expense [Line Items]</t>
  </si>
  <si>
    <t>Employee savings plan (See Note 8)</t>
  </si>
  <si>
    <t>Management incentive compensation plans</t>
  </si>
  <si>
    <t>Common Stock and Additional Paid-In Capital | Restricted Stock and Restricted Stock Units</t>
  </si>
  <si>
    <t>Restricted stock and restricted units and stock options</t>
  </si>
  <si>
    <t>Share-Based Compensation Plans - Additional Information (Details) - USD ($) shares in Millions</t>
  </si>
  <si>
    <t>Operating Target Consideration Period</t>
  </si>
  <si>
    <t>Unrecognized compensation expense</t>
  </si>
  <si>
    <t>Employee Service Share-based Compensation, Nonvested Awards, Compensation Cost Not yet Recognized, Period for Recognition</t>
  </si>
  <si>
    <t>1 year 7 months</t>
  </si>
  <si>
    <t>Fair value of shares vested</t>
  </si>
  <si>
    <t>Share-based Compensation Arrangement by Share-based Payment Award, Options, Vested and Expected to Vest, Exercisable, Number</t>
  </si>
  <si>
    <t>Share-based Compensation Arrangement by Share-based Payment Award, Award Requisite Service Period</t>
  </si>
  <si>
    <t>2 years</t>
  </si>
  <si>
    <t>Restricted Stock Awards</t>
  </si>
  <si>
    <t>Maximum number of shares available for issuance under the Windstream 2006 Equity Incentive Plan</t>
  </si>
  <si>
    <t>Available shares for grant</t>
  </si>
  <si>
    <t>Restricted Stock Units (RSUs) | Maximum</t>
  </si>
  <si>
    <t>Performance-based restricted stock units, as a percentage of the award</t>
  </si>
  <si>
    <t>150.00%</t>
  </si>
  <si>
    <t>Restricted Stock and Restricted Stock Units | Common Stock and Additional Paid-In Capital</t>
  </si>
  <si>
    <t>Employee Stock Option</t>
  </si>
  <si>
    <t>PAETEC Holding Corp. | Restricted Stock Awards</t>
  </si>
  <si>
    <t>Merger, Integration and Other Costs and Restructuring Charges: (Details) $ in Millions</t>
  </si>
  <si>
    <t>Dec. 31, 2014USD ($)position</t>
  </si>
  <si>
    <t>Restructuring Cost and Reserve [Line Items]</t>
  </si>
  <si>
    <t>Information technology conversion costs</t>
  </si>
  <si>
    <t>Costs related to REIT spin-off (See Note 3)</t>
  </si>
  <si>
    <t>Costs related to sale of data center business</t>
  </si>
  <si>
    <t>Costs related to pending merger with EarthLink</t>
  </si>
  <si>
    <t>Network optimization and contract termination costs</t>
  </si>
  <si>
    <t>Consulting and other costs</t>
  </si>
  <si>
    <t>Reversal of lease termination costs</t>
  </si>
  <si>
    <t>Total merger, integration and other costs</t>
  </si>
  <si>
    <t>Total merger, integration and other costs and restructuring charges</t>
  </si>
  <si>
    <t>Restructuring and Related Cost, Number of Positions Eliminated | position</t>
  </si>
  <si>
    <t>Decrease in net income due to merger, integration and restructuring charges</t>
  </si>
  <si>
    <t>Restructuring Integration and Merger Cost [Roll Forward]</t>
  </si>
  <si>
    <t>Balance, beginning of period</t>
  </si>
  <si>
    <t>Merger, integration and other costs and restructuring charges</t>
  </si>
  <si>
    <t>Reversal of accrued lease termination costs</t>
  </si>
  <si>
    <t>Cash outlays during the period</t>
  </si>
  <si>
    <t>Balance, end of period</t>
  </si>
  <si>
    <t>Workforce Reductions [Member]</t>
  </si>
  <si>
    <t>Restructuring and Related Cost, Cost Incurred to Date</t>
  </si>
  <si>
    <t>Other Restructuring [Member]</t>
  </si>
  <si>
    <t>Voluntary Separation Initiative [Member]</t>
  </si>
  <si>
    <t>Restructuring Announcement [Member]</t>
  </si>
  <si>
    <t>Employee Severance [Member]</t>
  </si>
  <si>
    <t>Other integration [Member]</t>
  </si>
  <si>
    <t>Accumulated Other Comprehensive Income (Loss) (Details) - USD ($) $ in Millions</t>
  </si>
  <si>
    <t>Accumulated Other Comprehensive Income (Loss) [Line Items]</t>
  </si>
  <si>
    <t>Pension and postretirement plans</t>
  </si>
  <si>
    <t>Unrealized holding loss on available-for-sale securities</t>
  </si>
  <si>
    <t>Unrealized holding gains (losses) on interest rate swaps</t>
  </si>
  <si>
    <t>Designated portion</t>
  </si>
  <si>
    <t>De-designated portion</t>
  </si>
  <si>
    <t>Accumulated Other Comprehensive Income (Loss) (Roll-Forward) (Details) - USD ($) $ in Millions</t>
  </si>
  <si>
    <t>Accumulated other comprehensive income [Roll Forward]</t>
  </si>
  <si>
    <t>Other comprehensive income (loss) before reclassifications</t>
  </si>
  <si>
    <t>Amounts reclassified from other accumulated comprehensive income (loss) (a)</t>
  </si>
  <si>
    <t>Unrealized Holding Loss on Available-for-Sale Securities</t>
  </si>
  <si>
    <t>Net (Gains) Losses on Interest Rate Swaps</t>
  </si>
  <si>
    <t>Pension and Postretirement Plans</t>
  </si>
  <si>
    <t>See separate table below for details about these reclassifications.</t>
  </si>
  <si>
    <t>Accumulated Other Comprehensive Income (Loss) (Reclassifications) (Details) - USD ($) $ in Millions</t>
  </si>
  <si>
    <t>Reclassification Adjustment out of Accumulated Other Comprehensive Income on Derivatives [Line Items]</t>
  </si>
  <si>
    <t>Losses on interest rate swaps:</t>
  </si>
  <si>
    <t>Pension and postretirement plans:</t>
  </si>
  <si>
    <t>Reclassification from Accumulated Other Comprehensive Income, Current Period, before Tax</t>
  </si>
  <si>
    <t>Reclassification from AOCI, Current Period, Tax</t>
  </si>
  <si>
    <t>Accumulated Defined Benefit Plans Adjustment, Net Prior Service Attributable to Parent [Member]</t>
  </si>
  <si>
    <t>Accumulated Defined Benefit Plans Adjustment, Net Gain (Loss) Attributable to Parent [Member]</t>
  </si>
  <si>
    <t>Accumulated Defined Benefit Plans Adjustment, Plan Curtailment Attributable to Parent [Member]</t>
  </si>
  <si>
    <t>Reclassification out of Accumulated Other Comprehensive Income [Member] | Accumulated Net Investment Gain (Loss) Including Portion Attributable to Noncontrolling Interest [Member]</t>
  </si>
  <si>
    <t>Reclassification out of Accumulated Other Comprehensive Income [Member] | Losses on interest rate swaps:</t>
  </si>
  <si>
    <t>Reclassification out of Accumulated Other Comprehensive Income [Member] | Interest Rate Swap | Losses on interest rate swaps:</t>
  </si>
  <si>
    <t>These accumulated other comprehensive income (loss) components are included in the computation of net periodic benefit expense (income) (See Note 9).</t>
  </si>
  <si>
    <t>Income Taxes: Income Taxes (Income Tax Expense) (Details) - USD ($) $ in Millions</t>
  </si>
  <si>
    <t>Current:</t>
  </si>
  <si>
    <t>Federal</t>
  </si>
  <si>
    <t>State</t>
  </si>
  <si>
    <t>Current Income Tax Expense (Benefit), Total</t>
  </si>
  <si>
    <t>Deferred:</t>
  </si>
  <si>
    <t>Deferred Income Tax Expense (Benefit), Total</t>
  </si>
  <si>
    <t>Income Taxes (Differences Between Federal Income Tax Statutory Rates and Effective Income Tax Rates, Which Include Both Federal and State Income Taxes) (Details)</t>
  </si>
  <si>
    <t>Statutory federal income tax rate</t>
  </si>
  <si>
    <t>35.00%</t>
  </si>
  <si>
    <t>Increase (decrease)</t>
  </si>
  <si>
    <t>State income taxes, net of federal benefit</t>
  </si>
  <si>
    <t>3.70%</t>
  </si>
  <si>
    <t>4.70%</t>
  </si>
  <si>
    <t>Adjust deferred taxes for state net operating loss carryforward</t>
  </si>
  <si>
    <t>(0.60%)</t>
  </si>
  <si>
    <t>16.00%</t>
  </si>
  <si>
    <t>Transaction costs</t>
  </si>
  <si>
    <t>(0.20%)</t>
  </si>
  <si>
    <t>18.70%</t>
  </si>
  <si>
    <t>(8.00%)</t>
  </si>
  <si>
    <t>Tax refunds</t>
  </si>
  <si>
    <t>7.30%</t>
  </si>
  <si>
    <t>Valuation allowance</t>
  </si>
  <si>
    <t>(48.40%)</t>
  </si>
  <si>
    <t>(15.40%)</t>
  </si>
  <si>
    <t>Income tax reserves</t>
  </si>
  <si>
    <t>0.10%</t>
  </si>
  <si>
    <t>12.20%</t>
  </si>
  <si>
    <t>(0.40%)</t>
  </si>
  <si>
    <t>Research and development credit</t>
  </si>
  <si>
    <t>0.80%</t>
  </si>
  <si>
    <t>(8.40%)</t>
  </si>
  <si>
    <t>12.10%</t>
  </si>
  <si>
    <t>Adjustment of deferred taxes for legal entity restructuring</t>
  </si>
  <si>
    <t>Disallowed loss</t>
  </si>
  <si>
    <t>(12.10%)</t>
  </si>
  <si>
    <t>(2.90%)</t>
  </si>
  <si>
    <t>Tax credits</t>
  </si>
  <si>
    <t>(1.00%)</t>
  </si>
  <si>
    <t>2.20%</t>
  </si>
  <si>
    <t>Other items, net</t>
  </si>
  <si>
    <t>4.30%</t>
  </si>
  <si>
    <t>Effective income tax rate</t>
  </si>
  <si>
    <t>26.70%</t>
  </si>
  <si>
    <t>36.90%</t>
  </si>
  <si>
    <t>38.90%</t>
  </si>
  <si>
    <t>Income Taxes (Significant Components of the Net Deferred Income Tax Liability (Asset)) (Details) - USD ($) $ in Millions</t>
  </si>
  <si>
    <t>Property, plant and equipment</t>
  </si>
  <si>
    <t>Goodwill and other intangible assets</t>
  </si>
  <si>
    <t>Operating loss and credit carryforward</t>
  </si>
  <si>
    <t>Postretirement and other employee benefits</t>
  </si>
  <si>
    <t>Unrealized holding loss and interest rate swaps</t>
  </si>
  <si>
    <t>Deferred compensation</t>
  </si>
  <si>
    <t>Bad debt</t>
  </si>
  <si>
    <t>Deferred debt costs</t>
  </si>
  <si>
    <t>Restricted stock</t>
  </si>
  <si>
    <t>Deferred Tax Liabilities, Other</t>
  </si>
  <si>
    <t>Deferred tax liability (asset), gross</t>
  </si>
  <si>
    <t>Deferred income taxes, net</t>
  </si>
  <si>
    <t>Deferred tax assets</t>
  </si>
  <si>
    <t>Deferred tax liabilities</t>
  </si>
  <si>
    <t>Income Taxes (Additional Information) (Details) - USD ($) $ in Millions</t>
  </si>
  <si>
    <t>Operating Loss Carryforwards [Line Items]</t>
  </si>
  <si>
    <t>Valuation Allowance, Deferred Tax Asset, Increase (Decrease), Amount</t>
  </si>
  <si>
    <t>Internal Revenue Service (IRS)</t>
  </si>
  <si>
    <t>Net operating loss carryforwards</t>
  </si>
  <si>
    <t>Tax credit carryforwards</t>
  </si>
  <si>
    <t>State and Local Jurisdiction</t>
  </si>
  <si>
    <t>Income Taxes: Reconciliation of Unrecognized Tax Benefits (Details) - USD ($) $ in Millions</t>
  </si>
  <si>
    <t>Income Tax Contingency [Line Items]</t>
  </si>
  <si>
    <t>Additions based on tax positions related to current year</t>
  </si>
  <si>
    <t>Reductions for tax positions of prior years</t>
  </si>
  <si>
    <t>Reduction as a result of a lapse of the applicable statute of limitations</t>
  </si>
  <si>
    <t>Unrecognized Tax Benefits that Would Impact Effective Tax Rate</t>
  </si>
  <si>
    <t>Unrecognized Tax Benefits with Uncertain Timing for Deductibility</t>
  </si>
  <si>
    <t>Interest and penalties recognized on unrecognized tax benefits</t>
  </si>
  <si>
    <t>Interest and penalties accrued on unrecognized tax benefits</t>
  </si>
  <si>
    <t>Commitments and Contingencies (Minimum Rental Commitments for All Non-Cancelable Operating Leases) (Details) - USD ($) $ in Millions</t>
  </si>
  <si>
    <t>Rental expense</t>
  </si>
  <si>
    <t>Segment Information: (Details) $ in Millions</t>
  </si>
  <si>
    <t>Sep. 30, 2016USD ($)</t>
  </si>
  <si>
    <t>Sep. 30, 2015USD ($)</t>
  </si>
  <si>
    <t>Jun. 30, 2015USD ($)</t>
  </si>
  <si>
    <t>Mar. 31, 2015USD ($)</t>
  </si>
  <si>
    <t>Segment Reporting Information [Line Items]</t>
  </si>
  <si>
    <t>Segment Reporting, Disclosure of Major Customers</t>
  </si>
  <si>
    <t>.10</t>
  </si>
  <si>
    <t>Costs and Expenses</t>
  </si>
  <si>
    <t>Segment income</t>
  </si>
  <si>
    <t>Revenues and Sales</t>
  </si>
  <si>
    <t>Segment Reporting, Factors Used to Identify Entity's Reportable Segments</t>
  </si>
  <si>
    <t>Operating Segments [Member]</t>
  </si>
  <si>
    <t>Segment Information: Reconciliation of Segment Revenues to Consolidated Revenues (Details) - USD ($) $ in Millions</t>
  </si>
  <si>
    <t>Segment Reporting, Revenue Reconciling Item [Line Items]</t>
  </si>
  <si>
    <t>Regulatory and Other Service Revenues [Domain]</t>
  </si>
  <si>
    <t>Disposal Group, Disposed of by Sale, Not Discontinued Operations [Member]</t>
  </si>
  <si>
    <t>Segment Information: Reconciliation of Segment Income to Consolidated Net Income (Details) - USD ($) $ in Millions</t>
  </si>
  <si>
    <t>Segment Reporting, Reconciling Item for Operating Profit (Loss) from Segment to Consolidated [Line Items]</t>
  </si>
  <si>
    <t>Corporate, Non-Segment [Member]</t>
  </si>
  <si>
    <t>Supplemental Guarantor Information: Condensed Consolidating Statement of Comprehensive Income (Loss) (Details) - USD ($) $ in Millions</t>
  </si>
  <si>
    <t>Cost of services</t>
  </si>
  <si>
    <t>Eliminations</t>
  </si>
  <si>
    <t>Earnings (losses) from subsidiaries</t>
  </si>
  <si>
    <t>Intercompany interest income (expense)</t>
  </si>
  <si>
    <t>Consolidated</t>
  </si>
  <si>
    <t>Windstream Services</t>
  </si>
  <si>
    <t>Guarantors</t>
  </si>
  <si>
    <t>Non-Guarantors</t>
  </si>
  <si>
    <t>Supplemental Guarantor Information: Condensed Consolidating Balance Sheet (Details) - USD ($) $ in Millions</t>
  </si>
  <si>
    <t>Accounts receivable, net</t>
  </si>
  <si>
    <t>Common stock</t>
  </si>
  <si>
    <t>(Accumulated deficit) retained earnings</t>
  </si>
  <si>
    <t>Notes receivable - affiliate</t>
  </si>
  <si>
    <t>Affiliates receivable, net</t>
  </si>
  <si>
    <t>Investments in consolidated subsidiaries</t>
  </si>
  <si>
    <t>Affiliates payable, net</t>
  </si>
  <si>
    <t>Notes payable - affiliate</t>
  </si>
  <si>
    <t>Supplemental Guarantor Information: Condensed Consolidating Statement of Cash Flows (Details) - USD ($) $ in Millions</t>
  </si>
  <si>
    <t>Proceeds from Divestiture of Businesses</t>
  </si>
  <si>
    <t>Intercompany transactions, net</t>
  </si>
  <si>
    <t>Supplemental Guarantor Information: Revision of Condensed Consolidated Balance Sheet (Details) $ in Millions</t>
  </si>
  <si>
    <t>Investment in consolidated subsidiaries and affiliates payable, net [Member] | Windstream Services, LLC [Member]</t>
  </si>
  <si>
    <t>Quantifying Misstatement in Current Year Financial Statements [Line Items]</t>
  </si>
  <si>
    <t>Quantifying Misstatement in Current Year Financial Statements, Amount</t>
  </si>
  <si>
    <t>Investment in consolidated subsidiaries [Member] | Guarantors</t>
  </si>
  <si>
    <t>Investment in consolidated subsidiaries [Member] | Non-Guarantors</t>
  </si>
  <si>
    <t>Affiliates payable, net [Member] | Guarantors</t>
  </si>
  <si>
    <t>Affiliates payable, net [Member] | Non-Guarantors</t>
  </si>
  <si>
    <t>Retained earnings (accumulated deficit) [Member] | Guarantors</t>
  </si>
  <si>
    <t>Retained earnings (accumulated deficit) [Member] | Non-Guarantors</t>
  </si>
  <si>
    <t>Quarterly Financial Information - (Unaudited): (Details) - USD ($) $ / shares in Units, $ in Millions</t>
  </si>
  <si>
    <t>Selected Quarterly Financial Information [Abstract]</t>
  </si>
  <si>
    <t>Revenues and sales</t>
  </si>
  <si>
    <t>Basic and diluted (loss) earnings per share: (a)</t>
  </si>
  <si>
    <t>Notes to Quarterly Financial Information [Line Items]</t>
  </si>
  <si>
    <t>Gain (loss) on disposition of business, net of tax</t>
  </si>
  <si>
    <t>CAF Phase II Incremental Support</t>
  </si>
  <si>
    <t>Costs related to REIT spin-off, net of tax</t>
  </si>
  <si>
    <t>Defined Benefit Plan Recognized Net Actuarial Loss (Gain)</t>
  </si>
  <si>
    <t>Defined benefit plan, net periodic benefit cost, after tax</t>
  </si>
  <si>
    <t>Interest expense related to long-term lease obligations, net of tax</t>
  </si>
  <si>
    <t>Subsequent Event (Details) $ in Millions</t>
  </si>
  <si>
    <t>Feb. 27, 2017USD ($)Mishares</t>
  </si>
  <si>
    <t>Feb. 17, 2017USD ($)</t>
  </si>
  <si>
    <t>Dec. 31, 2016USD ($)Mishares</t>
  </si>
  <si>
    <t>Mar. 29, 2016USD ($)</t>
  </si>
  <si>
    <t>Dec. 31, 2015shares</t>
  </si>
  <si>
    <t>Subsequent Event [Line Items]</t>
  </si>
  <si>
    <t>Number of Fiber Route Miles | Mi</t>
  </si>
  <si>
    <t>Subsequent Event [Member]</t>
  </si>
  <si>
    <t>99.50%</t>
  </si>
  <si>
    <t>Noncash or Part Noncash Acquisition, Debt Assumed</t>
  </si>
  <si>
    <t>Transaction value</t>
  </si>
  <si>
    <t>51.00%</t>
  </si>
  <si>
    <t>Interest Rate Swap | Subsequent Event [Member]</t>
  </si>
  <si>
    <t>1.8812%</t>
  </si>
  <si>
    <t>Derivative, Floor Interest Rate</t>
  </si>
  <si>
    <t>EarthLink [Member] | Subsequent Event [Member]</t>
  </si>
  <si>
    <t>Number of Customers | Mi</t>
  </si>
  <si>
    <t>Business Combination, Equity Interest Issued or Issuable | shares</t>
  </si>
  <si>
    <t>Business Acquisition, Equity Interest Issued or Issuable, Number of Shares | shares</t>
  </si>
  <si>
    <t>49.00%</t>
  </si>
  <si>
    <t>Senior secured credit facility, Tranche B6 – variable rates, due March 29, 2021 (a) | Secured Debt | Subsequent Event [Member]</t>
  </si>
  <si>
    <t>Senior secured credit facility, Tranche B7 [Member] | Subsequent Event [Member]</t>
  </si>
  <si>
    <t>Senior secured credit facility, Tranche B7 [Member] | Secured Debt | Subsequent Event [Member]</t>
  </si>
  <si>
    <t>3.25%</t>
  </si>
  <si>
    <t>Maximum | Senior secured credit facility, Tranche B6 – variable rates, due March 29, 2021 (a) | Secured Debt | Subsequent Event [Member]</t>
  </si>
  <si>
    <t>Minimum | Senior secured credit facility, Tranche B6 – variable rates, due March 29, 2021 (a) | Secured Debt | Subsequent Event [Member]</t>
  </si>
  <si>
    <t>Minimum | Senior secured credit facility, Tranche B7 [Member] | Secured Debt | Subsequent Ev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22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7288913</v>
      </c>
    </row>
    <row r="14" spans="1:4">
      <c r="A14" s="4" t="s">
        <v>23</v>
      </c>
      <c r="B14" s="4" t="s">
        <v>24</v>
      </c>
    </row>
    <row r="15" spans="1:4">
      <c r="A15" s="4" t="s">
        <v>25</v>
      </c>
      <c r="B15" s="4" t="s">
        <v>26</v>
      </c>
    </row>
    <row r="16" spans="1:4">
      <c r="A16" s="4" t="s">
        <v>27</v>
      </c>
      <c r="B16" s="4" t="s">
        <v>24</v>
      </c>
    </row>
    <row r="17" spans="1:4">
      <c r="A17" s="4" t="s">
        <v>28</v>
      </c>
      <c r="D17" s="6" t="n">
        <v>893938786</v>
      </c>
    </row>
    <row r="18" spans="1:4">
      <c r="A18" s="4" t="s">
        <v>29</v>
      </c>
    </row>
    <row r="19" spans="1:4">
      <c r="A19" s="3" t="s">
        <v>5</v>
      </c>
    </row>
    <row r="20" spans="1:4">
      <c r="A20" s="4" t="s">
        <v>6</v>
      </c>
      <c r="B20" s="4" t="s">
        <v>30</v>
      </c>
    </row>
    <row r="21" spans="1:4">
      <c r="A21" s="4" t="s">
        <v>8</v>
      </c>
      <c r="B21" s="5" t="n">
        <v>1585644</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6</v>
      </c>
    </row>
    <row r="27" spans="1:4">
      <c r="A27" s="4" t="s">
        <v>18</v>
      </c>
      <c r="B27" s="4" t="s">
        <v>19</v>
      </c>
    </row>
    <row r="28" spans="1:4">
      <c r="A28" s="4" t="s">
        <v>20</v>
      </c>
      <c r="B28" s="4" t="s">
        <v>21</v>
      </c>
    </row>
    <row r="29" spans="1:4">
      <c r="A29" s="4" t="s">
        <v>23</v>
      </c>
      <c r="B29" s="4" t="s">
        <v>24</v>
      </c>
    </row>
    <row r="30" spans="1:4">
      <c r="A30" s="4" t="s">
        <v>25</v>
      </c>
      <c r="B30" s="4" t="s">
        <v>26</v>
      </c>
    </row>
    <row r="31" spans="1:4">
      <c r="A31" s="4" t="s">
        <v>27</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6</v>
      </c>
      <c r="D2" s="2" t="s">
        <v>40</v>
      </c>
    </row>
    <row r="3" spans="1:4">
      <c r="A3" s="4" t="s">
        <v>63</v>
      </c>
      <c r="B3" s="7" t="n">
        <v>-383.5</v>
      </c>
      <c r="C3" s="7" t="n">
        <v>27.4</v>
      </c>
      <c r="D3" s="7" t="n">
        <v>-39.5</v>
      </c>
    </row>
    <row r="4" spans="1:4">
      <c r="A4" s="3" t="s">
        <v>68</v>
      </c>
    </row>
    <row r="5" spans="1:4">
      <c r="A5" s="4" t="s">
        <v>69</v>
      </c>
      <c r="B5" s="8" t="n">
        <v>156.1</v>
      </c>
      <c r="C5" s="8" t="n">
        <v>-286.5</v>
      </c>
      <c r="D5" s="5" t="n">
        <v>0</v>
      </c>
    </row>
    <row r="6" spans="1:4">
      <c r="A6" s="4" t="s">
        <v>70</v>
      </c>
      <c r="B6" s="8" t="n">
        <v>-51.5</v>
      </c>
      <c r="C6" s="5" t="n">
        <v>0</v>
      </c>
      <c r="D6" s="5" t="n">
        <v>0</v>
      </c>
    </row>
    <row r="7" spans="1:4">
      <c r="A7" s="4" t="s">
        <v>71</v>
      </c>
      <c r="B7" s="8" t="n">
        <v>181.9</v>
      </c>
      <c r="C7" s="5" t="n">
        <v>0</v>
      </c>
      <c r="D7" s="5" t="n">
        <v>0</v>
      </c>
    </row>
    <row r="8" spans="1:4">
      <c r="A8" s="4" t="s">
        <v>72</v>
      </c>
      <c r="B8" s="8" t="n">
        <v>286.5</v>
      </c>
      <c r="C8" s="8" t="n">
        <v>-286.5</v>
      </c>
    </row>
    <row r="9" spans="1:4">
      <c r="A9" s="3" t="s">
        <v>73</v>
      </c>
    </row>
    <row r="10" spans="1:4">
      <c r="A10" s="4" t="s">
        <v>74</v>
      </c>
      <c r="B10" s="5" t="n">
        <v>8</v>
      </c>
      <c r="C10" s="8" t="n">
        <v>-8.800000000000001</v>
      </c>
      <c r="D10" s="8" t="n">
        <v>-23.2</v>
      </c>
    </row>
    <row r="11" spans="1:4">
      <c r="A11" s="4" t="s">
        <v>75</v>
      </c>
      <c r="B11" s="8" t="n">
        <v>4.8</v>
      </c>
      <c r="C11" s="8" t="n">
        <v>11.6</v>
      </c>
      <c r="D11" s="8" t="n">
        <v>15.8</v>
      </c>
    </row>
    <row r="12" spans="1:4">
      <c r="A12" s="4" t="s">
        <v>76</v>
      </c>
      <c r="B12" s="5" t="n">
        <v>-5</v>
      </c>
      <c r="C12" s="8" t="n">
        <v>-1.1</v>
      </c>
      <c r="D12" s="8" t="n">
        <v>2.9</v>
      </c>
    </row>
    <row r="13" spans="1:4">
      <c r="A13" s="4" t="s">
        <v>77</v>
      </c>
      <c r="B13" s="8" t="n">
        <v>7.8</v>
      </c>
      <c r="C13" s="8" t="n">
        <v>1.7</v>
      </c>
      <c r="D13" s="8" t="n">
        <v>-4.5</v>
      </c>
    </row>
    <row r="14" spans="1:4">
      <c r="A14" s="3" t="s">
        <v>78</v>
      </c>
    </row>
    <row r="15" spans="1:4">
      <c r="A15" s="4" t="s">
        <v>79</v>
      </c>
      <c r="B15" s="5" t="n">
        <v>0</v>
      </c>
      <c r="C15" s="8" t="n">
        <v>-1.8</v>
      </c>
      <c r="D15" s="8" t="n">
        <v>-0.1</v>
      </c>
    </row>
    <row r="16" spans="1:4">
      <c r="A16" s="4" t="s">
        <v>80</v>
      </c>
      <c r="B16" s="8" t="n">
        <v>-0.2</v>
      </c>
      <c r="C16" s="8" t="n">
        <v>0.1</v>
      </c>
      <c r="D16" s="8" t="n">
        <v>-3.6</v>
      </c>
    </row>
    <row r="17" spans="1:4">
      <c r="A17" s="4" t="s">
        <v>81</v>
      </c>
      <c r="B17" s="8" t="n">
        <v>-5.5</v>
      </c>
      <c r="C17" s="5" t="n">
        <v>-18</v>
      </c>
      <c r="D17" s="5" t="n">
        <v>-10</v>
      </c>
    </row>
    <row r="18" spans="1:4">
      <c r="A18" s="3" t="s">
        <v>82</v>
      </c>
    </row>
    <row r="19" spans="1:4">
      <c r="A19" s="4" t="s">
        <v>83</v>
      </c>
      <c r="B19" s="8" t="n">
        <v>0.2</v>
      </c>
      <c r="C19" s="5" t="n">
        <v>1</v>
      </c>
      <c r="D19" s="8" t="n">
        <v>0.1</v>
      </c>
    </row>
    <row r="20" spans="1:4">
      <c r="A20" s="4" t="s">
        <v>84</v>
      </c>
      <c r="B20" s="8" t="n">
        <v>-1.1</v>
      </c>
      <c r="C20" s="8" t="n">
        <v>-3.9</v>
      </c>
      <c r="D20" s="8" t="n">
        <v>-5.9</v>
      </c>
    </row>
    <row r="21" spans="1:4">
      <c r="A21" s="4" t="s">
        <v>85</v>
      </c>
      <c r="B21" s="8" t="n">
        <v>2.6</v>
      </c>
      <c r="C21" s="8" t="n">
        <v>7.3</v>
      </c>
      <c r="D21" s="8" t="n">
        <v>7.4</v>
      </c>
    </row>
    <row r="22" spans="1:4">
      <c r="A22" s="4" t="s">
        <v>86</v>
      </c>
      <c r="B22" s="5" t="n">
        <v>-4</v>
      </c>
      <c r="C22" s="8" t="n">
        <v>-11.7</v>
      </c>
      <c r="D22" s="8" t="n">
        <v>-11.9</v>
      </c>
    </row>
    <row r="23" spans="1:4">
      <c r="A23" s="4" t="s">
        <v>200</v>
      </c>
      <c r="B23" s="8" t="n">
        <v>290.3</v>
      </c>
      <c r="C23" s="8" t="n">
        <v>-296.5</v>
      </c>
      <c r="D23" s="8" t="n">
        <v>-16.4</v>
      </c>
    </row>
    <row r="24" spans="1:4">
      <c r="A24" s="4" t="s">
        <v>201</v>
      </c>
      <c r="B24" s="8" t="n">
        <v>-93.2</v>
      </c>
      <c r="C24" s="8" t="n">
        <v>-269.1</v>
      </c>
      <c r="D24" s="8" t="n">
        <v>-55.9</v>
      </c>
    </row>
    <row r="25" spans="1:4">
      <c r="A25" s="4" t="s">
        <v>29</v>
      </c>
    </row>
    <row r="26" spans="1:4">
      <c r="A26" s="4" t="s">
        <v>63</v>
      </c>
      <c r="B26" s="8" t="n">
        <v>-382.5</v>
      </c>
      <c r="C26" s="8" t="n">
        <v>28.6</v>
      </c>
      <c r="D26" s="8" t="n">
        <v>-38.1</v>
      </c>
    </row>
    <row r="27" spans="1:4">
      <c r="A27" s="3" t="s">
        <v>68</v>
      </c>
    </row>
    <row r="28" spans="1:4">
      <c r="A28" s="4" t="s">
        <v>69</v>
      </c>
      <c r="B28" s="8" t="n">
        <v>156.1</v>
      </c>
      <c r="C28" s="8" t="n">
        <v>-286.5</v>
      </c>
      <c r="D28" s="5" t="n">
        <v>0</v>
      </c>
    </row>
    <row r="29" spans="1:4">
      <c r="A29" s="4" t="s">
        <v>70</v>
      </c>
      <c r="B29" s="8" t="n">
        <v>-51.5</v>
      </c>
      <c r="C29" s="5" t="n">
        <v>0</v>
      </c>
      <c r="D29" s="5" t="n">
        <v>0</v>
      </c>
    </row>
    <row r="30" spans="1:4">
      <c r="A30" s="4" t="s">
        <v>71</v>
      </c>
      <c r="B30" s="8" t="n">
        <v>181.9</v>
      </c>
      <c r="C30" s="5" t="n">
        <v>0</v>
      </c>
      <c r="D30" s="5" t="n">
        <v>0</v>
      </c>
    </row>
    <row r="31" spans="1:4">
      <c r="A31" s="4" t="s">
        <v>72</v>
      </c>
      <c r="B31" s="8" t="n">
        <v>286.5</v>
      </c>
      <c r="C31" s="8" t="n">
        <v>-286.5</v>
      </c>
      <c r="D31" s="5" t="n">
        <v>0</v>
      </c>
    </row>
    <row r="32" spans="1:4">
      <c r="A32" s="3" t="s">
        <v>73</v>
      </c>
    </row>
    <row r="33" spans="1:4">
      <c r="A33" s="4" t="s">
        <v>74</v>
      </c>
      <c r="B33" s="5" t="n">
        <v>8</v>
      </c>
      <c r="C33" s="8" t="n">
        <v>-8.800000000000001</v>
      </c>
      <c r="D33" s="8" t="n">
        <v>-23.2</v>
      </c>
    </row>
    <row r="34" spans="1:4">
      <c r="A34" s="4" t="s">
        <v>75</v>
      </c>
      <c r="B34" s="8" t="n">
        <v>4.8</v>
      </c>
      <c r="C34" s="8" t="n">
        <v>11.6</v>
      </c>
      <c r="D34" s="8" t="n">
        <v>15.8</v>
      </c>
    </row>
    <row r="35" spans="1:4">
      <c r="A35" s="4" t="s">
        <v>76</v>
      </c>
      <c r="B35" s="5" t="n">
        <v>-5</v>
      </c>
      <c r="C35" s="8" t="n">
        <v>-1.1</v>
      </c>
      <c r="D35" s="8" t="n">
        <v>2.9</v>
      </c>
    </row>
    <row r="36" spans="1:4">
      <c r="A36" s="4" t="s">
        <v>77</v>
      </c>
      <c r="B36" s="8" t="n">
        <v>7.8</v>
      </c>
      <c r="C36" s="8" t="n">
        <v>1.7</v>
      </c>
      <c r="D36" s="8" t="n">
        <v>-4.5</v>
      </c>
    </row>
    <row r="37" spans="1:4">
      <c r="A37" s="3" t="s">
        <v>78</v>
      </c>
    </row>
    <row r="38" spans="1:4">
      <c r="A38" s="4" t="s">
        <v>79</v>
      </c>
      <c r="B38" s="5" t="n">
        <v>0</v>
      </c>
      <c r="C38" s="8" t="n">
        <v>1.8</v>
      </c>
      <c r="D38" s="8" t="n">
        <v>0.1</v>
      </c>
    </row>
    <row r="39" spans="1:4">
      <c r="A39" s="4" t="s">
        <v>80</v>
      </c>
      <c r="B39" s="8" t="n">
        <v>-0.2</v>
      </c>
      <c r="C39" s="8" t="n">
        <v>0.1</v>
      </c>
      <c r="D39" s="8" t="n">
        <v>-3.6</v>
      </c>
    </row>
    <row r="40" spans="1:4">
      <c r="A40" s="4" t="s">
        <v>81</v>
      </c>
      <c r="B40" s="8" t="n">
        <v>-5.5</v>
      </c>
      <c r="C40" s="5" t="n">
        <v>-18</v>
      </c>
      <c r="D40" s="5" t="n">
        <v>-10</v>
      </c>
    </row>
    <row r="41" spans="1:4">
      <c r="A41" s="3" t="s">
        <v>82</v>
      </c>
    </row>
    <row r="42" spans="1:4">
      <c r="A42" s="4" t="s">
        <v>83</v>
      </c>
      <c r="B42" s="8" t="n">
        <v>0.2</v>
      </c>
      <c r="C42" s="5" t="n">
        <v>1</v>
      </c>
      <c r="D42" s="8" t="n">
        <v>0.1</v>
      </c>
    </row>
    <row r="43" spans="1:4">
      <c r="A43" s="4" t="s">
        <v>84</v>
      </c>
      <c r="B43" s="8" t="n">
        <v>-1.1</v>
      </c>
      <c r="C43" s="8" t="n">
        <v>-3.9</v>
      </c>
      <c r="D43" s="8" t="n">
        <v>-5.9</v>
      </c>
    </row>
    <row r="44" spans="1:4">
      <c r="A44" s="4" t="s">
        <v>85</v>
      </c>
      <c r="B44" s="8" t="n">
        <v>2.6</v>
      </c>
      <c r="C44" s="8" t="n">
        <v>7.3</v>
      </c>
      <c r="D44" s="8" t="n">
        <v>7.4</v>
      </c>
    </row>
    <row r="45" spans="1:4">
      <c r="A45" s="4" t="s">
        <v>86</v>
      </c>
      <c r="B45" s="5" t="n">
        <v>-4</v>
      </c>
      <c r="C45" s="8" t="n">
        <v>-11.7</v>
      </c>
      <c r="D45" s="8" t="n">
        <v>-11.9</v>
      </c>
    </row>
    <row r="46" spans="1:4">
      <c r="A46" s="4" t="s">
        <v>200</v>
      </c>
      <c r="B46" s="8" t="n">
        <v>290.3</v>
      </c>
      <c r="C46" s="8" t="n">
        <v>-296.5</v>
      </c>
      <c r="D46" s="8" t="n">
        <v>-16.4</v>
      </c>
    </row>
    <row r="47" spans="1:4">
      <c r="A47" s="4" t="s">
        <v>201</v>
      </c>
      <c r="B47" s="7" t="n">
        <v>-92.2</v>
      </c>
      <c r="C47" s="7" t="n">
        <v>-267.9</v>
      </c>
      <c r="D47" s="7" t="n">
        <v>-54.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9"/>
  </cols>
  <sheetData>
    <row r="1" spans="1:5">
      <c r="A1" s="1" t="s">
        <v>1150</v>
      </c>
      <c r="B1" s="2" t="s">
        <v>575</v>
      </c>
      <c r="C1" s="2" t="s">
        <v>661</v>
      </c>
      <c r="D1" s="2" t="s">
        <v>520</v>
      </c>
      <c r="E1" s="2" t="s">
        <v>1151</v>
      </c>
    </row>
    <row r="2" spans="1:5">
      <c r="A2" s="3" t="s">
        <v>1152</v>
      </c>
    </row>
    <row r="3" spans="1:5">
      <c r="A3" s="4" t="s">
        <v>1153</v>
      </c>
      <c r="C3" s="7" t="n">
        <v>0.3</v>
      </c>
      <c r="D3" s="7" t="n">
        <v>7.5</v>
      </c>
      <c r="E3" s="7" t="n">
        <v>20.8</v>
      </c>
    </row>
    <row r="4" spans="1:5">
      <c r="A4" s="4" t="s">
        <v>1154</v>
      </c>
      <c r="C4" s="5" t="n">
        <v>0</v>
      </c>
      <c r="D4" s="8" t="n">
        <v>65.09999999999999</v>
      </c>
      <c r="E4" s="8" t="n">
        <v>15.5</v>
      </c>
    </row>
    <row r="5" spans="1:5">
      <c r="A5" s="4" t="s">
        <v>1155</v>
      </c>
      <c r="C5" s="8" t="n">
        <v>0.9</v>
      </c>
      <c r="D5" s="8" t="n">
        <v>10.3</v>
      </c>
      <c r="E5" s="5" t="n">
        <v>0</v>
      </c>
    </row>
    <row r="6" spans="1:5">
      <c r="A6" s="4" t="s">
        <v>1156</v>
      </c>
      <c r="C6" s="8" t="n">
        <v>2.7</v>
      </c>
      <c r="D6" s="5" t="n">
        <v>0</v>
      </c>
      <c r="E6" s="5" t="n">
        <v>0</v>
      </c>
    </row>
    <row r="7" spans="1:5">
      <c r="A7" s="4" t="s">
        <v>1157</v>
      </c>
      <c r="C7" s="8" t="n">
        <v>11.9</v>
      </c>
      <c r="D7" s="8" t="n">
        <v>5.9</v>
      </c>
      <c r="E7" s="5" t="n">
        <v>0</v>
      </c>
    </row>
    <row r="8" spans="1:5">
      <c r="A8" s="4" t="s">
        <v>1158</v>
      </c>
      <c r="C8" s="5" t="n">
        <v>0</v>
      </c>
      <c r="D8" s="8" t="n">
        <v>6.2</v>
      </c>
      <c r="E8" s="8" t="n">
        <v>4.1</v>
      </c>
    </row>
    <row r="9" spans="1:5">
      <c r="A9" s="4" t="s">
        <v>1159</v>
      </c>
      <c r="C9" s="5" t="n">
        <v>-2</v>
      </c>
      <c r="D9" s="5" t="n">
        <v>0</v>
      </c>
      <c r="E9" s="5" t="n">
        <v>0</v>
      </c>
    </row>
    <row r="10" spans="1:5">
      <c r="A10" s="4" t="s">
        <v>1160</v>
      </c>
      <c r="C10" s="8" t="n">
        <v>13.8</v>
      </c>
      <c r="D10" s="5" t="n">
        <v>95</v>
      </c>
      <c r="E10" s="8" t="n">
        <v>40.4</v>
      </c>
    </row>
    <row r="11" spans="1:5">
      <c r="A11" s="4" t="s">
        <v>51</v>
      </c>
      <c r="C11" s="8" t="n">
        <v>20.3</v>
      </c>
      <c r="D11" s="8" t="n">
        <v>20.7</v>
      </c>
      <c r="E11" s="8" t="n">
        <v>35.9</v>
      </c>
    </row>
    <row r="12" spans="1:5">
      <c r="A12" s="4" t="s">
        <v>1161</v>
      </c>
      <c r="C12" s="8" t="n">
        <v>34.1</v>
      </c>
      <c r="D12" s="8" t="n">
        <v>115.7</v>
      </c>
      <c r="E12" s="7" t="n">
        <v>76.3</v>
      </c>
    </row>
    <row r="13" spans="1:5">
      <c r="A13" s="4" t="s">
        <v>1162</v>
      </c>
      <c r="E13" s="5" t="n">
        <v>750</v>
      </c>
    </row>
    <row r="14" spans="1:5">
      <c r="A14" s="4" t="s">
        <v>1163</v>
      </c>
      <c r="C14" s="5" t="n">
        <v>21</v>
      </c>
      <c r="D14" s="8" t="n">
        <v>71.2</v>
      </c>
      <c r="E14" s="7" t="n">
        <v>46.6</v>
      </c>
    </row>
    <row r="15" spans="1:5">
      <c r="A15" s="3" t="s">
        <v>1164</v>
      </c>
    </row>
    <row r="16" spans="1:5">
      <c r="A16" s="4" t="s">
        <v>1165</v>
      </c>
      <c r="C16" s="8" t="n">
        <v>5.1</v>
      </c>
      <c r="D16" s="8" t="n">
        <v>11.2</v>
      </c>
    </row>
    <row r="17" spans="1:5">
      <c r="A17" s="4" t="s">
        <v>1166</v>
      </c>
      <c r="C17" s="8" t="n">
        <v>36.1</v>
      </c>
      <c r="D17" s="8" t="n">
        <v>115.7</v>
      </c>
    </row>
    <row r="18" spans="1:5">
      <c r="A18" s="4" t="s">
        <v>1167</v>
      </c>
      <c r="C18" s="5" t="n">
        <v>-2</v>
      </c>
      <c r="D18" s="5" t="n">
        <v>0</v>
      </c>
      <c r="E18" s="5" t="n">
        <v>0</v>
      </c>
    </row>
    <row r="19" spans="1:5">
      <c r="A19" s="4" t="s">
        <v>1168</v>
      </c>
      <c r="C19" s="8" t="n">
        <v>-33.4</v>
      </c>
      <c r="D19" s="8" t="n">
        <v>-121.8</v>
      </c>
    </row>
    <row r="20" spans="1:5">
      <c r="A20" s="4" t="s">
        <v>1169</v>
      </c>
      <c r="C20" s="8" t="n">
        <v>5.8</v>
      </c>
      <c r="D20" s="8" t="n">
        <v>5.1</v>
      </c>
      <c r="E20" s="7" t="n">
        <v>11.2</v>
      </c>
    </row>
    <row r="21" spans="1:5">
      <c r="A21" s="4" t="s">
        <v>1170</v>
      </c>
    </row>
    <row r="22" spans="1:5">
      <c r="A22" s="3" t="s">
        <v>1152</v>
      </c>
    </row>
    <row r="23" spans="1:5">
      <c r="A23" s="4" t="s">
        <v>1171</v>
      </c>
      <c r="C23" s="8" t="n">
        <v>18.7</v>
      </c>
      <c r="D23" s="8" t="n">
        <v>15.6</v>
      </c>
    </row>
    <row r="24" spans="1:5">
      <c r="A24" s="4" t="s">
        <v>1172</v>
      </c>
    </row>
    <row r="25" spans="1:5">
      <c r="A25" s="3" t="s">
        <v>1152</v>
      </c>
    </row>
    <row r="26" spans="1:5">
      <c r="A26" s="4" t="s">
        <v>1171</v>
      </c>
      <c r="D26" s="7" t="n">
        <v>3.1</v>
      </c>
    </row>
    <row r="27" spans="1:5">
      <c r="A27" s="4" t="s">
        <v>1173</v>
      </c>
    </row>
    <row r="28" spans="1:5">
      <c r="A28" s="3" t="s">
        <v>1152</v>
      </c>
    </row>
    <row r="29" spans="1:5">
      <c r="A29" s="4" t="s">
        <v>1162</v>
      </c>
      <c r="E29" s="5" t="n">
        <v>295</v>
      </c>
    </row>
    <row r="30" spans="1:5">
      <c r="A30" s="4" t="s">
        <v>1174</v>
      </c>
    </row>
    <row r="31" spans="1:5">
      <c r="A31" s="3" t="s">
        <v>1152</v>
      </c>
    </row>
    <row r="32" spans="1:5">
      <c r="A32" s="4" t="s">
        <v>1171</v>
      </c>
      <c r="E32" s="7" t="n">
        <v>24.1</v>
      </c>
    </row>
    <row r="33" spans="1:5">
      <c r="A33" s="3" t="s">
        <v>1164</v>
      </c>
    </row>
    <row r="34" spans="1:5">
      <c r="A34" s="4" t="s">
        <v>1168</v>
      </c>
      <c r="C34" s="8" t="n">
        <v>18.6</v>
      </c>
    </row>
    <row r="35" spans="1:5">
      <c r="A35" s="4" t="s">
        <v>1169</v>
      </c>
      <c r="C35" s="8" t="n">
        <v>4.3</v>
      </c>
    </row>
    <row r="36" spans="1:5">
      <c r="A36" s="4" t="s">
        <v>1175</v>
      </c>
    </row>
    <row r="37" spans="1:5">
      <c r="A37" s="3" t="s">
        <v>1152</v>
      </c>
    </row>
    <row r="38" spans="1:5">
      <c r="A38" s="4" t="s">
        <v>1171</v>
      </c>
      <c r="E38" s="7" t="n">
        <v>6.3</v>
      </c>
    </row>
    <row r="39" spans="1:5">
      <c r="A39" s="4" t="s">
        <v>1176</v>
      </c>
    </row>
    <row r="40" spans="1:5">
      <c r="A40" s="3" t="s">
        <v>1164</v>
      </c>
    </row>
    <row r="41" spans="1:5">
      <c r="A41" s="4" t="s">
        <v>1168</v>
      </c>
      <c r="C41" s="8" t="n">
        <v>14.8</v>
      </c>
    </row>
    <row r="42" spans="1:5">
      <c r="A42" s="4" t="s">
        <v>1169</v>
      </c>
      <c r="C42" s="7" t="n">
        <v>1.5</v>
      </c>
    </row>
    <row r="43" spans="1:5">
      <c r="A43" s="4" t="s">
        <v>477</v>
      </c>
    </row>
    <row r="44" spans="1:5">
      <c r="A44" s="3" t="s">
        <v>1152</v>
      </c>
    </row>
    <row r="45" spans="1:5">
      <c r="A45" s="4" t="s">
        <v>598</v>
      </c>
      <c r="B45" s="5" t="n">
        <v>1</v>
      </c>
      <c r="D45" s="5" t="n">
        <v>1</v>
      </c>
    </row>
    <row r="46" spans="1:5">
      <c r="A46" s="4" t="s">
        <v>599</v>
      </c>
      <c r="B46" s="5" t="n">
        <v>6</v>
      </c>
      <c r="D46" s="5" t="n">
        <v>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2</v>
      </c>
      <c r="C1" s="2" t="s">
        <v>36</v>
      </c>
      <c r="D1" s="2" t="s">
        <v>40</v>
      </c>
    </row>
    <row r="2" spans="1:4">
      <c r="A2" s="3" t="s">
        <v>1178</v>
      </c>
    </row>
    <row r="3" spans="1:4">
      <c r="A3" s="4" t="s">
        <v>1179</v>
      </c>
      <c r="B3" s="7" t="n">
        <v>-1.2</v>
      </c>
      <c r="C3" s="7" t="n">
        <v>2.8</v>
      </c>
      <c r="D3" s="7" t="n">
        <v>14.5</v>
      </c>
    </row>
    <row r="4" spans="1:4">
      <c r="A4" s="4" t="s">
        <v>1180</v>
      </c>
      <c r="B4" s="5" t="n">
        <v>0</v>
      </c>
      <c r="C4" s="8" t="n">
        <v>-286.5</v>
      </c>
      <c r="D4" s="5" t="n">
        <v>0</v>
      </c>
    </row>
    <row r="5" spans="1:4">
      <c r="A5" s="3" t="s">
        <v>1181</v>
      </c>
    </row>
    <row r="6" spans="1:4">
      <c r="A6" s="4" t="s">
        <v>122</v>
      </c>
      <c r="B6" s="8" t="n">
        <v>5.9</v>
      </c>
      <c r="C6" s="8" t="n">
        <v>-284.4</v>
      </c>
      <c r="D6" s="8" t="n">
        <v>12.1</v>
      </c>
    </row>
    <row r="7" spans="1:4">
      <c r="A7" s="4" t="s">
        <v>616</v>
      </c>
    </row>
    <row r="8" spans="1:4">
      <c r="A8" s="3" t="s">
        <v>1181</v>
      </c>
    </row>
    <row r="9" spans="1:4">
      <c r="A9" s="4" t="s">
        <v>1182</v>
      </c>
      <c r="B9" s="8" t="n">
        <v>13.7</v>
      </c>
      <c r="C9" s="8" t="n">
        <v>-0.6</v>
      </c>
      <c r="D9" s="8" t="n">
        <v>3.1</v>
      </c>
    </row>
    <row r="10" spans="1:4">
      <c r="A10" s="4" t="s">
        <v>1183</v>
      </c>
      <c r="B10" s="7" t="n">
        <v>-6.6</v>
      </c>
      <c r="C10" s="7" t="n">
        <v>-0.1</v>
      </c>
      <c r="D10" s="7" t="n">
        <v>-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14"/>
  </cols>
  <sheetData>
    <row r="1" spans="1:6">
      <c r="A1" s="1" t="s">
        <v>1184</v>
      </c>
      <c r="C1" s="2" t="s">
        <v>1</v>
      </c>
    </row>
    <row r="2" spans="1:6">
      <c r="C2" s="2" t="s">
        <v>2</v>
      </c>
      <c r="E2" s="2" t="s">
        <v>36</v>
      </c>
      <c r="F2" s="2" t="s">
        <v>40</v>
      </c>
    </row>
    <row r="3" spans="1:6">
      <c r="A3" s="3" t="s">
        <v>1185</v>
      </c>
    </row>
    <row r="4" spans="1:6">
      <c r="A4" s="4" t="s">
        <v>1120</v>
      </c>
      <c r="C4" s="7" t="n">
        <v>-284.4</v>
      </c>
      <c r="E4" s="7" t="n">
        <v>12.1</v>
      </c>
    </row>
    <row r="5" spans="1:6">
      <c r="A5" s="4" t="s">
        <v>1186</v>
      </c>
      <c r="C5" s="8" t="n">
        <v>160.9</v>
      </c>
    </row>
    <row r="6" spans="1:6">
      <c r="A6" s="4" t="s">
        <v>1187</v>
      </c>
      <c r="C6" s="8" t="n">
        <v>129.4</v>
      </c>
      <c r="D6" s="4" t="s">
        <v>65</v>
      </c>
      <c r="E6" s="8" t="n">
        <v>-5.8</v>
      </c>
      <c r="F6" s="7" t="n">
        <v>0.1</v>
      </c>
    </row>
    <row r="7" spans="1:6">
      <c r="A7" s="4" t="s">
        <v>1124</v>
      </c>
      <c r="C7" s="8" t="n">
        <v>5.9</v>
      </c>
      <c r="E7" s="8" t="n">
        <v>-284.4</v>
      </c>
      <c r="F7" s="8" t="n">
        <v>12.1</v>
      </c>
    </row>
    <row r="8" spans="1:6">
      <c r="A8" s="4" t="s">
        <v>1188</v>
      </c>
    </row>
    <row r="9" spans="1:6">
      <c r="A9" s="3" t="s">
        <v>1185</v>
      </c>
    </row>
    <row r="10" spans="1:6">
      <c r="A10" s="4" t="s">
        <v>1120</v>
      </c>
      <c r="C10" s="8" t="n">
        <v>-286.5</v>
      </c>
    </row>
    <row r="11" spans="1:6">
      <c r="A11" s="4" t="s">
        <v>1186</v>
      </c>
      <c r="C11" s="8" t="n">
        <v>156.1</v>
      </c>
    </row>
    <row r="12" spans="1:6">
      <c r="A12" s="4" t="s">
        <v>1187</v>
      </c>
      <c r="B12" s="4" t="s">
        <v>65</v>
      </c>
      <c r="C12" s="8" t="n">
        <v>130.4</v>
      </c>
    </row>
    <row r="13" spans="1:6">
      <c r="A13" s="4" t="s">
        <v>1124</v>
      </c>
      <c r="C13" s="5" t="n">
        <v>0</v>
      </c>
      <c r="E13" s="8" t="n">
        <v>-286.5</v>
      </c>
    </row>
    <row r="14" spans="1:6">
      <c r="A14" s="4" t="s">
        <v>1189</v>
      </c>
    </row>
    <row r="15" spans="1:6">
      <c r="A15" s="3" t="s">
        <v>1185</v>
      </c>
    </row>
    <row r="16" spans="1:6">
      <c r="A16" s="4" t="s">
        <v>1120</v>
      </c>
      <c r="C16" s="8" t="n">
        <v>-0.7</v>
      </c>
    </row>
    <row r="17" spans="1:6">
      <c r="A17" s="4" t="s">
        <v>1186</v>
      </c>
      <c r="C17" s="8" t="n">
        <v>4.9</v>
      </c>
    </row>
    <row r="18" spans="1:6">
      <c r="A18" s="4" t="s">
        <v>1187</v>
      </c>
      <c r="B18" s="4" t="s">
        <v>65</v>
      </c>
      <c r="C18" s="8" t="n">
        <v>2.9</v>
      </c>
    </row>
    <row r="19" spans="1:6">
      <c r="A19" s="4" t="s">
        <v>1124</v>
      </c>
      <c r="C19" s="8" t="n">
        <v>7.1</v>
      </c>
      <c r="E19" s="8" t="n">
        <v>-0.7</v>
      </c>
    </row>
    <row r="20" spans="1:6">
      <c r="A20" s="4" t="s">
        <v>1190</v>
      </c>
    </row>
    <row r="21" spans="1:6">
      <c r="A21" s="3" t="s">
        <v>1185</v>
      </c>
    </row>
    <row r="22" spans="1:6">
      <c r="A22" s="4" t="s">
        <v>1120</v>
      </c>
      <c r="C22" s="8" t="n">
        <v>2.8</v>
      </c>
    </row>
    <row r="23" spans="1:6">
      <c r="A23" s="4" t="s">
        <v>1186</v>
      </c>
      <c r="C23" s="8" t="n">
        <v>-0.1</v>
      </c>
    </row>
    <row r="24" spans="1:6">
      <c r="A24" s="4" t="s">
        <v>1187</v>
      </c>
      <c r="C24" s="8" t="n">
        <v>-3.9</v>
      </c>
      <c r="D24" s="4" t="s">
        <v>65</v>
      </c>
      <c r="E24" s="8" t="n">
        <v>-12.9</v>
      </c>
      <c r="F24" s="7" t="n">
        <v>-9.699999999999999</v>
      </c>
    </row>
    <row r="25" spans="1:6">
      <c r="A25" s="4" t="s">
        <v>1124</v>
      </c>
      <c r="C25" s="7" t="n">
        <v>-1.2</v>
      </c>
      <c r="E25" s="7" t="n">
        <v>2.8</v>
      </c>
    </row>
    <row r="26" spans="1:6"/>
    <row r="27" spans="1:6">
      <c r="A27" s="4" t="s">
        <v>65</v>
      </c>
      <c r="B27" s="4" t="s">
        <v>1191</v>
      </c>
    </row>
  </sheetData>
  <mergeCells count="5">
    <mergeCell ref="A1:B2"/>
    <mergeCell ref="C1:F1"/>
    <mergeCell ref="C2:D2"/>
    <mergeCell ref="A26:E26"/>
    <mergeCell ref="B27:E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92</v>
      </c>
      <c r="C1" s="2" t="s">
        <v>1</v>
      </c>
    </row>
    <row r="2" spans="1:6">
      <c r="C2" s="2" t="s">
        <v>2</v>
      </c>
      <c r="E2" s="2" t="s">
        <v>36</v>
      </c>
      <c r="F2" s="2" t="s">
        <v>40</v>
      </c>
    </row>
    <row r="3" spans="1:6">
      <c r="A3" s="3" t="s">
        <v>1193</v>
      </c>
    </row>
    <row r="4" spans="1:6">
      <c r="A4" s="4" t="s">
        <v>59</v>
      </c>
      <c r="C4" s="7" t="n">
        <v>181.9</v>
      </c>
      <c r="E4" s="6" t="n">
        <v>0</v>
      </c>
      <c r="F4" s="6" t="n">
        <v>0</v>
      </c>
    </row>
    <row r="5" spans="1:6">
      <c r="A5" s="4" t="s">
        <v>63</v>
      </c>
      <c r="C5" s="5" t="n">
        <v>-386</v>
      </c>
      <c r="E5" s="8" t="n">
        <v>23.9</v>
      </c>
      <c r="F5" s="8" t="n">
        <v>-44.5</v>
      </c>
    </row>
    <row r="6" spans="1:6">
      <c r="A6" s="4" t="s">
        <v>60</v>
      </c>
      <c r="C6" s="8" t="n">
        <v>860.6</v>
      </c>
      <c r="E6" s="8" t="n">
        <v>813.2</v>
      </c>
      <c r="F6" s="8" t="n">
        <v>571.8</v>
      </c>
    </row>
    <row r="7" spans="1:6">
      <c r="A7" s="4" t="s">
        <v>62</v>
      </c>
      <c r="C7" s="5" t="n">
        <v>-140</v>
      </c>
      <c r="E7" s="5" t="n">
        <v>16</v>
      </c>
      <c r="F7" s="8" t="n">
        <v>-25.1</v>
      </c>
    </row>
    <row r="8" spans="1:6">
      <c r="A8" s="4" t="s">
        <v>63</v>
      </c>
      <c r="C8" s="8" t="n">
        <v>129.4</v>
      </c>
      <c r="D8" s="4" t="s">
        <v>65</v>
      </c>
      <c r="E8" s="8" t="n">
        <v>-5.8</v>
      </c>
      <c r="F8" s="8" t="n">
        <v>0.1</v>
      </c>
    </row>
    <row r="9" spans="1:6">
      <c r="A9" s="4" t="s">
        <v>1194</v>
      </c>
    </row>
    <row r="10" spans="1:6">
      <c r="A10" s="3" t="s">
        <v>1193</v>
      </c>
    </row>
    <row r="11" spans="1:6">
      <c r="A11" s="4" t="s">
        <v>63</v>
      </c>
      <c r="B11" s="4" t="s">
        <v>65</v>
      </c>
      <c r="C11" s="8" t="n">
        <v>2.9</v>
      </c>
    </row>
    <row r="12" spans="1:6">
      <c r="A12" s="4" t="s">
        <v>1195</v>
      </c>
    </row>
    <row r="13" spans="1:6">
      <c r="A13" s="3" t="s">
        <v>1193</v>
      </c>
    </row>
    <row r="14" spans="1:6">
      <c r="A14" s="4" t="s">
        <v>1196</v>
      </c>
      <c r="C14" s="8" t="n">
        <v>-6.4</v>
      </c>
      <c r="E14" s="8" t="n">
        <v>-20.9</v>
      </c>
      <c r="F14" s="8" t="n">
        <v>-15.8</v>
      </c>
    </row>
    <row r="15" spans="1:6">
      <c r="A15" s="4" t="s">
        <v>1197</v>
      </c>
      <c r="C15" s="8" t="n">
        <v>2.5</v>
      </c>
      <c r="E15" s="5" t="n">
        <v>8</v>
      </c>
      <c r="F15" s="8" t="n">
        <v>6.1</v>
      </c>
    </row>
    <row r="16" spans="1:6">
      <c r="A16" s="4" t="s">
        <v>63</v>
      </c>
      <c r="C16" s="8" t="n">
        <v>-3.9</v>
      </c>
      <c r="D16" s="4" t="s">
        <v>65</v>
      </c>
      <c r="E16" s="8" t="n">
        <v>-12.9</v>
      </c>
      <c r="F16" s="8" t="n">
        <v>-9.699999999999999</v>
      </c>
    </row>
    <row r="17" spans="1:6">
      <c r="A17" s="4" t="s">
        <v>1198</v>
      </c>
    </row>
    <row r="18" spans="1:6">
      <c r="A18" s="3" t="s">
        <v>1193</v>
      </c>
    </row>
    <row r="19" spans="1:6">
      <c r="A19" s="4" t="s">
        <v>1196</v>
      </c>
      <c r="B19" s="4" t="s">
        <v>646</v>
      </c>
      <c r="C19" s="8" t="n">
        <v>-1.1</v>
      </c>
      <c r="E19" s="8" t="n">
        <v>-3.9</v>
      </c>
      <c r="F19" s="8" t="n">
        <v>-5.9</v>
      </c>
    </row>
    <row r="20" spans="1:6">
      <c r="A20" s="4" t="s">
        <v>1199</v>
      </c>
    </row>
    <row r="21" spans="1:6">
      <c r="A21" s="3" t="s">
        <v>1193</v>
      </c>
    </row>
    <row r="22" spans="1:6">
      <c r="A22" s="4" t="s">
        <v>1196</v>
      </c>
      <c r="B22" s="4" t="s">
        <v>646</v>
      </c>
      <c r="C22" s="8" t="n">
        <v>0.2</v>
      </c>
      <c r="E22" s="5" t="n">
        <v>1</v>
      </c>
      <c r="F22" s="8" t="n">
        <v>0.1</v>
      </c>
    </row>
    <row r="23" spans="1:6">
      <c r="A23" s="4" t="s">
        <v>1200</v>
      </c>
    </row>
    <row r="24" spans="1:6">
      <c r="A24" s="3" t="s">
        <v>1193</v>
      </c>
    </row>
    <row r="25" spans="1:6">
      <c r="A25" s="4" t="s">
        <v>1196</v>
      </c>
      <c r="B25" s="4" t="s">
        <v>646</v>
      </c>
      <c r="C25" s="8" t="n">
        <v>-5.5</v>
      </c>
      <c r="E25" s="5" t="n">
        <v>-18</v>
      </c>
      <c r="F25" s="5" t="n">
        <v>-10</v>
      </c>
    </row>
    <row r="26" spans="1:6">
      <c r="A26" s="4" t="s">
        <v>1201</v>
      </c>
    </row>
    <row r="27" spans="1:6">
      <c r="A27" s="3" t="s">
        <v>1193</v>
      </c>
    </row>
    <row r="28" spans="1:6">
      <c r="A28" s="4" t="s">
        <v>56</v>
      </c>
      <c r="C28" s="8" t="n">
        <v>-51.5</v>
      </c>
      <c r="E28" s="5" t="n">
        <v>0</v>
      </c>
      <c r="F28" s="5" t="n">
        <v>0</v>
      </c>
    </row>
    <row r="29" spans="1:6">
      <c r="A29" s="4" t="s">
        <v>59</v>
      </c>
      <c r="C29" s="8" t="n">
        <v>181.9</v>
      </c>
      <c r="E29" s="5" t="n">
        <v>0</v>
      </c>
      <c r="F29" s="5" t="n">
        <v>0</v>
      </c>
    </row>
    <row r="30" spans="1:6">
      <c r="A30" s="4" t="s">
        <v>63</v>
      </c>
      <c r="C30" s="8" t="n">
        <v>130.4</v>
      </c>
      <c r="E30" s="5" t="n">
        <v>0</v>
      </c>
      <c r="F30" s="5" t="n">
        <v>0</v>
      </c>
    </row>
    <row r="31" spans="1:6">
      <c r="A31" s="4" t="s">
        <v>1202</v>
      </c>
    </row>
    <row r="32" spans="1:6">
      <c r="A32" s="3" t="s">
        <v>1193</v>
      </c>
    </row>
    <row r="33" spans="1:6">
      <c r="A33" s="4" t="s">
        <v>63</v>
      </c>
      <c r="C33" s="8" t="n">
        <v>2.9</v>
      </c>
      <c r="E33" s="8" t="n">
        <v>7.1</v>
      </c>
      <c r="F33" s="8" t="n">
        <v>9.800000000000001</v>
      </c>
    </row>
    <row r="34" spans="1:6">
      <c r="A34" s="4" t="s">
        <v>61</v>
      </c>
      <c r="C34" s="8" t="n">
        <v>4.8</v>
      </c>
      <c r="E34" s="8" t="n">
        <v>11.6</v>
      </c>
      <c r="F34" s="8" t="n">
        <v>15.8</v>
      </c>
    </row>
    <row r="35" spans="1:6">
      <c r="A35" s="4" t="s">
        <v>62</v>
      </c>
      <c r="C35" s="8" t="n">
        <v>-1.9</v>
      </c>
      <c r="E35" s="8" t="n">
        <v>-4.5</v>
      </c>
      <c r="F35" s="5" t="n">
        <v>-6</v>
      </c>
    </row>
    <row r="36" spans="1:6">
      <c r="A36" s="4" t="s">
        <v>1203</v>
      </c>
    </row>
    <row r="37" spans="1:6">
      <c r="A37" s="3" t="s">
        <v>1193</v>
      </c>
    </row>
    <row r="38" spans="1:6">
      <c r="A38" s="4" t="s">
        <v>60</v>
      </c>
      <c r="C38" s="7" t="n">
        <v>4.8</v>
      </c>
      <c r="E38" s="7" t="n">
        <v>11.6</v>
      </c>
      <c r="F38" s="7" t="n">
        <v>15.8</v>
      </c>
    </row>
    <row r="39" spans="1:6"/>
    <row r="40" spans="1:6">
      <c r="A40" s="4" t="s">
        <v>65</v>
      </c>
      <c r="B40" s="4" t="s">
        <v>1191</v>
      </c>
    </row>
    <row r="41" spans="1:6">
      <c r="A41" s="4" t="s">
        <v>646</v>
      </c>
      <c r="B41" s="4" t="s">
        <v>1204</v>
      </c>
    </row>
  </sheetData>
  <mergeCells count="6">
    <mergeCell ref="A1:B2"/>
    <mergeCell ref="C1:F1"/>
    <mergeCell ref="C2:D2"/>
    <mergeCell ref="A39:E39"/>
    <mergeCell ref="B40:E40"/>
    <mergeCell ref="B41:E4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6</v>
      </c>
      <c r="D2" s="2" t="s">
        <v>40</v>
      </c>
    </row>
    <row r="3" spans="1:4">
      <c r="A3" s="3" t="s">
        <v>1206</v>
      </c>
    </row>
    <row r="4" spans="1:4">
      <c r="A4" s="4" t="s">
        <v>1207</v>
      </c>
      <c r="B4" s="7" t="n">
        <v>-2.7</v>
      </c>
      <c r="C4" s="7" t="n">
        <v>9.1</v>
      </c>
      <c r="D4" s="7" t="n">
        <v>0.8</v>
      </c>
    </row>
    <row r="5" spans="1:4">
      <c r="A5" s="4" t="s">
        <v>1208</v>
      </c>
      <c r="B5" s="5" t="n">
        <v>1</v>
      </c>
      <c r="C5" s="8" t="n">
        <v>23.2</v>
      </c>
      <c r="D5" s="8" t="n">
        <v>-12.5</v>
      </c>
    </row>
    <row r="6" spans="1:4">
      <c r="A6" s="4" t="s">
        <v>1209</v>
      </c>
      <c r="B6" s="8" t="n">
        <v>-1.7</v>
      </c>
      <c r="C6" s="8" t="n">
        <v>32.3</v>
      </c>
      <c r="D6" s="8" t="n">
        <v>-11.7</v>
      </c>
    </row>
    <row r="7" spans="1:4">
      <c r="A7" s="3" t="s">
        <v>1210</v>
      </c>
    </row>
    <row r="8" spans="1:4">
      <c r="A8" s="4" t="s">
        <v>1207</v>
      </c>
      <c r="B8" s="8" t="n">
        <v>-130.2</v>
      </c>
      <c r="C8" s="5" t="n">
        <v>15</v>
      </c>
      <c r="D8" s="8" t="n">
        <v>-18.3</v>
      </c>
    </row>
    <row r="9" spans="1:4">
      <c r="A9" s="4" t="s">
        <v>1208</v>
      </c>
      <c r="B9" s="8" t="n">
        <v>-8.1</v>
      </c>
      <c r="C9" s="8" t="n">
        <v>-31.3</v>
      </c>
      <c r="D9" s="8" t="n">
        <v>4.9</v>
      </c>
    </row>
    <row r="10" spans="1:4">
      <c r="A10" s="4" t="s">
        <v>1211</v>
      </c>
      <c r="B10" s="8" t="n">
        <v>-138.3</v>
      </c>
      <c r="C10" s="8" t="n">
        <v>-16.3</v>
      </c>
      <c r="D10" s="8" t="n">
        <v>-13.4</v>
      </c>
    </row>
    <row r="11" spans="1:4">
      <c r="A11" s="4" t="s">
        <v>62</v>
      </c>
      <c r="B11" s="6" t="n">
        <v>-140</v>
      </c>
      <c r="C11" s="6" t="n">
        <v>16</v>
      </c>
      <c r="D11" s="7" t="n">
        <v>-25.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6</v>
      </c>
      <c r="D2" s="2" t="s">
        <v>40</v>
      </c>
    </row>
    <row r="3" spans="1:4">
      <c r="A3" s="3" t="s">
        <v>271</v>
      </c>
    </row>
    <row r="4" spans="1:4">
      <c r="A4" s="4" t="s">
        <v>1213</v>
      </c>
      <c r="B4" s="4" t="s">
        <v>1214</v>
      </c>
      <c r="C4" s="4" t="s">
        <v>1214</v>
      </c>
      <c r="D4" s="4" t="s">
        <v>1214</v>
      </c>
    </row>
    <row r="5" spans="1:4">
      <c r="A5" s="3" t="s">
        <v>1215</v>
      </c>
    </row>
    <row r="6" spans="1:4">
      <c r="A6" s="4" t="s">
        <v>1216</v>
      </c>
      <c r="B6" s="4" t="s">
        <v>1217</v>
      </c>
      <c r="C6" s="4" t="s">
        <v>810</v>
      </c>
      <c r="D6" s="4" t="s">
        <v>1218</v>
      </c>
    </row>
    <row r="7" spans="1:4">
      <c r="A7" s="4" t="s">
        <v>1219</v>
      </c>
      <c r="B7" s="4" t="s">
        <v>1220</v>
      </c>
      <c r="C7" s="4" t="s">
        <v>1221</v>
      </c>
      <c r="D7" s="4" t="s">
        <v>969</v>
      </c>
    </row>
    <row r="8" spans="1:4">
      <c r="A8" s="4" t="s">
        <v>1222</v>
      </c>
      <c r="B8" s="4" t="s">
        <v>1223</v>
      </c>
      <c r="C8" s="4" t="s">
        <v>1224</v>
      </c>
      <c r="D8" s="4" t="s">
        <v>1225</v>
      </c>
    </row>
    <row r="9" spans="1:4">
      <c r="A9" s="4" t="s">
        <v>1226</v>
      </c>
      <c r="B9" s="4" t="s">
        <v>969</v>
      </c>
      <c r="C9" s="4" t="s">
        <v>969</v>
      </c>
      <c r="D9" s="4" t="s">
        <v>1227</v>
      </c>
    </row>
    <row r="10" spans="1:4">
      <c r="A10" s="4" t="s">
        <v>1228</v>
      </c>
      <c r="B10" s="4" t="s">
        <v>969</v>
      </c>
      <c r="C10" s="4" t="s">
        <v>1229</v>
      </c>
      <c r="D10" s="4" t="s">
        <v>1230</v>
      </c>
    </row>
    <row r="11" spans="1:4">
      <c r="A11" s="4" t="s">
        <v>1231</v>
      </c>
      <c r="B11" s="4" t="s">
        <v>1232</v>
      </c>
      <c r="C11" s="4" t="s">
        <v>1233</v>
      </c>
      <c r="D11" s="4" t="s">
        <v>1234</v>
      </c>
    </row>
    <row r="12" spans="1:4">
      <c r="A12" s="4" t="s">
        <v>1235</v>
      </c>
      <c r="B12" s="4" t="s">
        <v>1236</v>
      </c>
      <c r="C12" s="4" t="s">
        <v>1237</v>
      </c>
      <c r="D12" s="4" t="s">
        <v>1238</v>
      </c>
    </row>
    <row r="13" spans="1:4">
      <c r="A13" s="4" t="s">
        <v>1239</v>
      </c>
      <c r="B13" s="4" t="s">
        <v>969</v>
      </c>
      <c r="C13" s="4" t="s">
        <v>679</v>
      </c>
      <c r="D13" s="4" t="s">
        <v>969</v>
      </c>
    </row>
    <row r="14" spans="1:4">
      <c r="A14" s="4" t="s">
        <v>1240</v>
      </c>
      <c r="B14" s="4" t="s">
        <v>1241</v>
      </c>
      <c r="C14" s="4" t="s">
        <v>969</v>
      </c>
      <c r="D14" s="4" t="s">
        <v>1242</v>
      </c>
    </row>
    <row r="15" spans="1:4">
      <c r="A15" s="4" t="s">
        <v>1243</v>
      </c>
      <c r="B15" s="4" t="s">
        <v>969</v>
      </c>
      <c r="C15" s="4" t="s">
        <v>1244</v>
      </c>
      <c r="D15" s="4" t="s">
        <v>1245</v>
      </c>
    </row>
    <row r="16" spans="1:4">
      <c r="A16" s="4" t="s">
        <v>1246</v>
      </c>
      <c r="B16" s="4" t="s">
        <v>969</v>
      </c>
      <c r="C16" s="4" t="s">
        <v>734</v>
      </c>
      <c r="D16" s="4" t="s">
        <v>1247</v>
      </c>
    </row>
    <row r="17" spans="1:4">
      <c r="A17" s="4" t="s">
        <v>1248</v>
      </c>
      <c r="B17" s="4" t="s">
        <v>1249</v>
      </c>
      <c r="C17" s="4" t="s">
        <v>1250</v>
      </c>
      <c r="D17" s="4" t="s">
        <v>12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6</v>
      </c>
    </row>
    <row r="2" spans="1:3">
      <c r="A2" s="3" t="s">
        <v>271</v>
      </c>
    </row>
    <row r="3" spans="1:3">
      <c r="A3" s="4" t="s">
        <v>1253</v>
      </c>
      <c r="B3" s="7" t="n">
        <v>1395.8</v>
      </c>
      <c r="C3" s="7" t="n">
        <v>1472.8</v>
      </c>
    </row>
    <row r="4" spans="1:3">
      <c r="A4" s="4" t="s">
        <v>1254</v>
      </c>
      <c r="B4" s="8" t="n">
        <v>1265.6</v>
      </c>
      <c r="C4" s="8" t="n">
        <v>1295.8</v>
      </c>
    </row>
    <row r="5" spans="1:3">
      <c r="A5" s="4" t="s">
        <v>1255</v>
      </c>
      <c r="B5" s="8" t="n">
        <v>-528.8</v>
      </c>
      <c r="C5" s="8" t="n">
        <v>-462.5</v>
      </c>
    </row>
    <row r="6" spans="1:3">
      <c r="A6" s="4" t="s">
        <v>1256</v>
      </c>
      <c r="B6" s="8" t="n">
        <v>-142.4</v>
      </c>
      <c r="C6" s="8" t="n">
        <v>-120.1</v>
      </c>
    </row>
    <row r="7" spans="1:3">
      <c r="A7" s="4" t="s">
        <v>1257</v>
      </c>
      <c r="B7" s="8" t="n">
        <v>-0.2</v>
      </c>
      <c r="C7" s="8" t="n">
        <v>-5.2</v>
      </c>
    </row>
    <row r="8" spans="1:3">
      <c r="A8" s="4" t="s">
        <v>1258</v>
      </c>
      <c r="B8" s="5" t="n">
        <v>-4</v>
      </c>
      <c r="C8" s="8" t="n">
        <v>-4.9</v>
      </c>
    </row>
    <row r="9" spans="1:3">
      <c r="A9" s="4" t="s">
        <v>1259</v>
      </c>
      <c r="B9" s="8" t="n">
        <v>-19.4</v>
      </c>
      <c r="C9" s="8" t="n">
        <v>-25.1</v>
      </c>
    </row>
    <row r="10" spans="1:3">
      <c r="A10" s="4" t="s">
        <v>113</v>
      </c>
      <c r="B10" s="8" t="n">
        <v>-1932.7</v>
      </c>
      <c r="C10" s="8" t="n">
        <v>-1993.7</v>
      </c>
    </row>
    <row r="11" spans="1:3">
      <c r="A11" s="4" t="s">
        <v>1260</v>
      </c>
      <c r="B11" s="8" t="n">
        <v>8.9</v>
      </c>
      <c r="C11" s="5" t="n">
        <v>-2</v>
      </c>
    </row>
    <row r="12" spans="1:3">
      <c r="A12" s="4" t="s">
        <v>1261</v>
      </c>
      <c r="B12" s="8" t="n">
        <v>-9.4</v>
      </c>
      <c r="C12" s="8" t="n">
        <v>-9.699999999999999</v>
      </c>
    </row>
    <row r="13" spans="1:3">
      <c r="A13" s="4" t="s">
        <v>1262</v>
      </c>
      <c r="B13" s="8" t="n">
        <v>-28.4</v>
      </c>
      <c r="C13" s="8" t="n">
        <v>-5.9</v>
      </c>
    </row>
    <row r="14" spans="1:3">
      <c r="A14" s="4" t="s">
        <v>1263</v>
      </c>
      <c r="B14" s="5" t="n">
        <v>5</v>
      </c>
      <c r="C14" s="8" t="n">
        <v>139.5</v>
      </c>
    </row>
    <row r="15" spans="1:3">
      <c r="A15" s="4" t="s">
        <v>1228</v>
      </c>
      <c r="B15" s="8" t="n">
        <v>146.5</v>
      </c>
      <c r="C15" s="8" t="n">
        <v>147.9</v>
      </c>
    </row>
    <row r="16" spans="1:3">
      <c r="A16" s="4" t="s">
        <v>1264</v>
      </c>
      <c r="B16" s="8" t="n">
        <v>151.5</v>
      </c>
      <c r="C16" s="8" t="n">
        <v>287.4</v>
      </c>
    </row>
    <row r="17" spans="1:3">
      <c r="A17" s="4" t="s">
        <v>1265</v>
      </c>
      <c r="B17" s="8" t="n">
        <v>-2695.9</v>
      </c>
      <c r="C17" s="8" t="n">
        <v>-2670.6</v>
      </c>
    </row>
    <row r="18" spans="1:3">
      <c r="A18" s="4" t="s">
        <v>1266</v>
      </c>
      <c r="B18" s="7" t="n">
        <v>2847.4</v>
      </c>
      <c r="C18" s="6" t="n">
        <v>29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67</v>
      </c>
      <c r="B1" s="2" t="s">
        <v>1</v>
      </c>
    </row>
    <row r="2" spans="1:3">
      <c r="B2" s="2" t="s">
        <v>2</v>
      </c>
      <c r="C2" s="2" t="s">
        <v>36</v>
      </c>
    </row>
    <row r="3" spans="1:3">
      <c r="A3" s="3" t="s">
        <v>1268</v>
      </c>
    </row>
    <row r="4" spans="1:3">
      <c r="A4" s="4" t="s">
        <v>1228</v>
      </c>
      <c r="B4" s="7" t="n">
        <v>140.3</v>
      </c>
      <c r="C4" s="7" t="n">
        <v>140.9</v>
      </c>
    </row>
    <row r="5" spans="1:3">
      <c r="A5" s="4" t="s">
        <v>1269</v>
      </c>
      <c r="B5" s="8" t="n">
        <v>6.2</v>
      </c>
      <c r="C5" s="5" t="n">
        <v>7</v>
      </c>
    </row>
    <row r="6" spans="1:3">
      <c r="A6" s="4" t="s">
        <v>1270</v>
      </c>
    </row>
    <row r="7" spans="1:3">
      <c r="A7" s="3" t="s">
        <v>1268</v>
      </c>
    </row>
    <row r="8" spans="1:3">
      <c r="A8" s="4" t="s">
        <v>1271</v>
      </c>
      <c r="B8" s="8" t="n">
        <v>1094.2</v>
      </c>
      <c r="C8" s="5" t="n">
        <v>907</v>
      </c>
    </row>
    <row r="9" spans="1:3">
      <c r="A9" s="4" t="s">
        <v>1272</v>
      </c>
      <c r="B9" s="8" t="n">
        <v>48.7</v>
      </c>
      <c r="C9" s="8" t="n">
        <v>46.1</v>
      </c>
    </row>
    <row r="10" spans="1:3">
      <c r="A10" s="4" t="s">
        <v>1273</v>
      </c>
    </row>
    <row r="11" spans="1:3">
      <c r="A11" s="3" t="s">
        <v>1268</v>
      </c>
    </row>
    <row r="12" spans="1:3">
      <c r="A12" s="4" t="s">
        <v>1271</v>
      </c>
      <c r="B12" s="8" t="n">
        <v>1788.8</v>
      </c>
      <c r="C12" s="8" t="n">
        <v>1802.4</v>
      </c>
    </row>
    <row r="13" spans="1:3">
      <c r="A13" s="4" t="s">
        <v>1272</v>
      </c>
      <c r="B13" s="7" t="n">
        <v>22.7</v>
      </c>
      <c r="C13" s="7" t="n">
        <v>24.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6</v>
      </c>
      <c r="D2" s="2" t="s">
        <v>40</v>
      </c>
    </row>
    <row r="3" spans="1:4">
      <c r="A3" s="3" t="s">
        <v>1275</v>
      </c>
    </row>
    <row r="4" spans="1:4">
      <c r="A4" s="4" t="s">
        <v>1120</v>
      </c>
      <c r="B4" s="7" t="n">
        <v>10.1</v>
      </c>
      <c r="C4" s="7" t="n">
        <v>5.6</v>
      </c>
      <c r="D4" s="7" t="n">
        <v>4.6</v>
      </c>
    </row>
    <row r="5" spans="1:4">
      <c r="A5" s="4" t="s">
        <v>1276</v>
      </c>
      <c r="B5" s="8" t="n">
        <v>0.7</v>
      </c>
      <c r="C5" s="5" t="n">
        <v>5</v>
      </c>
      <c r="D5" s="8" t="n">
        <v>2.3</v>
      </c>
    </row>
    <row r="6" spans="1:4">
      <c r="A6" s="4" t="s">
        <v>1277</v>
      </c>
      <c r="B6" s="8" t="n">
        <v>-1.6</v>
      </c>
      <c r="C6" s="8" t="n">
        <v>-0.5</v>
      </c>
      <c r="D6" s="8" t="n">
        <v>-0.1</v>
      </c>
    </row>
    <row r="7" spans="1:4">
      <c r="A7" s="4" t="s">
        <v>1278</v>
      </c>
      <c r="B7" s="5" t="n">
        <v>0</v>
      </c>
      <c r="C7" s="5" t="n">
        <v>0</v>
      </c>
      <c r="D7" s="8" t="n">
        <v>-0.2</v>
      </c>
    </row>
    <row r="8" spans="1:4">
      <c r="A8" s="4" t="s">
        <v>940</v>
      </c>
      <c r="B8" s="8" t="n">
        <v>-0.4</v>
      </c>
      <c r="C8" s="5" t="n">
        <v>0</v>
      </c>
      <c r="D8" s="5" t="n">
        <v>-1</v>
      </c>
    </row>
    <row r="9" spans="1:4">
      <c r="A9" s="4" t="s">
        <v>1124</v>
      </c>
      <c r="B9" s="8" t="n">
        <v>8.800000000000001</v>
      </c>
      <c r="C9" s="8" t="n">
        <v>10.1</v>
      </c>
      <c r="D9" s="8" t="n">
        <v>5.6</v>
      </c>
    </row>
    <row r="10" spans="1:4">
      <c r="A10" s="4" t="s">
        <v>1279</v>
      </c>
      <c r="B10" s="8" t="n">
        <v>8.6</v>
      </c>
      <c r="C10" s="8" t="n">
        <v>9.9</v>
      </c>
      <c r="D10" s="5" t="n">
        <v>5</v>
      </c>
    </row>
    <row r="11" spans="1:4">
      <c r="A11" s="4" t="s">
        <v>1280</v>
      </c>
      <c r="D11" s="8" t="n">
        <v>0.6</v>
      </c>
    </row>
    <row r="12" spans="1:4">
      <c r="A12" s="4" t="s">
        <v>1281</v>
      </c>
      <c r="B12" s="8" t="n">
        <v>0.1</v>
      </c>
      <c r="C12" s="8" t="n">
        <v>0.1</v>
      </c>
      <c r="D12" s="8" t="n">
        <v>0.1</v>
      </c>
    </row>
    <row r="13" spans="1:4">
      <c r="A13" s="4" t="s">
        <v>1282</v>
      </c>
      <c r="B13" s="7" t="n">
        <v>0.1</v>
      </c>
      <c r="C13" s="7" t="n">
        <v>0.1</v>
      </c>
      <c r="D13" s="7" t="n">
        <v>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6</v>
      </c>
      <c r="D2" s="2" t="s">
        <v>40</v>
      </c>
    </row>
    <row r="3" spans="1:4">
      <c r="A3" s="3" t="s">
        <v>274</v>
      </c>
    </row>
    <row r="4" spans="1:4">
      <c r="A4" s="5" t="n">
        <v>2017</v>
      </c>
      <c r="B4" s="7" t="n">
        <v>108.8</v>
      </c>
    </row>
    <row r="5" spans="1:4">
      <c r="A5" s="5" t="n">
        <v>2018</v>
      </c>
      <c r="B5" s="8" t="n">
        <v>86.8</v>
      </c>
    </row>
    <row r="6" spans="1:4">
      <c r="A6" s="5" t="n">
        <v>2019</v>
      </c>
      <c r="B6" s="8" t="n">
        <v>72.40000000000001</v>
      </c>
    </row>
    <row r="7" spans="1:4">
      <c r="A7" s="5" t="n">
        <v>2020</v>
      </c>
      <c r="B7" s="8" t="n">
        <v>49.7</v>
      </c>
    </row>
    <row r="8" spans="1:4">
      <c r="A8" s="5" t="n">
        <v>2021</v>
      </c>
      <c r="B8" s="8" t="n">
        <v>38.2</v>
      </c>
    </row>
    <row r="9" spans="1:4">
      <c r="A9" s="4" t="s">
        <v>659</v>
      </c>
      <c r="B9" s="8" t="n">
        <v>123.4</v>
      </c>
    </row>
    <row r="10" spans="1:4">
      <c r="A10" s="4" t="s">
        <v>176</v>
      </c>
      <c r="B10" s="8" t="n">
        <v>479.3</v>
      </c>
    </row>
    <row r="11" spans="1:4">
      <c r="A11" s="4" t="s">
        <v>1284</v>
      </c>
      <c r="B11" s="7" t="n">
        <v>115.5</v>
      </c>
      <c r="C11" s="6" t="n">
        <v>128</v>
      </c>
      <c r="D11" s="7" t="n">
        <v>13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36</v>
      </c>
      <c r="D1" s="2" t="s">
        <v>40</v>
      </c>
      <c r="E1" s="2" t="s">
        <v>90</v>
      </c>
    </row>
    <row r="2" spans="1:5">
      <c r="A2" s="3" t="s">
        <v>91</v>
      </c>
    </row>
    <row r="3" spans="1:5">
      <c r="A3" s="4" t="s">
        <v>92</v>
      </c>
      <c r="B3" s="7" t="n">
        <v>59.1</v>
      </c>
      <c r="C3" s="7" t="n">
        <v>31.3</v>
      </c>
      <c r="D3" s="7" t="n">
        <v>27.8</v>
      </c>
      <c r="E3" s="7" t="n">
        <v>48.2</v>
      </c>
    </row>
    <row r="4" spans="1:5">
      <c r="A4" s="4" t="s">
        <v>93</v>
      </c>
      <c r="B4" s="8" t="n">
        <v>618.6</v>
      </c>
      <c r="C4" s="8" t="n">
        <v>643.9</v>
      </c>
    </row>
    <row r="5" spans="1:5">
      <c r="A5" s="4" t="s">
        <v>94</v>
      </c>
      <c r="B5" s="8" t="n">
        <v>77.5</v>
      </c>
      <c r="C5" s="8" t="n">
        <v>79.5</v>
      </c>
    </row>
    <row r="6" spans="1:5">
      <c r="A6" s="4" t="s">
        <v>95</v>
      </c>
      <c r="B6" s="8" t="n">
        <v>111.7</v>
      </c>
      <c r="C6" s="8" t="n">
        <v>120.6</v>
      </c>
    </row>
    <row r="7" spans="1:5">
      <c r="A7" s="4" t="s">
        <v>96</v>
      </c>
      <c r="B7" s="8" t="n">
        <v>866.9</v>
      </c>
      <c r="C7" s="8" t="n">
        <v>875.3</v>
      </c>
    </row>
    <row r="8" spans="1:5">
      <c r="A8" s="4" t="s">
        <v>97</v>
      </c>
      <c r="B8" s="8" t="n">
        <v>4213.6</v>
      </c>
      <c r="C8" s="8" t="n">
        <v>4213.6</v>
      </c>
      <c r="D8" s="8" t="n">
        <v>4352.8</v>
      </c>
    </row>
    <row r="9" spans="1:5">
      <c r="A9" s="4" t="s">
        <v>98</v>
      </c>
      <c r="B9" s="8" t="n">
        <v>1320.5</v>
      </c>
      <c r="C9" s="8" t="n">
        <v>1504.7</v>
      </c>
    </row>
    <row r="10" spans="1:5">
      <c r="A10" s="4" t="s">
        <v>99</v>
      </c>
      <c r="B10" s="8" t="n">
        <v>5283.5</v>
      </c>
      <c r="C10" s="8" t="n">
        <v>5279.8</v>
      </c>
    </row>
    <row r="11" spans="1:5">
      <c r="A11" s="4" t="s">
        <v>100</v>
      </c>
      <c r="B11" s="5" t="n">
        <v>0</v>
      </c>
      <c r="C11" s="8" t="n">
        <v>549.2</v>
      </c>
    </row>
    <row r="12" spans="1:5">
      <c r="A12" s="4" t="s">
        <v>101</v>
      </c>
      <c r="B12" s="8" t="n">
        <v>85.5</v>
      </c>
      <c r="C12" s="8" t="n">
        <v>95.5</v>
      </c>
    </row>
    <row r="13" spans="1:5">
      <c r="A13" s="4" t="s">
        <v>102</v>
      </c>
      <c r="B13" s="5" t="n">
        <v>11770</v>
      </c>
      <c r="C13" s="8" t="n">
        <v>12518.1</v>
      </c>
    </row>
    <row r="14" spans="1:5">
      <c r="A14" s="3" t="s">
        <v>103</v>
      </c>
    </row>
    <row r="15" spans="1:5">
      <c r="A15" s="4" t="s">
        <v>104</v>
      </c>
      <c r="B15" s="8" t="n">
        <v>14.9</v>
      </c>
      <c r="C15" s="8" t="n">
        <v>5.9</v>
      </c>
    </row>
    <row r="16" spans="1:5">
      <c r="A16" s="4" t="s">
        <v>105</v>
      </c>
      <c r="B16" s="8" t="n">
        <v>168.7</v>
      </c>
      <c r="C16" s="8" t="n">
        <v>152.7</v>
      </c>
    </row>
    <row r="17" spans="1:5">
      <c r="A17" s="4" t="s">
        <v>106</v>
      </c>
      <c r="B17" s="8" t="n">
        <v>390.2</v>
      </c>
      <c r="C17" s="8" t="n">
        <v>430.1</v>
      </c>
    </row>
    <row r="18" spans="1:5">
      <c r="A18" s="4" t="s">
        <v>107</v>
      </c>
      <c r="B18" s="8" t="n">
        <v>178.1</v>
      </c>
      <c r="C18" s="8" t="n">
        <v>193.9</v>
      </c>
    </row>
    <row r="19" spans="1:5">
      <c r="A19" s="4" t="s">
        <v>108</v>
      </c>
      <c r="B19" s="5" t="n">
        <v>78</v>
      </c>
      <c r="C19" s="8" t="n">
        <v>84.09999999999999</v>
      </c>
    </row>
    <row r="20" spans="1:5">
      <c r="A20" s="4" t="s">
        <v>109</v>
      </c>
      <c r="B20" s="8" t="n">
        <v>58.1</v>
      </c>
      <c r="C20" s="8" t="n">
        <v>78.40000000000001</v>
      </c>
    </row>
    <row r="21" spans="1:5">
      <c r="A21" s="4" t="s">
        <v>110</v>
      </c>
      <c r="B21" s="8" t="n">
        <v>366.6</v>
      </c>
      <c r="C21" s="5" t="n">
        <v>322</v>
      </c>
    </row>
    <row r="22" spans="1:5">
      <c r="A22" s="4" t="s">
        <v>111</v>
      </c>
      <c r="B22" s="8" t="n">
        <v>1254.6</v>
      </c>
      <c r="C22" s="8" t="n">
        <v>1267.1</v>
      </c>
    </row>
    <row r="23" spans="1:5">
      <c r="A23" s="4" t="s">
        <v>112</v>
      </c>
      <c r="B23" s="8" t="n">
        <v>4848.7</v>
      </c>
      <c r="C23" s="8" t="n">
        <v>5164.6</v>
      </c>
    </row>
    <row r="24" spans="1:5">
      <c r="A24" s="4" t="s">
        <v>113</v>
      </c>
      <c r="B24" s="8" t="n">
        <v>4831.9</v>
      </c>
      <c r="C24" s="8" t="n">
        <v>5000.4</v>
      </c>
    </row>
    <row r="25" spans="1:5">
      <c r="A25" s="4" t="s">
        <v>114</v>
      </c>
      <c r="B25" s="8" t="n">
        <v>151.5</v>
      </c>
      <c r="C25" s="8" t="n">
        <v>287.4</v>
      </c>
    </row>
    <row r="26" spans="1:5">
      <c r="A26" s="4" t="s">
        <v>115</v>
      </c>
      <c r="B26" s="8" t="n">
        <v>513.3</v>
      </c>
      <c r="C26" s="8" t="n">
        <v>492.2</v>
      </c>
    </row>
    <row r="27" spans="1:5">
      <c r="A27" s="4" t="s">
        <v>116</v>
      </c>
      <c r="B27" s="5" t="n">
        <v>11600</v>
      </c>
      <c r="C27" s="8" t="n">
        <v>12211.7</v>
      </c>
    </row>
    <row r="28" spans="1:5">
      <c r="A28" s="4" t="s">
        <v>117</v>
      </c>
      <c r="B28" s="4" t="s">
        <v>118</v>
      </c>
      <c r="C28" s="4" t="s">
        <v>118</v>
      </c>
    </row>
    <row r="29" spans="1:5">
      <c r="A29" s="3" t="s">
        <v>203</v>
      </c>
    </row>
    <row r="30" spans="1:5">
      <c r="A30" s="4" t="s">
        <v>121</v>
      </c>
      <c r="B30" s="8" t="n">
        <v>559.7</v>
      </c>
      <c r="C30" s="8" t="n">
        <v>602.9</v>
      </c>
    </row>
    <row r="31" spans="1:5">
      <c r="A31" s="4" t="s">
        <v>122</v>
      </c>
      <c r="B31" s="8" t="n">
        <v>5.9</v>
      </c>
      <c r="C31" s="8" t="n">
        <v>-284.4</v>
      </c>
      <c r="D31" s="8" t="n">
        <v>12.1</v>
      </c>
    </row>
    <row r="32" spans="1:5">
      <c r="A32" s="4" t="s">
        <v>123</v>
      </c>
      <c r="B32" s="8" t="n">
        <v>-395.6</v>
      </c>
      <c r="C32" s="8" t="n">
        <v>-12.1</v>
      </c>
    </row>
    <row r="33" spans="1:5">
      <c r="A33" s="4" t="s">
        <v>204</v>
      </c>
      <c r="B33" s="5" t="n">
        <v>170</v>
      </c>
      <c r="C33" s="8" t="n">
        <v>306.4</v>
      </c>
      <c r="D33" s="8" t="n">
        <v>224.8</v>
      </c>
      <c r="E33" s="8" t="n">
        <v>840.2</v>
      </c>
    </row>
    <row r="34" spans="1:5">
      <c r="A34" s="4" t="s">
        <v>205</v>
      </c>
      <c r="B34" s="5" t="n">
        <v>11770</v>
      </c>
      <c r="C34" s="8" t="n">
        <v>12518.1</v>
      </c>
    </row>
    <row r="35" spans="1:5">
      <c r="A35" s="4" t="s">
        <v>29</v>
      </c>
    </row>
    <row r="36" spans="1:5">
      <c r="A36" s="3" t="s">
        <v>91</v>
      </c>
    </row>
    <row r="37" spans="1:5">
      <c r="A37" s="4" t="s">
        <v>92</v>
      </c>
      <c r="B37" s="8" t="n">
        <v>59.1</v>
      </c>
      <c r="C37" s="8" t="n">
        <v>31.3</v>
      </c>
      <c r="D37" s="8" t="n">
        <v>27.8</v>
      </c>
      <c r="E37" s="8" t="n">
        <v>48.2</v>
      </c>
    </row>
    <row r="38" spans="1:5">
      <c r="A38" s="4" t="s">
        <v>93</v>
      </c>
      <c r="B38" s="8" t="n">
        <v>618.6</v>
      </c>
      <c r="C38" s="8" t="n">
        <v>643.9</v>
      </c>
    </row>
    <row r="39" spans="1:5">
      <c r="A39" s="4" t="s">
        <v>94</v>
      </c>
      <c r="B39" s="8" t="n">
        <v>77.5</v>
      </c>
      <c r="C39" s="8" t="n">
        <v>79.5</v>
      </c>
    </row>
    <row r="40" spans="1:5">
      <c r="A40" s="4" t="s">
        <v>95</v>
      </c>
      <c r="B40" s="8" t="n">
        <v>111.7</v>
      </c>
      <c r="C40" s="8" t="n">
        <v>120.6</v>
      </c>
    </row>
    <row r="41" spans="1:5">
      <c r="A41" s="4" t="s">
        <v>96</v>
      </c>
      <c r="B41" s="8" t="n">
        <v>866.9</v>
      </c>
      <c r="C41" s="8" t="n">
        <v>875.3</v>
      </c>
    </row>
    <row r="42" spans="1:5">
      <c r="A42" s="4" t="s">
        <v>97</v>
      </c>
      <c r="B42" s="8" t="n">
        <v>4213.6</v>
      </c>
      <c r="C42" s="8" t="n">
        <v>4213.6</v>
      </c>
    </row>
    <row r="43" spans="1:5">
      <c r="A43" s="4" t="s">
        <v>98</v>
      </c>
      <c r="B43" s="8" t="n">
        <v>1320.5</v>
      </c>
      <c r="C43" s="8" t="n">
        <v>1504.7</v>
      </c>
    </row>
    <row r="44" spans="1:5">
      <c r="A44" s="4" t="s">
        <v>99</v>
      </c>
      <c r="B44" s="8" t="n">
        <v>5283.5</v>
      </c>
      <c r="C44" s="8" t="n">
        <v>5279.8</v>
      </c>
    </row>
    <row r="45" spans="1:5">
      <c r="A45" s="4" t="s">
        <v>100</v>
      </c>
      <c r="B45" s="5" t="n">
        <v>0</v>
      </c>
      <c r="C45" s="8" t="n">
        <v>549.2</v>
      </c>
    </row>
    <row r="46" spans="1:5">
      <c r="A46" s="4" t="s">
        <v>101</v>
      </c>
      <c r="B46" s="8" t="n">
        <v>85.5</v>
      </c>
      <c r="C46" s="8" t="n">
        <v>95.5</v>
      </c>
    </row>
    <row r="47" spans="1:5">
      <c r="A47" s="4" t="s">
        <v>102</v>
      </c>
      <c r="B47" s="5" t="n">
        <v>11770</v>
      </c>
      <c r="C47" s="8" t="n">
        <v>12518.1</v>
      </c>
    </row>
    <row r="48" spans="1:5">
      <c r="A48" s="3" t="s">
        <v>103</v>
      </c>
    </row>
    <row r="49" spans="1:5">
      <c r="A49" s="4" t="s">
        <v>104</v>
      </c>
      <c r="B49" s="8" t="n">
        <v>14.9</v>
      </c>
      <c r="C49" s="8" t="n">
        <v>5.9</v>
      </c>
    </row>
    <row r="50" spans="1:5">
      <c r="A50" s="4" t="s">
        <v>105</v>
      </c>
      <c r="B50" s="8" t="n">
        <v>168.7</v>
      </c>
      <c r="C50" s="8" t="n">
        <v>152.7</v>
      </c>
    </row>
    <row r="51" spans="1:5">
      <c r="A51" s="4" t="s">
        <v>106</v>
      </c>
      <c r="B51" s="8" t="n">
        <v>390.2</v>
      </c>
      <c r="C51" s="8" t="n">
        <v>430.1</v>
      </c>
    </row>
    <row r="52" spans="1:5">
      <c r="A52" s="4" t="s">
        <v>107</v>
      </c>
      <c r="B52" s="8" t="n">
        <v>178.1</v>
      </c>
      <c r="C52" s="8" t="n">
        <v>193.9</v>
      </c>
    </row>
    <row r="53" spans="1:5">
      <c r="A53" s="4" t="s">
        <v>206</v>
      </c>
      <c r="B53" s="5" t="n">
        <v>15</v>
      </c>
      <c r="C53" s="8" t="n">
        <v>15.1</v>
      </c>
    </row>
    <row r="54" spans="1:5">
      <c r="A54" s="4" t="s">
        <v>108</v>
      </c>
      <c r="B54" s="5" t="n">
        <v>78</v>
      </c>
      <c r="C54" s="8" t="n">
        <v>84.09999999999999</v>
      </c>
    </row>
    <row r="55" spans="1:5">
      <c r="A55" s="4" t="s">
        <v>109</v>
      </c>
      <c r="B55" s="8" t="n">
        <v>58.1</v>
      </c>
      <c r="C55" s="8" t="n">
        <v>78.40000000000001</v>
      </c>
    </row>
    <row r="56" spans="1:5">
      <c r="A56" s="4" t="s">
        <v>110</v>
      </c>
      <c r="B56" s="8" t="n">
        <v>351.6</v>
      </c>
      <c r="C56" s="8" t="n">
        <v>306.9</v>
      </c>
    </row>
    <row r="57" spans="1:5">
      <c r="A57" s="4" t="s">
        <v>111</v>
      </c>
      <c r="B57" s="8" t="n">
        <v>1254.6</v>
      </c>
      <c r="C57" s="8" t="n">
        <v>1267.1</v>
      </c>
    </row>
    <row r="58" spans="1:5">
      <c r="A58" s="4" t="s">
        <v>112</v>
      </c>
      <c r="B58" s="8" t="n">
        <v>4848.7</v>
      </c>
      <c r="C58" s="8" t="n">
        <v>5164.6</v>
      </c>
    </row>
    <row r="59" spans="1:5">
      <c r="A59" s="4" t="s">
        <v>113</v>
      </c>
      <c r="B59" s="8" t="n">
        <v>4831.9</v>
      </c>
      <c r="C59" s="8" t="n">
        <v>5000.4</v>
      </c>
    </row>
    <row r="60" spans="1:5">
      <c r="A60" s="4" t="s">
        <v>114</v>
      </c>
      <c r="B60" s="8" t="n">
        <v>151.5</v>
      </c>
      <c r="C60" s="8" t="n">
        <v>287.4</v>
      </c>
    </row>
    <row r="61" spans="1:5">
      <c r="A61" s="4" t="s">
        <v>115</v>
      </c>
      <c r="B61" s="8" t="n">
        <v>513.3</v>
      </c>
      <c r="C61" s="8" t="n">
        <v>492.2</v>
      </c>
    </row>
    <row r="62" spans="1:5">
      <c r="A62" s="4" t="s">
        <v>116</v>
      </c>
      <c r="B62" s="5" t="n">
        <v>11600</v>
      </c>
      <c r="C62" s="8" t="n">
        <v>12211.7</v>
      </c>
    </row>
    <row r="63" spans="1:5">
      <c r="A63" s="4" t="s">
        <v>117</v>
      </c>
      <c r="B63" s="4" t="s">
        <v>118</v>
      </c>
      <c r="C63" s="4" t="s">
        <v>118</v>
      </c>
    </row>
    <row r="64" spans="1:5">
      <c r="A64" s="3" t="s">
        <v>203</v>
      </c>
    </row>
    <row r="65" spans="1:5">
      <c r="A65" s="4" t="s">
        <v>121</v>
      </c>
      <c r="B65" s="8" t="n">
        <v>556.1</v>
      </c>
      <c r="C65" s="8" t="n">
        <v>600.3</v>
      </c>
    </row>
    <row r="66" spans="1:5">
      <c r="A66" s="4" t="s">
        <v>122</v>
      </c>
      <c r="B66" s="8" t="n">
        <v>5.9</v>
      </c>
      <c r="C66" s="8" t="n">
        <v>-284.4</v>
      </c>
    </row>
    <row r="67" spans="1:5">
      <c r="A67" s="4" t="s">
        <v>123</v>
      </c>
      <c r="B67" s="5" t="n">
        <v>-392</v>
      </c>
      <c r="C67" s="8" t="n">
        <v>-9.5</v>
      </c>
    </row>
    <row r="68" spans="1:5">
      <c r="A68" s="4" t="s">
        <v>204</v>
      </c>
      <c r="B68" s="5" t="n">
        <v>170</v>
      </c>
      <c r="C68" s="8" t="n">
        <v>306.4</v>
      </c>
      <c r="D68" s="7" t="n">
        <v>224.8</v>
      </c>
      <c r="E68" s="7" t="n">
        <v>840.5</v>
      </c>
    </row>
    <row r="69" spans="1:5">
      <c r="A69" s="4" t="s">
        <v>205</v>
      </c>
      <c r="B69" s="6" t="n">
        <v>11770</v>
      </c>
      <c r="C69" s="7" t="n">
        <v>12518.1</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85</v>
      </c>
      <c r="B1" s="2" t="s">
        <v>33</v>
      </c>
      <c r="J1" s="2" t="s">
        <v>1</v>
      </c>
    </row>
    <row r="2" spans="1:12">
      <c r="B2" s="2" t="s">
        <v>661</v>
      </c>
      <c r="C2" s="2" t="s">
        <v>1286</v>
      </c>
      <c r="D2" s="2" t="s">
        <v>577</v>
      </c>
      <c r="E2" s="2" t="s">
        <v>662</v>
      </c>
      <c r="F2" s="2" t="s">
        <v>517</v>
      </c>
      <c r="G2" s="2" t="s">
        <v>1287</v>
      </c>
      <c r="H2" s="2" t="s">
        <v>1288</v>
      </c>
      <c r="I2" s="2" t="s">
        <v>1289</v>
      </c>
      <c r="J2" s="2" t="s">
        <v>632</v>
      </c>
      <c r="K2" s="2" t="s">
        <v>517</v>
      </c>
      <c r="L2" s="2" t="s">
        <v>579</v>
      </c>
    </row>
    <row r="3" spans="1:12">
      <c r="A3" s="3" t="s">
        <v>1290</v>
      </c>
    </row>
    <row r="4" spans="1:12">
      <c r="A4" s="4" t="s">
        <v>534</v>
      </c>
      <c r="J4" s="5" t="n">
        <v>4</v>
      </c>
    </row>
    <row r="5" spans="1:12">
      <c r="A5" s="4" t="s">
        <v>1291</v>
      </c>
      <c r="J5" s="4" t="s">
        <v>1292</v>
      </c>
    </row>
    <row r="6" spans="1:12">
      <c r="A6" s="4" t="s">
        <v>1293</v>
      </c>
      <c r="J6" s="7" t="n">
        <v>4871.6</v>
      </c>
      <c r="K6" s="7" t="n">
        <v>5255.9</v>
      </c>
      <c r="L6" s="7" t="n">
        <v>5322.4</v>
      </c>
    </row>
    <row r="7" spans="1:12">
      <c r="A7" s="4" t="s">
        <v>1294</v>
      </c>
      <c r="B7" s="7" t="n">
        <v>73.7</v>
      </c>
      <c r="C7" s="7" t="n">
        <v>129.4</v>
      </c>
      <c r="D7" s="7" t="n">
        <v>154.6</v>
      </c>
      <c r="E7" s="7" t="n">
        <v>157.7</v>
      </c>
      <c r="F7" s="7" t="n">
        <v>131.7</v>
      </c>
      <c r="G7" s="7" t="n">
        <v>178.5</v>
      </c>
      <c r="H7" s="7" t="n">
        <v>79.3</v>
      </c>
      <c r="I7" s="7" t="n">
        <v>119.9</v>
      </c>
      <c r="J7" s="8" t="n">
        <v>515.4</v>
      </c>
      <c r="K7" s="8" t="n">
        <v>509.4</v>
      </c>
      <c r="L7" s="8" t="n">
        <v>507.1</v>
      </c>
    </row>
    <row r="8" spans="1:12">
      <c r="A8" s="4" t="s">
        <v>626</v>
      </c>
    </row>
    <row r="9" spans="1:12">
      <c r="A9" s="3" t="s">
        <v>1290</v>
      </c>
    </row>
    <row r="10" spans="1:12">
      <c r="A10" s="4" t="s">
        <v>1295</v>
      </c>
      <c r="J10" s="8" t="n">
        <v>1579.7</v>
      </c>
      <c r="K10" s="8" t="n">
        <v>1605.5</v>
      </c>
      <c r="L10" s="8" t="n">
        <v>1644.4</v>
      </c>
    </row>
    <row r="11" spans="1:12">
      <c r="A11" s="4" t="s">
        <v>1293</v>
      </c>
      <c r="J11" s="8" t="n">
        <v>680.7</v>
      </c>
      <c r="K11" s="5" t="n">
        <v>671</v>
      </c>
      <c r="L11" s="8" t="n">
        <v>696.9</v>
      </c>
    </row>
    <row r="12" spans="1:12">
      <c r="A12" s="4" t="s">
        <v>1294</v>
      </c>
      <c r="J12" s="5" t="n">
        <v>899</v>
      </c>
      <c r="K12" s="8" t="n">
        <v>934.5</v>
      </c>
      <c r="L12" s="8" t="n">
        <v>947.5</v>
      </c>
    </row>
    <row r="13" spans="1:12">
      <c r="A13" s="4" t="s">
        <v>627</v>
      </c>
    </row>
    <row r="14" spans="1:12">
      <c r="A14" s="3" t="s">
        <v>1290</v>
      </c>
    </row>
    <row r="15" spans="1:12">
      <c r="A15" s="4" t="s">
        <v>1295</v>
      </c>
      <c r="J15" s="5" t="n">
        <v>631</v>
      </c>
      <c r="K15" s="8" t="n">
        <v>687.9</v>
      </c>
      <c r="L15" s="8" t="n">
        <v>729.7</v>
      </c>
    </row>
    <row r="16" spans="1:12">
      <c r="A16" s="4" t="s">
        <v>1293</v>
      </c>
      <c r="J16" s="8" t="n">
        <v>178.8</v>
      </c>
      <c r="K16" s="8" t="n">
        <v>185.6</v>
      </c>
      <c r="L16" s="8" t="n">
        <v>172.5</v>
      </c>
    </row>
    <row r="17" spans="1:12">
      <c r="A17" s="4" t="s">
        <v>1294</v>
      </c>
      <c r="J17" s="7" t="n">
        <v>452.2</v>
      </c>
      <c r="K17" s="8" t="n">
        <v>502.3</v>
      </c>
      <c r="L17" s="8" t="n">
        <v>557.2</v>
      </c>
    </row>
    <row r="18" spans="1:12">
      <c r="A18" s="4" t="s">
        <v>628</v>
      </c>
    </row>
    <row r="19" spans="1:12">
      <c r="A19" s="3" t="s">
        <v>1290</v>
      </c>
    </row>
    <row r="20" spans="1:12">
      <c r="A20" s="4" t="s">
        <v>1296</v>
      </c>
      <c r="J20" s="5" t="n">
        <v>1500</v>
      </c>
    </row>
    <row r="21" spans="1:12">
      <c r="A21" s="4" t="s">
        <v>1295</v>
      </c>
      <c r="J21" s="7" t="n">
        <v>2031.2</v>
      </c>
      <c r="K21" s="8" t="n">
        <v>2067.2</v>
      </c>
      <c r="L21" s="5" t="n">
        <v>2003</v>
      </c>
    </row>
    <row r="22" spans="1:12">
      <c r="A22" s="4" t="s">
        <v>1293</v>
      </c>
      <c r="J22" s="8" t="n">
        <v>1712.5</v>
      </c>
      <c r="K22" s="8" t="n">
        <v>1826.6</v>
      </c>
      <c r="L22" s="8" t="n">
        <v>1757.4</v>
      </c>
    </row>
    <row r="23" spans="1:12">
      <c r="A23" s="4" t="s">
        <v>1294</v>
      </c>
      <c r="J23" s="8" t="n">
        <v>318.7</v>
      </c>
      <c r="K23" s="8" t="n">
        <v>240.6</v>
      </c>
      <c r="L23" s="8" t="n">
        <v>245.6</v>
      </c>
    </row>
    <row r="24" spans="1:12">
      <c r="A24" s="4" t="s">
        <v>629</v>
      </c>
    </row>
    <row r="25" spans="1:12">
      <c r="A25" s="3" t="s">
        <v>1290</v>
      </c>
    </row>
    <row r="26" spans="1:12">
      <c r="A26" s="4" t="s">
        <v>1295</v>
      </c>
      <c r="J26" s="8" t="n">
        <v>483.8</v>
      </c>
      <c r="K26" s="5" t="n">
        <v>559</v>
      </c>
      <c r="L26" s="8" t="n">
        <v>658.3</v>
      </c>
    </row>
    <row r="27" spans="1:12">
      <c r="A27" s="4" t="s">
        <v>1293</v>
      </c>
      <c r="J27" s="8" t="n">
        <v>328.7</v>
      </c>
      <c r="K27" s="8" t="n">
        <v>378.2</v>
      </c>
      <c r="L27" s="8" t="n">
        <v>408.7</v>
      </c>
    </row>
    <row r="28" spans="1:12">
      <c r="A28" s="4" t="s">
        <v>1294</v>
      </c>
      <c r="J28" s="8" t="n">
        <v>155.1</v>
      </c>
      <c r="K28" s="8" t="n">
        <v>180.8</v>
      </c>
      <c r="L28" s="8" t="n">
        <v>249.6</v>
      </c>
    </row>
    <row r="29" spans="1:12">
      <c r="A29" s="4" t="s">
        <v>1297</v>
      </c>
    </row>
    <row r="30" spans="1:12">
      <c r="A30" s="3" t="s">
        <v>1290</v>
      </c>
    </row>
    <row r="31" spans="1:12">
      <c r="A31" s="4" t="s">
        <v>1295</v>
      </c>
      <c r="J31" s="8" t="n">
        <v>4725.7</v>
      </c>
      <c r="K31" s="8" t="n">
        <v>4919.6</v>
      </c>
      <c r="L31" s="8" t="n">
        <v>5035.4</v>
      </c>
    </row>
    <row r="32" spans="1:12">
      <c r="A32" s="4" t="s">
        <v>1293</v>
      </c>
      <c r="J32" s="8" t="n">
        <v>2900.7</v>
      </c>
      <c r="K32" s="8" t="n">
        <v>3061.4</v>
      </c>
      <c r="L32" s="8" t="n">
        <v>3035.5</v>
      </c>
    </row>
    <row r="33" spans="1:12">
      <c r="A33" s="4" t="s">
        <v>1294</v>
      </c>
      <c r="J33" s="6" t="n">
        <v>1825</v>
      </c>
      <c r="K33" s="7" t="n">
        <v>1858.2</v>
      </c>
      <c r="L33" s="7" t="n">
        <v>1999.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299</v>
      </c>
    </row>
    <row r="4" spans="1:12">
      <c r="A4" s="4" t="s">
        <v>44</v>
      </c>
      <c r="B4" s="7" t="n">
        <v>1309.1</v>
      </c>
      <c r="C4" s="7" t="n">
        <v>1344.9</v>
      </c>
      <c r="D4" s="7" t="n">
        <v>1359.6</v>
      </c>
      <c r="E4" s="7" t="n">
        <v>1373.4</v>
      </c>
      <c r="F4" s="6" t="n">
        <v>1427</v>
      </c>
      <c r="G4" s="7" t="n">
        <v>1498.6</v>
      </c>
      <c r="H4" s="7" t="n">
        <v>1421.1</v>
      </c>
      <c r="I4" s="7" t="n">
        <v>1418.6</v>
      </c>
      <c r="J4" s="6" t="n">
        <v>5387</v>
      </c>
      <c r="K4" s="7" t="n">
        <v>5765.3</v>
      </c>
      <c r="L4" s="7" t="n">
        <v>5829.5</v>
      </c>
    </row>
    <row r="5" spans="1:12">
      <c r="A5" s="4" t="s">
        <v>1297</v>
      </c>
    </row>
    <row r="6" spans="1:12">
      <c r="A6" s="3" t="s">
        <v>1299</v>
      </c>
    </row>
    <row r="7" spans="1:12">
      <c r="A7" s="4" t="s">
        <v>1295</v>
      </c>
      <c r="J7" s="8" t="n">
        <v>4725.7</v>
      </c>
      <c r="K7" s="8" t="n">
        <v>4919.6</v>
      </c>
      <c r="L7" s="8" t="n">
        <v>5035.4</v>
      </c>
    </row>
    <row r="8" spans="1:12">
      <c r="A8" s="4" t="s">
        <v>1300</v>
      </c>
    </row>
    <row r="9" spans="1:12">
      <c r="A9" s="3" t="s">
        <v>1299</v>
      </c>
    </row>
    <row r="10" spans="1:12">
      <c r="A10" s="4" t="s">
        <v>1295</v>
      </c>
      <c r="J10" s="8" t="n">
        <v>661.3</v>
      </c>
      <c r="K10" s="8" t="n">
        <v>714.5</v>
      </c>
      <c r="L10" s="8" t="n">
        <v>639.6</v>
      </c>
    </row>
    <row r="11" spans="1:12">
      <c r="A11" s="4" t="s">
        <v>1301</v>
      </c>
    </row>
    <row r="12" spans="1:12">
      <c r="A12" s="3" t="s">
        <v>1299</v>
      </c>
    </row>
    <row r="13" spans="1:12">
      <c r="A13" s="4" t="s">
        <v>1295</v>
      </c>
      <c r="J13" s="6" t="n">
        <v>0</v>
      </c>
      <c r="K13" s="7" t="n">
        <v>131.2</v>
      </c>
      <c r="L13" s="7" t="n">
        <v>154.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303</v>
      </c>
    </row>
    <row r="4" spans="1:12">
      <c r="A4" s="4" t="s">
        <v>1294</v>
      </c>
      <c r="B4" s="7" t="n">
        <v>73.7</v>
      </c>
      <c r="C4" s="7" t="n">
        <v>129.4</v>
      </c>
      <c r="D4" s="7" t="n">
        <v>154.6</v>
      </c>
      <c r="E4" s="7" t="n">
        <v>157.7</v>
      </c>
      <c r="F4" s="7" t="n">
        <v>131.7</v>
      </c>
      <c r="G4" s="7" t="n">
        <v>178.5</v>
      </c>
      <c r="H4" s="7" t="n">
        <v>79.3</v>
      </c>
      <c r="I4" s="7" t="n">
        <v>119.9</v>
      </c>
      <c r="J4" s="7" t="n">
        <v>515.4</v>
      </c>
      <c r="K4" s="7" t="n">
        <v>509.4</v>
      </c>
      <c r="L4" s="7" t="n">
        <v>507.1</v>
      </c>
    </row>
    <row r="5" spans="1:12">
      <c r="A5" s="4" t="s">
        <v>49</v>
      </c>
      <c r="J5" s="8" t="n">
        <v>-1263.5</v>
      </c>
      <c r="K5" s="8" t="n">
        <v>-1366.5</v>
      </c>
      <c r="L5" s="8" t="n">
        <v>-1386.4</v>
      </c>
    </row>
    <row r="6" spans="1:12">
      <c r="A6" s="4" t="s">
        <v>1293</v>
      </c>
      <c r="J6" s="8" t="n">
        <v>-4871.6</v>
      </c>
      <c r="K6" s="8" t="n">
        <v>-5255.9</v>
      </c>
      <c r="L6" s="8" t="n">
        <v>-5322.4</v>
      </c>
    </row>
    <row r="7" spans="1:12">
      <c r="A7" s="4" t="s">
        <v>54</v>
      </c>
      <c r="J7" s="8" t="n">
        <v>17.6</v>
      </c>
      <c r="K7" s="8" t="n">
        <v>48.2</v>
      </c>
      <c r="L7" s="5" t="n">
        <v>0</v>
      </c>
    </row>
    <row r="8" spans="1:12">
      <c r="A8" s="4" t="s">
        <v>55</v>
      </c>
      <c r="J8" s="8" t="n">
        <v>-1.2</v>
      </c>
      <c r="K8" s="8" t="n">
        <v>9.300000000000001</v>
      </c>
      <c r="L8" s="8" t="n">
        <v>0.1</v>
      </c>
    </row>
    <row r="9" spans="1:12">
      <c r="A9" s="4" t="s">
        <v>56</v>
      </c>
      <c r="J9" s="8" t="n">
        <v>15.2</v>
      </c>
      <c r="K9" s="5" t="n">
        <v>0</v>
      </c>
      <c r="L9" s="5" t="n">
        <v>0</v>
      </c>
    </row>
    <row r="10" spans="1:12">
      <c r="A10" s="4" t="s">
        <v>57</v>
      </c>
      <c r="F10" s="8" t="n">
        <v>326.1</v>
      </c>
      <c r="J10" s="5" t="n">
        <v>-10</v>
      </c>
      <c r="K10" s="8" t="n">
        <v>326.1</v>
      </c>
      <c r="L10" s="5" t="n">
        <v>0</v>
      </c>
    </row>
    <row r="11" spans="1:12">
      <c r="A11" s="4" t="s">
        <v>58</v>
      </c>
      <c r="J11" s="5" t="n">
        <v>-18</v>
      </c>
      <c r="K11" s="8" t="n">
        <v>-36.4</v>
      </c>
      <c r="L11" s="5" t="n">
        <v>0</v>
      </c>
    </row>
    <row r="12" spans="1:12">
      <c r="A12" s="4" t="s">
        <v>59</v>
      </c>
      <c r="J12" s="8" t="n">
        <v>-181.9</v>
      </c>
      <c r="K12" s="5" t="n">
        <v>0</v>
      </c>
      <c r="L12" s="5" t="n">
        <v>0</v>
      </c>
    </row>
    <row r="13" spans="1:12">
      <c r="A13" s="4" t="s">
        <v>60</v>
      </c>
      <c r="J13" s="8" t="n">
        <v>-860.6</v>
      </c>
      <c r="K13" s="8" t="n">
        <v>-813.2</v>
      </c>
      <c r="L13" s="8" t="n">
        <v>-571.8</v>
      </c>
    </row>
    <row r="14" spans="1:12">
      <c r="A14" s="4" t="s">
        <v>62</v>
      </c>
      <c r="J14" s="5" t="n">
        <v>140</v>
      </c>
      <c r="K14" s="5" t="n">
        <v>-16</v>
      </c>
      <c r="L14" s="8" t="n">
        <v>25.1</v>
      </c>
    </row>
    <row r="15" spans="1:12">
      <c r="A15" s="4" t="s">
        <v>63</v>
      </c>
      <c r="B15" s="7" t="n">
        <v>-86.90000000000001</v>
      </c>
      <c r="C15" s="7" t="n">
        <v>-66.2</v>
      </c>
      <c r="D15" s="7" t="n">
        <v>1.5</v>
      </c>
      <c r="E15" s="7" t="n">
        <v>-231.9</v>
      </c>
      <c r="F15" s="7" t="n">
        <v>140.5</v>
      </c>
      <c r="G15" s="7" t="n">
        <v>-7.2</v>
      </c>
      <c r="H15" s="7" t="n">
        <v>-111.2</v>
      </c>
      <c r="I15" s="7" t="n">
        <v>5.3</v>
      </c>
      <c r="J15" s="8" t="n">
        <v>-383.5</v>
      </c>
      <c r="K15" s="8" t="n">
        <v>27.4</v>
      </c>
      <c r="L15" s="8" t="n">
        <v>-39.5</v>
      </c>
    </row>
    <row r="16" spans="1:12">
      <c r="A16" s="4" t="s">
        <v>1304</v>
      </c>
    </row>
    <row r="17" spans="1:12">
      <c r="A17" s="3" t="s">
        <v>1303</v>
      </c>
    </row>
    <row r="18" spans="1:12">
      <c r="A18" s="4" t="s">
        <v>1293</v>
      </c>
      <c r="J18" s="8" t="n">
        <v>-707.4</v>
      </c>
      <c r="K18" s="8" t="n">
        <v>-739.7</v>
      </c>
      <c r="L18" s="8" t="n">
        <v>-798.9</v>
      </c>
    </row>
    <row r="19" spans="1:12">
      <c r="A19" s="4" t="s">
        <v>1297</v>
      </c>
    </row>
    <row r="20" spans="1:12">
      <c r="A20" s="3" t="s">
        <v>1303</v>
      </c>
    </row>
    <row r="21" spans="1:12">
      <c r="A21" s="4" t="s">
        <v>1294</v>
      </c>
      <c r="J21" s="5" t="n">
        <v>1825</v>
      </c>
      <c r="K21" s="8" t="n">
        <v>1858.2</v>
      </c>
      <c r="L21" s="8" t="n">
        <v>1999.9</v>
      </c>
    </row>
    <row r="22" spans="1:12">
      <c r="A22" s="4" t="s">
        <v>1295</v>
      </c>
      <c r="J22" s="8" t="n">
        <v>4725.7</v>
      </c>
      <c r="K22" s="8" t="n">
        <v>4919.6</v>
      </c>
      <c r="L22" s="8" t="n">
        <v>5035.4</v>
      </c>
    </row>
    <row r="23" spans="1:12">
      <c r="A23" s="4" t="s">
        <v>1293</v>
      </c>
      <c r="J23" s="8" t="n">
        <v>-2900.7</v>
      </c>
      <c r="K23" s="8" t="n">
        <v>-3061.4</v>
      </c>
      <c r="L23" s="8" t="n">
        <v>-3035.5</v>
      </c>
    </row>
    <row r="24" spans="1:12">
      <c r="A24" s="4" t="s">
        <v>1301</v>
      </c>
    </row>
    <row r="25" spans="1:12">
      <c r="A25" s="3" t="s">
        <v>1303</v>
      </c>
    </row>
    <row r="26" spans="1:12">
      <c r="A26" s="4" t="s">
        <v>1295</v>
      </c>
      <c r="J26" s="5" t="n">
        <v>0</v>
      </c>
      <c r="K26" s="8" t="n">
        <v>131.2</v>
      </c>
      <c r="L26" s="8" t="n">
        <v>154.5</v>
      </c>
    </row>
    <row r="27" spans="1:12">
      <c r="A27" s="4" t="s">
        <v>1293</v>
      </c>
      <c r="J27" s="5" t="n">
        <v>0</v>
      </c>
      <c r="K27" s="8" t="n">
        <v>-88.3</v>
      </c>
      <c r="L27" s="8" t="n">
        <v>-101.6</v>
      </c>
    </row>
    <row r="28" spans="1:12">
      <c r="A28" s="4" t="s">
        <v>1300</v>
      </c>
    </row>
    <row r="29" spans="1:12">
      <c r="A29" s="3" t="s">
        <v>1303</v>
      </c>
    </row>
    <row r="30" spans="1:12">
      <c r="A30" s="4" t="s">
        <v>1295</v>
      </c>
      <c r="J30" s="7" t="n">
        <v>661.3</v>
      </c>
      <c r="K30" s="7" t="n">
        <v>714.5</v>
      </c>
      <c r="L30" s="7" t="n">
        <v>639.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J4" s="7" t="n">
        <v>5279.9</v>
      </c>
      <c r="K4" s="7" t="n">
        <v>5598.6</v>
      </c>
      <c r="L4" s="7" t="n">
        <v>5647.6</v>
      </c>
    </row>
    <row r="5" spans="1:12">
      <c r="A5" s="4" t="s">
        <v>43</v>
      </c>
      <c r="J5" s="8" t="n">
        <v>107.1</v>
      </c>
      <c r="K5" s="8" t="n">
        <v>166.7</v>
      </c>
      <c r="L5" s="8" t="n">
        <v>181.9</v>
      </c>
    </row>
    <row r="6" spans="1:12">
      <c r="A6" s="4" t="s">
        <v>44</v>
      </c>
      <c r="B6" s="7" t="n">
        <v>1309.1</v>
      </c>
      <c r="C6" s="7" t="n">
        <v>1344.9</v>
      </c>
      <c r="D6" s="7" t="n">
        <v>1359.6</v>
      </c>
      <c r="E6" s="7" t="n">
        <v>1373.4</v>
      </c>
      <c r="F6" s="6" t="n">
        <v>1427</v>
      </c>
      <c r="G6" s="7" t="n">
        <v>1498.6</v>
      </c>
      <c r="H6" s="7" t="n">
        <v>1421.1</v>
      </c>
      <c r="I6" s="7" t="n">
        <v>1418.6</v>
      </c>
      <c r="J6" s="5" t="n">
        <v>5387</v>
      </c>
      <c r="K6" s="8" t="n">
        <v>5765.3</v>
      </c>
      <c r="L6" s="8" t="n">
        <v>5829.5</v>
      </c>
    </row>
    <row r="7" spans="1:12">
      <c r="A7" s="3" t="s">
        <v>45</v>
      </c>
    </row>
    <row r="8" spans="1:12">
      <c r="A8" s="4" t="s">
        <v>1306</v>
      </c>
      <c r="J8" s="8" t="n">
        <v>2677.8</v>
      </c>
      <c r="K8" s="5" t="n">
        <v>2762</v>
      </c>
      <c r="L8" s="8" t="n">
        <v>2773.3</v>
      </c>
    </row>
    <row r="9" spans="1:12">
      <c r="A9" s="4" t="s">
        <v>47</v>
      </c>
      <c r="J9" s="8" t="n">
        <v>98.5</v>
      </c>
      <c r="K9" s="8" t="n">
        <v>145.2</v>
      </c>
      <c r="L9" s="8" t="n">
        <v>156.6</v>
      </c>
    </row>
    <row r="10" spans="1:12">
      <c r="A10" s="4" t="s">
        <v>48</v>
      </c>
      <c r="J10" s="8" t="n">
        <v>797.7</v>
      </c>
      <c r="K10" s="8" t="n">
        <v>866.5</v>
      </c>
      <c r="L10" s="8" t="n">
        <v>929.8</v>
      </c>
    </row>
    <row r="11" spans="1:12">
      <c r="A11" s="4" t="s">
        <v>49</v>
      </c>
      <c r="J11" s="8" t="n">
        <v>1263.5</v>
      </c>
      <c r="K11" s="8" t="n">
        <v>1366.5</v>
      </c>
      <c r="L11" s="8" t="n">
        <v>1386.4</v>
      </c>
    </row>
    <row r="12" spans="1:12">
      <c r="A12" s="4" t="s">
        <v>50</v>
      </c>
      <c r="J12" s="8" t="n">
        <v>13.8</v>
      </c>
      <c r="K12" s="5" t="n">
        <v>95</v>
      </c>
      <c r="L12" s="8" t="n">
        <v>40.4</v>
      </c>
    </row>
    <row r="13" spans="1:12">
      <c r="A13" s="4" t="s">
        <v>51</v>
      </c>
      <c r="J13" s="8" t="n">
        <v>20.3</v>
      </c>
      <c r="K13" s="8" t="n">
        <v>20.7</v>
      </c>
      <c r="L13" s="8" t="n">
        <v>35.9</v>
      </c>
    </row>
    <row r="14" spans="1:12">
      <c r="A14" s="4" t="s">
        <v>52</v>
      </c>
      <c r="J14" s="8" t="n">
        <v>4871.6</v>
      </c>
      <c r="K14" s="8" t="n">
        <v>5255.9</v>
      </c>
      <c r="L14" s="8" t="n">
        <v>5322.4</v>
      </c>
    </row>
    <row r="15" spans="1:12">
      <c r="A15" s="4" t="s">
        <v>53</v>
      </c>
      <c r="B15" s="8" t="n">
        <v>73.7</v>
      </c>
      <c r="C15" s="8" t="n">
        <v>129.4</v>
      </c>
      <c r="D15" s="8" t="n">
        <v>154.6</v>
      </c>
      <c r="E15" s="8" t="n">
        <v>157.7</v>
      </c>
      <c r="F15" s="8" t="n">
        <v>131.7</v>
      </c>
      <c r="G15" s="8" t="n">
        <v>178.5</v>
      </c>
      <c r="H15" s="8" t="n">
        <v>79.3</v>
      </c>
      <c r="I15" s="8" t="n">
        <v>119.9</v>
      </c>
      <c r="J15" s="8" t="n">
        <v>515.4</v>
      </c>
      <c r="K15" s="8" t="n">
        <v>509.4</v>
      </c>
      <c r="L15" s="8" t="n">
        <v>507.1</v>
      </c>
    </row>
    <row r="16" spans="1:12">
      <c r="A16" s="4" t="s">
        <v>54</v>
      </c>
      <c r="J16" s="8" t="n">
        <v>17.6</v>
      </c>
      <c r="K16" s="8" t="n">
        <v>48.2</v>
      </c>
      <c r="L16" s="5" t="n">
        <v>0</v>
      </c>
    </row>
    <row r="17" spans="1:12">
      <c r="A17" s="4" t="s">
        <v>55</v>
      </c>
      <c r="J17" s="8" t="n">
        <v>-1.2</v>
      </c>
      <c r="K17" s="8" t="n">
        <v>9.300000000000001</v>
      </c>
      <c r="L17" s="8" t="n">
        <v>0.1</v>
      </c>
    </row>
    <row r="18" spans="1:12">
      <c r="A18" s="4" t="s">
        <v>56</v>
      </c>
      <c r="J18" s="8" t="n">
        <v>15.2</v>
      </c>
      <c r="K18" s="5" t="n">
        <v>0</v>
      </c>
      <c r="L18" s="5" t="n">
        <v>0</v>
      </c>
    </row>
    <row r="19" spans="1:12">
      <c r="A19" s="4" t="s">
        <v>57</v>
      </c>
      <c r="F19" s="8" t="n">
        <v>326.1</v>
      </c>
      <c r="J19" s="5" t="n">
        <v>-10</v>
      </c>
      <c r="K19" s="8" t="n">
        <v>326.1</v>
      </c>
      <c r="L19" s="5" t="n">
        <v>0</v>
      </c>
    </row>
    <row r="20" spans="1:12">
      <c r="A20" s="4" t="s">
        <v>58</v>
      </c>
      <c r="J20" s="5" t="n">
        <v>-18</v>
      </c>
      <c r="K20" s="8" t="n">
        <v>-36.4</v>
      </c>
      <c r="L20" s="5" t="n">
        <v>0</v>
      </c>
    </row>
    <row r="21" spans="1:12">
      <c r="A21" s="4" t="s">
        <v>59</v>
      </c>
      <c r="J21" s="8" t="n">
        <v>-181.9</v>
      </c>
      <c r="K21" s="5" t="n">
        <v>0</v>
      </c>
      <c r="L21" s="5" t="n">
        <v>0</v>
      </c>
    </row>
    <row r="22" spans="1:12">
      <c r="A22" s="4" t="s">
        <v>60</v>
      </c>
      <c r="J22" s="8" t="n">
        <v>-860.6</v>
      </c>
      <c r="K22" s="8" t="n">
        <v>-813.2</v>
      </c>
      <c r="L22" s="8" t="n">
        <v>-571.8</v>
      </c>
    </row>
    <row r="23" spans="1:12">
      <c r="A23" s="4" t="s">
        <v>61</v>
      </c>
      <c r="J23" s="8" t="n">
        <v>-523.5</v>
      </c>
      <c r="K23" s="8" t="n">
        <v>43.4</v>
      </c>
      <c r="L23" s="8" t="n">
        <v>-64.59999999999999</v>
      </c>
    </row>
    <row r="24" spans="1:12">
      <c r="A24" s="4" t="s">
        <v>62</v>
      </c>
      <c r="J24" s="5" t="n">
        <v>-140</v>
      </c>
      <c r="K24" s="5" t="n">
        <v>16</v>
      </c>
      <c r="L24" s="8" t="n">
        <v>-25.1</v>
      </c>
    </row>
    <row r="25" spans="1:12">
      <c r="A25" s="4" t="s">
        <v>63</v>
      </c>
      <c r="B25" s="7" t="n">
        <v>-86.90000000000001</v>
      </c>
      <c r="C25" s="7" t="n">
        <v>-66.2</v>
      </c>
      <c r="D25" s="7" t="n">
        <v>1.5</v>
      </c>
      <c r="E25" s="7" t="n">
        <v>-231.9</v>
      </c>
      <c r="F25" s="7" t="n">
        <v>140.5</v>
      </c>
      <c r="G25" s="7" t="n">
        <v>-7.2</v>
      </c>
      <c r="H25" s="7" t="n">
        <v>-111.2</v>
      </c>
      <c r="I25" s="7" t="n">
        <v>5.3</v>
      </c>
      <c r="J25" s="8" t="n">
        <v>-383.5</v>
      </c>
      <c r="K25" s="8" t="n">
        <v>27.4</v>
      </c>
      <c r="L25" s="8" t="n">
        <v>-39.5</v>
      </c>
    </row>
    <row r="26" spans="1:12">
      <c r="A26" s="4" t="s">
        <v>201</v>
      </c>
      <c r="J26" s="8" t="n">
        <v>-93.2</v>
      </c>
      <c r="K26" s="8" t="n">
        <v>-269.1</v>
      </c>
      <c r="L26" s="8" t="n">
        <v>-55.9</v>
      </c>
    </row>
    <row r="27" spans="1:12">
      <c r="A27" s="4" t="s">
        <v>1307</v>
      </c>
    </row>
    <row r="28" spans="1:12">
      <c r="A28" s="3" t="s">
        <v>41</v>
      </c>
    </row>
    <row r="29" spans="1:12">
      <c r="A29" s="4" t="s">
        <v>42</v>
      </c>
      <c r="J29" s="5" t="n">
        <v>-36</v>
      </c>
      <c r="K29" s="8" t="n">
        <v>-25.6</v>
      </c>
      <c r="L29" s="5" t="n">
        <v>-25</v>
      </c>
    </row>
    <row r="30" spans="1:12">
      <c r="A30" s="4" t="s">
        <v>43</v>
      </c>
      <c r="J30" s="5" t="n">
        <v>0</v>
      </c>
      <c r="K30" s="5" t="n">
        <v>0</v>
      </c>
      <c r="L30" s="5" t="n">
        <v>0</v>
      </c>
    </row>
    <row r="31" spans="1:12">
      <c r="A31" s="4" t="s">
        <v>44</v>
      </c>
      <c r="J31" s="5" t="n">
        <v>-36</v>
      </c>
      <c r="K31" s="8" t="n">
        <v>-25.6</v>
      </c>
      <c r="L31" s="5" t="n">
        <v>-25</v>
      </c>
    </row>
    <row r="32" spans="1:12">
      <c r="A32" s="3" t="s">
        <v>45</v>
      </c>
    </row>
    <row r="33" spans="1:12">
      <c r="A33" s="4" t="s">
        <v>1306</v>
      </c>
      <c r="J33" s="8" t="n">
        <v>-33.2</v>
      </c>
      <c r="K33" s="8" t="n">
        <v>-22.2</v>
      </c>
      <c r="L33" s="8" t="n">
        <v>-20.7</v>
      </c>
    </row>
    <row r="34" spans="1:12">
      <c r="A34" s="4" t="s">
        <v>47</v>
      </c>
      <c r="J34" s="5" t="n">
        <v>0</v>
      </c>
      <c r="K34" s="5" t="n">
        <v>0</v>
      </c>
      <c r="L34" s="5" t="n">
        <v>0</v>
      </c>
    </row>
    <row r="35" spans="1:12">
      <c r="A35" s="4" t="s">
        <v>48</v>
      </c>
      <c r="J35" s="8" t="n">
        <v>-2.8</v>
      </c>
      <c r="K35" s="8" t="n">
        <v>-3.4</v>
      </c>
      <c r="L35" s="8" t="n">
        <v>-4.3</v>
      </c>
    </row>
    <row r="36" spans="1:12">
      <c r="A36" s="4" t="s">
        <v>49</v>
      </c>
      <c r="J36" s="5" t="n">
        <v>0</v>
      </c>
      <c r="K36" s="5" t="n">
        <v>0</v>
      </c>
      <c r="L36" s="5" t="n">
        <v>0</v>
      </c>
    </row>
    <row r="37" spans="1:12">
      <c r="A37" s="4" t="s">
        <v>50</v>
      </c>
      <c r="J37" s="5" t="n">
        <v>0</v>
      </c>
      <c r="K37" s="5" t="n">
        <v>0</v>
      </c>
      <c r="L37" s="5" t="n">
        <v>0</v>
      </c>
    </row>
    <row r="38" spans="1:12">
      <c r="A38" s="4" t="s">
        <v>51</v>
      </c>
      <c r="J38" s="5" t="n">
        <v>0</v>
      </c>
      <c r="K38" s="5" t="n">
        <v>0</v>
      </c>
      <c r="L38" s="5" t="n">
        <v>0</v>
      </c>
    </row>
    <row r="39" spans="1:12">
      <c r="A39" s="4" t="s">
        <v>52</v>
      </c>
      <c r="J39" s="5" t="n">
        <v>-36</v>
      </c>
      <c r="K39" s="8" t="n">
        <v>-25.6</v>
      </c>
      <c r="L39" s="5" t="n">
        <v>-25</v>
      </c>
    </row>
    <row r="40" spans="1:12">
      <c r="A40" s="4" t="s">
        <v>53</v>
      </c>
      <c r="J40" s="5" t="n">
        <v>0</v>
      </c>
      <c r="K40" s="5" t="n">
        <v>0</v>
      </c>
      <c r="L40" s="5" t="n">
        <v>0</v>
      </c>
    </row>
    <row r="41" spans="1:12">
      <c r="A41" s="4" t="s">
        <v>1308</v>
      </c>
      <c r="J41" s="8" t="n">
        <v>145.9</v>
      </c>
      <c r="K41" s="8" t="n">
        <v>-81.90000000000001</v>
      </c>
      <c r="L41" s="5" t="n">
        <v>-11</v>
      </c>
    </row>
    <row r="42" spans="1:12">
      <c r="A42" s="4" t="s">
        <v>54</v>
      </c>
      <c r="J42" s="5" t="n">
        <v>0</v>
      </c>
      <c r="K42" s="5" t="n">
        <v>0</v>
      </c>
    </row>
    <row r="43" spans="1:12">
      <c r="A43" s="4" t="s">
        <v>55</v>
      </c>
      <c r="J43" s="5" t="n">
        <v>0</v>
      </c>
      <c r="K43" s="5" t="n">
        <v>0</v>
      </c>
      <c r="L43" s="5" t="n">
        <v>0</v>
      </c>
    </row>
    <row r="44" spans="1:12">
      <c r="A44" s="4" t="s">
        <v>56</v>
      </c>
      <c r="J44" s="5" t="n">
        <v>0</v>
      </c>
    </row>
    <row r="45" spans="1:12">
      <c r="A45" s="4" t="s">
        <v>57</v>
      </c>
      <c r="J45" s="5" t="n">
        <v>0</v>
      </c>
      <c r="K45" s="5" t="n">
        <v>0</v>
      </c>
    </row>
    <row r="46" spans="1:12">
      <c r="A46" s="4" t="s">
        <v>58</v>
      </c>
      <c r="J46" s="5" t="n">
        <v>0</v>
      </c>
      <c r="K46" s="5" t="n">
        <v>0</v>
      </c>
    </row>
    <row r="47" spans="1:12">
      <c r="A47" s="4" t="s">
        <v>59</v>
      </c>
      <c r="J47" s="5" t="n">
        <v>0</v>
      </c>
    </row>
    <row r="48" spans="1:12">
      <c r="A48" s="4" t="s">
        <v>1309</v>
      </c>
      <c r="J48" s="5" t="n">
        <v>0</v>
      </c>
      <c r="K48" s="5" t="n">
        <v>0</v>
      </c>
      <c r="L48" s="5" t="n">
        <v>0</v>
      </c>
    </row>
    <row r="49" spans="1:12">
      <c r="A49" s="4" t="s">
        <v>60</v>
      </c>
      <c r="J49" s="5" t="n">
        <v>0</v>
      </c>
      <c r="K49" s="5" t="n">
        <v>0</v>
      </c>
      <c r="L49" s="5" t="n">
        <v>0</v>
      </c>
    </row>
    <row r="50" spans="1:12">
      <c r="A50" s="4" t="s">
        <v>61</v>
      </c>
      <c r="J50" s="8" t="n">
        <v>145.9</v>
      </c>
      <c r="K50" s="8" t="n">
        <v>-81.90000000000001</v>
      </c>
      <c r="L50" s="5" t="n">
        <v>-11</v>
      </c>
    </row>
    <row r="51" spans="1:12">
      <c r="A51" s="4" t="s">
        <v>62</v>
      </c>
      <c r="J51" s="5" t="n">
        <v>0</v>
      </c>
      <c r="K51" s="5" t="n">
        <v>0</v>
      </c>
      <c r="L51" s="5" t="n">
        <v>0</v>
      </c>
    </row>
    <row r="52" spans="1:12">
      <c r="A52" s="4" t="s">
        <v>63</v>
      </c>
      <c r="J52" s="8" t="n">
        <v>145.9</v>
      </c>
      <c r="K52" s="8" t="n">
        <v>-81.90000000000001</v>
      </c>
      <c r="L52" s="5" t="n">
        <v>-11</v>
      </c>
    </row>
    <row r="53" spans="1:12">
      <c r="A53" s="4" t="s">
        <v>201</v>
      </c>
      <c r="J53" s="8" t="n">
        <v>145.9</v>
      </c>
      <c r="K53" s="8" t="n">
        <v>-81.90000000000001</v>
      </c>
      <c r="L53" s="5" t="n">
        <v>-11</v>
      </c>
    </row>
    <row r="54" spans="1:12">
      <c r="A54" s="4" t="s">
        <v>1310</v>
      </c>
    </row>
    <row r="55" spans="1:12">
      <c r="A55" s="3" t="s">
        <v>41</v>
      </c>
    </row>
    <row r="56" spans="1:12">
      <c r="A56" s="4" t="s">
        <v>42</v>
      </c>
      <c r="J56" s="8" t="n">
        <v>5279.9</v>
      </c>
      <c r="K56" s="8" t="n">
        <v>5598.6</v>
      </c>
      <c r="L56" s="8" t="n">
        <v>5647.6</v>
      </c>
    </row>
    <row r="57" spans="1:12">
      <c r="A57" s="4" t="s">
        <v>43</v>
      </c>
      <c r="J57" s="8" t="n">
        <v>107.1</v>
      </c>
      <c r="K57" s="8" t="n">
        <v>166.7</v>
      </c>
      <c r="L57" s="8" t="n">
        <v>181.9</v>
      </c>
    </row>
    <row r="58" spans="1:12">
      <c r="A58" s="4" t="s">
        <v>44</v>
      </c>
      <c r="J58" s="5" t="n">
        <v>5387</v>
      </c>
      <c r="K58" s="8" t="n">
        <v>5765.3</v>
      </c>
      <c r="L58" s="8" t="n">
        <v>5829.5</v>
      </c>
    </row>
    <row r="59" spans="1:12">
      <c r="A59" s="3" t="s">
        <v>45</v>
      </c>
    </row>
    <row r="60" spans="1:12">
      <c r="A60" s="4" t="s">
        <v>1306</v>
      </c>
      <c r="J60" s="8" t="n">
        <v>2677.8</v>
      </c>
      <c r="K60" s="5" t="n">
        <v>2762</v>
      </c>
      <c r="L60" s="8" t="n">
        <v>2773.3</v>
      </c>
    </row>
    <row r="61" spans="1:12">
      <c r="A61" s="4" t="s">
        <v>47</v>
      </c>
      <c r="J61" s="8" t="n">
        <v>98.5</v>
      </c>
      <c r="K61" s="8" t="n">
        <v>145.2</v>
      </c>
      <c r="L61" s="8" t="n">
        <v>156.6</v>
      </c>
    </row>
    <row r="62" spans="1:12">
      <c r="A62" s="4" t="s">
        <v>48</v>
      </c>
      <c r="J62" s="5" t="n">
        <v>796</v>
      </c>
      <c r="K62" s="8" t="n">
        <v>864.5</v>
      </c>
      <c r="L62" s="8" t="n">
        <v>927.5</v>
      </c>
    </row>
    <row r="63" spans="1:12">
      <c r="A63" s="4" t="s">
        <v>49</v>
      </c>
      <c r="J63" s="8" t="n">
        <v>1263.5</v>
      </c>
      <c r="K63" s="8" t="n">
        <v>1366.5</v>
      </c>
      <c r="L63" s="8" t="n">
        <v>1386.4</v>
      </c>
    </row>
    <row r="64" spans="1:12">
      <c r="A64" s="4" t="s">
        <v>50</v>
      </c>
      <c r="J64" s="8" t="n">
        <v>13.8</v>
      </c>
      <c r="K64" s="5" t="n">
        <v>95</v>
      </c>
      <c r="L64" s="8" t="n">
        <v>40.4</v>
      </c>
    </row>
    <row r="65" spans="1:12">
      <c r="A65" s="4" t="s">
        <v>51</v>
      </c>
      <c r="J65" s="8" t="n">
        <v>20.3</v>
      </c>
      <c r="K65" s="8" t="n">
        <v>20.7</v>
      </c>
      <c r="L65" s="8" t="n">
        <v>35.9</v>
      </c>
    </row>
    <row r="66" spans="1:12">
      <c r="A66" s="4" t="s">
        <v>52</v>
      </c>
      <c r="J66" s="8" t="n">
        <v>4869.9</v>
      </c>
      <c r="K66" s="8" t="n">
        <v>5253.9</v>
      </c>
      <c r="L66" s="8" t="n">
        <v>5320.1</v>
      </c>
    </row>
    <row r="67" spans="1:12">
      <c r="A67" s="4" t="s">
        <v>53</v>
      </c>
      <c r="J67" s="8" t="n">
        <v>517.1</v>
      </c>
      <c r="K67" s="8" t="n">
        <v>511.4</v>
      </c>
      <c r="L67" s="8" t="n">
        <v>509.4</v>
      </c>
    </row>
    <row r="68" spans="1:12">
      <c r="A68" s="4" t="s">
        <v>1308</v>
      </c>
      <c r="J68" s="5" t="n">
        <v>0</v>
      </c>
      <c r="K68" s="5" t="n">
        <v>0</v>
      </c>
      <c r="L68" s="5" t="n">
        <v>0</v>
      </c>
    </row>
    <row r="69" spans="1:12">
      <c r="A69" s="4" t="s">
        <v>54</v>
      </c>
      <c r="J69" s="8" t="n">
        <v>17.6</v>
      </c>
      <c r="K69" s="8" t="n">
        <v>48.2</v>
      </c>
      <c r="L69" s="5" t="n">
        <v>0</v>
      </c>
    </row>
    <row r="70" spans="1:12">
      <c r="A70" s="4" t="s">
        <v>55</v>
      </c>
      <c r="J70" s="8" t="n">
        <v>-1.2</v>
      </c>
      <c r="K70" s="8" t="n">
        <v>9.300000000000001</v>
      </c>
      <c r="L70" s="8" t="n">
        <v>0.1</v>
      </c>
    </row>
    <row r="71" spans="1:12">
      <c r="A71" s="4" t="s">
        <v>56</v>
      </c>
      <c r="J71" s="8" t="n">
        <v>15.2</v>
      </c>
      <c r="K71" s="5" t="n">
        <v>0</v>
      </c>
      <c r="L71" s="5" t="n">
        <v>0</v>
      </c>
    </row>
    <row r="72" spans="1:12">
      <c r="A72" s="4" t="s">
        <v>57</v>
      </c>
      <c r="J72" s="5" t="n">
        <v>-10</v>
      </c>
      <c r="K72" s="8" t="n">
        <v>326.1</v>
      </c>
      <c r="L72" s="5" t="n">
        <v>0</v>
      </c>
    </row>
    <row r="73" spans="1:12">
      <c r="A73" s="4" t="s">
        <v>58</v>
      </c>
      <c r="J73" s="5" t="n">
        <v>-18</v>
      </c>
      <c r="K73" s="8" t="n">
        <v>-36.4</v>
      </c>
      <c r="L73" s="5" t="n">
        <v>0</v>
      </c>
    </row>
    <row r="74" spans="1:12">
      <c r="A74" s="4" t="s">
        <v>59</v>
      </c>
      <c r="J74" s="8" t="n">
        <v>-181.9</v>
      </c>
      <c r="K74" s="5" t="n">
        <v>0</v>
      </c>
      <c r="L74" s="5" t="n">
        <v>0</v>
      </c>
    </row>
    <row r="75" spans="1:12">
      <c r="A75" s="4" t="s">
        <v>1309</v>
      </c>
      <c r="J75" s="5" t="n">
        <v>0</v>
      </c>
      <c r="K75" s="5" t="n">
        <v>0</v>
      </c>
      <c r="L75" s="5" t="n">
        <v>0</v>
      </c>
    </row>
    <row r="76" spans="1:12">
      <c r="A76" s="4" t="s">
        <v>60</v>
      </c>
      <c r="J76" s="8" t="n">
        <v>-860.6</v>
      </c>
      <c r="K76" s="8" t="n">
        <v>-813.2</v>
      </c>
      <c r="L76" s="8" t="n">
        <v>-571.8</v>
      </c>
    </row>
    <row r="77" spans="1:12">
      <c r="A77" s="4" t="s">
        <v>61</v>
      </c>
      <c r="J77" s="8" t="n">
        <v>-521.8</v>
      </c>
      <c r="K77" s="8" t="n">
        <v>45.4</v>
      </c>
      <c r="L77" s="8" t="n">
        <v>-62.3</v>
      </c>
    </row>
    <row r="78" spans="1:12">
      <c r="A78" s="4" t="s">
        <v>62</v>
      </c>
      <c r="J78" s="8" t="n">
        <v>-139.3</v>
      </c>
      <c r="K78" s="8" t="n">
        <v>16.8</v>
      </c>
      <c r="L78" s="8" t="n">
        <v>-24.2</v>
      </c>
    </row>
    <row r="79" spans="1:12">
      <c r="A79" s="4" t="s">
        <v>63</v>
      </c>
      <c r="J79" s="8" t="n">
        <v>-382.5</v>
      </c>
      <c r="K79" s="8" t="n">
        <v>28.6</v>
      </c>
      <c r="L79" s="8" t="n">
        <v>-38.1</v>
      </c>
    </row>
    <row r="80" spans="1:12">
      <c r="A80" s="4" t="s">
        <v>201</v>
      </c>
      <c r="J80" s="8" t="n">
        <v>-92.2</v>
      </c>
      <c r="K80" s="8" t="n">
        <v>-267.9</v>
      </c>
      <c r="L80" s="8" t="n">
        <v>-54.5</v>
      </c>
    </row>
    <row r="81" spans="1:12">
      <c r="A81" s="4" t="s">
        <v>1311</v>
      </c>
    </row>
    <row r="82" spans="1:12">
      <c r="A82" s="3" t="s">
        <v>41</v>
      </c>
    </row>
    <row r="83" spans="1:12">
      <c r="A83" s="4" t="s">
        <v>42</v>
      </c>
      <c r="J83" s="5" t="n">
        <v>0</v>
      </c>
      <c r="K83" s="5" t="n">
        <v>0</v>
      </c>
      <c r="L83" s="5" t="n">
        <v>0</v>
      </c>
    </row>
    <row r="84" spans="1:12">
      <c r="A84" s="4" t="s">
        <v>43</v>
      </c>
      <c r="J84" s="5" t="n">
        <v>0</v>
      </c>
      <c r="K84" s="5" t="n">
        <v>0</v>
      </c>
      <c r="L84" s="5" t="n">
        <v>0</v>
      </c>
    </row>
    <row r="85" spans="1:12">
      <c r="A85" s="4" t="s">
        <v>44</v>
      </c>
      <c r="J85" s="5" t="n">
        <v>0</v>
      </c>
      <c r="K85" s="5" t="n">
        <v>0</v>
      </c>
      <c r="L85" s="5" t="n">
        <v>0</v>
      </c>
    </row>
    <row r="86" spans="1:12">
      <c r="A86" s="3" t="s">
        <v>45</v>
      </c>
    </row>
    <row r="87" spans="1:12">
      <c r="A87" s="4" t="s">
        <v>1306</v>
      </c>
      <c r="J87" s="5" t="n">
        <v>0</v>
      </c>
      <c r="K87" s="5" t="n">
        <v>0</v>
      </c>
      <c r="L87" s="5" t="n">
        <v>0</v>
      </c>
    </row>
    <row r="88" spans="1:12">
      <c r="A88" s="4" t="s">
        <v>47</v>
      </c>
      <c r="J88" s="5" t="n">
        <v>0</v>
      </c>
      <c r="K88" s="5" t="n">
        <v>0</v>
      </c>
      <c r="L88" s="5" t="n">
        <v>0</v>
      </c>
    </row>
    <row r="89" spans="1:12">
      <c r="A89" s="4" t="s">
        <v>48</v>
      </c>
      <c r="J89" s="5" t="n">
        <v>0</v>
      </c>
      <c r="K89" s="5" t="n">
        <v>0</v>
      </c>
      <c r="L89" s="5" t="n">
        <v>0</v>
      </c>
    </row>
    <row r="90" spans="1:12">
      <c r="A90" s="4" t="s">
        <v>49</v>
      </c>
      <c r="J90" s="8" t="n">
        <v>13.8</v>
      </c>
      <c r="K90" s="8" t="n">
        <v>18.3</v>
      </c>
      <c r="L90" s="8" t="n">
        <v>21.9</v>
      </c>
    </row>
    <row r="91" spans="1:12">
      <c r="A91" s="4" t="s">
        <v>50</v>
      </c>
      <c r="J91" s="5" t="n">
        <v>0</v>
      </c>
      <c r="K91" s="5" t="n">
        <v>0</v>
      </c>
      <c r="L91" s="5" t="n">
        <v>0</v>
      </c>
    </row>
    <row r="92" spans="1:12">
      <c r="A92" s="4" t="s">
        <v>51</v>
      </c>
      <c r="J92" s="5" t="n">
        <v>0</v>
      </c>
      <c r="K92" s="5" t="n">
        <v>0</v>
      </c>
      <c r="L92" s="5" t="n">
        <v>0</v>
      </c>
    </row>
    <row r="93" spans="1:12">
      <c r="A93" s="4" t="s">
        <v>52</v>
      </c>
      <c r="J93" s="8" t="n">
        <v>13.8</v>
      </c>
      <c r="K93" s="8" t="n">
        <v>18.3</v>
      </c>
      <c r="L93" s="8" t="n">
        <v>21.9</v>
      </c>
    </row>
    <row r="94" spans="1:12">
      <c r="A94" s="4" t="s">
        <v>53</v>
      </c>
      <c r="J94" s="8" t="n">
        <v>-13.8</v>
      </c>
      <c r="K94" s="8" t="n">
        <v>-18.3</v>
      </c>
      <c r="L94" s="8" t="n">
        <v>-21.9</v>
      </c>
    </row>
    <row r="95" spans="1:12">
      <c r="A95" s="4" t="s">
        <v>1308</v>
      </c>
      <c r="J95" s="8" t="n">
        <v>-65.09999999999999</v>
      </c>
      <c r="K95" s="8" t="n">
        <v>239.6</v>
      </c>
      <c r="L95" s="8" t="n">
        <v>217.3</v>
      </c>
    </row>
    <row r="96" spans="1:12">
      <c r="A96" s="4" t="s">
        <v>54</v>
      </c>
      <c r="J96" s="8" t="n">
        <v>17.6</v>
      </c>
      <c r="K96" s="8" t="n">
        <v>48.2</v>
      </c>
    </row>
    <row r="97" spans="1:12">
      <c r="A97" s="4" t="s">
        <v>55</v>
      </c>
      <c r="J97" s="8" t="n">
        <v>1.8</v>
      </c>
      <c r="K97" s="8" t="n">
        <v>-2.5</v>
      </c>
      <c r="L97" s="8" t="n">
        <v>-0.2</v>
      </c>
    </row>
    <row r="98" spans="1:12">
      <c r="A98" s="4" t="s">
        <v>56</v>
      </c>
      <c r="J98" s="8" t="n">
        <v>15.2</v>
      </c>
    </row>
    <row r="99" spans="1:12">
      <c r="A99" s="4" t="s">
        <v>57</v>
      </c>
      <c r="J99" s="5" t="n">
        <v>0</v>
      </c>
      <c r="K99" s="5" t="n">
        <v>0</v>
      </c>
    </row>
    <row r="100" spans="1:12">
      <c r="A100" s="4" t="s">
        <v>58</v>
      </c>
      <c r="J100" s="5" t="n">
        <v>-18</v>
      </c>
      <c r="K100" s="8" t="n">
        <v>-30.7</v>
      </c>
    </row>
    <row r="101" spans="1:12">
      <c r="A101" s="4" t="s">
        <v>59</v>
      </c>
      <c r="J101" s="8" t="n">
        <v>-181.9</v>
      </c>
    </row>
    <row r="102" spans="1:12">
      <c r="A102" s="4" t="s">
        <v>1309</v>
      </c>
      <c r="J102" s="8" t="n">
        <v>116.6</v>
      </c>
      <c r="K102" s="8" t="n">
        <v>115.9</v>
      </c>
      <c r="L102" s="8" t="n">
        <v>127.2</v>
      </c>
    </row>
    <row r="103" spans="1:12">
      <c r="A103" s="4" t="s">
        <v>60</v>
      </c>
      <c r="J103" s="8" t="n">
        <v>-355.1</v>
      </c>
      <c r="K103" s="8" t="n">
        <v>-440.1</v>
      </c>
      <c r="L103" s="8" t="n">
        <v>-523.9</v>
      </c>
    </row>
    <row r="104" spans="1:12">
      <c r="A104" s="4" t="s">
        <v>61</v>
      </c>
      <c r="J104" s="8" t="n">
        <v>-482.7</v>
      </c>
      <c r="K104" s="8" t="n">
        <v>-87.90000000000001</v>
      </c>
      <c r="L104" s="8" t="n">
        <v>-201.5</v>
      </c>
    </row>
    <row r="105" spans="1:12">
      <c r="A105" s="4" t="s">
        <v>62</v>
      </c>
      <c r="J105" s="8" t="n">
        <v>-100.2</v>
      </c>
      <c r="K105" s="8" t="n">
        <v>-116.5</v>
      </c>
      <c r="L105" s="8" t="n">
        <v>-163.4</v>
      </c>
    </row>
    <row r="106" spans="1:12">
      <c r="A106" s="4" t="s">
        <v>63</v>
      </c>
      <c r="J106" s="8" t="n">
        <v>-382.5</v>
      </c>
      <c r="K106" s="8" t="n">
        <v>28.6</v>
      </c>
      <c r="L106" s="8" t="n">
        <v>-38.1</v>
      </c>
    </row>
    <row r="107" spans="1:12">
      <c r="A107" s="4" t="s">
        <v>201</v>
      </c>
      <c r="J107" s="8" t="n">
        <v>-92.2</v>
      </c>
      <c r="K107" s="8" t="n">
        <v>-267.9</v>
      </c>
      <c r="L107" s="8" t="n">
        <v>-54.5</v>
      </c>
    </row>
    <row r="108" spans="1:12">
      <c r="A108" s="4" t="s">
        <v>1312</v>
      </c>
    </row>
    <row r="109" spans="1:12">
      <c r="A109" s="3" t="s">
        <v>41</v>
      </c>
    </row>
    <row r="110" spans="1:12">
      <c r="A110" s="4" t="s">
        <v>42</v>
      </c>
      <c r="J110" s="5" t="n">
        <v>1011</v>
      </c>
      <c r="K110" s="8" t="n">
        <v>1163.2</v>
      </c>
      <c r="L110" s="8" t="n">
        <v>1178.5</v>
      </c>
    </row>
    <row r="111" spans="1:12">
      <c r="A111" s="4" t="s">
        <v>43</v>
      </c>
      <c r="J111" s="8" t="n">
        <v>96.40000000000001</v>
      </c>
      <c r="K111" s="8" t="n">
        <v>145.3</v>
      </c>
      <c r="L111" s="8" t="n">
        <v>154.7</v>
      </c>
    </row>
    <row r="112" spans="1:12">
      <c r="A112" s="4" t="s">
        <v>44</v>
      </c>
      <c r="J112" s="8" t="n">
        <v>1107.4</v>
      </c>
      <c r="K112" s="8" t="n">
        <v>1308.5</v>
      </c>
      <c r="L112" s="8" t="n">
        <v>1333.2</v>
      </c>
    </row>
    <row r="113" spans="1:12">
      <c r="A113" s="3" t="s">
        <v>45</v>
      </c>
    </row>
    <row r="114" spans="1:12">
      <c r="A114" s="4" t="s">
        <v>1306</v>
      </c>
      <c r="J114" s="5" t="n">
        <v>417</v>
      </c>
      <c r="K114" s="8" t="n">
        <v>493.6</v>
      </c>
      <c r="L114" s="8" t="n">
        <v>517.7</v>
      </c>
    </row>
    <row r="115" spans="1:12">
      <c r="A115" s="4" t="s">
        <v>47</v>
      </c>
      <c r="J115" s="8" t="n">
        <v>86.7</v>
      </c>
      <c r="K115" s="5" t="n">
        <v>125</v>
      </c>
      <c r="L115" s="8" t="n">
        <v>131.2</v>
      </c>
    </row>
    <row r="116" spans="1:12">
      <c r="A116" s="4" t="s">
        <v>48</v>
      </c>
      <c r="J116" s="8" t="n">
        <v>150.7</v>
      </c>
      <c r="K116" s="8" t="n">
        <v>186.8</v>
      </c>
      <c r="L116" s="8" t="n">
        <v>166.8</v>
      </c>
    </row>
    <row r="117" spans="1:12">
      <c r="A117" s="4" t="s">
        <v>49</v>
      </c>
      <c r="J117" s="8" t="n">
        <v>301.4</v>
      </c>
      <c r="K117" s="8" t="n">
        <v>334.5</v>
      </c>
      <c r="L117" s="8" t="n">
        <v>337.7</v>
      </c>
    </row>
    <row r="118" spans="1:12">
      <c r="A118" s="4" t="s">
        <v>50</v>
      </c>
      <c r="J118" s="5" t="n">
        <v>0</v>
      </c>
      <c r="K118" s="5" t="n">
        <v>0</v>
      </c>
      <c r="L118" s="5" t="n">
        <v>0</v>
      </c>
    </row>
    <row r="119" spans="1:12">
      <c r="A119" s="4" t="s">
        <v>51</v>
      </c>
      <c r="J119" s="8" t="n">
        <v>2.9</v>
      </c>
      <c r="K119" s="8" t="n">
        <v>9.4</v>
      </c>
      <c r="L119" s="8" t="n">
        <v>8.1</v>
      </c>
    </row>
    <row r="120" spans="1:12">
      <c r="A120" s="4" t="s">
        <v>52</v>
      </c>
      <c r="J120" s="8" t="n">
        <v>958.7</v>
      </c>
      <c r="K120" s="8" t="n">
        <v>1149.3</v>
      </c>
      <c r="L120" s="8" t="n">
        <v>1161.5</v>
      </c>
    </row>
    <row r="121" spans="1:12">
      <c r="A121" s="4" t="s">
        <v>53</v>
      </c>
      <c r="J121" s="8" t="n">
        <v>148.7</v>
      </c>
      <c r="K121" s="8" t="n">
        <v>159.2</v>
      </c>
      <c r="L121" s="8" t="n">
        <v>171.7</v>
      </c>
    </row>
    <row r="122" spans="1:12">
      <c r="A122" s="4" t="s">
        <v>1308</v>
      </c>
      <c r="J122" s="8" t="n">
        <v>-65.7</v>
      </c>
      <c r="K122" s="8" t="n">
        <v>-149.9</v>
      </c>
      <c r="L122" s="8" t="n">
        <v>-210.3</v>
      </c>
    </row>
    <row r="123" spans="1:12">
      <c r="A123" s="4" t="s">
        <v>54</v>
      </c>
      <c r="J123" s="5" t="n">
        <v>0</v>
      </c>
      <c r="K123" s="5" t="n">
        <v>0</v>
      </c>
    </row>
    <row r="124" spans="1:12">
      <c r="A124" s="4" t="s">
        <v>55</v>
      </c>
      <c r="J124" s="8" t="n">
        <v>-0.8</v>
      </c>
      <c r="K124" s="8" t="n">
        <v>0.8</v>
      </c>
      <c r="L124" s="8" t="n">
        <v>162.9</v>
      </c>
    </row>
    <row r="125" spans="1:12">
      <c r="A125" s="4" t="s">
        <v>56</v>
      </c>
      <c r="J125" s="5" t="n">
        <v>0</v>
      </c>
    </row>
    <row r="126" spans="1:12">
      <c r="A126" s="4" t="s">
        <v>57</v>
      </c>
      <c r="J126" s="5" t="n">
        <v>0</v>
      </c>
      <c r="K126" s="5" t="n">
        <v>0</v>
      </c>
    </row>
    <row r="127" spans="1:12">
      <c r="A127" s="4" t="s">
        <v>58</v>
      </c>
      <c r="J127" s="5" t="n">
        <v>0</v>
      </c>
      <c r="K127" s="8" t="n">
        <v>-5.3</v>
      </c>
    </row>
    <row r="128" spans="1:12">
      <c r="A128" s="4" t="s">
        <v>59</v>
      </c>
      <c r="J128" s="5" t="n">
        <v>0</v>
      </c>
    </row>
    <row r="129" spans="1:12">
      <c r="A129" s="4" t="s">
        <v>1309</v>
      </c>
      <c r="J129" s="8" t="n">
        <v>-44.6</v>
      </c>
      <c r="K129" s="8" t="n">
        <v>-46.5</v>
      </c>
      <c r="L129" s="8" t="n">
        <v>-53.7</v>
      </c>
    </row>
    <row r="130" spans="1:12">
      <c r="A130" s="4" t="s">
        <v>60</v>
      </c>
      <c r="J130" s="8" t="n">
        <v>-149.5</v>
      </c>
      <c r="K130" s="5" t="n">
        <v>-122</v>
      </c>
      <c r="L130" s="8" t="n">
        <v>-44.8</v>
      </c>
    </row>
    <row r="131" spans="1:12">
      <c r="A131" s="4" t="s">
        <v>61</v>
      </c>
      <c r="J131" s="8" t="n">
        <v>-111.9</v>
      </c>
      <c r="K131" s="8" t="n">
        <v>-163.7</v>
      </c>
      <c r="L131" s="8" t="n">
        <v>25.8</v>
      </c>
    </row>
    <row r="132" spans="1:12">
      <c r="A132" s="4" t="s">
        <v>62</v>
      </c>
      <c r="J132" s="8" t="n">
        <v>-16.3</v>
      </c>
      <c r="K132" s="8" t="n">
        <v>-15.8</v>
      </c>
      <c r="L132" s="5" t="n">
        <v>100</v>
      </c>
    </row>
    <row r="133" spans="1:12">
      <c r="A133" s="4" t="s">
        <v>63</v>
      </c>
      <c r="J133" s="8" t="n">
        <v>-95.59999999999999</v>
      </c>
      <c r="K133" s="8" t="n">
        <v>-147.9</v>
      </c>
      <c r="L133" s="8" t="n">
        <v>-74.2</v>
      </c>
    </row>
    <row r="134" spans="1:12">
      <c r="A134" s="4" t="s">
        <v>201</v>
      </c>
      <c r="J134" s="8" t="n">
        <v>-95.59999999999999</v>
      </c>
      <c r="K134" s="8" t="n">
        <v>-147.9</v>
      </c>
      <c r="L134" s="8" t="n">
        <v>-74.2</v>
      </c>
    </row>
    <row r="135" spans="1:12">
      <c r="A135" s="4" t="s">
        <v>1313</v>
      </c>
    </row>
    <row r="136" spans="1:12">
      <c r="A136" s="3" t="s">
        <v>41</v>
      </c>
    </row>
    <row r="137" spans="1:12">
      <c r="A137" s="4" t="s">
        <v>42</v>
      </c>
      <c r="J137" s="8" t="n">
        <v>4304.9</v>
      </c>
      <c r="K137" s="5" t="n">
        <v>4461</v>
      </c>
      <c r="L137" s="8" t="n">
        <v>4494.1</v>
      </c>
    </row>
    <row r="138" spans="1:12">
      <c r="A138" s="4" t="s">
        <v>43</v>
      </c>
      <c r="J138" s="8" t="n">
        <v>10.7</v>
      </c>
      <c r="K138" s="8" t="n">
        <v>21.4</v>
      </c>
      <c r="L138" s="8" t="n">
        <v>27.2</v>
      </c>
    </row>
    <row r="139" spans="1:12">
      <c r="A139" s="4" t="s">
        <v>44</v>
      </c>
      <c r="J139" s="8" t="n">
        <v>4315.6</v>
      </c>
      <c r="K139" s="8" t="n">
        <v>4482.4</v>
      </c>
      <c r="L139" s="8" t="n">
        <v>4521.3</v>
      </c>
    </row>
    <row r="140" spans="1:12">
      <c r="A140" s="3" t="s">
        <v>45</v>
      </c>
    </row>
    <row r="141" spans="1:12">
      <c r="A141" s="4" t="s">
        <v>1306</v>
      </c>
      <c r="J141" s="5" t="n">
        <v>2294</v>
      </c>
      <c r="K141" s="8" t="n">
        <v>2290.6</v>
      </c>
      <c r="L141" s="8" t="n">
        <v>2276.3</v>
      </c>
    </row>
    <row r="142" spans="1:12">
      <c r="A142" s="4" t="s">
        <v>47</v>
      </c>
      <c r="J142" s="8" t="n">
        <v>11.8</v>
      </c>
      <c r="K142" s="8" t="n">
        <v>20.2</v>
      </c>
      <c r="L142" s="8" t="n">
        <v>25.4</v>
      </c>
    </row>
    <row r="143" spans="1:12">
      <c r="A143" s="4" t="s">
        <v>48</v>
      </c>
      <c r="J143" s="8" t="n">
        <v>648.1</v>
      </c>
      <c r="K143" s="8" t="n">
        <v>681.1</v>
      </c>
      <c r="L143" s="5" t="n">
        <v>765</v>
      </c>
    </row>
    <row r="144" spans="1:12">
      <c r="A144" s="4" t="s">
        <v>49</v>
      </c>
      <c r="J144" s="8" t="n">
        <v>948.3</v>
      </c>
      <c r="K144" s="8" t="n">
        <v>1013.7</v>
      </c>
      <c r="L144" s="8" t="n">
        <v>1026.8</v>
      </c>
    </row>
    <row r="145" spans="1:12">
      <c r="A145" s="4" t="s">
        <v>50</v>
      </c>
      <c r="J145" s="8" t="n">
        <v>13.8</v>
      </c>
      <c r="K145" s="5" t="n">
        <v>95</v>
      </c>
      <c r="L145" s="8" t="n">
        <v>40.4</v>
      </c>
    </row>
    <row r="146" spans="1:12">
      <c r="A146" s="4" t="s">
        <v>51</v>
      </c>
      <c r="J146" s="8" t="n">
        <v>17.4</v>
      </c>
      <c r="K146" s="8" t="n">
        <v>11.3</v>
      </c>
      <c r="L146" s="8" t="n">
        <v>27.8</v>
      </c>
    </row>
    <row r="147" spans="1:12">
      <c r="A147" s="4" t="s">
        <v>52</v>
      </c>
      <c r="J147" s="8" t="n">
        <v>3933.4</v>
      </c>
      <c r="K147" s="8" t="n">
        <v>4111.9</v>
      </c>
      <c r="L147" s="8" t="n">
        <v>4161.7</v>
      </c>
    </row>
    <row r="148" spans="1:12">
      <c r="A148" s="4" t="s">
        <v>53</v>
      </c>
      <c r="J148" s="8" t="n">
        <v>382.2</v>
      </c>
      <c r="K148" s="8" t="n">
        <v>370.5</v>
      </c>
      <c r="L148" s="8" t="n">
        <v>359.6</v>
      </c>
    </row>
    <row r="149" spans="1:12">
      <c r="A149" s="4" t="s">
        <v>1308</v>
      </c>
      <c r="J149" s="8" t="n">
        <v>-15.1</v>
      </c>
      <c r="K149" s="8" t="n">
        <v>-7.8</v>
      </c>
      <c r="L149" s="5" t="n">
        <v>4</v>
      </c>
    </row>
    <row r="150" spans="1:12">
      <c r="A150" s="4" t="s">
        <v>54</v>
      </c>
      <c r="J150" s="5" t="n">
        <v>0</v>
      </c>
      <c r="K150" s="5" t="n">
        <v>0</v>
      </c>
    </row>
    <row r="151" spans="1:12">
      <c r="A151" s="4" t="s">
        <v>55</v>
      </c>
      <c r="J151" s="8" t="n">
        <v>-2.2</v>
      </c>
      <c r="K151" s="5" t="n">
        <v>11</v>
      </c>
      <c r="L151" s="8" t="n">
        <v>-162.6</v>
      </c>
    </row>
    <row r="152" spans="1:12">
      <c r="A152" s="4" t="s">
        <v>56</v>
      </c>
      <c r="J152" s="5" t="n">
        <v>0</v>
      </c>
    </row>
    <row r="153" spans="1:12">
      <c r="A153" s="4" t="s">
        <v>57</v>
      </c>
      <c r="J153" s="5" t="n">
        <v>-10</v>
      </c>
      <c r="K153" s="8" t="n">
        <v>326.1</v>
      </c>
    </row>
    <row r="154" spans="1:12">
      <c r="A154" s="4" t="s">
        <v>58</v>
      </c>
      <c r="J154" s="5" t="n">
        <v>0</v>
      </c>
      <c r="K154" s="8" t="n">
        <v>-0.4</v>
      </c>
    </row>
    <row r="155" spans="1:12">
      <c r="A155" s="4" t="s">
        <v>59</v>
      </c>
      <c r="J155" s="5" t="n">
        <v>0</v>
      </c>
    </row>
    <row r="156" spans="1:12">
      <c r="A156" s="4" t="s">
        <v>1309</v>
      </c>
      <c r="J156" s="5" t="n">
        <v>-72</v>
      </c>
      <c r="K156" s="8" t="n">
        <v>-69.40000000000001</v>
      </c>
      <c r="L156" s="8" t="n">
        <v>-73.5</v>
      </c>
    </row>
    <row r="157" spans="1:12">
      <c r="A157" s="4" t="s">
        <v>60</v>
      </c>
      <c r="J157" s="5" t="n">
        <v>-356</v>
      </c>
      <c r="K157" s="8" t="n">
        <v>-251.1</v>
      </c>
      <c r="L157" s="8" t="n">
        <v>-3.1</v>
      </c>
    </row>
    <row r="158" spans="1:12">
      <c r="A158" s="4" t="s">
        <v>61</v>
      </c>
      <c r="J158" s="8" t="n">
        <v>-73.09999999999999</v>
      </c>
      <c r="K158" s="8" t="n">
        <v>378.9</v>
      </c>
      <c r="L158" s="8" t="n">
        <v>124.4</v>
      </c>
    </row>
    <row r="159" spans="1:12">
      <c r="A159" s="4" t="s">
        <v>62</v>
      </c>
      <c r="J159" s="8" t="n">
        <v>-22.8</v>
      </c>
      <c r="K159" s="8" t="n">
        <v>149.1</v>
      </c>
      <c r="L159" s="8" t="n">
        <v>39.2</v>
      </c>
    </row>
    <row r="160" spans="1:12">
      <c r="A160" s="4" t="s">
        <v>63</v>
      </c>
      <c r="J160" s="8" t="n">
        <v>-50.3</v>
      </c>
      <c r="K160" s="8" t="n">
        <v>229.8</v>
      </c>
      <c r="L160" s="8" t="n">
        <v>85.2</v>
      </c>
    </row>
    <row r="161" spans="1:12">
      <c r="A161" s="4" t="s">
        <v>201</v>
      </c>
      <c r="J161" s="7" t="n">
        <v>-50.3</v>
      </c>
      <c r="K161" s="7" t="n">
        <v>229.8</v>
      </c>
      <c r="L161" s="7" t="n">
        <v>85.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4</v>
      </c>
      <c r="B1" s="2" t="s">
        <v>2</v>
      </c>
      <c r="C1" s="2" t="s">
        <v>36</v>
      </c>
      <c r="D1" s="2" t="s">
        <v>40</v>
      </c>
      <c r="E1" s="2" t="s">
        <v>90</v>
      </c>
    </row>
    <row r="2" spans="1:5">
      <c r="A2" s="3" t="s">
        <v>91</v>
      </c>
    </row>
    <row r="3" spans="1:5">
      <c r="A3" s="4" t="s">
        <v>92</v>
      </c>
      <c r="B3" s="7" t="n">
        <v>59.1</v>
      </c>
      <c r="C3" s="7" t="n">
        <v>31.3</v>
      </c>
      <c r="D3" s="7" t="n">
        <v>27.8</v>
      </c>
      <c r="E3" s="7" t="n">
        <v>48.2</v>
      </c>
    </row>
    <row r="4" spans="1:5">
      <c r="A4" s="4" t="s">
        <v>1315</v>
      </c>
      <c r="B4" s="8" t="n">
        <v>618.6</v>
      </c>
      <c r="C4" s="8" t="n">
        <v>643.9</v>
      </c>
    </row>
    <row r="5" spans="1:5">
      <c r="A5" s="4" t="s">
        <v>94</v>
      </c>
      <c r="B5" s="8" t="n">
        <v>77.5</v>
      </c>
      <c r="C5" s="8" t="n">
        <v>79.5</v>
      </c>
    </row>
    <row r="6" spans="1:5">
      <c r="A6" s="4" t="s">
        <v>95</v>
      </c>
      <c r="B6" s="8" t="n">
        <v>111.7</v>
      </c>
      <c r="C6" s="8" t="n">
        <v>120.6</v>
      </c>
    </row>
    <row r="7" spans="1:5">
      <c r="A7" s="4" t="s">
        <v>96</v>
      </c>
      <c r="B7" s="8" t="n">
        <v>866.9</v>
      </c>
      <c r="C7" s="8" t="n">
        <v>875.3</v>
      </c>
    </row>
    <row r="8" spans="1:5">
      <c r="A8" s="4" t="s">
        <v>97</v>
      </c>
      <c r="B8" s="8" t="n">
        <v>4213.6</v>
      </c>
      <c r="C8" s="8" t="n">
        <v>4213.6</v>
      </c>
      <c r="D8" s="8" t="n">
        <v>4352.8</v>
      </c>
    </row>
    <row r="9" spans="1:5">
      <c r="A9" s="4" t="s">
        <v>98</v>
      </c>
      <c r="B9" s="8" t="n">
        <v>1320.5</v>
      </c>
      <c r="C9" s="8" t="n">
        <v>1504.7</v>
      </c>
    </row>
    <row r="10" spans="1:5">
      <c r="A10" s="4" t="s">
        <v>99</v>
      </c>
      <c r="B10" s="8" t="n">
        <v>5283.5</v>
      </c>
      <c r="C10" s="8" t="n">
        <v>5279.8</v>
      </c>
    </row>
    <row r="11" spans="1:5">
      <c r="A11" s="4" t="s">
        <v>100</v>
      </c>
      <c r="B11" s="5" t="n">
        <v>0</v>
      </c>
      <c r="C11" s="8" t="n">
        <v>549.2</v>
      </c>
    </row>
    <row r="12" spans="1:5">
      <c r="A12" s="4" t="s">
        <v>101</v>
      </c>
      <c r="B12" s="8" t="n">
        <v>85.5</v>
      </c>
      <c r="C12" s="8" t="n">
        <v>95.5</v>
      </c>
    </row>
    <row r="13" spans="1:5">
      <c r="A13" s="4" t="s">
        <v>102</v>
      </c>
      <c r="B13" s="5" t="n">
        <v>11770</v>
      </c>
      <c r="C13" s="8" t="n">
        <v>12518.1</v>
      </c>
    </row>
    <row r="14" spans="1:5">
      <c r="A14" s="3" t="s">
        <v>103</v>
      </c>
    </row>
    <row r="15" spans="1:5">
      <c r="A15" s="4" t="s">
        <v>104</v>
      </c>
      <c r="B15" s="8" t="n">
        <v>14.9</v>
      </c>
      <c r="C15" s="8" t="n">
        <v>5.9</v>
      </c>
    </row>
    <row r="16" spans="1:5">
      <c r="A16" s="4" t="s">
        <v>105</v>
      </c>
      <c r="B16" s="8" t="n">
        <v>168.7</v>
      </c>
      <c r="C16" s="8" t="n">
        <v>152.7</v>
      </c>
    </row>
    <row r="17" spans="1:5">
      <c r="A17" s="4" t="s">
        <v>106</v>
      </c>
      <c r="B17" s="8" t="n">
        <v>390.2</v>
      </c>
      <c r="C17" s="8" t="n">
        <v>430.1</v>
      </c>
    </row>
    <row r="18" spans="1:5">
      <c r="A18" s="4" t="s">
        <v>107</v>
      </c>
      <c r="B18" s="8" t="n">
        <v>178.1</v>
      </c>
      <c r="C18" s="8" t="n">
        <v>193.9</v>
      </c>
    </row>
    <row r="19" spans="1:5">
      <c r="A19" s="4" t="s">
        <v>108</v>
      </c>
      <c r="B19" s="5" t="n">
        <v>78</v>
      </c>
      <c r="C19" s="8" t="n">
        <v>84.09999999999999</v>
      </c>
    </row>
    <row r="20" spans="1:5">
      <c r="A20" s="4" t="s">
        <v>109</v>
      </c>
      <c r="B20" s="8" t="n">
        <v>58.1</v>
      </c>
      <c r="C20" s="8" t="n">
        <v>78.40000000000001</v>
      </c>
    </row>
    <row r="21" spans="1:5">
      <c r="A21" s="4" t="s">
        <v>110</v>
      </c>
      <c r="B21" s="8" t="n">
        <v>366.6</v>
      </c>
      <c r="C21" s="5" t="n">
        <v>322</v>
      </c>
    </row>
    <row r="22" spans="1:5">
      <c r="A22" s="4" t="s">
        <v>111</v>
      </c>
      <c r="B22" s="8" t="n">
        <v>1254.6</v>
      </c>
      <c r="C22" s="8" t="n">
        <v>1267.1</v>
      </c>
    </row>
    <row r="23" spans="1:5">
      <c r="A23" s="4" t="s">
        <v>112</v>
      </c>
      <c r="B23" s="8" t="n">
        <v>4848.7</v>
      </c>
      <c r="C23" s="8" t="n">
        <v>5164.6</v>
      </c>
    </row>
    <row r="24" spans="1:5">
      <c r="A24" s="4" t="s">
        <v>113</v>
      </c>
      <c r="B24" s="8" t="n">
        <v>4831.9</v>
      </c>
      <c r="C24" s="8" t="n">
        <v>5000.4</v>
      </c>
    </row>
    <row r="25" spans="1:5">
      <c r="A25" s="4" t="s">
        <v>114</v>
      </c>
      <c r="B25" s="8" t="n">
        <v>151.5</v>
      </c>
      <c r="C25" s="8" t="n">
        <v>287.4</v>
      </c>
    </row>
    <row r="26" spans="1:5">
      <c r="A26" s="4" t="s">
        <v>115</v>
      </c>
      <c r="B26" s="8" t="n">
        <v>513.3</v>
      </c>
      <c r="C26" s="8" t="n">
        <v>492.2</v>
      </c>
    </row>
    <row r="27" spans="1:5">
      <c r="A27" s="4" t="s">
        <v>116</v>
      </c>
      <c r="B27" s="5" t="n">
        <v>11600</v>
      </c>
      <c r="C27" s="8" t="n">
        <v>12211.7</v>
      </c>
    </row>
    <row r="28" spans="1:5">
      <c r="A28" s="4" t="s">
        <v>117</v>
      </c>
      <c r="B28" s="4" t="s">
        <v>118</v>
      </c>
      <c r="C28" s="4" t="s">
        <v>118</v>
      </c>
    </row>
    <row r="29" spans="1:5">
      <c r="A29" s="3" t="s">
        <v>203</v>
      </c>
    </row>
    <row r="30" spans="1:5">
      <c r="A30" s="4" t="s">
        <v>1316</v>
      </c>
      <c r="B30" s="5" t="n">
        <v>0</v>
      </c>
      <c r="C30" s="5" t="n">
        <v>0</v>
      </c>
    </row>
    <row r="31" spans="1:5">
      <c r="A31" s="4" t="s">
        <v>121</v>
      </c>
      <c r="B31" s="8" t="n">
        <v>559.7</v>
      </c>
      <c r="C31" s="8" t="n">
        <v>602.9</v>
      </c>
    </row>
    <row r="32" spans="1:5">
      <c r="A32" s="4" t="s">
        <v>122</v>
      </c>
      <c r="B32" s="8" t="n">
        <v>5.9</v>
      </c>
      <c r="C32" s="8" t="n">
        <v>-284.4</v>
      </c>
      <c r="D32" s="8" t="n">
        <v>12.1</v>
      </c>
    </row>
    <row r="33" spans="1:5">
      <c r="A33" s="4" t="s">
        <v>1317</v>
      </c>
      <c r="B33" s="8" t="n">
        <v>-395.6</v>
      </c>
      <c r="C33" s="8" t="n">
        <v>-12.1</v>
      </c>
    </row>
    <row r="34" spans="1:5">
      <c r="A34" s="4" t="s">
        <v>204</v>
      </c>
      <c r="B34" s="5" t="n">
        <v>170</v>
      </c>
      <c r="C34" s="8" t="n">
        <v>306.4</v>
      </c>
      <c r="D34" s="8" t="n">
        <v>224.8</v>
      </c>
      <c r="E34" s="8" t="n">
        <v>840.2</v>
      </c>
    </row>
    <row r="35" spans="1:5">
      <c r="A35" s="4" t="s">
        <v>205</v>
      </c>
      <c r="B35" s="5" t="n">
        <v>11770</v>
      </c>
      <c r="C35" s="8" t="n">
        <v>12518.1</v>
      </c>
    </row>
    <row r="36" spans="1:5">
      <c r="A36" s="4" t="s">
        <v>1310</v>
      </c>
    </row>
    <row r="37" spans="1:5">
      <c r="A37" s="3" t="s">
        <v>91</v>
      </c>
    </row>
    <row r="38" spans="1:5">
      <c r="A38" s="4" t="s">
        <v>92</v>
      </c>
      <c r="B38" s="8" t="n">
        <v>59.1</v>
      </c>
      <c r="C38" s="8" t="n">
        <v>31.3</v>
      </c>
      <c r="D38" s="8" t="n">
        <v>27.8</v>
      </c>
      <c r="E38" s="8" t="n">
        <v>48.2</v>
      </c>
    </row>
    <row r="39" spans="1:5">
      <c r="A39" s="4" t="s">
        <v>1315</v>
      </c>
      <c r="B39" s="8" t="n">
        <v>618.6</v>
      </c>
      <c r="C39" s="8" t="n">
        <v>643.9</v>
      </c>
    </row>
    <row r="40" spans="1:5">
      <c r="A40" s="4" t="s">
        <v>1318</v>
      </c>
      <c r="B40" s="5" t="n">
        <v>0</v>
      </c>
      <c r="C40" s="5" t="n">
        <v>0</v>
      </c>
    </row>
    <row r="41" spans="1:5">
      <c r="A41" s="4" t="s">
        <v>1319</v>
      </c>
      <c r="B41" s="5" t="n">
        <v>0</v>
      </c>
      <c r="C41" s="5" t="n">
        <v>0</v>
      </c>
    </row>
    <row r="42" spans="1:5">
      <c r="A42" s="4" t="s">
        <v>94</v>
      </c>
      <c r="B42" s="8" t="n">
        <v>77.5</v>
      </c>
      <c r="C42" s="8" t="n">
        <v>79.5</v>
      </c>
    </row>
    <row r="43" spans="1:5">
      <c r="A43" s="4" t="s">
        <v>95</v>
      </c>
      <c r="B43" s="8" t="n">
        <v>111.7</v>
      </c>
      <c r="C43" s="8" t="n">
        <v>120.6</v>
      </c>
    </row>
    <row r="44" spans="1:5">
      <c r="A44" s="4" t="s">
        <v>96</v>
      </c>
      <c r="B44" s="8" t="n">
        <v>866.9</v>
      </c>
      <c r="C44" s="8" t="n">
        <v>875.3</v>
      </c>
    </row>
    <row r="45" spans="1:5">
      <c r="A45" s="4" t="s">
        <v>1320</v>
      </c>
      <c r="B45" s="5" t="n">
        <v>0</v>
      </c>
      <c r="C45" s="5" t="n">
        <v>0</v>
      </c>
    </row>
    <row r="46" spans="1:5">
      <c r="A46" s="4" t="s">
        <v>1318</v>
      </c>
      <c r="B46" s="5" t="n">
        <v>0</v>
      </c>
      <c r="C46" s="5" t="n">
        <v>0</v>
      </c>
    </row>
    <row r="47" spans="1:5">
      <c r="A47" s="4" t="s">
        <v>97</v>
      </c>
      <c r="B47" s="8" t="n">
        <v>4213.6</v>
      </c>
      <c r="C47" s="8" t="n">
        <v>4213.6</v>
      </c>
    </row>
    <row r="48" spans="1:5">
      <c r="A48" s="4" t="s">
        <v>98</v>
      </c>
      <c r="B48" s="8" t="n">
        <v>1320.5</v>
      </c>
      <c r="C48" s="8" t="n">
        <v>1504.7</v>
      </c>
    </row>
    <row r="49" spans="1:5">
      <c r="A49" s="4" t="s">
        <v>99</v>
      </c>
      <c r="B49" s="8" t="n">
        <v>5283.5</v>
      </c>
      <c r="C49" s="8" t="n">
        <v>5279.8</v>
      </c>
    </row>
    <row r="50" spans="1:5">
      <c r="A50" s="4" t="s">
        <v>100</v>
      </c>
      <c r="B50" s="5" t="n">
        <v>0</v>
      </c>
      <c r="C50" s="8" t="n">
        <v>549.2</v>
      </c>
    </row>
    <row r="51" spans="1:5">
      <c r="A51" s="4" t="s">
        <v>114</v>
      </c>
      <c r="B51" s="5" t="n">
        <v>0</v>
      </c>
      <c r="C51" s="5" t="n">
        <v>0</v>
      </c>
    </row>
    <row r="52" spans="1:5">
      <c r="A52" s="4" t="s">
        <v>101</v>
      </c>
      <c r="B52" s="8" t="n">
        <v>85.5</v>
      </c>
      <c r="C52" s="8" t="n">
        <v>95.5</v>
      </c>
    </row>
    <row r="53" spans="1:5">
      <c r="A53" s="4" t="s">
        <v>102</v>
      </c>
      <c r="B53" s="5" t="n">
        <v>11770</v>
      </c>
      <c r="C53" s="8" t="n">
        <v>12518.1</v>
      </c>
    </row>
    <row r="54" spans="1:5">
      <c r="A54" s="3" t="s">
        <v>103</v>
      </c>
    </row>
    <row r="55" spans="1:5">
      <c r="A55" s="4" t="s">
        <v>104</v>
      </c>
      <c r="B55" s="8" t="n">
        <v>14.9</v>
      </c>
      <c r="C55" s="8" t="n">
        <v>5.9</v>
      </c>
    </row>
    <row r="56" spans="1:5">
      <c r="A56" s="4" t="s">
        <v>105</v>
      </c>
      <c r="B56" s="8" t="n">
        <v>168.7</v>
      </c>
      <c r="C56" s="8" t="n">
        <v>152.7</v>
      </c>
    </row>
    <row r="57" spans="1:5">
      <c r="A57" s="4" t="s">
        <v>106</v>
      </c>
      <c r="B57" s="8" t="n">
        <v>390.2</v>
      </c>
      <c r="C57" s="8" t="n">
        <v>430.1</v>
      </c>
    </row>
    <row r="58" spans="1:5">
      <c r="A58" s="4" t="s">
        <v>1321</v>
      </c>
      <c r="B58" s="5" t="n">
        <v>15</v>
      </c>
      <c r="C58" s="8" t="n">
        <v>15.1</v>
      </c>
    </row>
    <row r="59" spans="1:5">
      <c r="A59" s="4" t="s">
        <v>1322</v>
      </c>
      <c r="B59" s="5" t="n">
        <v>0</v>
      </c>
      <c r="C59" s="5" t="n">
        <v>0</v>
      </c>
    </row>
    <row r="60" spans="1:5">
      <c r="A60" s="4" t="s">
        <v>107</v>
      </c>
      <c r="B60" s="8" t="n">
        <v>178.1</v>
      </c>
      <c r="C60" s="8" t="n">
        <v>193.9</v>
      </c>
    </row>
    <row r="61" spans="1:5">
      <c r="A61" s="4" t="s">
        <v>108</v>
      </c>
      <c r="B61" s="5" t="n">
        <v>78</v>
      </c>
      <c r="C61" s="8" t="n">
        <v>84.09999999999999</v>
      </c>
    </row>
    <row r="62" spans="1:5">
      <c r="A62" s="4" t="s">
        <v>109</v>
      </c>
      <c r="B62" s="8" t="n">
        <v>58.1</v>
      </c>
      <c r="C62" s="8" t="n">
        <v>78.40000000000001</v>
      </c>
    </row>
    <row r="63" spans="1:5">
      <c r="A63" s="4" t="s">
        <v>110</v>
      </c>
      <c r="B63" s="8" t="n">
        <v>351.6</v>
      </c>
      <c r="C63" s="8" t="n">
        <v>306.9</v>
      </c>
    </row>
    <row r="64" spans="1:5">
      <c r="A64" s="4" t="s">
        <v>111</v>
      </c>
      <c r="B64" s="8" t="n">
        <v>1254.6</v>
      </c>
      <c r="C64" s="8" t="n">
        <v>1267.1</v>
      </c>
    </row>
    <row r="65" spans="1:5">
      <c r="A65" s="4" t="s">
        <v>112</v>
      </c>
      <c r="B65" s="8" t="n">
        <v>4848.7</v>
      </c>
      <c r="C65" s="8" t="n">
        <v>5164.6</v>
      </c>
    </row>
    <row r="66" spans="1:5">
      <c r="A66" s="4" t="s">
        <v>113</v>
      </c>
      <c r="B66" s="8" t="n">
        <v>4831.9</v>
      </c>
      <c r="C66" s="8" t="n">
        <v>5000.4</v>
      </c>
    </row>
    <row r="67" spans="1:5">
      <c r="A67" s="4" t="s">
        <v>1322</v>
      </c>
      <c r="B67" s="5" t="n">
        <v>0</v>
      </c>
      <c r="C67" s="5" t="n">
        <v>0</v>
      </c>
    </row>
    <row r="68" spans="1:5">
      <c r="A68" s="4" t="s">
        <v>114</v>
      </c>
      <c r="B68" s="8" t="n">
        <v>151.5</v>
      </c>
      <c r="C68" s="8" t="n">
        <v>287.4</v>
      </c>
    </row>
    <row r="69" spans="1:5">
      <c r="A69" s="4" t="s">
        <v>115</v>
      </c>
      <c r="B69" s="8" t="n">
        <v>513.3</v>
      </c>
      <c r="C69" s="8" t="n">
        <v>492.2</v>
      </c>
    </row>
    <row r="70" spans="1:5">
      <c r="A70" s="4" t="s">
        <v>116</v>
      </c>
      <c r="B70" s="5" t="n">
        <v>11600</v>
      </c>
      <c r="C70" s="8" t="n">
        <v>12211.7</v>
      </c>
    </row>
    <row r="71" spans="1:5">
      <c r="A71" s="4" t="s">
        <v>117</v>
      </c>
      <c r="B71" s="4" t="s">
        <v>118</v>
      </c>
      <c r="C71" s="4" t="s">
        <v>118</v>
      </c>
    </row>
    <row r="72" spans="1:5">
      <c r="A72" s="3" t="s">
        <v>203</v>
      </c>
    </row>
    <row r="73" spans="1:5">
      <c r="A73" s="4" t="s">
        <v>1316</v>
      </c>
      <c r="B73" s="5" t="n">
        <v>0</v>
      </c>
      <c r="C73" s="5" t="n">
        <v>0</v>
      </c>
    </row>
    <row r="74" spans="1:5">
      <c r="A74" s="4" t="s">
        <v>121</v>
      </c>
      <c r="B74" s="8" t="n">
        <v>556.1</v>
      </c>
      <c r="C74" s="8" t="n">
        <v>600.3</v>
      </c>
    </row>
    <row r="75" spans="1:5">
      <c r="A75" s="4" t="s">
        <v>122</v>
      </c>
      <c r="B75" s="8" t="n">
        <v>5.9</v>
      </c>
      <c r="C75" s="8" t="n">
        <v>-284.4</v>
      </c>
    </row>
    <row r="76" spans="1:5">
      <c r="A76" s="4" t="s">
        <v>1317</v>
      </c>
      <c r="B76" s="5" t="n">
        <v>-392</v>
      </c>
      <c r="C76" s="8" t="n">
        <v>-9.5</v>
      </c>
    </row>
    <row r="77" spans="1:5">
      <c r="A77" s="4" t="s">
        <v>204</v>
      </c>
      <c r="B77" s="5" t="n">
        <v>170</v>
      </c>
      <c r="C77" s="8" t="n">
        <v>306.4</v>
      </c>
      <c r="D77" s="8" t="n">
        <v>224.8</v>
      </c>
      <c r="E77" s="8" t="n">
        <v>840.5</v>
      </c>
    </row>
    <row r="78" spans="1:5">
      <c r="A78" s="4" t="s">
        <v>205</v>
      </c>
      <c r="B78" s="5" t="n">
        <v>11770</v>
      </c>
      <c r="C78" s="8" t="n">
        <v>12518.1</v>
      </c>
    </row>
    <row r="79" spans="1:5">
      <c r="A79" s="4" t="s">
        <v>1311</v>
      </c>
    </row>
    <row r="80" spans="1:5">
      <c r="A80" s="3" t="s">
        <v>91</v>
      </c>
    </row>
    <row r="81" spans="1:5">
      <c r="A81" s="4" t="s">
        <v>92</v>
      </c>
      <c r="B81" s="5" t="n">
        <v>0</v>
      </c>
      <c r="C81" s="5" t="n">
        <v>0</v>
      </c>
      <c r="D81" s="5" t="n">
        <v>0</v>
      </c>
      <c r="E81" s="8" t="n">
        <v>13.7</v>
      </c>
    </row>
    <row r="82" spans="1:5">
      <c r="A82" s="4" t="s">
        <v>1315</v>
      </c>
      <c r="B82" s="5" t="n">
        <v>0</v>
      </c>
      <c r="C82" s="5" t="n">
        <v>0</v>
      </c>
    </row>
    <row r="83" spans="1:5">
      <c r="A83" s="4" t="s">
        <v>1318</v>
      </c>
      <c r="B83" s="5" t="n">
        <v>0</v>
      </c>
      <c r="C83" s="5" t="n">
        <v>0</v>
      </c>
    </row>
    <row r="84" spans="1:5">
      <c r="A84" s="4" t="s">
        <v>1319</v>
      </c>
      <c r="B84" s="5" t="n">
        <v>0</v>
      </c>
      <c r="C84" s="5" t="n">
        <v>0</v>
      </c>
    </row>
    <row r="85" spans="1:5">
      <c r="A85" s="4" t="s">
        <v>94</v>
      </c>
      <c r="B85" s="5" t="n">
        <v>0</v>
      </c>
      <c r="C85" s="5" t="n">
        <v>0</v>
      </c>
    </row>
    <row r="86" spans="1:5">
      <c r="A86" s="4" t="s">
        <v>95</v>
      </c>
      <c r="B86" s="8" t="n">
        <v>10.1</v>
      </c>
      <c r="C86" s="8" t="n">
        <v>321.8</v>
      </c>
    </row>
    <row r="87" spans="1:5">
      <c r="A87" s="4" t="s">
        <v>96</v>
      </c>
      <c r="B87" s="8" t="n">
        <v>10.1</v>
      </c>
      <c r="C87" s="8" t="n">
        <v>321.8</v>
      </c>
    </row>
    <row r="88" spans="1:5">
      <c r="A88" s="4" t="s">
        <v>1320</v>
      </c>
      <c r="B88" s="8" t="n">
        <v>6081.8</v>
      </c>
      <c r="C88" s="5" t="n">
        <v>6214</v>
      </c>
    </row>
    <row r="89" spans="1:5">
      <c r="A89" s="4" t="s">
        <v>1318</v>
      </c>
      <c r="B89" s="5" t="n">
        <v>0</v>
      </c>
      <c r="C89" s="5" t="n">
        <v>0</v>
      </c>
    </row>
    <row r="90" spans="1:5">
      <c r="A90" s="4" t="s">
        <v>97</v>
      </c>
      <c r="B90" s="8" t="n">
        <v>1636.7</v>
      </c>
      <c r="C90" s="8" t="n">
        <v>1636.7</v>
      </c>
    </row>
    <row r="91" spans="1:5">
      <c r="A91" s="4" t="s">
        <v>98</v>
      </c>
      <c r="B91" s="8" t="n">
        <v>515.2</v>
      </c>
      <c r="C91" s="8" t="n">
        <v>554.3</v>
      </c>
    </row>
    <row r="92" spans="1:5">
      <c r="A92" s="4" t="s">
        <v>99</v>
      </c>
      <c r="B92" s="8" t="n">
        <v>6.9</v>
      </c>
      <c r="C92" s="8" t="n">
        <v>8.4</v>
      </c>
    </row>
    <row r="93" spans="1:5">
      <c r="A93" s="4" t="s">
        <v>100</v>
      </c>
      <c r="C93" s="8" t="n">
        <v>549.2</v>
      </c>
    </row>
    <row r="94" spans="1:5">
      <c r="A94" s="4" t="s">
        <v>114</v>
      </c>
      <c r="B94" s="5" t="n">
        <v>0</v>
      </c>
      <c r="C94" s="5" t="n">
        <v>0</v>
      </c>
    </row>
    <row r="95" spans="1:5">
      <c r="A95" s="4" t="s">
        <v>101</v>
      </c>
      <c r="B95" s="8" t="n">
        <v>19.5</v>
      </c>
      <c r="C95" s="8" t="n">
        <v>14.2</v>
      </c>
    </row>
    <row r="96" spans="1:5">
      <c r="A96" s="4" t="s">
        <v>102</v>
      </c>
      <c r="B96" s="8" t="n">
        <v>8270.200000000001</v>
      </c>
      <c r="C96" s="8" t="n">
        <v>9298.6</v>
      </c>
    </row>
    <row r="97" spans="1:5">
      <c r="A97" s="3" t="s">
        <v>103</v>
      </c>
    </row>
    <row r="98" spans="1:5">
      <c r="A98" s="4" t="s">
        <v>104</v>
      </c>
      <c r="B98" s="8" t="n">
        <v>14.9</v>
      </c>
      <c r="C98" s="8" t="n">
        <v>5.9</v>
      </c>
    </row>
    <row r="99" spans="1:5">
      <c r="A99" s="4" t="s">
        <v>105</v>
      </c>
      <c r="B99" s="5" t="n">
        <v>0</v>
      </c>
      <c r="C99" s="5" t="n">
        <v>0</v>
      </c>
    </row>
    <row r="100" spans="1:5">
      <c r="A100" s="4" t="s">
        <v>106</v>
      </c>
      <c r="B100" s="5" t="n">
        <v>0</v>
      </c>
      <c r="C100" s="5" t="n">
        <v>0</v>
      </c>
    </row>
    <row r="101" spans="1:5">
      <c r="A101" s="4" t="s">
        <v>1321</v>
      </c>
      <c r="B101" s="8" t="n">
        <v>2653.7</v>
      </c>
      <c r="C101" s="8" t="n">
        <v>2951.3</v>
      </c>
    </row>
    <row r="102" spans="1:5">
      <c r="A102" s="4" t="s">
        <v>1322</v>
      </c>
      <c r="B102" s="5" t="n">
        <v>0</v>
      </c>
      <c r="C102" s="5" t="n">
        <v>0</v>
      </c>
    </row>
    <row r="103" spans="1:5">
      <c r="A103" s="4" t="s">
        <v>107</v>
      </c>
      <c r="B103" s="5" t="n">
        <v>0</v>
      </c>
      <c r="C103" s="5" t="n">
        <v>0</v>
      </c>
    </row>
    <row r="104" spans="1:5">
      <c r="A104" s="4" t="s">
        <v>108</v>
      </c>
      <c r="B104" s="5" t="n">
        <v>0</v>
      </c>
      <c r="C104" s="8" t="n">
        <v>0.3</v>
      </c>
    </row>
    <row r="105" spans="1:5">
      <c r="A105" s="4" t="s">
        <v>109</v>
      </c>
      <c r="B105" s="8" t="n">
        <v>55.4</v>
      </c>
      <c r="C105" s="8" t="n">
        <v>75.3</v>
      </c>
    </row>
    <row r="106" spans="1:5">
      <c r="A106" s="4" t="s">
        <v>110</v>
      </c>
      <c r="B106" s="8" t="n">
        <v>17.9</v>
      </c>
      <c r="C106" s="8" t="n">
        <v>42.6</v>
      </c>
    </row>
    <row r="107" spans="1:5">
      <c r="A107" s="4" t="s">
        <v>111</v>
      </c>
      <c r="B107" s="8" t="n">
        <v>2741.9</v>
      </c>
      <c r="C107" s="8" t="n">
        <v>3075.4</v>
      </c>
    </row>
    <row r="108" spans="1:5">
      <c r="A108" s="4" t="s">
        <v>112</v>
      </c>
      <c r="B108" s="8" t="n">
        <v>4749.2</v>
      </c>
      <c r="C108" s="8" t="n">
        <v>5065.1</v>
      </c>
    </row>
    <row r="109" spans="1:5">
      <c r="A109" s="4" t="s">
        <v>113</v>
      </c>
      <c r="B109" s="5" t="n">
        <v>0</v>
      </c>
      <c r="C109" s="5" t="n">
        <v>0</v>
      </c>
    </row>
    <row r="110" spans="1:5">
      <c r="A110" s="4" t="s">
        <v>1322</v>
      </c>
      <c r="B110" s="5" t="n">
        <v>0</v>
      </c>
      <c r="C110" s="5" t="n">
        <v>0</v>
      </c>
    </row>
    <row r="111" spans="1:5">
      <c r="A111" s="4" t="s">
        <v>114</v>
      </c>
      <c r="B111" s="8" t="n">
        <v>574.2</v>
      </c>
      <c r="C111" s="8" t="n">
        <v>803.9</v>
      </c>
    </row>
    <row r="112" spans="1:5">
      <c r="A112" s="4" t="s">
        <v>115</v>
      </c>
      <c r="B112" s="8" t="n">
        <v>34.9</v>
      </c>
      <c r="C112" s="8" t="n">
        <v>47.8</v>
      </c>
    </row>
    <row r="113" spans="1:5">
      <c r="A113" s="4" t="s">
        <v>116</v>
      </c>
      <c r="B113" s="8" t="n">
        <v>8100.2</v>
      </c>
      <c r="C113" s="8" t="n">
        <v>8992.200000000001</v>
      </c>
    </row>
    <row r="114" spans="1:5">
      <c r="A114" s="4" t="s">
        <v>117</v>
      </c>
      <c r="B114" s="4" t="s">
        <v>118</v>
      </c>
      <c r="C114" s="4" t="s">
        <v>118</v>
      </c>
    </row>
    <row r="115" spans="1:5">
      <c r="A115" s="3" t="s">
        <v>203</v>
      </c>
    </row>
    <row r="116" spans="1:5">
      <c r="A116" s="4" t="s">
        <v>1316</v>
      </c>
      <c r="B116" s="5" t="n">
        <v>0</v>
      </c>
      <c r="C116" s="5" t="n">
        <v>0</v>
      </c>
    </row>
    <row r="117" spans="1:5">
      <c r="A117" s="4" t="s">
        <v>121</v>
      </c>
      <c r="B117" s="8" t="n">
        <v>556.1</v>
      </c>
      <c r="C117" s="8" t="n">
        <v>600.3</v>
      </c>
    </row>
    <row r="118" spans="1:5">
      <c r="A118" s="4" t="s">
        <v>122</v>
      </c>
      <c r="B118" s="8" t="n">
        <v>5.9</v>
      </c>
      <c r="C118" s="8" t="n">
        <v>-284.4</v>
      </c>
    </row>
    <row r="119" spans="1:5">
      <c r="A119" s="4" t="s">
        <v>1317</v>
      </c>
      <c r="B119" s="5" t="n">
        <v>-392</v>
      </c>
      <c r="C119" s="8" t="n">
        <v>-9.5</v>
      </c>
    </row>
    <row r="120" spans="1:5">
      <c r="A120" s="4" t="s">
        <v>204</v>
      </c>
      <c r="B120" s="5" t="n">
        <v>170</v>
      </c>
      <c r="C120" s="8" t="n">
        <v>306.4</v>
      </c>
    </row>
    <row r="121" spans="1:5">
      <c r="A121" s="4" t="s">
        <v>205</v>
      </c>
      <c r="B121" s="8" t="n">
        <v>8270.200000000001</v>
      </c>
      <c r="C121" s="8" t="n">
        <v>9298.6</v>
      </c>
    </row>
    <row r="122" spans="1:5">
      <c r="A122" s="4" t="s">
        <v>1312</v>
      </c>
    </row>
    <row r="123" spans="1:5">
      <c r="A123" s="3" t="s">
        <v>91</v>
      </c>
    </row>
    <row r="124" spans="1:5">
      <c r="A124" s="4" t="s">
        <v>92</v>
      </c>
      <c r="B124" s="8" t="n">
        <v>2.2</v>
      </c>
      <c r="C124" s="8" t="n">
        <v>1.1</v>
      </c>
      <c r="D124" s="8" t="n">
        <v>3.8</v>
      </c>
      <c r="E124" s="8" t="n">
        <v>3.1</v>
      </c>
    </row>
    <row r="125" spans="1:5">
      <c r="A125" s="4" t="s">
        <v>1315</v>
      </c>
      <c r="B125" s="8" t="n">
        <v>178.9</v>
      </c>
      <c r="C125" s="8" t="n">
        <v>219.4</v>
      </c>
    </row>
    <row r="126" spans="1:5">
      <c r="A126" s="4" t="s">
        <v>1318</v>
      </c>
      <c r="B126" s="8" t="n">
        <v>4.8</v>
      </c>
      <c r="C126" s="8" t="n">
        <v>4.8</v>
      </c>
    </row>
    <row r="127" spans="1:5">
      <c r="A127" s="4" t="s">
        <v>1319</v>
      </c>
      <c r="B127" s="8" t="n">
        <v>531.9</v>
      </c>
      <c r="C127" s="8" t="n">
        <v>449.4</v>
      </c>
    </row>
    <row r="128" spans="1:5">
      <c r="A128" s="4" t="s">
        <v>94</v>
      </c>
      <c r="B128" s="8" t="n">
        <v>65.90000000000001</v>
      </c>
      <c r="C128" s="8" t="n">
        <v>69.09999999999999</v>
      </c>
    </row>
    <row r="129" spans="1:5">
      <c r="A129" s="4" t="s">
        <v>95</v>
      </c>
      <c r="B129" s="8" t="n">
        <v>36.5</v>
      </c>
      <c r="C129" s="8" t="n">
        <v>32.6</v>
      </c>
    </row>
    <row r="130" spans="1:5">
      <c r="A130" s="4" t="s">
        <v>96</v>
      </c>
      <c r="B130" s="8" t="n">
        <v>820.2</v>
      </c>
      <c r="C130" s="8" t="n">
        <v>776.4</v>
      </c>
    </row>
    <row r="131" spans="1:5">
      <c r="A131" s="4" t="s">
        <v>1320</v>
      </c>
      <c r="B131" s="8" t="n">
        <v>297.7</v>
      </c>
      <c r="C131" s="8" t="n">
        <v>363.5</v>
      </c>
    </row>
    <row r="132" spans="1:5">
      <c r="A132" s="4" t="s">
        <v>1318</v>
      </c>
      <c r="B132" s="8" t="n">
        <v>310.5</v>
      </c>
      <c r="C132" s="8" t="n">
        <v>314.1</v>
      </c>
    </row>
    <row r="133" spans="1:5">
      <c r="A133" s="4" t="s">
        <v>97</v>
      </c>
      <c r="B133" s="8" t="n">
        <v>1364.4</v>
      </c>
      <c r="C133" s="8" t="n">
        <v>1364.4</v>
      </c>
    </row>
    <row r="134" spans="1:5">
      <c r="A134" s="4" t="s">
        <v>98</v>
      </c>
      <c r="B134" s="8" t="n">
        <v>258.8</v>
      </c>
      <c r="C134" s="8" t="n">
        <v>282.8</v>
      </c>
    </row>
    <row r="135" spans="1:5">
      <c r="A135" s="4" t="s">
        <v>99</v>
      </c>
      <c r="B135" s="8" t="n">
        <v>1234.3</v>
      </c>
      <c r="C135" s="8" t="n">
        <v>1249.7</v>
      </c>
    </row>
    <row r="136" spans="1:5">
      <c r="A136" s="4" t="s">
        <v>100</v>
      </c>
      <c r="C136" s="5" t="n">
        <v>0</v>
      </c>
    </row>
    <row r="137" spans="1:5">
      <c r="A137" s="4" t="s">
        <v>114</v>
      </c>
      <c r="B137" s="8" t="n">
        <v>320.2</v>
      </c>
      <c r="C137" s="8" t="n">
        <v>299.4</v>
      </c>
    </row>
    <row r="138" spans="1:5">
      <c r="A138" s="4" t="s">
        <v>101</v>
      </c>
      <c r="B138" s="5" t="n">
        <v>16</v>
      </c>
      <c r="C138" s="8" t="n">
        <v>56.3</v>
      </c>
    </row>
    <row r="139" spans="1:5">
      <c r="A139" s="4" t="s">
        <v>102</v>
      </c>
      <c r="B139" s="8" t="n">
        <v>4622.1</v>
      </c>
      <c r="C139" s="8" t="n">
        <v>4706.6</v>
      </c>
    </row>
    <row r="140" spans="1:5">
      <c r="A140" s="3" t="s">
        <v>103</v>
      </c>
    </row>
    <row r="141" spans="1:5">
      <c r="A141" s="4" t="s">
        <v>104</v>
      </c>
      <c r="B141" s="5" t="n">
        <v>0</v>
      </c>
      <c r="C141" s="5" t="n">
        <v>0</v>
      </c>
    </row>
    <row r="142" spans="1:5">
      <c r="A142" s="4" t="s">
        <v>105</v>
      </c>
      <c r="B142" s="8" t="n">
        <v>49.5</v>
      </c>
      <c r="C142" s="8" t="n">
        <v>44.4</v>
      </c>
    </row>
    <row r="143" spans="1:5">
      <c r="A143" s="4" t="s">
        <v>106</v>
      </c>
      <c r="B143" s="8" t="n">
        <v>101.5</v>
      </c>
      <c r="C143" s="8" t="n">
        <v>93.2</v>
      </c>
    </row>
    <row r="144" spans="1:5">
      <c r="A144" s="4" t="s">
        <v>1321</v>
      </c>
      <c r="B144" s="5" t="n">
        <v>0</v>
      </c>
      <c r="C144" s="5" t="n">
        <v>0</v>
      </c>
    </row>
    <row r="145" spans="1:5">
      <c r="A145" s="4" t="s">
        <v>1322</v>
      </c>
      <c r="B145" s="5" t="n">
        <v>0</v>
      </c>
      <c r="C145" s="5" t="n">
        <v>0</v>
      </c>
    </row>
    <row r="146" spans="1:5">
      <c r="A146" s="4" t="s">
        <v>107</v>
      </c>
      <c r="B146" s="8" t="n">
        <v>40.9</v>
      </c>
      <c r="C146" s="5" t="n">
        <v>27</v>
      </c>
    </row>
    <row r="147" spans="1:5">
      <c r="A147" s="4" t="s">
        <v>108</v>
      </c>
      <c r="B147" s="8" t="n">
        <v>21.3</v>
      </c>
      <c r="C147" s="8" t="n">
        <v>11.3</v>
      </c>
    </row>
    <row r="148" spans="1:5">
      <c r="A148" s="4" t="s">
        <v>109</v>
      </c>
      <c r="B148" s="8" t="n">
        <v>1.8</v>
      </c>
      <c r="C148" s="8" t="n">
        <v>1.9</v>
      </c>
    </row>
    <row r="149" spans="1:5">
      <c r="A149" s="4" t="s">
        <v>110</v>
      </c>
      <c r="B149" s="8" t="n">
        <v>69.90000000000001</v>
      </c>
      <c r="C149" s="8" t="n">
        <v>47.8</v>
      </c>
    </row>
    <row r="150" spans="1:5">
      <c r="A150" s="4" t="s">
        <v>111</v>
      </c>
      <c r="B150" s="8" t="n">
        <v>284.9</v>
      </c>
      <c r="C150" s="8" t="n">
        <v>225.6</v>
      </c>
    </row>
    <row r="151" spans="1:5">
      <c r="A151" s="4" t="s">
        <v>112</v>
      </c>
      <c r="B151" s="8" t="n">
        <v>99.5</v>
      </c>
      <c r="C151" s="8" t="n">
        <v>99.5</v>
      </c>
    </row>
    <row r="152" spans="1:5">
      <c r="A152" s="4" t="s">
        <v>113</v>
      </c>
      <c r="B152" s="8" t="n">
        <v>1405.3</v>
      </c>
      <c r="C152" s="8" t="n">
        <v>1455.2</v>
      </c>
    </row>
    <row r="153" spans="1:5">
      <c r="A153" s="4" t="s">
        <v>1322</v>
      </c>
      <c r="B153" s="5" t="n">
        <v>0</v>
      </c>
      <c r="C153" s="5" t="n">
        <v>0</v>
      </c>
    </row>
    <row r="154" spans="1:5">
      <c r="A154" s="4" t="s">
        <v>114</v>
      </c>
      <c r="B154" s="5" t="n">
        <v>0</v>
      </c>
      <c r="C154" s="5" t="n">
        <v>0</v>
      </c>
    </row>
    <row r="155" spans="1:5">
      <c r="A155" s="4" t="s">
        <v>115</v>
      </c>
      <c r="B155" s="8" t="n">
        <v>53.2</v>
      </c>
      <c r="C155" s="8" t="n">
        <v>25.2</v>
      </c>
    </row>
    <row r="156" spans="1:5">
      <c r="A156" s="4" t="s">
        <v>116</v>
      </c>
      <c r="B156" s="8" t="n">
        <v>1842.9</v>
      </c>
      <c r="C156" s="8" t="n">
        <v>1805.5</v>
      </c>
    </row>
    <row r="157" spans="1:5">
      <c r="A157" s="4" t="s">
        <v>117</v>
      </c>
      <c r="B157" s="4" t="s">
        <v>118</v>
      </c>
      <c r="C157" s="4" t="s">
        <v>118</v>
      </c>
    </row>
    <row r="158" spans="1:5">
      <c r="A158" s="3" t="s">
        <v>203</v>
      </c>
    </row>
    <row r="159" spans="1:5">
      <c r="A159" s="4" t="s">
        <v>1316</v>
      </c>
      <c r="B159" s="8" t="n">
        <v>39.4</v>
      </c>
      <c r="C159" s="8" t="n">
        <v>39.4</v>
      </c>
    </row>
    <row r="160" spans="1:5">
      <c r="A160" s="4" t="s">
        <v>121</v>
      </c>
      <c r="B160" s="8" t="n">
        <v>3143.3</v>
      </c>
      <c r="C160" s="8" t="n">
        <v>3150.9</v>
      </c>
    </row>
    <row r="161" spans="1:5">
      <c r="A161" s="4" t="s">
        <v>122</v>
      </c>
      <c r="B161" s="5" t="n">
        <v>0</v>
      </c>
      <c r="C161" s="5" t="n">
        <v>0</v>
      </c>
    </row>
    <row r="162" spans="1:5">
      <c r="A162" s="4" t="s">
        <v>1317</v>
      </c>
      <c r="B162" s="8" t="n">
        <v>-403.5</v>
      </c>
      <c r="C162" s="8" t="n">
        <v>-289.2</v>
      </c>
    </row>
    <row r="163" spans="1:5">
      <c r="A163" s="4" t="s">
        <v>204</v>
      </c>
      <c r="B163" s="8" t="n">
        <v>2779.2</v>
      </c>
      <c r="C163" s="8" t="n">
        <v>2901.1</v>
      </c>
    </row>
    <row r="164" spans="1:5">
      <c r="A164" s="4" t="s">
        <v>205</v>
      </c>
      <c r="B164" s="8" t="n">
        <v>4622.1</v>
      </c>
      <c r="C164" s="8" t="n">
        <v>4706.6</v>
      </c>
    </row>
    <row r="165" spans="1:5">
      <c r="A165" s="4" t="s">
        <v>1313</v>
      </c>
    </row>
    <row r="166" spans="1:5">
      <c r="A166" s="3" t="s">
        <v>91</v>
      </c>
    </row>
    <row r="167" spans="1:5">
      <c r="A167" s="4" t="s">
        <v>92</v>
      </c>
      <c r="B167" s="8" t="n">
        <v>56.9</v>
      </c>
      <c r="C167" s="8" t="n">
        <v>33.5</v>
      </c>
      <c r="D167" s="5" t="n">
        <v>50</v>
      </c>
      <c r="E167" s="8" t="n">
        <v>31.4</v>
      </c>
    </row>
    <row r="168" spans="1:5">
      <c r="A168" s="4" t="s">
        <v>1315</v>
      </c>
      <c r="B168" s="8" t="n">
        <v>439.7</v>
      </c>
      <c r="C168" s="8" t="n">
        <v>424.5</v>
      </c>
    </row>
    <row r="169" spans="1:5">
      <c r="A169" s="4" t="s">
        <v>1318</v>
      </c>
      <c r="B169" s="5" t="n">
        <v>0</v>
      </c>
      <c r="C169" s="5" t="n">
        <v>0</v>
      </c>
    </row>
    <row r="170" spans="1:5">
      <c r="A170" s="4" t="s">
        <v>1319</v>
      </c>
      <c r="B170" s="8" t="n">
        <v>2106.8</v>
      </c>
      <c r="C170" s="8" t="n">
        <v>2486.8</v>
      </c>
    </row>
    <row r="171" spans="1:5">
      <c r="A171" s="4" t="s">
        <v>94</v>
      </c>
      <c r="B171" s="8" t="n">
        <v>11.6</v>
      </c>
      <c r="C171" s="8" t="n">
        <v>10.4</v>
      </c>
    </row>
    <row r="172" spans="1:5">
      <c r="A172" s="4" t="s">
        <v>95</v>
      </c>
      <c r="B172" s="8" t="n">
        <v>65.09999999999999</v>
      </c>
      <c r="C172" s="8" t="n">
        <v>64.40000000000001</v>
      </c>
    </row>
    <row r="173" spans="1:5">
      <c r="A173" s="4" t="s">
        <v>96</v>
      </c>
      <c r="B173" s="8" t="n">
        <v>2680.1</v>
      </c>
      <c r="C173" s="8" t="n">
        <v>3019.6</v>
      </c>
    </row>
    <row r="174" spans="1:5">
      <c r="A174" s="4" t="s">
        <v>1320</v>
      </c>
      <c r="B174" s="8" t="n">
        <v>231.4</v>
      </c>
      <c r="C174" s="8" t="n">
        <v>256.7</v>
      </c>
    </row>
    <row r="175" spans="1:5">
      <c r="A175" s="4" t="s">
        <v>1318</v>
      </c>
      <c r="B175" s="5" t="n">
        <v>0</v>
      </c>
      <c r="C175" s="5" t="n">
        <v>0</v>
      </c>
    </row>
    <row r="176" spans="1:5">
      <c r="A176" s="4" t="s">
        <v>97</v>
      </c>
      <c r="B176" s="8" t="n">
        <v>1212.5</v>
      </c>
      <c r="C176" s="8" t="n">
        <v>1212.5</v>
      </c>
    </row>
    <row r="177" spans="1:5">
      <c r="A177" s="4" t="s">
        <v>98</v>
      </c>
      <c r="B177" s="8" t="n">
        <v>546.5</v>
      </c>
      <c r="C177" s="8" t="n">
        <v>667.6</v>
      </c>
    </row>
    <row r="178" spans="1:5">
      <c r="A178" s="4" t="s">
        <v>99</v>
      </c>
      <c r="B178" s="8" t="n">
        <v>4042.3</v>
      </c>
      <c r="C178" s="8" t="n">
        <v>4021.7</v>
      </c>
    </row>
    <row r="179" spans="1:5">
      <c r="A179" s="4" t="s">
        <v>100</v>
      </c>
      <c r="C179" s="5" t="n">
        <v>0</v>
      </c>
    </row>
    <row r="180" spans="1:5">
      <c r="A180" s="4" t="s">
        <v>114</v>
      </c>
      <c r="B180" s="8" t="n">
        <v>102.5</v>
      </c>
      <c r="C180" s="8" t="n">
        <v>217.1</v>
      </c>
    </row>
    <row r="181" spans="1:5">
      <c r="A181" s="4" t="s">
        <v>101</v>
      </c>
      <c r="B181" s="5" t="n">
        <v>50</v>
      </c>
      <c r="C181" s="5" t="n">
        <v>25</v>
      </c>
    </row>
    <row r="182" spans="1:5">
      <c r="A182" s="4" t="s">
        <v>102</v>
      </c>
      <c r="B182" s="8" t="n">
        <v>8865.299999999999</v>
      </c>
      <c r="C182" s="8" t="n">
        <v>9420.200000000001</v>
      </c>
    </row>
    <row r="183" spans="1:5">
      <c r="A183" s="3" t="s">
        <v>103</v>
      </c>
    </row>
    <row r="184" spans="1:5">
      <c r="A184" s="4" t="s">
        <v>104</v>
      </c>
      <c r="B184" s="5" t="n">
        <v>0</v>
      </c>
      <c r="C184" s="5" t="n">
        <v>0</v>
      </c>
    </row>
    <row r="185" spans="1:5">
      <c r="A185" s="4" t="s">
        <v>105</v>
      </c>
      <c r="B185" s="8" t="n">
        <v>119.2</v>
      </c>
      <c r="C185" s="8" t="n">
        <v>108.3</v>
      </c>
    </row>
    <row r="186" spans="1:5">
      <c r="A186" s="4" t="s">
        <v>106</v>
      </c>
      <c r="B186" s="8" t="n">
        <v>288.7</v>
      </c>
      <c r="C186" s="8" t="n">
        <v>336.9</v>
      </c>
    </row>
    <row r="187" spans="1:5">
      <c r="A187" s="4" t="s">
        <v>1321</v>
      </c>
      <c r="B187" s="5" t="n">
        <v>0</v>
      </c>
      <c r="C187" s="5" t="n">
        <v>0</v>
      </c>
    </row>
    <row r="188" spans="1:5">
      <c r="A188" s="4" t="s">
        <v>1322</v>
      </c>
      <c r="B188" s="8" t="n">
        <v>4.8</v>
      </c>
      <c r="C188" s="8" t="n">
        <v>4.8</v>
      </c>
    </row>
    <row r="189" spans="1:5">
      <c r="A189" s="4" t="s">
        <v>107</v>
      </c>
      <c r="B189" s="8" t="n">
        <v>137.2</v>
      </c>
      <c r="C189" s="8" t="n">
        <v>166.9</v>
      </c>
    </row>
    <row r="190" spans="1:5">
      <c r="A190" s="4" t="s">
        <v>108</v>
      </c>
      <c r="B190" s="8" t="n">
        <v>56.7</v>
      </c>
      <c r="C190" s="8" t="n">
        <v>370.7</v>
      </c>
    </row>
    <row r="191" spans="1:5">
      <c r="A191" s="4" t="s">
        <v>109</v>
      </c>
      <c r="B191" s="8" t="n">
        <v>0.9</v>
      </c>
      <c r="C191" s="8" t="n">
        <v>1.2</v>
      </c>
    </row>
    <row r="192" spans="1:5">
      <c r="A192" s="4" t="s">
        <v>110</v>
      </c>
      <c r="B192" s="8" t="n">
        <v>263.8</v>
      </c>
      <c r="C192" s="8" t="n">
        <v>216.5</v>
      </c>
    </row>
    <row r="193" spans="1:5">
      <c r="A193" s="4" t="s">
        <v>111</v>
      </c>
      <c r="B193" s="8" t="n">
        <v>871.3</v>
      </c>
      <c r="C193" s="8" t="n">
        <v>1205.3</v>
      </c>
    </row>
    <row r="194" spans="1:5">
      <c r="A194" s="4" t="s">
        <v>112</v>
      </c>
      <c r="B194" s="5" t="n">
        <v>0</v>
      </c>
      <c r="C194" s="5" t="n">
        <v>0</v>
      </c>
    </row>
    <row r="195" spans="1:5">
      <c r="A195" s="4" t="s">
        <v>113</v>
      </c>
      <c r="B195" s="8" t="n">
        <v>3426.6</v>
      </c>
      <c r="C195" s="8" t="n">
        <v>3545.2</v>
      </c>
    </row>
    <row r="196" spans="1:5">
      <c r="A196" s="4" t="s">
        <v>1322</v>
      </c>
      <c r="B196" s="8" t="n">
        <v>310.5</v>
      </c>
      <c r="C196" s="8" t="n">
        <v>314.1</v>
      </c>
    </row>
    <row r="197" spans="1:5">
      <c r="A197" s="4" t="s">
        <v>114</v>
      </c>
      <c r="B197" s="5" t="n">
        <v>0</v>
      </c>
      <c r="C197" s="5" t="n">
        <v>0</v>
      </c>
    </row>
    <row r="198" spans="1:5">
      <c r="A198" s="4" t="s">
        <v>115</v>
      </c>
      <c r="B198" s="8" t="n">
        <v>425.2</v>
      </c>
      <c r="C198" s="8" t="n">
        <v>419.2</v>
      </c>
    </row>
    <row r="199" spans="1:5">
      <c r="A199" s="4" t="s">
        <v>116</v>
      </c>
      <c r="B199" s="8" t="n">
        <v>5033.6</v>
      </c>
      <c r="C199" s="8" t="n">
        <v>5483.8</v>
      </c>
    </row>
    <row r="200" spans="1:5">
      <c r="A200" s="4" t="s">
        <v>117</v>
      </c>
      <c r="B200" s="4" t="s">
        <v>118</v>
      </c>
      <c r="C200" s="4" t="s">
        <v>118</v>
      </c>
    </row>
    <row r="201" spans="1:5">
      <c r="A201" s="3" t="s">
        <v>203</v>
      </c>
    </row>
    <row r="202" spans="1:5">
      <c r="A202" s="4" t="s">
        <v>1316</v>
      </c>
      <c r="B202" s="8" t="n">
        <v>81.90000000000001</v>
      </c>
      <c r="C202" s="8" t="n">
        <v>81.90000000000001</v>
      </c>
    </row>
    <row r="203" spans="1:5">
      <c r="A203" s="4" t="s">
        <v>121</v>
      </c>
      <c r="B203" s="8" t="n">
        <v>825.3</v>
      </c>
      <c r="C203" s="8" t="n">
        <v>825.3</v>
      </c>
    </row>
    <row r="204" spans="1:5">
      <c r="A204" s="4" t="s">
        <v>122</v>
      </c>
      <c r="B204" s="8" t="n">
        <v>-1.2</v>
      </c>
      <c r="C204" s="8" t="n">
        <v>2.8</v>
      </c>
    </row>
    <row r="205" spans="1:5">
      <c r="A205" s="4" t="s">
        <v>1317</v>
      </c>
      <c r="B205" s="8" t="n">
        <v>2925.7</v>
      </c>
      <c r="C205" s="8" t="n">
        <v>3026.4</v>
      </c>
    </row>
    <row r="206" spans="1:5">
      <c r="A206" s="4" t="s">
        <v>204</v>
      </c>
      <c r="B206" s="8" t="n">
        <v>3831.7</v>
      </c>
      <c r="C206" s="8" t="n">
        <v>3936.4</v>
      </c>
    </row>
    <row r="207" spans="1:5">
      <c r="A207" s="4" t="s">
        <v>205</v>
      </c>
      <c r="B207" s="8" t="n">
        <v>8865.299999999999</v>
      </c>
      <c r="C207" s="8" t="n">
        <v>9420.200000000001</v>
      </c>
    </row>
    <row r="208" spans="1:5">
      <c r="A208" s="4" t="s">
        <v>1307</v>
      </c>
    </row>
    <row r="209" spans="1:5">
      <c r="A209" s="3" t="s">
        <v>91</v>
      </c>
    </row>
    <row r="210" spans="1:5">
      <c r="A210" s="4" t="s">
        <v>92</v>
      </c>
      <c r="B210" s="5" t="n">
        <v>0</v>
      </c>
      <c r="C210" s="8" t="n">
        <v>-3.3</v>
      </c>
      <c r="D210" s="6" t="n">
        <v>-26</v>
      </c>
      <c r="E210" s="6" t="n">
        <v>0</v>
      </c>
    </row>
    <row r="211" spans="1:5">
      <c r="A211" s="4" t="s">
        <v>1315</v>
      </c>
      <c r="B211" s="5" t="n">
        <v>0</v>
      </c>
      <c r="C211" s="5" t="n">
        <v>0</v>
      </c>
    </row>
    <row r="212" spans="1:5">
      <c r="A212" s="4" t="s">
        <v>1318</v>
      </c>
      <c r="B212" s="8" t="n">
        <v>-4.8</v>
      </c>
      <c r="C212" s="8" t="n">
        <v>-4.8</v>
      </c>
    </row>
    <row r="213" spans="1:5">
      <c r="A213" s="4" t="s">
        <v>1319</v>
      </c>
      <c r="B213" s="8" t="n">
        <v>-2638.7</v>
      </c>
      <c r="C213" s="8" t="n">
        <v>-2936.2</v>
      </c>
    </row>
    <row r="214" spans="1:5">
      <c r="A214" s="4" t="s">
        <v>94</v>
      </c>
      <c r="B214" s="5" t="n">
        <v>0</v>
      </c>
      <c r="C214" s="5" t="n">
        <v>0</v>
      </c>
    </row>
    <row r="215" spans="1:5">
      <c r="A215" s="4" t="s">
        <v>95</v>
      </c>
      <c r="B215" s="5" t="n">
        <v>0</v>
      </c>
      <c r="C215" s="8" t="n">
        <v>-298.2</v>
      </c>
    </row>
    <row r="216" spans="1:5">
      <c r="A216" s="4" t="s">
        <v>96</v>
      </c>
      <c r="B216" s="8" t="n">
        <v>-2643.5</v>
      </c>
      <c r="C216" s="8" t="n">
        <v>-3242.5</v>
      </c>
    </row>
    <row r="217" spans="1:5">
      <c r="A217" s="4" t="s">
        <v>1320</v>
      </c>
      <c r="B217" s="8" t="n">
        <v>-6610.9</v>
      </c>
      <c r="C217" s="8" t="n">
        <v>-6834.2</v>
      </c>
    </row>
    <row r="218" spans="1:5">
      <c r="A218" s="4" t="s">
        <v>1318</v>
      </c>
      <c r="B218" s="8" t="n">
        <v>-310.5</v>
      </c>
      <c r="C218" s="8" t="n">
        <v>-314.1</v>
      </c>
    </row>
    <row r="219" spans="1:5">
      <c r="A219" s="4" t="s">
        <v>97</v>
      </c>
      <c r="B219" s="5" t="n">
        <v>0</v>
      </c>
      <c r="C219" s="5" t="n">
        <v>0</v>
      </c>
    </row>
    <row r="220" spans="1:5">
      <c r="A220" s="4" t="s">
        <v>98</v>
      </c>
      <c r="B220" s="5" t="n">
        <v>0</v>
      </c>
      <c r="C220" s="5" t="n">
        <v>0</v>
      </c>
    </row>
    <row r="221" spans="1:5">
      <c r="A221" s="4" t="s">
        <v>99</v>
      </c>
      <c r="B221" s="5" t="n">
        <v>0</v>
      </c>
      <c r="C221" s="5" t="n">
        <v>0</v>
      </c>
    </row>
    <row r="222" spans="1:5">
      <c r="A222" s="4" t="s">
        <v>100</v>
      </c>
      <c r="C222" s="5" t="n">
        <v>0</v>
      </c>
    </row>
    <row r="223" spans="1:5">
      <c r="A223" s="4" t="s">
        <v>114</v>
      </c>
      <c r="B223" s="8" t="n">
        <v>-422.7</v>
      </c>
      <c r="C223" s="8" t="n">
        <v>-516.5</v>
      </c>
    </row>
    <row r="224" spans="1:5">
      <c r="A224" s="4" t="s">
        <v>101</v>
      </c>
      <c r="B224" s="5" t="n">
        <v>0</v>
      </c>
      <c r="C224" s="5" t="n">
        <v>0</v>
      </c>
    </row>
    <row r="225" spans="1:5">
      <c r="A225" s="4" t="s">
        <v>102</v>
      </c>
      <c r="B225" s="8" t="n">
        <v>-9987.6</v>
      </c>
      <c r="C225" s="8" t="n">
        <v>-10907.3</v>
      </c>
    </row>
    <row r="226" spans="1:5">
      <c r="A226" s="3" t="s">
        <v>103</v>
      </c>
    </row>
    <row r="227" spans="1:5">
      <c r="A227" s="4" t="s">
        <v>104</v>
      </c>
      <c r="B227" s="5" t="n">
        <v>0</v>
      </c>
      <c r="C227" s="5" t="n">
        <v>0</v>
      </c>
    </row>
    <row r="228" spans="1:5">
      <c r="A228" s="4" t="s">
        <v>105</v>
      </c>
      <c r="B228" s="5" t="n">
        <v>0</v>
      </c>
      <c r="C228" s="5" t="n">
        <v>0</v>
      </c>
    </row>
    <row r="229" spans="1:5">
      <c r="A229" s="4" t="s">
        <v>106</v>
      </c>
      <c r="B229" s="5" t="n">
        <v>0</v>
      </c>
      <c r="C229" s="5" t="n">
        <v>0</v>
      </c>
    </row>
    <row r="230" spans="1:5">
      <c r="A230" s="4" t="s">
        <v>1321</v>
      </c>
      <c r="B230" s="8" t="n">
        <v>-2638.7</v>
      </c>
      <c r="C230" s="8" t="n">
        <v>-2936.2</v>
      </c>
    </row>
    <row r="231" spans="1:5">
      <c r="A231" s="4" t="s">
        <v>1322</v>
      </c>
      <c r="B231" s="8" t="n">
        <v>-4.8</v>
      </c>
      <c r="C231" s="8" t="n">
        <v>-4.8</v>
      </c>
    </row>
    <row r="232" spans="1:5">
      <c r="A232" s="4" t="s">
        <v>107</v>
      </c>
      <c r="B232" s="5" t="n">
        <v>0</v>
      </c>
      <c r="C232" s="5" t="n">
        <v>0</v>
      </c>
    </row>
    <row r="233" spans="1:5">
      <c r="A233" s="4" t="s">
        <v>108</v>
      </c>
      <c r="B233" s="5" t="n">
        <v>0</v>
      </c>
      <c r="C233" s="8" t="n">
        <v>-298.2</v>
      </c>
    </row>
    <row r="234" spans="1:5">
      <c r="A234" s="4" t="s">
        <v>109</v>
      </c>
      <c r="B234" s="5" t="n">
        <v>0</v>
      </c>
      <c r="C234" s="5" t="n">
        <v>0</v>
      </c>
    </row>
    <row r="235" spans="1:5">
      <c r="A235" s="4" t="s">
        <v>110</v>
      </c>
      <c r="B235" s="5" t="n">
        <v>0</v>
      </c>
      <c r="C235" s="5" t="n">
        <v>0</v>
      </c>
    </row>
    <row r="236" spans="1:5">
      <c r="A236" s="4" t="s">
        <v>111</v>
      </c>
      <c r="B236" s="8" t="n">
        <v>-2643.5</v>
      </c>
      <c r="C236" s="8" t="n">
        <v>-3239.2</v>
      </c>
    </row>
    <row r="237" spans="1:5">
      <c r="A237" s="4" t="s">
        <v>112</v>
      </c>
      <c r="B237" s="5" t="n">
        <v>0</v>
      </c>
      <c r="C237" s="5" t="n">
        <v>0</v>
      </c>
    </row>
    <row r="238" spans="1:5">
      <c r="A238" s="4" t="s">
        <v>113</v>
      </c>
      <c r="B238" s="5" t="n">
        <v>0</v>
      </c>
      <c r="C238" s="5" t="n">
        <v>0</v>
      </c>
    </row>
    <row r="239" spans="1:5">
      <c r="A239" s="4" t="s">
        <v>1322</v>
      </c>
      <c r="B239" s="8" t="n">
        <v>-310.5</v>
      </c>
      <c r="C239" s="8" t="n">
        <v>-314.1</v>
      </c>
    </row>
    <row r="240" spans="1:5">
      <c r="A240" s="4" t="s">
        <v>114</v>
      </c>
      <c r="B240" s="8" t="n">
        <v>-422.7</v>
      </c>
      <c r="C240" s="8" t="n">
        <v>-516.5</v>
      </c>
    </row>
    <row r="241" spans="1:5">
      <c r="A241" s="4" t="s">
        <v>115</v>
      </c>
      <c r="B241" s="5" t="n">
        <v>0</v>
      </c>
      <c r="C241" s="5" t="n">
        <v>0</v>
      </c>
    </row>
    <row r="242" spans="1:5">
      <c r="A242" s="4" t="s">
        <v>116</v>
      </c>
      <c r="B242" s="8" t="n">
        <v>-3376.7</v>
      </c>
      <c r="C242" s="8" t="n">
        <v>-4069.8</v>
      </c>
    </row>
    <row r="243" spans="1:5">
      <c r="A243" s="4" t="s">
        <v>117</v>
      </c>
      <c r="B243" s="4" t="s">
        <v>118</v>
      </c>
      <c r="C243" s="4" t="s">
        <v>118</v>
      </c>
    </row>
    <row r="244" spans="1:5">
      <c r="A244" s="3" t="s">
        <v>203</v>
      </c>
    </row>
    <row r="245" spans="1:5">
      <c r="A245" s="4" t="s">
        <v>1316</v>
      </c>
      <c r="B245" s="8" t="n">
        <v>-121.3</v>
      </c>
      <c r="C245" s="8" t="n">
        <v>-121.3</v>
      </c>
    </row>
    <row r="246" spans="1:5">
      <c r="A246" s="4" t="s">
        <v>121</v>
      </c>
      <c r="B246" s="8" t="n">
        <v>-3968.6</v>
      </c>
      <c r="C246" s="8" t="n">
        <v>-3976.2</v>
      </c>
    </row>
    <row r="247" spans="1:5">
      <c r="A247" s="4" t="s">
        <v>122</v>
      </c>
      <c r="B247" s="8" t="n">
        <v>1.2</v>
      </c>
      <c r="C247" s="8" t="n">
        <v>-2.8</v>
      </c>
    </row>
    <row r="248" spans="1:5">
      <c r="A248" s="4" t="s">
        <v>1317</v>
      </c>
      <c r="B248" s="8" t="n">
        <v>-2522.2</v>
      </c>
      <c r="C248" s="8" t="n">
        <v>-2737.2</v>
      </c>
    </row>
    <row r="249" spans="1:5">
      <c r="A249" s="4" t="s">
        <v>204</v>
      </c>
      <c r="B249" s="8" t="n">
        <v>-6610.9</v>
      </c>
      <c r="C249" s="8" t="n">
        <v>-6837.5</v>
      </c>
    </row>
    <row r="250" spans="1:5">
      <c r="A250" s="4" t="s">
        <v>205</v>
      </c>
      <c r="B250" s="7" t="n">
        <v>-9987.6</v>
      </c>
      <c r="C250" s="7" t="n">
        <v>-1090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3</v>
      </c>
      <c r="B1" s="2" t="s">
        <v>33</v>
      </c>
      <c r="C1" s="2" t="s">
        <v>1</v>
      </c>
    </row>
    <row r="2" spans="1:5">
      <c r="B2" s="2" t="s">
        <v>36</v>
      </c>
      <c r="C2" s="2" t="s">
        <v>2</v>
      </c>
      <c r="D2" s="2" t="s">
        <v>36</v>
      </c>
      <c r="E2" s="2" t="s">
        <v>40</v>
      </c>
    </row>
    <row r="3" spans="1:5">
      <c r="A3" s="3" t="s">
        <v>133</v>
      </c>
    </row>
    <row r="4" spans="1:5">
      <c r="A4" s="4" t="s">
        <v>468</v>
      </c>
      <c r="C4" s="7" t="n">
        <v>924.4</v>
      </c>
      <c r="D4" s="7" t="n">
        <v>1026.6</v>
      </c>
      <c r="E4" s="7" t="n">
        <v>1467.3</v>
      </c>
    </row>
    <row r="5" spans="1:5">
      <c r="A5" s="3" t="s">
        <v>146</v>
      </c>
    </row>
    <row r="6" spans="1:5">
      <c r="A6" s="4" t="s">
        <v>147</v>
      </c>
      <c r="C6" s="8" t="n">
        <v>-989.8</v>
      </c>
      <c r="D6" s="8" t="n">
        <v>-1055.3</v>
      </c>
      <c r="E6" s="8" t="n">
        <v>-786.5</v>
      </c>
    </row>
    <row r="7" spans="1:5">
      <c r="A7" s="4" t="s">
        <v>150</v>
      </c>
      <c r="C7" s="8" t="n">
        <v>6.3</v>
      </c>
      <c r="D7" s="5" t="n">
        <v>0</v>
      </c>
      <c r="E7" s="5" t="n">
        <v>0</v>
      </c>
    </row>
    <row r="8" spans="1:5">
      <c r="A8" s="4" t="s">
        <v>148</v>
      </c>
      <c r="C8" s="5" t="n">
        <v>0</v>
      </c>
      <c r="D8" s="5" t="n">
        <v>0</v>
      </c>
      <c r="E8" s="8" t="n">
        <v>-13.3</v>
      </c>
    </row>
    <row r="9" spans="1:5">
      <c r="A9" s="4" t="s">
        <v>149</v>
      </c>
      <c r="C9" s="5" t="n">
        <v>0</v>
      </c>
      <c r="D9" s="8" t="n">
        <v>6.7</v>
      </c>
      <c r="E9" s="5" t="n">
        <v>3</v>
      </c>
    </row>
    <row r="10" spans="1:5">
      <c r="A10" s="4" t="s">
        <v>151</v>
      </c>
      <c r="C10" s="5" t="n">
        <v>0</v>
      </c>
      <c r="D10" s="8" t="n">
        <v>23.5</v>
      </c>
      <c r="E10" s="8" t="n">
        <v>33.2</v>
      </c>
    </row>
    <row r="11" spans="1:5">
      <c r="A11" s="4" t="s">
        <v>152</v>
      </c>
      <c r="C11" s="5" t="n">
        <v>0</v>
      </c>
      <c r="D11" s="5" t="n">
        <v>0</v>
      </c>
      <c r="E11" s="5" t="n">
        <v>26</v>
      </c>
    </row>
    <row r="12" spans="1:5">
      <c r="A12" s="4" t="s">
        <v>153</v>
      </c>
      <c r="C12" s="5" t="n">
        <v>0</v>
      </c>
      <c r="D12" s="8" t="n">
        <v>-73.90000000000001</v>
      </c>
      <c r="E12" s="8" t="n">
        <v>-12.8</v>
      </c>
    </row>
    <row r="13" spans="1:5">
      <c r="A13" s="4" t="s">
        <v>1324</v>
      </c>
      <c r="B13" s="7" t="n">
        <v>574.2</v>
      </c>
      <c r="C13" s="5" t="n">
        <v>0</v>
      </c>
      <c r="D13" s="8" t="n">
        <v>574.2</v>
      </c>
      <c r="E13" s="5" t="n">
        <v>0</v>
      </c>
    </row>
    <row r="14" spans="1:5">
      <c r="A14" s="4" t="s">
        <v>154</v>
      </c>
      <c r="C14" s="5" t="n">
        <v>0</v>
      </c>
      <c r="D14" s="5" t="n">
        <v>0</v>
      </c>
      <c r="E14" s="8" t="n">
        <v>-22.6</v>
      </c>
    </row>
    <row r="15" spans="1:5">
      <c r="A15" s="4" t="s">
        <v>141</v>
      </c>
      <c r="C15" s="8" t="n">
        <v>-6.5</v>
      </c>
      <c r="D15" s="8" t="n">
        <v>2.8</v>
      </c>
      <c r="E15" s="8" t="n">
        <v>3.9</v>
      </c>
    </row>
    <row r="16" spans="1:5">
      <c r="A16" s="4" t="s">
        <v>469</v>
      </c>
      <c r="C16" s="5" t="n">
        <v>-990</v>
      </c>
      <c r="D16" s="5" t="n">
        <v>-522</v>
      </c>
      <c r="E16" s="8" t="n">
        <v>-769.1</v>
      </c>
    </row>
    <row r="17" spans="1:5">
      <c r="A17" s="3" t="s">
        <v>157</v>
      </c>
    </row>
    <row r="18" spans="1:5">
      <c r="A18" s="4" t="s">
        <v>159</v>
      </c>
      <c r="C18" s="5" t="n">
        <v>0</v>
      </c>
      <c r="D18" s="5" t="n">
        <v>1035</v>
      </c>
      <c r="E18" s="5" t="n">
        <v>0</v>
      </c>
    </row>
    <row r="19" spans="1:5">
      <c r="A19" s="4" t="s">
        <v>160</v>
      </c>
      <c r="C19" s="5" t="n">
        <v>0</v>
      </c>
      <c r="D19" s="8" t="n">
        <v>43.1</v>
      </c>
      <c r="E19" s="5" t="n">
        <v>0</v>
      </c>
    </row>
    <row r="20" spans="1:5">
      <c r="A20" s="4" t="s">
        <v>161</v>
      </c>
      <c r="C20" s="8" t="n">
        <v>-3263.7</v>
      </c>
      <c r="D20" s="8" t="n">
        <v>-3350.9</v>
      </c>
      <c r="E20" s="8" t="n">
        <v>-1395.4</v>
      </c>
    </row>
    <row r="21" spans="1:5">
      <c r="A21" s="4" t="s">
        <v>162</v>
      </c>
      <c r="C21" s="8" t="n">
        <v>3674.5</v>
      </c>
      <c r="D21" s="5" t="n">
        <v>2335</v>
      </c>
      <c r="E21" s="5" t="n">
        <v>1315</v>
      </c>
    </row>
    <row r="22" spans="1:5">
      <c r="A22" s="4" t="s">
        <v>163</v>
      </c>
      <c r="C22" s="8" t="n">
        <v>-12.4</v>
      </c>
      <c r="D22" s="8" t="n">
        <v>-4.3</v>
      </c>
      <c r="E22" s="5" t="n">
        <v>0</v>
      </c>
    </row>
    <row r="23" spans="1:5">
      <c r="A23" s="4" t="s">
        <v>165</v>
      </c>
      <c r="C23" s="8" t="n">
        <v>-152.8</v>
      </c>
      <c r="D23" s="8" t="n">
        <v>-102.6</v>
      </c>
      <c r="E23" s="5" t="n">
        <v>0</v>
      </c>
    </row>
    <row r="24" spans="1:5">
      <c r="A24" s="4" t="s">
        <v>166</v>
      </c>
      <c r="C24" s="8" t="n">
        <v>-57.7</v>
      </c>
      <c r="D24" s="8" t="n">
        <v>-31.5</v>
      </c>
      <c r="E24" s="8" t="n">
        <v>-26.8</v>
      </c>
    </row>
    <row r="25" spans="1:5">
      <c r="A25" s="4" t="s">
        <v>141</v>
      </c>
      <c r="C25" s="5" t="n">
        <v>-7</v>
      </c>
      <c r="D25" s="8" t="n">
        <v>-9.5</v>
      </c>
      <c r="E25" s="8" t="n">
        <v>-9.199999999999999</v>
      </c>
    </row>
    <row r="26" spans="1:5">
      <c r="A26" s="4" t="s">
        <v>167</v>
      </c>
      <c r="C26" s="8" t="n">
        <v>93.40000000000001</v>
      </c>
      <c r="D26" s="8" t="n">
        <v>-501.1</v>
      </c>
      <c r="E26" s="8" t="n">
        <v>-718.6</v>
      </c>
    </row>
    <row r="27" spans="1:5">
      <c r="A27" s="4" t="s">
        <v>470</v>
      </c>
      <c r="C27" s="8" t="n">
        <v>27.8</v>
      </c>
      <c r="D27" s="8" t="n">
        <v>3.5</v>
      </c>
      <c r="E27" s="8" t="n">
        <v>-20.4</v>
      </c>
    </row>
    <row r="28" spans="1:5">
      <c r="A28" s="3" t="s">
        <v>169</v>
      </c>
    </row>
    <row r="29" spans="1:5">
      <c r="A29" s="4" t="s">
        <v>170</v>
      </c>
      <c r="C29" s="8" t="n">
        <v>31.3</v>
      </c>
      <c r="D29" s="8" t="n">
        <v>27.8</v>
      </c>
      <c r="E29" s="8" t="n">
        <v>48.2</v>
      </c>
    </row>
    <row r="30" spans="1:5">
      <c r="A30" s="4" t="s">
        <v>171</v>
      </c>
      <c r="B30" s="8" t="n">
        <v>31.3</v>
      </c>
      <c r="C30" s="8" t="n">
        <v>59.1</v>
      </c>
      <c r="D30" s="8" t="n">
        <v>31.3</v>
      </c>
      <c r="E30" s="8" t="n">
        <v>27.8</v>
      </c>
    </row>
    <row r="31" spans="1:5">
      <c r="A31" s="4" t="s">
        <v>1310</v>
      </c>
    </row>
    <row r="32" spans="1:5">
      <c r="A32" s="3" t="s">
        <v>133</v>
      </c>
    </row>
    <row r="33" spans="1:5">
      <c r="A33" s="4" t="s">
        <v>468</v>
      </c>
      <c r="C33" s="8" t="n">
        <v>925.4</v>
      </c>
      <c r="D33" s="8" t="n">
        <v>1027.8</v>
      </c>
      <c r="E33" s="8" t="n">
        <v>1468.7</v>
      </c>
    </row>
    <row r="34" spans="1:5">
      <c r="A34" s="3" t="s">
        <v>146</v>
      </c>
    </row>
    <row r="35" spans="1:5">
      <c r="A35" s="4" t="s">
        <v>147</v>
      </c>
      <c r="C35" s="8" t="n">
        <v>-989.8</v>
      </c>
      <c r="D35" s="8" t="n">
        <v>-1055.3</v>
      </c>
      <c r="E35" s="8" t="n">
        <v>-786.5</v>
      </c>
    </row>
    <row r="36" spans="1:5">
      <c r="A36" s="4" t="s">
        <v>150</v>
      </c>
      <c r="C36" s="8" t="n">
        <v>6.3</v>
      </c>
      <c r="D36" s="5" t="n">
        <v>0</v>
      </c>
      <c r="E36" s="5" t="n">
        <v>0</v>
      </c>
    </row>
    <row r="37" spans="1:5">
      <c r="A37" s="4" t="s">
        <v>148</v>
      </c>
      <c r="C37" s="5" t="n">
        <v>0</v>
      </c>
      <c r="D37" s="5" t="n">
        <v>0</v>
      </c>
      <c r="E37" s="8" t="n">
        <v>-13.3</v>
      </c>
    </row>
    <row r="38" spans="1:5">
      <c r="A38" s="4" t="s">
        <v>149</v>
      </c>
      <c r="C38" s="5" t="n">
        <v>0</v>
      </c>
      <c r="D38" s="8" t="n">
        <v>6.7</v>
      </c>
      <c r="E38" s="5" t="n">
        <v>3</v>
      </c>
    </row>
    <row r="39" spans="1:5">
      <c r="A39" s="4" t="s">
        <v>151</v>
      </c>
      <c r="C39" s="5" t="n">
        <v>0</v>
      </c>
      <c r="D39" s="8" t="n">
        <v>23.5</v>
      </c>
      <c r="E39" s="8" t="n">
        <v>33.2</v>
      </c>
    </row>
    <row r="40" spans="1:5">
      <c r="A40" s="4" t="s">
        <v>152</v>
      </c>
      <c r="C40" s="5" t="n">
        <v>0</v>
      </c>
      <c r="D40" s="5" t="n">
        <v>0</v>
      </c>
      <c r="E40" s="5" t="n">
        <v>26</v>
      </c>
    </row>
    <row r="41" spans="1:5">
      <c r="A41" s="4" t="s">
        <v>153</v>
      </c>
      <c r="C41" s="5" t="n">
        <v>0</v>
      </c>
      <c r="D41" s="8" t="n">
        <v>-73.90000000000001</v>
      </c>
      <c r="E41" s="8" t="n">
        <v>-12.8</v>
      </c>
    </row>
    <row r="42" spans="1:5">
      <c r="A42" s="4" t="s">
        <v>1324</v>
      </c>
      <c r="C42" s="5" t="n">
        <v>0</v>
      </c>
      <c r="D42" s="8" t="n">
        <v>574.2</v>
      </c>
      <c r="E42" s="5" t="n">
        <v>0</v>
      </c>
    </row>
    <row r="43" spans="1:5">
      <c r="A43" s="4" t="s">
        <v>154</v>
      </c>
      <c r="C43" s="5" t="n">
        <v>0</v>
      </c>
      <c r="D43" s="5" t="n">
        <v>0</v>
      </c>
      <c r="E43" s="8" t="n">
        <v>-22.6</v>
      </c>
    </row>
    <row r="44" spans="1:5">
      <c r="A44" s="4" t="s">
        <v>141</v>
      </c>
      <c r="C44" s="8" t="n">
        <v>-6.5</v>
      </c>
      <c r="D44" s="8" t="n">
        <v>2.8</v>
      </c>
      <c r="E44" s="8" t="n">
        <v>3.9</v>
      </c>
    </row>
    <row r="45" spans="1:5">
      <c r="A45" s="4" t="s">
        <v>469</v>
      </c>
      <c r="C45" s="5" t="n">
        <v>-990</v>
      </c>
      <c r="D45" s="5" t="n">
        <v>-522</v>
      </c>
      <c r="E45" s="8" t="n">
        <v>-769.1</v>
      </c>
    </row>
    <row r="46" spans="1:5">
      <c r="A46" s="3" t="s">
        <v>157</v>
      </c>
    </row>
    <row r="47" spans="1:5">
      <c r="A47" s="4" t="s">
        <v>210</v>
      </c>
      <c r="C47" s="8" t="n">
        <v>-88.5</v>
      </c>
      <c r="D47" s="8" t="n">
        <v>-416.6</v>
      </c>
      <c r="E47" s="8" t="n">
        <v>-603.6</v>
      </c>
    </row>
    <row r="48" spans="1:5">
      <c r="A48" s="4" t="s">
        <v>159</v>
      </c>
      <c r="C48" s="5" t="n">
        <v>0</v>
      </c>
      <c r="D48" s="5" t="n">
        <v>1035</v>
      </c>
      <c r="E48" s="5" t="n">
        <v>0</v>
      </c>
    </row>
    <row r="49" spans="1:5">
      <c r="A49" s="4" t="s">
        <v>160</v>
      </c>
      <c r="C49" s="5" t="n">
        <v>0</v>
      </c>
      <c r="D49" s="8" t="n">
        <v>43.1</v>
      </c>
      <c r="E49" s="5" t="n">
        <v>0</v>
      </c>
    </row>
    <row r="50" spans="1:5">
      <c r="A50" s="4" t="s">
        <v>161</v>
      </c>
      <c r="C50" s="8" t="n">
        <v>-3263.7</v>
      </c>
      <c r="D50" s="8" t="n">
        <v>-3350.9</v>
      </c>
      <c r="E50" s="8" t="n">
        <v>-1395.4</v>
      </c>
    </row>
    <row r="51" spans="1:5">
      <c r="A51" s="4" t="s">
        <v>162</v>
      </c>
      <c r="C51" s="8" t="n">
        <v>3674.5</v>
      </c>
      <c r="D51" s="5" t="n">
        <v>2335</v>
      </c>
      <c r="E51" s="5" t="n">
        <v>1315</v>
      </c>
    </row>
    <row r="52" spans="1:5">
      <c r="A52" s="4" t="s">
        <v>163</v>
      </c>
      <c r="C52" s="8" t="n">
        <v>-12.4</v>
      </c>
      <c r="D52" s="8" t="n">
        <v>-4.3</v>
      </c>
      <c r="E52" s="5" t="n">
        <v>0</v>
      </c>
    </row>
    <row r="53" spans="1:5">
      <c r="A53" s="4" t="s">
        <v>1325</v>
      </c>
      <c r="C53" s="5" t="n">
        <v>0</v>
      </c>
      <c r="D53" s="5" t="n">
        <v>0</v>
      </c>
      <c r="E53" s="5" t="n">
        <v>0</v>
      </c>
    </row>
    <row r="54" spans="1:5">
      <c r="A54" s="4" t="s">
        <v>165</v>
      </c>
      <c r="C54" s="8" t="n">
        <v>-152.8</v>
      </c>
      <c r="D54" s="8" t="n">
        <v>-102.6</v>
      </c>
      <c r="E54" s="5" t="n">
        <v>0</v>
      </c>
    </row>
    <row r="55" spans="1:5">
      <c r="A55" s="4" t="s">
        <v>166</v>
      </c>
      <c r="C55" s="8" t="n">
        <v>-57.7</v>
      </c>
      <c r="D55" s="8" t="n">
        <v>-31.5</v>
      </c>
      <c r="E55" s="8" t="n">
        <v>-26.8</v>
      </c>
    </row>
    <row r="56" spans="1:5">
      <c r="A56" s="4" t="s">
        <v>141</v>
      </c>
      <c r="C56" s="5" t="n">
        <v>-7</v>
      </c>
      <c r="D56" s="8" t="n">
        <v>-9.5</v>
      </c>
      <c r="E56" s="8" t="n">
        <v>-9.199999999999999</v>
      </c>
    </row>
    <row r="57" spans="1:5">
      <c r="A57" s="4" t="s">
        <v>167</v>
      </c>
      <c r="C57" s="8" t="n">
        <v>92.40000000000001</v>
      </c>
      <c r="D57" s="8" t="n">
        <v>-502.3</v>
      </c>
      <c r="E57" s="5" t="n">
        <v>-720</v>
      </c>
    </row>
    <row r="58" spans="1:5">
      <c r="A58" s="4" t="s">
        <v>470</v>
      </c>
      <c r="C58" s="8" t="n">
        <v>27.8</v>
      </c>
      <c r="D58" s="8" t="n">
        <v>3.5</v>
      </c>
      <c r="E58" s="8" t="n">
        <v>-20.4</v>
      </c>
    </row>
    <row r="59" spans="1:5">
      <c r="A59" s="3" t="s">
        <v>169</v>
      </c>
    </row>
    <row r="60" spans="1:5">
      <c r="A60" s="4" t="s">
        <v>170</v>
      </c>
      <c r="C60" s="8" t="n">
        <v>31.3</v>
      </c>
      <c r="D60" s="8" t="n">
        <v>27.8</v>
      </c>
      <c r="E60" s="8" t="n">
        <v>48.2</v>
      </c>
    </row>
    <row r="61" spans="1:5">
      <c r="A61" s="4" t="s">
        <v>171</v>
      </c>
      <c r="B61" s="8" t="n">
        <v>31.3</v>
      </c>
      <c r="C61" s="8" t="n">
        <v>59.1</v>
      </c>
      <c r="D61" s="8" t="n">
        <v>31.3</v>
      </c>
      <c r="E61" s="8" t="n">
        <v>27.8</v>
      </c>
    </row>
    <row r="62" spans="1:5">
      <c r="A62" s="4" t="s">
        <v>1311</v>
      </c>
    </row>
    <row r="63" spans="1:5">
      <c r="A63" s="3" t="s">
        <v>133</v>
      </c>
    </row>
    <row r="64" spans="1:5">
      <c r="A64" s="4" t="s">
        <v>468</v>
      </c>
      <c r="C64" s="8" t="n">
        <v>-143.2</v>
      </c>
      <c r="D64" s="8" t="n">
        <v>-337.4</v>
      </c>
      <c r="E64" s="8" t="n">
        <v>-129.2</v>
      </c>
    </row>
    <row r="65" spans="1:5">
      <c r="A65" s="3" t="s">
        <v>146</v>
      </c>
    </row>
    <row r="66" spans="1:5">
      <c r="A66" s="4" t="s">
        <v>147</v>
      </c>
      <c r="C66" s="8" t="n">
        <v>-0.6</v>
      </c>
      <c r="D66" s="5" t="n">
        <v>-1</v>
      </c>
      <c r="E66" s="8" t="n">
        <v>-1.8</v>
      </c>
    </row>
    <row r="67" spans="1:5">
      <c r="A67" s="4" t="s">
        <v>150</v>
      </c>
      <c r="C67" s="5" t="n">
        <v>0</v>
      </c>
    </row>
    <row r="68" spans="1:5">
      <c r="A68" s="4" t="s">
        <v>148</v>
      </c>
      <c r="E68" s="5" t="n">
        <v>0</v>
      </c>
    </row>
    <row r="69" spans="1:5">
      <c r="A69" s="4" t="s">
        <v>149</v>
      </c>
      <c r="D69" s="8" t="n">
        <v>6.7</v>
      </c>
      <c r="E69" s="5" t="n">
        <v>3</v>
      </c>
    </row>
    <row r="70" spans="1:5">
      <c r="A70" s="4" t="s">
        <v>151</v>
      </c>
      <c r="D70" s="8" t="n">
        <v>23.5</v>
      </c>
      <c r="E70" s="8" t="n">
        <v>33.2</v>
      </c>
    </row>
    <row r="71" spans="1:5">
      <c r="A71" s="4" t="s">
        <v>152</v>
      </c>
      <c r="E71" s="5" t="n">
        <v>0</v>
      </c>
    </row>
    <row r="72" spans="1:5">
      <c r="A72" s="4" t="s">
        <v>153</v>
      </c>
      <c r="D72" s="5" t="n">
        <v>0</v>
      </c>
      <c r="E72" s="5" t="n">
        <v>0</v>
      </c>
    </row>
    <row r="73" spans="1:5">
      <c r="A73" s="4" t="s">
        <v>1324</v>
      </c>
      <c r="D73" s="5" t="n">
        <v>0</v>
      </c>
    </row>
    <row r="74" spans="1:5">
      <c r="A74" s="4" t="s">
        <v>154</v>
      </c>
      <c r="E74" s="8" t="n">
        <v>-22.6</v>
      </c>
    </row>
    <row r="75" spans="1:5">
      <c r="A75" s="4" t="s">
        <v>141</v>
      </c>
      <c r="C75" s="8" t="n">
        <v>-4.1</v>
      </c>
      <c r="D75" s="8" t="n">
        <v>-9.6</v>
      </c>
      <c r="E75" s="5" t="n">
        <v>0</v>
      </c>
    </row>
    <row r="76" spans="1:5">
      <c r="A76" s="4" t="s">
        <v>469</v>
      </c>
      <c r="C76" s="8" t="n">
        <v>-4.7</v>
      </c>
      <c r="D76" s="8" t="n">
        <v>19.6</v>
      </c>
      <c r="E76" s="8" t="n">
        <v>11.8</v>
      </c>
    </row>
    <row r="77" spans="1:5">
      <c r="A77" s="3" t="s">
        <v>157</v>
      </c>
    </row>
    <row r="78" spans="1:5">
      <c r="A78" s="4" t="s">
        <v>210</v>
      </c>
      <c r="C78" s="8" t="n">
        <v>-88.5</v>
      </c>
      <c r="D78" s="8" t="n">
        <v>-416.6</v>
      </c>
      <c r="E78" s="8" t="n">
        <v>-603.6</v>
      </c>
    </row>
    <row r="79" spans="1:5">
      <c r="A79" s="4" t="s">
        <v>159</v>
      </c>
      <c r="D79" s="5" t="n">
        <v>1035</v>
      </c>
    </row>
    <row r="80" spans="1:5">
      <c r="A80" s="4" t="s">
        <v>160</v>
      </c>
      <c r="D80" s="5" t="n">
        <v>0</v>
      </c>
    </row>
    <row r="81" spans="1:5">
      <c r="A81" s="4" t="s">
        <v>161</v>
      </c>
      <c r="C81" s="8" t="n">
        <v>-3263.7</v>
      </c>
      <c r="D81" s="8" t="n">
        <v>-2898.9</v>
      </c>
      <c r="E81" s="8" t="n">
        <v>-1394.4</v>
      </c>
    </row>
    <row r="82" spans="1:5">
      <c r="A82" s="4" t="s">
        <v>162</v>
      </c>
      <c r="C82" s="8" t="n">
        <v>3674.5</v>
      </c>
      <c r="D82" s="5" t="n">
        <v>2335</v>
      </c>
      <c r="E82" s="5" t="n">
        <v>1315</v>
      </c>
    </row>
    <row r="83" spans="1:5">
      <c r="A83" s="4" t="s">
        <v>163</v>
      </c>
      <c r="C83" s="8" t="n">
        <v>-12.4</v>
      </c>
      <c r="D83" s="8" t="n">
        <v>-4.3</v>
      </c>
    </row>
    <row r="84" spans="1:5">
      <c r="A84" s="4" t="s">
        <v>1325</v>
      </c>
      <c r="C84" s="5" t="n">
        <v>-155</v>
      </c>
      <c r="D84" s="8" t="n">
        <v>277.1</v>
      </c>
      <c r="E84" s="8" t="n">
        <v>795.9</v>
      </c>
    </row>
    <row r="85" spans="1:5">
      <c r="A85" s="4" t="s">
        <v>165</v>
      </c>
      <c r="C85" s="5" t="n">
        <v>0</v>
      </c>
      <c r="D85" s="5" t="n">
        <v>0</v>
      </c>
    </row>
    <row r="86" spans="1:5">
      <c r="A86" s="4" t="s">
        <v>166</v>
      </c>
      <c r="C86" s="5" t="n">
        <v>0</v>
      </c>
      <c r="D86" s="5" t="n">
        <v>0</v>
      </c>
      <c r="E86" s="5" t="n">
        <v>0</v>
      </c>
    </row>
    <row r="87" spans="1:5">
      <c r="A87" s="4" t="s">
        <v>141</v>
      </c>
      <c r="C87" s="5" t="n">
        <v>-7</v>
      </c>
      <c r="D87" s="8" t="n">
        <v>-9.5</v>
      </c>
      <c r="E87" s="8" t="n">
        <v>-9.199999999999999</v>
      </c>
    </row>
    <row r="88" spans="1:5">
      <c r="A88" s="4" t="s">
        <v>167</v>
      </c>
      <c r="C88" s="8" t="n">
        <v>147.9</v>
      </c>
      <c r="D88" s="8" t="n">
        <v>317.8</v>
      </c>
      <c r="E88" s="8" t="n">
        <v>103.7</v>
      </c>
    </row>
    <row r="89" spans="1:5">
      <c r="A89" s="4" t="s">
        <v>470</v>
      </c>
      <c r="C89" s="5" t="n">
        <v>0</v>
      </c>
      <c r="D89" s="5" t="n">
        <v>0</v>
      </c>
      <c r="E89" s="8" t="n">
        <v>-13.7</v>
      </c>
    </row>
    <row r="90" spans="1:5">
      <c r="A90" s="3" t="s">
        <v>169</v>
      </c>
    </row>
    <row r="91" spans="1:5">
      <c r="A91" s="4" t="s">
        <v>170</v>
      </c>
      <c r="C91" s="5" t="n">
        <v>0</v>
      </c>
      <c r="D91" s="5" t="n">
        <v>0</v>
      </c>
      <c r="E91" s="8" t="n">
        <v>13.7</v>
      </c>
    </row>
    <row r="92" spans="1:5">
      <c r="A92" s="4" t="s">
        <v>171</v>
      </c>
      <c r="B92" s="5" t="n">
        <v>0</v>
      </c>
      <c r="C92" s="5" t="n">
        <v>0</v>
      </c>
      <c r="D92" s="5" t="n">
        <v>0</v>
      </c>
      <c r="E92" s="5" t="n">
        <v>0</v>
      </c>
    </row>
    <row r="93" spans="1:5">
      <c r="A93" s="4" t="s">
        <v>1312</v>
      </c>
    </row>
    <row r="94" spans="1:5">
      <c r="A94" s="3" t="s">
        <v>133</v>
      </c>
    </row>
    <row r="95" spans="1:5">
      <c r="A95" s="4" t="s">
        <v>468</v>
      </c>
      <c r="C95" s="8" t="n">
        <v>363.2</v>
      </c>
      <c r="D95" s="8" t="n">
        <v>259.8</v>
      </c>
      <c r="E95" s="5" t="n">
        <v>449</v>
      </c>
    </row>
    <row r="96" spans="1:5">
      <c r="A96" s="3" t="s">
        <v>146</v>
      </c>
    </row>
    <row r="97" spans="1:5">
      <c r="A97" s="4" t="s">
        <v>147</v>
      </c>
      <c r="C97" s="8" t="n">
        <v>-177.6</v>
      </c>
      <c r="D97" s="8" t="n">
        <v>-187.2</v>
      </c>
      <c r="E97" s="8" t="n">
        <v>-117.2</v>
      </c>
    </row>
    <row r="98" spans="1:5">
      <c r="A98" s="4" t="s">
        <v>150</v>
      </c>
      <c r="C98" s="5" t="n">
        <v>1</v>
      </c>
    </row>
    <row r="99" spans="1:5">
      <c r="A99" s="4" t="s">
        <v>148</v>
      </c>
      <c r="E99" s="8" t="n">
        <v>-0.3</v>
      </c>
    </row>
    <row r="100" spans="1:5">
      <c r="A100" s="4" t="s">
        <v>149</v>
      </c>
      <c r="D100" s="5" t="n">
        <v>0</v>
      </c>
      <c r="E100" s="5" t="n">
        <v>0</v>
      </c>
    </row>
    <row r="101" spans="1:5">
      <c r="A101" s="4" t="s">
        <v>151</v>
      </c>
      <c r="D101" s="5" t="n">
        <v>0</v>
      </c>
      <c r="E101" s="5" t="n">
        <v>0</v>
      </c>
    </row>
    <row r="102" spans="1:5">
      <c r="A102" s="4" t="s">
        <v>152</v>
      </c>
      <c r="E102" s="8" t="n">
        <v>9.4</v>
      </c>
    </row>
    <row r="103" spans="1:5">
      <c r="A103" s="4" t="s">
        <v>153</v>
      </c>
      <c r="D103" s="8" t="n">
        <v>-18.6</v>
      </c>
      <c r="E103" s="8" t="n">
        <v>-1.3</v>
      </c>
    </row>
    <row r="104" spans="1:5">
      <c r="A104" s="4" t="s">
        <v>1324</v>
      </c>
      <c r="D104" s="5" t="n">
        <v>0</v>
      </c>
    </row>
    <row r="105" spans="1:5">
      <c r="A105" s="4" t="s">
        <v>154</v>
      </c>
      <c r="E105" s="5" t="n">
        <v>0</v>
      </c>
    </row>
    <row r="106" spans="1:5">
      <c r="A106" s="4" t="s">
        <v>141</v>
      </c>
      <c r="C106" s="5" t="n">
        <v>0</v>
      </c>
      <c r="D106" s="8" t="n">
        <v>0.1</v>
      </c>
      <c r="E106" s="5" t="n">
        <v>0</v>
      </c>
    </row>
    <row r="107" spans="1:5">
      <c r="A107" s="4" t="s">
        <v>469</v>
      </c>
      <c r="C107" s="8" t="n">
        <v>-176.6</v>
      </c>
      <c r="D107" s="8" t="n">
        <v>-205.7</v>
      </c>
      <c r="E107" s="8" t="n">
        <v>-109.4</v>
      </c>
    </row>
    <row r="108" spans="1:5">
      <c r="A108" s="3" t="s">
        <v>157</v>
      </c>
    </row>
    <row r="109" spans="1:5">
      <c r="A109" s="4" t="s">
        <v>210</v>
      </c>
      <c r="C109" s="5" t="n">
        <v>0</v>
      </c>
      <c r="D109" s="5" t="n">
        <v>0</v>
      </c>
      <c r="E109" s="5" t="n">
        <v>0</v>
      </c>
    </row>
    <row r="110" spans="1:5">
      <c r="A110" s="4" t="s">
        <v>159</v>
      </c>
      <c r="D110" s="5" t="n">
        <v>0</v>
      </c>
    </row>
    <row r="111" spans="1:5">
      <c r="A111" s="4" t="s">
        <v>160</v>
      </c>
      <c r="D111" s="8" t="n">
        <v>19.6</v>
      </c>
    </row>
    <row r="112" spans="1:5">
      <c r="A112" s="4" t="s">
        <v>161</v>
      </c>
      <c r="C112" s="5" t="n">
        <v>0</v>
      </c>
      <c r="D112" s="5" t="n">
        <v>-450</v>
      </c>
      <c r="E112" s="8" t="n">
        <v>-0.9</v>
      </c>
    </row>
    <row r="113" spans="1:5">
      <c r="A113" s="4" t="s">
        <v>162</v>
      </c>
      <c r="C113" s="5" t="n">
        <v>0</v>
      </c>
      <c r="D113" s="5" t="n">
        <v>0</v>
      </c>
      <c r="E113" s="5" t="n">
        <v>0</v>
      </c>
    </row>
    <row r="114" spans="1:5">
      <c r="A114" s="4" t="s">
        <v>163</v>
      </c>
      <c r="C114" s="5" t="n">
        <v>0</v>
      </c>
      <c r="D114" s="5" t="n">
        <v>0</v>
      </c>
    </row>
    <row r="115" spans="1:5">
      <c r="A115" s="4" t="s">
        <v>1325</v>
      </c>
      <c r="C115" s="8" t="n">
        <v>-142.5</v>
      </c>
      <c r="D115" s="8" t="n">
        <v>409.8</v>
      </c>
      <c r="E115" s="5" t="n">
        <v>-341</v>
      </c>
    </row>
    <row r="116" spans="1:5">
      <c r="A116" s="4" t="s">
        <v>165</v>
      </c>
      <c r="C116" s="8" t="n">
        <v>-44.9</v>
      </c>
      <c r="D116" s="8" t="n">
        <v>-35.6</v>
      </c>
    </row>
    <row r="117" spans="1:5">
      <c r="A117" s="4" t="s">
        <v>166</v>
      </c>
      <c r="C117" s="8" t="n">
        <v>-1.7</v>
      </c>
      <c r="D117" s="8" t="n">
        <v>-4.2</v>
      </c>
      <c r="E117" s="8" t="n">
        <v>-0.6</v>
      </c>
    </row>
    <row r="118" spans="1:5">
      <c r="A118" s="4" t="s">
        <v>141</v>
      </c>
      <c r="C118" s="8" t="n">
        <v>3.6</v>
      </c>
      <c r="D118" s="8" t="n">
        <v>3.6</v>
      </c>
      <c r="E118" s="8" t="n">
        <v>3.6</v>
      </c>
    </row>
    <row r="119" spans="1:5">
      <c r="A119" s="4" t="s">
        <v>167</v>
      </c>
      <c r="C119" s="8" t="n">
        <v>-185.5</v>
      </c>
      <c r="D119" s="8" t="n">
        <v>-56.8</v>
      </c>
      <c r="E119" s="8" t="n">
        <v>-338.9</v>
      </c>
    </row>
    <row r="120" spans="1:5">
      <c r="A120" s="4" t="s">
        <v>470</v>
      </c>
      <c r="C120" s="8" t="n">
        <v>1.1</v>
      </c>
      <c r="D120" s="8" t="n">
        <v>-2.7</v>
      </c>
      <c r="E120" s="8" t="n">
        <v>0.7</v>
      </c>
    </row>
    <row r="121" spans="1:5">
      <c r="A121" s="3" t="s">
        <v>169</v>
      </c>
    </row>
    <row r="122" spans="1:5">
      <c r="A122" s="4" t="s">
        <v>170</v>
      </c>
      <c r="C122" s="8" t="n">
        <v>1.1</v>
      </c>
      <c r="D122" s="8" t="n">
        <v>3.8</v>
      </c>
      <c r="E122" s="8" t="n">
        <v>3.1</v>
      </c>
    </row>
    <row r="123" spans="1:5">
      <c r="A123" s="4" t="s">
        <v>171</v>
      </c>
      <c r="B123" s="8" t="n">
        <v>1.1</v>
      </c>
      <c r="C123" s="8" t="n">
        <v>2.2</v>
      </c>
      <c r="D123" s="8" t="n">
        <v>1.1</v>
      </c>
      <c r="E123" s="8" t="n">
        <v>3.8</v>
      </c>
    </row>
    <row r="124" spans="1:5">
      <c r="A124" s="4" t="s">
        <v>1313</v>
      </c>
    </row>
    <row r="125" spans="1:5">
      <c r="A125" s="3" t="s">
        <v>133</v>
      </c>
    </row>
    <row r="126" spans="1:5">
      <c r="A126" s="4" t="s">
        <v>468</v>
      </c>
      <c r="C126" s="8" t="n">
        <v>705.4</v>
      </c>
      <c r="D126" s="8" t="n">
        <v>1105.4</v>
      </c>
      <c r="E126" s="8" t="n">
        <v>1148.9</v>
      </c>
    </row>
    <row r="127" spans="1:5">
      <c r="A127" s="3" t="s">
        <v>146</v>
      </c>
    </row>
    <row r="128" spans="1:5">
      <c r="A128" s="4" t="s">
        <v>147</v>
      </c>
      <c r="C128" s="8" t="n">
        <v>-811.6</v>
      </c>
      <c r="D128" s="8" t="n">
        <v>-867.1</v>
      </c>
      <c r="E128" s="8" t="n">
        <v>-667.5</v>
      </c>
    </row>
    <row r="129" spans="1:5">
      <c r="A129" s="4" t="s">
        <v>150</v>
      </c>
      <c r="C129" s="8" t="n">
        <v>5.3</v>
      </c>
    </row>
    <row r="130" spans="1:5">
      <c r="A130" s="4" t="s">
        <v>148</v>
      </c>
      <c r="E130" s="5" t="n">
        <v>-13</v>
      </c>
    </row>
    <row r="131" spans="1:5">
      <c r="A131" s="4" t="s">
        <v>149</v>
      </c>
      <c r="D131" s="5" t="n">
        <v>0</v>
      </c>
      <c r="E131" s="5" t="n">
        <v>0</v>
      </c>
    </row>
    <row r="132" spans="1:5">
      <c r="A132" s="4" t="s">
        <v>151</v>
      </c>
      <c r="D132" s="5" t="n">
        <v>0</v>
      </c>
      <c r="E132" s="5" t="n">
        <v>0</v>
      </c>
    </row>
    <row r="133" spans="1:5">
      <c r="A133" s="4" t="s">
        <v>152</v>
      </c>
      <c r="E133" s="8" t="n">
        <v>16.6</v>
      </c>
    </row>
    <row r="134" spans="1:5">
      <c r="A134" s="4" t="s">
        <v>153</v>
      </c>
      <c r="D134" s="8" t="n">
        <v>-55.3</v>
      </c>
      <c r="E134" s="8" t="n">
        <v>-11.5</v>
      </c>
    </row>
    <row r="135" spans="1:5">
      <c r="A135" s="4" t="s">
        <v>1324</v>
      </c>
      <c r="D135" s="8" t="n">
        <v>574.2</v>
      </c>
    </row>
    <row r="136" spans="1:5">
      <c r="A136" s="4" t="s">
        <v>154</v>
      </c>
      <c r="E136" s="5" t="n">
        <v>0</v>
      </c>
    </row>
    <row r="137" spans="1:5">
      <c r="A137" s="4" t="s">
        <v>141</v>
      </c>
      <c r="C137" s="8" t="n">
        <v>-2.4</v>
      </c>
      <c r="D137" s="8" t="n">
        <v>12.3</v>
      </c>
      <c r="E137" s="8" t="n">
        <v>3.9</v>
      </c>
    </row>
    <row r="138" spans="1:5">
      <c r="A138" s="4" t="s">
        <v>469</v>
      </c>
      <c r="C138" s="8" t="n">
        <v>-808.7</v>
      </c>
      <c r="D138" s="8" t="n">
        <v>-335.9</v>
      </c>
      <c r="E138" s="8" t="n">
        <v>-671.5</v>
      </c>
    </row>
    <row r="139" spans="1:5">
      <c r="A139" s="3" t="s">
        <v>157</v>
      </c>
    </row>
    <row r="140" spans="1:5">
      <c r="A140" s="4" t="s">
        <v>210</v>
      </c>
      <c r="C140" s="5" t="n">
        <v>0</v>
      </c>
      <c r="D140" s="5" t="n">
        <v>0</v>
      </c>
      <c r="E140" s="5" t="n">
        <v>0</v>
      </c>
    </row>
    <row r="141" spans="1:5">
      <c r="A141" s="4" t="s">
        <v>159</v>
      </c>
      <c r="D141" s="5" t="n">
        <v>0</v>
      </c>
    </row>
    <row r="142" spans="1:5">
      <c r="A142" s="4" t="s">
        <v>160</v>
      </c>
      <c r="D142" s="8" t="n">
        <v>23.5</v>
      </c>
    </row>
    <row r="143" spans="1:5">
      <c r="A143" s="4" t="s">
        <v>161</v>
      </c>
      <c r="C143" s="5" t="n">
        <v>0</v>
      </c>
      <c r="D143" s="5" t="n">
        <v>-2</v>
      </c>
      <c r="E143" s="8" t="n">
        <v>-0.1</v>
      </c>
    </row>
    <row r="144" spans="1:5">
      <c r="A144" s="4" t="s">
        <v>162</v>
      </c>
      <c r="C144" s="5" t="n">
        <v>0</v>
      </c>
      <c r="D144" s="5" t="n">
        <v>0</v>
      </c>
      <c r="E144" s="5" t="n">
        <v>0</v>
      </c>
    </row>
    <row r="145" spans="1:5">
      <c r="A145" s="4" t="s">
        <v>163</v>
      </c>
      <c r="C145" s="5" t="n">
        <v>0</v>
      </c>
      <c r="D145" s="5" t="n">
        <v>0</v>
      </c>
    </row>
    <row r="146" spans="1:5">
      <c r="A146" s="4" t="s">
        <v>1325</v>
      </c>
      <c r="C146" s="8" t="n">
        <v>294.2</v>
      </c>
      <c r="D146" s="8" t="n">
        <v>-709.6</v>
      </c>
      <c r="E146" s="8" t="n">
        <v>-428.9</v>
      </c>
    </row>
    <row r="147" spans="1:5">
      <c r="A147" s="4" t="s">
        <v>165</v>
      </c>
      <c r="C147" s="8" t="n">
        <v>-107.9</v>
      </c>
      <c r="D147" s="5" t="n">
        <v>-67</v>
      </c>
    </row>
    <row r="148" spans="1:5">
      <c r="A148" s="4" t="s">
        <v>166</v>
      </c>
      <c r="C148" s="5" t="n">
        <v>-56</v>
      </c>
      <c r="D148" s="8" t="n">
        <v>-27.3</v>
      </c>
      <c r="E148" s="8" t="n">
        <v>-26.2</v>
      </c>
    </row>
    <row r="149" spans="1:5">
      <c r="A149" s="4" t="s">
        <v>141</v>
      </c>
      <c r="C149" s="8" t="n">
        <v>-3.6</v>
      </c>
      <c r="D149" s="8" t="n">
        <v>-3.6</v>
      </c>
      <c r="E149" s="8" t="n">
        <v>-3.6</v>
      </c>
    </row>
    <row r="150" spans="1:5">
      <c r="A150" s="4" t="s">
        <v>167</v>
      </c>
      <c r="C150" s="8" t="n">
        <v>126.7</v>
      </c>
      <c r="D150" s="5" t="n">
        <v>-786</v>
      </c>
      <c r="E150" s="8" t="n">
        <v>-458.8</v>
      </c>
    </row>
    <row r="151" spans="1:5">
      <c r="A151" s="4" t="s">
        <v>470</v>
      </c>
      <c r="C151" s="8" t="n">
        <v>23.4</v>
      </c>
      <c r="D151" s="8" t="n">
        <v>-16.5</v>
      </c>
      <c r="E151" s="8" t="n">
        <v>18.6</v>
      </c>
    </row>
    <row r="152" spans="1:5">
      <c r="A152" s="3" t="s">
        <v>169</v>
      </c>
    </row>
    <row r="153" spans="1:5">
      <c r="A153" s="4" t="s">
        <v>170</v>
      </c>
      <c r="C153" s="8" t="n">
        <v>33.5</v>
      </c>
      <c r="D153" s="5" t="n">
        <v>50</v>
      </c>
      <c r="E153" s="8" t="n">
        <v>31.4</v>
      </c>
    </row>
    <row r="154" spans="1:5">
      <c r="A154" s="4" t="s">
        <v>171</v>
      </c>
      <c r="B154" s="8" t="n">
        <v>33.5</v>
      </c>
      <c r="C154" s="8" t="n">
        <v>56.9</v>
      </c>
      <c r="D154" s="8" t="n">
        <v>33.5</v>
      </c>
      <c r="E154" s="5" t="n">
        <v>50</v>
      </c>
    </row>
    <row r="155" spans="1:5">
      <c r="A155" s="4" t="s">
        <v>1307</v>
      </c>
    </row>
    <row r="156" spans="1:5">
      <c r="A156" s="3" t="s">
        <v>133</v>
      </c>
    </row>
    <row r="157" spans="1:5">
      <c r="A157" s="4" t="s">
        <v>468</v>
      </c>
      <c r="C157" s="5" t="n">
        <v>0</v>
      </c>
      <c r="D157" s="5" t="n">
        <v>0</v>
      </c>
      <c r="E157" s="5" t="n">
        <v>0</v>
      </c>
    </row>
    <row r="158" spans="1:5">
      <c r="A158" s="3" t="s">
        <v>146</v>
      </c>
    </row>
    <row r="159" spans="1:5">
      <c r="A159" s="4" t="s">
        <v>147</v>
      </c>
      <c r="C159" s="5" t="n">
        <v>0</v>
      </c>
      <c r="D159" s="5" t="n">
        <v>0</v>
      </c>
      <c r="E159" s="5" t="n">
        <v>0</v>
      </c>
    </row>
    <row r="160" spans="1:5">
      <c r="A160" s="4" t="s">
        <v>150</v>
      </c>
      <c r="C160" s="5" t="n">
        <v>0</v>
      </c>
    </row>
    <row r="161" spans="1:5">
      <c r="A161" s="4" t="s">
        <v>148</v>
      </c>
      <c r="E161" s="5" t="n">
        <v>0</v>
      </c>
    </row>
    <row r="162" spans="1:5">
      <c r="A162" s="4" t="s">
        <v>149</v>
      </c>
      <c r="D162" s="5" t="n">
        <v>0</v>
      </c>
      <c r="E162" s="5" t="n">
        <v>0</v>
      </c>
    </row>
    <row r="163" spans="1:5">
      <c r="A163" s="4" t="s">
        <v>151</v>
      </c>
      <c r="D163" s="5" t="n">
        <v>0</v>
      </c>
      <c r="E163" s="5" t="n">
        <v>0</v>
      </c>
    </row>
    <row r="164" spans="1:5">
      <c r="A164" s="4" t="s">
        <v>152</v>
      </c>
      <c r="E164" s="5" t="n">
        <v>0</v>
      </c>
    </row>
    <row r="165" spans="1:5">
      <c r="A165" s="4" t="s">
        <v>153</v>
      </c>
      <c r="D165" s="5" t="n">
        <v>0</v>
      </c>
      <c r="E165" s="5" t="n">
        <v>0</v>
      </c>
    </row>
    <row r="166" spans="1:5">
      <c r="A166" s="4" t="s">
        <v>1324</v>
      </c>
      <c r="D166" s="5" t="n">
        <v>0</v>
      </c>
    </row>
    <row r="167" spans="1:5">
      <c r="A167" s="4" t="s">
        <v>154</v>
      </c>
      <c r="E167" s="5" t="n">
        <v>0</v>
      </c>
    </row>
    <row r="168" spans="1:5">
      <c r="A168" s="4" t="s">
        <v>141</v>
      </c>
      <c r="C168" s="5" t="n">
        <v>0</v>
      </c>
      <c r="D168" s="5" t="n">
        <v>0</v>
      </c>
      <c r="E168" s="5" t="n">
        <v>0</v>
      </c>
    </row>
    <row r="169" spans="1:5">
      <c r="A169" s="4" t="s">
        <v>469</v>
      </c>
      <c r="C169" s="5" t="n">
        <v>0</v>
      </c>
      <c r="D169" s="5" t="n">
        <v>0</v>
      </c>
      <c r="E169" s="5" t="n">
        <v>0</v>
      </c>
    </row>
    <row r="170" spans="1:5">
      <c r="A170" s="3" t="s">
        <v>157</v>
      </c>
    </row>
    <row r="171" spans="1:5">
      <c r="A171" s="4" t="s">
        <v>210</v>
      </c>
      <c r="C171" s="5" t="n">
        <v>0</v>
      </c>
      <c r="D171" s="5" t="n">
        <v>0</v>
      </c>
      <c r="E171" s="5" t="n">
        <v>0</v>
      </c>
    </row>
    <row r="172" spans="1:5">
      <c r="A172" s="4" t="s">
        <v>159</v>
      </c>
      <c r="D172" s="5" t="n">
        <v>0</v>
      </c>
    </row>
    <row r="173" spans="1:5">
      <c r="A173" s="4" t="s">
        <v>160</v>
      </c>
      <c r="D173" s="5" t="n">
        <v>0</v>
      </c>
    </row>
    <row r="174" spans="1:5">
      <c r="A174" s="4" t="s">
        <v>161</v>
      </c>
      <c r="C174" s="5" t="n">
        <v>0</v>
      </c>
      <c r="D174" s="5" t="n">
        <v>0</v>
      </c>
      <c r="E174" s="5" t="n">
        <v>0</v>
      </c>
    </row>
    <row r="175" spans="1:5">
      <c r="A175" s="4" t="s">
        <v>162</v>
      </c>
      <c r="C175" s="5" t="n">
        <v>0</v>
      </c>
      <c r="D175" s="5" t="n">
        <v>0</v>
      </c>
      <c r="E175" s="5" t="n">
        <v>0</v>
      </c>
    </row>
    <row r="176" spans="1:5">
      <c r="A176" s="4" t="s">
        <v>163</v>
      </c>
      <c r="C176" s="5" t="n">
        <v>0</v>
      </c>
      <c r="D176" s="5" t="n">
        <v>0</v>
      </c>
    </row>
    <row r="177" spans="1:5">
      <c r="A177" s="4" t="s">
        <v>1325</v>
      </c>
      <c r="C177" s="8" t="n">
        <v>3.3</v>
      </c>
      <c r="D177" s="8" t="n">
        <v>22.7</v>
      </c>
      <c r="E177" s="5" t="n">
        <v>-26</v>
      </c>
    </row>
    <row r="178" spans="1:5">
      <c r="A178" s="4" t="s">
        <v>165</v>
      </c>
      <c r="C178" s="5" t="n">
        <v>0</v>
      </c>
      <c r="D178" s="5" t="n">
        <v>0</v>
      </c>
    </row>
    <row r="179" spans="1:5">
      <c r="A179" s="4" t="s">
        <v>166</v>
      </c>
      <c r="C179" s="5" t="n">
        <v>0</v>
      </c>
      <c r="D179" s="5" t="n">
        <v>0</v>
      </c>
      <c r="E179" s="5" t="n">
        <v>0</v>
      </c>
    </row>
    <row r="180" spans="1:5">
      <c r="A180" s="4" t="s">
        <v>141</v>
      </c>
      <c r="C180" s="5" t="n">
        <v>0</v>
      </c>
      <c r="D180" s="5" t="n">
        <v>0</v>
      </c>
      <c r="E180" s="5" t="n">
        <v>0</v>
      </c>
    </row>
    <row r="181" spans="1:5">
      <c r="A181" s="4" t="s">
        <v>167</v>
      </c>
      <c r="C181" s="8" t="n">
        <v>3.3</v>
      </c>
      <c r="D181" s="8" t="n">
        <v>22.7</v>
      </c>
      <c r="E181" s="5" t="n">
        <v>-26</v>
      </c>
    </row>
    <row r="182" spans="1:5">
      <c r="A182" s="4" t="s">
        <v>470</v>
      </c>
      <c r="C182" s="8" t="n">
        <v>3.3</v>
      </c>
      <c r="D182" s="8" t="n">
        <v>22.7</v>
      </c>
      <c r="E182" s="5" t="n">
        <v>-26</v>
      </c>
    </row>
    <row r="183" spans="1:5">
      <c r="A183" s="3" t="s">
        <v>169</v>
      </c>
    </row>
    <row r="184" spans="1:5">
      <c r="A184" s="4" t="s">
        <v>170</v>
      </c>
      <c r="C184" s="8" t="n">
        <v>-3.3</v>
      </c>
      <c r="D184" s="5" t="n">
        <v>-26</v>
      </c>
      <c r="E184" s="5" t="n">
        <v>0</v>
      </c>
    </row>
    <row r="185" spans="1:5">
      <c r="A185" s="4" t="s">
        <v>171</v>
      </c>
      <c r="B185" s="7" t="n">
        <v>-3.3</v>
      </c>
      <c r="C185" s="6" t="n">
        <v>0</v>
      </c>
      <c r="D185" s="7" t="n">
        <v>-3.3</v>
      </c>
      <c r="E185" s="6" t="n">
        <v>-26</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v>
      </c>
    </row>
    <row r="2" spans="1:2">
      <c r="B2" s="2" t="s">
        <v>661</v>
      </c>
    </row>
    <row r="3" spans="1:2">
      <c r="A3" s="4" t="s">
        <v>1327</v>
      </c>
    </row>
    <row r="4" spans="1:2">
      <c r="A4" s="3" t="s">
        <v>1328</v>
      </c>
    </row>
    <row r="5" spans="1:2">
      <c r="A5" s="4" t="s">
        <v>1329</v>
      </c>
      <c r="B5" s="7" t="n">
        <v>118.3</v>
      </c>
    </row>
    <row r="6" spans="1:2">
      <c r="A6" s="4" t="s">
        <v>1330</v>
      </c>
    </row>
    <row r="7" spans="1:2">
      <c r="A7" s="3" t="s">
        <v>1328</v>
      </c>
    </row>
    <row r="8" spans="1:2">
      <c r="A8" s="4" t="s">
        <v>1329</v>
      </c>
      <c r="B8" s="5" t="n">
        <v>43</v>
      </c>
    </row>
    <row r="9" spans="1:2">
      <c r="A9" s="4" t="s">
        <v>1331</v>
      </c>
    </row>
    <row r="10" spans="1:2">
      <c r="A10" s="3" t="s">
        <v>1328</v>
      </c>
    </row>
    <row r="11" spans="1:2">
      <c r="A11" s="4" t="s">
        <v>1329</v>
      </c>
      <c r="B11" s="8" t="n">
        <v>0.8</v>
      </c>
    </row>
    <row r="12" spans="1:2">
      <c r="A12" s="4" t="s">
        <v>1332</v>
      </c>
    </row>
    <row r="13" spans="1:2">
      <c r="A13" s="3" t="s">
        <v>1328</v>
      </c>
    </row>
    <row r="14" spans="1:2">
      <c r="A14" s="4" t="s">
        <v>1329</v>
      </c>
      <c r="B14" s="8" t="n">
        <v>166.1</v>
      </c>
    </row>
    <row r="15" spans="1:2">
      <c r="A15" s="4" t="s">
        <v>1333</v>
      </c>
    </row>
    <row r="16" spans="1:2">
      <c r="A16" s="3" t="s">
        <v>1328</v>
      </c>
    </row>
    <row r="17" spans="1:2">
      <c r="A17" s="4" t="s">
        <v>1329</v>
      </c>
      <c r="B17" s="8" t="n">
        <v>61.1</v>
      </c>
    </row>
    <row r="18" spans="1:2">
      <c r="A18" s="4" t="s">
        <v>1334</v>
      </c>
    </row>
    <row r="19" spans="1:2">
      <c r="A19" s="3" t="s">
        <v>1328</v>
      </c>
    </row>
    <row r="20" spans="1:2">
      <c r="A20" s="4" t="s">
        <v>1329</v>
      </c>
      <c r="B20" s="8" t="n">
        <v>123.1</v>
      </c>
    </row>
    <row r="21" spans="1:2">
      <c r="A21" s="4" t="s">
        <v>1335</v>
      </c>
    </row>
    <row r="22" spans="1:2">
      <c r="A22" s="3" t="s">
        <v>1328</v>
      </c>
    </row>
    <row r="23" spans="1:2">
      <c r="A23" s="4" t="s">
        <v>1329</v>
      </c>
      <c r="B23" s="7" t="n">
        <v>61.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336</v>
      </c>
      <c r="B1" s="2" t="s">
        <v>33</v>
      </c>
      <c r="R1" s="2" t="s">
        <v>1</v>
      </c>
    </row>
    <row r="2" spans="1:22">
      <c r="B2" s="2" t="s">
        <v>2</v>
      </c>
      <c r="D2" s="2" t="s">
        <v>34</v>
      </c>
      <c r="F2" s="2" t="s">
        <v>4</v>
      </c>
      <c r="H2" s="2" t="s">
        <v>35</v>
      </c>
      <c r="J2" s="2" t="s">
        <v>36</v>
      </c>
      <c r="L2" s="2" t="s">
        <v>37</v>
      </c>
      <c r="N2" s="2" t="s">
        <v>38</v>
      </c>
      <c r="P2" s="2" t="s">
        <v>39</v>
      </c>
      <c r="R2" s="2" t="s">
        <v>2</v>
      </c>
      <c r="T2" s="2" t="s">
        <v>36</v>
      </c>
      <c r="V2" s="2" t="s">
        <v>40</v>
      </c>
    </row>
    <row r="3" spans="1:22">
      <c r="A3" s="3" t="s">
        <v>1337</v>
      </c>
    </row>
    <row r="4" spans="1:22">
      <c r="A4" s="4" t="s">
        <v>1338</v>
      </c>
      <c r="B4" s="7" t="n">
        <v>1309.1</v>
      </c>
      <c r="D4" s="7" t="n">
        <v>1344.9</v>
      </c>
      <c r="F4" s="7" t="n">
        <v>1359.6</v>
      </c>
      <c r="H4" s="7" t="n">
        <v>1373.4</v>
      </c>
      <c r="J4" s="6" t="n">
        <v>1427</v>
      </c>
      <c r="L4" s="7" t="n">
        <v>1498.6</v>
      </c>
      <c r="N4" s="7" t="n">
        <v>1421.1</v>
      </c>
      <c r="P4" s="7" t="n">
        <v>1418.6</v>
      </c>
      <c r="R4" s="6" t="n">
        <v>5387</v>
      </c>
      <c r="T4" s="7" t="n">
        <v>5765.3</v>
      </c>
      <c r="V4" s="7" t="n">
        <v>5829.5</v>
      </c>
    </row>
    <row r="5" spans="1:22">
      <c r="A5" s="4" t="s">
        <v>53</v>
      </c>
      <c r="B5" s="8" t="n">
        <v>73.7</v>
      </c>
      <c r="D5" s="8" t="n">
        <v>129.4</v>
      </c>
      <c r="F5" s="8" t="n">
        <v>154.6</v>
      </c>
      <c r="H5" s="8" t="n">
        <v>157.7</v>
      </c>
      <c r="J5" s="8" t="n">
        <v>131.7</v>
      </c>
      <c r="L5" s="8" t="n">
        <v>178.5</v>
      </c>
      <c r="N5" s="8" t="n">
        <v>79.3</v>
      </c>
      <c r="P5" s="8" t="n">
        <v>119.9</v>
      </c>
      <c r="R5" s="8" t="n">
        <v>515.4</v>
      </c>
      <c r="T5" s="8" t="n">
        <v>509.4</v>
      </c>
      <c r="V5" s="8" t="n">
        <v>507.1</v>
      </c>
    </row>
    <row r="6" spans="1:22">
      <c r="A6" s="4" t="s">
        <v>63</v>
      </c>
      <c r="B6" s="7" t="n">
        <v>-86.90000000000001</v>
      </c>
      <c r="D6" s="7" t="n">
        <v>-66.2</v>
      </c>
      <c r="F6" s="7" t="n">
        <v>1.5</v>
      </c>
      <c r="H6" s="7" t="n">
        <v>-231.9</v>
      </c>
      <c r="J6" s="7" t="n">
        <v>140.5</v>
      </c>
      <c r="L6" s="7" t="n">
        <v>-7.2</v>
      </c>
      <c r="N6" s="7" t="n">
        <v>-111.2</v>
      </c>
      <c r="P6" s="7" t="n">
        <v>5.3</v>
      </c>
      <c r="R6" s="7" t="n">
        <v>-383.5</v>
      </c>
      <c r="T6" s="7" t="n">
        <v>27.4</v>
      </c>
      <c r="V6" s="7" t="n">
        <v>-39.5</v>
      </c>
    </row>
    <row r="7" spans="1:22">
      <c r="A7" s="3" t="s">
        <v>1339</v>
      </c>
    </row>
    <row r="8" spans="1:22">
      <c r="A8" s="4" t="s">
        <v>63</v>
      </c>
      <c r="B8" s="9" t="n">
        <v>-0.9399999999999999</v>
      </c>
      <c r="C8" s="4" t="s">
        <v>65</v>
      </c>
      <c r="D8" s="9" t="n">
        <v>-0.72</v>
      </c>
      <c r="E8" s="4" t="s">
        <v>65</v>
      </c>
      <c r="F8" s="9" t="n">
        <v>0.01</v>
      </c>
      <c r="G8" s="4" t="s">
        <v>65</v>
      </c>
      <c r="H8" s="9" t="n">
        <v>-2.52</v>
      </c>
      <c r="I8" s="4" t="s">
        <v>65</v>
      </c>
      <c r="J8" s="9" t="n">
        <v>1.41</v>
      </c>
      <c r="K8" s="4" t="s">
        <v>65</v>
      </c>
      <c r="L8" s="9" t="n">
        <v>-0.08</v>
      </c>
      <c r="M8" s="4" t="s">
        <v>65</v>
      </c>
      <c r="N8" s="9" t="n">
        <v>-1.13</v>
      </c>
      <c r="O8" s="4" t="s">
        <v>65</v>
      </c>
      <c r="P8" s="9" t="n">
        <v>0.05</v>
      </c>
      <c r="Q8" s="4" t="s">
        <v>65</v>
      </c>
      <c r="R8" s="9" t="n">
        <v>-4.11</v>
      </c>
      <c r="S8" s="4" t="s">
        <v>65</v>
      </c>
      <c r="T8" s="9" t="n">
        <v>0.24</v>
      </c>
      <c r="U8" s="4" t="s">
        <v>65</v>
      </c>
      <c r="V8" s="9" t="n">
        <v>-0.45</v>
      </c>
    </row>
    <row r="9" spans="1:22">
      <c r="A9" s="3" t="s">
        <v>1340</v>
      </c>
    </row>
    <row r="10" spans="1:22">
      <c r="A10" s="4" t="s">
        <v>59</v>
      </c>
      <c r="R10" s="7" t="n">
        <v>181.9</v>
      </c>
      <c r="T10" s="6" t="n">
        <v>0</v>
      </c>
      <c r="V10" s="6" t="n">
        <v>0</v>
      </c>
    </row>
    <row r="11" spans="1:22">
      <c r="A11" s="4" t="s">
        <v>57</v>
      </c>
      <c r="J11" s="7" t="n">
        <v>326.1</v>
      </c>
      <c r="R11" s="5" t="n">
        <v>-10</v>
      </c>
      <c r="T11" s="8" t="n">
        <v>326.1</v>
      </c>
      <c r="V11" s="5" t="n">
        <v>0</v>
      </c>
    </row>
    <row r="12" spans="1:22">
      <c r="A12" s="4" t="s">
        <v>1341</v>
      </c>
      <c r="J12" s="8" t="n">
        <v>199.7</v>
      </c>
    </row>
    <row r="13" spans="1:22">
      <c r="A13" s="4" t="s">
        <v>1342</v>
      </c>
      <c r="L13" s="7" t="n">
        <v>72.8</v>
      </c>
    </row>
    <row r="14" spans="1:22">
      <c r="A14" s="4" t="s">
        <v>1343</v>
      </c>
      <c r="N14" s="7" t="n">
        <v>54.5</v>
      </c>
    </row>
    <row r="15" spans="1:22">
      <c r="A15" s="4" t="s">
        <v>768</v>
      </c>
    </row>
    <row r="16" spans="1:22">
      <c r="A16" s="3" t="s">
        <v>1340</v>
      </c>
    </row>
    <row r="17" spans="1:22">
      <c r="A17" s="4" t="s">
        <v>1344</v>
      </c>
      <c r="R17" s="8" t="n">
        <v>60.7</v>
      </c>
      <c r="T17" s="8" t="n">
        <v>8.699999999999999</v>
      </c>
      <c r="V17" s="8" t="n">
        <v>128.6</v>
      </c>
    </row>
    <row r="18" spans="1:22">
      <c r="A18" s="4" t="s">
        <v>1345</v>
      </c>
      <c r="R18" s="8" t="n">
        <v>37.2</v>
      </c>
      <c r="T18" s="8" t="n">
        <v>5.3</v>
      </c>
    </row>
    <row r="19" spans="1:22">
      <c r="A19" s="4" t="s">
        <v>456</v>
      </c>
    </row>
    <row r="20" spans="1:22">
      <c r="A20" s="3" t="s">
        <v>1340</v>
      </c>
    </row>
    <row r="21" spans="1:22">
      <c r="A21" s="4" t="s">
        <v>858</v>
      </c>
      <c r="F21" s="7" t="n">
        <v>125.4</v>
      </c>
      <c r="H21" s="7" t="n">
        <v>126.9</v>
      </c>
      <c r="J21" s="8" t="n">
        <v>127.4</v>
      </c>
      <c r="L21" s="8" t="n">
        <v>128.2</v>
      </c>
      <c r="N21" s="5" t="n">
        <v>96</v>
      </c>
      <c r="R21" s="7" t="n">
        <v>500.8</v>
      </c>
      <c r="T21" s="7" t="n">
        <v>351.6</v>
      </c>
      <c r="V21" s="6" t="n">
        <v>0</v>
      </c>
    </row>
    <row r="22" spans="1:22">
      <c r="A22" s="4" t="s">
        <v>1346</v>
      </c>
      <c r="F22" s="7" t="n">
        <v>76.90000000000001</v>
      </c>
      <c r="H22" s="7" t="n">
        <v>77.90000000000001</v>
      </c>
      <c r="J22" s="6" t="n">
        <v>78</v>
      </c>
      <c r="L22" s="7" t="n">
        <v>78.5</v>
      </c>
      <c r="N22" s="7" t="n">
        <v>58.8</v>
      </c>
    </row>
    <row r="23" spans="1:22"/>
    <row r="24" spans="1:22">
      <c r="A24" s="4" t="s">
        <v>65</v>
      </c>
      <c r="B24" s="4" t="s">
        <v>6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3:V23"/>
    <mergeCell ref="B24:V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0"/>
  </cols>
  <sheetData>
    <row r="1" spans="1:7">
      <c r="A1" s="1" t="s">
        <v>1347</v>
      </c>
      <c r="B1" s="2" t="s">
        <v>1348</v>
      </c>
      <c r="C1" s="2" t="s">
        <v>1349</v>
      </c>
      <c r="D1" s="2" t="s">
        <v>1350</v>
      </c>
      <c r="E1" s="2" t="s">
        <v>580</v>
      </c>
      <c r="F1" s="2" t="s">
        <v>1351</v>
      </c>
      <c r="G1" s="2" t="s">
        <v>1352</v>
      </c>
    </row>
    <row r="2" spans="1:7">
      <c r="A2" s="3" t="s">
        <v>1353</v>
      </c>
    </row>
    <row r="3" spans="1:7">
      <c r="A3" s="4" t="s">
        <v>724</v>
      </c>
      <c r="D3" s="4" t="s">
        <v>725</v>
      </c>
    </row>
    <row r="4" spans="1:7">
      <c r="A4" s="4" t="s">
        <v>586</v>
      </c>
      <c r="D4" s="5" t="n">
        <v>166700000</v>
      </c>
      <c r="G4" s="5" t="n">
        <v>166700000</v>
      </c>
    </row>
    <row r="5" spans="1:7">
      <c r="A5" s="4" t="s">
        <v>1354</v>
      </c>
      <c r="D5" s="5" t="n">
        <v>131000</v>
      </c>
    </row>
    <row r="6" spans="1:7">
      <c r="A6" s="4" t="s">
        <v>1355</v>
      </c>
    </row>
    <row r="7" spans="1:7">
      <c r="A7" s="3" t="s">
        <v>1353</v>
      </c>
    </row>
    <row r="8" spans="1:7">
      <c r="A8" s="4" t="s">
        <v>724</v>
      </c>
      <c r="C8" s="4" t="s">
        <v>1356</v>
      </c>
    </row>
    <row r="9" spans="1:7">
      <c r="A9" s="4" t="s">
        <v>586</v>
      </c>
      <c r="B9" s="5" t="n">
        <v>375000000</v>
      </c>
    </row>
    <row r="10" spans="1:7">
      <c r="A10" s="4" t="s">
        <v>1357</v>
      </c>
      <c r="B10" s="6" t="n">
        <v>435</v>
      </c>
    </row>
    <row r="11" spans="1:7">
      <c r="A11" s="4" t="s">
        <v>1358</v>
      </c>
      <c r="B11" s="6" t="n">
        <v>1100</v>
      </c>
    </row>
    <row r="12" spans="1:7">
      <c r="A12" s="4" t="s">
        <v>595</v>
      </c>
      <c r="B12" s="4" t="s">
        <v>1359</v>
      </c>
    </row>
    <row r="13" spans="1:7">
      <c r="A13" s="4" t="s">
        <v>802</v>
      </c>
      <c r="C13" s="4" t="s">
        <v>803</v>
      </c>
    </row>
    <row r="14" spans="1:7">
      <c r="A14" s="4" t="s">
        <v>616</v>
      </c>
    </row>
    <row r="15" spans="1:7">
      <c r="A15" s="3" t="s">
        <v>1353</v>
      </c>
    </row>
    <row r="16" spans="1:7">
      <c r="A16" s="4" t="s">
        <v>899</v>
      </c>
      <c r="D16" s="6" t="n">
        <v>200</v>
      </c>
      <c r="E16" s="6" t="n">
        <v>675</v>
      </c>
    </row>
    <row r="17" spans="1:7">
      <c r="A17" s="4" t="s">
        <v>900</v>
      </c>
      <c r="D17" s="4" t="s">
        <v>901</v>
      </c>
    </row>
    <row r="18" spans="1:7">
      <c r="A18" s="4" t="s">
        <v>1360</v>
      </c>
    </row>
    <row r="19" spans="1:7">
      <c r="A19" s="3" t="s">
        <v>1353</v>
      </c>
    </row>
    <row r="20" spans="1:7">
      <c r="A20" s="4" t="s">
        <v>899</v>
      </c>
      <c r="B20" s="6" t="n">
        <v>500</v>
      </c>
    </row>
    <row r="21" spans="1:7">
      <c r="A21" s="4" t="s">
        <v>900</v>
      </c>
      <c r="B21" s="4" t="s">
        <v>1361</v>
      </c>
    </row>
    <row r="22" spans="1:7">
      <c r="A22" s="4" t="s">
        <v>1362</v>
      </c>
      <c r="B22" s="4" t="s">
        <v>812</v>
      </c>
    </row>
    <row r="23" spans="1:7">
      <c r="A23" s="4" t="s">
        <v>1363</v>
      </c>
    </row>
    <row r="24" spans="1:7">
      <c r="A24" s="3" t="s">
        <v>1353</v>
      </c>
    </row>
    <row r="25" spans="1:7">
      <c r="A25" s="4" t="s">
        <v>1364</v>
      </c>
      <c r="B25" s="5" t="n">
        <v>700000</v>
      </c>
    </row>
    <row r="26" spans="1:7">
      <c r="A26" s="4" t="s">
        <v>1354</v>
      </c>
      <c r="B26" s="5" t="n">
        <v>16000</v>
      </c>
    </row>
    <row r="27" spans="1:7">
      <c r="A27" s="4" t="s">
        <v>1365</v>
      </c>
      <c r="B27" s="12" t="n">
        <v>0.8179999999999999</v>
      </c>
    </row>
    <row r="28" spans="1:7">
      <c r="A28" s="4" t="s">
        <v>1366</v>
      </c>
      <c r="B28" s="5" t="n">
        <v>93000000</v>
      </c>
    </row>
    <row r="29" spans="1:7">
      <c r="A29" s="4" t="s">
        <v>595</v>
      </c>
      <c r="B29" s="4" t="s">
        <v>1367</v>
      </c>
    </row>
    <row r="30" spans="1:7">
      <c r="A30" s="4" t="s">
        <v>684</v>
      </c>
    </row>
    <row r="31" spans="1:7">
      <c r="A31" s="3" t="s">
        <v>1353</v>
      </c>
    </row>
    <row r="32" spans="1:7">
      <c r="A32" s="4" t="s">
        <v>755</v>
      </c>
      <c r="D32" s="6" t="n">
        <v>150</v>
      </c>
      <c r="F32" s="6" t="n">
        <v>600</v>
      </c>
    </row>
    <row r="33" spans="1:7">
      <c r="A33" s="4" t="s">
        <v>1368</v>
      </c>
    </row>
    <row r="34" spans="1:7">
      <c r="A34" s="3" t="s">
        <v>1353</v>
      </c>
    </row>
    <row r="35" spans="1:7">
      <c r="A35" s="4" t="s">
        <v>755</v>
      </c>
      <c r="B35" s="6" t="n">
        <v>450</v>
      </c>
    </row>
    <row r="36" spans="1:7">
      <c r="A36" s="4" t="s">
        <v>724</v>
      </c>
      <c r="B36" s="4" t="s">
        <v>725</v>
      </c>
    </row>
    <row r="37" spans="1:7">
      <c r="A37" s="4" t="s">
        <v>802</v>
      </c>
      <c r="B37" s="4" t="s">
        <v>803</v>
      </c>
    </row>
    <row r="38" spans="1:7">
      <c r="A38" s="4" t="s">
        <v>1369</v>
      </c>
    </row>
    <row r="39" spans="1:7">
      <c r="A39" s="3" t="s">
        <v>1353</v>
      </c>
    </row>
    <row r="40" spans="1:7">
      <c r="A40" s="4" t="s">
        <v>805</v>
      </c>
      <c r="C40" s="4" t="s">
        <v>785</v>
      </c>
    </row>
    <row r="41" spans="1:7">
      <c r="A41" s="4" t="s">
        <v>1370</v>
      </c>
    </row>
    <row r="42" spans="1:7">
      <c r="A42" s="3" t="s">
        <v>1353</v>
      </c>
    </row>
    <row r="43" spans="1:7">
      <c r="A43" s="4" t="s">
        <v>755</v>
      </c>
      <c r="C43" s="6" t="n">
        <v>580</v>
      </c>
    </row>
    <row r="44" spans="1:7">
      <c r="A44" s="4" t="s">
        <v>805</v>
      </c>
      <c r="C44" s="4" t="s">
        <v>1371</v>
      </c>
    </row>
    <row r="45" spans="1:7">
      <c r="A45" s="4" t="s">
        <v>1372</v>
      </c>
    </row>
    <row r="46" spans="1:7">
      <c r="A46" s="3" t="s">
        <v>1353</v>
      </c>
    </row>
    <row r="47" spans="1:7">
      <c r="A47" s="4" t="s">
        <v>805</v>
      </c>
      <c r="B47" s="4" t="s">
        <v>810</v>
      </c>
    </row>
    <row r="48" spans="1:7">
      <c r="A48" s="4" t="s">
        <v>1373</v>
      </c>
    </row>
    <row r="49" spans="1:7">
      <c r="A49" s="3" t="s">
        <v>1353</v>
      </c>
    </row>
    <row r="50" spans="1:7">
      <c r="A50" s="4" t="s">
        <v>805</v>
      </c>
      <c r="B50" s="4" t="s">
        <v>812</v>
      </c>
    </row>
    <row r="51" spans="1:7">
      <c r="A51" s="4" t="s">
        <v>1374</v>
      </c>
    </row>
    <row r="52" spans="1:7">
      <c r="A52" s="3" t="s">
        <v>1353</v>
      </c>
    </row>
    <row r="53" spans="1:7">
      <c r="A53" s="4" t="s">
        <v>805</v>
      </c>
      <c r="C53" s="4" t="s">
        <v>8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6</v>
      </c>
    </row>
    <row r="2" spans="1:3">
      <c r="A2" s="4" t="s">
        <v>127</v>
      </c>
      <c r="B2" s="7" t="n">
        <v>27.1</v>
      </c>
      <c r="C2" s="7" t="n">
        <v>33.1</v>
      </c>
    </row>
    <row r="3" spans="1:3">
      <c r="A3" s="4" t="s">
        <v>29</v>
      </c>
    </row>
    <row r="4" spans="1:3">
      <c r="A4" s="4" t="s">
        <v>127</v>
      </c>
      <c r="B4" s="7" t="n">
        <v>27.1</v>
      </c>
      <c r="C4" s="7" t="n">
        <v>33.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6</v>
      </c>
      <c r="D2" s="2" t="s">
        <v>40</v>
      </c>
    </row>
    <row r="3" spans="1:4">
      <c r="A3" s="3" t="s">
        <v>133</v>
      </c>
    </row>
    <row r="4" spans="1:4">
      <c r="A4" s="4" t="s">
        <v>63</v>
      </c>
      <c r="B4" s="7" t="n">
        <v>-383.5</v>
      </c>
      <c r="C4" s="7" t="n">
        <v>27.4</v>
      </c>
      <c r="D4" s="7" t="n">
        <v>-39.5</v>
      </c>
    </row>
    <row r="5" spans="1:4">
      <c r="A5" s="3" t="s">
        <v>134</v>
      </c>
    </row>
    <row r="6" spans="1:4">
      <c r="A6" s="4" t="s">
        <v>49</v>
      </c>
      <c r="B6" s="8" t="n">
        <v>1263.5</v>
      </c>
      <c r="C6" s="8" t="n">
        <v>1366.5</v>
      </c>
      <c r="D6" s="8" t="n">
        <v>1386.4</v>
      </c>
    </row>
    <row r="7" spans="1:4">
      <c r="A7" s="4" t="s">
        <v>135</v>
      </c>
      <c r="B7" s="8" t="n">
        <v>43.8</v>
      </c>
      <c r="C7" s="8" t="n">
        <v>47.1</v>
      </c>
      <c r="D7" s="8" t="n">
        <v>54.9</v>
      </c>
    </row>
    <row r="8" spans="1:4">
      <c r="A8" s="4" t="s">
        <v>136</v>
      </c>
      <c r="B8" s="8" t="n">
        <v>41.6</v>
      </c>
      <c r="C8" s="8" t="n">
        <v>55.3</v>
      </c>
      <c r="D8" s="8" t="n">
        <v>41.8</v>
      </c>
    </row>
    <row r="9" spans="1:4">
      <c r="A9" s="4" t="s">
        <v>137</v>
      </c>
      <c r="B9" s="8" t="n">
        <v>59.1</v>
      </c>
      <c r="C9" s="8" t="n">
        <v>1.2</v>
      </c>
      <c r="D9" s="8" t="n">
        <v>128.3</v>
      </c>
    </row>
    <row r="10" spans="1:4">
      <c r="A10" s="4" t="s">
        <v>114</v>
      </c>
      <c r="B10" s="8" t="n">
        <v>-138.3</v>
      </c>
      <c r="C10" s="8" t="n">
        <v>-16.3</v>
      </c>
      <c r="D10" s="8" t="n">
        <v>-13.4</v>
      </c>
    </row>
    <row r="11" spans="1:4">
      <c r="A11" s="4" t="s">
        <v>56</v>
      </c>
      <c r="B11" s="8" t="n">
        <v>-15.2</v>
      </c>
      <c r="C11" s="5" t="n">
        <v>0</v>
      </c>
      <c r="D11" s="5" t="n">
        <v>0</v>
      </c>
    </row>
    <row r="12" spans="1:4">
      <c r="A12" s="4" t="s">
        <v>138</v>
      </c>
      <c r="B12" s="8" t="n">
        <v>-51.9</v>
      </c>
      <c r="C12" s="8" t="n">
        <v>-18.5</v>
      </c>
      <c r="D12" s="5" t="n">
        <v>0</v>
      </c>
    </row>
    <row r="13" spans="1:4">
      <c r="A13" s="4" t="s">
        <v>59</v>
      </c>
      <c r="B13" s="8" t="n">
        <v>181.9</v>
      </c>
      <c r="C13" s="5" t="n">
        <v>0</v>
      </c>
      <c r="D13" s="5" t="n">
        <v>0</v>
      </c>
    </row>
    <row r="14" spans="1:4">
      <c r="A14" s="4" t="s">
        <v>75</v>
      </c>
      <c r="B14" s="8" t="n">
        <v>4.8</v>
      </c>
      <c r="C14" s="8" t="n">
        <v>11.6</v>
      </c>
      <c r="D14" s="8" t="n">
        <v>15.8</v>
      </c>
    </row>
    <row r="15" spans="1:4">
      <c r="A15" s="4" t="s">
        <v>139</v>
      </c>
      <c r="B15" s="5" t="n">
        <v>10</v>
      </c>
      <c r="C15" s="8" t="n">
        <v>-326.1</v>
      </c>
      <c r="D15" s="5" t="n">
        <v>0</v>
      </c>
    </row>
    <row r="16" spans="1:4">
      <c r="A16" s="4" t="s">
        <v>140</v>
      </c>
      <c r="B16" s="8" t="n">
        <v>-5.5</v>
      </c>
      <c r="C16" s="5" t="n">
        <v>-18</v>
      </c>
      <c r="D16" s="8" t="n">
        <v>-9.6</v>
      </c>
    </row>
    <row r="17" spans="1:4">
      <c r="A17" s="4" t="s">
        <v>141</v>
      </c>
      <c r="B17" s="8" t="n">
        <v>1.2</v>
      </c>
      <c r="C17" s="8" t="n">
        <v>7.4</v>
      </c>
      <c r="D17" s="8" t="n">
        <v>16.4</v>
      </c>
    </row>
    <row r="18" spans="1:4">
      <c r="A18" s="3" t="s">
        <v>142</v>
      </c>
    </row>
    <row r="19" spans="1:4">
      <c r="A19" s="4" t="s">
        <v>143</v>
      </c>
      <c r="B19" s="8" t="n">
        <v>-15.1</v>
      </c>
      <c r="C19" s="8" t="n">
        <v>-69.5</v>
      </c>
      <c r="D19" s="5" t="n">
        <v>-55</v>
      </c>
    </row>
    <row r="20" spans="1:4">
      <c r="A20" s="4" t="s">
        <v>144</v>
      </c>
      <c r="B20" s="8" t="n">
        <v>-4.4</v>
      </c>
      <c r="C20" s="5" t="n">
        <v>0</v>
      </c>
      <c r="D20" s="8" t="n">
        <v>1.1</v>
      </c>
    </row>
    <row r="21" spans="1:4">
      <c r="A21" s="4" t="s">
        <v>95</v>
      </c>
      <c r="B21" s="8" t="n">
        <v>30.4</v>
      </c>
      <c r="C21" s="8" t="n">
        <v>1.4</v>
      </c>
      <c r="D21" s="5" t="n">
        <v>-6</v>
      </c>
    </row>
    <row r="22" spans="1:4">
      <c r="A22" s="4" t="s">
        <v>106</v>
      </c>
      <c r="B22" s="8" t="n">
        <v>-47.2</v>
      </c>
      <c r="C22" s="8" t="n">
        <v>31.1</v>
      </c>
      <c r="D22" s="8" t="n">
        <v>-13.1</v>
      </c>
    </row>
    <row r="23" spans="1:4">
      <c r="A23" s="4" t="s">
        <v>109</v>
      </c>
      <c r="B23" s="8" t="n">
        <v>-20.1</v>
      </c>
      <c r="C23" s="8" t="n">
        <v>-26.4</v>
      </c>
      <c r="D23" s="8" t="n">
        <v>-3.1</v>
      </c>
    </row>
    <row r="24" spans="1:4">
      <c r="A24" s="4" t="s">
        <v>108</v>
      </c>
      <c r="B24" s="8" t="n">
        <v>-6.1</v>
      </c>
      <c r="C24" s="8" t="n">
        <v>17.9</v>
      </c>
      <c r="D24" s="5" t="n">
        <v>-9</v>
      </c>
    </row>
    <row r="25" spans="1:4">
      <c r="A25" s="4" t="s">
        <v>110</v>
      </c>
      <c r="B25" s="8" t="n">
        <v>21.2</v>
      </c>
      <c r="C25" s="8" t="n">
        <v>-17.7</v>
      </c>
      <c r="D25" s="8" t="n">
        <v>8.4</v>
      </c>
    </row>
    <row r="26" spans="1:4">
      <c r="A26" s="4" t="s">
        <v>115</v>
      </c>
      <c r="B26" s="8" t="n">
        <v>-42.4</v>
      </c>
      <c r="C26" s="8" t="n">
        <v>-11.6</v>
      </c>
      <c r="D26" s="8" t="n">
        <v>-21.5</v>
      </c>
    </row>
    <row r="27" spans="1:4">
      <c r="A27" s="4" t="s">
        <v>141</v>
      </c>
      <c r="B27" s="8" t="n">
        <v>-3.4</v>
      </c>
      <c r="C27" s="8" t="n">
        <v>-36.2</v>
      </c>
      <c r="D27" s="8" t="n">
        <v>-15.6</v>
      </c>
    </row>
    <row r="28" spans="1:4">
      <c r="A28" s="4" t="s">
        <v>209</v>
      </c>
      <c r="B28" s="8" t="n">
        <v>924.4</v>
      </c>
      <c r="C28" s="8" t="n">
        <v>1026.6</v>
      </c>
      <c r="D28" s="8" t="n">
        <v>1467.3</v>
      </c>
    </row>
    <row r="29" spans="1:4">
      <c r="A29" s="3" t="s">
        <v>146</v>
      </c>
    </row>
    <row r="30" spans="1:4">
      <c r="A30" s="4" t="s">
        <v>147</v>
      </c>
      <c r="B30" s="8" t="n">
        <v>-989.8</v>
      </c>
      <c r="C30" s="8" t="n">
        <v>-1055.3</v>
      </c>
      <c r="D30" s="8" t="n">
        <v>-786.5</v>
      </c>
    </row>
    <row r="31" spans="1:4">
      <c r="A31" s="4" t="s">
        <v>148</v>
      </c>
      <c r="B31" s="5" t="n">
        <v>0</v>
      </c>
      <c r="C31" s="5" t="n">
        <v>0</v>
      </c>
      <c r="D31" s="8" t="n">
        <v>-13.3</v>
      </c>
    </row>
    <row r="32" spans="1:4">
      <c r="A32" s="4" t="s">
        <v>149</v>
      </c>
      <c r="B32" s="5" t="n">
        <v>0</v>
      </c>
      <c r="C32" s="8" t="n">
        <v>6.7</v>
      </c>
      <c r="D32" s="5" t="n">
        <v>3</v>
      </c>
    </row>
    <row r="33" spans="1:4">
      <c r="A33" s="4" t="s">
        <v>150</v>
      </c>
      <c r="B33" s="8" t="n">
        <v>6.3</v>
      </c>
      <c r="C33" s="5" t="n">
        <v>0</v>
      </c>
      <c r="D33" s="5" t="n">
        <v>0</v>
      </c>
    </row>
    <row r="34" spans="1:4">
      <c r="A34" s="4" t="s">
        <v>151</v>
      </c>
      <c r="B34" s="5" t="n">
        <v>0</v>
      </c>
      <c r="C34" s="8" t="n">
        <v>23.5</v>
      </c>
      <c r="D34" s="8" t="n">
        <v>33.2</v>
      </c>
    </row>
    <row r="35" spans="1:4">
      <c r="A35" s="4" t="s">
        <v>152</v>
      </c>
      <c r="B35" s="5" t="n">
        <v>0</v>
      </c>
      <c r="C35" s="5" t="n">
        <v>0</v>
      </c>
      <c r="D35" s="5" t="n">
        <v>26</v>
      </c>
    </row>
    <row r="36" spans="1:4">
      <c r="A36" s="4" t="s">
        <v>153</v>
      </c>
      <c r="B36" s="5" t="n">
        <v>0</v>
      </c>
      <c r="C36" s="8" t="n">
        <v>-73.90000000000001</v>
      </c>
      <c r="D36" s="8" t="n">
        <v>-12.8</v>
      </c>
    </row>
    <row r="37" spans="1:4">
      <c r="A37" s="4" t="s">
        <v>154</v>
      </c>
      <c r="B37" s="5" t="n">
        <v>0</v>
      </c>
      <c r="C37" s="5" t="n">
        <v>0</v>
      </c>
      <c r="D37" s="8" t="n">
        <v>-22.6</v>
      </c>
    </row>
    <row r="38" spans="1:4">
      <c r="A38" s="4" t="s">
        <v>155</v>
      </c>
      <c r="B38" s="5" t="n">
        <v>0</v>
      </c>
      <c r="C38" s="8" t="n">
        <v>574.2</v>
      </c>
      <c r="D38" s="5" t="n">
        <v>0</v>
      </c>
    </row>
    <row r="39" spans="1:4">
      <c r="A39" s="4" t="s">
        <v>141</v>
      </c>
      <c r="B39" s="8" t="n">
        <v>-6.5</v>
      </c>
      <c r="C39" s="8" t="n">
        <v>2.8</v>
      </c>
      <c r="D39" s="8" t="n">
        <v>3.9</v>
      </c>
    </row>
    <row r="40" spans="1:4">
      <c r="A40" s="4" t="s">
        <v>156</v>
      </c>
      <c r="B40" s="5" t="n">
        <v>-990</v>
      </c>
      <c r="C40" s="5" t="n">
        <v>-522</v>
      </c>
      <c r="D40" s="8" t="n">
        <v>-769.1</v>
      </c>
    </row>
    <row r="41" spans="1:4">
      <c r="A41" s="3" t="s">
        <v>157</v>
      </c>
    </row>
    <row r="42" spans="1:4">
      <c r="A42" s="4" t="s">
        <v>159</v>
      </c>
      <c r="B42" s="5" t="n">
        <v>0</v>
      </c>
      <c r="C42" s="5" t="n">
        <v>1035</v>
      </c>
      <c r="D42" s="5" t="n">
        <v>0</v>
      </c>
    </row>
    <row r="43" spans="1:4">
      <c r="A43" s="4" t="s">
        <v>160</v>
      </c>
      <c r="B43" s="5" t="n">
        <v>0</v>
      </c>
      <c r="C43" s="8" t="n">
        <v>43.1</v>
      </c>
      <c r="D43" s="5" t="n">
        <v>0</v>
      </c>
    </row>
    <row r="44" spans="1:4">
      <c r="A44" s="4" t="s">
        <v>161</v>
      </c>
      <c r="B44" s="8" t="n">
        <v>-3263.7</v>
      </c>
      <c r="C44" s="8" t="n">
        <v>-3350.9</v>
      </c>
      <c r="D44" s="8" t="n">
        <v>-1395.4</v>
      </c>
    </row>
    <row r="45" spans="1:4">
      <c r="A45" s="4" t="s">
        <v>162</v>
      </c>
      <c r="B45" s="8" t="n">
        <v>3674.5</v>
      </c>
      <c r="C45" s="5" t="n">
        <v>2335</v>
      </c>
      <c r="D45" s="5" t="n">
        <v>1315</v>
      </c>
    </row>
    <row r="46" spans="1:4">
      <c r="A46" s="4" t="s">
        <v>163</v>
      </c>
      <c r="B46" s="8" t="n">
        <v>-12.4</v>
      </c>
      <c r="C46" s="8" t="n">
        <v>-4.3</v>
      </c>
      <c r="D46" s="5" t="n">
        <v>0</v>
      </c>
    </row>
    <row r="47" spans="1:4">
      <c r="A47" s="4" t="s">
        <v>165</v>
      </c>
      <c r="B47" s="8" t="n">
        <v>-152.8</v>
      </c>
      <c r="C47" s="8" t="n">
        <v>-102.6</v>
      </c>
      <c r="D47" s="5" t="n">
        <v>0</v>
      </c>
    </row>
    <row r="48" spans="1:4">
      <c r="A48" s="4" t="s">
        <v>166</v>
      </c>
      <c r="B48" s="8" t="n">
        <v>-57.7</v>
      </c>
      <c r="C48" s="8" t="n">
        <v>-31.5</v>
      </c>
      <c r="D48" s="8" t="n">
        <v>-26.8</v>
      </c>
    </row>
    <row r="49" spans="1:4">
      <c r="A49" s="4" t="s">
        <v>141</v>
      </c>
      <c r="B49" s="5" t="n">
        <v>-7</v>
      </c>
      <c r="C49" s="8" t="n">
        <v>-9.5</v>
      </c>
      <c r="D49" s="8" t="n">
        <v>-9.199999999999999</v>
      </c>
    </row>
    <row r="50" spans="1:4">
      <c r="A50" s="4" t="s">
        <v>167</v>
      </c>
      <c r="B50" s="8" t="n">
        <v>93.40000000000001</v>
      </c>
      <c r="C50" s="8" t="n">
        <v>-501.1</v>
      </c>
      <c r="D50" s="8" t="n">
        <v>-718.6</v>
      </c>
    </row>
    <row r="51" spans="1:4">
      <c r="A51" s="4" t="s">
        <v>168</v>
      </c>
      <c r="B51" s="8" t="n">
        <v>27.8</v>
      </c>
      <c r="C51" s="8" t="n">
        <v>3.5</v>
      </c>
      <c r="D51" s="8" t="n">
        <v>-20.4</v>
      </c>
    </row>
    <row r="52" spans="1:4">
      <c r="A52" s="3" t="s">
        <v>169</v>
      </c>
    </row>
    <row r="53" spans="1:4">
      <c r="A53" s="4" t="s">
        <v>170</v>
      </c>
      <c r="B53" s="8" t="n">
        <v>31.3</v>
      </c>
      <c r="C53" s="8" t="n">
        <v>27.8</v>
      </c>
      <c r="D53" s="8" t="n">
        <v>48.2</v>
      </c>
    </row>
    <row r="54" spans="1:4">
      <c r="A54" s="4" t="s">
        <v>171</v>
      </c>
      <c r="B54" s="8" t="n">
        <v>59.1</v>
      </c>
      <c r="C54" s="8" t="n">
        <v>31.3</v>
      </c>
      <c r="D54" s="8" t="n">
        <v>27.8</v>
      </c>
    </row>
    <row r="55" spans="1:4">
      <c r="A55" s="3" t="s">
        <v>172</v>
      </c>
    </row>
    <row r="56" spans="1:4">
      <c r="A56" s="4" t="s">
        <v>173</v>
      </c>
      <c r="B56" s="8" t="n">
        <v>867.1</v>
      </c>
      <c r="C56" s="8" t="n">
        <v>828.9</v>
      </c>
      <c r="D56" s="8" t="n">
        <v>564.4</v>
      </c>
    </row>
    <row r="57" spans="1:4">
      <c r="A57" s="4" t="s">
        <v>174</v>
      </c>
      <c r="B57" s="8" t="n">
        <v>6.2</v>
      </c>
      <c r="C57" s="8" t="n">
        <v>1.1</v>
      </c>
      <c r="D57" s="8" t="n">
        <v>-8.800000000000001</v>
      </c>
    </row>
    <row r="58" spans="1:4">
      <c r="A58" s="4" t="s">
        <v>29</v>
      </c>
    </row>
    <row r="59" spans="1:4">
      <c r="A59" s="3" t="s">
        <v>133</v>
      </c>
    </row>
    <row r="60" spans="1:4">
      <c r="A60" s="4" t="s">
        <v>63</v>
      </c>
      <c r="B60" s="8" t="n">
        <v>-382.5</v>
      </c>
      <c r="C60" s="8" t="n">
        <v>28.6</v>
      </c>
      <c r="D60" s="8" t="n">
        <v>-38.1</v>
      </c>
    </row>
    <row r="61" spans="1:4">
      <c r="A61" s="3" t="s">
        <v>134</v>
      </c>
    </row>
    <row r="62" spans="1:4">
      <c r="A62" s="4" t="s">
        <v>49</v>
      </c>
      <c r="B62" s="8" t="n">
        <v>1263.5</v>
      </c>
      <c r="C62" s="8" t="n">
        <v>1366.5</v>
      </c>
      <c r="D62" s="8" t="n">
        <v>1386.4</v>
      </c>
    </row>
    <row r="63" spans="1:4">
      <c r="A63" s="4" t="s">
        <v>135</v>
      </c>
      <c r="B63" s="8" t="n">
        <v>43.8</v>
      </c>
      <c r="C63" s="8" t="n">
        <v>47.1</v>
      </c>
      <c r="D63" s="8" t="n">
        <v>54.9</v>
      </c>
    </row>
    <row r="64" spans="1:4">
      <c r="A64" s="4" t="s">
        <v>136</v>
      </c>
      <c r="B64" s="8" t="n">
        <v>41.6</v>
      </c>
      <c r="C64" s="8" t="n">
        <v>55.3</v>
      </c>
      <c r="D64" s="8" t="n">
        <v>41.8</v>
      </c>
    </row>
    <row r="65" spans="1:4">
      <c r="A65" s="4" t="s">
        <v>137</v>
      </c>
      <c r="B65" s="8" t="n">
        <v>59.1</v>
      </c>
      <c r="C65" s="8" t="n">
        <v>1.2</v>
      </c>
      <c r="D65" s="8" t="n">
        <v>128.3</v>
      </c>
    </row>
    <row r="66" spans="1:4">
      <c r="A66" s="4" t="s">
        <v>114</v>
      </c>
      <c r="B66" s="8" t="n">
        <v>-138.3</v>
      </c>
      <c r="C66" s="8" t="n">
        <v>-16.3</v>
      </c>
      <c r="D66" s="8" t="n">
        <v>-13.4</v>
      </c>
    </row>
    <row r="67" spans="1:4">
      <c r="A67" s="4" t="s">
        <v>56</v>
      </c>
      <c r="B67" s="8" t="n">
        <v>-15.2</v>
      </c>
      <c r="C67" s="5" t="n">
        <v>0</v>
      </c>
      <c r="D67" s="5" t="n">
        <v>0</v>
      </c>
    </row>
    <row r="68" spans="1:4">
      <c r="A68" s="4" t="s">
        <v>138</v>
      </c>
      <c r="B68" s="8" t="n">
        <v>-51.9</v>
      </c>
      <c r="C68" s="8" t="n">
        <v>-18.5</v>
      </c>
      <c r="D68" s="5" t="n">
        <v>0</v>
      </c>
    </row>
    <row r="69" spans="1:4">
      <c r="A69" s="4" t="s">
        <v>59</v>
      </c>
      <c r="B69" s="8" t="n">
        <v>181.9</v>
      </c>
      <c r="C69" s="5" t="n">
        <v>0</v>
      </c>
      <c r="D69" s="5" t="n">
        <v>0</v>
      </c>
    </row>
    <row r="70" spans="1:4">
      <c r="A70" s="4" t="s">
        <v>75</v>
      </c>
      <c r="B70" s="8" t="n">
        <v>4.8</v>
      </c>
      <c r="C70" s="8" t="n">
        <v>11.6</v>
      </c>
      <c r="D70" s="8" t="n">
        <v>15.8</v>
      </c>
    </row>
    <row r="71" spans="1:4">
      <c r="A71" s="4" t="s">
        <v>139</v>
      </c>
      <c r="B71" s="5" t="n">
        <v>10</v>
      </c>
      <c r="C71" s="8" t="n">
        <v>-326.1</v>
      </c>
      <c r="D71" s="5" t="n">
        <v>0</v>
      </c>
    </row>
    <row r="72" spans="1:4">
      <c r="A72" s="4" t="s">
        <v>140</v>
      </c>
      <c r="B72" s="8" t="n">
        <v>-5.5</v>
      </c>
      <c r="C72" s="5" t="n">
        <v>-18</v>
      </c>
      <c r="D72" s="8" t="n">
        <v>-9.6</v>
      </c>
    </row>
    <row r="73" spans="1:4">
      <c r="A73" s="4" t="s">
        <v>141</v>
      </c>
      <c r="B73" s="8" t="n">
        <v>1.2</v>
      </c>
      <c r="C73" s="8" t="n">
        <v>7.4</v>
      </c>
      <c r="D73" s="8" t="n">
        <v>16.4</v>
      </c>
    </row>
    <row r="74" spans="1:4">
      <c r="A74" s="3" t="s">
        <v>142</v>
      </c>
    </row>
    <row r="75" spans="1:4">
      <c r="A75" s="4" t="s">
        <v>143</v>
      </c>
      <c r="B75" s="8" t="n">
        <v>-15.1</v>
      </c>
      <c r="C75" s="8" t="n">
        <v>-69.5</v>
      </c>
      <c r="D75" s="5" t="n">
        <v>-55</v>
      </c>
    </row>
    <row r="76" spans="1:4">
      <c r="A76" s="4" t="s">
        <v>144</v>
      </c>
      <c r="B76" s="8" t="n">
        <v>-4.4</v>
      </c>
      <c r="C76" s="5" t="n">
        <v>0</v>
      </c>
      <c r="D76" s="8" t="n">
        <v>1.1</v>
      </c>
    </row>
    <row r="77" spans="1:4">
      <c r="A77" s="4" t="s">
        <v>95</v>
      </c>
      <c r="B77" s="8" t="n">
        <v>30.4</v>
      </c>
      <c r="C77" s="8" t="n">
        <v>1.4</v>
      </c>
      <c r="D77" s="5" t="n">
        <v>-6</v>
      </c>
    </row>
    <row r="78" spans="1:4">
      <c r="A78" s="4" t="s">
        <v>106</v>
      </c>
      <c r="B78" s="8" t="n">
        <v>-47.2</v>
      </c>
      <c r="C78" s="8" t="n">
        <v>31.1</v>
      </c>
      <c r="D78" s="8" t="n">
        <v>-13.1</v>
      </c>
    </row>
    <row r="79" spans="1:4">
      <c r="A79" s="4" t="s">
        <v>109</v>
      </c>
      <c r="B79" s="8" t="n">
        <v>-20.1</v>
      </c>
      <c r="C79" s="8" t="n">
        <v>-26.4</v>
      </c>
      <c r="D79" s="8" t="n">
        <v>-3.1</v>
      </c>
    </row>
    <row r="80" spans="1:4">
      <c r="A80" s="4" t="s">
        <v>108</v>
      </c>
      <c r="B80" s="8" t="n">
        <v>-6.1</v>
      </c>
      <c r="C80" s="8" t="n">
        <v>17.9</v>
      </c>
      <c r="D80" s="5" t="n">
        <v>-9</v>
      </c>
    </row>
    <row r="81" spans="1:4">
      <c r="A81" s="4" t="s">
        <v>110</v>
      </c>
      <c r="B81" s="8" t="n">
        <v>21.2</v>
      </c>
      <c r="C81" s="8" t="n">
        <v>-17.7</v>
      </c>
      <c r="D81" s="8" t="n">
        <v>8.4</v>
      </c>
    </row>
    <row r="82" spans="1:4">
      <c r="A82" s="4" t="s">
        <v>115</v>
      </c>
      <c r="B82" s="8" t="n">
        <v>-42.4</v>
      </c>
      <c r="C82" s="8" t="n">
        <v>-11.6</v>
      </c>
      <c r="D82" s="8" t="n">
        <v>-21.5</v>
      </c>
    </row>
    <row r="83" spans="1:4">
      <c r="A83" s="4" t="s">
        <v>141</v>
      </c>
      <c r="B83" s="8" t="n">
        <v>-3.4</v>
      </c>
      <c r="C83" s="8" t="n">
        <v>-36.2</v>
      </c>
      <c r="D83" s="8" t="n">
        <v>-15.6</v>
      </c>
    </row>
    <row r="84" spans="1:4">
      <c r="A84" s="4" t="s">
        <v>209</v>
      </c>
      <c r="B84" s="8" t="n">
        <v>925.4</v>
      </c>
      <c r="C84" s="8" t="n">
        <v>1027.8</v>
      </c>
      <c r="D84" s="8" t="n">
        <v>1468.7</v>
      </c>
    </row>
    <row r="85" spans="1:4">
      <c r="A85" s="3" t="s">
        <v>146</v>
      </c>
    </row>
    <row r="86" spans="1:4">
      <c r="A86" s="4" t="s">
        <v>147</v>
      </c>
      <c r="B86" s="8" t="n">
        <v>-989.8</v>
      </c>
      <c r="C86" s="8" t="n">
        <v>-1055.3</v>
      </c>
      <c r="D86" s="8" t="n">
        <v>-786.5</v>
      </c>
    </row>
    <row r="87" spans="1:4">
      <c r="A87" s="4" t="s">
        <v>148</v>
      </c>
      <c r="B87" s="5" t="n">
        <v>0</v>
      </c>
      <c r="C87" s="5" t="n">
        <v>0</v>
      </c>
      <c r="D87" s="8" t="n">
        <v>-13.3</v>
      </c>
    </row>
    <row r="88" spans="1:4">
      <c r="A88" s="4" t="s">
        <v>149</v>
      </c>
      <c r="B88" s="5" t="n">
        <v>0</v>
      </c>
      <c r="C88" s="8" t="n">
        <v>6.7</v>
      </c>
      <c r="D88" s="5" t="n">
        <v>3</v>
      </c>
    </row>
    <row r="89" spans="1:4">
      <c r="A89" s="4" t="s">
        <v>150</v>
      </c>
      <c r="B89" s="8" t="n">
        <v>6.3</v>
      </c>
      <c r="C89" s="5" t="n">
        <v>0</v>
      </c>
      <c r="D89" s="5" t="n">
        <v>0</v>
      </c>
    </row>
    <row r="90" spans="1:4">
      <c r="A90" s="4" t="s">
        <v>151</v>
      </c>
      <c r="B90" s="5" t="n">
        <v>0</v>
      </c>
      <c r="C90" s="8" t="n">
        <v>23.5</v>
      </c>
      <c r="D90" s="8" t="n">
        <v>33.2</v>
      </c>
    </row>
    <row r="91" spans="1:4">
      <c r="A91" s="4" t="s">
        <v>152</v>
      </c>
      <c r="B91" s="5" t="n">
        <v>0</v>
      </c>
      <c r="C91" s="5" t="n">
        <v>0</v>
      </c>
      <c r="D91" s="5" t="n">
        <v>26</v>
      </c>
    </row>
    <row r="92" spans="1:4">
      <c r="A92" s="4" t="s">
        <v>153</v>
      </c>
      <c r="B92" s="5" t="n">
        <v>0</v>
      </c>
      <c r="C92" s="8" t="n">
        <v>-73.90000000000001</v>
      </c>
      <c r="D92" s="8" t="n">
        <v>-12.8</v>
      </c>
    </row>
    <row r="93" spans="1:4">
      <c r="A93" s="4" t="s">
        <v>154</v>
      </c>
      <c r="B93" s="5" t="n">
        <v>0</v>
      </c>
      <c r="C93" s="5" t="n">
        <v>0</v>
      </c>
      <c r="D93" s="8" t="n">
        <v>-22.6</v>
      </c>
    </row>
    <row r="94" spans="1:4">
      <c r="A94" s="4" t="s">
        <v>155</v>
      </c>
      <c r="B94" s="5" t="n">
        <v>0</v>
      </c>
      <c r="C94" s="8" t="n">
        <v>574.2</v>
      </c>
      <c r="D94" s="5" t="n">
        <v>0</v>
      </c>
    </row>
    <row r="95" spans="1:4">
      <c r="A95" s="4" t="s">
        <v>141</v>
      </c>
      <c r="B95" s="8" t="n">
        <v>-6.5</v>
      </c>
      <c r="C95" s="8" t="n">
        <v>2.8</v>
      </c>
      <c r="D95" s="8" t="n">
        <v>3.9</v>
      </c>
    </row>
    <row r="96" spans="1:4">
      <c r="A96" s="4" t="s">
        <v>156</v>
      </c>
      <c r="B96" s="5" t="n">
        <v>-990</v>
      </c>
      <c r="C96" s="5" t="n">
        <v>-522</v>
      </c>
      <c r="D96" s="8" t="n">
        <v>-769.1</v>
      </c>
    </row>
    <row r="97" spans="1:4">
      <c r="A97" s="3" t="s">
        <v>157</v>
      </c>
    </row>
    <row r="98" spans="1:4">
      <c r="A98" s="4" t="s">
        <v>210</v>
      </c>
      <c r="B98" s="8" t="n">
        <v>-88.5</v>
      </c>
      <c r="C98" s="8" t="n">
        <v>-416.6</v>
      </c>
      <c r="D98" s="8" t="n">
        <v>-603.6</v>
      </c>
    </row>
    <row r="99" spans="1:4">
      <c r="A99" s="4" t="s">
        <v>159</v>
      </c>
      <c r="B99" s="5" t="n">
        <v>0</v>
      </c>
      <c r="C99" s="5" t="n">
        <v>1035</v>
      </c>
      <c r="D99" s="5" t="n">
        <v>0</v>
      </c>
    </row>
    <row r="100" spans="1:4">
      <c r="A100" s="4" t="s">
        <v>160</v>
      </c>
      <c r="B100" s="5" t="n">
        <v>0</v>
      </c>
      <c r="C100" s="8" t="n">
        <v>43.1</v>
      </c>
      <c r="D100" s="5" t="n">
        <v>0</v>
      </c>
    </row>
    <row r="101" spans="1:4">
      <c r="A101" s="4" t="s">
        <v>161</v>
      </c>
      <c r="B101" s="8" t="n">
        <v>-3263.7</v>
      </c>
      <c r="C101" s="8" t="n">
        <v>-3350.9</v>
      </c>
      <c r="D101" s="8" t="n">
        <v>-1395.4</v>
      </c>
    </row>
    <row r="102" spans="1:4">
      <c r="A102" s="4" t="s">
        <v>162</v>
      </c>
      <c r="B102" s="8" t="n">
        <v>3674.5</v>
      </c>
      <c r="C102" s="5" t="n">
        <v>2335</v>
      </c>
      <c r="D102" s="5" t="n">
        <v>1315</v>
      </c>
    </row>
    <row r="103" spans="1:4">
      <c r="A103" s="4" t="s">
        <v>163</v>
      </c>
      <c r="B103" s="8" t="n">
        <v>-12.4</v>
      </c>
      <c r="C103" s="8" t="n">
        <v>-4.3</v>
      </c>
      <c r="D103" s="5" t="n">
        <v>0</v>
      </c>
    </row>
    <row r="104" spans="1:4">
      <c r="A104" s="4" t="s">
        <v>165</v>
      </c>
      <c r="B104" s="8" t="n">
        <v>-152.8</v>
      </c>
      <c r="C104" s="8" t="n">
        <v>-102.6</v>
      </c>
      <c r="D104" s="5" t="n">
        <v>0</v>
      </c>
    </row>
    <row r="105" spans="1:4">
      <c r="A105" s="4" t="s">
        <v>166</v>
      </c>
      <c r="B105" s="8" t="n">
        <v>-57.7</v>
      </c>
      <c r="C105" s="8" t="n">
        <v>-31.5</v>
      </c>
      <c r="D105" s="8" t="n">
        <v>-26.8</v>
      </c>
    </row>
    <row r="106" spans="1:4">
      <c r="A106" s="4" t="s">
        <v>141</v>
      </c>
      <c r="B106" s="5" t="n">
        <v>-7</v>
      </c>
      <c r="C106" s="8" t="n">
        <v>-9.5</v>
      </c>
      <c r="D106" s="8" t="n">
        <v>-9.199999999999999</v>
      </c>
    </row>
    <row r="107" spans="1:4">
      <c r="A107" s="4" t="s">
        <v>167</v>
      </c>
      <c r="B107" s="8" t="n">
        <v>92.40000000000001</v>
      </c>
      <c r="C107" s="8" t="n">
        <v>-502.3</v>
      </c>
      <c r="D107" s="5" t="n">
        <v>-720</v>
      </c>
    </row>
    <row r="108" spans="1:4">
      <c r="A108" s="4" t="s">
        <v>168</v>
      </c>
      <c r="B108" s="8" t="n">
        <v>27.8</v>
      </c>
      <c r="C108" s="8" t="n">
        <v>3.5</v>
      </c>
      <c r="D108" s="8" t="n">
        <v>-20.4</v>
      </c>
    </row>
    <row r="109" spans="1:4">
      <c r="A109" s="3" t="s">
        <v>169</v>
      </c>
    </row>
    <row r="110" spans="1:4">
      <c r="A110" s="4" t="s">
        <v>170</v>
      </c>
      <c r="B110" s="8" t="n">
        <v>31.3</v>
      </c>
      <c r="C110" s="8" t="n">
        <v>27.8</v>
      </c>
      <c r="D110" s="8" t="n">
        <v>48.2</v>
      </c>
    </row>
    <row r="111" spans="1:4">
      <c r="A111" s="4" t="s">
        <v>171</v>
      </c>
      <c r="B111" s="8" t="n">
        <v>59.1</v>
      </c>
      <c r="C111" s="8" t="n">
        <v>31.3</v>
      </c>
      <c r="D111" s="8" t="n">
        <v>27.8</v>
      </c>
    </row>
    <row r="112" spans="1:4">
      <c r="A112" s="3" t="s">
        <v>172</v>
      </c>
    </row>
    <row r="113" spans="1:4">
      <c r="A113" s="4" t="s">
        <v>173</v>
      </c>
      <c r="B113" s="8" t="n">
        <v>867.1</v>
      </c>
      <c r="C113" s="8" t="n">
        <v>828.9</v>
      </c>
      <c r="D113" s="8" t="n">
        <v>564.4</v>
      </c>
    </row>
    <row r="114" spans="1:4">
      <c r="A114" s="4" t="s">
        <v>174</v>
      </c>
      <c r="B114" s="7" t="n">
        <v>6.2</v>
      </c>
      <c r="C114" s="7" t="n">
        <v>1.1</v>
      </c>
      <c r="D114" s="7" t="n">
        <v>-8.80000000000000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46"/>
    <col customWidth="1" max="5" min="5" width="20"/>
    <col customWidth="1" max="6" min="6" width="34"/>
    <col customWidth="1" max="7" min="7" width="77"/>
    <col customWidth="1" max="8" min="8" width="79"/>
    <col customWidth="1" max="9" min="9" width="53"/>
  </cols>
  <sheetData>
    <row r="1" spans="1:9">
      <c r="A1" s="1" t="s">
        <v>211</v>
      </c>
      <c r="B1" s="2" t="s">
        <v>176</v>
      </c>
      <c r="C1" s="2" t="s">
        <v>177</v>
      </c>
      <c r="D1" s="2" t="s">
        <v>178</v>
      </c>
      <c r="E1" s="2" t="s">
        <v>179</v>
      </c>
      <c r="F1" s="2" t="s">
        <v>29</v>
      </c>
      <c r="G1" s="2" t="s">
        <v>212</v>
      </c>
      <c r="H1" s="2" t="s">
        <v>213</v>
      </c>
      <c r="I1" s="2" t="s">
        <v>214</v>
      </c>
    </row>
    <row r="2" spans="1:9">
      <c r="A2" s="4" t="s">
        <v>180</v>
      </c>
      <c r="B2" s="7" t="n">
        <v>840.2</v>
      </c>
      <c r="C2" s="7" t="n">
        <v>811.7</v>
      </c>
      <c r="D2" s="7" t="n">
        <v>28.5</v>
      </c>
      <c r="E2" s="6" t="n">
        <v>0</v>
      </c>
      <c r="F2" s="7" t="n">
        <v>840.5</v>
      </c>
      <c r="G2" s="6" t="n">
        <v>812</v>
      </c>
      <c r="H2" s="7" t="n">
        <v>28.5</v>
      </c>
      <c r="I2" s="6" t="n">
        <v>0</v>
      </c>
    </row>
    <row r="3" spans="1:9">
      <c r="A3" s="3" t="s">
        <v>181</v>
      </c>
    </row>
    <row r="4" spans="1:9">
      <c r="A4" s="4" t="s">
        <v>63</v>
      </c>
      <c r="B4" s="8" t="n">
        <v>-39.5</v>
      </c>
      <c r="C4" s="5" t="n">
        <v>0</v>
      </c>
      <c r="D4" s="5" t="n">
        <v>0</v>
      </c>
      <c r="E4" s="8" t="n">
        <v>-39.5</v>
      </c>
      <c r="F4" s="8" t="n">
        <v>-38.1</v>
      </c>
      <c r="G4" s="5" t="n">
        <v>0</v>
      </c>
      <c r="H4" s="5" t="n">
        <v>0</v>
      </c>
      <c r="I4" s="8" t="n">
        <v>-38.1</v>
      </c>
    </row>
    <row r="5" spans="1:9">
      <c r="A5" s="3" t="s">
        <v>182</v>
      </c>
    </row>
    <row r="6" spans="1:9">
      <c r="A6" s="4" t="s">
        <v>72</v>
      </c>
      <c r="F6" s="5" t="n">
        <v>0</v>
      </c>
    </row>
    <row r="7" spans="1:9">
      <c r="A7" s="4" t="s">
        <v>86</v>
      </c>
      <c r="B7" s="8" t="n">
        <v>-11.9</v>
      </c>
      <c r="C7" s="5" t="n">
        <v>0</v>
      </c>
      <c r="D7" s="8" t="n">
        <v>-11.9</v>
      </c>
      <c r="E7" s="5" t="n">
        <v>0</v>
      </c>
      <c r="F7" s="8" t="n">
        <v>-11.9</v>
      </c>
      <c r="G7" s="5" t="n">
        <v>0</v>
      </c>
      <c r="H7" s="8" t="n">
        <v>-11.9</v>
      </c>
      <c r="I7" s="5" t="n">
        <v>0</v>
      </c>
    </row>
    <row r="8" spans="1:9">
      <c r="A8" s="4" t="s">
        <v>75</v>
      </c>
      <c r="F8" s="8" t="n">
        <v>9.800000000000001</v>
      </c>
      <c r="G8" s="5" t="n">
        <v>0</v>
      </c>
      <c r="H8" s="8" t="n">
        <v>9.800000000000001</v>
      </c>
      <c r="I8" s="5" t="n">
        <v>0</v>
      </c>
    </row>
    <row r="9" spans="1:9">
      <c r="A9" s="4" t="s">
        <v>183</v>
      </c>
      <c r="B9" s="8" t="n">
        <v>-14.3</v>
      </c>
      <c r="C9" s="5" t="n">
        <v>0</v>
      </c>
      <c r="D9" s="8" t="n">
        <v>-14.3</v>
      </c>
      <c r="E9" s="5" t="n">
        <v>0</v>
      </c>
      <c r="F9" s="8" t="n">
        <v>-14.3</v>
      </c>
      <c r="G9" s="5" t="n">
        <v>0</v>
      </c>
      <c r="H9" s="8" t="n">
        <v>-14.3</v>
      </c>
      <c r="I9" s="5" t="n">
        <v>0</v>
      </c>
    </row>
    <row r="10" spans="1:9">
      <c r="A10" s="4" t="s">
        <v>184</v>
      </c>
      <c r="B10" s="8" t="n">
        <v>-55.9</v>
      </c>
      <c r="C10" s="5" t="n">
        <v>0</v>
      </c>
      <c r="D10" s="8" t="n">
        <v>-16.4</v>
      </c>
      <c r="E10" s="8" t="n">
        <v>-39.5</v>
      </c>
      <c r="F10" s="8" t="n">
        <v>-54.5</v>
      </c>
      <c r="G10" s="5" t="n">
        <v>0</v>
      </c>
      <c r="H10" s="8" t="n">
        <v>-16.4</v>
      </c>
      <c r="I10" s="8" t="n">
        <v>-38.1</v>
      </c>
    </row>
    <row r="11" spans="1:9">
      <c r="A11" s="4" t="s">
        <v>185</v>
      </c>
      <c r="B11" s="8" t="n">
        <v>22.1</v>
      </c>
      <c r="C11" s="8" t="n">
        <v>22.1</v>
      </c>
      <c r="D11" s="5" t="n">
        <v>0</v>
      </c>
      <c r="E11" s="5" t="n">
        <v>0</v>
      </c>
      <c r="F11" s="8" t="n">
        <v>22.1</v>
      </c>
      <c r="G11" s="8" t="n">
        <v>22.1</v>
      </c>
      <c r="H11" s="5" t="n">
        <v>0</v>
      </c>
      <c r="I11" s="5" t="n">
        <v>0</v>
      </c>
    </row>
    <row r="12" spans="1:9">
      <c r="A12" s="4" t="s">
        <v>186</v>
      </c>
      <c r="B12" s="8" t="n">
        <v>1.6</v>
      </c>
      <c r="C12" s="8" t="n">
        <v>1.6</v>
      </c>
      <c r="D12" s="5" t="n">
        <v>0</v>
      </c>
      <c r="E12" s="5" t="n">
        <v>0</v>
      </c>
      <c r="F12" s="8" t="n">
        <v>1.6</v>
      </c>
      <c r="G12" s="8" t="n">
        <v>1.6</v>
      </c>
      <c r="H12" s="5" t="n">
        <v>0</v>
      </c>
      <c r="I12" s="5" t="n">
        <v>0</v>
      </c>
    </row>
    <row r="13" spans="1:9">
      <c r="A13" s="4" t="s">
        <v>187</v>
      </c>
      <c r="B13" s="8" t="n">
        <v>1.4</v>
      </c>
      <c r="C13" s="8" t="n">
        <v>1.4</v>
      </c>
      <c r="D13" s="5" t="n">
        <v>0</v>
      </c>
      <c r="E13" s="5" t="n">
        <v>0</v>
      </c>
      <c r="F13" s="8" t="n">
        <v>1.4</v>
      </c>
      <c r="G13" s="8" t="n">
        <v>1.4</v>
      </c>
      <c r="H13" s="5" t="n">
        <v>0</v>
      </c>
      <c r="I13" s="5" t="n">
        <v>0</v>
      </c>
    </row>
    <row r="14" spans="1:9">
      <c r="A14" s="4" t="s">
        <v>188</v>
      </c>
      <c r="B14" s="8" t="n">
        <v>21.6</v>
      </c>
      <c r="C14" s="8" t="n">
        <v>21.6</v>
      </c>
      <c r="D14" s="5" t="n">
        <v>0</v>
      </c>
      <c r="E14" s="5" t="n">
        <v>0</v>
      </c>
      <c r="F14" s="8" t="n">
        <v>21.6</v>
      </c>
      <c r="G14" s="8" t="n">
        <v>21.6</v>
      </c>
      <c r="H14" s="5" t="n">
        <v>0</v>
      </c>
      <c r="I14" s="5" t="n">
        <v>0</v>
      </c>
    </row>
    <row r="15" spans="1:9">
      <c r="A15" s="4" t="s">
        <v>189</v>
      </c>
      <c r="B15" s="8" t="n">
        <v>8.300000000000001</v>
      </c>
      <c r="C15" s="8" t="n">
        <v>8.300000000000001</v>
      </c>
      <c r="D15" s="5" t="n">
        <v>0</v>
      </c>
      <c r="E15" s="5" t="n">
        <v>0</v>
      </c>
      <c r="F15" s="8" t="n">
        <v>8.300000000000001</v>
      </c>
      <c r="G15" s="8" t="n">
        <v>8.300000000000001</v>
      </c>
      <c r="H15" s="5" t="n">
        <v>0</v>
      </c>
      <c r="I15" s="5" t="n">
        <v>0</v>
      </c>
    </row>
    <row r="16" spans="1:9">
      <c r="A16" s="4" t="s">
        <v>190</v>
      </c>
      <c r="B16" s="8" t="n">
        <v>-11.6</v>
      </c>
      <c r="C16" s="8" t="n">
        <v>-11.6</v>
      </c>
      <c r="D16" s="5" t="n">
        <v>0</v>
      </c>
      <c r="E16" s="5" t="n">
        <v>0</v>
      </c>
      <c r="F16" s="8" t="n">
        <v>-11.6</v>
      </c>
      <c r="G16" s="8" t="n">
        <v>-11.6</v>
      </c>
      <c r="H16" s="5" t="n">
        <v>0</v>
      </c>
      <c r="I16" s="5" t="n">
        <v>0</v>
      </c>
    </row>
    <row r="17" spans="1:9">
      <c r="A17" s="4" t="s">
        <v>215</v>
      </c>
      <c r="F17" s="8" t="n">
        <v>-604.6</v>
      </c>
      <c r="G17" s="8" t="n">
        <v>-604.6</v>
      </c>
      <c r="H17" s="5" t="n">
        <v>0</v>
      </c>
      <c r="I17" s="5" t="n">
        <v>0</v>
      </c>
    </row>
    <row r="18" spans="1:9">
      <c r="A18" s="4" t="s">
        <v>192</v>
      </c>
      <c r="B18" s="8" t="n">
        <v>224.8</v>
      </c>
      <c r="C18" s="8" t="n">
        <v>252.2</v>
      </c>
      <c r="D18" s="8" t="n">
        <v>12.1</v>
      </c>
      <c r="E18" s="8" t="n">
        <v>-39.5</v>
      </c>
      <c r="F18" s="8" t="n">
        <v>224.8</v>
      </c>
      <c r="G18" s="8" t="n">
        <v>250.8</v>
      </c>
      <c r="H18" s="8" t="n">
        <v>12.1</v>
      </c>
      <c r="I18" s="8" t="n">
        <v>-38.1</v>
      </c>
    </row>
    <row r="19" spans="1:9">
      <c r="A19" s="3" t="s">
        <v>181</v>
      </c>
    </row>
    <row r="20" spans="1:9">
      <c r="A20" s="4" t="s">
        <v>63</v>
      </c>
      <c r="B20" s="8" t="n">
        <v>27.4</v>
      </c>
      <c r="C20" s="5" t="n">
        <v>0</v>
      </c>
      <c r="D20" s="5" t="n">
        <v>0</v>
      </c>
      <c r="E20" s="8" t="n">
        <v>27.4</v>
      </c>
      <c r="F20" s="8" t="n">
        <v>28.6</v>
      </c>
      <c r="G20" s="5" t="n">
        <v>0</v>
      </c>
      <c r="H20" s="5" t="n">
        <v>0</v>
      </c>
      <c r="I20" s="8" t="n">
        <v>28.6</v>
      </c>
    </row>
    <row r="21" spans="1:9">
      <c r="A21" s="3" t="s">
        <v>182</v>
      </c>
    </row>
    <row r="22" spans="1:9">
      <c r="A22" s="4" t="s">
        <v>72</v>
      </c>
      <c r="B22" s="8" t="n">
        <v>-286.5</v>
      </c>
      <c r="C22" s="5" t="n">
        <v>0</v>
      </c>
      <c r="D22" s="8" t="n">
        <v>-286.5</v>
      </c>
      <c r="E22" s="5" t="n">
        <v>0</v>
      </c>
      <c r="F22" s="8" t="n">
        <v>-286.5</v>
      </c>
      <c r="G22" s="5" t="n">
        <v>0</v>
      </c>
      <c r="H22" s="8" t="n">
        <v>-286.5</v>
      </c>
      <c r="I22" s="5" t="n">
        <v>0</v>
      </c>
    </row>
    <row r="23" spans="1:9">
      <c r="A23" s="4" t="s">
        <v>86</v>
      </c>
      <c r="B23" s="8" t="n">
        <v>-11.7</v>
      </c>
      <c r="C23" s="5" t="n">
        <v>0</v>
      </c>
      <c r="D23" s="8" t="n">
        <v>-11.7</v>
      </c>
      <c r="E23" s="5" t="n">
        <v>0</v>
      </c>
      <c r="F23" s="8" t="n">
        <v>-11.7</v>
      </c>
      <c r="G23" s="5" t="n">
        <v>0</v>
      </c>
      <c r="H23" s="8" t="n">
        <v>-11.7</v>
      </c>
      <c r="I23" s="5" t="n">
        <v>0</v>
      </c>
    </row>
    <row r="24" spans="1:9">
      <c r="A24" s="4" t="s">
        <v>75</v>
      </c>
      <c r="F24" s="8" t="n">
        <v>7.1</v>
      </c>
      <c r="G24" s="5" t="n">
        <v>0</v>
      </c>
      <c r="H24" s="8" t="n">
        <v>7.1</v>
      </c>
      <c r="I24" s="5" t="n">
        <v>0</v>
      </c>
    </row>
    <row r="25" spans="1:9">
      <c r="A25" s="4" t="s">
        <v>183</v>
      </c>
      <c r="B25" s="8" t="n">
        <v>-5.4</v>
      </c>
      <c r="C25" s="5" t="n">
        <v>0</v>
      </c>
      <c r="D25" s="8" t="n">
        <v>-5.4</v>
      </c>
      <c r="E25" s="5" t="n">
        <v>0</v>
      </c>
      <c r="F25" s="8" t="n">
        <v>-5.4</v>
      </c>
      <c r="G25" s="5" t="n">
        <v>0</v>
      </c>
      <c r="H25" s="8" t="n">
        <v>-5.4</v>
      </c>
      <c r="I25" s="5" t="n">
        <v>0</v>
      </c>
    </row>
    <row r="26" spans="1:9">
      <c r="A26" s="4" t="s">
        <v>184</v>
      </c>
      <c r="B26" s="8" t="n">
        <v>-269.1</v>
      </c>
      <c r="C26" s="5" t="n">
        <v>0</v>
      </c>
      <c r="D26" s="8" t="n">
        <v>-296.5</v>
      </c>
      <c r="E26" s="8" t="n">
        <v>27.4</v>
      </c>
      <c r="F26" s="8" t="n">
        <v>-267.9</v>
      </c>
      <c r="G26" s="5" t="n">
        <v>0</v>
      </c>
      <c r="H26" s="8" t="n">
        <v>-296.5</v>
      </c>
      <c r="I26" s="8" t="n">
        <v>28.6</v>
      </c>
    </row>
    <row r="27" spans="1:9">
      <c r="A27" s="4" t="s">
        <v>193</v>
      </c>
      <c r="F27" s="8" t="n">
        <v>585.6</v>
      </c>
      <c r="G27" s="8" t="n">
        <v>585.6</v>
      </c>
      <c r="H27" s="5" t="n">
        <v>0</v>
      </c>
      <c r="I27" s="5" t="n">
        <v>0</v>
      </c>
    </row>
    <row r="28" spans="1:9">
      <c r="A28" s="4" t="s">
        <v>185</v>
      </c>
      <c r="B28" s="5" t="n">
        <v>25</v>
      </c>
      <c r="C28" s="5" t="n">
        <v>25</v>
      </c>
      <c r="D28" s="5" t="n">
        <v>0</v>
      </c>
      <c r="E28" s="5" t="n">
        <v>0</v>
      </c>
      <c r="F28" s="5" t="n">
        <v>25</v>
      </c>
      <c r="G28" s="5" t="n">
        <v>25</v>
      </c>
      <c r="H28" s="5" t="n">
        <v>0</v>
      </c>
      <c r="I28" s="5" t="n">
        <v>0</v>
      </c>
    </row>
    <row r="29" spans="1:9">
      <c r="A29" s="4" t="s">
        <v>187</v>
      </c>
      <c r="B29" s="8" t="n">
        <v>5.9</v>
      </c>
      <c r="C29" s="8" t="n">
        <v>5.9</v>
      </c>
      <c r="D29" s="5" t="n">
        <v>0</v>
      </c>
      <c r="E29" s="5" t="n">
        <v>0</v>
      </c>
      <c r="F29" s="8" t="n">
        <v>5.9</v>
      </c>
      <c r="G29" s="8" t="n">
        <v>5.9</v>
      </c>
      <c r="H29" s="5" t="n">
        <v>0</v>
      </c>
      <c r="I29" s="5" t="n">
        <v>0</v>
      </c>
    </row>
    <row r="30" spans="1:9">
      <c r="A30" s="4" t="s">
        <v>188</v>
      </c>
      <c r="B30" s="8" t="n">
        <v>21.6</v>
      </c>
      <c r="C30" s="8" t="n">
        <v>21.6</v>
      </c>
      <c r="D30" s="5" t="n">
        <v>0</v>
      </c>
      <c r="E30" s="5" t="n">
        <v>0</v>
      </c>
      <c r="F30" s="8" t="n">
        <v>21.6</v>
      </c>
      <c r="G30" s="8" t="n">
        <v>21.6</v>
      </c>
      <c r="H30" s="5" t="n">
        <v>0</v>
      </c>
      <c r="I30" s="5" t="n">
        <v>0</v>
      </c>
    </row>
    <row r="31" spans="1:9">
      <c r="A31" s="4" t="s">
        <v>190</v>
      </c>
      <c r="B31" s="8" t="n">
        <v>-9.699999999999999</v>
      </c>
      <c r="C31" s="8" t="n">
        <v>-9.699999999999999</v>
      </c>
      <c r="D31" s="5" t="n">
        <v>0</v>
      </c>
      <c r="E31" s="5" t="n">
        <v>0</v>
      </c>
      <c r="F31" s="8" t="n">
        <v>-9.699999999999999</v>
      </c>
      <c r="G31" s="8" t="n">
        <v>-9.699999999999999</v>
      </c>
      <c r="H31" s="5" t="n">
        <v>0</v>
      </c>
      <c r="I31" s="5" t="n">
        <v>0</v>
      </c>
    </row>
    <row r="32" spans="1:9">
      <c r="A32" s="4" t="s">
        <v>215</v>
      </c>
      <c r="F32" s="8" t="n">
        <v>-278.9</v>
      </c>
      <c r="G32" s="8" t="n">
        <v>-278.9</v>
      </c>
      <c r="H32" s="5" t="n">
        <v>0</v>
      </c>
      <c r="I32" s="5" t="n">
        <v>0</v>
      </c>
    </row>
    <row r="33" spans="1:9">
      <c r="A33" s="4" t="s">
        <v>194</v>
      </c>
      <c r="B33" s="8" t="n">
        <v>306.4</v>
      </c>
      <c r="C33" s="8" t="n">
        <v>602.9</v>
      </c>
      <c r="D33" s="8" t="n">
        <v>-284.4</v>
      </c>
      <c r="E33" s="8" t="n">
        <v>-12.1</v>
      </c>
      <c r="F33" s="8" t="n">
        <v>306.4</v>
      </c>
      <c r="G33" s="8" t="n">
        <v>600.3</v>
      </c>
      <c r="H33" s="8" t="n">
        <v>-284.4</v>
      </c>
      <c r="I33" s="8" t="n">
        <v>-9.5</v>
      </c>
    </row>
    <row r="34" spans="1:9">
      <c r="A34" s="3" t="s">
        <v>181</v>
      </c>
    </row>
    <row r="35" spans="1:9">
      <c r="A35" s="4" t="s">
        <v>63</v>
      </c>
      <c r="B35" s="8" t="n">
        <v>-383.5</v>
      </c>
      <c r="C35" s="5" t="n">
        <v>0</v>
      </c>
      <c r="D35" s="5" t="n">
        <v>0</v>
      </c>
      <c r="E35" s="8" t="n">
        <v>-383.5</v>
      </c>
      <c r="F35" s="8" t="n">
        <v>-382.5</v>
      </c>
      <c r="G35" s="5" t="n">
        <v>0</v>
      </c>
      <c r="H35" s="5" t="n">
        <v>0</v>
      </c>
      <c r="I35" s="8" t="n">
        <v>-382.5</v>
      </c>
    </row>
    <row r="36" spans="1:9">
      <c r="A36" s="3" t="s">
        <v>182</v>
      </c>
    </row>
    <row r="37" spans="1:9">
      <c r="A37" s="4" t="s">
        <v>72</v>
      </c>
      <c r="B37" s="8" t="n">
        <v>286.5</v>
      </c>
      <c r="C37" s="5" t="n">
        <v>0</v>
      </c>
      <c r="D37" s="8" t="n">
        <v>286.5</v>
      </c>
      <c r="E37" s="5" t="n">
        <v>0</v>
      </c>
      <c r="F37" s="8" t="n">
        <v>286.5</v>
      </c>
      <c r="G37" s="5" t="n">
        <v>0</v>
      </c>
      <c r="H37" s="8" t="n">
        <v>286.5</v>
      </c>
      <c r="I37" s="5" t="n">
        <v>0</v>
      </c>
    </row>
    <row r="38" spans="1:9">
      <c r="A38" s="4" t="s">
        <v>86</v>
      </c>
      <c r="B38" s="5" t="n">
        <v>-4</v>
      </c>
      <c r="C38" s="5" t="n">
        <v>0</v>
      </c>
      <c r="D38" s="5" t="n">
        <v>-4</v>
      </c>
      <c r="E38" s="5" t="n">
        <v>0</v>
      </c>
      <c r="F38" s="5" t="n">
        <v>-4</v>
      </c>
      <c r="G38" s="5" t="n">
        <v>0</v>
      </c>
      <c r="H38" s="5" t="n">
        <v>-4</v>
      </c>
      <c r="I38" s="5" t="n">
        <v>0</v>
      </c>
    </row>
    <row r="39" spans="1:9">
      <c r="A39" s="4" t="s">
        <v>75</v>
      </c>
      <c r="F39" s="8" t="n">
        <v>2.9</v>
      </c>
      <c r="G39" s="5" t="n">
        <v>0</v>
      </c>
      <c r="H39" s="8" t="n">
        <v>2.9</v>
      </c>
      <c r="I39" s="5" t="n">
        <v>0</v>
      </c>
    </row>
    <row r="40" spans="1:9">
      <c r="A40" s="4" t="s">
        <v>183</v>
      </c>
      <c r="B40" s="8" t="n">
        <v>4.9</v>
      </c>
      <c r="C40" s="5" t="n">
        <v>0</v>
      </c>
      <c r="D40" s="8" t="n">
        <v>4.9</v>
      </c>
      <c r="E40" s="5" t="n">
        <v>0</v>
      </c>
      <c r="F40" s="8" t="n">
        <v>4.9</v>
      </c>
      <c r="G40" s="5" t="n">
        <v>0</v>
      </c>
      <c r="H40" s="8" t="n">
        <v>4.9</v>
      </c>
      <c r="I40" s="5" t="n">
        <v>0</v>
      </c>
    </row>
    <row r="41" spans="1:9">
      <c r="A41" s="4" t="s">
        <v>184</v>
      </c>
      <c r="B41" s="8" t="n">
        <v>-93.2</v>
      </c>
      <c r="C41" s="5" t="n">
        <v>0</v>
      </c>
      <c r="D41" s="8" t="n">
        <v>290.3</v>
      </c>
      <c r="E41" s="8" t="n">
        <v>-383.5</v>
      </c>
      <c r="F41" s="8" t="n">
        <v>-92.2</v>
      </c>
      <c r="G41" s="5" t="n">
        <v>0</v>
      </c>
      <c r="H41" s="8" t="n">
        <v>290.3</v>
      </c>
      <c r="I41" s="8" t="n">
        <v>-382.5</v>
      </c>
    </row>
    <row r="42" spans="1:9">
      <c r="A42" s="4" t="s">
        <v>185</v>
      </c>
      <c r="B42" s="8" t="n">
        <v>21.8</v>
      </c>
      <c r="C42" s="8" t="n">
        <v>21.8</v>
      </c>
      <c r="D42" s="5" t="n">
        <v>0</v>
      </c>
      <c r="E42" s="5" t="n">
        <v>0</v>
      </c>
      <c r="F42" s="8" t="n">
        <v>21.8</v>
      </c>
      <c r="G42" s="8" t="n">
        <v>21.8</v>
      </c>
      <c r="H42" s="5" t="n">
        <v>0</v>
      </c>
      <c r="I42" s="5" t="n">
        <v>0</v>
      </c>
    </row>
    <row r="43" spans="1:9">
      <c r="A43" s="4" t="s">
        <v>186</v>
      </c>
      <c r="B43" s="8" t="n">
        <v>0.5</v>
      </c>
      <c r="C43" s="8" t="n">
        <v>0.5</v>
      </c>
      <c r="D43" s="5" t="n">
        <v>0</v>
      </c>
      <c r="E43" s="5" t="n">
        <v>0</v>
      </c>
      <c r="F43" s="8" t="n">
        <v>0.5</v>
      </c>
      <c r="G43" s="8" t="n">
        <v>0.5</v>
      </c>
      <c r="H43" s="5" t="n">
        <v>0</v>
      </c>
      <c r="I43" s="5" t="n">
        <v>0</v>
      </c>
    </row>
    <row r="44" spans="1:9">
      <c r="A44" s="4" t="s">
        <v>187</v>
      </c>
      <c r="B44" s="8" t="n">
        <v>5.6</v>
      </c>
      <c r="C44" s="8" t="n">
        <v>5.6</v>
      </c>
      <c r="D44" s="5" t="n">
        <v>0</v>
      </c>
      <c r="E44" s="5" t="n">
        <v>0</v>
      </c>
      <c r="F44" s="8" t="n">
        <v>5.6</v>
      </c>
      <c r="G44" s="8" t="n">
        <v>5.6</v>
      </c>
      <c r="H44" s="5" t="n">
        <v>0</v>
      </c>
      <c r="I44" s="5" t="n">
        <v>0</v>
      </c>
    </row>
    <row r="45" spans="1:9">
      <c r="A45" s="4" t="s">
        <v>188</v>
      </c>
      <c r="B45" s="5" t="n">
        <v>24</v>
      </c>
      <c r="C45" s="5" t="n">
        <v>24</v>
      </c>
      <c r="D45" s="5" t="n">
        <v>0</v>
      </c>
      <c r="E45" s="5" t="n">
        <v>0</v>
      </c>
      <c r="F45" s="5" t="n">
        <v>24</v>
      </c>
      <c r="G45" s="5" t="n">
        <v>24</v>
      </c>
      <c r="H45" s="5" t="n">
        <v>0</v>
      </c>
      <c r="I45" s="5" t="n">
        <v>0</v>
      </c>
    </row>
    <row r="46" spans="1:9">
      <c r="A46" s="4" t="s">
        <v>190</v>
      </c>
      <c r="B46" s="5" t="n">
        <v>-8</v>
      </c>
      <c r="C46" s="5" t="n">
        <v>-8</v>
      </c>
      <c r="D46" s="5" t="n">
        <v>0</v>
      </c>
      <c r="E46" s="5" t="n">
        <v>0</v>
      </c>
      <c r="F46" s="5" t="n">
        <v>-8</v>
      </c>
      <c r="G46" s="5" t="n">
        <v>-8</v>
      </c>
      <c r="H46" s="5" t="n">
        <v>0</v>
      </c>
      <c r="I46" s="5" t="n">
        <v>0</v>
      </c>
    </row>
    <row r="47" spans="1:9">
      <c r="A47" s="4" t="s">
        <v>215</v>
      </c>
      <c r="F47" s="8" t="n">
        <v>-88.09999999999999</v>
      </c>
      <c r="G47" s="8" t="n">
        <v>-88.09999999999999</v>
      </c>
      <c r="H47" s="5" t="n">
        <v>0</v>
      </c>
      <c r="I47" s="5" t="n">
        <v>0</v>
      </c>
    </row>
    <row r="48" spans="1:9">
      <c r="A48" s="4" t="s">
        <v>195</v>
      </c>
      <c r="B48" s="6" t="n">
        <v>170</v>
      </c>
      <c r="C48" s="7" t="n">
        <v>559.7</v>
      </c>
      <c r="D48" s="7" t="n">
        <v>5.9</v>
      </c>
      <c r="E48" s="7" t="n">
        <v>-395.6</v>
      </c>
      <c r="F48" s="6" t="n">
        <v>170</v>
      </c>
      <c r="G48" s="7" t="n">
        <v>556.1</v>
      </c>
      <c r="H48" s="7" t="n">
        <v>5.9</v>
      </c>
      <c r="I48" s="6" t="n">
        <v>-39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32</v>
      </c>
      <c r="B1" s="2" t="s">
        <v>33</v>
      </c>
      <c r="R1" s="2" t="s">
        <v>1</v>
      </c>
    </row>
    <row r="2" spans="1:22">
      <c r="B2" s="2" t="s">
        <v>2</v>
      </c>
      <c r="D2" s="2" t="s">
        <v>34</v>
      </c>
      <c r="F2" s="2" t="s">
        <v>4</v>
      </c>
      <c r="H2" s="2" t="s">
        <v>35</v>
      </c>
      <c r="J2" s="2" t="s">
        <v>36</v>
      </c>
      <c r="L2" s="2" t="s">
        <v>37</v>
      </c>
      <c r="N2" s="2" t="s">
        <v>38</v>
      </c>
      <c r="P2" s="2" t="s">
        <v>39</v>
      </c>
      <c r="R2" s="2" t="s">
        <v>2</v>
      </c>
      <c r="T2" s="2" t="s">
        <v>36</v>
      </c>
      <c r="V2" s="2" t="s">
        <v>40</v>
      </c>
    </row>
    <row r="3" spans="1:22">
      <c r="A3" s="3" t="s">
        <v>41</v>
      </c>
    </row>
    <row r="4" spans="1:22">
      <c r="A4" s="4" t="s">
        <v>42</v>
      </c>
      <c r="R4" s="7" t="n">
        <v>5279.9</v>
      </c>
      <c r="T4" s="7" t="n">
        <v>5598.6</v>
      </c>
      <c r="V4" s="7" t="n">
        <v>5647.6</v>
      </c>
    </row>
    <row r="5" spans="1:22">
      <c r="A5" s="4" t="s">
        <v>43</v>
      </c>
      <c r="R5" s="8" t="n">
        <v>107.1</v>
      </c>
      <c r="T5" s="8" t="n">
        <v>166.7</v>
      </c>
      <c r="V5" s="8" t="n">
        <v>181.9</v>
      </c>
    </row>
    <row r="6" spans="1:22">
      <c r="A6" s="4" t="s">
        <v>44</v>
      </c>
      <c r="B6" s="7" t="n">
        <v>1309.1</v>
      </c>
      <c r="D6" s="7" t="n">
        <v>1344.9</v>
      </c>
      <c r="F6" s="7" t="n">
        <v>1359.6</v>
      </c>
      <c r="H6" s="7" t="n">
        <v>1373.4</v>
      </c>
      <c r="J6" s="6" t="n">
        <v>1427</v>
      </c>
      <c r="L6" s="7" t="n">
        <v>1498.6</v>
      </c>
      <c r="N6" s="7" t="n">
        <v>1421.1</v>
      </c>
      <c r="P6" s="7" t="n">
        <v>1418.6</v>
      </c>
      <c r="R6" s="5" t="n">
        <v>5387</v>
      </c>
      <c r="T6" s="8" t="n">
        <v>5765.3</v>
      </c>
      <c r="V6" s="8" t="n">
        <v>5829.5</v>
      </c>
    </row>
    <row r="7" spans="1:22">
      <c r="A7" s="3" t="s">
        <v>45</v>
      </c>
    </row>
    <row r="8" spans="1:22">
      <c r="A8" s="4" t="s">
        <v>46</v>
      </c>
      <c r="R8" s="8" t="n">
        <v>2677.8</v>
      </c>
      <c r="T8" s="5" t="n">
        <v>2762</v>
      </c>
      <c r="V8" s="8" t="n">
        <v>2773.3</v>
      </c>
    </row>
    <row r="9" spans="1:22">
      <c r="A9" s="4" t="s">
        <v>47</v>
      </c>
      <c r="R9" s="8" t="n">
        <v>98.5</v>
      </c>
      <c r="T9" s="8" t="n">
        <v>145.2</v>
      </c>
      <c r="V9" s="8" t="n">
        <v>156.6</v>
      </c>
    </row>
    <row r="10" spans="1:22">
      <c r="A10" s="4" t="s">
        <v>48</v>
      </c>
      <c r="R10" s="8" t="n">
        <v>797.7</v>
      </c>
      <c r="T10" s="8" t="n">
        <v>866.5</v>
      </c>
      <c r="V10" s="8" t="n">
        <v>929.8</v>
      </c>
    </row>
    <row r="11" spans="1:22">
      <c r="A11" s="4" t="s">
        <v>49</v>
      </c>
      <c r="R11" s="8" t="n">
        <v>1263.5</v>
      </c>
      <c r="T11" s="8" t="n">
        <v>1366.5</v>
      </c>
      <c r="V11" s="8" t="n">
        <v>1386.4</v>
      </c>
    </row>
    <row r="12" spans="1:22">
      <c r="A12" s="4" t="s">
        <v>50</v>
      </c>
      <c r="R12" s="8" t="n">
        <v>13.8</v>
      </c>
      <c r="T12" s="5" t="n">
        <v>95</v>
      </c>
      <c r="V12" s="8" t="n">
        <v>40.4</v>
      </c>
    </row>
    <row r="13" spans="1:22">
      <c r="A13" s="4" t="s">
        <v>51</v>
      </c>
      <c r="R13" s="8" t="n">
        <v>20.3</v>
      </c>
      <c r="T13" s="8" t="n">
        <v>20.7</v>
      </c>
      <c r="V13" s="8" t="n">
        <v>35.9</v>
      </c>
    </row>
    <row r="14" spans="1:22">
      <c r="A14" s="4" t="s">
        <v>52</v>
      </c>
      <c r="R14" s="8" t="n">
        <v>4871.6</v>
      </c>
      <c r="T14" s="8" t="n">
        <v>5255.9</v>
      </c>
      <c r="V14" s="8" t="n">
        <v>5322.4</v>
      </c>
    </row>
    <row r="15" spans="1:22">
      <c r="A15" s="4" t="s">
        <v>53</v>
      </c>
      <c r="B15" s="8" t="n">
        <v>73.7</v>
      </c>
      <c r="D15" s="8" t="n">
        <v>129.4</v>
      </c>
      <c r="F15" s="8" t="n">
        <v>154.6</v>
      </c>
      <c r="H15" s="8" t="n">
        <v>157.7</v>
      </c>
      <c r="J15" s="8" t="n">
        <v>131.7</v>
      </c>
      <c r="L15" s="8" t="n">
        <v>178.5</v>
      </c>
      <c r="N15" s="8" t="n">
        <v>79.3</v>
      </c>
      <c r="P15" s="8" t="n">
        <v>119.9</v>
      </c>
      <c r="R15" s="8" t="n">
        <v>515.4</v>
      </c>
      <c r="T15" s="8" t="n">
        <v>509.4</v>
      </c>
      <c r="V15" s="8" t="n">
        <v>507.1</v>
      </c>
    </row>
    <row r="16" spans="1:22">
      <c r="A16" s="4" t="s">
        <v>54</v>
      </c>
      <c r="R16" s="8" t="n">
        <v>17.6</v>
      </c>
      <c r="T16" s="8" t="n">
        <v>48.2</v>
      </c>
      <c r="V16" s="5" t="n">
        <v>0</v>
      </c>
    </row>
    <row r="17" spans="1:22">
      <c r="A17" s="4" t="s">
        <v>55</v>
      </c>
      <c r="R17" s="8" t="n">
        <v>-1.2</v>
      </c>
      <c r="T17" s="8" t="n">
        <v>9.300000000000001</v>
      </c>
      <c r="V17" s="8" t="n">
        <v>0.1</v>
      </c>
    </row>
    <row r="18" spans="1:22">
      <c r="A18" s="4" t="s">
        <v>56</v>
      </c>
      <c r="R18" s="8" t="n">
        <v>15.2</v>
      </c>
      <c r="T18" s="5" t="n">
        <v>0</v>
      </c>
      <c r="V18" s="5" t="n">
        <v>0</v>
      </c>
    </row>
    <row r="19" spans="1:22">
      <c r="A19" s="4" t="s">
        <v>57</v>
      </c>
      <c r="J19" s="8" t="n">
        <v>326.1</v>
      </c>
      <c r="R19" s="5" t="n">
        <v>-10</v>
      </c>
      <c r="T19" s="8" t="n">
        <v>326.1</v>
      </c>
      <c r="V19" s="5" t="n">
        <v>0</v>
      </c>
    </row>
    <row r="20" spans="1:22">
      <c r="A20" s="4" t="s">
        <v>58</v>
      </c>
      <c r="R20" s="5" t="n">
        <v>-18</v>
      </c>
      <c r="T20" s="8" t="n">
        <v>-36.4</v>
      </c>
      <c r="V20" s="5" t="n">
        <v>0</v>
      </c>
    </row>
    <row r="21" spans="1:22">
      <c r="A21" s="4" t="s">
        <v>59</v>
      </c>
      <c r="R21" s="8" t="n">
        <v>-181.9</v>
      </c>
      <c r="T21" s="5" t="n">
        <v>0</v>
      </c>
      <c r="V21" s="5" t="n">
        <v>0</v>
      </c>
    </row>
    <row r="22" spans="1:22">
      <c r="A22" s="4" t="s">
        <v>60</v>
      </c>
      <c r="R22" s="8" t="n">
        <v>-860.6</v>
      </c>
      <c r="T22" s="8" t="n">
        <v>-813.2</v>
      </c>
      <c r="V22" s="8" t="n">
        <v>-571.8</v>
      </c>
    </row>
    <row r="23" spans="1:22">
      <c r="A23" s="4" t="s">
        <v>61</v>
      </c>
      <c r="R23" s="8" t="n">
        <v>-523.5</v>
      </c>
      <c r="T23" s="8" t="n">
        <v>43.4</v>
      </c>
      <c r="V23" s="8" t="n">
        <v>-64.59999999999999</v>
      </c>
    </row>
    <row r="24" spans="1:22">
      <c r="A24" s="4" t="s">
        <v>62</v>
      </c>
      <c r="R24" s="5" t="n">
        <v>-140</v>
      </c>
      <c r="T24" s="5" t="n">
        <v>16</v>
      </c>
      <c r="V24" s="8" t="n">
        <v>-25.1</v>
      </c>
    </row>
    <row r="25" spans="1:22">
      <c r="A25" s="4" t="s">
        <v>63</v>
      </c>
      <c r="B25" s="7" t="n">
        <v>-86.90000000000001</v>
      </c>
      <c r="D25" s="7" t="n">
        <v>-66.2</v>
      </c>
      <c r="F25" s="7" t="n">
        <v>1.5</v>
      </c>
      <c r="H25" s="7" t="n">
        <v>-231.9</v>
      </c>
      <c r="J25" s="7" t="n">
        <v>140.5</v>
      </c>
      <c r="L25" s="7" t="n">
        <v>-7.2</v>
      </c>
      <c r="N25" s="7" t="n">
        <v>-111.2</v>
      </c>
      <c r="P25" s="7" t="n">
        <v>5.3</v>
      </c>
      <c r="R25" s="7" t="n">
        <v>-383.5</v>
      </c>
      <c r="T25" s="7" t="n">
        <v>27.4</v>
      </c>
      <c r="V25" s="7" t="n">
        <v>-39.5</v>
      </c>
    </row>
    <row r="26" spans="1:22">
      <c r="A26" s="3" t="s">
        <v>64</v>
      </c>
    </row>
    <row r="27" spans="1:22">
      <c r="A27" s="4" t="s">
        <v>63</v>
      </c>
      <c r="B27" s="9" t="n">
        <v>-0.9399999999999999</v>
      </c>
      <c r="C27" s="4" t="s">
        <v>65</v>
      </c>
      <c r="D27" s="9" t="n">
        <v>-0.72</v>
      </c>
      <c r="E27" s="4" t="s">
        <v>65</v>
      </c>
      <c r="F27" s="9" t="n">
        <v>0.01</v>
      </c>
      <c r="G27" s="4" t="s">
        <v>65</v>
      </c>
      <c r="H27" s="9" t="n">
        <v>-2.52</v>
      </c>
      <c r="I27" s="4" t="s">
        <v>65</v>
      </c>
      <c r="J27" s="9" t="n">
        <v>1.41</v>
      </c>
      <c r="K27" s="4" t="s">
        <v>65</v>
      </c>
      <c r="L27" s="9" t="n">
        <v>-0.08</v>
      </c>
      <c r="M27" s="4" t="s">
        <v>65</v>
      </c>
      <c r="N27" s="9" t="n">
        <v>-1.13</v>
      </c>
      <c r="O27" s="4" t="s">
        <v>65</v>
      </c>
      <c r="P27" s="9" t="n">
        <v>0.05</v>
      </c>
      <c r="Q27" s="4" t="s">
        <v>65</v>
      </c>
      <c r="R27" s="9" t="n">
        <v>-4.11</v>
      </c>
      <c r="S27" s="4" t="s">
        <v>65</v>
      </c>
      <c r="T27" s="9" t="n">
        <v>0.24</v>
      </c>
      <c r="U27" s="4" t="s">
        <v>65</v>
      </c>
      <c r="V27" s="9" t="n">
        <v>-0.45</v>
      </c>
    </row>
    <row r="28" spans="1:22"/>
    <row r="29" spans="1:22">
      <c r="A29" s="4" t="s">
        <v>65</v>
      </c>
      <c r="B29" s="4" t="s">
        <v>6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8:V28"/>
    <mergeCell ref="B29:V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6</v>
      </c>
      <c r="D2" s="2" t="s">
        <v>40</v>
      </c>
    </row>
    <row r="3" spans="1:4">
      <c r="A3" s="4" t="s">
        <v>63</v>
      </c>
      <c r="B3" s="7" t="n">
        <v>-383.5</v>
      </c>
      <c r="C3" s="7" t="n">
        <v>27.4</v>
      </c>
      <c r="D3" s="7" t="n">
        <v>-39.5</v>
      </c>
    </row>
    <row r="4" spans="1:4">
      <c r="A4" s="3" t="s">
        <v>68</v>
      </c>
    </row>
    <row r="5" spans="1:4">
      <c r="A5" s="4" t="s">
        <v>69</v>
      </c>
      <c r="B5" s="8" t="n">
        <v>156.1</v>
      </c>
      <c r="C5" s="8" t="n">
        <v>-286.5</v>
      </c>
      <c r="D5" s="5" t="n">
        <v>0</v>
      </c>
    </row>
    <row r="6" spans="1:4">
      <c r="A6" s="4" t="s">
        <v>70</v>
      </c>
      <c r="B6" s="8" t="n">
        <v>-51.5</v>
      </c>
      <c r="C6" s="5" t="n">
        <v>0</v>
      </c>
      <c r="D6" s="5" t="n">
        <v>0</v>
      </c>
    </row>
    <row r="7" spans="1:4">
      <c r="A7" s="4" t="s">
        <v>71</v>
      </c>
      <c r="B7" s="8" t="n">
        <v>181.9</v>
      </c>
      <c r="C7" s="5" t="n">
        <v>0</v>
      </c>
      <c r="D7" s="5" t="n">
        <v>0</v>
      </c>
    </row>
    <row r="8" spans="1:4">
      <c r="A8" s="4" t="s">
        <v>72</v>
      </c>
      <c r="B8" s="8" t="n">
        <v>286.5</v>
      </c>
      <c r="C8" s="8" t="n">
        <v>-286.5</v>
      </c>
      <c r="D8" s="5" t="n">
        <v>0</v>
      </c>
    </row>
    <row r="9" spans="1:4">
      <c r="A9" s="3" t="s">
        <v>73</v>
      </c>
    </row>
    <row r="10" spans="1:4">
      <c r="A10" s="4" t="s">
        <v>74</v>
      </c>
      <c r="B10" s="5" t="n">
        <v>8</v>
      </c>
      <c r="C10" s="8" t="n">
        <v>-8.800000000000001</v>
      </c>
      <c r="D10" s="8" t="n">
        <v>-23.2</v>
      </c>
    </row>
    <row r="11" spans="1:4">
      <c r="A11" s="4" t="s">
        <v>75</v>
      </c>
      <c r="B11" s="8" t="n">
        <v>4.8</v>
      </c>
      <c r="C11" s="8" t="n">
        <v>11.6</v>
      </c>
      <c r="D11" s="8" t="n">
        <v>15.8</v>
      </c>
    </row>
    <row r="12" spans="1:4">
      <c r="A12" s="4" t="s">
        <v>76</v>
      </c>
      <c r="B12" s="5" t="n">
        <v>-5</v>
      </c>
      <c r="C12" s="8" t="n">
        <v>-1.1</v>
      </c>
      <c r="D12" s="8" t="n">
        <v>2.9</v>
      </c>
    </row>
    <row r="13" spans="1:4">
      <c r="A13" s="4" t="s">
        <v>77</v>
      </c>
      <c r="B13" s="8" t="n">
        <v>7.8</v>
      </c>
      <c r="C13" s="8" t="n">
        <v>1.7</v>
      </c>
      <c r="D13" s="8" t="n">
        <v>-4.5</v>
      </c>
    </row>
    <row r="14" spans="1:4">
      <c r="A14" s="3" t="s">
        <v>78</v>
      </c>
    </row>
    <row r="15" spans="1:4">
      <c r="A15" s="4" t="s">
        <v>79</v>
      </c>
      <c r="B15" s="5" t="n">
        <v>0</v>
      </c>
      <c r="C15" s="8" t="n">
        <v>1.8</v>
      </c>
      <c r="D15" s="8" t="n">
        <v>0.1</v>
      </c>
    </row>
    <row r="16" spans="1:4">
      <c r="A16" s="4" t="s">
        <v>80</v>
      </c>
      <c r="B16" s="8" t="n">
        <v>-0.2</v>
      </c>
      <c r="C16" s="8" t="n">
        <v>0.1</v>
      </c>
      <c r="D16" s="8" t="n">
        <v>-3.6</v>
      </c>
    </row>
    <row r="17" spans="1:4">
      <c r="A17" s="4" t="s">
        <v>81</v>
      </c>
      <c r="B17" s="8" t="n">
        <v>-5.5</v>
      </c>
      <c r="C17" s="5" t="n">
        <v>-18</v>
      </c>
      <c r="D17" s="5" t="n">
        <v>-10</v>
      </c>
    </row>
    <row r="18" spans="1:4">
      <c r="A18" s="3" t="s">
        <v>82</v>
      </c>
    </row>
    <row r="19" spans="1:4">
      <c r="A19" s="4" t="s">
        <v>83</v>
      </c>
      <c r="B19" s="8" t="n">
        <v>0.2</v>
      </c>
      <c r="C19" s="5" t="n">
        <v>1</v>
      </c>
      <c r="D19" s="8" t="n">
        <v>0.1</v>
      </c>
    </row>
    <row r="20" spans="1:4">
      <c r="A20" s="4" t="s">
        <v>84</v>
      </c>
      <c r="B20" s="8" t="n">
        <v>-1.1</v>
      </c>
      <c r="C20" s="8" t="n">
        <v>-3.9</v>
      </c>
      <c r="D20" s="8" t="n">
        <v>-5.9</v>
      </c>
    </row>
    <row r="21" spans="1:4">
      <c r="A21" s="4" t="s">
        <v>85</v>
      </c>
      <c r="B21" s="8" t="n">
        <v>2.6</v>
      </c>
      <c r="C21" s="8" t="n">
        <v>7.3</v>
      </c>
      <c r="D21" s="8" t="n">
        <v>7.4</v>
      </c>
    </row>
    <row r="22" spans="1:4">
      <c r="A22" s="4" t="s">
        <v>86</v>
      </c>
      <c r="B22" s="5" t="n">
        <v>-4</v>
      </c>
      <c r="C22" s="8" t="n">
        <v>-11.7</v>
      </c>
      <c r="D22" s="8" t="n">
        <v>-11.9</v>
      </c>
    </row>
    <row r="23" spans="1:4">
      <c r="A23" s="4" t="s">
        <v>87</v>
      </c>
      <c r="B23" s="8" t="n">
        <v>290.3</v>
      </c>
      <c r="C23" s="8" t="n">
        <v>-296.5</v>
      </c>
      <c r="D23" s="8" t="n">
        <v>-16.4</v>
      </c>
    </row>
    <row r="24" spans="1:4">
      <c r="A24" s="4" t="s">
        <v>88</v>
      </c>
      <c r="B24" s="7" t="n">
        <v>-93.2</v>
      </c>
      <c r="C24" s="7" t="n">
        <v>-269.1</v>
      </c>
      <c r="D24" s="7" t="n">
        <v>-5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row r="7" spans="1:2">
      <c r="A7" s="4" t="s">
        <v>94</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249</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6</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351</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v>
      </c>
      <c r="B1" s="2" t="s">
        <v>2</v>
      </c>
      <c r="C1" s="2" t="s">
        <v>36</v>
      </c>
      <c r="D1" s="2" t="s">
        <v>40</v>
      </c>
      <c r="E1" s="2" t="s">
        <v>90</v>
      </c>
    </row>
    <row r="2" spans="1:5">
      <c r="A2" s="3" t="s">
        <v>91</v>
      </c>
    </row>
    <row r="3" spans="1:5">
      <c r="A3" s="4" t="s">
        <v>92</v>
      </c>
      <c r="B3" s="7" t="n">
        <v>59.1</v>
      </c>
      <c r="C3" s="7" t="n">
        <v>31.3</v>
      </c>
      <c r="D3" s="7" t="n">
        <v>27.8</v>
      </c>
      <c r="E3" s="7" t="n">
        <v>48.2</v>
      </c>
    </row>
    <row r="4" spans="1:5">
      <c r="A4" s="4" t="s">
        <v>93</v>
      </c>
      <c r="B4" s="8" t="n">
        <v>618.6</v>
      </c>
      <c r="C4" s="8" t="n">
        <v>643.9</v>
      </c>
    </row>
    <row r="5" spans="1:5">
      <c r="A5" s="4" t="s">
        <v>94</v>
      </c>
      <c r="B5" s="8" t="n">
        <v>77.5</v>
      </c>
      <c r="C5" s="8" t="n">
        <v>79.5</v>
      </c>
    </row>
    <row r="6" spans="1:5">
      <c r="A6" s="4" t="s">
        <v>95</v>
      </c>
      <c r="B6" s="8" t="n">
        <v>111.7</v>
      </c>
      <c r="C6" s="8" t="n">
        <v>120.6</v>
      </c>
    </row>
    <row r="7" spans="1:5">
      <c r="A7" s="4" t="s">
        <v>96</v>
      </c>
      <c r="B7" s="8" t="n">
        <v>866.9</v>
      </c>
      <c r="C7" s="8" t="n">
        <v>875.3</v>
      </c>
    </row>
    <row r="8" spans="1:5">
      <c r="A8" s="4" t="s">
        <v>97</v>
      </c>
      <c r="B8" s="8" t="n">
        <v>4213.6</v>
      </c>
      <c r="C8" s="8" t="n">
        <v>4213.6</v>
      </c>
      <c r="D8" s="8" t="n">
        <v>4352.8</v>
      </c>
    </row>
    <row r="9" spans="1:5">
      <c r="A9" s="4" t="s">
        <v>98</v>
      </c>
      <c r="B9" s="8" t="n">
        <v>1320.5</v>
      </c>
      <c r="C9" s="8" t="n">
        <v>1504.7</v>
      </c>
    </row>
    <row r="10" spans="1:5">
      <c r="A10" s="4" t="s">
        <v>99</v>
      </c>
      <c r="B10" s="8" t="n">
        <v>5283.5</v>
      </c>
      <c r="C10" s="8" t="n">
        <v>5279.8</v>
      </c>
    </row>
    <row r="11" spans="1:5">
      <c r="A11" s="4" t="s">
        <v>100</v>
      </c>
      <c r="B11" s="5" t="n">
        <v>0</v>
      </c>
      <c r="C11" s="8" t="n">
        <v>549.2</v>
      </c>
    </row>
    <row r="12" spans="1:5">
      <c r="A12" s="4" t="s">
        <v>101</v>
      </c>
      <c r="B12" s="8" t="n">
        <v>85.5</v>
      </c>
      <c r="C12" s="8" t="n">
        <v>95.5</v>
      </c>
    </row>
    <row r="13" spans="1:5">
      <c r="A13" s="4" t="s">
        <v>102</v>
      </c>
      <c r="B13" s="5" t="n">
        <v>11770</v>
      </c>
      <c r="C13" s="8" t="n">
        <v>12518.1</v>
      </c>
    </row>
    <row r="14" spans="1:5">
      <c r="A14" s="3" t="s">
        <v>103</v>
      </c>
    </row>
    <row r="15" spans="1:5">
      <c r="A15" s="4" t="s">
        <v>104</v>
      </c>
      <c r="B15" s="8" t="n">
        <v>14.9</v>
      </c>
      <c r="C15" s="8" t="n">
        <v>5.9</v>
      </c>
    </row>
    <row r="16" spans="1:5">
      <c r="A16" s="4" t="s">
        <v>105</v>
      </c>
      <c r="B16" s="8" t="n">
        <v>168.7</v>
      </c>
      <c r="C16" s="8" t="n">
        <v>152.7</v>
      </c>
    </row>
    <row r="17" spans="1:5">
      <c r="A17" s="4" t="s">
        <v>106</v>
      </c>
      <c r="B17" s="8" t="n">
        <v>390.2</v>
      </c>
      <c r="C17" s="8" t="n">
        <v>430.1</v>
      </c>
    </row>
    <row r="18" spans="1:5">
      <c r="A18" s="4" t="s">
        <v>107</v>
      </c>
      <c r="B18" s="8" t="n">
        <v>178.1</v>
      </c>
      <c r="C18" s="8" t="n">
        <v>193.9</v>
      </c>
    </row>
    <row r="19" spans="1:5">
      <c r="A19" s="4" t="s">
        <v>108</v>
      </c>
      <c r="B19" s="5" t="n">
        <v>78</v>
      </c>
      <c r="C19" s="8" t="n">
        <v>84.09999999999999</v>
      </c>
    </row>
    <row r="20" spans="1:5">
      <c r="A20" s="4" t="s">
        <v>109</v>
      </c>
      <c r="B20" s="8" t="n">
        <v>58.1</v>
      </c>
      <c r="C20" s="8" t="n">
        <v>78.40000000000001</v>
      </c>
    </row>
    <row r="21" spans="1:5">
      <c r="A21" s="4" t="s">
        <v>110</v>
      </c>
      <c r="B21" s="8" t="n">
        <v>366.6</v>
      </c>
      <c r="C21" s="5" t="n">
        <v>322</v>
      </c>
    </row>
    <row r="22" spans="1:5">
      <c r="A22" s="4" t="s">
        <v>111</v>
      </c>
      <c r="B22" s="8" t="n">
        <v>1254.6</v>
      </c>
      <c r="C22" s="8" t="n">
        <v>1267.1</v>
      </c>
    </row>
    <row r="23" spans="1:5">
      <c r="A23" s="4" t="s">
        <v>112</v>
      </c>
      <c r="B23" s="8" t="n">
        <v>4848.7</v>
      </c>
      <c r="C23" s="8" t="n">
        <v>5164.6</v>
      </c>
    </row>
    <row r="24" spans="1:5">
      <c r="A24" s="4" t="s">
        <v>113</v>
      </c>
      <c r="B24" s="8" t="n">
        <v>4831.9</v>
      </c>
      <c r="C24" s="8" t="n">
        <v>5000.4</v>
      </c>
    </row>
    <row r="25" spans="1:5">
      <c r="A25" s="4" t="s">
        <v>114</v>
      </c>
      <c r="B25" s="8" t="n">
        <v>151.5</v>
      </c>
      <c r="C25" s="8" t="n">
        <v>287.4</v>
      </c>
    </row>
    <row r="26" spans="1:5">
      <c r="A26" s="4" t="s">
        <v>115</v>
      </c>
      <c r="B26" s="8" t="n">
        <v>513.3</v>
      </c>
      <c r="C26" s="8" t="n">
        <v>492.2</v>
      </c>
    </row>
    <row r="27" spans="1:5">
      <c r="A27" s="4" t="s">
        <v>116</v>
      </c>
      <c r="B27" s="5" t="n">
        <v>11600</v>
      </c>
      <c r="C27" s="8" t="n">
        <v>12211.7</v>
      </c>
    </row>
    <row r="28" spans="1:5">
      <c r="A28" s="4" t="s">
        <v>117</v>
      </c>
      <c r="B28" s="4" t="s">
        <v>118</v>
      </c>
      <c r="C28" s="4" t="s">
        <v>118</v>
      </c>
    </row>
    <row r="29" spans="1:5">
      <c r="A29" s="3" t="s">
        <v>119</v>
      </c>
    </row>
    <row r="30" spans="1:5">
      <c r="A30" s="4" t="s">
        <v>120</v>
      </c>
      <c r="B30" s="5" t="n">
        <v>0</v>
      </c>
      <c r="C30" s="5" t="n">
        <v>0</v>
      </c>
    </row>
    <row r="31" spans="1:5">
      <c r="A31" s="4" t="s">
        <v>121</v>
      </c>
      <c r="B31" s="8" t="n">
        <v>559.7</v>
      </c>
      <c r="C31" s="8" t="n">
        <v>602.9</v>
      </c>
    </row>
    <row r="32" spans="1:5">
      <c r="A32" s="4" t="s">
        <v>122</v>
      </c>
      <c r="B32" s="8" t="n">
        <v>5.9</v>
      </c>
      <c r="C32" s="8" t="n">
        <v>-284.4</v>
      </c>
      <c r="D32" s="8" t="n">
        <v>12.1</v>
      </c>
    </row>
    <row r="33" spans="1:5">
      <c r="A33" s="4" t="s">
        <v>123</v>
      </c>
      <c r="B33" s="8" t="n">
        <v>-395.6</v>
      </c>
      <c r="C33" s="8" t="n">
        <v>-12.1</v>
      </c>
    </row>
    <row r="34" spans="1:5">
      <c r="A34" s="4" t="s">
        <v>124</v>
      </c>
      <c r="B34" s="5" t="n">
        <v>170</v>
      </c>
      <c r="C34" s="8" t="n">
        <v>306.4</v>
      </c>
      <c r="D34" s="7" t="n">
        <v>224.8</v>
      </c>
      <c r="E34" s="7" t="n">
        <v>840.2</v>
      </c>
    </row>
    <row r="35" spans="1:5">
      <c r="A35" s="4" t="s">
        <v>125</v>
      </c>
      <c r="B35" s="6" t="n">
        <v>11770</v>
      </c>
      <c r="C35" s="7" t="n">
        <v>1251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0</v>
      </c>
    </row>
    <row r="4" spans="1:2">
      <c r="A4" s="4" t="s">
        <v>402</v>
      </c>
      <c r="B4" s="4" t="s">
        <v>403</v>
      </c>
    </row>
    <row r="5" spans="1:2">
      <c r="A5" s="4" t="s">
        <v>404</v>
      </c>
      <c r="B5" s="4" t="s">
        <v>405</v>
      </c>
    </row>
    <row r="6" spans="1:2">
      <c r="A6" s="3" t="s">
        <v>406</v>
      </c>
    </row>
    <row r="7" spans="1:2">
      <c r="A7" s="4" t="s">
        <v>407</v>
      </c>
      <c r="B7"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26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267</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21</v>
      </c>
      <c r="B1" s="2" t="s">
        <v>1</v>
      </c>
    </row>
    <row r="2" spans="1:2">
      <c r="B2" s="2" t="s">
        <v>2</v>
      </c>
    </row>
    <row r="3" spans="1:2">
      <c r="A3" s="3" t="s">
        <v>271</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v>
      </c>
    </row>
    <row r="3" spans="1:2">
      <c r="A3" s="3" t="s">
        <v>274</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7</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36</v>
      </c>
    </row>
    <row r="2" spans="1:3">
      <c r="A2" s="3" t="s">
        <v>91</v>
      </c>
    </row>
    <row r="3" spans="1:3">
      <c r="A3" s="4" t="s">
        <v>127</v>
      </c>
      <c r="B3" s="7" t="n">
        <v>27.1</v>
      </c>
      <c r="C3" s="7" t="n">
        <v>33.1</v>
      </c>
    </row>
    <row r="4" spans="1:3">
      <c r="A4" s="3" t="s">
        <v>119</v>
      </c>
    </row>
    <row r="5" spans="1:3">
      <c r="A5" s="4" t="s">
        <v>128</v>
      </c>
      <c r="B5" s="10" t="n">
        <v>0.0001</v>
      </c>
      <c r="C5" s="10" t="n">
        <v>0.0001</v>
      </c>
    </row>
    <row r="6" spans="1:3">
      <c r="A6" s="4" t="s">
        <v>129</v>
      </c>
      <c r="B6" s="5" t="n">
        <v>166700000</v>
      </c>
      <c r="C6" s="5" t="n">
        <v>166700000</v>
      </c>
    </row>
    <row r="7" spans="1:3">
      <c r="A7" s="4" t="s">
        <v>130</v>
      </c>
      <c r="B7" s="5" t="n">
        <v>96300000</v>
      </c>
      <c r="C7" s="5" t="n">
        <v>96700000</v>
      </c>
    </row>
    <row r="8" spans="1:3">
      <c r="A8" s="4" t="s">
        <v>131</v>
      </c>
      <c r="B8" s="5" t="n">
        <v>96300000</v>
      </c>
      <c r="C8" s="5" t="n">
        <v>96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v>
      </c>
    </row>
    <row r="3" spans="1:2">
      <c r="A3" s="3" t="s">
        <v>281</v>
      </c>
    </row>
    <row r="4" spans="1:2">
      <c r="A4" s="4" t="s">
        <v>441</v>
      </c>
      <c r="B4" s="4" t="s">
        <v>329</v>
      </c>
    </row>
    <row r="5" spans="1:2">
      <c r="A5" s="4" t="s">
        <v>442</v>
      </c>
      <c r="B5" s="4" t="s">
        <v>331</v>
      </c>
    </row>
    <row r="6" spans="1:2">
      <c r="A6" s="4" t="s">
        <v>443</v>
      </c>
      <c r="B6" s="4" t="s">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4</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48</v>
      </c>
    </row>
    <row r="4" spans="1:12">
      <c r="A4" s="4" t="s">
        <v>48</v>
      </c>
      <c r="J4" s="7" t="n">
        <v>797.7</v>
      </c>
      <c r="K4" s="7" t="n">
        <v>866.5</v>
      </c>
      <c r="L4" s="7" t="n">
        <v>929.8</v>
      </c>
    </row>
    <row r="5" spans="1:12">
      <c r="A5" s="4" t="s">
        <v>449</v>
      </c>
      <c r="J5" s="8" t="n">
        <v>1078.3</v>
      </c>
      <c r="K5" s="8" t="n">
        <v>1146.3</v>
      </c>
      <c r="L5" s="8" t="n">
        <v>1130.3</v>
      </c>
    </row>
    <row r="6" spans="1:12">
      <c r="A6" s="4" t="s">
        <v>52</v>
      </c>
      <c r="J6" s="8" t="n">
        <v>4871.6</v>
      </c>
      <c r="K6" s="8" t="n">
        <v>5255.9</v>
      </c>
      <c r="L6" s="8" t="n">
        <v>5322.4</v>
      </c>
    </row>
    <row r="7" spans="1:12">
      <c r="A7" s="4" t="s">
        <v>53</v>
      </c>
      <c r="B7" s="7" t="n">
        <v>73.7</v>
      </c>
      <c r="C7" s="7" t="n">
        <v>129.4</v>
      </c>
      <c r="D7" s="7" t="n">
        <v>154.6</v>
      </c>
      <c r="E7" s="7" t="n">
        <v>157.7</v>
      </c>
      <c r="F7" s="7" t="n">
        <v>131.7</v>
      </c>
      <c r="G7" s="7" t="n">
        <v>178.5</v>
      </c>
      <c r="H7" s="7" t="n">
        <v>79.3</v>
      </c>
      <c r="I7" s="7" t="n">
        <v>119.9</v>
      </c>
      <c r="J7" s="8" t="n">
        <v>515.4</v>
      </c>
      <c r="K7" s="8" t="n">
        <v>509.4</v>
      </c>
      <c r="L7" s="8" t="n">
        <v>507.1</v>
      </c>
    </row>
    <row r="8" spans="1:12">
      <c r="A8" s="4" t="s">
        <v>450</v>
      </c>
      <c r="J8" s="8" t="n">
        <v>-523.5</v>
      </c>
      <c r="K8" s="8" t="n">
        <v>43.4</v>
      </c>
      <c r="L8" s="8" t="n">
        <v>-64.59999999999999</v>
      </c>
    </row>
    <row r="9" spans="1:12">
      <c r="A9" s="4" t="s">
        <v>62</v>
      </c>
      <c r="J9" s="5" t="n">
        <v>-140</v>
      </c>
      <c r="K9" s="5" t="n">
        <v>16</v>
      </c>
      <c r="L9" s="8" t="n">
        <v>-25.1</v>
      </c>
    </row>
    <row r="10" spans="1:12">
      <c r="A10" s="4" t="s">
        <v>63</v>
      </c>
      <c r="B10" s="7" t="n">
        <v>-86.90000000000001</v>
      </c>
      <c r="C10" s="7" t="n">
        <v>-66.2</v>
      </c>
      <c r="D10" s="8" t="n">
        <v>1.5</v>
      </c>
      <c r="E10" s="8" t="n">
        <v>-231.9</v>
      </c>
      <c r="F10" s="8" t="n">
        <v>140.5</v>
      </c>
      <c r="G10" s="8" t="n">
        <v>-7.2</v>
      </c>
      <c r="H10" s="8" t="n">
        <v>-111.2</v>
      </c>
      <c r="I10" s="7" t="n">
        <v>5.3</v>
      </c>
      <c r="J10" s="8" t="n">
        <v>-383.5</v>
      </c>
      <c r="K10" s="8" t="n">
        <v>27.4</v>
      </c>
      <c r="L10" s="8" t="n">
        <v>-39.5</v>
      </c>
    </row>
    <row r="11" spans="1:12">
      <c r="A11" s="4" t="s">
        <v>201</v>
      </c>
      <c r="J11" s="8" t="n">
        <v>-93.2</v>
      </c>
      <c r="K11" s="8" t="n">
        <v>-269.1</v>
      </c>
      <c r="L11" s="8" t="n">
        <v>-55.9</v>
      </c>
    </row>
    <row r="12" spans="1:12">
      <c r="A12" s="4" t="s">
        <v>451</v>
      </c>
    </row>
    <row r="13" spans="1:12">
      <c r="A13" s="3" t="s">
        <v>448</v>
      </c>
    </row>
    <row r="14" spans="1:12">
      <c r="A14" s="4" t="s">
        <v>452</v>
      </c>
      <c r="J14" s="8" t="n">
        <v>653.6</v>
      </c>
      <c r="K14" s="5" t="n">
        <v>446</v>
      </c>
      <c r="L14" s="5" t="n">
        <v>0</v>
      </c>
    </row>
    <row r="15" spans="1:12">
      <c r="A15" s="4" t="s">
        <v>453</v>
      </c>
      <c r="J15" s="8" t="n">
        <v>653.6</v>
      </c>
      <c r="K15" s="5" t="n">
        <v>446</v>
      </c>
      <c r="L15" s="5" t="n">
        <v>0</v>
      </c>
    </row>
    <row r="16" spans="1:12">
      <c r="A16" s="4" t="s">
        <v>48</v>
      </c>
      <c r="J16" s="8" t="n">
        <v>1.7</v>
      </c>
      <c r="K16" s="5" t="n">
        <v>2</v>
      </c>
      <c r="L16" s="8" t="n">
        <v>2.3</v>
      </c>
    </row>
    <row r="17" spans="1:12">
      <c r="A17" s="4" t="s">
        <v>449</v>
      </c>
      <c r="J17" s="5" t="n">
        <v>354</v>
      </c>
      <c r="K17" s="8" t="n">
        <v>239.7</v>
      </c>
      <c r="L17" s="5" t="n">
        <v>0</v>
      </c>
    </row>
    <row r="18" spans="1:12">
      <c r="A18" s="4" t="s">
        <v>52</v>
      </c>
      <c r="J18" s="8" t="n">
        <v>355.7</v>
      </c>
      <c r="K18" s="8" t="n">
        <v>241.7</v>
      </c>
      <c r="L18" s="8" t="n">
        <v>2.3</v>
      </c>
    </row>
    <row r="19" spans="1:12">
      <c r="A19" s="4" t="s">
        <v>53</v>
      </c>
      <c r="J19" s="8" t="n">
        <v>297.9</v>
      </c>
      <c r="K19" s="8" t="n">
        <v>204.3</v>
      </c>
      <c r="L19" s="8" t="n">
        <v>-2.3</v>
      </c>
    </row>
    <row r="20" spans="1:12">
      <c r="A20" s="4" t="s">
        <v>450</v>
      </c>
      <c r="J20" s="8" t="n">
        <v>-202.9</v>
      </c>
      <c r="K20" s="8" t="n">
        <v>-147.3</v>
      </c>
      <c r="L20" s="8" t="n">
        <v>-2.3</v>
      </c>
    </row>
    <row r="21" spans="1:12">
      <c r="A21" s="4" t="s">
        <v>62</v>
      </c>
      <c r="J21" s="8" t="n">
        <v>-78.40000000000001</v>
      </c>
      <c r="K21" s="5" t="n">
        <v>-57</v>
      </c>
      <c r="L21" s="8" t="n">
        <v>-0.9</v>
      </c>
    </row>
    <row r="22" spans="1:12">
      <c r="A22" s="4" t="s">
        <v>454</v>
      </c>
      <c r="J22" s="8" t="n">
        <v>-124.5</v>
      </c>
      <c r="K22" s="8" t="n">
        <v>-90.3</v>
      </c>
      <c r="L22" s="8" t="n">
        <v>-1.4</v>
      </c>
    </row>
    <row r="23" spans="1:12">
      <c r="A23" s="4" t="s">
        <v>455</v>
      </c>
      <c r="J23" s="5" t="n">
        <v>-259</v>
      </c>
      <c r="K23" s="8" t="n">
        <v>117.7</v>
      </c>
      <c r="L23" s="8" t="n">
        <v>-38.1</v>
      </c>
    </row>
    <row r="24" spans="1:12">
      <c r="A24" s="4" t="s">
        <v>63</v>
      </c>
      <c r="J24" s="8" t="n">
        <v>-383.5</v>
      </c>
      <c r="K24" s="8" t="n">
        <v>27.4</v>
      </c>
      <c r="L24" s="8" t="n">
        <v>-39.5</v>
      </c>
    </row>
    <row r="25" spans="1:12">
      <c r="A25" s="4" t="s">
        <v>201</v>
      </c>
      <c r="J25" s="8" t="n">
        <v>-93.2</v>
      </c>
      <c r="K25" s="8" t="n">
        <v>-269.1</v>
      </c>
      <c r="L25" s="8" t="n">
        <v>-55.9</v>
      </c>
    </row>
    <row r="26" spans="1:12">
      <c r="A26" s="4" t="s">
        <v>456</v>
      </c>
    </row>
    <row r="27" spans="1:12">
      <c r="A27" s="3" t="s">
        <v>448</v>
      </c>
    </row>
    <row r="28" spans="1:12">
      <c r="A28" s="4" t="s">
        <v>457</v>
      </c>
      <c r="D28" s="7" t="n">
        <v>-125.4</v>
      </c>
      <c r="E28" s="7" t="n">
        <v>-126.9</v>
      </c>
      <c r="F28" s="7" t="n">
        <v>-127.4</v>
      </c>
      <c r="G28" s="7" t="n">
        <v>-128.2</v>
      </c>
      <c r="H28" s="6" t="n">
        <v>-96</v>
      </c>
      <c r="J28" s="8" t="n">
        <v>-500.8</v>
      </c>
      <c r="K28" s="8" t="n">
        <v>-351.6</v>
      </c>
      <c r="L28" s="5" t="n">
        <v>0</v>
      </c>
    </row>
    <row r="29" spans="1:12">
      <c r="A29" s="4" t="s">
        <v>458</v>
      </c>
    </row>
    <row r="30" spans="1:12">
      <c r="A30" s="3" t="s">
        <v>448</v>
      </c>
    </row>
    <row r="31" spans="1:12">
      <c r="A31" s="4" t="s">
        <v>457</v>
      </c>
      <c r="J31" s="7" t="n">
        <v>-500.8</v>
      </c>
      <c r="K31" s="7" t="n">
        <v>-351.6</v>
      </c>
      <c r="L31"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6</v>
      </c>
      <c r="D1" s="2" t="s">
        <v>40</v>
      </c>
      <c r="E1" s="2" t="s">
        <v>90</v>
      </c>
    </row>
    <row r="2" spans="1:5">
      <c r="A2" s="3" t="s">
        <v>460</v>
      </c>
    </row>
    <row r="3" spans="1:5">
      <c r="A3" s="4" t="s">
        <v>128</v>
      </c>
      <c r="B3" s="10" t="n">
        <v>0.0001</v>
      </c>
      <c r="C3" s="10" t="n">
        <v>0.0001</v>
      </c>
    </row>
    <row r="4" spans="1:5">
      <c r="A4" s="4" t="s">
        <v>96</v>
      </c>
      <c r="B4" s="7" t="n">
        <v>866.9</v>
      </c>
      <c r="C4" s="7" t="n">
        <v>875.3</v>
      </c>
    </row>
    <row r="5" spans="1:5">
      <c r="A5" s="4" t="s">
        <v>99</v>
      </c>
      <c r="B5" s="8" t="n">
        <v>5283.5</v>
      </c>
      <c r="C5" s="8" t="n">
        <v>5279.8</v>
      </c>
    </row>
    <row r="6" spans="1:5">
      <c r="A6" s="4" t="s">
        <v>102</v>
      </c>
      <c r="B6" s="5" t="n">
        <v>11770</v>
      </c>
      <c r="C6" s="8" t="n">
        <v>12518.1</v>
      </c>
    </row>
    <row r="7" spans="1:5">
      <c r="A7" s="4" t="s">
        <v>105</v>
      </c>
      <c r="B7" s="8" t="n">
        <v>168.7</v>
      </c>
      <c r="C7" s="8" t="n">
        <v>152.7</v>
      </c>
    </row>
    <row r="8" spans="1:5">
      <c r="A8" s="4" t="s">
        <v>111</v>
      </c>
      <c r="B8" s="8" t="n">
        <v>1254.6</v>
      </c>
      <c r="C8" s="8" t="n">
        <v>1267.1</v>
      </c>
    </row>
    <row r="9" spans="1:5">
      <c r="A9" s="4" t="s">
        <v>113</v>
      </c>
      <c r="B9" s="8" t="n">
        <v>4831.9</v>
      </c>
      <c r="C9" s="8" t="n">
        <v>5000.4</v>
      </c>
    </row>
    <row r="10" spans="1:5">
      <c r="A10" s="4" t="s">
        <v>116</v>
      </c>
      <c r="B10" s="5" t="n">
        <v>11600</v>
      </c>
      <c r="C10" s="8" t="n">
        <v>12211.7</v>
      </c>
    </row>
    <row r="11" spans="1:5">
      <c r="A11" s="4" t="s">
        <v>120</v>
      </c>
      <c r="B11" s="5" t="n">
        <v>0</v>
      </c>
      <c r="C11" s="5" t="n">
        <v>0</v>
      </c>
    </row>
    <row r="12" spans="1:5">
      <c r="A12" s="4" t="s">
        <v>121</v>
      </c>
      <c r="B12" s="8" t="n">
        <v>559.7</v>
      </c>
      <c r="C12" s="8" t="n">
        <v>602.9</v>
      </c>
    </row>
    <row r="13" spans="1:5">
      <c r="A13" s="4" t="s">
        <v>122</v>
      </c>
      <c r="B13" s="8" t="n">
        <v>5.9</v>
      </c>
      <c r="C13" s="8" t="n">
        <v>-284.4</v>
      </c>
      <c r="D13" s="7" t="n">
        <v>12.1</v>
      </c>
    </row>
    <row r="14" spans="1:5">
      <c r="A14" s="4" t="s">
        <v>123</v>
      </c>
      <c r="B14" s="8" t="n">
        <v>-395.6</v>
      </c>
      <c r="C14" s="8" t="n">
        <v>-12.1</v>
      </c>
    </row>
    <row r="15" spans="1:5">
      <c r="A15" s="4" t="s">
        <v>124</v>
      </c>
      <c r="B15" s="5" t="n">
        <v>170</v>
      </c>
      <c r="C15" s="8" t="n">
        <v>306.4</v>
      </c>
      <c r="D15" s="7" t="n">
        <v>224.8</v>
      </c>
      <c r="E15" s="7" t="n">
        <v>840.2</v>
      </c>
    </row>
    <row r="16" spans="1:5">
      <c r="A16" s="4" t="s">
        <v>461</v>
      </c>
      <c r="B16" s="6" t="n">
        <v>11770</v>
      </c>
      <c r="C16" s="7" t="n">
        <v>12518.1</v>
      </c>
    </row>
    <row r="17" spans="1:5">
      <c r="A17" s="4" t="s">
        <v>129</v>
      </c>
      <c r="B17" s="5" t="n">
        <v>166700000</v>
      </c>
      <c r="C17" s="5" t="n">
        <v>166700000</v>
      </c>
    </row>
    <row r="18" spans="1:5">
      <c r="A18" s="4" t="s">
        <v>130</v>
      </c>
      <c r="B18" s="5" t="n">
        <v>96300000</v>
      </c>
      <c r="C18" s="5" t="n">
        <v>96700000</v>
      </c>
    </row>
    <row r="19" spans="1:5">
      <c r="A19" s="4" t="s">
        <v>131</v>
      </c>
      <c r="B19" s="5" t="n">
        <v>96300000</v>
      </c>
      <c r="C19" s="5" t="n">
        <v>96700000</v>
      </c>
    </row>
    <row r="20" spans="1:5">
      <c r="A20" s="4" t="s">
        <v>451</v>
      </c>
    </row>
    <row r="21" spans="1:5">
      <c r="A21" s="3" t="s">
        <v>460</v>
      </c>
    </row>
    <row r="22" spans="1:5">
      <c r="A22" s="4" t="s">
        <v>128</v>
      </c>
      <c r="B22" s="10" t="n">
        <v>0.0001</v>
      </c>
      <c r="C22" s="10" t="n">
        <v>0.0001</v>
      </c>
    </row>
    <row r="23" spans="1:5">
      <c r="A23" s="4" t="s">
        <v>462</v>
      </c>
      <c r="B23" s="6" t="n">
        <v>15</v>
      </c>
      <c r="C23" s="7" t="n">
        <v>15.1</v>
      </c>
    </row>
    <row r="24" spans="1:5">
      <c r="A24" s="4" t="s">
        <v>96</v>
      </c>
      <c r="B24" s="5" t="n">
        <v>15</v>
      </c>
      <c r="C24" s="8" t="n">
        <v>15.1</v>
      </c>
    </row>
    <row r="25" spans="1:5">
      <c r="A25" s="4" t="s">
        <v>463</v>
      </c>
      <c r="B25" s="8" t="n">
        <v>1937.5</v>
      </c>
      <c r="C25" s="8" t="n">
        <v>2009.5</v>
      </c>
    </row>
    <row r="26" spans="1:5">
      <c r="A26" s="4" t="s">
        <v>99</v>
      </c>
      <c r="B26" s="8" t="n">
        <v>1947.3</v>
      </c>
      <c r="C26" s="8" t="n">
        <v>2301.3</v>
      </c>
    </row>
    <row r="27" spans="1:5">
      <c r="A27" s="4" t="s">
        <v>114</v>
      </c>
      <c r="B27" s="8" t="n">
        <v>1212.9</v>
      </c>
      <c r="C27" s="5" t="n">
        <v>1076</v>
      </c>
    </row>
    <row r="28" spans="1:5">
      <c r="A28" s="4" t="s">
        <v>102</v>
      </c>
      <c r="B28" s="8" t="n">
        <v>5112.7</v>
      </c>
      <c r="C28" s="8" t="n">
        <v>5401.9</v>
      </c>
    </row>
    <row r="29" spans="1:5">
      <c r="A29" s="4" t="s">
        <v>464</v>
      </c>
      <c r="B29" s="5" t="n">
        <v>15</v>
      </c>
      <c r="C29" s="8" t="n">
        <v>15.1</v>
      </c>
    </row>
    <row r="30" spans="1:5">
      <c r="A30" s="4" t="s">
        <v>105</v>
      </c>
      <c r="B30" s="8" t="n">
        <v>168.7</v>
      </c>
      <c r="C30" s="8" t="n">
        <v>152.7</v>
      </c>
    </row>
    <row r="31" spans="1:5">
      <c r="A31" s="4" t="s">
        <v>111</v>
      </c>
      <c r="B31" s="8" t="n">
        <v>183.7</v>
      </c>
      <c r="C31" s="8" t="n">
        <v>167.8</v>
      </c>
    </row>
    <row r="32" spans="1:5">
      <c r="A32" s="4" t="s">
        <v>113</v>
      </c>
      <c r="B32" s="5" t="n">
        <v>4759</v>
      </c>
      <c r="C32" s="8" t="n">
        <v>4927.7</v>
      </c>
    </row>
    <row r="33" spans="1:5">
      <c r="A33" s="4" t="s">
        <v>116</v>
      </c>
      <c r="B33" s="8" t="n">
        <v>4942.7</v>
      </c>
      <c r="C33" s="8" t="n">
        <v>5095.5</v>
      </c>
    </row>
    <row r="34" spans="1:5">
      <c r="A34" s="4" t="s">
        <v>120</v>
      </c>
      <c r="B34" s="5" t="n">
        <v>0</v>
      </c>
      <c r="C34" s="5" t="n">
        <v>0</v>
      </c>
    </row>
    <row r="35" spans="1:5">
      <c r="A35" s="4" t="s">
        <v>121</v>
      </c>
      <c r="B35" s="8" t="n">
        <v>559.7</v>
      </c>
      <c r="C35" s="8" t="n">
        <v>602.9</v>
      </c>
    </row>
    <row r="36" spans="1:5">
      <c r="A36" s="4" t="s">
        <v>122</v>
      </c>
      <c r="B36" s="8" t="n">
        <v>5.9</v>
      </c>
      <c r="C36" s="8" t="n">
        <v>-284.4</v>
      </c>
    </row>
    <row r="37" spans="1:5">
      <c r="A37" s="4" t="s">
        <v>123</v>
      </c>
      <c r="B37" s="8" t="n">
        <v>-395.6</v>
      </c>
      <c r="C37" s="8" t="n">
        <v>-12.1</v>
      </c>
    </row>
    <row r="38" spans="1:5">
      <c r="A38" s="4" t="s">
        <v>124</v>
      </c>
      <c r="B38" s="5" t="n">
        <v>170</v>
      </c>
      <c r="C38" s="8" t="n">
        <v>306.4</v>
      </c>
    </row>
    <row r="39" spans="1:5">
      <c r="A39" s="4" t="s">
        <v>461</v>
      </c>
      <c r="B39" s="7" t="n">
        <v>5112.7</v>
      </c>
      <c r="C39" s="7" t="n">
        <v>5401.9</v>
      </c>
    </row>
    <row r="40" spans="1:5">
      <c r="A40" s="4" t="s">
        <v>129</v>
      </c>
      <c r="B40" s="5" t="n">
        <v>166700000</v>
      </c>
      <c r="C40" s="5" t="n">
        <v>166700000</v>
      </c>
    </row>
    <row r="41" spans="1:5">
      <c r="A41" s="4" t="s">
        <v>130</v>
      </c>
      <c r="B41" s="5" t="n">
        <v>96300000</v>
      </c>
      <c r="C41" s="5" t="n">
        <v>96700000</v>
      </c>
    </row>
    <row r="42" spans="1:5">
      <c r="A42" s="4" t="s">
        <v>131</v>
      </c>
      <c r="B42" s="5" t="n">
        <v>96300000</v>
      </c>
      <c r="C42" s="5" t="n">
        <v>96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66</v>
      </c>
    </row>
    <row r="4" spans="1:12">
      <c r="A4" s="4" t="s">
        <v>63</v>
      </c>
      <c r="B4" s="7" t="n">
        <v>-86.90000000000001</v>
      </c>
      <c r="C4" s="7" t="n">
        <v>-66.2</v>
      </c>
      <c r="D4" s="7" t="n">
        <v>1.5</v>
      </c>
      <c r="E4" s="7" t="n">
        <v>-231.9</v>
      </c>
      <c r="F4" s="7" t="n">
        <v>140.5</v>
      </c>
      <c r="G4" s="7" t="n">
        <v>-7.2</v>
      </c>
      <c r="H4" s="7" t="n">
        <v>-111.2</v>
      </c>
      <c r="I4" s="7" t="n">
        <v>5.3</v>
      </c>
      <c r="J4" s="7" t="n">
        <v>-383.5</v>
      </c>
      <c r="K4" s="7" t="n">
        <v>27.4</v>
      </c>
      <c r="L4" s="7" t="n">
        <v>-39.5</v>
      </c>
    </row>
    <row r="5" spans="1:12">
      <c r="A5" s="4" t="s">
        <v>449</v>
      </c>
      <c r="J5" s="8" t="n">
        <v>1078.3</v>
      </c>
      <c r="K5" s="8" t="n">
        <v>1146.3</v>
      </c>
      <c r="L5" s="8" t="n">
        <v>1130.3</v>
      </c>
    </row>
    <row r="6" spans="1:12">
      <c r="A6" s="4" t="s">
        <v>467</v>
      </c>
      <c r="J6" s="8" t="n">
        <v>-138.3</v>
      </c>
      <c r="K6" s="8" t="n">
        <v>-16.3</v>
      </c>
      <c r="L6" s="8" t="n">
        <v>-13.4</v>
      </c>
    </row>
    <row r="7" spans="1:12">
      <c r="A7" s="4" t="s">
        <v>468</v>
      </c>
      <c r="J7" s="8" t="n">
        <v>924.4</v>
      </c>
      <c r="K7" s="8" t="n">
        <v>1026.6</v>
      </c>
      <c r="L7" s="8" t="n">
        <v>1467.3</v>
      </c>
    </row>
    <row r="8" spans="1:12">
      <c r="A8" s="4" t="s">
        <v>147</v>
      </c>
      <c r="J8" s="8" t="n">
        <v>-989.8</v>
      </c>
      <c r="K8" s="8" t="n">
        <v>-1055.3</v>
      </c>
      <c r="L8" s="8" t="n">
        <v>-786.5</v>
      </c>
    </row>
    <row r="9" spans="1:12">
      <c r="A9" s="4" t="s">
        <v>469</v>
      </c>
      <c r="J9" s="5" t="n">
        <v>-990</v>
      </c>
      <c r="K9" s="5" t="n">
        <v>-522</v>
      </c>
      <c r="L9" s="8" t="n">
        <v>-769.1</v>
      </c>
    </row>
    <row r="10" spans="1:12">
      <c r="A10" s="4" t="s">
        <v>160</v>
      </c>
      <c r="J10" s="5" t="n">
        <v>0</v>
      </c>
      <c r="K10" s="8" t="n">
        <v>43.1</v>
      </c>
      <c r="L10" s="5" t="n">
        <v>0</v>
      </c>
    </row>
    <row r="11" spans="1:12">
      <c r="A11" s="4" t="s">
        <v>158</v>
      </c>
      <c r="J11" s="8" t="n">
        <v>-58.6</v>
      </c>
      <c r="K11" s="8" t="n">
        <v>-369.2</v>
      </c>
      <c r="L11" s="8" t="n">
        <v>-602.2</v>
      </c>
    </row>
    <row r="12" spans="1:12">
      <c r="A12" s="4" t="s">
        <v>164</v>
      </c>
      <c r="J12" s="8" t="n">
        <v>-28.9</v>
      </c>
      <c r="K12" s="8" t="n">
        <v>-46.2</v>
      </c>
      <c r="L12" s="5" t="n">
        <v>0</v>
      </c>
    </row>
    <row r="13" spans="1:12">
      <c r="A13" s="4" t="s">
        <v>165</v>
      </c>
      <c r="J13" s="8" t="n">
        <v>-152.8</v>
      </c>
      <c r="K13" s="8" t="n">
        <v>-102.6</v>
      </c>
      <c r="L13" s="5" t="n">
        <v>0</v>
      </c>
    </row>
    <row r="14" spans="1:12">
      <c r="A14" s="4" t="s">
        <v>167</v>
      </c>
      <c r="J14" s="8" t="n">
        <v>93.40000000000001</v>
      </c>
      <c r="K14" s="8" t="n">
        <v>-501.1</v>
      </c>
      <c r="L14" s="8" t="n">
        <v>-718.6</v>
      </c>
    </row>
    <row r="15" spans="1:12">
      <c r="A15" s="4" t="s">
        <v>470</v>
      </c>
      <c r="J15" s="8" t="n">
        <v>27.8</v>
      </c>
      <c r="K15" s="8" t="n">
        <v>3.5</v>
      </c>
      <c r="L15" s="8" t="n">
        <v>-20.4</v>
      </c>
    </row>
    <row r="16" spans="1:12">
      <c r="A16" s="3" t="s">
        <v>169</v>
      </c>
    </row>
    <row r="17" spans="1:12">
      <c r="A17" s="4" t="s">
        <v>92</v>
      </c>
      <c r="B17" s="8" t="n">
        <v>59.1</v>
      </c>
      <c r="E17" s="8" t="n">
        <v>31.3</v>
      </c>
      <c r="F17" s="8" t="n">
        <v>31.3</v>
      </c>
      <c r="I17" s="8" t="n">
        <v>27.8</v>
      </c>
      <c r="J17" s="8" t="n">
        <v>31.3</v>
      </c>
      <c r="K17" s="8" t="n">
        <v>27.8</v>
      </c>
      <c r="L17" s="8" t="n">
        <v>48.2</v>
      </c>
    </row>
    <row r="18" spans="1:12">
      <c r="A18" s="4" t="s">
        <v>170</v>
      </c>
      <c r="E18" s="8" t="n">
        <v>31.3</v>
      </c>
      <c r="I18" s="8" t="n">
        <v>27.8</v>
      </c>
      <c r="J18" s="8" t="n">
        <v>31.3</v>
      </c>
      <c r="K18" s="8" t="n">
        <v>27.8</v>
      </c>
      <c r="L18" s="8" t="n">
        <v>48.2</v>
      </c>
    </row>
    <row r="19" spans="1:12">
      <c r="A19" s="4" t="s">
        <v>171</v>
      </c>
      <c r="B19" s="8" t="n">
        <v>59.1</v>
      </c>
      <c r="F19" s="8" t="n">
        <v>31.3</v>
      </c>
      <c r="J19" s="8" t="n">
        <v>59.1</v>
      </c>
      <c r="K19" s="8" t="n">
        <v>31.3</v>
      </c>
      <c r="L19" s="8" t="n">
        <v>27.8</v>
      </c>
    </row>
    <row r="20" spans="1:12">
      <c r="A20" s="4" t="s">
        <v>451</v>
      </c>
    </row>
    <row r="21" spans="1:12">
      <c r="A21" s="3" t="s">
        <v>466</v>
      </c>
    </row>
    <row r="22" spans="1:12">
      <c r="A22" s="4" t="s">
        <v>63</v>
      </c>
      <c r="J22" s="8" t="n">
        <v>-383.5</v>
      </c>
      <c r="K22" s="8" t="n">
        <v>27.4</v>
      </c>
      <c r="L22" s="8" t="n">
        <v>-39.5</v>
      </c>
    </row>
    <row r="23" spans="1:12">
      <c r="A23" s="4" t="s">
        <v>471</v>
      </c>
      <c r="J23" s="5" t="n">
        <v>259</v>
      </c>
      <c r="K23" s="8" t="n">
        <v>-117.7</v>
      </c>
      <c r="L23" s="8" t="n">
        <v>38.1</v>
      </c>
    </row>
    <row r="24" spans="1:12">
      <c r="A24" s="4" t="s">
        <v>449</v>
      </c>
      <c r="J24" s="5" t="n">
        <v>354</v>
      </c>
      <c r="K24" s="8" t="n">
        <v>239.7</v>
      </c>
      <c r="L24" s="5" t="n">
        <v>0</v>
      </c>
    </row>
    <row r="25" spans="1:12">
      <c r="A25" s="4" t="s">
        <v>467</v>
      </c>
      <c r="J25" s="8" t="n">
        <v>-77.7</v>
      </c>
      <c r="K25" s="8" t="n">
        <v>-56.2</v>
      </c>
      <c r="L25" s="5" t="n">
        <v>0</v>
      </c>
    </row>
    <row r="26" spans="1:12">
      <c r="A26" s="4" t="s">
        <v>468</v>
      </c>
      <c r="J26" s="8" t="n">
        <v>151.8</v>
      </c>
      <c r="K26" s="8" t="n">
        <v>93.2</v>
      </c>
      <c r="L26" s="8" t="n">
        <v>-1.4</v>
      </c>
    </row>
    <row r="27" spans="1:12">
      <c r="A27" s="4" t="s">
        <v>147</v>
      </c>
      <c r="J27" s="5" t="n">
        <v>0</v>
      </c>
      <c r="K27" s="8" t="n">
        <v>-43.1</v>
      </c>
      <c r="L27" s="5" t="n">
        <v>0</v>
      </c>
    </row>
    <row r="28" spans="1:12">
      <c r="A28" s="4" t="s">
        <v>469</v>
      </c>
      <c r="J28" s="5" t="n">
        <v>0</v>
      </c>
      <c r="K28" s="8" t="n">
        <v>-43.1</v>
      </c>
      <c r="L28" s="5" t="n">
        <v>0</v>
      </c>
    </row>
    <row r="29" spans="1:12">
      <c r="A29" s="4" t="s">
        <v>472</v>
      </c>
      <c r="J29" s="8" t="n">
        <v>88.5</v>
      </c>
      <c r="K29" s="8" t="n">
        <v>416.6</v>
      </c>
      <c r="L29" s="8" t="n">
        <v>603.6</v>
      </c>
    </row>
    <row r="30" spans="1:12">
      <c r="A30" s="4" t="s">
        <v>160</v>
      </c>
      <c r="J30" s="5" t="n">
        <v>0</v>
      </c>
      <c r="K30" s="8" t="n">
        <v>43.1</v>
      </c>
      <c r="L30" s="5" t="n">
        <v>0</v>
      </c>
    </row>
    <row r="31" spans="1:12">
      <c r="A31" s="4" t="s">
        <v>158</v>
      </c>
      <c r="J31" s="8" t="n">
        <v>-58.6</v>
      </c>
      <c r="K31" s="8" t="n">
        <v>-369.2</v>
      </c>
      <c r="L31" s="8" t="n">
        <v>-602.2</v>
      </c>
    </row>
    <row r="32" spans="1:12">
      <c r="A32" s="4" t="s">
        <v>164</v>
      </c>
      <c r="J32" s="8" t="n">
        <v>-28.9</v>
      </c>
      <c r="K32" s="8" t="n">
        <v>-46.2</v>
      </c>
      <c r="L32" s="5" t="n">
        <v>0</v>
      </c>
    </row>
    <row r="33" spans="1:12">
      <c r="A33" s="4" t="s">
        <v>165</v>
      </c>
      <c r="J33" s="8" t="n">
        <v>-152.8</v>
      </c>
      <c r="K33" s="8" t="n">
        <v>-94.40000000000001</v>
      </c>
      <c r="L33" s="5" t="n">
        <v>0</v>
      </c>
    </row>
    <row r="34" spans="1:12">
      <c r="A34" s="4" t="s">
        <v>167</v>
      </c>
      <c r="J34" s="8" t="n">
        <v>-151.8</v>
      </c>
      <c r="K34" s="8" t="n">
        <v>-50.1</v>
      </c>
      <c r="L34" s="8" t="n">
        <v>1.4</v>
      </c>
    </row>
    <row r="35" spans="1:12">
      <c r="A35" s="4" t="s">
        <v>470</v>
      </c>
      <c r="J35" s="5" t="n">
        <v>0</v>
      </c>
      <c r="K35" s="5" t="n">
        <v>0</v>
      </c>
      <c r="L35" s="5" t="n">
        <v>0</v>
      </c>
    </row>
    <row r="36" spans="1:12">
      <c r="A36" s="3" t="s">
        <v>169</v>
      </c>
    </row>
    <row r="37" spans="1:12">
      <c r="A37" s="4" t="s">
        <v>92</v>
      </c>
      <c r="B37" s="5" t="n">
        <v>0</v>
      </c>
      <c r="E37" s="5" t="n">
        <v>0</v>
      </c>
      <c r="F37" s="5" t="n">
        <v>0</v>
      </c>
      <c r="I37" s="5" t="n">
        <v>0</v>
      </c>
      <c r="J37" s="5" t="n">
        <v>0</v>
      </c>
      <c r="K37" s="5" t="n">
        <v>0</v>
      </c>
      <c r="L37" s="5" t="n">
        <v>0</v>
      </c>
    </row>
    <row r="38" spans="1:12">
      <c r="A38" s="4" t="s">
        <v>170</v>
      </c>
      <c r="E38" s="6" t="n">
        <v>0</v>
      </c>
      <c r="I38" s="6" t="n">
        <v>0</v>
      </c>
      <c r="J38" s="5" t="n">
        <v>0</v>
      </c>
      <c r="K38" s="5" t="n">
        <v>0</v>
      </c>
      <c r="L38" s="5" t="n">
        <v>0</v>
      </c>
    </row>
    <row r="39" spans="1:12">
      <c r="A39" s="4" t="s">
        <v>171</v>
      </c>
      <c r="B39" s="6" t="n">
        <v>0</v>
      </c>
      <c r="F39" s="6" t="n">
        <v>0</v>
      </c>
      <c r="J39" s="6" t="n">
        <v>0</v>
      </c>
      <c r="K39" s="6" t="n">
        <v>0</v>
      </c>
      <c r="L39" s="6"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6</v>
      </c>
    </row>
    <row r="3" spans="1:3">
      <c r="A3" s="3" t="s">
        <v>474</v>
      </c>
    </row>
    <row r="4" spans="1:3">
      <c r="A4" s="4" t="s">
        <v>475</v>
      </c>
      <c r="B4" s="4" t="s">
        <v>476</v>
      </c>
    </row>
    <row r="5" spans="1:3">
      <c r="A5" s="4" t="s">
        <v>477</v>
      </c>
    </row>
    <row r="6" spans="1:3">
      <c r="A6" s="3" t="s">
        <v>474</v>
      </c>
    </row>
    <row r="7" spans="1:3">
      <c r="A7" s="4" t="s">
        <v>478</v>
      </c>
      <c r="B7" s="7" t="n">
        <v>123.5</v>
      </c>
      <c r="C7" s="7" t="n">
        <v>89.09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6</v>
      </c>
      <c r="D2" s="2" t="s">
        <v>40</v>
      </c>
    </row>
    <row r="3" spans="1:4">
      <c r="A3" s="3" t="s">
        <v>480</v>
      </c>
    </row>
    <row r="4" spans="1:4">
      <c r="A4" s="4" t="s">
        <v>481</v>
      </c>
      <c r="B4" s="6" t="n">
        <v>2</v>
      </c>
      <c r="C4" s="6" t="n">
        <v>0</v>
      </c>
      <c r="D4" s="6" t="n">
        <v>0</v>
      </c>
    </row>
    <row r="5" spans="1:4">
      <c r="A5" s="4" t="s">
        <v>482</v>
      </c>
    </row>
    <row r="6" spans="1:4">
      <c r="A6" s="3" t="s">
        <v>480</v>
      </c>
    </row>
    <row r="7" spans="1:4">
      <c r="A7" s="4" t="s">
        <v>483</v>
      </c>
      <c r="B7" s="8" t="n">
        <v>33.1</v>
      </c>
      <c r="C7" s="8" t="n">
        <v>43.4</v>
      </c>
      <c r="D7" s="5" t="n">
        <v>40</v>
      </c>
    </row>
    <row r="8" spans="1:4">
      <c r="A8" s="4" t="s">
        <v>484</v>
      </c>
      <c r="B8" s="8" t="n">
        <v>43.8</v>
      </c>
      <c r="C8" s="8" t="n">
        <v>47.1</v>
      </c>
      <c r="D8" s="8" t="n">
        <v>54.8</v>
      </c>
    </row>
    <row r="9" spans="1:4">
      <c r="A9" s="4" t="s">
        <v>485</v>
      </c>
      <c r="B9" s="5" t="n">
        <v>0</v>
      </c>
      <c r="C9" s="5" t="n">
        <v>0</v>
      </c>
      <c r="D9" s="5" t="n">
        <v>0</v>
      </c>
    </row>
    <row r="10" spans="1:4">
      <c r="A10" s="4" t="s">
        <v>486</v>
      </c>
      <c r="B10" s="8" t="n">
        <v>49.8</v>
      </c>
      <c r="C10" s="8" t="n">
        <v>57.4</v>
      </c>
      <c r="D10" s="8" t="n">
        <v>51.4</v>
      </c>
    </row>
    <row r="11" spans="1:4">
      <c r="A11" s="4" t="s">
        <v>487</v>
      </c>
      <c r="B11" s="8" t="n">
        <v>27.1</v>
      </c>
      <c r="C11" s="8" t="n">
        <v>33.1</v>
      </c>
      <c r="D11" s="8" t="n">
        <v>43.4</v>
      </c>
    </row>
    <row r="12" spans="1:4">
      <c r="A12" s="4" t="s">
        <v>488</v>
      </c>
    </row>
    <row r="13" spans="1:4">
      <c r="A13" s="3" t="s">
        <v>480</v>
      </c>
    </row>
    <row r="14" spans="1:4">
      <c r="A14" s="4" t="s">
        <v>483</v>
      </c>
      <c r="B14" s="8" t="n">
        <v>147.9</v>
      </c>
      <c r="C14" s="8" t="n">
        <v>94.90000000000001</v>
      </c>
      <c r="D14" s="8" t="n">
        <v>84.90000000000001</v>
      </c>
    </row>
    <row r="15" spans="1:4">
      <c r="A15" s="4" t="s">
        <v>484</v>
      </c>
      <c r="B15" s="5" t="n">
        <v>0</v>
      </c>
      <c r="C15" s="8" t="n">
        <v>3.8</v>
      </c>
      <c r="D15" s="5" t="n">
        <v>10</v>
      </c>
    </row>
    <row r="16" spans="1:4">
      <c r="A16" s="4" t="s">
        <v>485</v>
      </c>
      <c r="B16" s="5" t="n">
        <v>0</v>
      </c>
      <c r="C16" s="8" t="n">
        <v>75.40000000000001</v>
      </c>
      <c r="D16" s="5" t="n">
        <v>0</v>
      </c>
    </row>
    <row r="17" spans="1:4">
      <c r="A17" s="4" t="s">
        <v>486</v>
      </c>
      <c r="B17" s="8" t="n">
        <v>1.4</v>
      </c>
      <c r="C17" s="8" t="n">
        <v>26.2</v>
      </c>
      <c r="D17" s="5" t="n">
        <v>0</v>
      </c>
    </row>
    <row r="18" spans="1:4">
      <c r="A18" s="4" t="s">
        <v>487</v>
      </c>
      <c r="B18" s="8" t="n">
        <v>146.5</v>
      </c>
      <c r="C18" s="8" t="n">
        <v>147.9</v>
      </c>
      <c r="D18" s="8" t="n">
        <v>94.90000000000001</v>
      </c>
    </row>
    <row r="19" spans="1:4">
      <c r="A19" s="4" t="s">
        <v>489</v>
      </c>
    </row>
    <row r="20" spans="1:4">
      <c r="A20" s="3" t="s">
        <v>480</v>
      </c>
    </row>
    <row r="21" spans="1:4">
      <c r="A21" s="4" t="s">
        <v>483</v>
      </c>
      <c r="B21" s="8" t="n">
        <v>5.1</v>
      </c>
      <c r="C21" s="8" t="n">
        <v>11.2</v>
      </c>
      <c r="D21" s="5" t="n">
        <v>14</v>
      </c>
    </row>
    <row r="22" spans="1:4">
      <c r="A22" s="4" t="s">
        <v>484</v>
      </c>
      <c r="B22" s="8" t="n">
        <v>34.1</v>
      </c>
      <c r="C22" s="8" t="n">
        <v>115.7</v>
      </c>
      <c r="D22" s="8" t="n">
        <v>76.3</v>
      </c>
    </row>
    <row r="23" spans="1:4">
      <c r="A23" s="4" t="s">
        <v>485</v>
      </c>
      <c r="B23" s="5" t="n">
        <v>0</v>
      </c>
      <c r="C23" s="5" t="n">
        <v>0</v>
      </c>
      <c r="D23" s="5" t="n">
        <v>0</v>
      </c>
    </row>
    <row r="24" spans="1:4">
      <c r="A24" s="4" t="s">
        <v>486</v>
      </c>
      <c r="B24" s="8" t="n">
        <v>33.4</v>
      </c>
      <c r="C24" s="8" t="n">
        <v>121.8</v>
      </c>
      <c r="D24" s="8" t="n">
        <v>79.09999999999999</v>
      </c>
    </row>
    <row r="25" spans="1:4">
      <c r="A25" s="4" t="s">
        <v>487</v>
      </c>
      <c r="B25" s="7" t="n">
        <v>5.8</v>
      </c>
      <c r="C25" s="7" t="n">
        <v>5.1</v>
      </c>
      <c r="D25" s="7" t="n">
        <v>1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0</v>
      </c>
      <c r="B1" s="2" t="s">
        <v>1</v>
      </c>
    </row>
    <row r="2" spans="1:2">
      <c r="B2" s="2" t="s">
        <v>491</v>
      </c>
    </row>
    <row r="3" spans="1:2">
      <c r="A3" s="4" t="s">
        <v>475</v>
      </c>
      <c r="B3" s="4" t="s">
        <v>476</v>
      </c>
    </row>
    <row r="4" spans="1:2">
      <c r="A4" s="4" t="s">
        <v>492</v>
      </c>
      <c r="B4" s="5" t="n">
        <v>13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494</v>
      </c>
      <c r="C1" s="2" t="s">
        <v>2</v>
      </c>
      <c r="D1" s="2" t="s">
        <v>36</v>
      </c>
    </row>
    <row r="2" spans="1:4">
      <c r="A2" s="3" t="s">
        <v>495</v>
      </c>
    </row>
    <row r="3" spans="1:4">
      <c r="A3" s="4" t="s">
        <v>496</v>
      </c>
      <c r="C3" s="7" t="n">
        <v>42.8</v>
      </c>
      <c r="D3" s="7" t="n">
        <v>43.4</v>
      </c>
    </row>
    <row r="4" spans="1:4">
      <c r="A4" s="4" t="s">
        <v>497</v>
      </c>
      <c r="C4" s="8" t="n">
        <v>608.8</v>
      </c>
      <c r="D4" s="8" t="n">
        <v>604.9</v>
      </c>
    </row>
    <row r="5" spans="1:4">
      <c r="A5" s="4" t="s">
        <v>498</v>
      </c>
      <c r="C5" s="8" t="n">
        <v>6493.6</v>
      </c>
      <c r="D5" s="8" t="n">
        <v>6013.9</v>
      </c>
    </row>
    <row r="6" spans="1:4">
      <c r="A6" s="4" t="s">
        <v>499</v>
      </c>
      <c r="C6" s="8" t="n">
        <v>7390.9</v>
      </c>
      <c r="D6" s="8" t="n">
        <v>7245.3</v>
      </c>
    </row>
    <row r="7" spans="1:4">
      <c r="A7" s="4" t="s">
        <v>500</v>
      </c>
      <c r="C7" s="8" t="n">
        <v>1835.5</v>
      </c>
      <c r="D7" s="8" t="n">
        <v>1660.2</v>
      </c>
    </row>
    <row r="8" spans="1:4">
      <c r="A8" s="4" t="s">
        <v>501</v>
      </c>
      <c r="C8" s="8" t="n">
        <v>618.8</v>
      </c>
      <c r="D8" s="8" t="n">
        <v>527.6</v>
      </c>
    </row>
    <row r="9" spans="1:4">
      <c r="A9" s="4" t="s">
        <v>502</v>
      </c>
      <c r="C9" s="8" t="n">
        <v>16990.4</v>
      </c>
      <c r="D9" s="8" t="n">
        <v>16095.3</v>
      </c>
    </row>
    <row r="10" spans="1:4">
      <c r="A10" s="4" t="s">
        <v>503</v>
      </c>
      <c r="C10" s="8" t="n">
        <v>-11706.9</v>
      </c>
      <c r="D10" s="8" t="n">
        <v>-10815.5</v>
      </c>
    </row>
    <row r="11" spans="1:4">
      <c r="A11" s="4" t="s">
        <v>99</v>
      </c>
      <c r="C11" s="8" t="n">
        <v>5283.5</v>
      </c>
      <c r="D11" s="8" t="n">
        <v>5279.8</v>
      </c>
    </row>
    <row r="12" spans="1:4">
      <c r="A12" s="4" t="s">
        <v>504</v>
      </c>
    </row>
    <row r="13" spans="1:4">
      <c r="A13" s="3" t="s">
        <v>495</v>
      </c>
    </row>
    <row r="14" spans="1:4">
      <c r="A14" s="4" t="s">
        <v>99</v>
      </c>
      <c r="C14" s="6" t="n">
        <v>2200</v>
      </c>
      <c r="D14" s="6" t="n">
        <v>2400</v>
      </c>
    </row>
    <row r="15" spans="1:4">
      <c r="A15" s="4" t="s">
        <v>456</v>
      </c>
    </row>
    <row r="16" spans="1:4">
      <c r="A16" s="3" t="s">
        <v>495</v>
      </c>
    </row>
    <row r="17" spans="1:4">
      <c r="A17" s="4" t="s">
        <v>505</v>
      </c>
      <c r="B17" s="4" t="s">
        <v>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07</v>
      </c>
      <c r="B1" s="2" t="s">
        <v>33</v>
      </c>
      <c r="R1" s="2" t="s">
        <v>1</v>
      </c>
    </row>
    <row r="2" spans="1:22">
      <c r="B2" s="2" t="s">
        <v>2</v>
      </c>
      <c r="C2" s="2" t="s">
        <v>65</v>
      </c>
      <c r="D2" s="2" t="s">
        <v>34</v>
      </c>
      <c r="E2" s="2" t="s">
        <v>65</v>
      </c>
      <c r="F2" s="2" t="s">
        <v>4</v>
      </c>
      <c r="G2" s="2" t="s">
        <v>65</v>
      </c>
      <c r="H2" s="2" t="s">
        <v>35</v>
      </c>
      <c r="I2" s="2" t="s">
        <v>65</v>
      </c>
      <c r="J2" s="2" t="s">
        <v>36</v>
      </c>
      <c r="K2" s="2" t="s">
        <v>65</v>
      </c>
      <c r="L2" s="2" t="s">
        <v>37</v>
      </c>
      <c r="M2" s="2" t="s">
        <v>65</v>
      </c>
      <c r="N2" s="2" t="s">
        <v>38</v>
      </c>
      <c r="O2" s="2" t="s">
        <v>65</v>
      </c>
      <c r="P2" s="2" t="s">
        <v>39</v>
      </c>
      <c r="Q2" s="2" t="s">
        <v>65</v>
      </c>
      <c r="R2" s="2" t="s">
        <v>2</v>
      </c>
      <c r="T2" s="2" t="s">
        <v>36</v>
      </c>
      <c r="V2" s="2" t="s">
        <v>40</v>
      </c>
    </row>
    <row r="3" spans="1:22">
      <c r="A3" s="3" t="s">
        <v>508</v>
      </c>
    </row>
    <row r="4" spans="1:22">
      <c r="A4" s="4" t="s">
        <v>63</v>
      </c>
      <c r="R4" s="7" t="n">
        <v>-383.5</v>
      </c>
      <c r="T4" s="7" t="n">
        <v>27.4</v>
      </c>
      <c r="V4" s="7" t="n">
        <v>-39.5</v>
      </c>
    </row>
    <row r="5" spans="1:22">
      <c r="A5" s="4" t="s">
        <v>509</v>
      </c>
      <c r="R5" s="8" t="n">
        <v>-2.5</v>
      </c>
      <c r="T5" s="8" t="n">
        <v>-3.5</v>
      </c>
      <c r="V5" s="5" t="n">
        <v>-5</v>
      </c>
    </row>
    <row r="6" spans="1:22">
      <c r="A6" s="4" t="s">
        <v>510</v>
      </c>
      <c r="R6" s="6" t="n">
        <v>-386</v>
      </c>
      <c r="T6" s="7" t="n">
        <v>23.9</v>
      </c>
      <c r="V6" s="7" t="n">
        <v>-44.5</v>
      </c>
    </row>
    <row r="7" spans="1:22">
      <c r="A7" s="3" t="s">
        <v>511</v>
      </c>
    </row>
    <row r="8" spans="1:22">
      <c r="A8" s="4" t="s">
        <v>512</v>
      </c>
      <c r="R8" s="8" t="n">
        <v>99.09999999999999</v>
      </c>
      <c r="T8" s="5" t="n">
        <v>102</v>
      </c>
      <c r="V8" s="8" t="n">
        <v>100.3</v>
      </c>
    </row>
    <row r="9" spans="1:22">
      <c r="A9" s="4" t="s">
        <v>513</v>
      </c>
      <c r="R9" s="8" t="n">
        <v>-5.2</v>
      </c>
      <c r="T9" s="8" t="n">
        <v>-3.1</v>
      </c>
      <c r="V9" s="8" t="n">
        <v>-0.8</v>
      </c>
    </row>
    <row r="10" spans="1:22">
      <c r="A10" s="4" t="s">
        <v>514</v>
      </c>
      <c r="R10" s="8" t="n">
        <v>93.90000000000001</v>
      </c>
      <c r="T10" s="8" t="n">
        <v>98.90000000000001</v>
      </c>
      <c r="V10" s="8" t="n">
        <v>99.5</v>
      </c>
    </row>
    <row r="11" spans="1:22">
      <c r="A11" s="4" t="s">
        <v>63</v>
      </c>
      <c r="B11" s="9" t="n">
        <v>-0.9399999999999999</v>
      </c>
      <c r="D11" s="9" t="n">
        <v>-0.72</v>
      </c>
      <c r="F11" s="9" t="n">
        <v>0.01</v>
      </c>
      <c r="H11" s="9" t="n">
        <v>-2.52</v>
      </c>
      <c r="J11" s="9" t="n">
        <v>1.41</v>
      </c>
      <c r="L11" s="9" t="n">
        <v>-0.08</v>
      </c>
      <c r="N11" s="9" t="n">
        <v>-1.13</v>
      </c>
      <c r="P11" s="9" t="n">
        <v>0.05</v>
      </c>
      <c r="R11" s="9" t="n">
        <v>-4.11</v>
      </c>
      <c r="S11" s="4" t="s">
        <v>65</v>
      </c>
      <c r="T11" s="9" t="n">
        <v>0.24</v>
      </c>
      <c r="U11" s="4" t="s">
        <v>65</v>
      </c>
      <c r="V11" s="9" t="n">
        <v>-0.45</v>
      </c>
    </row>
    <row r="12" spans="1:22"/>
    <row r="13" spans="1:22">
      <c r="A13" s="4" t="s">
        <v>65</v>
      </c>
      <c r="B13" s="4" t="s">
        <v>66</v>
      </c>
    </row>
  </sheetData>
  <mergeCells count="7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V12"/>
    <mergeCell ref="B13:V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6</v>
      </c>
      <c r="D2" s="2" t="s">
        <v>40</v>
      </c>
    </row>
    <row r="3" spans="1:4">
      <c r="A3" s="3" t="s">
        <v>133</v>
      </c>
    </row>
    <row r="4" spans="1:4">
      <c r="A4" s="4" t="s">
        <v>63</v>
      </c>
      <c r="B4" s="7" t="n">
        <v>-383.5</v>
      </c>
      <c r="C4" s="7" t="n">
        <v>27.4</v>
      </c>
      <c r="D4" s="7" t="n">
        <v>-39.5</v>
      </c>
    </row>
    <row r="5" spans="1:4">
      <c r="A5" s="3" t="s">
        <v>134</v>
      </c>
    </row>
    <row r="6" spans="1:4">
      <c r="A6" s="4" t="s">
        <v>49</v>
      </c>
      <c r="B6" s="8" t="n">
        <v>1263.5</v>
      </c>
      <c r="C6" s="8" t="n">
        <v>1366.5</v>
      </c>
      <c r="D6" s="8" t="n">
        <v>1386.4</v>
      </c>
    </row>
    <row r="7" spans="1:4">
      <c r="A7" s="4" t="s">
        <v>135</v>
      </c>
      <c r="B7" s="8" t="n">
        <v>43.8</v>
      </c>
      <c r="C7" s="8" t="n">
        <v>47.1</v>
      </c>
      <c r="D7" s="8" t="n">
        <v>54.9</v>
      </c>
    </row>
    <row r="8" spans="1:4">
      <c r="A8" s="4" t="s">
        <v>136</v>
      </c>
      <c r="B8" s="8" t="n">
        <v>41.6</v>
      </c>
      <c r="C8" s="8" t="n">
        <v>55.3</v>
      </c>
      <c r="D8" s="8" t="n">
        <v>41.8</v>
      </c>
    </row>
    <row r="9" spans="1:4">
      <c r="A9" s="4" t="s">
        <v>137</v>
      </c>
      <c r="B9" s="8" t="n">
        <v>59.1</v>
      </c>
      <c r="C9" s="8" t="n">
        <v>1.2</v>
      </c>
      <c r="D9" s="8" t="n">
        <v>128.3</v>
      </c>
    </row>
    <row r="10" spans="1:4">
      <c r="A10" s="4" t="s">
        <v>114</v>
      </c>
      <c r="B10" s="8" t="n">
        <v>-138.3</v>
      </c>
      <c r="C10" s="8" t="n">
        <v>-16.3</v>
      </c>
      <c r="D10" s="8" t="n">
        <v>-13.4</v>
      </c>
    </row>
    <row r="11" spans="1:4">
      <c r="A11" s="4" t="s">
        <v>56</v>
      </c>
      <c r="B11" s="8" t="n">
        <v>-15.2</v>
      </c>
      <c r="C11" s="5" t="n">
        <v>0</v>
      </c>
      <c r="D11" s="5" t="n">
        <v>0</v>
      </c>
    </row>
    <row r="12" spans="1:4">
      <c r="A12" s="4" t="s">
        <v>138</v>
      </c>
      <c r="B12" s="8" t="n">
        <v>-51.9</v>
      </c>
      <c r="C12" s="8" t="n">
        <v>-18.5</v>
      </c>
      <c r="D12" s="5" t="n">
        <v>0</v>
      </c>
    </row>
    <row r="13" spans="1:4">
      <c r="A13" s="4" t="s">
        <v>59</v>
      </c>
      <c r="B13" s="8" t="n">
        <v>181.9</v>
      </c>
      <c r="C13" s="5" t="n">
        <v>0</v>
      </c>
      <c r="D13" s="5" t="n">
        <v>0</v>
      </c>
    </row>
    <row r="14" spans="1:4">
      <c r="A14" s="4" t="s">
        <v>75</v>
      </c>
      <c r="B14" s="8" t="n">
        <v>4.8</v>
      </c>
      <c r="C14" s="8" t="n">
        <v>11.6</v>
      </c>
      <c r="D14" s="8" t="n">
        <v>15.8</v>
      </c>
    </row>
    <row r="15" spans="1:4">
      <c r="A15" s="4" t="s">
        <v>139</v>
      </c>
      <c r="B15" s="5" t="n">
        <v>10</v>
      </c>
      <c r="C15" s="8" t="n">
        <v>-326.1</v>
      </c>
      <c r="D15" s="5" t="n">
        <v>0</v>
      </c>
    </row>
    <row r="16" spans="1:4">
      <c r="A16" s="4" t="s">
        <v>140</v>
      </c>
      <c r="B16" s="8" t="n">
        <v>-5.5</v>
      </c>
      <c r="C16" s="5" t="n">
        <v>-18</v>
      </c>
      <c r="D16" s="8" t="n">
        <v>-9.6</v>
      </c>
    </row>
    <row r="17" spans="1:4">
      <c r="A17" s="4" t="s">
        <v>141</v>
      </c>
      <c r="B17" s="8" t="n">
        <v>1.2</v>
      </c>
      <c r="C17" s="8" t="n">
        <v>7.4</v>
      </c>
      <c r="D17" s="8" t="n">
        <v>16.4</v>
      </c>
    </row>
    <row r="18" spans="1:4">
      <c r="A18" s="3" t="s">
        <v>142</v>
      </c>
    </row>
    <row r="19" spans="1:4">
      <c r="A19" s="4" t="s">
        <v>143</v>
      </c>
      <c r="B19" s="8" t="n">
        <v>-15.1</v>
      </c>
      <c r="C19" s="8" t="n">
        <v>-69.5</v>
      </c>
      <c r="D19" s="5" t="n">
        <v>-55</v>
      </c>
    </row>
    <row r="20" spans="1:4">
      <c r="A20" s="4" t="s">
        <v>144</v>
      </c>
      <c r="B20" s="8" t="n">
        <v>-4.4</v>
      </c>
      <c r="C20" s="5" t="n">
        <v>0</v>
      </c>
      <c r="D20" s="8" t="n">
        <v>1.1</v>
      </c>
    </row>
    <row r="21" spans="1:4">
      <c r="A21" s="4" t="s">
        <v>95</v>
      </c>
      <c r="B21" s="8" t="n">
        <v>30.4</v>
      </c>
      <c r="C21" s="8" t="n">
        <v>1.4</v>
      </c>
      <c r="D21" s="5" t="n">
        <v>-6</v>
      </c>
    </row>
    <row r="22" spans="1:4">
      <c r="A22" s="4" t="s">
        <v>106</v>
      </c>
      <c r="B22" s="8" t="n">
        <v>-47.2</v>
      </c>
      <c r="C22" s="8" t="n">
        <v>31.1</v>
      </c>
      <c r="D22" s="8" t="n">
        <v>-13.1</v>
      </c>
    </row>
    <row r="23" spans="1:4">
      <c r="A23" s="4" t="s">
        <v>109</v>
      </c>
      <c r="B23" s="8" t="n">
        <v>-20.1</v>
      </c>
      <c r="C23" s="8" t="n">
        <v>-26.4</v>
      </c>
      <c r="D23" s="8" t="n">
        <v>-3.1</v>
      </c>
    </row>
    <row r="24" spans="1:4">
      <c r="A24" s="4" t="s">
        <v>108</v>
      </c>
      <c r="B24" s="8" t="n">
        <v>-6.1</v>
      </c>
      <c r="C24" s="8" t="n">
        <v>17.9</v>
      </c>
      <c r="D24" s="5" t="n">
        <v>-9</v>
      </c>
    </row>
    <row r="25" spans="1:4">
      <c r="A25" s="4" t="s">
        <v>110</v>
      </c>
      <c r="B25" s="8" t="n">
        <v>21.2</v>
      </c>
      <c r="C25" s="8" t="n">
        <v>-17.7</v>
      </c>
      <c r="D25" s="8" t="n">
        <v>8.4</v>
      </c>
    </row>
    <row r="26" spans="1:4">
      <c r="A26" s="4" t="s">
        <v>115</v>
      </c>
      <c r="B26" s="8" t="n">
        <v>-42.4</v>
      </c>
      <c r="C26" s="8" t="n">
        <v>-11.6</v>
      </c>
      <c r="D26" s="8" t="n">
        <v>-21.5</v>
      </c>
    </row>
    <row r="27" spans="1:4">
      <c r="A27" s="4" t="s">
        <v>141</v>
      </c>
      <c r="B27" s="8" t="n">
        <v>-3.4</v>
      </c>
      <c r="C27" s="8" t="n">
        <v>-36.2</v>
      </c>
      <c r="D27" s="8" t="n">
        <v>-15.6</v>
      </c>
    </row>
    <row r="28" spans="1:4">
      <c r="A28" s="4" t="s">
        <v>145</v>
      </c>
      <c r="B28" s="8" t="n">
        <v>924.4</v>
      </c>
      <c r="C28" s="8" t="n">
        <v>1026.6</v>
      </c>
      <c r="D28" s="8" t="n">
        <v>1467.3</v>
      </c>
    </row>
    <row r="29" spans="1:4">
      <c r="A29" s="3" t="s">
        <v>146</v>
      </c>
    </row>
    <row r="30" spans="1:4">
      <c r="A30" s="4" t="s">
        <v>147</v>
      </c>
      <c r="B30" s="8" t="n">
        <v>-989.8</v>
      </c>
      <c r="C30" s="8" t="n">
        <v>-1055.3</v>
      </c>
      <c r="D30" s="8" t="n">
        <v>-786.5</v>
      </c>
    </row>
    <row r="31" spans="1:4">
      <c r="A31" s="4" t="s">
        <v>148</v>
      </c>
      <c r="B31" s="5" t="n">
        <v>0</v>
      </c>
      <c r="C31" s="5" t="n">
        <v>0</v>
      </c>
      <c r="D31" s="8" t="n">
        <v>-13.3</v>
      </c>
    </row>
    <row r="32" spans="1:4">
      <c r="A32" s="4" t="s">
        <v>149</v>
      </c>
      <c r="B32" s="5" t="n">
        <v>0</v>
      </c>
      <c r="C32" s="8" t="n">
        <v>6.7</v>
      </c>
      <c r="D32" s="5" t="n">
        <v>3</v>
      </c>
    </row>
    <row r="33" spans="1:4">
      <c r="A33" s="4" t="s">
        <v>150</v>
      </c>
      <c r="B33" s="8" t="n">
        <v>6.3</v>
      </c>
      <c r="C33" s="5" t="n">
        <v>0</v>
      </c>
      <c r="D33" s="5" t="n">
        <v>0</v>
      </c>
    </row>
    <row r="34" spans="1:4">
      <c r="A34" s="4" t="s">
        <v>151</v>
      </c>
      <c r="B34" s="5" t="n">
        <v>0</v>
      </c>
      <c r="C34" s="8" t="n">
        <v>23.5</v>
      </c>
      <c r="D34" s="8" t="n">
        <v>33.2</v>
      </c>
    </row>
    <row r="35" spans="1:4">
      <c r="A35" s="4" t="s">
        <v>152</v>
      </c>
      <c r="B35" s="5" t="n">
        <v>0</v>
      </c>
      <c r="C35" s="5" t="n">
        <v>0</v>
      </c>
      <c r="D35" s="5" t="n">
        <v>26</v>
      </c>
    </row>
    <row r="36" spans="1:4">
      <c r="A36" s="4" t="s">
        <v>153</v>
      </c>
      <c r="B36" s="5" t="n">
        <v>0</v>
      </c>
      <c r="C36" s="8" t="n">
        <v>-73.90000000000001</v>
      </c>
      <c r="D36" s="8" t="n">
        <v>-12.8</v>
      </c>
    </row>
    <row r="37" spans="1:4">
      <c r="A37" s="4" t="s">
        <v>154</v>
      </c>
      <c r="B37" s="5" t="n">
        <v>0</v>
      </c>
      <c r="C37" s="5" t="n">
        <v>0</v>
      </c>
      <c r="D37" s="8" t="n">
        <v>-22.6</v>
      </c>
    </row>
    <row r="38" spans="1:4">
      <c r="A38" s="4" t="s">
        <v>155</v>
      </c>
      <c r="B38" s="5" t="n">
        <v>0</v>
      </c>
      <c r="C38" s="8" t="n">
        <v>574.2</v>
      </c>
      <c r="D38" s="5" t="n">
        <v>0</v>
      </c>
    </row>
    <row r="39" spans="1:4">
      <c r="A39" s="4" t="s">
        <v>141</v>
      </c>
      <c r="B39" s="8" t="n">
        <v>-6.5</v>
      </c>
      <c r="C39" s="8" t="n">
        <v>2.8</v>
      </c>
      <c r="D39" s="8" t="n">
        <v>3.9</v>
      </c>
    </row>
    <row r="40" spans="1:4">
      <c r="A40" s="4" t="s">
        <v>156</v>
      </c>
      <c r="B40" s="5" t="n">
        <v>-990</v>
      </c>
      <c r="C40" s="5" t="n">
        <v>-522</v>
      </c>
      <c r="D40" s="8" t="n">
        <v>-769.1</v>
      </c>
    </row>
    <row r="41" spans="1:4">
      <c r="A41" s="3" t="s">
        <v>157</v>
      </c>
    </row>
    <row r="42" spans="1:4">
      <c r="A42" s="4" t="s">
        <v>158</v>
      </c>
      <c r="B42" s="8" t="n">
        <v>-58.6</v>
      </c>
      <c r="C42" s="8" t="n">
        <v>-369.2</v>
      </c>
      <c r="D42" s="8" t="n">
        <v>-602.2</v>
      </c>
    </row>
    <row r="43" spans="1:4">
      <c r="A43" s="4" t="s">
        <v>159</v>
      </c>
      <c r="B43" s="5" t="n">
        <v>0</v>
      </c>
      <c r="C43" s="5" t="n">
        <v>1035</v>
      </c>
      <c r="D43" s="5" t="n">
        <v>0</v>
      </c>
    </row>
    <row r="44" spans="1:4">
      <c r="A44" s="4" t="s">
        <v>160</v>
      </c>
      <c r="B44" s="5" t="n">
        <v>0</v>
      </c>
      <c r="C44" s="8" t="n">
        <v>43.1</v>
      </c>
      <c r="D44" s="5" t="n">
        <v>0</v>
      </c>
    </row>
    <row r="45" spans="1:4">
      <c r="A45" s="4" t="s">
        <v>161</v>
      </c>
      <c r="B45" s="8" t="n">
        <v>-3263.7</v>
      </c>
      <c r="C45" s="8" t="n">
        <v>-3350.9</v>
      </c>
      <c r="D45" s="8" t="n">
        <v>-1395.4</v>
      </c>
    </row>
    <row r="46" spans="1:4">
      <c r="A46" s="4" t="s">
        <v>162</v>
      </c>
      <c r="B46" s="8" t="n">
        <v>3674.5</v>
      </c>
      <c r="C46" s="5" t="n">
        <v>2335</v>
      </c>
      <c r="D46" s="5" t="n">
        <v>1315</v>
      </c>
    </row>
    <row r="47" spans="1:4">
      <c r="A47" s="4" t="s">
        <v>163</v>
      </c>
      <c r="B47" s="8" t="n">
        <v>-12.4</v>
      </c>
      <c r="C47" s="8" t="n">
        <v>-4.3</v>
      </c>
      <c r="D47" s="5" t="n">
        <v>0</v>
      </c>
    </row>
    <row r="48" spans="1:4">
      <c r="A48" s="4" t="s">
        <v>164</v>
      </c>
      <c r="B48" s="8" t="n">
        <v>-28.9</v>
      </c>
      <c r="C48" s="8" t="n">
        <v>-46.2</v>
      </c>
      <c r="D48" s="5" t="n">
        <v>0</v>
      </c>
    </row>
    <row r="49" spans="1:4">
      <c r="A49" s="4" t="s">
        <v>165</v>
      </c>
      <c r="B49" s="8" t="n">
        <v>-152.8</v>
      </c>
      <c r="C49" s="8" t="n">
        <v>-102.6</v>
      </c>
      <c r="D49" s="5" t="n">
        <v>0</v>
      </c>
    </row>
    <row r="50" spans="1:4">
      <c r="A50" s="4" t="s">
        <v>166</v>
      </c>
      <c r="B50" s="8" t="n">
        <v>-57.7</v>
      </c>
      <c r="C50" s="8" t="n">
        <v>-31.5</v>
      </c>
      <c r="D50" s="8" t="n">
        <v>-26.8</v>
      </c>
    </row>
    <row r="51" spans="1:4">
      <c r="A51" s="4" t="s">
        <v>141</v>
      </c>
      <c r="B51" s="5" t="n">
        <v>-7</v>
      </c>
      <c r="C51" s="8" t="n">
        <v>-9.5</v>
      </c>
      <c r="D51" s="8" t="n">
        <v>-9.199999999999999</v>
      </c>
    </row>
    <row r="52" spans="1:4">
      <c r="A52" s="4" t="s">
        <v>167</v>
      </c>
      <c r="B52" s="8" t="n">
        <v>93.40000000000001</v>
      </c>
      <c r="C52" s="8" t="n">
        <v>-501.1</v>
      </c>
      <c r="D52" s="8" t="n">
        <v>-718.6</v>
      </c>
    </row>
    <row r="53" spans="1:4">
      <c r="A53" s="4" t="s">
        <v>168</v>
      </c>
      <c r="B53" s="8" t="n">
        <v>27.8</v>
      </c>
      <c r="C53" s="8" t="n">
        <v>3.5</v>
      </c>
      <c r="D53" s="8" t="n">
        <v>-20.4</v>
      </c>
    </row>
    <row r="54" spans="1:4">
      <c r="A54" s="3" t="s">
        <v>169</v>
      </c>
    </row>
    <row r="55" spans="1:4">
      <c r="A55" s="4" t="s">
        <v>170</v>
      </c>
      <c r="B55" s="8" t="n">
        <v>31.3</v>
      </c>
      <c r="C55" s="8" t="n">
        <v>27.8</v>
      </c>
      <c r="D55" s="8" t="n">
        <v>48.2</v>
      </c>
    </row>
    <row r="56" spans="1:4">
      <c r="A56" s="4" t="s">
        <v>171</v>
      </c>
      <c r="B56" s="8" t="n">
        <v>59.1</v>
      </c>
      <c r="C56" s="8" t="n">
        <v>31.3</v>
      </c>
      <c r="D56" s="8" t="n">
        <v>27.8</v>
      </c>
    </row>
    <row r="57" spans="1:4">
      <c r="A57" s="3" t="s">
        <v>172</v>
      </c>
    </row>
    <row r="58" spans="1:4">
      <c r="A58" s="4" t="s">
        <v>173</v>
      </c>
      <c r="B58" s="8" t="n">
        <v>867.1</v>
      </c>
      <c r="C58" s="8" t="n">
        <v>828.9</v>
      </c>
      <c r="D58" s="8" t="n">
        <v>564.4</v>
      </c>
    </row>
    <row r="59" spans="1:4">
      <c r="A59" s="4" t="s">
        <v>174</v>
      </c>
      <c r="B59" s="7" t="n">
        <v>6.2</v>
      </c>
      <c r="C59" s="7" t="n">
        <v>1.1</v>
      </c>
      <c r="D59" s="7" t="n">
        <v>-8.80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7"/>
    <col customWidth="1" max="6" min="6" width="27"/>
  </cols>
  <sheetData>
    <row r="1" spans="1:6">
      <c r="A1" s="1" t="s">
        <v>515</v>
      </c>
      <c r="B1" s="2" t="s">
        <v>33</v>
      </c>
      <c r="C1" s="2" t="s">
        <v>516</v>
      </c>
      <c r="D1" s="2" t="s">
        <v>1</v>
      </c>
    </row>
    <row r="2" spans="1:6">
      <c r="B2" s="2" t="s">
        <v>517</v>
      </c>
      <c r="C2" s="2" t="s">
        <v>518</v>
      </c>
      <c r="D2" s="2" t="s">
        <v>519</v>
      </c>
      <c r="E2" s="2" t="s">
        <v>520</v>
      </c>
      <c r="F2" s="2" t="s">
        <v>521</v>
      </c>
    </row>
    <row r="3" spans="1:6">
      <c r="A3" s="3" t="s">
        <v>522</v>
      </c>
    </row>
    <row r="4" spans="1:6">
      <c r="A4" s="4" t="s">
        <v>523</v>
      </c>
      <c r="B4" s="6" t="n">
        <v>41500000</v>
      </c>
      <c r="D4" s="6" t="n">
        <v>33000000</v>
      </c>
      <c r="E4" s="6" t="n">
        <v>41500000</v>
      </c>
    </row>
    <row r="5" spans="1:6">
      <c r="A5" s="4" t="s">
        <v>524</v>
      </c>
      <c r="D5" s="5" t="n">
        <v>86700000</v>
      </c>
    </row>
    <row r="6" spans="1:6">
      <c r="A6" s="4" t="s">
        <v>525</v>
      </c>
      <c r="D6" s="6" t="n">
        <v>175000000</v>
      </c>
    </row>
    <row r="7" spans="1:6">
      <c r="A7" s="4" t="s">
        <v>526</v>
      </c>
      <c r="D7" s="4" t="s">
        <v>527</v>
      </c>
    </row>
    <row r="8" spans="1:6">
      <c r="A8" s="4" t="s">
        <v>528</v>
      </c>
      <c r="D8" s="5" t="n">
        <v>400000</v>
      </c>
    </row>
    <row r="9" spans="1:6">
      <c r="A9" s="4" t="s">
        <v>529</v>
      </c>
      <c r="D9" s="5" t="n">
        <v>17</v>
      </c>
    </row>
    <row r="10" spans="1:6">
      <c r="A10" s="4" t="s">
        <v>530</v>
      </c>
      <c r="D10" s="5" t="n">
        <v>18</v>
      </c>
    </row>
    <row r="11" spans="1:6">
      <c r="A11" s="4" t="s">
        <v>531</v>
      </c>
      <c r="D11" s="5" t="n">
        <v>1</v>
      </c>
    </row>
    <row r="12" spans="1:6">
      <c r="A12" s="4" t="s">
        <v>155</v>
      </c>
      <c r="B12" s="5" t="n">
        <v>574200000</v>
      </c>
      <c r="D12" s="6" t="n">
        <v>0</v>
      </c>
      <c r="E12" s="5" t="n">
        <v>574200000</v>
      </c>
      <c r="F12" s="6" t="n">
        <v>0</v>
      </c>
    </row>
    <row r="13" spans="1:6">
      <c r="A13" s="4" t="s">
        <v>532</v>
      </c>
      <c r="B13" s="5" t="n">
        <v>800000</v>
      </c>
    </row>
    <row r="14" spans="1:6">
      <c r="A14" s="4" t="s">
        <v>57</v>
      </c>
      <c r="B14" s="5" t="n">
        <v>326100000</v>
      </c>
      <c r="D14" s="6" t="n">
        <v>-10000000</v>
      </c>
      <c r="E14" s="5" t="n">
        <v>326100000</v>
      </c>
      <c r="F14" s="5" t="n">
        <v>0</v>
      </c>
    </row>
    <row r="15" spans="1:6">
      <c r="A15" s="4" t="s">
        <v>533</v>
      </c>
      <c r="E15" s="5" t="n">
        <v>-500000</v>
      </c>
      <c r="F15" s="5" t="n">
        <v>-17600000</v>
      </c>
    </row>
    <row r="16" spans="1:6">
      <c r="A16" s="4" t="s">
        <v>534</v>
      </c>
      <c r="D16" s="5" t="n">
        <v>4</v>
      </c>
    </row>
    <row r="17" spans="1:6">
      <c r="A17" s="4" t="s">
        <v>535</v>
      </c>
      <c r="C17" s="6" t="n">
        <v>0</v>
      </c>
    </row>
    <row r="18" spans="1:6">
      <c r="A18" s="4" t="s">
        <v>99</v>
      </c>
      <c r="B18" s="5" t="n">
        <v>5279800000</v>
      </c>
      <c r="D18" s="6" t="n">
        <v>5283500000</v>
      </c>
      <c r="E18" s="5" t="n">
        <v>5279800000</v>
      </c>
    </row>
    <row r="19" spans="1:6">
      <c r="A19" s="4" t="s">
        <v>536</v>
      </c>
      <c r="D19" s="4" t="s">
        <v>537</v>
      </c>
    </row>
    <row r="20" spans="1:6">
      <c r="A20" s="4" t="s">
        <v>538</v>
      </c>
      <c r="D20" s="4" t="s">
        <v>539</v>
      </c>
    </row>
    <row r="21" spans="1:6">
      <c r="A21" s="4" t="s">
        <v>540</v>
      </c>
      <c r="D21" s="6" t="n">
        <v>106900000</v>
      </c>
    </row>
    <row r="22" spans="1:6">
      <c r="A22" s="4" t="s">
        <v>541</v>
      </c>
      <c r="D22" s="5" t="n">
        <v>10700000</v>
      </c>
      <c r="E22" s="5" t="n">
        <v>10400000</v>
      </c>
      <c r="F22" s="5" t="n">
        <v>3700000</v>
      </c>
    </row>
    <row r="23" spans="1:6">
      <c r="A23" s="4" t="s">
        <v>542</v>
      </c>
      <c r="B23" s="6" t="n">
        <v>53100000</v>
      </c>
      <c r="D23" s="5" t="n">
        <v>53300000</v>
      </c>
      <c r="E23" s="5" t="n">
        <v>53100000</v>
      </c>
    </row>
    <row r="24" spans="1:6">
      <c r="A24" s="4" t="s">
        <v>543</v>
      </c>
      <c r="D24" s="6" t="n">
        <v>44000000</v>
      </c>
      <c r="E24" s="6" t="n">
        <v>52900000</v>
      </c>
      <c r="F24" s="6" t="n">
        <v>59500000</v>
      </c>
    </row>
    <row r="25" spans="1:6">
      <c r="A25" s="4" t="s">
        <v>544</v>
      </c>
      <c r="D25" s="8" t="n">
        <v>0.4</v>
      </c>
      <c r="E25" s="8" t="n">
        <v>0.5</v>
      </c>
      <c r="F25" s="8" t="n">
        <v>0.5</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45</v>
      </c>
      <c r="B1" s="2" t="s">
        <v>516</v>
      </c>
      <c r="C1" s="2" t="s">
        <v>1</v>
      </c>
    </row>
    <row r="2" spans="1:5">
      <c r="B2" s="2" t="s">
        <v>546</v>
      </c>
      <c r="C2" s="2" t="s">
        <v>2</v>
      </c>
      <c r="D2" s="2" t="s">
        <v>36</v>
      </c>
      <c r="E2" s="2" t="s">
        <v>40</v>
      </c>
    </row>
    <row r="3" spans="1:5">
      <c r="A3" s="3" t="s">
        <v>495</v>
      </c>
    </row>
    <row r="4" spans="1:5">
      <c r="A4" s="4" t="s">
        <v>547</v>
      </c>
      <c r="C4" s="8" t="n">
        <v>0.4</v>
      </c>
      <c r="D4" s="8" t="n">
        <v>0.5</v>
      </c>
      <c r="E4" s="8" t="n">
        <v>0.5</v>
      </c>
    </row>
    <row r="5" spans="1:5">
      <c r="A5" s="4" t="s">
        <v>535</v>
      </c>
      <c r="B5" s="6" t="n">
        <v>0</v>
      </c>
    </row>
    <row r="6" spans="1:5">
      <c r="A6" s="4" t="s">
        <v>548</v>
      </c>
    </row>
    <row r="7" spans="1:5">
      <c r="A7" s="3" t="s">
        <v>495</v>
      </c>
    </row>
    <row r="8" spans="1:5">
      <c r="A8" s="4" t="s">
        <v>549</v>
      </c>
      <c r="C8" s="4" t="s">
        <v>550</v>
      </c>
    </row>
    <row r="9" spans="1:5">
      <c r="A9" s="4" t="s">
        <v>551</v>
      </c>
    </row>
    <row r="10" spans="1:5">
      <c r="A10" s="3" t="s">
        <v>495</v>
      </c>
    </row>
    <row r="11" spans="1:5">
      <c r="A11" s="4" t="s">
        <v>549</v>
      </c>
      <c r="C11" s="4" t="s">
        <v>550</v>
      </c>
    </row>
    <row r="12" spans="1:5">
      <c r="A12" s="4" t="s">
        <v>552</v>
      </c>
    </row>
    <row r="13" spans="1:5">
      <c r="A13" s="3" t="s">
        <v>495</v>
      </c>
    </row>
    <row r="14" spans="1:5">
      <c r="A14" s="4" t="s">
        <v>549</v>
      </c>
      <c r="C14" s="4" t="s">
        <v>553</v>
      </c>
    </row>
    <row r="15" spans="1:5">
      <c r="A15" s="4" t="s">
        <v>554</v>
      </c>
    </row>
    <row r="16" spans="1:5">
      <c r="A16" s="3" t="s">
        <v>495</v>
      </c>
    </row>
    <row r="17" spans="1:5">
      <c r="A17" s="4" t="s">
        <v>549</v>
      </c>
      <c r="C17" s="4" t="s">
        <v>555</v>
      </c>
    </row>
    <row r="18" spans="1:5">
      <c r="A18" s="4" t="s">
        <v>556</v>
      </c>
    </row>
    <row r="19" spans="1:5">
      <c r="A19" s="3" t="s">
        <v>495</v>
      </c>
    </row>
    <row r="20" spans="1:5">
      <c r="A20" s="4" t="s">
        <v>549</v>
      </c>
      <c r="C20" s="4" t="s">
        <v>557</v>
      </c>
    </row>
    <row r="21" spans="1:5">
      <c r="A21" s="4" t="s">
        <v>558</v>
      </c>
    </row>
    <row r="22" spans="1:5">
      <c r="A22" s="3" t="s">
        <v>495</v>
      </c>
    </row>
    <row r="23" spans="1:5">
      <c r="A23" s="4" t="s">
        <v>549</v>
      </c>
      <c r="C23" s="4" t="s">
        <v>557</v>
      </c>
    </row>
    <row r="24" spans="1:5">
      <c r="A24" s="4" t="s">
        <v>559</v>
      </c>
    </row>
    <row r="25" spans="1:5">
      <c r="A25" s="3" t="s">
        <v>495</v>
      </c>
    </row>
    <row r="26" spans="1:5">
      <c r="A26" s="4" t="s">
        <v>549</v>
      </c>
      <c r="C26" s="4" t="s">
        <v>560</v>
      </c>
    </row>
    <row r="27" spans="1:5">
      <c r="A27" s="4" t="s">
        <v>561</v>
      </c>
    </row>
    <row r="28" spans="1:5">
      <c r="A28" s="3" t="s">
        <v>495</v>
      </c>
    </row>
    <row r="29" spans="1:5">
      <c r="A29" s="4" t="s">
        <v>549</v>
      </c>
      <c r="C29" s="4" t="s">
        <v>539</v>
      </c>
    </row>
    <row r="30" spans="1:5">
      <c r="A30" s="4" t="s">
        <v>562</v>
      </c>
    </row>
    <row r="31" spans="1:5">
      <c r="A31" s="3" t="s">
        <v>495</v>
      </c>
    </row>
    <row r="32" spans="1:5">
      <c r="A32" s="4" t="s">
        <v>563</v>
      </c>
      <c r="C32" s="4" t="s">
        <v>564</v>
      </c>
    </row>
    <row r="33" spans="1:5">
      <c r="A33" s="4" t="s">
        <v>565</v>
      </c>
    </row>
    <row r="34" spans="1:5">
      <c r="A34" s="3" t="s">
        <v>495</v>
      </c>
    </row>
    <row r="35" spans="1:5">
      <c r="A35" s="4" t="s">
        <v>563</v>
      </c>
      <c r="C35" s="4" t="s">
        <v>50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80"/>
    <col customWidth="1" max="19" min="19" width="4"/>
    <col customWidth="1" max="20" min="20" width="14"/>
    <col customWidth="1" max="21" min="21" width="4"/>
    <col customWidth="1" max="22" min="22" width="14"/>
  </cols>
  <sheetData>
    <row r="1" spans="1:22">
      <c r="A1" s="1" t="s">
        <v>566</v>
      </c>
      <c r="B1" s="2" t="s">
        <v>33</v>
      </c>
      <c r="R1" s="2" t="s">
        <v>1</v>
      </c>
    </row>
    <row r="2" spans="1:22">
      <c r="B2" s="2" t="s">
        <v>2</v>
      </c>
      <c r="D2" s="2" t="s">
        <v>34</v>
      </c>
      <c r="F2" s="2" t="s">
        <v>4</v>
      </c>
      <c r="H2" s="2" t="s">
        <v>35</v>
      </c>
      <c r="J2" s="2" t="s">
        <v>36</v>
      </c>
      <c r="L2" s="2" t="s">
        <v>37</v>
      </c>
      <c r="N2" s="2" t="s">
        <v>38</v>
      </c>
      <c r="P2" s="2" t="s">
        <v>39</v>
      </c>
      <c r="R2" s="2" t="s">
        <v>2</v>
      </c>
      <c r="T2" s="2" t="s">
        <v>36</v>
      </c>
      <c r="V2" s="2" t="s">
        <v>40</v>
      </c>
    </row>
    <row r="3" spans="1:22">
      <c r="A3" s="3" t="s">
        <v>567</v>
      </c>
    </row>
    <row r="4" spans="1:22">
      <c r="A4" s="4" t="s">
        <v>568</v>
      </c>
      <c r="R4" s="4" t="s">
        <v>569</v>
      </c>
    </row>
    <row r="5" spans="1:22">
      <c r="A5" s="4" t="s">
        <v>570</v>
      </c>
      <c r="R5" s="7" t="n">
        <v>1078.3</v>
      </c>
      <c r="T5" s="7" t="n">
        <v>1146.3</v>
      </c>
      <c r="V5" s="7" t="n">
        <v>1130.3</v>
      </c>
    </row>
    <row r="6" spans="1:22">
      <c r="A6" s="4" t="s">
        <v>63</v>
      </c>
      <c r="B6" s="7" t="n">
        <v>-86.90000000000001</v>
      </c>
      <c r="D6" s="7" t="n">
        <v>-66.2</v>
      </c>
      <c r="F6" s="7" t="n">
        <v>1.5</v>
      </c>
      <c r="H6" s="7" t="n">
        <v>-231.9</v>
      </c>
      <c r="J6" s="7" t="n">
        <v>140.5</v>
      </c>
      <c r="L6" s="7" t="n">
        <v>-7.2</v>
      </c>
      <c r="N6" s="7" t="n">
        <v>-111.2</v>
      </c>
      <c r="P6" s="7" t="n">
        <v>5.3</v>
      </c>
      <c r="R6" s="7" t="n">
        <v>-383.5</v>
      </c>
      <c r="T6" s="7" t="n">
        <v>27.4</v>
      </c>
      <c r="V6" s="7" t="n">
        <v>-39.5</v>
      </c>
    </row>
    <row r="7" spans="1:22">
      <c r="A7" s="4" t="s">
        <v>571</v>
      </c>
      <c r="B7" s="9" t="n">
        <v>-0.9399999999999999</v>
      </c>
      <c r="C7" s="4" t="s">
        <v>65</v>
      </c>
      <c r="D7" s="9" t="n">
        <v>-0.72</v>
      </c>
      <c r="E7" s="4" t="s">
        <v>65</v>
      </c>
      <c r="F7" s="9" t="n">
        <v>0.01</v>
      </c>
      <c r="G7" s="4" t="s">
        <v>65</v>
      </c>
      <c r="H7" s="9" t="n">
        <v>-2.52</v>
      </c>
      <c r="I7" s="4" t="s">
        <v>65</v>
      </c>
      <c r="J7" s="9" t="n">
        <v>1.41</v>
      </c>
      <c r="K7" s="4" t="s">
        <v>65</v>
      </c>
      <c r="L7" s="9" t="n">
        <v>-0.08</v>
      </c>
      <c r="M7" s="4" t="s">
        <v>65</v>
      </c>
      <c r="N7" s="9" t="n">
        <v>-1.13</v>
      </c>
      <c r="O7" s="4" t="s">
        <v>65</v>
      </c>
      <c r="P7" s="9" t="n">
        <v>0.05</v>
      </c>
      <c r="Q7" s="4" t="s">
        <v>65</v>
      </c>
      <c r="R7" s="9" t="n">
        <v>-4.11</v>
      </c>
      <c r="S7" s="4" t="s">
        <v>65</v>
      </c>
      <c r="T7" s="9" t="n">
        <v>0.24</v>
      </c>
      <c r="U7" s="4" t="s">
        <v>65</v>
      </c>
      <c r="V7" s="9" t="n">
        <v>-0.45</v>
      </c>
    </row>
    <row r="8" spans="1:22">
      <c r="A8" s="4" t="s">
        <v>572</v>
      </c>
    </row>
    <row r="9" spans="1:22">
      <c r="A9" s="3" t="s">
        <v>567</v>
      </c>
    </row>
    <row r="10" spans="1:22">
      <c r="A10" s="4" t="s">
        <v>570</v>
      </c>
      <c r="R10" s="7" t="n">
        <v>8.800000000000001</v>
      </c>
    </row>
    <row r="11" spans="1:22">
      <c r="A11" s="4" t="s">
        <v>63</v>
      </c>
      <c r="R11" s="7" t="n">
        <v>5.4</v>
      </c>
    </row>
    <row r="12" spans="1:22">
      <c r="A12" s="4" t="s">
        <v>571</v>
      </c>
      <c r="R12" s="9" t="n">
        <v>0.06</v>
      </c>
    </row>
    <row r="13" spans="1:22">
      <c r="A13" s="4" t="s">
        <v>573</v>
      </c>
      <c r="B13" s="7" t="n">
        <v>35.3</v>
      </c>
      <c r="R13" s="7" t="n">
        <v>35.3</v>
      </c>
    </row>
    <row r="14" spans="1:22"/>
    <row r="15" spans="1:22">
      <c r="A15" s="4" t="s">
        <v>65</v>
      </c>
      <c r="B15" s="4" t="s">
        <v>6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7"/>
    <col customWidth="1" max="6" min="6" width="27"/>
    <col customWidth="1" max="7" min="7" width="21"/>
    <col customWidth="1" max="8" min="8" width="21"/>
  </cols>
  <sheetData>
    <row r="1" spans="1:8">
      <c r="A1" s="1" t="s">
        <v>574</v>
      </c>
      <c r="B1" s="2" t="s">
        <v>575</v>
      </c>
      <c r="C1" s="2" t="s">
        <v>576</v>
      </c>
      <c r="D1" s="2" t="s">
        <v>577</v>
      </c>
      <c r="E1" s="2" t="s">
        <v>578</v>
      </c>
      <c r="F1" s="2" t="s">
        <v>520</v>
      </c>
      <c r="G1" s="2" t="s">
        <v>579</v>
      </c>
      <c r="H1" s="2" t="s">
        <v>580</v>
      </c>
    </row>
    <row r="2" spans="1:8">
      <c r="A2" s="3" t="s">
        <v>581</v>
      </c>
    </row>
    <row r="3" spans="1:8">
      <c r="A3" s="4" t="s">
        <v>582</v>
      </c>
      <c r="C3" s="4" t="s">
        <v>583</v>
      </c>
    </row>
    <row r="4" spans="1:8">
      <c r="A4" s="4" t="s">
        <v>584</v>
      </c>
      <c r="E4" s="6" t="n">
        <v>58200000</v>
      </c>
      <c r="F4" s="6" t="n">
        <v>231500000</v>
      </c>
      <c r="G4" s="6" t="n">
        <v>602900000</v>
      </c>
    </row>
    <row r="5" spans="1:8">
      <c r="A5" s="4" t="s">
        <v>585</v>
      </c>
      <c r="C5" s="5" t="n">
        <v>7</v>
      </c>
    </row>
    <row r="6" spans="1:8">
      <c r="A6" s="4" t="s">
        <v>586</v>
      </c>
      <c r="E6" s="5" t="n">
        <v>166700000</v>
      </c>
      <c r="F6" s="5" t="n">
        <v>166700000</v>
      </c>
    </row>
    <row r="7" spans="1:8">
      <c r="A7" s="4" t="s">
        <v>504</v>
      </c>
    </row>
    <row r="8" spans="1:8">
      <c r="A8" s="3" t="s">
        <v>581</v>
      </c>
    </row>
    <row r="9" spans="1:8">
      <c r="A9" s="4" t="s">
        <v>587</v>
      </c>
      <c r="C9" s="6" t="n">
        <v>2500000000</v>
      </c>
    </row>
    <row r="10" spans="1:8">
      <c r="A10" s="4" t="s">
        <v>588</v>
      </c>
      <c r="C10" s="4" t="s">
        <v>589</v>
      </c>
    </row>
    <row r="11" spans="1:8">
      <c r="A11" s="4" t="s">
        <v>584</v>
      </c>
      <c r="C11" s="6" t="n">
        <v>1035000000</v>
      </c>
    </row>
    <row r="12" spans="1:8">
      <c r="A12" s="4" t="s">
        <v>590</v>
      </c>
      <c r="C12" s="6" t="n">
        <v>2500000000</v>
      </c>
    </row>
    <row r="13" spans="1:8">
      <c r="A13" s="4" t="s">
        <v>591</v>
      </c>
      <c r="C13" s="5" t="n">
        <v>1</v>
      </c>
    </row>
    <row r="14" spans="1:8">
      <c r="A14" s="4" t="s">
        <v>592</v>
      </c>
      <c r="C14" s="5" t="n">
        <v>5</v>
      </c>
    </row>
    <row r="15" spans="1:8">
      <c r="A15" s="4" t="s">
        <v>593</v>
      </c>
      <c r="C15" s="6" t="n">
        <v>35400000</v>
      </c>
    </row>
    <row r="16" spans="1:8">
      <c r="A16" s="4" t="s">
        <v>594</v>
      </c>
      <c r="C16" s="6" t="n">
        <v>22700000</v>
      </c>
    </row>
    <row r="17" spans="1:8">
      <c r="A17" s="4" t="s">
        <v>595</v>
      </c>
      <c r="C17" s="4" t="s">
        <v>596</v>
      </c>
    </row>
    <row r="18" spans="1:8">
      <c r="A18" s="4" t="s">
        <v>477</v>
      </c>
    </row>
    <row r="19" spans="1:8">
      <c r="A19" s="3" t="s">
        <v>581</v>
      </c>
    </row>
    <row r="20" spans="1:8">
      <c r="A20" s="4" t="s">
        <v>597</v>
      </c>
      <c r="B20" s="5" t="n">
        <v>1000000000</v>
      </c>
    </row>
    <row r="21" spans="1:8">
      <c r="A21" s="4" t="s">
        <v>586</v>
      </c>
      <c r="E21" s="5" t="n">
        <v>166700000</v>
      </c>
    </row>
    <row r="22" spans="1:8">
      <c r="A22" s="4" t="s">
        <v>598</v>
      </c>
      <c r="B22" s="5" t="n">
        <v>1</v>
      </c>
      <c r="F22" s="5" t="n">
        <v>1</v>
      </c>
    </row>
    <row r="23" spans="1:8">
      <c r="A23" s="4" t="s">
        <v>599</v>
      </c>
      <c r="B23" s="5" t="n">
        <v>6</v>
      </c>
      <c r="F23" s="5" t="n">
        <v>6</v>
      </c>
    </row>
    <row r="24" spans="1:8">
      <c r="A24" s="4" t="s">
        <v>600</v>
      </c>
    </row>
    <row r="25" spans="1:8">
      <c r="A25" s="3" t="s">
        <v>581</v>
      </c>
    </row>
    <row r="26" spans="1:8">
      <c r="A26" s="4" t="s">
        <v>601</v>
      </c>
      <c r="C26" s="6" t="n">
        <v>1700000000</v>
      </c>
    </row>
    <row r="27" spans="1:8">
      <c r="A27" s="4" t="s">
        <v>602</v>
      </c>
    </row>
    <row r="28" spans="1:8">
      <c r="A28" s="3" t="s">
        <v>581</v>
      </c>
    </row>
    <row r="29" spans="1:8">
      <c r="A29" s="4" t="s">
        <v>601</v>
      </c>
      <c r="C29" s="5" t="n">
        <v>2140000000</v>
      </c>
    </row>
    <row r="30" spans="1:8">
      <c r="A30" s="4" t="s">
        <v>603</v>
      </c>
    </row>
    <row r="31" spans="1:8">
      <c r="A31" s="3" t="s">
        <v>581</v>
      </c>
    </row>
    <row r="32" spans="1:8">
      <c r="A32" s="4" t="s">
        <v>604</v>
      </c>
      <c r="D32" s="6" t="n">
        <v>672000000</v>
      </c>
      <c r="E32" s="6" t="n">
        <v>672000000</v>
      </c>
    </row>
    <row r="33" spans="1:8">
      <c r="A33" s="4" t="s">
        <v>605</v>
      </c>
    </row>
    <row r="34" spans="1:8">
      <c r="A34" s="3" t="s">
        <v>581</v>
      </c>
    </row>
    <row r="35" spans="1:8">
      <c r="A35" s="4" t="s">
        <v>606</v>
      </c>
      <c r="C35" s="5" t="n">
        <v>1077300000</v>
      </c>
    </row>
    <row r="36" spans="1:8">
      <c r="A36" s="4" t="s">
        <v>607</v>
      </c>
    </row>
    <row r="37" spans="1:8">
      <c r="A37" s="3" t="s">
        <v>581</v>
      </c>
    </row>
    <row r="38" spans="1:8">
      <c r="A38" s="4" t="s">
        <v>608</v>
      </c>
      <c r="C38" s="6" t="n">
        <v>1110000000</v>
      </c>
    </row>
    <row r="39" spans="1:8">
      <c r="A39" s="4" t="s">
        <v>609</v>
      </c>
      <c r="C39" s="4" t="s">
        <v>610</v>
      </c>
    </row>
    <row r="40" spans="1:8">
      <c r="A40" s="4" t="s">
        <v>611</v>
      </c>
    </row>
    <row r="41" spans="1:8">
      <c r="A41" s="3" t="s">
        <v>581</v>
      </c>
    </row>
    <row r="42" spans="1:8">
      <c r="A42" s="4" t="s">
        <v>606</v>
      </c>
      <c r="C42" s="6" t="n">
        <v>400000000</v>
      </c>
    </row>
    <row r="43" spans="1:8">
      <c r="A43" s="4" t="s">
        <v>612</v>
      </c>
    </row>
    <row r="44" spans="1:8">
      <c r="A44" s="3" t="s">
        <v>581</v>
      </c>
    </row>
    <row r="45" spans="1:8">
      <c r="A45" s="4" t="s">
        <v>608</v>
      </c>
      <c r="C45" s="6" t="n">
        <v>400000000</v>
      </c>
    </row>
    <row r="46" spans="1:8">
      <c r="A46" s="4" t="s">
        <v>609</v>
      </c>
      <c r="C46" s="4" t="s">
        <v>613</v>
      </c>
    </row>
    <row r="47" spans="1:8">
      <c r="A47" s="4" t="s">
        <v>614</v>
      </c>
    </row>
    <row r="48" spans="1:8">
      <c r="A48" s="3" t="s">
        <v>581</v>
      </c>
    </row>
    <row r="49" spans="1:8">
      <c r="A49" s="4" t="s">
        <v>606</v>
      </c>
      <c r="C49" s="6" t="n">
        <v>970200000</v>
      </c>
    </row>
    <row r="50" spans="1:8">
      <c r="A50" s="4" t="s">
        <v>615</v>
      </c>
    </row>
    <row r="51" spans="1:8">
      <c r="A51" s="3" t="s">
        <v>581</v>
      </c>
    </row>
    <row r="52" spans="1:8">
      <c r="A52" s="4" t="s">
        <v>604</v>
      </c>
      <c r="C52" s="6" t="n">
        <v>752200000</v>
      </c>
    </row>
    <row r="53" spans="1:8">
      <c r="A53" s="4" t="s">
        <v>616</v>
      </c>
    </row>
    <row r="54" spans="1:8">
      <c r="A54" s="3" t="s">
        <v>581</v>
      </c>
    </row>
    <row r="55" spans="1:8">
      <c r="A55" s="4" t="s">
        <v>617</v>
      </c>
      <c r="E55" s="5" t="n">
        <v>4</v>
      </c>
      <c r="H55" s="5" t="n">
        <v>3</v>
      </c>
    </row>
    <row r="56" spans="1:8">
      <c r="A56" s="4" t="s">
        <v>618</v>
      </c>
    </row>
    <row r="57" spans="1:8">
      <c r="A57" s="3" t="s">
        <v>581</v>
      </c>
    </row>
    <row r="58" spans="1:8">
      <c r="A58" s="4" t="s">
        <v>617</v>
      </c>
      <c r="C58" s="5"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9</v>
      </c>
      <c r="B1" s="2" t="s">
        <v>1</v>
      </c>
    </row>
    <row r="2" spans="1:3">
      <c r="B2" s="2" t="s">
        <v>517</v>
      </c>
    </row>
    <row r="3" spans="1:3">
      <c r="A3" s="3" t="s">
        <v>620</v>
      </c>
    </row>
    <row r="4" spans="1:3">
      <c r="A4" s="4" t="s">
        <v>621</v>
      </c>
      <c r="B4" s="7" t="n">
        <v>4352.8</v>
      </c>
    </row>
    <row r="5" spans="1:3">
      <c r="A5" s="4" t="s">
        <v>622</v>
      </c>
      <c r="B5" s="8" t="n">
        <v>4213.6</v>
      </c>
    </row>
    <row r="6" spans="1:3">
      <c r="A6" s="4" t="s">
        <v>623</v>
      </c>
    </row>
    <row r="7" spans="1:3">
      <c r="A7" s="3" t="s">
        <v>620</v>
      </c>
    </row>
    <row r="8" spans="1:3">
      <c r="A8" s="4" t="s">
        <v>624</v>
      </c>
      <c r="B8" s="8" t="n">
        <v>-12.8</v>
      </c>
      <c r="C8" s="4" t="s">
        <v>65</v>
      </c>
    </row>
    <row r="9" spans="1:3">
      <c r="A9" s="4" t="s">
        <v>625</v>
      </c>
    </row>
    <row r="10" spans="1:3">
      <c r="A10" s="3" t="s">
        <v>620</v>
      </c>
    </row>
    <row r="11" spans="1:3">
      <c r="A11" s="4" t="s">
        <v>624</v>
      </c>
      <c r="B11" s="8" t="n">
        <v>-126.4</v>
      </c>
      <c r="C11" s="4" t="s">
        <v>65</v>
      </c>
    </row>
    <row r="12" spans="1:3">
      <c r="A12" s="4" t="s">
        <v>626</v>
      </c>
    </row>
    <row r="13" spans="1:3">
      <c r="A13" s="3" t="s">
        <v>620</v>
      </c>
    </row>
    <row r="14" spans="1:3">
      <c r="A14" s="4" t="s">
        <v>622</v>
      </c>
      <c r="B14" s="8" t="n">
        <v>2321.2</v>
      </c>
    </row>
    <row r="15" spans="1:3">
      <c r="A15" s="4" t="s">
        <v>627</v>
      </c>
    </row>
    <row r="16" spans="1:3">
      <c r="A16" s="3" t="s">
        <v>620</v>
      </c>
    </row>
    <row r="17" spans="1:3">
      <c r="A17" s="4" t="s">
        <v>622</v>
      </c>
      <c r="B17" s="8" t="n">
        <v>1176.4</v>
      </c>
    </row>
    <row r="18" spans="1:3">
      <c r="A18" s="4" t="s">
        <v>628</v>
      </c>
    </row>
    <row r="19" spans="1:3">
      <c r="A19" s="3" t="s">
        <v>620</v>
      </c>
    </row>
    <row r="20" spans="1:3">
      <c r="A20" s="4" t="s">
        <v>622</v>
      </c>
      <c r="B20" s="5" t="n">
        <v>598</v>
      </c>
    </row>
    <row r="21" spans="1:3">
      <c r="A21" s="4" t="s">
        <v>629</v>
      </c>
    </row>
    <row r="22" spans="1:3">
      <c r="A22" s="3" t="s">
        <v>620</v>
      </c>
    </row>
    <row r="23" spans="1:3">
      <c r="A23" s="4" t="s">
        <v>622</v>
      </c>
      <c r="B23" s="6" t="n">
        <v>118</v>
      </c>
    </row>
    <row r="24" spans="1:3"/>
    <row r="25" spans="1:3">
      <c r="A25" s="4" t="s">
        <v>65</v>
      </c>
      <c r="B25" s="4" t="s">
        <v>630</v>
      </c>
    </row>
  </sheetData>
  <mergeCells count="5">
    <mergeCell ref="A1:A2"/>
    <mergeCell ref="B1:C1"/>
    <mergeCell ref="B2:C2"/>
    <mergeCell ref="A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21"/>
  </cols>
  <sheetData>
    <row r="1" spans="1:7">
      <c r="A1" s="1" t="s">
        <v>631</v>
      </c>
      <c r="C1" s="2" t="s">
        <v>1</v>
      </c>
    </row>
    <row r="2" spans="1:7">
      <c r="C2" s="2" t="s">
        <v>632</v>
      </c>
      <c r="D2" s="2" t="s">
        <v>517</v>
      </c>
      <c r="E2" s="2" t="s">
        <v>579</v>
      </c>
      <c r="F2" s="2" t="s">
        <v>633</v>
      </c>
      <c r="G2" s="2" t="s">
        <v>634</v>
      </c>
    </row>
    <row r="3" spans="1:7">
      <c r="A3" s="3" t="s">
        <v>635</v>
      </c>
    </row>
    <row r="4" spans="1:7">
      <c r="A4" s="4" t="s">
        <v>534</v>
      </c>
      <c r="C4" s="5" t="n">
        <v>4</v>
      </c>
    </row>
    <row r="5" spans="1:7">
      <c r="A5" s="4" t="s">
        <v>636</v>
      </c>
      <c r="C5" s="7" t="n">
        <v>185.2</v>
      </c>
      <c r="D5" s="7" t="n">
        <v>220.2</v>
      </c>
      <c r="E5" s="7" t="n">
        <v>256.1</v>
      </c>
    </row>
    <row r="6" spans="1:7">
      <c r="A6" s="3" t="s">
        <v>637</v>
      </c>
    </row>
    <row r="7" spans="1:7">
      <c r="A7" s="4" t="s">
        <v>638</v>
      </c>
      <c r="C7" s="8" t="n">
        <v>3104.7</v>
      </c>
      <c r="D7" s="8" t="n">
        <v>3103.7</v>
      </c>
    </row>
    <row r="8" spans="1:7">
      <c r="A8" s="4" t="s">
        <v>639</v>
      </c>
      <c r="C8" s="8" t="n">
        <v>-1784.2</v>
      </c>
      <c r="D8" s="5" t="n">
        <v>-1599</v>
      </c>
    </row>
    <row r="9" spans="1:7">
      <c r="A9" s="4" t="s">
        <v>640</v>
      </c>
      <c r="C9" s="8" t="n">
        <v>1320.5</v>
      </c>
      <c r="D9" s="8" t="n">
        <v>1504.7</v>
      </c>
    </row>
    <row r="10" spans="1:7">
      <c r="A10" s="4" t="s">
        <v>641</v>
      </c>
    </row>
    <row r="11" spans="1:7">
      <c r="A11" s="3" t="s">
        <v>637</v>
      </c>
    </row>
    <row r="12" spans="1:7">
      <c r="A12" s="4" t="s">
        <v>638</v>
      </c>
      <c r="C12" s="8" t="n">
        <v>1285.1</v>
      </c>
      <c r="D12" s="8" t="n">
        <v>1285.1</v>
      </c>
    </row>
    <row r="13" spans="1:7">
      <c r="A13" s="4" t="s">
        <v>639</v>
      </c>
      <c r="C13" s="8" t="n">
        <v>-328.9</v>
      </c>
      <c r="D13" s="8" t="n">
        <v>-286.1</v>
      </c>
    </row>
    <row r="14" spans="1:7">
      <c r="A14" s="4" t="s">
        <v>640</v>
      </c>
      <c r="C14" s="7" t="n">
        <v>956.2</v>
      </c>
      <c r="D14" s="5" t="n">
        <v>999</v>
      </c>
    </row>
    <row r="15" spans="1:7">
      <c r="A15" s="4" t="s">
        <v>563</v>
      </c>
      <c r="C15" s="4" t="s">
        <v>642</v>
      </c>
    </row>
    <row r="16" spans="1:7">
      <c r="A16" s="4" t="s">
        <v>643</v>
      </c>
    </row>
    <row r="17" spans="1:7">
      <c r="A17" s="3" t="s">
        <v>637</v>
      </c>
    </row>
    <row r="18" spans="1:7">
      <c r="A18" s="4" t="s">
        <v>638</v>
      </c>
      <c r="B18" s="4" t="s">
        <v>65</v>
      </c>
      <c r="C18" s="7" t="n">
        <v>1791.7</v>
      </c>
      <c r="D18" s="8" t="n">
        <v>1791.7</v>
      </c>
    </row>
    <row r="19" spans="1:7">
      <c r="A19" s="4" t="s">
        <v>639</v>
      </c>
      <c r="B19" s="4" t="s">
        <v>65</v>
      </c>
      <c r="C19" s="8" t="n">
        <v>-1442.4</v>
      </c>
      <c r="D19" s="8" t="n">
        <v>-1304.7</v>
      </c>
    </row>
    <row r="20" spans="1:7">
      <c r="A20" s="4" t="s">
        <v>640</v>
      </c>
      <c r="B20" s="4" t="s">
        <v>65</v>
      </c>
      <c r="C20" s="8" t="n">
        <v>349.3</v>
      </c>
      <c r="D20" s="5" t="n">
        <v>487</v>
      </c>
    </row>
    <row r="21" spans="1:7">
      <c r="A21" s="4" t="s">
        <v>644</v>
      </c>
    </row>
    <row r="22" spans="1:7">
      <c r="A22" s="3" t="s">
        <v>637</v>
      </c>
    </row>
    <row r="23" spans="1:7">
      <c r="A23" s="4" t="s">
        <v>638</v>
      </c>
      <c r="C23" s="8" t="n">
        <v>17.3</v>
      </c>
      <c r="D23" s="8" t="n">
        <v>17.3</v>
      </c>
    </row>
    <row r="24" spans="1:7">
      <c r="A24" s="4" t="s">
        <v>639</v>
      </c>
      <c r="C24" s="5" t="n">
        <v>-8</v>
      </c>
      <c r="D24" s="8" t="n">
        <v>-6.8</v>
      </c>
    </row>
    <row r="25" spans="1:7">
      <c r="A25" s="4" t="s">
        <v>640</v>
      </c>
      <c r="C25" s="7" t="n">
        <v>9.300000000000001</v>
      </c>
      <c r="D25" s="8" t="n">
        <v>10.5</v>
      </c>
    </row>
    <row r="26" spans="1:7">
      <c r="A26" s="4" t="s">
        <v>563</v>
      </c>
      <c r="C26" s="4" t="s">
        <v>506</v>
      </c>
    </row>
    <row r="27" spans="1:7">
      <c r="A27" s="4" t="s">
        <v>645</v>
      </c>
    </row>
    <row r="28" spans="1:7">
      <c r="A28" s="3" t="s">
        <v>637</v>
      </c>
    </row>
    <row r="29" spans="1:7">
      <c r="A29" s="4" t="s">
        <v>638</v>
      </c>
      <c r="B29" s="4" t="s">
        <v>646</v>
      </c>
      <c r="C29" s="7" t="n">
        <v>10.6</v>
      </c>
      <c r="D29" s="8" t="n">
        <v>9.6</v>
      </c>
    </row>
    <row r="30" spans="1:7">
      <c r="A30" s="4" t="s">
        <v>639</v>
      </c>
      <c r="B30" s="4" t="s">
        <v>646</v>
      </c>
      <c r="C30" s="8" t="n">
        <v>-4.9</v>
      </c>
      <c r="D30" s="8" t="n">
        <v>-1.4</v>
      </c>
    </row>
    <row r="31" spans="1:7">
      <c r="A31" s="4" t="s">
        <v>640</v>
      </c>
      <c r="B31" s="4" t="s">
        <v>646</v>
      </c>
      <c r="C31" s="7" t="n">
        <v>5.7</v>
      </c>
      <c r="D31" s="7" t="n">
        <v>8.199999999999999</v>
      </c>
    </row>
    <row r="32" spans="1:7">
      <c r="A32" s="4" t="s">
        <v>563</v>
      </c>
      <c r="C32" s="4" t="s">
        <v>550</v>
      </c>
    </row>
    <row r="33" spans="1:7">
      <c r="A33" s="4" t="s">
        <v>647</v>
      </c>
    </row>
    <row r="34" spans="1:7">
      <c r="A34" s="3" t="s">
        <v>637</v>
      </c>
    </row>
    <row r="35" spans="1:7">
      <c r="A35" s="4" t="s">
        <v>638</v>
      </c>
      <c r="G35" s="7" t="n">
        <v>34.5</v>
      </c>
    </row>
    <row r="36" spans="1:7">
      <c r="A36" s="4" t="s">
        <v>640</v>
      </c>
      <c r="G36" s="7" t="n">
        <v>13.1</v>
      </c>
    </row>
    <row r="37" spans="1:7">
      <c r="A37" s="4" t="s">
        <v>648</v>
      </c>
    </row>
    <row r="38" spans="1:7">
      <c r="A38" s="3" t="s">
        <v>637</v>
      </c>
    </row>
    <row r="39" spans="1:7">
      <c r="A39" s="4" t="s">
        <v>638</v>
      </c>
      <c r="F39" s="7" t="n">
        <v>87.8</v>
      </c>
    </row>
    <row r="40" spans="1:7">
      <c r="A40" s="4" t="s">
        <v>640</v>
      </c>
      <c r="F40" s="7" t="n">
        <v>35.7</v>
      </c>
    </row>
    <row r="41" spans="1:7">
      <c r="A41" s="4" t="s">
        <v>649</v>
      </c>
    </row>
    <row r="42" spans="1:7">
      <c r="A42" s="3" t="s">
        <v>637</v>
      </c>
    </row>
    <row r="43" spans="1:7">
      <c r="A43" s="4" t="s">
        <v>563</v>
      </c>
      <c r="C43" s="4" t="s">
        <v>506</v>
      </c>
    </row>
    <row r="44" spans="1:7"/>
    <row r="45" spans="1:7">
      <c r="A45" s="4" t="s">
        <v>65</v>
      </c>
      <c r="B45" s="4" t="s">
        <v>650</v>
      </c>
    </row>
    <row r="46" spans="1:7">
      <c r="A46" s="4" t="s">
        <v>646</v>
      </c>
      <c r="B46" s="4" t="s">
        <v>651</v>
      </c>
    </row>
  </sheetData>
  <mergeCells count="5">
    <mergeCell ref="A1:B2"/>
    <mergeCell ref="C1:E1"/>
    <mergeCell ref="A44:F44"/>
    <mergeCell ref="B45:F45"/>
    <mergeCell ref="B46:F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652</v>
      </c>
      <c r="B1" s="2" t="s">
        <v>1</v>
      </c>
    </row>
    <row r="2" spans="1:4">
      <c r="B2" s="2" t="s">
        <v>2</v>
      </c>
      <c r="C2" s="2" t="s">
        <v>36</v>
      </c>
      <c r="D2" s="2" t="s">
        <v>40</v>
      </c>
    </row>
    <row r="3" spans="1:4">
      <c r="A3" s="3" t="s">
        <v>637</v>
      </c>
    </row>
    <row r="4" spans="1:4">
      <c r="A4" s="4" t="s">
        <v>97</v>
      </c>
      <c r="B4" s="7" t="n">
        <v>4213.6</v>
      </c>
      <c r="C4" s="7" t="n">
        <v>4213.6</v>
      </c>
      <c r="D4" s="7" t="n">
        <v>4352.8</v>
      </c>
    </row>
    <row r="5" spans="1:4">
      <c r="A5" s="4" t="s">
        <v>641</v>
      </c>
    </row>
    <row r="6" spans="1:4">
      <c r="A6" s="3" t="s">
        <v>637</v>
      </c>
    </row>
    <row r="7" spans="1:4">
      <c r="A7" s="4" t="s">
        <v>653</v>
      </c>
      <c r="B7" s="4" t="s">
        <v>654</v>
      </c>
    </row>
    <row r="8" spans="1:4">
      <c r="A8" s="4" t="s">
        <v>655</v>
      </c>
      <c r="B8" s="4" t="s">
        <v>642</v>
      </c>
    </row>
    <row r="9" spans="1:4">
      <c r="A9" s="4" t="s">
        <v>643</v>
      </c>
    </row>
    <row r="10" spans="1:4">
      <c r="A10" s="3" t="s">
        <v>637</v>
      </c>
    </row>
    <row r="11" spans="1:4">
      <c r="A11" s="4" t="s">
        <v>653</v>
      </c>
      <c r="B11" s="4" t="s">
        <v>656</v>
      </c>
    </row>
    <row r="12" spans="1:4">
      <c r="A12" s="4" t="s">
        <v>562</v>
      </c>
    </row>
    <row r="13" spans="1:4">
      <c r="A13" s="3" t="s">
        <v>637</v>
      </c>
    </row>
    <row r="14" spans="1:4">
      <c r="A14" s="4" t="s">
        <v>655</v>
      </c>
      <c r="B14" s="4" t="s">
        <v>564</v>
      </c>
    </row>
    <row r="15" spans="1:4">
      <c r="A15" s="4" t="s">
        <v>565</v>
      </c>
    </row>
    <row r="16" spans="1:4">
      <c r="A16" s="3" t="s">
        <v>637</v>
      </c>
    </row>
    <row r="17" spans="1:4">
      <c r="A17" s="4" t="s">
        <v>655</v>
      </c>
      <c r="B17" s="4" t="s">
        <v>506</v>
      </c>
    </row>
    <row r="18" spans="1:4">
      <c r="A18" s="4" t="s">
        <v>644</v>
      </c>
    </row>
    <row r="19" spans="1:4">
      <c r="A19" s="3" t="s">
        <v>637</v>
      </c>
    </row>
    <row r="20" spans="1:4">
      <c r="A20" s="4" t="s">
        <v>653</v>
      </c>
      <c r="B20" s="4" t="s">
        <v>654</v>
      </c>
    </row>
    <row r="21" spans="1:4">
      <c r="A21" s="4" t="s">
        <v>655</v>
      </c>
      <c r="B21" s="4" t="s">
        <v>506</v>
      </c>
    </row>
    <row r="22" spans="1:4">
      <c r="A22" s="4" t="s">
        <v>645</v>
      </c>
    </row>
    <row r="23" spans="1:4">
      <c r="A23" s="3" t="s">
        <v>637</v>
      </c>
    </row>
    <row r="24" spans="1:4">
      <c r="A24" s="4" t="s">
        <v>653</v>
      </c>
      <c r="B24" s="4" t="s">
        <v>654</v>
      </c>
    </row>
    <row r="25" spans="1:4">
      <c r="A25" s="4" t="s">
        <v>655</v>
      </c>
      <c r="B25" s="4" t="s">
        <v>550</v>
      </c>
    </row>
    <row r="26" spans="1:4">
      <c r="A26" s="4" t="s">
        <v>626</v>
      </c>
    </row>
    <row r="27" spans="1:4">
      <c r="A27" s="3" t="s">
        <v>637</v>
      </c>
    </row>
    <row r="28" spans="1:4">
      <c r="A28" s="4" t="s">
        <v>97</v>
      </c>
      <c r="B28" s="7" t="n">
        <v>2321.2</v>
      </c>
      <c r="C28" s="8" t="n">
        <v>2321.2</v>
      </c>
    </row>
    <row r="29" spans="1:4">
      <c r="A29" s="4" t="s">
        <v>627</v>
      </c>
    </row>
    <row r="30" spans="1:4">
      <c r="A30" s="3" t="s">
        <v>637</v>
      </c>
    </row>
    <row r="31" spans="1:4">
      <c r="A31" s="4" t="s">
        <v>97</v>
      </c>
      <c r="B31" s="8" t="n">
        <v>1176.4</v>
      </c>
      <c r="C31" s="8" t="n">
        <v>1176.4</v>
      </c>
    </row>
    <row r="32" spans="1:4">
      <c r="A32" s="4" t="s">
        <v>628</v>
      </c>
    </row>
    <row r="33" spans="1:4">
      <c r="A33" s="3" t="s">
        <v>637</v>
      </c>
    </row>
    <row r="34" spans="1:4">
      <c r="A34" s="4" t="s">
        <v>97</v>
      </c>
      <c r="B34" s="5" t="n">
        <v>598</v>
      </c>
      <c r="C34" s="5" t="n">
        <v>598</v>
      </c>
    </row>
    <row r="35" spans="1:4">
      <c r="A35" s="4" t="s">
        <v>629</v>
      </c>
    </row>
    <row r="36" spans="1:4">
      <c r="A36" s="3" t="s">
        <v>637</v>
      </c>
    </row>
    <row r="37" spans="1:4">
      <c r="A37" s="4" t="s">
        <v>97</v>
      </c>
      <c r="B37" s="6" t="n">
        <v>118</v>
      </c>
      <c r="C37" s="6" t="n">
        <v>1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6</v>
      </c>
    </row>
    <row r="2" spans="1:3">
      <c r="A2" s="3" t="s">
        <v>658</v>
      </c>
    </row>
    <row r="3" spans="1:3">
      <c r="A3" s="5" t="n">
        <v>2017</v>
      </c>
      <c r="B3" s="7" t="n">
        <v>159.1</v>
      </c>
    </row>
    <row r="4" spans="1:3">
      <c r="A4" s="5" t="n">
        <v>2018</v>
      </c>
      <c r="B4" s="8" t="n">
        <v>132.3</v>
      </c>
    </row>
    <row r="5" spans="1:3">
      <c r="A5" s="5" t="n">
        <v>2019</v>
      </c>
      <c r="B5" s="8" t="n">
        <v>104.9</v>
      </c>
    </row>
    <row r="6" spans="1:3">
      <c r="A6" s="5" t="n">
        <v>2020</v>
      </c>
      <c r="B6" s="8" t="n">
        <v>86.40000000000001</v>
      </c>
    </row>
    <row r="7" spans="1:3">
      <c r="A7" s="5" t="n">
        <v>2021</v>
      </c>
      <c r="B7" s="8" t="n">
        <v>68.3</v>
      </c>
    </row>
    <row r="8" spans="1:3">
      <c r="A8" s="4" t="s">
        <v>659</v>
      </c>
      <c r="B8" s="8" t="n">
        <v>769.5</v>
      </c>
    </row>
    <row r="9" spans="1:3">
      <c r="A9" s="4" t="s">
        <v>640</v>
      </c>
      <c r="B9" s="7" t="n">
        <v>1320.5</v>
      </c>
      <c r="C9" s="7" t="n">
        <v>150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660</v>
      </c>
      <c r="B1" s="2" t="s">
        <v>33</v>
      </c>
      <c r="C1" s="2" t="s">
        <v>1</v>
      </c>
    </row>
    <row r="2" spans="1:6">
      <c r="B2" s="2" t="s">
        <v>577</v>
      </c>
      <c r="C2" s="2" t="s">
        <v>661</v>
      </c>
      <c r="D2" s="2" t="s">
        <v>517</v>
      </c>
      <c r="E2" s="2" t="s">
        <v>579</v>
      </c>
      <c r="F2" s="2" t="s">
        <v>662</v>
      </c>
    </row>
    <row r="3" spans="1:6">
      <c r="A3" s="3" t="s">
        <v>351</v>
      </c>
    </row>
    <row r="4" spans="1:6">
      <c r="A4" s="4" t="s">
        <v>467</v>
      </c>
      <c r="C4" s="7" t="n">
        <v>-138.3</v>
      </c>
      <c r="D4" s="7" t="n">
        <v>-16.3</v>
      </c>
      <c r="E4" s="7" t="n">
        <v>-13.4</v>
      </c>
    </row>
    <row r="5" spans="1:6">
      <c r="A5" s="4" t="s">
        <v>663</v>
      </c>
      <c r="C5" s="5" t="n">
        <v>0</v>
      </c>
      <c r="D5" s="8" t="n">
        <v>549.2</v>
      </c>
    </row>
    <row r="6" spans="1:6">
      <c r="A6" s="4" t="s">
        <v>59</v>
      </c>
      <c r="C6" s="7" t="n">
        <v>181.9</v>
      </c>
      <c r="D6" s="5" t="n">
        <v>0</v>
      </c>
      <c r="E6" s="5" t="n">
        <v>0</v>
      </c>
    </row>
    <row r="7" spans="1:6">
      <c r="A7" s="4" t="s">
        <v>664</v>
      </c>
      <c r="C7" s="5" t="n">
        <v>2</v>
      </c>
    </row>
    <row r="8" spans="1:6">
      <c r="A8" s="4" t="s">
        <v>56</v>
      </c>
      <c r="C8" s="7" t="n">
        <v>15.2</v>
      </c>
      <c r="D8" s="5" t="n">
        <v>0</v>
      </c>
      <c r="E8" s="6" t="n">
        <v>0</v>
      </c>
    </row>
    <row r="9" spans="1:6">
      <c r="A9" s="4" t="s">
        <v>665</v>
      </c>
    </row>
    <row r="10" spans="1:6">
      <c r="A10" s="3" t="s">
        <v>351</v>
      </c>
    </row>
    <row r="11" spans="1:6">
      <c r="A11" s="4" t="s">
        <v>666</v>
      </c>
      <c r="D11" s="8" t="n">
        <v>835.7</v>
      </c>
    </row>
    <row r="12" spans="1:6">
      <c r="A12" s="4" t="s">
        <v>667</v>
      </c>
      <c r="D12" s="8" t="n">
        <v>549.2</v>
      </c>
      <c r="F12" s="7" t="n">
        <v>653.8</v>
      </c>
    </row>
    <row r="13" spans="1:6">
      <c r="A13" s="4" t="s">
        <v>663</v>
      </c>
      <c r="D13" s="8" t="n">
        <v>549.2</v>
      </c>
    </row>
    <row r="14" spans="1:6">
      <c r="A14" s="4" t="s">
        <v>668</v>
      </c>
      <c r="D14" s="7" t="n">
        <v>-286.5</v>
      </c>
    </row>
    <row r="15" spans="1:6">
      <c r="A15" s="4" t="s">
        <v>603</v>
      </c>
    </row>
    <row r="16" spans="1:6">
      <c r="A16" s="3" t="s">
        <v>351</v>
      </c>
    </row>
    <row r="17" spans="1:6">
      <c r="A17" s="4" t="s">
        <v>604</v>
      </c>
      <c r="B17" s="6" t="n">
        <v>672</v>
      </c>
      <c r="C17" s="6" t="n">
        <v>67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4"/>
  </cols>
  <sheetData>
    <row r="1" spans="1:5">
      <c r="A1" s="1" t="s">
        <v>669</v>
      </c>
      <c r="C1" s="2" t="s">
        <v>1</v>
      </c>
    </row>
    <row r="2" spans="1:5">
      <c r="C2" s="2" t="s">
        <v>2</v>
      </c>
      <c r="D2" s="2" t="s">
        <v>36</v>
      </c>
      <c r="E2" s="2" t="s">
        <v>670</v>
      </c>
    </row>
    <row r="3" spans="1:5">
      <c r="A3" s="3" t="s">
        <v>671</v>
      </c>
    </row>
    <row r="4" spans="1:5">
      <c r="A4" s="4" t="s">
        <v>672</v>
      </c>
      <c r="B4" s="4" t="s">
        <v>65</v>
      </c>
      <c r="C4" s="7" t="n">
        <v>-7.2</v>
      </c>
      <c r="D4" s="7" t="n">
        <v>4.6</v>
      </c>
    </row>
    <row r="5" spans="1:5">
      <c r="A5" s="4" t="s">
        <v>673</v>
      </c>
      <c r="B5" s="4" t="s">
        <v>65</v>
      </c>
      <c r="C5" s="5" t="n">
        <v>-51</v>
      </c>
      <c r="D5" s="8" t="n">
        <v>-62.8</v>
      </c>
    </row>
    <row r="6" spans="1:5">
      <c r="A6" s="4" t="s">
        <v>674</v>
      </c>
      <c r="C6" s="8" t="n">
        <v>4863.6</v>
      </c>
      <c r="D6" s="8" t="n">
        <v>5170.5</v>
      </c>
    </row>
    <row r="7" spans="1:5">
      <c r="A7" s="4" t="s">
        <v>675</v>
      </c>
      <c r="C7" s="8" t="n">
        <v>-14.9</v>
      </c>
      <c r="D7" s="8" t="n">
        <v>-5.9</v>
      </c>
    </row>
    <row r="8" spans="1:5">
      <c r="A8" s="4" t="s">
        <v>676</v>
      </c>
      <c r="C8" s="7" t="n">
        <v>4848.7</v>
      </c>
      <c r="D8" s="7" t="n">
        <v>5164.6</v>
      </c>
    </row>
    <row r="9" spans="1:5">
      <c r="A9" s="4" t="s">
        <v>677</v>
      </c>
      <c r="C9" s="4" t="s">
        <v>678</v>
      </c>
      <c r="D9" s="4" t="s">
        <v>679</v>
      </c>
    </row>
    <row r="10" spans="1:5">
      <c r="A10" s="4" t="s">
        <v>680</v>
      </c>
      <c r="C10" s="4" t="s">
        <v>681</v>
      </c>
      <c r="D10" s="4" t="s">
        <v>682</v>
      </c>
    </row>
    <row r="11" spans="1:5">
      <c r="A11" s="4" t="s">
        <v>683</v>
      </c>
    </row>
    <row r="12" spans="1:5">
      <c r="A12" s="3" t="s">
        <v>671</v>
      </c>
    </row>
    <row r="13" spans="1:5">
      <c r="A13" s="4" t="s">
        <v>601</v>
      </c>
      <c r="C13" s="7" t="n">
        <v>572.3</v>
      </c>
      <c r="D13" s="7" t="n">
        <v>578.2</v>
      </c>
    </row>
    <row r="14" spans="1:5">
      <c r="A14" s="4" t="s">
        <v>684</v>
      </c>
    </row>
    <row r="15" spans="1:5">
      <c r="A15" s="3" t="s">
        <v>671</v>
      </c>
    </row>
    <row r="16" spans="1:5">
      <c r="A16" s="4" t="s">
        <v>601</v>
      </c>
      <c r="B16" s="4" t="s">
        <v>646</v>
      </c>
      <c r="C16" s="8" t="n">
        <v>894.8</v>
      </c>
      <c r="D16" s="5" t="n">
        <v>0</v>
      </c>
    </row>
    <row r="17" spans="1:5">
      <c r="A17" s="4" t="s">
        <v>672</v>
      </c>
      <c r="C17" s="8" t="n">
        <v>-1.5</v>
      </c>
      <c r="E17" s="6" t="n">
        <v>-15</v>
      </c>
    </row>
    <row r="18" spans="1:5">
      <c r="A18" s="4" t="s">
        <v>685</v>
      </c>
    </row>
    <row r="19" spans="1:5">
      <c r="A19" s="3" t="s">
        <v>671</v>
      </c>
    </row>
    <row r="20" spans="1:5">
      <c r="A20" s="4" t="s">
        <v>686</v>
      </c>
      <c r="C20" s="6" t="n">
        <v>475</v>
      </c>
      <c r="D20" s="6" t="n">
        <v>300</v>
      </c>
    </row>
    <row r="21" spans="1:5">
      <c r="A21" s="4" t="s">
        <v>677</v>
      </c>
      <c r="C21" s="4" t="s">
        <v>687</v>
      </c>
      <c r="D21" s="4" t="s">
        <v>688</v>
      </c>
    </row>
    <row r="22" spans="1:5">
      <c r="A22" s="4" t="s">
        <v>689</v>
      </c>
    </row>
    <row r="23" spans="1:5">
      <c r="A23" s="3" t="s">
        <v>671</v>
      </c>
    </row>
    <row r="24" spans="1:5">
      <c r="A24" s="4" t="s">
        <v>608</v>
      </c>
      <c r="C24" s="6" t="n">
        <v>0</v>
      </c>
      <c r="D24" s="7" t="n">
        <v>904.1</v>
      </c>
    </row>
    <row r="25" spans="1:5">
      <c r="A25" s="4" t="s">
        <v>690</v>
      </c>
    </row>
    <row r="26" spans="1:5">
      <c r="A26" s="3" t="s">
        <v>671</v>
      </c>
    </row>
    <row r="27" spans="1:5">
      <c r="A27" s="4" t="s">
        <v>608</v>
      </c>
      <c r="C27" s="5" t="n">
        <v>700</v>
      </c>
      <c r="D27" s="5" t="n">
        <v>700</v>
      </c>
    </row>
    <row r="28" spans="1:5">
      <c r="A28" s="4" t="s">
        <v>691</v>
      </c>
    </row>
    <row r="29" spans="1:5">
      <c r="A29" s="3" t="s">
        <v>671</v>
      </c>
    </row>
    <row r="30" spans="1:5">
      <c r="A30" s="4" t="s">
        <v>608</v>
      </c>
      <c r="C30" s="8" t="n">
        <v>809.3</v>
      </c>
      <c r="D30" s="8" t="n">
        <v>920.4</v>
      </c>
    </row>
    <row r="31" spans="1:5">
      <c r="A31" s="4" t="s">
        <v>692</v>
      </c>
    </row>
    <row r="32" spans="1:5">
      <c r="A32" s="3" t="s">
        <v>671</v>
      </c>
    </row>
    <row r="33" spans="1:5">
      <c r="A33" s="4" t="s">
        <v>608</v>
      </c>
      <c r="C33" s="8" t="n">
        <v>441.2</v>
      </c>
      <c r="D33" s="8" t="n">
        <v>485.9</v>
      </c>
    </row>
    <row r="34" spans="1:5">
      <c r="A34" s="4" t="s">
        <v>693</v>
      </c>
    </row>
    <row r="35" spans="1:5">
      <c r="A35" s="3" t="s">
        <v>671</v>
      </c>
    </row>
    <row r="36" spans="1:5">
      <c r="A36" s="4" t="s">
        <v>608</v>
      </c>
      <c r="C36" s="8" t="n">
        <v>343.5</v>
      </c>
      <c r="D36" s="8" t="n">
        <v>540.1</v>
      </c>
    </row>
    <row r="37" spans="1:5">
      <c r="A37" s="4" t="s">
        <v>694</v>
      </c>
    </row>
    <row r="38" spans="1:5">
      <c r="A38" s="3" t="s">
        <v>671</v>
      </c>
    </row>
    <row r="39" spans="1:5">
      <c r="A39" s="4" t="s">
        <v>608</v>
      </c>
      <c r="C39" s="8" t="n">
        <v>585.7</v>
      </c>
      <c r="D39" s="5" t="n">
        <v>700</v>
      </c>
    </row>
    <row r="40" spans="1:5">
      <c r="A40" s="4" t="s">
        <v>695</v>
      </c>
    </row>
    <row r="41" spans="1:5">
      <c r="A41" s="3" t="s">
        <v>671</v>
      </c>
    </row>
    <row r="42" spans="1:5">
      <c r="A42" s="4" t="s">
        <v>696</v>
      </c>
      <c r="B42" s="4" t="s">
        <v>697</v>
      </c>
      <c r="C42" s="6" t="n">
        <v>100</v>
      </c>
      <c r="D42" s="6" t="n">
        <v>100</v>
      </c>
    </row>
    <row r="43" spans="1:5"/>
    <row r="44" spans="1:5">
      <c r="A44" s="4" t="s">
        <v>65</v>
      </c>
      <c r="B44" s="4" t="s">
        <v>698</v>
      </c>
    </row>
    <row r="45" spans="1:5">
      <c r="A45" s="4" t="s">
        <v>646</v>
      </c>
      <c r="B45" s="4" t="s">
        <v>699</v>
      </c>
    </row>
    <row r="46" spans="1:5">
      <c r="A46" s="4" t="s">
        <v>697</v>
      </c>
      <c r="B46" s="4" t="s">
        <v>700</v>
      </c>
    </row>
  </sheetData>
  <mergeCells count="6">
    <mergeCell ref="A1:B2"/>
    <mergeCell ref="C1:D1"/>
    <mergeCell ref="A43:D43"/>
    <mergeCell ref="B44:D44"/>
    <mergeCell ref="B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46"/>
    <col customWidth="1" max="5" min="5" width="20"/>
  </cols>
  <sheetData>
    <row r="1" spans="1:5">
      <c r="A1" s="1" t="s">
        <v>175</v>
      </c>
      <c r="B1" s="2" t="s">
        <v>176</v>
      </c>
      <c r="C1" s="2" t="s">
        <v>177</v>
      </c>
      <c r="D1" s="2" t="s">
        <v>178</v>
      </c>
      <c r="E1" s="2" t="s">
        <v>179</v>
      </c>
    </row>
    <row r="2" spans="1:5">
      <c r="A2" s="4" t="s">
        <v>180</v>
      </c>
      <c r="B2" s="7" t="n">
        <v>840.2</v>
      </c>
      <c r="C2" s="7" t="n">
        <v>811.7</v>
      </c>
      <c r="D2" s="7" t="n">
        <v>28.5</v>
      </c>
      <c r="E2" s="6" t="n">
        <v>0</v>
      </c>
    </row>
    <row r="3" spans="1:5">
      <c r="A3" s="3" t="s">
        <v>181</v>
      </c>
    </row>
    <row r="4" spans="1:5">
      <c r="A4" s="4" t="s">
        <v>63</v>
      </c>
      <c r="B4" s="8" t="n">
        <v>-39.5</v>
      </c>
      <c r="C4" s="5" t="n">
        <v>0</v>
      </c>
      <c r="D4" s="5" t="n">
        <v>0</v>
      </c>
      <c r="E4" s="8" t="n">
        <v>-39.5</v>
      </c>
    </row>
    <row r="5" spans="1:5">
      <c r="A5" s="3" t="s">
        <v>182</v>
      </c>
    </row>
    <row r="6" spans="1:5">
      <c r="A6" s="4" t="s">
        <v>86</v>
      </c>
      <c r="B6" s="8" t="n">
        <v>-11.9</v>
      </c>
      <c r="C6" s="5" t="n">
        <v>0</v>
      </c>
      <c r="D6" s="8" t="n">
        <v>-11.9</v>
      </c>
      <c r="E6" s="5" t="n">
        <v>0</v>
      </c>
    </row>
    <row r="7" spans="1:5">
      <c r="A7" s="4" t="s">
        <v>75</v>
      </c>
      <c r="B7" s="8" t="n">
        <v>9.800000000000001</v>
      </c>
      <c r="C7" s="5" t="n">
        <v>0</v>
      </c>
      <c r="D7" s="8" t="n">
        <v>9.800000000000001</v>
      </c>
      <c r="E7" s="5" t="n">
        <v>0</v>
      </c>
    </row>
    <row r="8" spans="1:5">
      <c r="A8" s="4" t="s">
        <v>183</v>
      </c>
      <c r="B8" s="8" t="n">
        <v>-14.3</v>
      </c>
      <c r="C8" s="5" t="n">
        <v>0</v>
      </c>
      <c r="D8" s="8" t="n">
        <v>-14.3</v>
      </c>
      <c r="E8" s="5" t="n">
        <v>0</v>
      </c>
    </row>
    <row r="9" spans="1:5">
      <c r="A9" s="4" t="s">
        <v>184</v>
      </c>
      <c r="B9" s="8" t="n">
        <v>-55.9</v>
      </c>
      <c r="C9" s="5" t="n">
        <v>0</v>
      </c>
      <c r="D9" s="8" t="n">
        <v>-16.4</v>
      </c>
      <c r="E9" s="8" t="n">
        <v>-39.5</v>
      </c>
    </row>
    <row r="10" spans="1:5">
      <c r="A10" s="4" t="s">
        <v>185</v>
      </c>
      <c r="B10" s="8" t="n">
        <v>22.1</v>
      </c>
      <c r="C10" s="8" t="n">
        <v>22.1</v>
      </c>
      <c r="D10" s="5" t="n">
        <v>0</v>
      </c>
      <c r="E10" s="5" t="n">
        <v>0</v>
      </c>
    </row>
    <row r="11" spans="1:5">
      <c r="A11" s="4" t="s">
        <v>186</v>
      </c>
      <c r="B11" s="8" t="n">
        <v>1.6</v>
      </c>
      <c r="C11" s="8" t="n">
        <v>1.6</v>
      </c>
      <c r="D11" s="5" t="n">
        <v>0</v>
      </c>
      <c r="E11" s="5" t="n">
        <v>0</v>
      </c>
    </row>
    <row r="12" spans="1:5">
      <c r="A12" s="4" t="s">
        <v>187</v>
      </c>
      <c r="B12" s="8" t="n">
        <v>1.4</v>
      </c>
      <c r="C12" s="8" t="n">
        <v>1.4</v>
      </c>
      <c r="D12" s="5" t="n">
        <v>0</v>
      </c>
      <c r="E12" s="5" t="n">
        <v>0</v>
      </c>
    </row>
    <row r="13" spans="1:5">
      <c r="A13" s="4" t="s">
        <v>188</v>
      </c>
      <c r="B13" s="8" t="n">
        <v>21.6</v>
      </c>
      <c r="C13" s="8" t="n">
        <v>21.6</v>
      </c>
      <c r="D13" s="5" t="n">
        <v>0</v>
      </c>
      <c r="E13" s="5" t="n">
        <v>0</v>
      </c>
    </row>
    <row r="14" spans="1:5">
      <c r="A14" s="4" t="s">
        <v>189</v>
      </c>
      <c r="B14" s="8" t="n">
        <v>8.300000000000001</v>
      </c>
      <c r="C14" s="8" t="n">
        <v>8.300000000000001</v>
      </c>
      <c r="D14" s="5" t="n">
        <v>0</v>
      </c>
      <c r="E14" s="5" t="n">
        <v>0</v>
      </c>
    </row>
    <row r="15" spans="1:5">
      <c r="A15" s="4" t="s">
        <v>190</v>
      </c>
      <c r="B15" s="8" t="n">
        <v>-11.6</v>
      </c>
      <c r="C15" s="8" t="n">
        <v>-11.6</v>
      </c>
      <c r="D15" s="5" t="n">
        <v>0</v>
      </c>
      <c r="E15" s="5" t="n">
        <v>0</v>
      </c>
    </row>
    <row r="16" spans="1:5">
      <c r="A16" s="4" t="s">
        <v>191</v>
      </c>
      <c r="B16" s="8" t="n">
        <v>-602.9</v>
      </c>
      <c r="C16" s="8" t="n">
        <v>-602.9</v>
      </c>
      <c r="D16" s="5" t="n">
        <v>0</v>
      </c>
      <c r="E16" s="5" t="n">
        <v>0</v>
      </c>
    </row>
    <row r="17" spans="1:5">
      <c r="A17" s="4" t="s">
        <v>192</v>
      </c>
      <c r="B17" s="8" t="n">
        <v>224.8</v>
      </c>
      <c r="C17" s="8" t="n">
        <v>252.2</v>
      </c>
      <c r="D17" s="8" t="n">
        <v>12.1</v>
      </c>
      <c r="E17" s="8" t="n">
        <v>-39.5</v>
      </c>
    </row>
    <row r="18" spans="1:5">
      <c r="A18" s="3" t="s">
        <v>181</v>
      </c>
    </row>
    <row r="19" spans="1:5">
      <c r="A19" s="4" t="s">
        <v>63</v>
      </c>
      <c r="B19" s="8" t="n">
        <v>27.4</v>
      </c>
      <c r="C19" s="5" t="n">
        <v>0</v>
      </c>
      <c r="D19" s="5" t="n">
        <v>0</v>
      </c>
      <c r="E19" s="8" t="n">
        <v>27.4</v>
      </c>
    </row>
    <row r="20" spans="1:5">
      <c r="A20" s="3" t="s">
        <v>182</v>
      </c>
    </row>
    <row r="21" spans="1:5">
      <c r="A21" s="4" t="s">
        <v>72</v>
      </c>
      <c r="B21" s="8" t="n">
        <v>-286.5</v>
      </c>
      <c r="C21" s="5" t="n">
        <v>0</v>
      </c>
      <c r="D21" s="8" t="n">
        <v>-286.5</v>
      </c>
      <c r="E21" s="5" t="n">
        <v>0</v>
      </c>
    </row>
    <row r="22" spans="1:5">
      <c r="A22" s="4" t="s">
        <v>86</v>
      </c>
      <c r="B22" s="8" t="n">
        <v>-11.7</v>
      </c>
      <c r="C22" s="5" t="n">
        <v>0</v>
      </c>
      <c r="D22" s="8" t="n">
        <v>-11.7</v>
      </c>
      <c r="E22" s="5" t="n">
        <v>0</v>
      </c>
    </row>
    <row r="23" spans="1:5">
      <c r="A23" s="4" t="s">
        <v>75</v>
      </c>
      <c r="B23" s="8" t="n">
        <v>7.1</v>
      </c>
      <c r="C23" s="5" t="n">
        <v>0</v>
      </c>
      <c r="D23" s="8" t="n">
        <v>7.1</v>
      </c>
      <c r="E23" s="5" t="n">
        <v>0</v>
      </c>
    </row>
    <row r="24" spans="1:5">
      <c r="A24" s="4" t="s">
        <v>183</v>
      </c>
      <c r="B24" s="8" t="n">
        <v>-5.4</v>
      </c>
      <c r="C24" s="5" t="n">
        <v>0</v>
      </c>
      <c r="D24" s="8" t="n">
        <v>-5.4</v>
      </c>
      <c r="E24" s="5" t="n">
        <v>0</v>
      </c>
    </row>
    <row r="25" spans="1:5">
      <c r="A25" s="4" t="s">
        <v>184</v>
      </c>
      <c r="B25" s="8" t="n">
        <v>-269.1</v>
      </c>
      <c r="C25" s="5" t="n">
        <v>0</v>
      </c>
      <c r="D25" s="8" t="n">
        <v>-296.5</v>
      </c>
      <c r="E25" s="8" t="n">
        <v>27.4</v>
      </c>
    </row>
    <row r="26" spans="1:5">
      <c r="A26" s="4" t="s">
        <v>193</v>
      </c>
      <c r="B26" s="8" t="n">
        <v>585.6</v>
      </c>
      <c r="C26" s="8" t="n">
        <v>585.6</v>
      </c>
      <c r="D26" s="5" t="n">
        <v>0</v>
      </c>
      <c r="E26" s="5" t="n">
        <v>0</v>
      </c>
    </row>
    <row r="27" spans="1:5">
      <c r="A27" s="4" t="s">
        <v>185</v>
      </c>
      <c r="B27" s="5" t="n">
        <v>25</v>
      </c>
      <c r="C27" s="5" t="n">
        <v>25</v>
      </c>
      <c r="D27" s="5" t="n">
        <v>0</v>
      </c>
      <c r="E27" s="5" t="n">
        <v>0</v>
      </c>
    </row>
    <row r="28" spans="1:5">
      <c r="A28" s="4" t="s">
        <v>187</v>
      </c>
      <c r="B28" s="8" t="n">
        <v>5.9</v>
      </c>
      <c r="C28" s="8" t="n">
        <v>5.9</v>
      </c>
      <c r="D28" s="5" t="n">
        <v>0</v>
      </c>
      <c r="E28" s="5" t="n">
        <v>0</v>
      </c>
    </row>
    <row r="29" spans="1:5">
      <c r="A29" s="4" t="s">
        <v>188</v>
      </c>
      <c r="B29" s="8" t="n">
        <v>21.6</v>
      </c>
      <c r="C29" s="8" t="n">
        <v>21.6</v>
      </c>
      <c r="D29" s="5" t="n">
        <v>0</v>
      </c>
      <c r="E29" s="5" t="n">
        <v>0</v>
      </c>
    </row>
    <row r="30" spans="1:5">
      <c r="A30" s="4" t="s">
        <v>164</v>
      </c>
      <c r="B30" s="8" t="n">
        <v>-46.2</v>
      </c>
      <c r="C30" s="8" t="n">
        <v>-46.2</v>
      </c>
      <c r="D30" s="5" t="n">
        <v>0</v>
      </c>
      <c r="E30" s="5" t="n">
        <v>0</v>
      </c>
    </row>
    <row r="31" spans="1:5">
      <c r="A31" s="4" t="s">
        <v>190</v>
      </c>
      <c r="B31" s="8" t="n">
        <v>-9.699999999999999</v>
      </c>
      <c r="C31" s="8" t="n">
        <v>-9.699999999999999</v>
      </c>
      <c r="D31" s="5" t="n">
        <v>0</v>
      </c>
      <c r="E31" s="5" t="n">
        <v>0</v>
      </c>
    </row>
    <row r="32" spans="1:5">
      <c r="A32" s="4" t="s">
        <v>191</v>
      </c>
      <c r="B32" s="8" t="n">
        <v>-231.5</v>
      </c>
      <c r="C32" s="8" t="n">
        <v>-231.5</v>
      </c>
      <c r="D32" s="5" t="n">
        <v>0</v>
      </c>
      <c r="E32" s="5" t="n">
        <v>0</v>
      </c>
    </row>
    <row r="33" spans="1:5">
      <c r="A33" s="4" t="s">
        <v>194</v>
      </c>
      <c r="B33" s="8" t="n">
        <v>306.4</v>
      </c>
      <c r="C33" s="8" t="n">
        <v>602.9</v>
      </c>
      <c r="D33" s="8" t="n">
        <v>-284.4</v>
      </c>
      <c r="E33" s="8" t="n">
        <v>-12.1</v>
      </c>
    </row>
    <row r="34" spans="1:5">
      <c r="A34" s="3" t="s">
        <v>181</v>
      </c>
    </row>
    <row r="35" spans="1:5">
      <c r="A35" s="4" t="s">
        <v>63</v>
      </c>
      <c r="B35" s="8" t="n">
        <v>-383.5</v>
      </c>
      <c r="C35" s="5" t="n">
        <v>0</v>
      </c>
      <c r="D35" s="5" t="n">
        <v>0</v>
      </c>
      <c r="E35" s="8" t="n">
        <v>-383.5</v>
      </c>
    </row>
    <row r="36" spans="1:5">
      <c r="A36" s="3" t="s">
        <v>182</v>
      </c>
    </row>
    <row r="37" spans="1:5">
      <c r="A37" s="4" t="s">
        <v>72</v>
      </c>
      <c r="B37" s="8" t="n">
        <v>286.5</v>
      </c>
      <c r="C37" s="5" t="n">
        <v>0</v>
      </c>
      <c r="D37" s="8" t="n">
        <v>286.5</v>
      </c>
      <c r="E37" s="5" t="n">
        <v>0</v>
      </c>
    </row>
    <row r="38" spans="1:5">
      <c r="A38" s="4" t="s">
        <v>86</v>
      </c>
      <c r="B38" s="5" t="n">
        <v>-4</v>
      </c>
      <c r="C38" s="5" t="n">
        <v>0</v>
      </c>
      <c r="D38" s="5" t="n">
        <v>-4</v>
      </c>
      <c r="E38" s="5" t="n">
        <v>0</v>
      </c>
    </row>
    <row r="39" spans="1:5">
      <c r="A39" s="4" t="s">
        <v>75</v>
      </c>
      <c r="B39" s="8" t="n">
        <v>2.9</v>
      </c>
      <c r="C39" s="5" t="n">
        <v>0</v>
      </c>
      <c r="D39" s="8" t="n">
        <v>2.9</v>
      </c>
      <c r="E39" s="5" t="n">
        <v>0</v>
      </c>
    </row>
    <row r="40" spans="1:5">
      <c r="A40" s="4" t="s">
        <v>183</v>
      </c>
      <c r="B40" s="8" t="n">
        <v>4.9</v>
      </c>
      <c r="C40" s="5" t="n">
        <v>0</v>
      </c>
      <c r="D40" s="8" t="n">
        <v>4.9</v>
      </c>
      <c r="E40" s="5" t="n">
        <v>0</v>
      </c>
    </row>
    <row r="41" spans="1:5">
      <c r="A41" s="4" t="s">
        <v>184</v>
      </c>
      <c r="B41" s="8" t="n">
        <v>-93.2</v>
      </c>
      <c r="C41" s="5" t="n">
        <v>0</v>
      </c>
      <c r="D41" s="8" t="n">
        <v>290.3</v>
      </c>
      <c r="E41" s="8" t="n">
        <v>-383.5</v>
      </c>
    </row>
    <row r="42" spans="1:5">
      <c r="A42" s="4" t="s">
        <v>185</v>
      </c>
      <c r="B42" s="8" t="n">
        <v>21.8</v>
      </c>
      <c r="C42" s="8" t="n">
        <v>21.8</v>
      </c>
      <c r="D42" s="5" t="n">
        <v>0</v>
      </c>
      <c r="E42" s="5" t="n">
        <v>0</v>
      </c>
    </row>
    <row r="43" spans="1:5">
      <c r="A43" s="4" t="s">
        <v>186</v>
      </c>
      <c r="B43" s="8" t="n">
        <v>0.5</v>
      </c>
      <c r="C43" s="8" t="n">
        <v>0.5</v>
      </c>
      <c r="D43" s="5" t="n">
        <v>0</v>
      </c>
      <c r="E43" s="5" t="n">
        <v>0</v>
      </c>
    </row>
    <row r="44" spans="1:5">
      <c r="A44" s="4" t="s">
        <v>187</v>
      </c>
      <c r="B44" s="8" t="n">
        <v>5.6</v>
      </c>
      <c r="C44" s="8" t="n">
        <v>5.6</v>
      </c>
      <c r="D44" s="5" t="n">
        <v>0</v>
      </c>
      <c r="E44" s="5" t="n">
        <v>0</v>
      </c>
    </row>
    <row r="45" spans="1:5">
      <c r="A45" s="4" t="s">
        <v>188</v>
      </c>
      <c r="B45" s="5" t="n">
        <v>24</v>
      </c>
      <c r="C45" s="5" t="n">
        <v>24</v>
      </c>
      <c r="D45" s="5" t="n">
        <v>0</v>
      </c>
      <c r="E45" s="5" t="n">
        <v>0</v>
      </c>
    </row>
    <row r="46" spans="1:5">
      <c r="A46" s="4" t="s">
        <v>164</v>
      </c>
      <c r="B46" s="8" t="n">
        <v>-28.9</v>
      </c>
      <c r="C46" s="8" t="n">
        <v>-28.9</v>
      </c>
      <c r="D46" s="5" t="n">
        <v>0</v>
      </c>
      <c r="E46" s="5" t="n">
        <v>0</v>
      </c>
    </row>
    <row r="47" spans="1:5">
      <c r="A47" s="4" t="s">
        <v>190</v>
      </c>
      <c r="B47" s="5" t="n">
        <v>-8</v>
      </c>
      <c r="C47" s="5" t="n">
        <v>-8</v>
      </c>
      <c r="D47" s="5" t="n">
        <v>0</v>
      </c>
      <c r="E47" s="5" t="n">
        <v>0</v>
      </c>
    </row>
    <row r="48" spans="1:5">
      <c r="A48" s="4" t="s">
        <v>191</v>
      </c>
      <c r="B48" s="8" t="n">
        <v>-58.2</v>
      </c>
      <c r="C48" s="8" t="n">
        <v>-58.2</v>
      </c>
      <c r="D48" s="5" t="n">
        <v>0</v>
      </c>
      <c r="E48" s="5" t="n">
        <v>0</v>
      </c>
    </row>
    <row r="49" spans="1:5">
      <c r="A49" s="4" t="s">
        <v>195</v>
      </c>
      <c r="B49" s="6" t="n">
        <v>170</v>
      </c>
      <c r="C49" s="7" t="n">
        <v>559.7</v>
      </c>
      <c r="D49" s="7" t="n">
        <v>5.9</v>
      </c>
      <c r="E49" s="7" t="n">
        <v>-39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1</v>
      </c>
      <c r="B1" s="2" t="s">
        <v>670</v>
      </c>
      <c r="C1" s="2" t="s">
        <v>702</v>
      </c>
      <c r="D1" s="2" t="s">
        <v>34</v>
      </c>
      <c r="E1" s="2" t="s">
        <v>2</v>
      </c>
      <c r="F1" s="2" t="s">
        <v>36</v>
      </c>
      <c r="G1" s="2" t="s">
        <v>703</v>
      </c>
      <c r="H1" s="2" t="s">
        <v>494</v>
      </c>
    </row>
    <row r="2" spans="1:8">
      <c r="A2" s="3" t="s">
        <v>671</v>
      </c>
    </row>
    <row r="3" spans="1:8">
      <c r="A3" s="4" t="s">
        <v>704</v>
      </c>
      <c r="E3" s="4" t="s">
        <v>705</v>
      </c>
    </row>
    <row r="4" spans="1:8">
      <c r="A4" s="4" t="s">
        <v>706</v>
      </c>
      <c r="D4" s="6" t="n">
        <v>2700000</v>
      </c>
    </row>
    <row r="5" spans="1:8">
      <c r="A5" s="4" t="s">
        <v>689</v>
      </c>
    </row>
    <row r="6" spans="1:8">
      <c r="A6" s="3" t="s">
        <v>671</v>
      </c>
    </row>
    <row r="7" spans="1:8">
      <c r="A7" s="4" t="s">
        <v>707</v>
      </c>
      <c r="B7" s="6" t="n">
        <v>441100000</v>
      </c>
      <c r="C7" s="6" t="n">
        <v>93500000</v>
      </c>
      <c r="D7" s="5" t="n">
        <v>369500000</v>
      </c>
      <c r="F7" s="6" t="n">
        <v>195900000</v>
      </c>
    </row>
    <row r="8" spans="1:8">
      <c r="A8" s="4" t="s">
        <v>708</v>
      </c>
      <c r="B8" s="5" t="n">
        <v>477500000</v>
      </c>
      <c r="C8" s="6" t="n">
        <v>99500000</v>
      </c>
      <c r="D8" s="6" t="n">
        <v>396400000</v>
      </c>
      <c r="F8" s="5" t="n">
        <v>209600000</v>
      </c>
    </row>
    <row r="9" spans="1:8">
      <c r="A9" s="4" t="s">
        <v>609</v>
      </c>
      <c r="E9" s="4" t="s">
        <v>709</v>
      </c>
    </row>
    <row r="10" spans="1:8">
      <c r="A10" s="4" t="s">
        <v>710</v>
      </c>
      <c r="B10" s="11" t="n">
        <v>1082.5</v>
      </c>
    </row>
    <row r="11" spans="1:8">
      <c r="A11" s="4" t="s">
        <v>711</v>
      </c>
      <c r="B11" s="5" t="n">
        <v>1000</v>
      </c>
    </row>
    <row r="12" spans="1:8">
      <c r="A12" s="4" t="s">
        <v>712</v>
      </c>
      <c r="B12" s="5" t="n">
        <v>30</v>
      </c>
    </row>
    <row r="13" spans="1:8">
      <c r="A13" s="4" t="s">
        <v>706</v>
      </c>
      <c r="B13" s="6" t="n">
        <v>5700000</v>
      </c>
    </row>
    <row r="14" spans="1:8">
      <c r="A14" s="4" t="s">
        <v>713</v>
      </c>
    </row>
    <row r="15" spans="1:8">
      <c r="A15" s="3" t="s">
        <v>671</v>
      </c>
    </row>
    <row r="16" spans="1:8">
      <c r="A16" s="4" t="s">
        <v>609</v>
      </c>
      <c r="E16" s="4" t="s">
        <v>714</v>
      </c>
    </row>
    <row r="17" spans="1:8">
      <c r="A17" s="4" t="s">
        <v>690</v>
      </c>
    </row>
    <row r="18" spans="1:8">
      <c r="A18" s="3" t="s">
        <v>671</v>
      </c>
    </row>
    <row r="19" spans="1:8">
      <c r="A19" s="4" t="s">
        <v>609</v>
      </c>
      <c r="E19" s="4" t="s">
        <v>715</v>
      </c>
    </row>
    <row r="20" spans="1:8">
      <c r="A20" s="4" t="s">
        <v>691</v>
      </c>
    </row>
    <row r="21" spans="1:8">
      <c r="A21" s="3" t="s">
        <v>671</v>
      </c>
    </row>
    <row r="22" spans="1:8">
      <c r="A22" s="4" t="s">
        <v>707</v>
      </c>
      <c r="E22" s="6" t="n">
        <v>111100000</v>
      </c>
      <c r="F22" s="5" t="n">
        <v>29600000</v>
      </c>
    </row>
    <row r="23" spans="1:8">
      <c r="A23" s="4" t="s">
        <v>708</v>
      </c>
      <c r="E23" s="6" t="n">
        <v>95200000</v>
      </c>
      <c r="F23" s="5" t="n">
        <v>25800000</v>
      </c>
    </row>
    <row r="24" spans="1:8">
      <c r="A24" s="4" t="s">
        <v>609</v>
      </c>
      <c r="E24" s="4" t="s">
        <v>715</v>
      </c>
    </row>
    <row r="25" spans="1:8">
      <c r="A25" s="4" t="s">
        <v>692</v>
      </c>
    </row>
    <row r="26" spans="1:8">
      <c r="A26" s="3" t="s">
        <v>671</v>
      </c>
    </row>
    <row r="27" spans="1:8">
      <c r="A27" s="4" t="s">
        <v>707</v>
      </c>
      <c r="E27" s="6" t="n">
        <v>44800000</v>
      </c>
      <c r="F27" s="5" t="n">
        <v>14100000</v>
      </c>
    </row>
    <row r="28" spans="1:8">
      <c r="A28" s="4" t="s">
        <v>708</v>
      </c>
      <c r="E28" s="6" t="n">
        <v>37000000</v>
      </c>
      <c r="F28" s="5" t="n">
        <v>11500000</v>
      </c>
    </row>
    <row r="29" spans="1:8">
      <c r="A29" s="4" t="s">
        <v>609</v>
      </c>
      <c r="E29" s="4" t="s">
        <v>716</v>
      </c>
    </row>
    <row r="30" spans="1:8">
      <c r="A30" s="4" t="s">
        <v>693</v>
      </c>
    </row>
    <row r="31" spans="1:8">
      <c r="A31" s="3" t="s">
        <v>671</v>
      </c>
    </row>
    <row r="32" spans="1:8">
      <c r="A32" s="4" t="s">
        <v>707</v>
      </c>
      <c r="E32" s="6" t="n">
        <v>196600000</v>
      </c>
      <c r="F32" s="5" t="n">
        <v>59900000</v>
      </c>
    </row>
    <row r="33" spans="1:8">
      <c r="A33" s="4" t="s">
        <v>708</v>
      </c>
      <c r="E33" s="6" t="n">
        <v>171400000</v>
      </c>
      <c r="F33" s="6" t="n">
        <v>50200000</v>
      </c>
    </row>
    <row r="34" spans="1:8">
      <c r="A34" s="4" t="s">
        <v>609</v>
      </c>
      <c r="E34" s="4" t="s">
        <v>716</v>
      </c>
    </row>
    <row r="35" spans="1:8">
      <c r="A35" s="4" t="s">
        <v>694</v>
      </c>
    </row>
    <row r="36" spans="1:8">
      <c r="A36" s="3" t="s">
        <v>671</v>
      </c>
    </row>
    <row r="37" spans="1:8">
      <c r="A37" s="4" t="s">
        <v>609</v>
      </c>
      <c r="E37" s="4" t="s">
        <v>717</v>
      </c>
    </row>
    <row r="38" spans="1:8">
      <c r="A38" s="4" t="s">
        <v>695</v>
      </c>
    </row>
    <row r="39" spans="1:8">
      <c r="A39" s="3" t="s">
        <v>671</v>
      </c>
    </row>
    <row r="40" spans="1:8">
      <c r="A40" s="4" t="s">
        <v>609</v>
      </c>
      <c r="E40" s="4" t="s">
        <v>718</v>
      </c>
    </row>
    <row r="41" spans="1:8">
      <c r="A41" s="4" t="s">
        <v>719</v>
      </c>
    </row>
    <row r="42" spans="1:8">
      <c r="A42" s="3" t="s">
        <v>671</v>
      </c>
    </row>
    <row r="43" spans="1:8">
      <c r="A43" s="4" t="s">
        <v>707</v>
      </c>
      <c r="H43" s="6" t="n">
        <v>1900000</v>
      </c>
    </row>
    <row r="44" spans="1:8">
      <c r="A44" s="4" t="s">
        <v>720</v>
      </c>
    </row>
    <row r="45" spans="1:8">
      <c r="A45" s="3" t="s">
        <v>671</v>
      </c>
    </row>
    <row r="46" spans="1:8">
      <c r="A46" s="4" t="s">
        <v>707</v>
      </c>
      <c r="G46" s="6" t="n">
        <v>450000000</v>
      </c>
    </row>
    <row r="47" spans="1:8">
      <c r="A47" s="4" t="s">
        <v>609</v>
      </c>
      <c r="E47" s="4" t="s">
        <v>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s>
  <sheetData>
    <row r="1" spans="1:14">
      <c r="A1" s="1" t="s">
        <v>722</v>
      </c>
      <c r="C1" s="2" t="s">
        <v>670</v>
      </c>
      <c r="D1" s="2" t="s">
        <v>703</v>
      </c>
      <c r="E1" s="2" t="s">
        <v>494</v>
      </c>
      <c r="F1" s="2" t="s">
        <v>2</v>
      </c>
      <c r="G1" s="2" t="s">
        <v>4</v>
      </c>
      <c r="H1" s="2" t="s">
        <v>37</v>
      </c>
      <c r="I1" s="2" t="s">
        <v>702</v>
      </c>
      <c r="J1" s="2" t="s">
        <v>34</v>
      </c>
      <c r="K1" s="2" t="s">
        <v>37</v>
      </c>
      <c r="L1" s="2" t="s">
        <v>2</v>
      </c>
      <c r="M1" s="2" t="s">
        <v>36</v>
      </c>
      <c r="N1" s="2" t="s">
        <v>40</v>
      </c>
    </row>
    <row r="2" spans="1:14">
      <c r="A2" s="3" t="s">
        <v>671</v>
      </c>
    </row>
    <row r="3" spans="1:14">
      <c r="A3" s="4" t="s">
        <v>723</v>
      </c>
      <c r="F3" s="6" t="n">
        <v>1200000</v>
      </c>
      <c r="L3" s="6" t="n">
        <v>1200000</v>
      </c>
    </row>
    <row r="4" spans="1:14">
      <c r="A4" s="4" t="s">
        <v>724</v>
      </c>
      <c r="F4" s="4" t="s">
        <v>725</v>
      </c>
      <c r="L4" s="4" t="s">
        <v>725</v>
      </c>
    </row>
    <row r="5" spans="1:14">
      <c r="A5" s="4" t="s">
        <v>726</v>
      </c>
      <c r="J5" s="4" t="s">
        <v>705</v>
      </c>
    </row>
    <row r="6" spans="1:14">
      <c r="A6" s="4" t="s">
        <v>584</v>
      </c>
      <c r="L6" s="6" t="n">
        <v>58200000</v>
      </c>
      <c r="M6" s="6" t="n">
        <v>231500000</v>
      </c>
      <c r="N6" s="6" t="n">
        <v>602900000</v>
      </c>
    </row>
    <row r="7" spans="1:14">
      <c r="A7" s="4" t="s">
        <v>727</v>
      </c>
      <c r="F7" s="4" t="s">
        <v>678</v>
      </c>
      <c r="L7" s="4" t="s">
        <v>678</v>
      </c>
      <c r="M7" s="4" t="s">
        <v>679</v>
      </c>
    </row>
    <row r="8" spans="1:14">
      <c r="A8" s="4" t="s">
        <v>728</v>
      </c>
      <c r="B8" s="4" t="s">
        <v>65</v>
      </c>
      <c r="F8" s="6" t="n">
        <v>7200000</v>
      </c>
      <c r="L8" s="6" t="n">
        <v>7200000</v>
      </c>
      <c r="M8" s="6" t="n">
        <v>-4600000</v>
      </c>
    </row>
    <row r="9" spans="1:14">
      <c r="A9" s="4" t="s">
        <v>58</v>
      </c>
      <c r="L9" s="5" t="n">
        <v>-18000000</v>
      </c>
      <c r="M9" s="5" t="n">
        <v>-36400000</v>
      </c>
      <c r="N9" s="6" t="n">
        <v>0</v>
      </c>
    </row>
    <row r="10" spans="1:14">
      <c r="A10" s="4" t="s">
        <v>729</v>
      </c>
      <c r="L10" s="5" t="n">
        <v>50800000</v>
      </c>
      <c r="M10" s="5" t="n">
        <v>36400000</v>
      </c>
    </row>
    <row r="11" spans="1:14">
      <c r="A11" s="4" t="s">
        <v>730</v>
      </c>
      <c r="H11" s="6" t="n">
        <v>80900000</v>
      </c>
    </row>
    <row r="12" spans="1:14">
      <c r="A12" s="4" t="s">
        <v>731</v>
      </c>
      <c r="H12" s="4" t="s">
        <v>732</v>
      </c>
    </row>
    <row r="13" spans="1:14">
      <c r="A13" s="4" t="s">
        <v>733</v>
      </c>
      <c r="H13" s="4" t="s">
        <v>734</v>
      </c>
    </row>
    <row r="14" spans="1:14">
      <c r="A14" s="4" t="s">
        <v>735</v>
      </c>
      <c r="H14" s="5" t="n">
        <v>3</v>
      </c>
    </row>
    <row r="15" spans="1:14">
      <c r="A15" s="4" t="s">
        <v>736</v>
      </c>
      <c r="H15" s="5" t="n">
        <v>5</v>
      </c>
    </row>
    <row r="16" spans="1:14">
      <c r="A16" s="4" t="s">
        <v>737</v>
      </c>
      <c r="F16" s="5" t="n">
        <v>500000</v>
      </c>
    </row>
    <row r="17" spans="1:14">
      <c r="A17" s="4" t="s">
        <v>673</v>
      </c>
      <c r="B17" s="4" t="s">
        <v>65</v>
      </c>
      <c r="F17" s="6" t="n">
        <v>51000000</v>
      </c>
      <c r="L17" s="5" t="n">
        <v>51000000</v>
      </c>
      <c r="M17" s="5" t="n">
        <v>62800000</v>
      </c>
    </row>
    <row r="18" spans="1:14">
      <c r="A18" s="4" t="s">
        <v>706</v>
      </c>
      <c r="J18" s="6" t="n">
        <v>2700000</v>
      </c>
    </row>
    <row r="19" spans="1:14">
      <c r="A19" s="4" t="s">
        <v>738</v>
      </c>
    </row>
    <row r="20" spans="1:14">
      <c r="A20" s="3" t="s">
        <v>671</v>
      </c>
    </row>
    <row r="21" spans="1:14">
      <c r="A21" s="4" t="s">
        <v>708</v>
      </c>
      <c r="L21" s="6" t="n">
        <v>95200000</v>
      </c>
      <c r="M21" s="5" t="n">
        <v>25800000</v>
      </c>
    </row>
    <row r="22" spans="1:14">
      <c r="A22" s="4" t="s">
        <v>609</v>
      </c>
      <c r="F22" s="4" t="s">
        <v>715</v>
      </c>
      <c r="L22" s="4" t="s">
        <v>715</v>
      </c>
    </row>
    <row r="23" spans="1:14">
      <c r="A23" s="4" t="s">
        <v>608</v>
      </c>
      <c r="F23" s="6" t="n">
        <v>809300000</v>
      </c>
      <c r="L23" s="6" t="n">
        <v>809300000</v>
      </c>
      <c r="M23" s="5" t="n">
        <v>920400000</v>
      </c>
    </row>
    <row r="24" spans="1:14">
      <c r="A24" s="4" t="s">
        <v>739</v>
      </c>
      <c r="F24" s="5" t="n">
        <v>111100000</v>
      </c>
      <c r="L24" s="5" t="n">
        <v>111100000</v>
      </c>
      <c r="M24" s="5" t="n">
        <v>29600000</v>
      </c>
    </row>
    <row r="25" spans="1:14">
      <c r="A25" s="4" t="s">
        <v>740</v>
      </c>
    </row>
    <row r="26" spans="1:14">
      <c r="A26" s="3" t="s">
        <v>671</v>
      </c>
    </row>
    <row r="27" spans="1:14">
      <c r="A27" s="4" t="s">
        <v>708</v>
      </c>
      <c r="L27" s="5" t="n">
        <v>101000000</v>
      </c>
    </row>
    <row r="28" spans="1:14">
      <c r="A28" s="4" t="s">
        <v>739</v>
      </c>
      <c r="F28" s="6" t="n">
        <v>114300000</v>
      </c>
      <c r="L28" s="5" t="n">
        <v>114300000</v>
      </c>
    </row>
    <row r="29" spans="1:14">
      <c r="A29" s="4" t="s">
        <v>741</v>
      </c>
    </row>
    <row r="30" spans="1:14">
      <c r="A30" s="3" t="s">
        <v>671</v>
      </c>
    </row>
    <row r="31" spans="1:14">
      <c r="A31" s="4" t="s">
        <v>742</v>
      </c>
      <c r="L31" s="6" t="n">
        <v>0</v>
      </c>
      <c r="M31" s="5" t="n">
        <v>-16300000</v>
      </c>
    </row>
    <row r="32" spans="1:14">
      <c r="A32" s="4" t="s">
        <v>609</v>
      </c>
      <c r="F32" s="4" t="s">
        <v>714</v>
      </c>
      <c r="L32" s="4" t="s">
        <v>714</v>
      </c>
    </row>
    <row r="33" spans="1:14">
      <c r="A33" s="4" t="s">
        <v>608</v>
      </c>
      <c r="D33" s="6" t="n">
        <v>400000000</v>
      </c>
    </row>
    <row r="34" spans="1:14">
      <c r="A34" s="4" t="s">
        <v>58</v>
      </c>
      <c r="L34" s="6" t="n">
        <v>0</v>
      </c>
      <c r="M34" s="5" t="n">
        <v>-21700000</v>
      </c>
    </row>
    <row r="35" spans="1:14">
      <c r="A35" s="4" t="s">
        <v>743</v>
      </c>
      <c r="D35" s="11" t="n">
        <v>1040.63</v>
      </c>
    </row>
    <row r="36" spans="1:14">
      <c r="A36" s="4" t="s">
        <v>744</v>
      </c>
      <c r="D36" s="5" t="n">
        <v>1400000</v>
      </c>
      <c r="L36" s="5" t="n">
        <v>0</v>
      </c>
      <c r="M36" s="5" t="n">
        <v>1400000</v>
      </c>
    </row>
    <row r="37" spans="1:14">
      <c r="A37" s="4" t="s">
        <v>745</v>
      </c>
      <c r="D37" s="5" t="n">
        <v>4000000</v>
      </c>
      <c r="L37" s="6" t="n">
        <v>0</v>
      </c>
      <c r="M37" s="5" t="n">
        <v>4000000</v>
      </c>
    </row>
    <row r="38" spans="1:14">
      <c r="A38" s="4" t="s">
        <v>746</v>
      </c>
    </row>
    <row r="39" spans="1:14">
      <c r="A39" s="3" t="s">
        <v>671</v>
      </c>
    </row>
    <row r="40" spans="1:14">
      <c r="A40" s="4" t="s">
        <v>609</v>
      </c>
      <c r="F40" s="4" t="s">
        <v>715</v>
      </c>
      <c r="L40" s="4" t="s">
        <v>715</v>
      </c>
    </row>
    <row r="41" spans="1:14">
      <c r="A41" s="4" t="s">
        <v>608</v>
      </c>
      <c r="F41" s="6" t="n">
        <v>700000000</v>
      </c>
      <c r="L41" s="6" t="n">
        <v>700000000</v>
      </c>
      <c r="M41" s="5" t="n">
        <v>700000000</v>
      </c>
    </row>
    <row r="42" spans="1:14">
      <c r="A42" s="4" t="s">
        <v>747</v>
      </c>
    </row>
    <row r="43" spans="1:14">
      <c r="A43" s="3" t="s">
        <v>671</v>
      </c>
    </row>
    <row r="44" spans="1:14">
      <c r="A44" s="4" t="s">
        <v>708</v>
      </c>
      <c r="L44" s="6" t="n">
        <v>37000000</v>
      </c>
      <c r="M44" s="5" t="n">
        <v>11500000</v>
      </c>
    </row>
    <row r="45" spans="1:14">
      <c r="A45" s="4" t="s">
        <v>609</v>
      </c>
      <c r="F45" s="4" t="s">
        <v>716</v>
      </c>
      <c r="L45" s="4" t="s">
        <v>716</v>
      </c>
    </row>
    <row r="46" spans="1:14">
      <c r="A46" s="4" t="s">
        <v>608</v>
      </c>
      <c r="F46" s="6" t="n">
        <v>441200000</v>
      </c>
      <c r="L46" s="6" t="n">
        <v>441200000</v>
      </c>
      <c r="M46" s="5" t="n">
        <v>485900000</v>
      </c>
    </row>
    <row r="47" spans="1:14">
      <c r="A47" s="4" t="s">
        <v>739</v>
      </c>
      <c r="F47" s="6" t="n">
        <v>44800000</v>
      </c>
      <c r="L47" s="5" t="n">
        <v>44800000</v>
      </c>
      <c r="M47" s="5" t="n">
        <v>14100000</v>
      </c>
    </row>
    <row r="48" spans="1:14">
      <c r="A48" s="4" t="s">
        <v>748</v>
      </c>
    </row>
    <row r="49" spans="1:14">
      <c r="A49" s="3" t="s">
        <v>671</v>
      </c>
    </row>
    <row r="50" spans="1:14">
      <c r="A50" s="4" t="s">
        <v>708</v>
      </c>
      <c r="L50" s="6" t="n">
        <v>171400000</v>
      </c>
      <c r="M50" s="5" t="n">
        <v>50200000</v>
      </c>
    </row>
    <row r="51" spans="1:14">
      <c r="A51" s="4" t="s">
        <v>609</v>
      </c>
      <c r="F51" s="4" t="s">
        <v>716</v>
      </c>
      <c r="L51" s="4" t="s">
        <v>716</v>
      </c>
    </row>
    <row r="52" spans="1:14">
      <c r="A52" s="4" t="s">
        <v>608</v>
      </c>
      <c r="F52" s="6" t="n">
        <v>343500000</v>
      </c>
      <c r="L52" s="6" t="n">
        <v>343500000</v>
      </c>
      <c r="M52" s="5" t="n">
        <v>540100000</v>
      </c>
    </row>
    <row r="53" spans="1:14">
      <c r="A53" s="4" t="s">
        <v>739</v>
      </c>
      <c r="F53" s="5" t="n">
        <v>196600000</v>
      </c>
      <c r="L53" s="5" t="n">
        <v>196600000</v>
      </c>
      <c r="M53" s="5" t="n">
        <v>59900000</v>
      </c>
    </row>
    <row r="54" spans="1:14">
      <c r="A54" s="4" t="s">
        <v>749</v>
      </c>
    </row>
    <row r="55" spans="1:14">
      <c r="A55" s="3" t="s">
        <v>671</v>
      </c>
    </row>
    <row r="56" spans="1:14">
      <c r="A56" s="4" t="s">
        <v>750</v>
      </c>
      <c r="M56" s="5" t="n">
        <v>3900000</v>
      </c>
    </row>
    <row r="57" spans="1:14">
      <c r="A57" s="4" t="s">
        <v>739</v>
      </c>
      <c r="F57" s="5" t="n">
        <v>466800000</v>
      </c>
      <c r="L57" s="5" t="n">
        <v>466800000</v>
      </c>
      <c r="M57" s="5" t="n">
        <v>299500000</v>
      </c>
    </row>
    <row r="58" spans="1:14">
      <c r="A58" s="4" t="s">
        <v>58</v>
      </c>
      <c r="M58" s="5" t="n">
        <v>7000000</v>
      </c>
    </row>
    <row r="59" spans="1:14">
      <c r="A59" s="4" t="s">
        <v>706</v>
      </c>
      <c r="F59" s="6" t="n">
        <v>5300000</v>
      </c>
      <c r="L59" s="5" t="n">
        <v>5300000</v>
      </c>
    </row>
    <row r="60" spans="1:14">
      <c r="A60" s="4" t="s">
        <v>751</v>
      </c>
    </row>
    <row r="61" spans="1:14">
      <c r="A61" s="3" t="s">
        <v>671</v>
      </c>
    </row>
    <row r="62" spans="1:14">
      <c r="A62" s="4" t="s">
        <v>708</v>
      </c>
      <c r="C62" s="6" t="n">
        <v>477500000</v>
      </c>
      <c r="I62" s="6" t="n">
        <v>99500000</v>
      </c>
      <c r="J62" s="5" t="n">
        <v>396400000</v>
      </c>
      <c r="M62" s="5" t="n">
        <v>209600000</v>
      </c>
    </row>
    <row r="63" spans="1:14">
      <c r="A63" s="4" t="s">
        <v>742</v>
      </c>
      <c r="J63" s="5" t="n">
        <v>-26900000</v>
      </c>
      <c r="L63" s="6" t="n">
        <v>-26900000</v>
      </c>
      <c r="M63" s="5" t="n">
        <v>0</v>
      </c>
    </row>
    <row r="64" spans="1:14">
      <c r="A64" s="4" t="s">
        <v>609</v>
      </c>
      <c r="F64" s="4" t="s">
        <v>709</v>
      </c>
      <c r="L64" s="4" t="s">
        <v>709</v>
      </c>
    </row>
    <row r="65" spans="1:14">
      <c r="A65" s="4" t="s">
        <v>608</v>
      </c>
      <c r="F65" s="6" t="n">
        <v>0</v>
      </c>
      <c r="L65" s="6" t="n">
        <v>0</v>
      </c>
      <c r="M65" s="5" t="n">
        <v>904100000</v>
      </c>
    </row>
    <row r="66" spans="1:14">
      <c r="A66" s="4" t="s">
        <v>739</v>
      </c>
      <c r="C66" s="5" t="n">
        <v>441100000</v>
      </c>
      <c r="I66" s="6" t="n">
        <v>93500000</v>
      </c>
      <c r="J66" s="5" t="n">
        <v>369500000</v>
      </c>
      <c r="M66" s="5" t="n">
        <v>195900000</v>
      </c>
    </row>
    <row r="67" spans="1:14">
      <c r="A67" s="4" t="s">
        <v>58</v>
      </c>
      <c r="L67" s="5" t="n">
        <v>-78300000</v>
      </c>
      <c r="M67" s="5" t="n">
        <v>-11300000</v>
      </c>
    </row>
    <row r="68" spans="1:14">
      <c r="A68" s="4" t="s">
        <v>744</v>
      </c>
      <c r="L68" s="5" t="n">
        <v>3000000</v>
      </c>
      <c r="M68" s="5" t="n">
        <v>900000</v>
      </c>
    </row>
    <row r="69" spans="1:14">
      <c r="A69" s="4" t="s">
        <v>745</v>
      </c>
      <c r="L69" s="5" t="n">
        <v>5400000</v>
      </c>
      <c r="M69" s="5" t="n">
        <v>1800000</v>
      </c>
    </row>
    <row r="70" spans="1:14">
      <c r="A70" s="4" t="s">
        <v>752</v>
      </c>
      <c r="L70" s="5" t="n">
        <v>2400000</v>
      </c>
      <c r="M70" s="5" t="n">
        <v>0</v>
      </c>
    </row>
    <row r="71" spans="1:14">
      <c r="A71" s="4" t="s">
        <v>706</v>
      </c>
      <c r="C71" s="5" t="n">
        <v>5700000</v>
      </c>
    </row>
    <row r="72" spans="1:14">
      <c r="A72" s="4" t="s">
        <v>753</v>
      </c>
    </row>
    <row r="73" spans="1:14">
      <c r="A73" s="3" t="s">
        <v>671</v>
      </c>
    </row>
    <row r="74" spans="1:14">
      <c r="A74" s="4" t="s">
        <v>742</v>
      </c>
      <c r="L74" s="6" t="n">
        <v>0</v>
      </c>
      <c r="M74" s="5" t="n">
        <v>-22200000</v>
      </c>
    </row>
    <row r="75" spans="1:14">
      <c r="A75" s="4" t="s">
        <v>609</v>
      </c>
      <c r="F75" s="4" t="s">
        <v>721</v>
      </c>
      <c r="L75" s="4" t="s">
        <v>721</v>
      </c>
    </row>
    <row r="76" spans="1:14">
      <c r="A76" s="4" t="s">
        <v>739</v>
      </c>
      <c r="D76" s="5" t="n">
        <v>450000000</v>
      </c>
    </row>
    <row r="77" spans="1:14">
      <c r="A77" s="4" t="s">
        <v>58</v>
      </c>
      <c r="L77" s="6" t="n">
        <v>0</v>
      </c>
      <c r="M77" s="5" t="n">
        <v>-5300000</v>
      </c>
    </row>
    <row r="78" spans="1:14">
      <c r="A78" s="4" t="s">
        <v>743</v>
      </c>
      <c r="D78" s="11" t="n">
        <v>1049.38</v>
      </c>
    </row>
    <row r="79" spans="1:14">
      <c r="A79" s="4" t="s">
        <v>744</v>
      </c>
      <c r="D79" s="6" t="n">
        <v>16900000</v>
      </c>
      <c r="L79" s="5" t="n">
        <v>0</v>
      </c>
      <c r="M79" s="5" t="n">
        <v>-16900000</v>
      </c>
    </row>
    <row r="80" spans="1:14">
      <c r="A80" s="4" t="s">
        <v>754</v>
      </c>
    </row>
    <row r="81" spans="1:14">
      <c r="A81" s="3" t="s">
        <v>671</v>
      </c>
    </row>
    <row r="82" spans="1:14">
      <c r="A82" s="4" t="s">
        <v>755</v>
      </c>
      <c r="C82" s="5" t="n">
        <v>600000000</v>
      </c>
      <c r="F82" s="6" t="n">
        <v>150000000</v>
      </c>
      <c r="L82" s="5" t="n">
        <v>150000000</v>
      </c>
    </row>
    <row r="83" spans="1:14">
      <c r="A83" s="4" t="s">
        <v>601</v>
      </c>
      <c r="B83" s="4" t="s">
        <v>646</v>
      </c>
      <c r="F83" s="5" t="n">
        <v>894800000</v>
      </c>
      <c r="L83" s="5" t="n">
        <v>894800000</v>
      </c>
      <c r="M83" s="5" t="n">
        <v>0</v>
      </c>
    </row>
    <row r="84" spans="1:14">
      <c r="A84" s="4" t="s">
        <v>728</v>
      </c>
      <c r="C84" s="5" t="n">
        <v>15000000</v>
      </c>
      <c r="F84" s="5" t="n">
        <v>1500000</v>
      </c>
      <c r="L84" s="5" t="n">
        <v>1500000</v>
      </c>
    </row>
    <row r="85" spans="1:14">
      <c r="A85" s="4" t="s">
        <v>58</v>
      </c>
      <c r="J85" s="5" t="n">
        <v>-3100000</v>
      </c>
    </row>
    <row r="86" spans="1:14">
      <c r="A86" s="4" t="s">
        <v>756</v>
      </c>
      <c r="C86" s="6" t="n">
        <v>11700000</v>
      </c>
    </row>
    <row r="87" spans="1:14">
      <c r="A87" s="4" t="s">
        <v>757</v>
      </c>
      <c r="J87" s="5" t="n">
        <v>597000000</v>
      </c>
    </row>
    <row r="88" spans="1:14">
      <c r="A88" s="4" t="s">
        <v>758</v>
      </c>
      <c r="J88" s="5" t="n">
        <v>150000000</v>
      </c>
    </row>
    <row r="89" spans="1:14">
      <c r="A89" s="4" t="s">
        <v>752</v>
      </c>
      <c r="J89" s="5" t="n">
        <v>6700000</v>
      </c>
    </row>
    <row r="90" spans="1:14">
      <c r="A90" s="4" t="s">
        <v>706</v>
      </c>
      <c r="J90" s="6" t="n">
        <v>24400000</v>
      </c>
    </row>
    <row r="91" spans="1:14">
      <c r="A91" s="4" t="s">
        <v>759</v>
      </c>
    </row>
    <row r="92" spans="1:14">
      <c r="A92" s="3" t="s">
        <v>671</v>
      </c>
    </row>
    <row r="93" spans="1:14">
      <c r="A93" s="4" t="s">
        <v>601</v>
      </c>
      <c r="F93" s="5" t="n">
        <v>572300000</v>
      </c>
      <c r="L93" s="5" t="n">
        <v>572300000</v>
      </c>
      <c r="M93" s="5" t="n">
        <v>578200000</v>
      </c>
    </row>
    <row r="94" spans="1:14">
      <c r="A94" s="4" t="s">
        <v>760</v>
      </c>
    </row>
    <row r="95" spans="1:14">
      <c r="A95" s="3" t="s">
        <v>671</v>
      </c>
    </row>
    <row r="96" spans="1:14">
      <c r="A96" s="4" t="s">
        <v>708</v>
      </c>
      <c r="E96" s="6" t="n">
        <v>241800000</v>
      </c>
    </row>
    <row r="97" spans="1:14">
      <c r="A97" s="4" t="s">
        <v>761</v>
      </c>
    </row>
    <row r="98" spans="1:14">
      <c r="A98" s="3" t="s">
        <v>671</v>
      </c>
    </row>
    <row r="99" spans="1:14">
      <c r="A99" s="4" t="s">
        <v>739</v>
      </c>
      <c r="E99" s="6" t="n">
        <v>1900000</v>
      </c>
    </row>
    <row r="100" spans="1:14">
      <c r="A100" s="4" t="s">
        <v>603</v>
      </c>
    </row>
    <row r="101" spans="1:14">
      <c r="A101" s="3" t="s">
        <v>671</v>
      </c>
    </row>
    <row r="102" spans="1:14">
      <c r="A102" s="4" t="s">
        <v>604</v>
      </c>
      <c r="G102" s="6" t="n">
        <v>672000000</v>
      </c>
      <c r="L102" s="5" t="n">
        <v>672000000</v>
      </c>
    </row>
    <row r="103" spans="1:14">
      <c r="A103" s="4" t="s">
        <v>762</v>
      </c>
    </row>
    <row r="104" spans="1:14">
      <c r="A104" s="3" t="s">
        <v>671</v>
      </c>
    </row>
    <row r="105" spans="1:14">
      <c r="A105" s="4" t="s">
        <v>763</v>
      </c>
      <c r="L105" s="5" t="n">
        <v>2791000000</v>
      </c>
      <c r="M105" s="5" t="n">
        <v>2355000000</v>
      </c>
    </row>
    <row r="106" spans="1:14">
      <c r="A106" s="4" t="s">
        <v>604</v>
      </c>
      <c r="L106" s="5" t="n">
        <v>2616000000</v>
      </c>
      <c r="M106" s="6" t="n">
        <v>2660000000</v>
      </c>
    </row>
    <row r="107" spans="1:14">
      <c r="A107" s="4" t="s">
        <v>764</v>
      </c>
      <c r="F107" s="5" t="n">
        <v>30000000</v>
      </c>
      <c r="L107" s="5" t="n">
        <v>30000000</v>
      </c>
    </row>
    <row r="108" spans="1:14">
      <c r="A108" s="4" t="s">
        <v>765</v>
      </c>
      <c r="F108" s="5" t="n">
        <v>1250000000</v>
      </c>
      <c r="L108" s="5" t="n">
        <v>1250000000</v>
      </c>
    </row>
    <row r="109" spans="1:14">
      <c r="A109" s="4" t="s">
        <v>766</v>
      </c>
      <c r="F109" s="5" t="n">
        <v>24200000</v>
      </c>
      <c r="L109" s="5" t="n">
        <v>24200000</v>
      </c>
    </row>
    <row r="110" spans="1:14">
      <c r="A110" s="4" t="s">
        <v>767</v>
      </c>
      <c r="F110" s="6" t="n">
        <v>750800000</v>
      </c>
      <c r="L110" s="6" t="n">
        <v>750800000</v>
      </c>
    </row>
    <row r="111" spans="1:14">
      <c r="A111" s="4" t="s">
        <v>727</v>
      </c>
      <c r="F111" s="4" t="s">
        <v>687</v>
      </c>
      <c r="L111" s="4" t="s">
        <v>687</v>
      </c>
      <c r="M111" s="4" t="s">
        <v>688</v>
      </c>
    </row>
    <row r="112" spans="1:14">
      <c r="A112" s="4" t="s">
        <v>768</v>
      </c>
    </row>
    <row r="113" spans="1:14">
      <c r="A113" s="3" t="s">
        <v>671</v>
      </c>
    </row>
    <row r="114" spans="1:14">
      <c r="A114" s="4" t="s">
        <v>731</v>
      </c>
      <c r="H114" s="4" t="s">
        <v>769</v>
      </c>
    </row>
    <row r="115" spans="1:14">
      <c r="A115" s="4" t="s">
        <v>770</v>
      </c>
      <c r="H115" s="6" t="n">
        <v>6300000</v>
      </c>
    </row>
    <row r="116" spans="1:14">
      <c r="A116" s="4" t="s">
        <v>733</v>
      </c>
      <c r="H116" s="4" t="s">
        <v>771</v>
      </c>
    </row>
    <row r="117" spans="1:14">
      <c r="A117" s="4" t="s">
        <v>772</v>
      </c>
      <c r="F117" s="6" t="n">
        <v>8200000</v>
      </c>
    </row>
    <row r="118" spans="1:14">
      <c r="A118" s="4" t="s">
        <v>773</v>
      </c>
      <c r="F118" s="6" t="n">
        <v>8700000</v>
      </c>
    </row>
    <row r="119" spans="1:14">
      <c r="A119" s="4" t="s">
        <v>774</v>
      </c>
      <c r="L119" s="6" t="n">
        <v>6000000</v>
      </c>
    </row>
    <row r="120" spans="1:14">
      <c r="A120" s="4" t="s">
        <v>775</v>
      </c>
    </row>
    <row r="121" spans="1:14">
      <c r="A121" s="3" t="s">
        <v>671</v>
      </c>
    </row>
    <row r="122" spans="1:14">
      <c r="A122" s="4" t="s">
        <v>776</v>
      </c>
      <c r="L122" s="4" t="s">
        <v>777</v>
      </c>
    </row>
    <row r="123" spans="1:14">
      <c r="A123" s="4" t="s">
        <v>778</v>
      </c>
      <c r="F123" s="8" t="n">
        <v>4.5</v>
      </c>
      <c r="L123" s="8" t="n">
        <v>4.5</v>
      </c>
    </row>
    <row r="124" spans="1:14">
      <c r="A124" s="4" t="s">
        <v>779</v>
      </c>
    </row>
    <row r="125" spans="1:14">
      <c r="A125" s="3" t="s">
        <v>671</v>
      </c>
    </row>
    <row r="126" spans="1:14">
      <c r="A126" s="4" t="s">
        <v>609</v>
      </c>
      <c r="F126" s="4" t="s">
        <v>780</v>
      </c>
      <c r="L126" s="4" t="s">
        <v>780</v>
      </c>
      <c r="M126" s="4" t="s">
        <v>780</v>
      </c>
    </row>
    <row r="127" spans="1:14">
      <c r="A127" s="4" t="s">
        <v>781</v>
      </c>
    </row>
    <row r="128" spans="1:14">
      <c r="A128" s="3" t="s">
        <v>671</v>
      </c>
    </row>
    <row r="129" spans="1:14">
      <c r="A129" s="4" t="s">
        <v>776</v>
      </c>
      <c r="L129" s="4" t="s">
        <v>782</v>
      </c>
    </row>
    <row r="130" spans="1:14">
      <c r="A130" s="4" t="s">
        <v>783</v>
      </c>
      <c r="F130" s="11" t="n">
        <v>2.75</v>
      </c>
      <c r="L130" s="11" t="n">
        <v>2.75</v>
      </c>
    </row>
    <row r="131" spans="1:14">
      <c r="A131" s="4" t="s">
        <v>784</v>
      </c>
    </row>
    <row r="132" spans="1:14">
      <c r="A132" s="3" t="s">
        <v>671</v>
      </c>
    </row>
    <row r="133" spans="1:14">
      <c r="A133" s="4" t="s">
        <v>609</v>
      </c>
      <c r="F133" s="4" t="s">
        <v>785</v>
      </c>
      <c r="L133" s="4" t="s">
        <v>785</v>
      </c>
      <c r="M133" s="4" t="s">
        <v>786</v>
      </c>
    </row>
    <row r="134" spans="1:14">
      <c r="A134" s="4" t="s">
        <v>456</v>
      </c>
    </row>
    <row r="135" spans="1:14">
      <c r="A135" s="3" t="s">
        <v>671</v>
      </c>
    </row>
    <row r="136" spans="1:14">
      <c r="A136" s="4" t="s">
        <v>505</v>
      </c>
      <c r="E136" s="4" t="s">
        <v>506</v>
      </c>
    </row>
    <row r="137" spans="1:14">
      <c r="A137" s="4" t="s">
        <v>787</v>
      </c>
      <c r="E137" s="4" t="s">
        <v>788</v>
      </c>
    </row>
    <row r="138" spans="1:14">
      <c r="A138" s="4" t="s">
        <v>789</v>
      </c>
      <c r="E138" s="6" t="n">
        <v>5100000000</v>
      </c>
    </row>
    <row r="139" spans="1:14">
      <c r="A139" s="4" t="s">
        <v>790</v>
      </c>
      <c r="E139" s="4" t="s">
        <v>769</v>
      </c>
    </row>
    <row r="140" spans="1:14">
      <c r="A140" s="4" t="s">
        <v>735</v>
      </c>
      <c r="E140" s="5" t="n">
        <v>4</v>
      </c>
    </row>
    <row r="141" spans="1:14">
      <c r="A141" s="4" t="s">
        <v>736</v>
      </c>
      <c r="E141" s="4" t="s">
        <v>791</v>
      </c>
    </row>
    <row r="142" spans="1:14">
      <c r="A142" s="4" t="s">
        <v>792</v>
      </c>
      <c r="E142" s="5" t="n">
        <v>3</v>
      </c>
    </row>
    <row r="143" spans="1:14">
      <c r="A143" s="4" t="s">
        <v>793</v>
      </c>
      <c r="E143" s="6" t="n">
        <v>650000000</v>
      </c>
    </row>
    <row r="144" spans="1:14">
      <c r="A144" s="4" t="s">
        <v>794</v>
      </c>
      <c r="E144" s="5" t="n">
        <v>653500000</v>
      </c>
    </row>
    <row r="145" spans="1:14">
      <c r="A145" s="4" t="s">
        <v>795</v>
      </c>
      <c r="E145" s="6" t="n">
        <v>250000000</v>
      </c>
    </row>
    <row r="146" spans="1:14">
      <c r="A146" s="4" t="s">
        <v>796</v>
      </c>
      <c r="E146" s="4" t="s">
        <v>777</v>
      </c>
    </row>
    <row r="147" spans="1:14">
      <c r="A147" s="4" t="s">
        <v>797</v>
      </c>
      <c r="E147" s="6" t="n">
        <v>43100000</v>
      </c>
    </row>
    <row r="148" spans="1:14">
      <c r="A148" s="4" t="s">
        <v>798</v>
      </c>
      <c r="E148" s="4" t="s">
        <v>714</v>
      </c>
    </row>
    <row r="149" spans="1:14">
      <c r="A149" s="4" t="s">
        <v>504</v>
      </c>
    </row>
    <row r="150" spans="1:14">
      <c r="A150" s="3" t="s">
        <v>671</v>
      </c>
    </row>
    <row r="151" spans="1:14">
      <c r="A151" s="4" t="s">
        <v>584</v>
      </c>
      <c r="E151" s="6" t="n">
        <v>1035000000</v>
      </c>
    </row>
    <row r="152" spans="1:14">
      <c r="A152" s="4" t="s">
        <v>58</v>
      </c>
      <c r="K152" s="6" t="n">
        <v>15900000</v>
      </c>
    </row>
    <row r="153" spans="1:14">
      <c r="A153" s="4" t="s">
        <v>799</v>
      </c>
    </row>
    <row r="154" spans="1:14">
      <c r="A154" s="3" t="s">
        <v>671</v>
      </c>
    </row>
    <row r="155" spans="1:14">
      <c r="A155" s="4" t="s">
        <v>601</v>
      </c>
      <c r="E155" s="5" t="n">
        <v>1700000000</v>
      </c>
    </row>
    <row r="156" spans="1:14">
      <c r="A156" s="4" t="s">
        <v>800</v>
      </c>
    </row>
    <row r="157" spans="1:14">
      <c r="A157" s="3" t="s">
        <v>671</v>
      </c>
    </row>
    <row r="158" spans="1:14">
      <c r="A158" s="4" t="s">
        <v>604</v>
      </c>
      <c r="E158" s="6" t="n">
        <v>752200000</v>
      </c>
    </row>
    <row r="159" spans="1:14">
      <c r="A159" s="4" t="s">
        <v>801</v>
      </c>
    </row>
    <row r="160" spans="1:14">
      <c r="A160" s="3" t="s">
        <v>671</v>
      </c>
    </row>
    <row r="161" spans="1:14">
      <c r="A161" s="4" t="s">
        <v>802</v>
      </c>
      <c r="L161" s="4" t="s">
        <v>803</v>
      </c>
    </row>
    <row r="162" spans="1:14">
      <c r="A162" s="4" t="s">
        <v>804</v>
      </c>
    </row>
    <row r="163" spans="1:14">
      <c r="A163" s="3" t="s">
        <v>671</v>
      </c>
    </row>
    <row r="164" spans="1:14">
      <c r="A164" s="4" t="s">
        <v>805</v>
      </c>
      <c r="L164" s="4" t="s">
        <v>705</v>
      </c>
    </row>
    <row r="165" spans="1:14">
      <c r="A165" s="4" t="s">
        <v>806</v>
      </c>
    </row>
    <row r="166" spans="1:14">
      <c r="A166" s="3" t="s">
        <v>671</v>
      </c>
    </row>
    <row r="167" spans="1:14">
      <c r="A167" s="4" t="s">
        <v>805</v>
      </c>
      <c r="L167" s="4" t="s">
        <v>803</v>
      </c>
    </row>
    <row r="168" spans="1:14">
      <c r="A168" s="4" t="s">
        <v>807</v>
      </c>
    </row>
    <row r="169" spans="1:14">
      <c r="A169" s="3" t="s">
        <v>671</v>
      </c>
    </row>
    <row r="170" spans="1:14">
      <c r="A170" s="4" t="s">
        <v>805</v>
      </c>
      <c r="L170" s="4" t="s">
        <v>808</v>
      </c>
    </row>
    <row r="171" spans="1:14">
      <c r="A171" s="4" t="s">
        <v>809</v>
      </c>
    </row>
    <row r="172" spans="1:14">
      <c r="A172" s="3" t="s">
        <v>671</v>
      </c>
    </row>
    <row r="173" spans="1:14">
      <c r="A173" s="4" t="s">
        <v>805</v>
      </c>
      <c r="L173" s="4" t="s">
        <v>810</v>
      </c>
    </row>
    <row r="174" spans="1:14">
      <c r="A174" s="4" t="s">
        <v>811</v>
      </c>
    </row>
    <row r="175" spans="1:14">
      <c r="A175" s="3" t="s">
        <v>671</v>
      </c>
    </row>
    <row r="176" spans="1:14">
      <c r="A176" s="4" t="s">
        <v>805</v>
      </c>
      <c r="L176" s="4" t="s">
        <v>812</v>
      </c>
    </row>
    <row r="177" spans="1:14">
      <c r="A177" s="4" t="s">
        <v>813</v>
      </c>
    </row>
    <row r="178" spans="1:14">
      <c r="A178" s="3" t="s">
        <v>671</v>
      </c>
    </row>
    <row r="179" spans="1:14">
      <c r="A179" s="4" t="s">
        <v>805</v>
      </c>
      <c r="J179" s="4" t="s">
        <v>812</v>
      </c>
    </row>
    <row r="180" spans="1:14">
      <c r="A180" s="4" t="s">
        <v>814</v>
      </c>
    </row>
    <row r="181" spans="1:14">
      <c r="A181" s="3" t="s">
        <v>671</v>
      </c>
    </row>
    <row r="182" spans="1:14">
      <c r="A182" s="4" t="s">
        <v>805</v>
      </c>
      <c r="L182" s="4" t="s">
        <v>734</v>
      </c>
    </row>
    <row r="183" spans="1:14">
      <c r="A183" s="4" t="s">
        <v>815</v>
      </c>
    </row>
    <row r="184" spans="1:14">
      <c r="A184" s="3" t="s">
        <v>671</v>
      </c>
    </row>
    <row r="185" spans="1:14">
      <c r="A185" s="4" t="s">
        <v>805</v>
      </c>
      <c r="L185" s="4" t="s">
        <v>816</v>
      </c>
    </row>
    <row r="186" spans="1:14">
      <c r="A186" s="4" t="s">
        <v>817</v>
      </c>
    </row>
    <row r="187" spans="1:14">
      <c r="A187" s="3" t="s">
        <v>671</v>
      </c>
    </row>
    <row r="188" spans="1:14">
      <c r="A188" s="4" t="s">
        <v>805</v>
      </c>
      <c r="L188" s="4" t="s">
        <v>818</v>
      </c>
    </row>
    <row r="189" spans="1:14">
      <c r="A189" s="4" t="s">
        <v>819</v>
      </c>
    </row>
    <row r="190" spans="1:14">
      <c r="A190" s="3" t="s">
        <v>671</v>
      </c>
    </row>
    <row r="191" spans="1:14">
      <c r="A191" s="4" t="s">
        <v>805</v>
      </c>
      <c r="J191" s="4" t="s">
        <v>820</v>
      </c>
      <c r="L191" s="4" t="s">
        <v>810</v>
      </c>
    </row>
    <row r="192" spans="1:14">
      <c r="A192" s="4" t="s">
        <v>821</v>
      </c>
    </row>
    <row r="193" spans="1:14">
      <c r="A193" s="3" t="s">
        <v>671</v>
      </c>
    </row>
    <row r="194" spans="1:14">
      <c r="A194" s="4" t="s">
        <v>752</v>
      </c>
      <c r="J194" s="6" t="n">
        <v>600000</v>
      </c>
    </row>
    <row r="195" spans="1:14">
      <c r="A195" s="4" t="s">
        <v>706</v>
      </c>
      <c r="J195" s="5" t="n">
        <v>21300000</v>
      </c>
    </row>
    <row r="196" spans="1:14">
      <c r="A196" s="4" t="s">
        <v>822</v>
      </c>
    </row>
    <row r="197" spans="1:14">
      <c r="A197" s="3" t="s">
        <v>671</v>
      </c>
    </row>
    <row r="198" spans="1:14">
      <c r="A198" s="4" t="s">
        <v>752</v>
      </c>
      <c r="J198" s="6" t="n">
        <v>6100000</v>
      </c>
    </row>
    <row r="199" spans="1:14"/>
    <row r="200" spans="1:14">
      <c r="A200" s="4" t="s">
        <v>65</v>
      </c>
      <c r="B200" s="4" t="s">
        <v>698</v>
      </c>
    </row>
    <row r="201" spans="1:14">
      <c r="A201" s="4" t="s">
        <v>646</v>
      </c>
      <c r="B201" s="4" t="s">
        <v>699</v>
      </c>
    </row>
  </sheetData>
  <mergeCells count="4">
    <mergeCell ref="A1:B1"/>
    <mergeCell ref="A199:M199"/>
    <mergeCell ref="B200:M200"/>
    <mergeCell ref="B201:M20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661</v>
      </c>
    </row>
    <row r="2" spans="1:2">
      <c r="A2" s="3" t="s">
        <v>824</v>
      </c>
    </row>
    <row r="3" spans="1:2">
      <c r="A3" s="5" t="n">
        <v>2016</v>
      </c>
      <c r="B3" s="7" t="n">
        <v>14.9</v>
      </c>
    </row>
    <row r="4" spans="1:2">
      <c r="A4" s="5" t="n">
        <v>2017</v>
      </c>
      <c r="B4" s="8" t="n">
        <v>14.9</v>
      </c>
    </row>
    <row r="5" spans="1:2">
      <c r="A5" s="5" t="n">
        <v>2018</v>
      </c>
      <c r="B5" s="8" t="n">
        <v>569.5</v>
      </c>
    </row>
    <row r="6" spans="1:2">
      <c r="A6" s="5" t="n">
        <v>2019</v>
      </c>
      <c r="B6" s="8" t="n">
        <v>1183.9</v>
      </c>
    </row>
    <row r="7" spans="1:2">
      <c r="A7" s="5" t="n">
        <v>2020</v>
      </c>
      <c r="B7" s="8" t="n">
        <v>1668.2</v>
      </c>
    </row>
    <row r="8" spans="1:2">
      <c r="A8" s="4" t="s">
        <v>659</v>
      </c>
      <c r="B8" s="8" t="n">
        <v>1470.4</v>
      </c>
    </row>
    <row r="9" spans="1:2">
      <c r="A9" s="4" t="s">
        <v>176</v>
      </c>
      <c r="B9" s="7" t="n">
        <v>492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825</v>
      </c>
      <c r="B1" s="2" t="s">
        <v>703</v>
      </c>
      <c r="C1" s="2" t="s">
        <v>34</v>
      </c>
      <c r="D1" s="2" t="s">
        <v>2</v>
      </c>
      <c r="E1" s="2" t="s">
        <v>36</v>
      </c>
      <c r="F1" s="2" t="s">
        <v>40</v>
      </c>
    </row>
    <row r="2" spans="1:6">
      <c r="A2" s="3" t="s">
        <v>826</v>
      </c>
    </row>
    <row r="3" spans="1:6">
      <c r="A3" s="4" t="s">
        <v>58</v>
      </c>
      <c r="D3" s="6" t="n">
        <v>-18</v>
      </c>
      <c r="E3" s="7" t="n">
        <v>-36.4</v>
      </c>
      <c r="F3" s="6" t="n">
        <v>0</v>
      </c>
    </row>
    <row r="4" spans="1:6">
      <c r="A4" s="4" t="s">
        <v>827</v>
      </c>
    </row>
    <row r="5" spans="1:6">
      <c r="A5" s="3" t="s">
        <v>826</v>
      </c>
    </row>
    <row r="6" spans="1:6">
      <c r="A6" s="4" t="s">
        <v>742</v>
      </c>
      <c r="C6" s="7" t="n">
        <v>-26.9</v>
      </c>
      <c r="D6" s="8" t="n">
        <v>-26.9</v>
      </c>
      <c r="E6" s="5" t="n">
        <v>0</v>
      </c>
    </row>
    <row r="7" spans="1:6">
      <c r="A7" s="4" t="s">
        <v>828</v>
      </c>
      <c r="D7" s="8" t="n">
        <v>-40.6</v>
      </c>
      <c r="E7" s="8" t="n">
        <v>-8.6</v>
      </c>
    </row>
    <row r="8" spans="1:6">
      <c r="A8" s="4" t="s">
        <v>829</v>
      </c>
      <c r="D8" s="8" t="n">
        <v>-2.4</v>
      </c>
      <c r="E8" s="5" t="n">
        <v>0</v>
      </c>
    </row>
    <row r="9" spans="1:6">
      <c r="A9" s="4" t="s">
        <v>830</v>
      </c>
      <c r="D9" s="8" t="n">
        <v>-5.4</v>
      </c>
      <c r="E9" s="8" t="n">
        <v>-1.8</v>
      </c>
    </row>
    <row r="10" spans="1:6">
      <c r="A10" s="4" t="s">
        <v>831</v>
      </c>
      <c r="D10" s="5" t="n">
        <v>-3</v>
      </c>
      <c r="E10" s="8" t="n">
        <v>-0.9</v>
      </c>
    </row>
    <row r="11" spans="1:6">
      <c r="A11" s="4" t="s">
        <v>58</v>
      </c>
      <c r="D11" s="8" t="n">
        <v>-78.3</v>
      </c>
      <c r="E11" s="8" t="n">
        <v>-11.3</v>
      </c>
    </row>
    <row r="12" spans="1:6">
      <c r="A12" s="4" t="s">
        <v>832</v>
      </c>
    </row>
    <row r="13" spans="1:6">
      <c r="A13" s="3" t="s">
        <v>826</v>
      </c>
    </row>
    <row r="14" spans="1:6">
      <c r="A14" s="4" t="s">
        <v>742</v>
      </c>
      <c r="D14" s="8" t="n">
        <v>68.7</v>
      </c>
      <c r="E14" s="8" t="n">
        <v>19.4</v>
      </c>
    </row>
    <row r="15" spans="1:6">
      <c r="A15" s="4" t="s">
        <v>830</v>
      </c>
      <c r="D15" s="8" t="n">
        <v>-6.2</v>
      </c>
      <c r="E15" s="8" t="n">
        <v>-1.4</v>
      </c>
    </row>
    <row r="16" spans="1:6">
      <c r="A16" s="4" t="s">
        <v>831</v>
      </c>
      <c r="D16" s="8" t="n">
        <v>0.9</v>
      </c>
      <c r="E16" s="8" t="n">
        <v>0.3</v>
      </c>
    </row>
    <row r="17" spans="1:6">
      <c r="A17" s="4" t="s">
        <v>58</v>
      </c>
      <c r="D17" s="8" t="n">
        <v>63.4</v>
      </c>
      <c r="E17" s="8" t="n">
        <v>18.3</v>
      </c>
    </row>
    <row r="18" spans="1:6">
      <c r="A18" s="4" t="s">
        <v>833</v>
      </c>
    </row>
    <row r="19" spans="1:6">
      <c r="A19" s="3" t="s">
        <v>826</v>
      </c>
    </row>
    <row r="20" spans="1:6">
      <c r="A20" s="4" t="s">
        <v>742</v>
      </c>
      <c r="D20" s="5" t="n">
        <v>0</v>
      </c>
      <c r="E20" s="8" t="n">
        <v>-16.3</v>
      </c>
    </row>
    <row r="21" spans="1:6">
      <c r="A21" s="4" t="s">
        <v>830</v>
      </c>
      <c r="B21" s="6" t="n">
        <v>-4</v>
      </c>
      <c r="D21" s="5" t="n">
        <v>0</v>
      </c>
      <c r="E21" s="5" t="n">
        <v>-4</v>
      </c>
    </row>
    <row r="22" spans="1:6">
      <c r="A22" s="4" t="s">
        <v>831</v>
      </c>
      <c r="B22" s="8" t="n">
        <v>-1.4</v>
      </c>
      <c r="D22" s="5" t="n">
        <v>0</v>
      </c>
      <c r="E22" s="8" t="n">
        <v>-1.4</v>
      </c>
    </row>
    <row r="23" spans="1:6">
      <c r="A23" s="4" t="s">
        <v>58</v>
      </c>
      <c r="D23" s="5" t="n">
        <v>0</v>
      </c>
      <c r="E23" s="8" t="n">
        <v>-21.7</v>
      </c>
    </row>
    <row r="24" spans="1:6">
      <c r="A24" s="4" t="s">
        <v>834</v>
      </c>
    </row>
    <row r="25" spans="1:6">
      <c r="A25" s="3" t="s">
        <v>826</v>
      </c>
    </row>
    <row r="26" spans="1:6">
      <c r="A26" s="4" t="s">
        <v>742</v>
      </c>
      <c r="D26" s="5" t="n">
        <v>0</v>
      </c>
      <c r="E26" s="8" t="n">
        <v>-0.5</v>
      </c>
    </row>
    <row r="27" spans="1:6">
      <c r="A27" s="4" t="s">
        <v>58</v>
      </c>
      <c r="D27" s="5" t="n">
        <v>0</v>
      </c>
      <c r="E27" s="8" t="n">
        <v>-0.5</v>
      </c>
    </row>
    <row r="28" spans="1:6">
      <c r="A28" s="4" t="s">
        <v>835</v>
      </c>
    </row>
    <row r="29" spans="1:6">
      <c r="A29" s="3" t="s">
        <v>826</v>
      </c>
    </row>
    <row r="30" spans="1:6">
      <c r="A30" s="4" t="s">
        <v>742</v>
      </c>
      <c r="D30" s="5" t="n">
        <v>0</v>
      </c>
      <c r="E30" s="8" t="n">
        <v>-22.2</v>
      </c>
    </row>
    <row r="31" spans="1:6">
      <c r="A31" s="4" t="s">
        <v>831</v>
      </c>
      <c r="B31" s="7" t="n">
        <v>-16.9</v>
      </c>
      <c r="D31" s="5" t="n">
        <v>0</v>
      </c>
      <c r="E31" s="8" t="n">
        <v>16.9</v>
      </c>
    </row>
    <row r="32" spans="1:6">
      <c r="A32" s="4" t="s">
        <v>58</v>
      </c>
      <c r="D32" s="5" t="n">
        <v>0</v>
      </c>
      <c r="E32" s="8" t="n">
        <v>-5.3</v>
      </c>
    </row>
    <row r="33" spans="1:6">
      <c r="A33" s="4" t="s">
        <v>836</v>
      </c>
    </row>
    <row r="34" spans="1:6">
      <c r="A34" s="3" t="s">
        <v>826</v>
      </c>
    </row>
    <row r="35" spans="1:6">
      <c r="A35" s="4" t="s">
        <v>742</v>
      </c>
      <c r="D35" s="5" t="n">
        <v>0</v>
      </c>
      <c r="E35" s="8" t="n">
        <v>-6.6</v>
      </c>
    </row>
    <row r="36" spans="1:6">
      <c r="A36" s="4" t="s">
        <v>829</v>
      </c>
      <c r="D36" s="5" t="n">
        <v>0</v>
      </c>
      <c r="E36" s="8" t="n">
        <v>-0.7</v>
      </c>
    </row>
    <row r="37" spans="1:6">
      <c r="A37" s="4" t="s">
        <v>830</v>
      </c>
      <c r="D37" s="8" t="n">
        <v>-1.4</v>
      </c>
      <c r="E37" s="8" t="n">
        <v>-8.6</v>
      </c>
    </row>
    <row r="38" spans="1:6">
      <c r="A38" s="4" t="s">
        <v>831</v>
      </c>
      <c r="D38" s="8" t="n">
        <v>-1.7</v>
      </c>
      <c r="E38" s="5" t="n">
        <v>0</v>
      </c>
    </row>
    <row r="39" spans="1:6">
      <c r="A39" s="4" t="s">
        <v>58</v>
      </c>
      <c r="D39" s="7" t="n">
        <v>-3.1</v>
      </c>
      <c r="E39" s="7" t="n">
        <v>-1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6</v>
      </c>
    </row>
    <row r="2" spans="1:3">
      <c r="A2" s="3" t="s">
        <v>838</v>
      </c>
    </row>
    <row r="3" spans="1:3">
      <c r="A3" s="4" t="s">
        <v>839</v>
      </c>
      <c r="B3" s="7" t="n">
        <v>168.7</v>
      </c>
      <c r="C3" s="7" t="n">
        <v>152.7</v>
      </c>
    </row>
    <row r="4" spans="1:3">
      <c r="A4" s="4" t="s">
        <v>840</v>
      </c>
      <c r="B4" s="8" t="n">
        <v>4831.9</v>
      </c>
      <c r="C4" s="8" t="n">
        <v>5000.4</v>
      </c>
    </row>
    <row r="5" spans="1:3">
      <c r="A5" s="4" t="s">
        <v>841</v>
      </c>
      <c r="B5" s="8" t="n">
        <v>5000.6</v>
      </c>
      <c r="C5" s="8" t="n">
        <v>5153.1</v>
      </c>
    </row>
    <row r="6" spans="1:3">
      <c r="A6" s="4" t="s">
        <v>456</v>
      </c>
    </row>
    <row r="7" spans="1:3">
      <c r="A7" s="3" t="s">
        <v>838</v>
      </c>
    </row>
    <row r="8" spans="1:3">
      <c r="A8" s="4" t="s">
        <v>839</v>
      </c>
      <c r="B8" s="8" t="n">
        <v>168.7</v>
      </c>
      <c r="C8" s="8" t="n">
        <v>152.7</v>
      </c>
    </row>
    <row r="9" spans="1:3">
      <c r="A9" s="4" t="s">
        <v>840</v>
      </c>
      <c r="B9" s="5" t="n">
        <v>4759</v>
      </c>
      <c r="C9" s="8" t="n">
        <v>4927.7</v>
      </c>
    </row>
    <row r="10" spans="1:3">
      <c r="A10" s="4" t="s">
        <v>841</v>
      </c>
      <c r="B10" s="8" t="n">
        <v>4927.7</v>
      </c>
      <c r="C10" s="8" t="n">
        <v>5080.4</v>
      </c>
    </row>
    <row r="11" spans="1:3">
      <c r="A11" s="4" t="s">
        <v>842</v>
      </c>
    </row>
    <row r="12" spans="1:3">
      <c r="A12" s="3" t="s">
        <v>838</v>
      </c>
    </row>
    <row r="13" spans="1:3">
      <c r="A13" s="4" t="s">
        <v>839</v>
      </c>
      <c r="B13" s="5" t="n">
        <v>0</v>
      </c>
      <c r="C13" s="5" t="n">
        <v>0</v>
      </c>
    </row>
    <row r="14" spans="1:3">
      <c r="A14" s="4" t="s">
        <v>840</v>
      </c>
      <c r="B14" s="8" t="n">
        <v>72.90000000000001</v>
      </c>
      <c r="C14" s="8" t="n">
        <v>72.7</v>
      </c>
    </row>
    <row r="15" spans="1:3">
      <c r="A15" s="4" t="s">
        <v>841</v>
      </c>
      <c r="B15" s="7" t="n">
        <v>72.90000000000001</v>
      </c>
      <c r="C15" s="7" t="n">
        <v>7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661</v>
      </c>
    </row>
    <row r="2" spans="1:2">
      <c r="A2" s="3" t="s">
        <v>844</v>
      </c>
    </row>
    <row r="3" spans="1:2">
      <c r="A3" s="5" t="n">
        <v>2016</v>
      </c>
      <c r="B3" s="7" t="n">
        <v>659.7</v>
      </c>
    </row>
    <row r="4" spans="1:2">
      <c r="A4" s="5" t="n">
        <v>2017</v>
      </c>
      <c r="B4" s="5" t="n">
        <v>662</v>
      </c>
    </row>
    <row r="5" spans="1:2">
      <c r="A5" s="5" t="n">
        <v>2018</v>
      </c>
      <c r="B5" s="8" t="n">
        <v>665.4</v>
      </c>
    </row>
    <row r="6" spans="1:2">
      <c r="A6" s="5" t="n">
        <v>2019</v>
      </c>
      <c r="B6" s="8" t="n">
        <v>668.9</v>
      </c>
    </row>
    <row r="7" spans="1:2">
      <c r="A7" s="5" t="n">
        <v>2020</v>
      </c>
      <c r="B7" s="8" t="n">
        <v>672.5</v>
      </c>
    </row>
    <row r="8" spans="1:2">
      <c r="A8" s="4" t="s">
        <v>659</v>
      </c>
      <c r="B8" s="5" t="n">
        <v>5733</v>
      </c>
    </row>
    <row r="9" spans="1:2">
      <c r="A9" s="4" t="s">
        <v>845</v>
      </c>
      <c r="B9" s="8" t="n">
        <v>9061.5</v>
      </c>
    </row>
    <row r="10" spans="1:2">
      <c r="A10" s="4" t="s">
        <v>456</v>
      </c>
    </row>
    <row r="11" spans="1:2">
      <c r="A11" s="3" t="s">
        <v>844</v>
      </c>
    </row>
    <row r="12" spans="1:2">
      <c r="A12" s="5" t="n">
        <v>2016</v>
      </c>
      <c r="B12" s="8" t="n">
        <v>653.5</v>
      </c>
    </row>
    <row r="13" spans="1:2">
      <c r="A13" s="5" t="n">
        <v>2017</v>
      </c>
      <c r="B13" s="8" t="n">
        <v>655.7</v>
      </c>
    </row>
    <row r="14" spans="1:2">
      <c r="A14" s="5" t="n">
        <v>2018</v>
      </c>
      <c r="B14" s="8" t="n">
        <v>658.9</v>
      </c>
    </row>
    <row r="15" spans="1:2">
      <c r="A15" s="5" t="n">
        <v>2019</v>
      </c>
      <c r="B15" s="8" t="n">
        <v>662.2</v>
      </c>
    </row>
    <row r="16" spans="1:2">
      <c r="A16" s="5" t="n">
        <v>2020</v>
      </c>
      <c r="B16" s="8" t="n">
        <v>665.6</v>
      </c>
    </row>
    <row r="17" spans="1:2">
      <c r="A17" s="4" t="s">
        <v>659</v>
      </c>
      <c r="B17" s="8" t="n">
        <v>5663.6</v>
      </c>
    </row>
    <row r="18" spans="1:2">
      <c r="A18" s="4" t="s">
        <v>845</v>
      </c>
      <c r="B18" s="8" t="n">
        <v>8959.5</v>
      </c>
    </row>
    <row r="19" spans="1:2">
      <c r="A19" s="4" t="s">
        <v>842</v>
      </c>
    </row>
    <row r="20" spans="1:2">
      <c r="A20" s="3" t="s">
        <v>844</v>
      </c>
    </row>
    <row r="21" spans="1:2">
      <c r="A21" s="5" t="n">
        <v>2016</v>
      </c>
      <c r="B21" s="8" t="n">
        <v>6.2</v>
      </c>
    </row>
    <row r="22" spans="1:2">
      <c r="A22" s="5" t="n">
        <v>2017</v>
      </c>
      <c r="B22" s="8" t="n">
        <v>6.3</v>
      </c>
    </row>
    <row r="23" spans="1:2">
      <c r="A23" s="5" t="n">
        <v>2018</v>
      </c>
      <c r="B23" s="8" t="n">
        <v>6.5</v>
      </c>
    </row>
    <row r="24" spans="1:2">
      <c r="A24" s="5" t="n">
        <v>2019</v>
      </c>
      <c r="B24" s="8" t="n">
        <v>6.7</v>
      </c>
    </row>
    <row r="25" spans="1:2">
      <c r="A25" s="5" t="n">
        <v>2020</v>
      </c>
      <c r="B25" s="8" t="n">
        <v>6.9</v>
      </c>
    </row>
    <row r="26" spans="1:2">
      <c r="A26" s="4" t="s">
        <v>659</v>
      </c>
      <c r="B26" s="8" t="n">
        <v>69.40000000000001</v>
      </c>
    </row>
    <row r="27" spans="1:2">
      <c r="A27" s="4" t="s">
        <v>845</v>
      </c>
      <c r="B27" s="6" t="n">
        <v>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661</v>
      </c>
    </row>
    <row r="2" spans="1:2">
      <c r="A2" s="3" t="s">
        <v>847</v>
      </c>
    </row>
    <row r="3" spans="1:2">
      <c r="A3" s="5" t="n">
        <v>2016</v>
      </c>
      <c r="B3" s="7" t="n">
        <v>27.1</v>
      </c>
    </row>
    <row r="4" spans="1:2">
      <c r="A4" s="5" t="n">
        <v>2017</v>
      </c>
      <c r="B4" s="8" t="n">
        <v>18.3</v>
      </c>
    </row>
    <row r="5" spans="1:2">
      <c r="A5" s="5" t="n">
        <v>2018</v>
      </c>
      <c r="B5" s="8" t="n">
        <v>10.7</v>
      </c>
    </row>
    <row r="6" spans="1:2">
      <c r="A6" s="5" t="n">
        <v>2019</v>
      </c>
      <c r="B6" s="8" t="n">
        <v>0.6</v>
      </c>
    </row>
    <row r="7" spans="1:2">
      <c r="A7" s="5" t="n">
        <v>2020</v>
      </c>
      <c r="B7" s="8" t="n">
        <v>0.4</v>
      </c>
    </row>
    <row r="8" spans="1:2">
      <c r="A8" s="4" t="s">
        <v>659</v>
      </c>
      <c r="B8" s="8" t="n">
        <v>0.7</v>
      </c>
    </row>
    <row r="9" spans="1:2">
      <c r="A9" s="4" t="s">
        <v>848</v>
      </c>
      <c r="B9" s="8" t="n">
        <v>57.8</v>
      </c>
    </row>
    <row r="10" spans="1:2">
      <c r="A10" s="4" t="s">
        <v>849</v>
      </c>
      <c r="B10" s="8" t="n">
        <v>3.5</v>
      </c>
    </row>
    <row r="11" spans="1:2">
      <c r="A11" s="4" t="s">
        <v>850</v>
      </c>
      <c r="B11" s="7" t="n">
        <v>5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51</v>
      </c>
      <c r="B1" s="2" t="s">
        <v>33</v>
      </c>
      <c r="G1" s="2" t="s">
        <v>1</v>
      </c>
    </row>
    <row r="2" spans="1:9">
      <c r="B2" s="2" t="s">
        <v>4</v>
      </c>
      <c r="C2" s="2" t="s">
        <v>35</v>
      </c>
      <c r="D2" s="2" t="s">
        <v>36</v>
      </c>
      <c r="E2" s="2" t="s">
        <v>37</v>
      </c>
      <c r="F2" s="2" t="s">
        <v>38</v>
      </c>
      <c r="G2" s="2" t="s">
        <v>2</v>
      </c>
      <c r="H2" s="2" t="s">
        <v>36</v>
      </c>
      <c r="I2" s="2" t="s">
        <v>40</v>
      </c>
    </row>
    <row r="3" spans="1:9">
      <c r="A3" s="3" t="s">
        <v>852</v>
      </c>
    </row>
    <row r="4" spans="1:9">
      <c r="A4" s="4" t="s">
        <v>853</v>
      </c>
      <c r="G4" s="7" t="n">
        <v>350.9</v>
      </c>
      <c r="H4" s="6" t="n">
        <v>442</v>
      </c>
      <c r="I4" s="7" t="n">
        <v>539.9</v>
      </c>
    </row>
    <row r="5" spans="1:9">
      <c r="A5" s="4" t="s">
        <v>854</v>
      </c>
      <c r="G5" s="5" t="n">
        <v>11</v>
      </c>
      <c r="H5" s="8" t="n">
        <v>20.5</v>
      </c>
      <c r="I5" s="5" t="n">
        <v>29</v>
      </c>
    </row>
    <row r="6" spans="1:9">
      <c r="A6" s="4" t="s">
        <v>855</v>
      </c>
      <c r="G6" s="8" t="n">
        <v>2.8</v>
      </c>
      <c r="H6" s="8" t="n">
        <v>2.8</v>
      </c>
      <c r="I6" s="8" t="n">
        <v>3.8</v>
      </c>
    </row>
    <row r="7" spans="1:9">
      <c r="A7" s="4" t="s">
        <v>856</v>
      </c>
      <c r="G7" s="8" t="n">
        <v>-10.7</v>
      </c>
      <c r="H7" s="8" t="n">
        <v>-10.4</v>
      </c>
      <c r="I7" s="8" t="n">
        <v>-3.7</v>
      </c>
    </row>
    <row r="8" spans="1:9">
      <c r="A8" s="4" t="s">
        <v>857</v>
      </c>
      <c r="G8" s="8" t="n">
        <v>860.6</v>
      </c>
      <c r="H8" s="8" t="n">
        <v>813.2</v>
      </c>
      <c r="I8" s="8" t="n">
        <v>571.8</v>
      </c>
    </row>
    <row r="9" spans="1:9">
      <c r="A9" s="4" t="s">
        <v>456</v>
      </c>
    </row>
    <row r="10" spans="1:9">
      <c r="A10" s="3" t="s">
        <v>852</v>
      </c>
    </row>
    <row r="11" spans="1:9">
      <c r="A11" s="4" t="s">
        <v>858</v>
      </c>
      <c r="B11" s="7" t="n">
        <v>125.4</v>
      </c>
      <c r="C11" s="7" t="n">
        <v>126.9</v>
      </c>
      <c r="D11" s="7" t="n">
        <v>127.4</v>
      </c>
      <c r="E11" s="7" t="n">
        <v>128.2</v>
      </c>
      <c r="F11" s="6" t="n">
        <v>96</v>
      </c>
      <c r="G11" s="8" t="n">
        <v>500.8</v>
      </c>
      <c r="H11" s="8" t="n">
        <v>351.6</v>
      </c>
      <c r="I11" s="5" t="n">
        <v>0</v>
      </c>
    </row>
    <row r="12" spans="1:9">
      <c r="A12" s="4" t="s">
        <v>842</v>
      </c>
    </row>
    <row r="13" spans="1:9">
      <c r="A13" s="3" t="s">
        <v>852</v>
      </c>
    </row>
    <row r="14" spans="1:9">
      <c r="A14" s="4" t="s">
        <v>858</v>
      </c>
      <c r="G14" s="7" t="n">
        <v>5.8</v>
      </c>
      <c r="H14" s="7" t="n">
        <v>6.7</v>
      </c>
      <c r="I14" s="7" t="n">
        <v>2.8</v>
      </c>
    </row>
  </sheetData>
  <mergeCells count="3">
    <mergeCell ref="A1:A2"/>
    <mergeCell ref="B1:F1"/>
    <mergeCell ref="G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6</v>
      </c>
    </row>
    <row r="2" spans="1:3">
      <c r="A2" s="3" t="s">
        <v>860</v>
      </c>
    </row>
    <row r="3" spans="1:3">
      <c r="A3" s="4" t="s">
        <v>861</v>
      </c>
      <c r="B3" s="4" t="s">
        <v>862</v>
      </c>
      <c r="C3" s="4" t="s">
        <v>863</v>
      </c>
    </row>
    <row r="4" spans="1:3">
      <c r="A4" s="4" t="s">
        <v>864</v>
      </c>
      <c r="B4" s="4" t="s">
        <v>865</v>
      </c>
      <c r="C4" s="4" t="s">
        <v>866</v>
      </c>
    </row>
    <row r="5" spans="1:3">
      <c r="A5" s="4" t="s">
        <v>867</v>
      </c>
    </row>
    <row r="6" spans="1:3">
      <c r="A6" s="3" t="s">
        <v>860</v>
      </c>
    </row>
    <row r="7" spans="1:3">
      <c r="A7" s="4" t="s">
        <v>868</v>
      </c>
      <c r="B7" s="7" t="n">
        <v>-6.3</v>
      </c>
      <c r="C7" s="6" t="n">
        <v>0</v>
      </c>
    </row>
    <row r="8" spans="1:3">
      <c r="A8" s="4" t="s">
        <v>869</v>
      </c>
    </row>
    <row r="9" spans="1:3">
      <c r="A9" s="3" t="s">
        <v>860</v>
      </c>
    </row>
    <row r="10" spans="1:3">
      <c r="A10" s="4" t="s">
        <v>868</v>
      </c>
      <c r="B10" s="8" t="n">
        <v>13.4</v>
      </c>
      <c r="C10" s="8" t="n">
        <v>18.3</v>
      </c>
    </row>
    <row r="11" spans="1:3">
      <c r="A11" s="4" t="s">
        <v>870</v>
      </c>
    </row>
    <row r="12" spans="1:3">
      <c r="A12" s="3" t="s">
        <v>860</v>
      </c>
    </row>
    <row r="13" spans="1:3">
      <c r="A13" s="4" t="s">
        <v>868</v>
      </c>
      <c r="B13" s="8" t="n">
        <v>21.9</v>
      </c>
      <c r="C13" s="8" t="n">
        <v>33.4</v>
      </c>
    </row>
    <row r="14" spans="1:3">
      <c r="A14" s="4" t="s">
        <v>871</v>
      </c>
    </row>
    <row r="15" spans="1:3">
      <c r="A15" s="3" t="s">
        <v>860</v>
      </c>
    </row>
    <row r="16" spans="1:3">
      <c r="A16" s="4" t="s">
        <v>868</v>
      </c>
      <c r="B16" s="8" t="n">
        <v>-22.3</v>
      </c>
      <c r="C16" s="8" t="n">
        <v>0.9</v>
      </c>
    </row>
    <row r="17" spans="1:3">
      <c r="A17" s="4" t="s">
        <v>872</v>
      </c>
    </row>
    <row r="18" spans="1:3">
      <c r="A18" s="3" t="s">
        <v>860</v>
      </c>
    </row>
    <row r="19" spans="1:3">
      <c r="A19" s="4" t="s">
        <v>868</v>
      </c>
      <c r="B19" s="7" t="n">
        <v>10.7</v>
      </c>
      <c r="C19" s="7" t="n">
        <v>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3</v>
      </c>
      <c r="C1" s="2" t="s">
        <v>1</v>
      </c>
    </row>
    <row r="2" spans="1:5">
      <c r="C2" s="2" t="s">
        <v>2</v>
      </c>
      <c r="D2" s="2" t="s">
        <v>36</v>
      </c>
      <c r="E2" s="2" t="s">
        <v>40</v>
      </c>
    </row>
    <row r="3" spans="1:5">
      <c r="A3" s="4" t="s">
        <v>874</v>
      </c>
    </row>
    <row r="4" spans="1:5">
      <c r="A4" s="3" t="s">
        <v>875</v>
      </c>
    </row>
    <row r="5" spans="1:5">
      <c r="A5" s="4" t="s">
        <v>876</v>
      </c>
      <c r="B5" s="4" t="s">
        <v>65</v>
      </c>
      <c r="C5" s="7" t="n">
        <v>4.9</v>
      </c>
      <c r="D5" s="7" t="n">
        <v>-5.4</v>
      </c>
      <c r="E5" s="7" t="n">
        <v>-14.3</v>
      </c>
    </row>
    <row r="6" spans="1:5">
      <c r="A6" s="4" t="s">
        <v>877</v>
      </c>
    </row>
    <row r="7" spans="1:5">
      <c r="A7" s="3" t="s">
        <v>875</v>
      </c>
    </row>
    <row r="8" spans="1:5">
      <c r="A8" s="4" t="s">
        <v>878</v>
      </c>
      <c r="B8" s="4" t="s">
        <v>65</v>
      </c>
      <c r="C8" s="7" t="n">
        <v>2.9</v>
      </c>
      <c r="D8" s="7" t="n">
        <v>7.1</v>
      </c>
      <c r="E8" s="7" t="n">
        <v>9.800000000000001</v>
      </c>
    </row>
    <row r="9" spans="1:5"/>
    <row r="10" spans="1:5">
      <c r="A10" s="4" t="s">
        <v>65</v>
      </c>
      <c r="B10" s="4" t="s">
        <v>879</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6</v>
      </c>
      <c r="D2" s="2" t="s">
        <v>40</v>
      </c>
    </row>
    <row r="3" spans="1:4">
      <c r="A3" s="4" t="s">
        <v>197</v>
      </c>
      <c r="B3" s="9" t="n">
        <v>0.6</v>
      </c>
      <c r="C3" s="9" t="n">
        <v>2.31</v>
      </c>
      <c r="D3" s="6" t="n">
        <v>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661</v>
      </c>
    </row>
    <row r="2" spans="1:2">
      <c r="A2" s="3" t="s">
        <v>881</v>
      </c>
    </row>
    <row r="3" spans="1:2">
      <c r="A3" s="4" t="s">
        <v>882</v>
      </c>
      <c r="B3" s="7" t="n">
        <v>6.3</v>
      </c>
    </row>
    <row r="4" spans="1:2">
      <c r="A4" s="4" t="s">
        <v>883</v>
      </c>
      <c r="B4" s="8" t="n">
        <v>6.3</v>
      </c>
    </row>
    <row r="5" spans="1:2">
      <c r="A5" s="4" t="s">
        <v>884</v>
      </c>
      <c r="B5" s="5" t="n">
        <v>0</v>
      </c>
    </row>
    <row r="6" spans="1:2">
      <c r="A6" s="4" t="s">
        <v>885</v>
      </c>
      <c r="B6" s="5" t="n">
        <v>0</v>
      </c>
    </row>
    <row r="7" spans="1:2">
      <c r="A7" s="4" t="s">
        <v>886</v>
      </c>
      <c r="B7" s="7" t="n">
        <v>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6</v>
      </c>
    </row>
    <row r="2" spans="1:3">
      <c r="A2" s="3" t="s">
        <v>888</v>
      </c>
    </row>
    <row r="3" spans="1:3">
      <c r="A3" s="4" t="s">
        <v>889</v>
      </c>
      <c r="B3" s="7" t="n">
        <v>35.3</v>
      </c>
      <c r="C3" s="7" t="n">
        <v>51.7</v>
      </c>
    </row>
    <row r="4" spans="1:3">
      <c r="A4" s="4" t="s">
        <v>890</v>
      </c>
      <c r="B4" s="8" t="n">
        <v>35.3</v>
      </c>
      <c r="C4" s="8" t="n">
        <v>51.7</v>
      </c>
    </row>
    <row r="5" spans="1:3">
      <c r="A5" s="4" t="s">
        <v>891</v>
      </c>
      <c r="B5" s="5" t="n">
        <v>0</v>
      </c>
      <c r="C5" s="5" t="n">
        <v>0</v>
      </c>
    </row>
    <row r="6" spans="1:3">
      <c r="A6" s="4" t="s">
        <v>892</v>
      </c>
      <c r="B6" s="5" t="n">
        <v>0</v>
      </c>
      <c r="C6" s="5" t="n">
        <v>0</v>
      </c>
    </row>
    <row r="7" spans="1:3">
      <c r="A7" s="4" t="s">
        <v>893</v>
      </c>
      <c r="B7" s="7" t="n">
        <v>35.3</v>
      </c>
      <c r="C7" s="7" t="n">
        <v>5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4</v>
      </c>
      <c r="B1" s="2" t="s">
        <v>1</v>
      </c>
    </row>
    <row r="2" spans="1:5">
      <c r="B2" s="2" t="s">
        <v>2</v>
      </c>
      <c r="C2" s="2" t="s">
        <v>36</v>
      </c>
      <c r="D2" s="2" t="s">
        <v>40</v>
      </c>
      <c r="E2" s="2" t="s">
        <v>895</v>
      </c>
    </row>
    <row r="3" spans="1:5">
      <c r="A3" s="3" t="s">
        <v>875</v>
      </c>
    </row>
    <row r="4" spans="1:5">
      <c r="A4" s="4" t="s">
        <v>896</v>
      </c>
      <c r="B4" s="6" t="n">
        <v>37300000</v>
      </c>
    </row>
    <row r="5" spans="1:5">
      <c r="A5" s="4" t="s">
        <v>897</v>
      </c>
    </row>
    <row r="6" spans="1:5">
      <c r="A6" s="3" t="s">
        <v>875</v>
      </c>
    </row>
    <row r="7" spans="1:5">
      <c r="A7" s="4" t="s">
        <v>898</v>
      </c>
      <c r="B7" s="6" t="n">
        <v>1400000</v>
      </c>
      <c r="C7" s="6" t="n">
        <v>-3700000</v>
      </c>
      <c r="D7" s="6" t="n">
        <v>-300000</v>
      </c>
    </row>
    <row r="8" spans="1:5">
      <c r="A8" s="4" t="s">
        <v>616</v>
      </c>
    </row>
    <row r="9" spans="1:5">
      <c r="A9" s="3" t="s">
        <v>875</v>
      </c>
    </row>
    <row r="10" spans="1:5">
      <c r="A10" s="4" t="s">
        <v>617</v>
      </c>
      <c r="B10" s="5" t="n">
        <v>4</v>
      </c>
      <c r="E10" s="5" t="n">
        <v>3</v>
      </c>
    </row>
    <row r="11" spans="1:5">
      <c r="A11" s="4" t="s">
        <v>899</v>
      </c>
      <c r="B11" s="6" t="n">
        <v>200000000</v>
      </c>
      <c r="E11" s="6" t="n">
        <v>675000000</v>
      </c>
    </row>
    <row r="12" spans="1:5">
      <c r="A12" s="4" t="s">
        <v>900</v>
      </c>
      <c r="B12" s="4" t="s">
        <v>901</v>
      </c>
    </row>
    <row r="13" spans="1:5">
      <c r="A13" s="4" t="s">
        <v>902</v>
      </c>
      <c r="B13" s="4" t="s">
        <v>903</v>
      </c>
      <c r="E13" s="4" t="s">
        <v>904</v>
      </c>
    </row>
    <row r="14" spans="1:5">
      <c r="A14" s="4" t="s">
        <v>905</v>
      </c>
      <c r="B14" s="4" t="s">
        <v>906</v>
      </c>
    </row>
    <row r="15" spans="1:5">
      <c r="A15" s="4" t="s">
        <v>907</v>
      </c>
    </row>
    <row r="16" spans="1:5">
      <c r="A16" s="3" t="s">
        <v>875</v>
      </c>
    </row>
    <row r="17" spans="1:5">
      <c r="A17" s="4" t="s">
        <v>908</v>
      </c>
      <c r="B17" s="6" t="n">
        <v>-49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9</v>
      </c>
      <c r="C1" s="2" t="s">
        <v>2</v>
      </c>
      <c r="D1" s="2" t="s">
        <v>36</v>
      </c>
    </row>
    <row r="2" spans="1:4">
      <c r="A2" s="3" t="s">
        <v>910</v>
      </c>
    </row>
    <row r="3" spans="1:4">
      <c r="A3" s="4" t="s">
        <v>911</v>
      </c>
      <c r="C3" s="7" t="n">
        <v>35.3</v>
      </c>
      <c r="D3" s="7" t="n">
        <v>51.7</v>
      </c>
    </row>
    <row r="4" spans="1:4">
      <c r="A4" s="4" t="s">
        <v>912</v>
      </c>
    </row>
    <row r="5" spans="1:4">
      <c r="A5" s="3" t="s">
        <v>910</v>
      </c>
    </row>
    <row r="6" spans="1:4">
      <c r="A6" s="4" t="s">
        <v>913</v>
      </c>
      <c r="C6" s="5" t="n">
        <v>0</v>
      </c>
      <c r="D6" s="8" t="n">
        <v>549.2</v>
      </c>
    </row>
    <row r="7" spans="1:4">
      <c r="A7" s="4" t="s">
        <v>914</v>
      </c>
    </row>
    <row r="8" spans="1:4">
      <c r="A8" s="3" t="s">
        <v>910</v>
      </c>
    </row>
    <row r="9" spans="1:4">
      <c r="A9" s="4" t="s">
        <v>915</v>
      </c>
      <c r="B9" s="4" t="s">
        <v>65</v>
      </c>
      <c r="C9" s="8" t="n">
        <v>4884.4</v>
      </c>
      <c r="D9" s="8" t="n">
        <v>4452.7</v>
      </c>
    </row>
    <row r="10" spans="1:4">
      <c r="A10" s="4" t="s">
        <v>916</v>
      </c>
    </row>
    <row r="11" spans="1:4">
      <c r="A11" s="3" t="s">
        <v>910</v>
      </c>
    </row>
    <row r="12" spans="1:4">
      <c r="A12" s="4" t="s">
        <v>917</v>
      </c>
      <c r="C12" s="8" t="n">
        <v>6.3</v>
      </c>
      <c r="D12" s="5" t="n">
        <v>0</v>
      </c>
    </row>
    <row r="13" spans="1:4">
      <c r="A13" s="4" t="s">
        <v>911</v>
      </c>
      <c r="C13" s="7" t="n">
        <v>35.3</v>
      </c>
      <c r="D13" s="7" t="n">
        <v>51.7</v>
      </c>
    </row>
    <row r="14" spans="1:4"/>
    <row r="15" spans="1:4">
      <c r="A15" s="4" t="s">
        <v>65</v>
      </c>
      <c r="B15" s="4" t="s">
        <v>918</v>
      </c>
    </row>
  </sheetData>
  <mergeCells count="3">
    <mergeCell ref="A1:B1"/>
    <mergeCell ref="A14:C14"/>
    <mergeCell ref="B15:C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19</v>
      </c>
      <c r="B1" s="2" t="s">
        <v>1</v>
      </c>
    </row>
    <row r="2" spans="1:3">
      <c r="B2" s="2" t="s">
        <v>2</v>
      </c>
      <c r="C2" s="2" t="s">
        <v>36</v>
      </c>
    </row>
    <row r="3" spans="1:3">
      <c r="A3" s="3" t="s">
        <v>920</v>
      </c>
    </row>
    <row r="4" spans="1:3">
      <c r="A4" s="4" t="s">
        <v>921</v>
      </c>
      <c r="B4" s="4" t="s">
        <v>26</v>
      </c>
    </row>
    <row r="5" spans="1:3">
      <c r="A5" s="4" t="s">
        <v>922</v>
      </c>
    </row>
    <row r="6" spans="1:3">
      <c r="A6" s="3" t="s">
        <v>920</v>
      </c>
    </row>
    <row r="7" spans="1:3">
      <c r="A7" s="4" t="s">
        <v>923</v>
      </c>
      <c r="B7" s="7" t="n">
        <v>1.7</v>
      </c>
      <c r="C7" s="7" t="n">
        <v>2.9</v>
      </c>
    </row>
    <row r="8" spans="1:3">
      <c r="A8" s="4" t="s">
        <v>924</v>
      </c>
    </row>
    <row r="9" spans="1:3">
      <c r="A9" s="3" t="s">
        <v>920</v>
      </c>
    </row>
    <row r="10" spans="1:3">
      <c r="A10" s="4" t="s">
        <v>915</v>
      </c>
      <c r="B10" s="7" t="n">
        <v>4914.6</v>
      </c>
      <c r="C10" s="7" t="n">
        <v>523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6</v>
      </c>
      <c r="D2" s="2" t="s">
        <v>40</v>
      </c>
    </row>
    <row r="3" spans="1:4">
      <c r="A3" s="4" t="s">
        <v>319</v>
      </c>
    </row>
    <row r="4" spans="1:4">
      <c r="A4" s="3" t="s">
        <v>926</v>
      </c>
    </row>
    <row r="5" spans="1:4">
      <c r="A5" s="4" t="s">
        <v>927</v>
      </c>
      <c r="B5" s="7" t="n">
        <v>8.699999999999999</v>
      </c>
      <c r="C5" s="7" t="n">
        <v>9.5</v>
      </c>
      <c r="D5" s="7" t="n">
        <v>8.199999999999999</v>
      </c>
    </row>
    <row r="6" spans="1:4">
      <c r="A6" s="4" t="s">
        <v>928</v>
      </c>
      <c r="B6" s="8" t="n">
        <v>53.2</v>
      </c>
      <c r="C6" s="8" t="n">
        <v>53.2</v>
      </c>
      <c r="D6" s="8" t="n">
        <v>58.9</v>
      </c>
    </row>
    <row r="7" spans="1:4">
      <c r="A7" s="4" t="s">
        <v>929</v>
      </c>
      <c r="B7" s="8" t="n">
        <v>60.7</v>
      </c>
      <c r="C7" s="8" t="n">
        <v>8.699999999999999</v>
      </c>
      <c r="D7" s="8" t="n">
        <v>128.6</v>
      </c>
    </row>
    <row r="8" spans="1:4">
      <c r="A8" s="4" t="s">
        <v>83</v>
      </c>
      <c r="B8" s="5" t="n">
        <v>0</v>
      </c>
      <c r="C8" s="5" t="n">
        <v>0</v>
      </c>
      <c r="D8" s="5" t="n">
        <v>0</v>
      </c>
    </row>
    <row r="9" spans="1:4">
      <c r="A9" s="4" t="s">
        <v>930</v>
      </c>
      <c r="B9" s="8" t="n">
        <v>-0.3</v>
      </c>
      <c r="C9" s="8" t="n">
        <v>-0.1</v>
      </c>
      <c r="D9" s="8" t="n">
        <v>-0.1</v>
      </c>
    </row>
    <row r="10" spans="1:4">
      <c r="A10" s="4" t="s">
        <v>81</v>
      </c>
      <c r="B10" s="8" t="n">
        <v>0.1</v>
      </c>
      <c r="C10" s="5" t="n">
        <v>0</v>
      </c>
      <c r="D10" s="5" t="n">
        <v>0</v>
      </c>
    </row>
    <row r="11" spans="1:4">
      <c r="A11" s="4" t="s">
        <v>931</v>
      </c>
      <c r="B11" s="8" t="n">
        <v>-63.3</v>
      </c>
      <c r="C11" s="8" t="n">
        <v>-70.09999999999999</v>
      </c>
      <c r="D11" s="8" t="n">
        <v>-67.3</v>
      </c>
    </row>
    <row r="12" spans="1:4">
      <c r="A12" s="4" t="s">
        <v>932</v>
      </c>
      <c r="B12" s="8" t="n">
        <v>59.1</v>
      </c>
      <c r="C12" s="8" t="n">
        <v>1.2</v>
      </c>
      <c r="D12" s="8" t="n">
        <v>128.3</v>
      </c>
    </row>
    <row r="13" spans="1:4">
      <c r="A13" s="4" t="s">
        <v>933</v>
      </c>
    </row>
    <row r="14" spans="1:4">
      <c r="A14" s="3" t="s">
        <v>926</v>
      </c>
    </row>
    <row r="15" spans="1:4">
      <c r="A15" s="4" t="s">
        <v>927</v>
      </c>
      <c r="B15" s="5" t="n">
        <v>0</v>
      </c>
      <c r="C15" s="5" t="n">
        <v>0</v>
      </c>
      <c r="D15" s="5" t="n">
        <v>0</v>
      </c>
    </row>
    <row r="16" spans="1:4">
      <c r="A16" s="4" t="s">
        <v>928</v>
      </c>
      <c r="B16" s="8" t="n">
        <v>1.3</v>
      </c>
      <c r="C16" s="8" t="n">
        <v>1.3</v>
      </c>
      <c r="D16" s="8" t="n">
        <v>1.3</v>
      </c>
    </row>
    <row r="17" spans="1:4">
      <c r="A17" s="4" t="s">
        <v>929</v>
      </c>
      <c r="B17" s="5" t="n">
        <v>0</v>
      </c>
      <c r="C17" s="5" t="n">
        <v>0</v>
      </c>
      <c r="D17" s="5" t="n">
        <v>0</v>
      </c>
    </row>
    <row r="18" spans="1:4">
      <c r="A18" s="4" t="s">
        <v>83</v>
      </c>
      <c r="B18" s="8" t="n">
        <v>0.2</v>
      </c>
      <c r="C18" s="5" t="n">
        <v>1</v>
      </c>
      <c r="D18" s="8" t="n">
        <v>0.1</v>
      </c>
    </row>
    <row r="19" spans="1:4">
      <c r="A19" s="4" t="s">
        <v>930</v>
      </c>
      <c r="B19" s="8" t="n">
        <v>-0.8</v>
      </c>
      <c r="C19" s="8" t="n">
        <v>-3.8</v>
      </c>
      <c r="D19" s="8" t="n">
        <v>-5.8</v>
      </c>
    </row>
    <row r="20" spans="1:4">
      <c r="A20" s="4" t="s">
        <v>81</v>
      </c>
      <c r="B20" s="8" t="n">
        <v>-5.5</v>
      </c>
      <c r="C20" s="5" t="n">
        <v>-18</v>
      </c>
      <c r="D20" s="8" t="n">
        <v>-11.5</v>
      </c>
    </row>
    <row r="21" spans="1:4">
      <c r="A21" s="4" t="s">
        <v>931</v>
      </c>
      <c r="B21" s="5" t="n">
        <v>0</v>
      </c>
      <c r="C21" s="5" t="n">
        <v>0</v>
      </c>
      <c r="D21" s="5" t="n">
        <v>0</v>
      </c>
    </row>
    <row r="22" spans="1:4">
      <c r="A22" s="4" t="s">
        <v>932</v>
      </c>
      <c r="B22" s="7" t="n">
        <v>-4.8</v>
      </c>
      <c r="C22" s="7" t="n">
        <v>-19.5</v>
      </c>
      <c r="D22" s="7" t="n">
        <v>-1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935</v>
      </c>
      <c r="C1" s="2" t="s">
        <v>2</v>
      </c>
      <c r="D1" s="2" t="s">
        <v>36</v>
      </c>
      <c r="E1" s="2" t="s">
        <v>40</v>
      </c>
    </row>
    <row r="2" spans="1:5">
      <c r="A2" s="3" t="s">
        <v>936</v>
      </c>
    </row>
    <row r="3" spans="1:5">
      <c r="A3" s="4" t="s">
        <v>937</v>
      </c>
      <c r="C3" s="7" t="n">
        <v>966.6</v>
      </c>
    </row>
    <row r="4" spans="1:5">
      <c r="A4" s="4" t="s">
        <v>938</v>
      </c>
      <c r="C4" s="8" t="n">
        <v>799.4</v>
      </c>
      <c r="D4" s="7" t="n">
        <v>966.6</v>
      </c>
    </row>
    <row r="5" spans="1:5">
      <c r="A5" s="3" t="s">
        <v>939</v>
      </c>
    </row>
    <row r="6" spans="1:5">
      <c r="A6" s="4" t="s">
        <v>940</v>
      </c>
      <c r="B6" s="7" t="n">
        <v>-138.5</v>
      </c>
    </row>
    <row r="7" spans="1:5">
      <c r="A7" s="4" t="s">
        <v>319</v>
      </c>
    </row>
    <row r="8" spans="1:5">
      <c r="A8" s="3" t="s">
        <v>936</v>
      </c>
    </row>
    <row r="9" spans="1:5">
      <c r="A9" s="4" t="s">
        <v>937</v>
      </c>
      <c r="C9" s="8" t="n">
        <v>966.6</v>
      </c>
      <c r="D9" s="5" t="n">
        <v>1042</v>
      </c>
    </row>
    <row r="10" spans="1:5">
      <c r="A10" s="4" t="s">
        <v>941</v>
      </c>
      <c r="C10" s="8" t="n">
        <v>46.5</v>
      </c>
      <c r="D10" s="8" t="n">
        <v>-1.6</v>
      </c>
    </row>
    <row r="11" spans="1:5">
      <c r="A11" s="4" t="s">
        <v>942</v>
      </c>
      <c r="C11" s="8" t="n">
        <v>2.2</v>
      </c>
      <c r="D11" s="8" t="n">
        <v>0.9</v>
      </c>
    </row>
    <row r="12" spans="1:5">
      <c r="A12" s="4" t="s">
        <v>943</v>
      </c>
      <c r="C12" s="5" t="n">
        <v>0</v>
      </c>
      <c r="D12" s="5" t="n">
        <v>0</v>
      </c>
    </row>
    <row r="13" spans="1:5">
      <c r="A13" s="4" t="s">
        <v>944</v>
      </c>
      <c r="C13" s="8" t="n">
        <v>-68.7</v>
      </c>
      <c r="D13" s="8" t="n">
        <v>-74.7</v>
      </c>
    </row>
    <row r="14" spans="1:5">
      <c r="A14" s="4" t="s">
        <v>940</v>
      </c>
      <c r="C14" s="8" t="n">
        <v>-147.2</v>
      </c>
      <c r="D14" s="5" t="n">
        <v>0</v>
      </c>
    </row>
    <row r="15" spans="1:5">
      <c r="A15" s="4" t="s">
        <v>938</v>
      </c>
      <c r="C15" s="8" t="n">
        <v>799.4</v>
      </c>
      <c r="D15" s="8" t="n">
        <v>966.6</v>
      </c>
      <c r="E15" s="6" t="n">
        <v>1042</v>
      </c>
    </row>
    <row r="16" spans="1:5">
      <c r="A16" s="3" t="s">
        <v>939</v>
      </c>
    </row>
    <row r="17" spans="1:5">
      <c r="A17" s="4" t="s">
        <v>945</v>
      </c>
      <c r="C17" s="8" t="n">
        <v>1255.5</v>
      </c>
      <c r="D17" s="8" t="n">
        <v>1331.8</v>
      </c>
    </row>
    <row r="18" spans="1:5">
      <c r="A18" s="4" t="s">
        <v>946</v>
      </c>
      <c r="C18" s="8" t="n">
        <v>53.2</v>
      </c>
      <c r="D18" s="8" t="n">
        <v>53.2</v>
      </c>
      <c r="E18" s="8" t="n">
        <v>58.9</v>
      </c>
    </row>
    <row r="19" spans="1:5">
      <c r="A19" s="4" t="s">
        <v>947</v>
      </c>
      <c r="C19" s="8" t="n">
        <v>8.699999999999999</v>
      </c>
      <c r="D19" s="8" t="n">
        <v>9.5</v>
      </c>
      <c r="E19" s="8" t="n">
        <v>8.199999999999999</v>
      </c>
    </row>
    <row r="20" spans="1:5">
      <c r="A20" s="4" t="s">
        <v>943</v>
      </c>
      <c r="C20" s="5" t="n">
        <v>0</v>
      </c>
      <c r="D20" s="5" t="n">
        <v>0</v>
      </c>
    </row>
    <row r="21" spans="1:5">
      <c r="A21" s="4" t="s">
        <v>948</v>
      </c>
      <c r="C21" s="5" t="n">
        <v>0</v>
      </c>
      <c r="D21" s="8" t="n">
        <v>-1.4</v>
      </c>
    </row>
    <row r="22" spans="1:5">
      <c r="A22" s="4" t="s">
        <v>944</v>
      </c>
      <c r="C22" s="8" t="n">
        <v>-68.7</v>
      </c>
      <c r="D22" s="8" t="n">
        <v>-74.7</v>
      </c>
    </row>
    <row r="23" spans="1:5">
      <c r="A23" s="4" t="s">
        <v>940</v>
      </c>
      <c r="C23" s="8" t="n">
        <v>-147.1</v>
      </c>
      <c r="D23" s="5" t="n">
        <v>0</v>
      </c>
    </row>
    <row r="24" spans="1:5">
      <c r="A24" s="4" t="s">
        <v>949</v>
      </c>
      <c r="C24" s="8" t="n">
        <v>1145.4</v>
      </c>
      <c r="D24" s="8" t="n">
        <v>1255.5</v>
      </c>
      <c r="E24" s="8" t="n">
        <v>1331.8</v>
      </c>
    </row>
    <row r="25" spans="1:5">
      <c r="A25" s="3" t="s">
        <v>950</v>
      </c>
    </row>
    <row r="26" spans="1:5">
      <c r="A26" s="4" t="s">
        <v>951</v>
      </c>
      <c r="C26" s="8" t="n">
        <v>-27.9</v>
      </c>
      <c r="D26" s="8" t="n">
        <v>-1.9</v>
      </c>
    </row>
    <row r="27" spans="1:5">
      <c r="A27" s="4" t="s">
        <v>952</v>
      </c>
      <c r="C27" s="8" t="n">
        <v>-318.1</v>
      </c>
      <c r="D27" s="5" t="n">
        <v>-287</v>
      </c>
    </row>
    <row r="28" spans="1:5">
      <c r="A28" s="4" t="s">
        <v>953</v>
      </c>
      <c r="C28" s="5" t="n">
        <v>-346</v>
      </c>
      <c r="D28" s="8" t="n">
        <v>-288.9</v>
      </c>
    </row>
    <row r="29" spans="1:5">
      <c r="A29" s="3" t="s">
        <v>954</v>
      </c>
    </row>
    <row r="30" spans="1:5">
      <c r="A30" s="4" t="s">
        <v>955</v>
      </c>
      <c r="C30" s="5" t="n">
        <v>0</v>
      </c>
      <c r="D30" s="5" t="n">
        <v>0</v>
      </c>
    </row>
    <row r="31" spans="1:5">
      <c r="A31" s="4" t="s">
        <v>956</v>
      </c>
      <c r="C31" s="8" t="n">
        <v>1.5</v>
      </c>
      <c r="D31" s="8" t="n">
        <v>1.8</v>
      </c>
    </row>
    <row r="32" spans="1:5">
      <c r="A32" s="4" t="s">
        <v>957</v>
      </c>
      <c r="C32" s="8" t="n">
        <v>1.5</v>
      </c>
      <c r="D32" s="8" t="n">
        <v>1.8</v>
      </c>
    </row>
    <row r="33" spans="1:5">
      <c r="A33" s="4" t="s">
        <v>958</v>
      </c>
      <c r="C33" s="8" t="n">
        <v>0.9</v>
      </c>
    </row>
    <row r="34" spans="1:5">
      <c r="A34" s="4" t="s">
        <v>933</v>
      </c>
    </row>
    <row r="35" spans="1:5">
      <c r="A35" s="3" t="s">
        <v>936</v>
      </c>
    </row>
    <row r="36" spans="1:5">
      <c r="A36" s="4" t="s">
        <v>937</v>
      </c>
      <c r="C36" s="8" t="n">
        <v>0.4</v>
      </c>
      <c r="D36" s="8" t="n">
        <v>0.3</v>
      </c>
    </row>
    <row r="37" spans="1:5">
      <c r="A37" s="4" t="s">
        <v>941</v>
      </c>
      <c r="C37" s="5" t="n">
        <v>0</v>
      </c>
      <c r="D37" s="5" t="n">
        <v>0</v>
      </c>
    </row>
    <row r="38" spans="1:5">
      <c r="A38" s="4" t="s">
        <v>942</v>
      </c>
      <c r="C38" s="8" t="n">
        <v>2.5</v>
      </c>
      <c r="D38" s="8" t="n">
        <v>2.5</v>
      </c>
    </row>
    <row r="39" spans="1:5">
      <c r="A39" s="4" t="s">
        <v>943</v>
      </c>
      <c r="C39" s="8" t="n">
        <v>3.6</v>
      </c>
      <c r="D39" s="8" t="n">
        <v>4.3</v>
      </c>
    </row>
    <row r="40" spans="1:5">
      <c r="A40" s="4" t="s">
        <v>944</v>
      </c>
      <c r="C40" s="8" t="n">
        <v>-6.1</v>
      </c>
      <c r="D40" s="8" t="n">
        <v>-6.7</v>
      </c>
    </row>
    <row r="41" spans="1:5">
      <c r="A41" s="4" t="s">
        <v>940</v>
      </c>
      <c r="C41" s="5" t="n">
        <v>0</v>
      </c>
      <c r="D41" s="5" t="n">
        <v>0</v>
      </c>
    </row>
    <row r="42" spans="1:5">
      <c r="A42" s="4" t="s">
        <v>938</v>
      </c>
      <c r="C42" s="8" t="n">
        <v>0.4</v>
      </c>
      <c r="D42" s="8" t="n">
        <v>0.4</v>
      </c>
      <c r="E42" s="8" t="n">
        <v>0.3</v>
      </c>
    </row>
    <row r="43" spans="1:5">
      <c r="A43" s="3" t="s">
        <v>939</v>
      </c>
    </row>
    <row r="44" spans="1:5">
      <c r="A44" s="4" t="s">
        <v>945</v>
      </c>
      <c r="C44" s="5" t="n">
        <v>29</v>
      </c>
      <c r="D44" s="8" t="n">
        <v>30.6</v>
      </c>
    </row>
    <row r="45" spans="1:5">
      <c r="A45" s="4" t="s">
        <v>946</v>
      </c>
      <c r="C45" s="8" t="n">
        <v>1.3</v>
      </c>
      <c r="D45" s="8" t="n">
        <v>1.3</v>
      </c>
      <c r="E45" s="8" t="n">
        <v>1.3</v>
      </c>
    </row>
    <row r="46" spans="1:5">
      <c r="A46" s="4" t="s">
        <v>947</v>
      </c>
      <c r="C46" s="5" t="n">
        <v>0</v>
      </c>
      <c r="D46" s="5" t="n">
        <v>0</v>
      </c>
      <c r="E46" s="5" t="n">
        <v>0</v>
      </c>
    </row>
    <row r="47" spans="1:5">
      <c r="A47" s="4" t="s">
        <v>943</v>
      </c>
      <c r="C47" s="8" t="n">
        <v>3.6</v>
      </c>
      <c r="D47" s="8" t="n">
        <v>4.3</v>
      </c>
    </row>
    <row r="48" spans="1:5">
      <c r="A48" s="4" t="s">
        <v>948</v>
      </c>
      <c r="C48" s="5" t="n">
        <v>0</v>
      </c>
      <c r="D48" s="8" t="n">
        <v>-0.4</v>
      </c>
    </row>
    <row r="49" spans="1:5">
      <c r="A49" s="4" t="s">
        <v>944</v>
      </c>
      <c r="C49" s="8" t="n">
        <v>-6.1</v>
      </c>
      <c r="D49" s="8" t="n">
        <v>-6.7</v>
      </c>
    </row>
    <row r="50" spans="1:5">
      <c r="A50" s="4" t="s">
        <v>940</v>
      </c>
      <c r="C50" s="5" t="n">
        <v>0</v>
      </c>
      <c r="D50" s="5" t="n">
        <v>0</v>
      </c>
    </row>
    <row r="51" spans="1:5">
      <c r="A51" s="4" t="s">
        <v>949</v>
      </c>
      <c r="C51" s="5" t="n">
        <v>28</v>
      </c>
      <c r="D51" s="5" t="n">
        <v>29</v>
      </c>
      <c r="E51" s="7" t="n">
        <v>30.6</v>
      </c>
    </row>
    <row r="52" spans="1:5">
      <c r="A52" s="3" t="s">
        <v>950</v>
      </c>
    </row>
    <row r="53" spans="1:5">
      <c r="A53" s="4" t="s">
        <v>951</v>
      </c>
      <c r="C53" s="8" t="n">
        <v>-1.9</v>
      </c>
      <c r="D53" s="8" t="n">
        <v>-2.1</v>
      </c>
    </row>
    <row r="54" spans="1:5">
      <c r="A54" s="4" t="s">
        <v>952</v>
      </c>
      <c r="C54" s="8" t="n">
        <v>-25.7</v>
      </c>
      <c r="D54" s="8" t="n">
        <v>-26.5</v>
      </c>
    </row>
    <row r="55" spans="1:5">
      <c r="A55" s="4" t="s">
        <v>953</v>
      </c>
      <c r="C55" s="8" t="n">
        <v>-27.6</v>
      </c>
      <c r="D55" s="8" t="n">
        <v>-28.6</v>
      </c>
    </row>
    <row r="56" spans="1:5">
      <c r="A56" s="3" t="s">
        <v>954</v>
      </c>
    </row>
    <row r="57" spans="1:5">
      <c r="A57" s="4" t="s">
        <v>955</v>
      </c>
      <c r="C57" s="8" t="n">
        <v>-4.7</v>
      </c>
      <c r="D57" s="8" t="n">
        <v>-4.7</v>
      </c>
    </row>
    <row r="58" spans="1:5">
      <c r="A58" s="4" t="s">
        <v>956</v>
      </c>
      <c r="C58" s="8" t="n">
        <v>1.5</v>
      </c>
      <c r="D58" s="8" t="n">
        <v>7.8</v>
      </c>
    </row>
    <row r="59" spans="1:5">
      <c r="A59" s="4" t="s">
        <v>957</v>
      </c>
      <c r="C59" s="7" t="n">
        <v>-3.2</v>
      </c>
      <c r="D59" s="7" t="n">
        <v>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661</v>
      </c>
    </row>
    <row r="3" spans="1:2">
      <c r="A3" s="4" t="s">
        <v>319</v>
      </c>
    </row>
    <row r="4" spans="1:2">
      <c r="A4" s="3" t="s">
        <v>926</v>
      </c>
    </row>
    <row r="5" spans="1:2">
      <c r="A5" s="4" t="s">
        <v>955</v>
      </c>
      <c r="B5" s="6" t="n">
        <v>0</v>
      </c>
    </row>
    <row r="6" spans="1:2">
      <c r="A6" s="4" t="s">
        <v>956</v>
      </c>
      <c r="B6" s="8" t="n">
        <v>-0.4</v>
      </c>
    </row>
    <row r="7" spans="1:2">
      <c r="A7" s="4" t="s">
        <v>933</v>
      </c>
    </row>
    <row r="8" spans="1:2">
      <c r="A8" s="3" t="s">
        <v>926</v>
      </c>
    </row>
    <row r="9" spans="1:2">
      <c r="A9" s="4" t="s">
        <v>955</v>
      </c>
      <c r="B9" s="8" t="n">
        <v>0.2</v>
      </c>
    </row>
    <row r="10" spans="1:2">
      <c r="A10" s="4" t="s">
        <v>956</v>
      </c>
      <c r="B10" s="7" t="n">
        <v>-0.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6</v>
      </c>
      <c r="D2" s="2" t="s">
        <v>40</v>
      </c>
    </row>
    <row r="3" spans="1:4">
      <c r="A3" s="4" t="s">
        <v>319</v>
      </c>
    </row>
    <row r="4" spans="1:4">
      <c r="A4" s="3" t="s">
        <v>926</v>
      </c>
    </row>
    <row r="5" spans="1:4">
      <c r="A5" s="4" t="s">
        <v>961</v>
      </c>
      <c r="B5" s="4" t="s">
        <v>962</v>
      </c>
      <c r="C5" s="4" t="s">
        <v>963</v>
      </c>
      <c r="D5" s="4" t="s">
        <v>964</v>
      </c>
    </row>
    <row r="6" spans="1:4">
      <c r="A6" s="4" t="s">
        <v>931</v>
      </c>
      <c r="B6" s="4" t="s">
        <v>678</v>
      </c>
      <c r="C6" s="4" t="s">
        <v>678</v>
      </c>
      <c r="D6" s="4" t="s">
        <v>678</v>
      </c>
    </row>
    <row r="7" spans="1:4">
      <c r="A7" s="4" t="s">
        <v>965</v>
      </c>
      <c r="B7" s="4" t="s">
        <v>734</v>
      </c>
      <c r="C7" s="4" t="s">
        <v>734</v>
      </c>
      <c r="D7" s="4" t="s">
        <v>734</v>
      </c>
    </row>
    <row r="8" spans="1:4">
      <c r="A8" s="4" t="s">
        <v>933</v>
      </c>
    </row>
    <row r="9" spans="1:4">
      <c r="A9" s="3" t="s">
        <v>926</v>
      </c>
    </row>
    <row r="10" spans="1:4">
      <c r="A10" s="4" t="s">
        <v>961</v>
      </c>
      <c r="B10" s="4" t="s">
        <v>966</v>
      </c>
      <c r="C10" s="4" t="s">
        <v>967</v>
      </c>
      <c r="D10" s="4" t="s">
        <v>968</v>
      </c>
    </row>
    <row r="11" spans="1:4">
      <c r="A11" s="4" t="s">
        <v>931</v>
      </c>
      <c r="B11" s="4" t="s">
        <v>678</v>
      </c>
      <c r="C11" s="4" t="s">
        <v>678</v>
      </c>
      <c r="D11" s="4" t="s">
        <v>678</v>
      </c>
    </row>
    <row r="12" spans="1:4">
      <c r="A12" s="4" t="s">
        <v>965</v>
      </c>
      <c r="B12" s="4" t="s">
        <v>969</v>
      </c>
      <c r="C12" s="4" t="s">
        <v>969</v>
      </c>
      <c r="D12" s="4" t="s">
        <v>9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0</v>
      </c>
      <c r="B1" s="2" t="s">
        <v>2</v>
      </c>
      <c r="C1" s="2" t="s">
        <v>935</v>
      </c>
      <c r="D1" s="2" t="s">
        <v>971</v>
      </c>
      <c r="E1" s="2" t="s">
        <v>36</v>
      </c>
    </row>
    <row r="2" spans="1:5">
      <c r="A2" s="3" t="s">
        <v>926</v>
      </c>
    </row>
    <row r="3" spans="1:5">
      <c r="A3" s="4" t="s">
        <v>961</v>
      </c>
      <c r="B3" s="4" t="s">
        <v>972</v>
      </c>
      <c r="C3" s="4" t="s">
        <v>973</v>
      </c>
      <c r="D3" s="4" t="s">
        <v>974</v>
      </c>
    </row>
    <row r="4" spans="1:5">
      <c r="A4" s="4" t="s">
        <v>319</v>
      </c>
    </row>
    <row r="5" spans="1:5">
      <c r="A5" s="3" t="s">
        <v>926</v>
      </c>
    </row>
    <row r="6" spans="1:5">
      <c r="A6" s="4" t="s">
        <v>961</v>
      </c>
      <c r="B6" s="4" t="s">
        <v>972</v>
      </c>
      <c r="E6" s="4" t="s">
        <v>974</v>
      </c>
    </row>
    <row r="7" spans="1:5">
      <c r="A7" s="4" t="s">
        <v>931</v>
      </c>
      <c r="B7" s="4" t="s">
        <v>678</v>
      </c>
      <c r="E7" s="4" t="s">
        <v>678</v>
      </c>
    </row>
    <row r="8" spans="1:5">
      <c r="A8" s="4" t="s">
        <v>965</v>
      </c>
      <c r="B8" s="4" t="s">
        <v>734</v>
      </c>
      <c r="E8" s="4" t="s">
        <v>734</v>
      </c>
    </row>
    <row r="9" spans="1:5">
      <c r="A9" s="4" t="s">
        <v>933</v>
      </c>
    </row>
    <row r="10" spans="1:5">
      <c r="A10" s="3" t="s">
        <v>926</v>
      </c>
    </row>
    <row r="11" spans="1:5">
      <c r="A11" s="4" t="s">
        <v>961</v>
      </c>
      <c r="B11" s="4" t="s">
        <v>975</v>
      </c>
      <c r="E11" s="4" t="s">
        <v>966</v>
      </c>
    </row>
    <row r="12" spans="1:5">
      <c r="A12" s="4" t="s">
        <v>931</v>
      </c>
      <c r="B12" s="4" t="s">
        <v>678</v>
      </c>
      <c r="E12" s="4" t="s">
        <v>678</v>
      </c>
    </row>
    <row r="13" spans="1:5">
      <c r="A13" s="4" t="s">
        <v>965</v>
      </c>
      <c r="B13" s="4" t="s">
        <v>969</v>
      </c>
      <c r="E13" s="4" t="s">
        <v>9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8</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J4" s="7" t="n">
        <v>5279.9</v>
      </c>
      <c r="K4" s="7" t="n">
        <v>5598.6</v>
      </c>
      <c r="L4" s="7" t="n">
        <v>5647.6</v>
      </c>
    </row>
    <row r="5" spans="1:12">
      <c r="A5" s="4" t="s">
        <v>43</v>
      </c>
      <c r="J5" s="8" t="n">
        <v>107.1</v>
      </c>
      <c r="K5" s="8" t="n">
        <v>166.7</v>
      </c>
      <c r="L5" s="8" t="n">
        <v>181.9</v>
      </c>
    </row>
    <row r="6" spans="1:12">
      <c r="A6" s="4" t="s">
        <v>44</v>
      </c>
      <c r="B6" s="7" t="n">
        <v>1309.1</v>
      </c>
      <c r="C6" s="7" t="n">
        <v>1344.9</v>
      </c>
      <c r="D6" s="7" t="n">
        <v>1359.6</v>
      </c>
      <c r="E6" s="7" t="n">
        <v>1373.4</v>
      </c>
      <c r="F6" s="6" t="n">
        <v>1427</v>
      </c>
      <c r="G6" s="7" t="n">
        <v>1498.6</v>
      </c>
      <c r="H6" s="7" t="n">
        <v>1421.1</v>
      </c>
      <c r="I6" s="7" t="n">
        <v>1418.6</v>
      </c>
      <c r="J6" s="5" t="n">
        <v>5387</v>
      </c>
      <c r="K6" s="8" t="n">
        <v>5765.3</v>
      </c>
      <c r="L6" s="8" t="n">
        <v>5829.5</v>
      </c>
    </row>
    <row r="7" spans="1:12">
      <c r="A7" s="3" t="s">
        <v>45</v>
      </c>
    </row>
    <row r="8" spans="1:12">
      <c r="A8" s="4" t="s">
        <v>46</v>
      </c>
      <c r="J8" s="8" t="n">
        <v>2677.8</v>
      </c>
      <c r="K8" s="5" t="n">
        <v>2762</v>
      </c>
      <c r="L8" s="8" t="n">
        <v>2773.3</v>
      </c>
    </row>
    <row r="9" spans="1:12">
      <c r="A9" s="4" t="s">
        <v>47</v>
      </c>
      <c r="J9" s="8" t="n">
        <v>98.5</v>
      </c>
      <c r="K9" s="8" t="n">
        <v>145.2</v>
      </c>
      <c r="L9" s="8" t="n">
        <v>156.6</v>
      </c>
    </row>
    <row r="10" spans="1:12">
      <c r="A10" s="4" t="s">
        <v>48</v>
      </c>
      <c r="J10" s="8" t="n">
        <v>797.7</v>
      </c>
      <c r="K10" s="8" t="n">
        <v>866.5</v>
      </c>
      <c r="L10" s="8" t="n">
        <v>929.8</v>
      </c>
    </row>
    <row r="11" spans="1:12">
      <c r="A11" s="4" t="s">
        <v>49</v>
      </c>
      <c r="J11" s="8" t="n">
        <v>1263.5</v>
      </c>
      <c r="K11" s="8" t="n">
        <v>1366.5</v>
      </c>
      <c r="L11" s="8" t="n">
        <v>1386.4</v>
      </c>
    </row>
    <row r="12" spans="1:12">
      <c r="A12" s="4" t="s">
        <v>50</v>
      </c>
      <c r="J12" s="8" t="n">
        <v>13.8</v>
      </c>
      <c r="K12" s="5" t="n">
        <v>95</v>
      </c>
      <c r="L12" s="8" t="n">
        <v>40.4</v>
      </c>
    </row>
    <row r="13" spans="1:12">
      <c r="A13" s="4" t="s">
        <v>51</v>
      </c>
      <c r="J13" s="8" t="n">
        <v>20.3</v>
      </c>
      <c r="K13" s="8" t="n">
        <v>20.7</v>
      </c>
      <c r="L13" s="8" t="n">
        <v>35.9</v>
      </c>
    </row>
    <row r="14" spans="1:12">
      <c r="A14" s="4" t="s">
        <v>52</v>
      </c>
      <c r="J14" s="8" t="n">
        <v>4871.6</v>
      </c>
      <c r="K14" s="8" t="n">
        <v>5255.9</v>
      </c>
      <c r="L14" s="8" t="n">
        <v>5322.4</v>
      </c>
    </row>
    <row r="15" spans="1:12">
      <c r="A15" s="4" t="s">
        <v>53</v>
      </c>
      <c r="B15" s="8" t="n">
        <v>73.7</v>
      </c>
      <c r="C15" s="8" t="n">
        <v>129.4</v>
      </c>
      <c r="D15" s="8" t="n">
        <v>154.6</v>
      </c>
      <c r="E15" s="8" t="n">
        <v>157.7</v>
      </c>
      <c r="F15" s="8" t="n">
        <v>131.7</v>
      </c>
      <c r="G15" s="8" t="n">
        <v>178.5</v>
      </c>
      <c r="H15" s="8" t="n">
        <v>79.3</v>
      </c>
      <c r="I15" s="8" t="n">
        <v>119.9</v>
      </c>
      <c r="J15" s="8" t="n">
        <v>515.4</v>
      </c>
      <c r="K15" s="8" t="n">
        <v>509.4</v>
      </c>
      <c r="L15" s="8" t="n">
        <v>507.1</v>
      </c>
    </row>
    <row r="16" spans="1:12">
      <c r="A16" s="4" t="s">
        <v>54</v>
      </c>
      <c r="J16" s="8" t="n">
        <v>17.6</v>
      </c>
      <c r="K16" s="8" t="n">
        <v>48.2</v>
      </c>
      <c r="L16" s="5" t="n">
        <v>0</v>
      </c>
    </row>
    <row r="17" spans="1:12">
      <c r="A17" s="4" t="s">
        <v>55</v>
      </c>
      <c r="J17" s="8" t="n">
        <v>-1.2</v>
      </c>
      <c r="K17" s="8" t="n">
        <v>9.300000000000001</v>
      </c>
      <c r="L17" s="8" t="n">
        <v>0.1</v>
      </c>
    </row>
    <row r="18" spans="1:12">
      <c r="A18" s="4" t="s">
        <v>56</v>
      </c>
      <c r="J18" s="8" t="n">
        <v>15.2</v>
      </c>
      <c r="K18" s="5" t="n">
        <v>0</v>
      </c>
      <c r="L18" s="5" t="n">
        <v>0</v>
      </c>
    </row>
    <row r="19" spans="1:12">
      <c r="A19" s="4" t="s">
        <v>57</v>
      </c>
      <c r="F19" s="8" t="n">
        <v>326.1</v>
      </c>
      <c r="J19" s="5" t="n">
        <v>-10</v>
      </c>
      <c r="K19" s="8" t="n">
        <v>326.1</v>
      </c>
      <c r="L19" s="5" t="n">
        <v>0</v>
      </c>
    </row>
    <row r="20" spans="1:12">
      <c r="A20" s="4" t="s">
        <v>58</v>
      </c>
      <c r="J20" s="5" t="n">
        <v>-18</v>
      </c>
      <c r="K20" s="8" t="n">
        <v>-36.4</v>
      </c>
      <c r="L20" s="5" t="n">
        <v>0</v>
      </c>
    </row>
    <row r="21" spans="1:12">
      <c r="A21" s="4" t="s">
        <v>59</v>
      </c>
      <c r="J21" s="8" t="n">
        <v>-181.9</v>
      </c>
      <c r="K21" s="5" t="n">
        <v>0</v>
      </c>
      <c r="L21" s="5" t="n">
        <v>0</v>
      </c>
    </row>
    <row r="22" spans="1:12">
      <c r="A22" s="4" t="s">
        <v>60</v>
      </c>
      <c r="J22" s="8" t="n">
        <v>-860.6</v>
      </c>
      <c r="K22" s="8" t="n">
        <v>-813.2</v>
      </c>
      <c r="L22" s="8" t="n">
        <v>-571.8</v>
      </c>
    </row>
    <row r="23" spans="1:12">
      <c r="A23" s="4" t="s">
        <v>61</v>
      </c>
      <c r="J23" s="8" t="n">
        <v>-523.5</v>
      </c>
      <c r="K23" s="8" t="n">
        <v>43.4</v>
      </c>
      <c r="L23" s="8" t="n">
        <v>-64.59999999999999</v>
      </c>
    </row>
    <row r="24" spans="1:12">
      <c r="A24" s="4" t="s">
        <v>62</v>
      </c>
      <c r="J24" s="5" t="n">
        <v>-140</v>
      </c>
      <c r="K24" s="5" t="n">
        <v>16</v>
      </c>
      <c r="L24" s="8" t="n">
        <v>-25.1</v>
      </c>
    </row>
    <row r="25" spans="1:12">
      <c r="A25" s="4" t="s">
        <v>63</v>
      </c>
      <c r="B25" s="7" t="n">
        <v>-86.90000000000001</v>
      </c>
      <c r="C25" s="7" t="n">
        <v>-66.2</v>
      </c>
      <c r="D25" s="7" t="n">
        <v>1.5</v>
      </c>
      <c r="E25" s="7" t="n">
        <v>-231.9</v>
      </c>
      <c r="F25" s="7" t="n">
        <v>140.5</v>
      </c>
      <c r="G25" s="7" t="n">
        <v>-7.2</v>
      </c>
      <c r="H25" s="7" t="n">
        <v>-111.2</v>
      </c>
      <c r="I25" s="7" t="n">
        <v>5.3</v>
      </c>
      <c r="J25" s="8" t="n">
        <v>-383.5</v>
      </c>
      <c r="K25" s="8" t="n">
        <v>27.4</v>
      </c>
      <c r="L25" s="8" t="n">
        <v>-39.5</v>
      </c>
    </row>
    <row r="26" spans="1:12">
      <c r="A26" s="4" t="s">
        <v>29</v>
      </c>
    </row>
    <row r="27" spans="1:12">
      <c r="A27" s="3" t="s">
        <v>41</v>
      </c>
    </row>
    <row r="28" spans="1:12">
      <c r="A28" s="4" t="s">
        <v>42</v>
      </c>
      <c r="J28" s="8" t="n">
        <v>5279.9</v>
      </c>
      <c r="K28" s="8" t="n">
        <v>5598.6</v>
      </c>
      <c r="L28" s="8" t="n">
        <v>5647.6</v>
      </c>
    </row>
    <row r="29" spans="1:12">
      <c r="A29" s="4" t="s">
        <v>43</v>
      </c>
      <c r="J29" s="8" t="n">
        <v>107.1</v>
      </c>
      <c r="K29" s="8" t="n">
        <v>166.7</v>
      </c>
      <c r="L29" s="8" t="n">
        <v>181.9</v>
      </c>
    </row>
    <row r="30" spans="1:12">
      <c r="A30" s="4" t="s">
        <v>44</v>
      </c>
      <c r="J30" s="5" t="n">
        <v>5387</v>
      </c>
      <c r="K30" s="8" t="n">
        <v>5765.3</v>
      </c>
      <c r="L30" s="8" t="n">
        <v>5829.5</v>
      </c>
    </row>
    <row r="31" spans="1:12">
      <c r="A31" s="3" t="s">
        <v>45</v>
      </c>
    </row>
    <row r="32" spans="1:12">
      <c r="A32" s="4" t="s">
        <v>46</v>
      </c>
      <c r="J32" s="8" t="n">
        <v>2677.8</v>
      </c>
      <c r="K32" s="5" t="n">
        <v>2762</v>
      </c>
      <c r="L32" s="8" t="n">
        <v>2773.3</v>
      </c>
    </row>
    <row r="33" spans="1:12">
      <c r="A33" s="4" t="s">
        <v>47</v>
      </c>
      <c r="J33" s="8" t="n">
        <v>98.5</v>
      </c>
      <c r="K33" s="8" t="n">
        <v>145.2</v>
      </c>
      <c r="L33" s="8" t="n">
        <v>156.6</v>
      </c>
    </row>
    <row r="34" spans="1:12">
      <c r="A34" s="4" t="s">
        <v>48</v>
      </c>
      <c r="J34" s="5" t="n">
        <v>796</v>
      </c>
      <c r="K34" s="8" t="n">
        <v>864.5</v>
      </c>
      <c r="L34" s="8" t="n">
        <v>927.5</v>
      </c>
    </row>
    <row r="35" spans="1:12">
      <c r="A35" s="4" t="s">
        <v>49</v>
      </c>
      <c r="J35" s="8" t="n">
        <v>1263.5</v>
      </c>
      <c r="K35" s="8" t="n">
        <v>1366.5</v>
      </c>
      <c r="L35" s="8" t="n">
        <v>1386.4</v>
      </c>
    </row>
    <row r="36" spans="1:12">
      <c r="A36" s="4" t="s">
        <v>50</v>
      </c>
      <c r="J36" s="8" t="n">
        <v>13.8</v>
      </c>
      <c r="K36" s="5" t="n">
        <v>95</v>
      </c>
      <c r="L36" s="8" t="n">
        <v>40.4</v>
      </c>
    </row>
    <row r="37" spans="1:12">
      <c r="A37" s="4" t="s">
        <v>51</v>
      </c>
      <c r="J37" s="8" t="n">
        <v>20.3</v>
      </c>
      <c r="K37" s="8" t="n">
        <v>20.7</v>
      </c>
      <c r="L37" s="8" t="n">
        <v>35.9</v>
      </c>
    </row>
    <row r="38" spans="1:12">
      <c r="A38" s="4" t="s">
        <v>52</v>
      </c>
      <c r="J38" s="8" t="n">
        <v>4869.9</v>
      </c>
      <c r="K38" s="8" t="n">
        <v>5253.9</v>
      </c>
      <c r="L38" s="8" t="n">
        <v>5320.1</v>
      </c>
    </row>
    <row r="39" spans="1:12">
      <c r="A39" s="4" t="s">
        <v>53</v>
      </c>
      <c r="J39" s="8" t="n">
        <v>517.1</v>
      </c>
      <c r="K39" s="8" t="n">
        <v>511.4</v>
      </c>
      <c r="L39" s="8" t="n">
        <v>509.4</v>
      </c>
    </row>
    <row r="40" spans="1:12">
      <c r="A40" s="4" t="s">
        <v>54</v>
      </c>
      <c r="J40" s="8" t="n">
        <v>17.6</v>
      </c>
      <c r="K40" s="8" t="n">
        <v>48.2</v>
      </c>
      <c r="L40" s="5" t="n">
        <v>0</v>
      </c>
    </row>
    <row r="41" spans="1:12">
      <c r="A41" s="4" t="s">
        <v>55</v>
      </c>
      <c r="J41" s="8" t="n">
        <v>-1.2</v>
      </c>
      <c r="K41" s="8" t="n">
        <v>9.300000000000001</v>
      </c>
      <c r="L41" s="8" t="n">
        <v>0.1</v>
      </c>
    </row>
    <row r="42" spans="1:12">
      <c r="A42" s="4" t="s">
        <v>56</v>
      </c>
      <c r="J42" s="8" t="n">
        <v>15.2</v>
      </c>
      <c r="K42" s="5" t="n">
        <v>0</v>
      </c>
      <c r="L42" s="5" t="n">
        <v>0</v>
      </c>
    </row>
    <row r="43" spans="1:12">
      <c r="A43" s="4" t="s">
        <v>57</v>
      </c>
      <c r="J43" s="5" t="n">
        <v>-10</v>
      </c>
      <c r="K43" s="8" t="n">
        <v>326.1</v>
      </c>
      <c r="L43" s="5" t="n">
        <v>0</v>
      </c>
    </row>
    <row r="44" spans="1:12">
      <c r="A44" s="4" t="s">
        <v>58</v>
      </c>
      <c r="J44" s="5" t="n">
        <v>-18</v>
      </c>
      <c r="K44" s="8" t="n">
        <v>-36.4</v>
      </c>
      <c r="L44" s="5" t="n">
        <v>0</v>
      </c>
    </row>
    <row r="45" spans="1:12">
      <c r="A45" s="4" t="s">
        <v>59</v>
      </c>
      <c r="J45" s="8" t="n">
        <v>-181.9</v>
      </c>
      <c r="K45" s="5" t="n">
        <v>0</v>
      </c>
      <c r="L45" s="5" t="n">
        <v>0</v>
      </c>
    </row>
    <row r="46" spans="1:12">
      <c r="A46" s="4" t="s">
        <v>60</v>
      </c>
      <c r="J46" s="8" t="n">
        <v>-860.6</v>
      </c>
      <c r="K46" s="8" t="n">
        <v>-813.2</v>
      </c>
      <c r="L46" s="8" t="n">
        <v>-571.8</v>
      </c>
    </row>
    <row r="47" spans="1:12">
      <c r="A47" s="4" t="s">
        <v>61</v>
      </c>
      <c r="J47" s="8" t="n">
        <v>-521.8</v>
      </c>
      <c r="K47" s="8" t="n">
        <v>45.4</v>
      </c>
      <c r="L47" s="8" t="n">
        <v>-62.3</v>
      </c>
    </row>
    <row r="48" spans="1:12">
      <c r="A48" s="4" t="s">
        <v>62</v>
      </c>
      <c r="J48" s="8" t="n">
        <v>-139.3</v>
      </c>
      <c r="K48" s="8" t="n">
        <v>16.8</v>
      </c>
      <c r="L48" s="8" t="n">
        <v>-24.2</v>
      </c>
    </row>
    <row r="49" spans="1:12">
      <c r="A49" s="4" t="s">
        <v>63</v>
      </c>
      <c r="J49" s="7" t="n">
        <v>-382.5</v>
      </c>
      <c r="K49" s="7" t="n">
        <v>28.6</v>
      </c>
      <c r="L49" s="7" t="n">
        <v>-38.1</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6</v>
      </c>
    </row>
    <row r="3" spans="1:3">
      <c r="A3" s="3" t="s">
        <v>257</v>
      </c>
    </row>
    <row r="4" spans="1:3">
      <c r="A4" s="4" t="s">
        <v>977</v>
      </c>
      <c r="B4" s="4" t="s">
        <v>718</v>
      </c>
      <c r="C4" s="4" t="s">
        <v>678</v>
      </c>
    </row>
    <row r="5" spans="1:3">
      <c r="A5" s="4" t="s">
        <v>978</v>
      </c>
      <c r="B5" s="4" t="s">
        <v>820</v>
      </c>
      <c r="C5" s="4" t="s">
        <v>820</v>
      </c>
    </row>
    <row r="6" spans="1:3">
      <c r="A6" s="4" t="s">
        <v>979</v>
      </c>
      <c r="B6" s="5" t="n">
        <v>2024</v>
      </c>
      <c r="C6" s="5" t="n">
        <v>202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6</v>
      </c>
    </row>
    <row r="3" spans="1:3">
      <c r="A3" s="3" t="s">
        <v>981</v>
      </c>
    </row>
    <row r="4" spans="1:3">
      <c r="A4" s="4" t="s">
        <v>982</v>
      </c>
      <c r="B4" s="4" t="s">
        <v>476</v>
      </c>
      <c r="C4" s="4" t="s">
        <v>476</v>
      </c>
    </row>
    <row r="5" spans="1:3">
      <c r="A5" s="4" t="s">
        <v>983</v>
      </c>
    </row>
    <row r="6" spans="1:3">
      <c r="A6" s="3" t="s">
        <v>981</v>
      </c>
    </row>
    <row r="7" spans="1:3">
      <c r="A7" s="4" t="s">
        <v>982</v>
      </c>
      <c r="B7" s="4" t="s">
        <v>984</v>
      </c>
      <c r="C7" s="4" t="s">
        <v>985</v>
      </c>
    </row>
    <row r="8" spans="1:3">
      <c r="A8" s="3" t="s">
        <v>986</v>
      </c>
    </row>
    <row r="9" spans="1:3">
      <c r="A9" s="4" t="s">
        <v>987</v>
      </c>
      <c r="B9" s="4" t="s">
        <v>988</v>
      </c>
    </row>
    <row r="10" spans="1:3">
      <c r="A10" s="4" t="s">
        <v>989</v>
      </c>
      <c r="B10" s="4" t="s">
        <v>990</v>
      </c>
    </row>
    <row r="11" spans="1:3">
      <c r="A11" s="4" t="s">
        <v>991</v>
      </c>
    </row>
    <row r="12" spans="1:3">
      <c r="A12" s="3" t="s">
        <v>981</v>
      </c>
    </row>
    <row r="13" spans="1:3">
      <c r="A13" s="4" t="s">
        <v>982</v>
      </c>
      <c r="B13" s="4" t="s">
        <v>992</v>
      </c>
      <c r="C13" s="4" t="s">
        <v>993</v>
      </c>
    </row>
    <row r="14" spans="1:3">
      <c r="A14" s="3" t="s">
        <v>986</v>
      </c>
    </row>
    <row r="15" spans="1:3">
      <c r="A15" s="4" t="s">
        <v>987</v>
      </c>
      <c r="B15" s="4" t="s">
        <v>994</v>
      </c>
    </row>
    <row r="16" spans="1:3">
      <c r="A16" s="4" t="s">
        <v>989</v>
      </c>
      <c r="B16" s="4" t="s">
        <v>995</v>
      </c>
    </row>
    <row r="17" spans="1:3">
      <c r="A17" s="4" t="s">
        <v>996</v>
      </c>
    </row>
    <row r="18" spans="1:3">
      <c r="A18" s="3" t="s">
        <v>981</v>
      </c>
    </row>
    <row r="19" spans="1:3">
      <c r="A19" s="4" t="s">
        <v>982</v>
      </c>
      <c r="B19" s="4" t="s">
        <v>997</v>
      </c>
      <c r="C19" s="4" t="s">
        <v>998</v>
      </c>
    </row>
    <row r="20" spans="1:3">
      <c r="A20" s="3" t="s">
        <v>986</v>
      </c>
    </row>
    <row r="21" spans="1:3">
      <c r="A21" s="4" t="s">
        <v>987</v>
      </c>
      <c r="B21" s="4" t="s">
        <v>999</v>
      </c>
    </row>
    <row r="22" spans="1:3">
      <c r="A22" s="4" t="s">
        <v>989</v>
      </c>
      <c r="B22" s="4" t="s">
        <v>1000</v>
      </c>
    </row>
    <row r="23" spans="1:3">
      <c r="A23" s="4" t="s">
        <v>1001</v>
      </c>
    </row>
    <row r="24" spans="1:3">
      <c r="A24" s="3" t="s">
        <v>981</v>
      </c>
    </row>
    <row r="25" spans="1:3">
      <c r="A25" s="4" t="s">
        <v>982</v>
      </c>
      <c r="B25" s="4" t="s">
        <v>1002</v>
      </c>
      <c r="C25" s="4" t="s">
        <v>1003</v>
      </c>
    </row>
    <row r="26" spans="1:3">
      <c r="A26" s="3" t="s">
        <v>986</v>
      </c>
    </row>
    <row r="27" spans="1:3">
      <c r="A27" s="4" t="s">
        <v>987</v>
      </c>
      <c r="B27" s="4" t="s">
        <v>969</v>
      </c>
    </row>
    <row r="28" spans="1:3">
      <c r="A28" s="4" t="s">
        <v>989</v>
      </c>
      <c r="B28" s="4" t="s">
        <v>10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6</v>
      </c>
      <c r="D1" s="2" t="s">
        <v>40</v>
      </c>
    </row>
    <row r="2" spans="1:4">
      <c r="A2" s="3" t="s">
        <v>981</v>
      </c>
    </row>
    <row r="3" spans="1:4">
      <c r="A3" s="4" t="s">
        <v>667</v>
      </c>
      <c r="B3" s="7" t="n">
        <v>799.4</v>
      </c>
      <c r="C3" s="7" t="n">
        <v>966.6</v>
      </c>
    </row>
    <row r="4" spans="1:4">
      <c r="A4" s="4" t="s">
        <v>1006</v>
      </c>
    </row>
    <row r="5" spans="1:4">
      <c r="A5" s="3" t="s">
        <v>981</v>
      </c>
    </row>
    <row r="6" spans="1:4">
      <c r="A6" s="4" t="s">
        <v>667</v>
      </c>
      <c r="B6" s="8" t="n">
        <v>803.1</v>
      </c>
      <c r="C6" s="8" t="n">
        <v>990.5</v>
      </c>
    </row>
    <row r="7" spans="1:4">
      <c r="A7" s="4" t="s">
        <v>319</v>
      </c>
    </row>
    <row r="8" spans="1:4">
      <c r="A8" s="3" t="s">
        <v>981</v>
      </c>
    </row>
    <row r="9" spans="1:4">
      <c r="A9" s="4" t="s">
        <v>667</v>
      </c>
      <c r="B9" s="8" t="n">
        <v>799.4</v>
      </c>
      <c r="C9" s="8" t="n">
        <v>966.6</v>
      </c>
      <c r="D9" s="6" t="n">
        <v>1042</v>
      </c>
    </row>
    <row r="10" spans="1:4">
      <c r="A10" s="4" t="s">
        <v>1007</v>
      </c>
    </row>
    <row r="11" spans="1:4">
      <c r="A11" s="3" t="s">
        <v>981</v>
      </c>
    </row>
    <row r="12" spans="1:4">
      <c r="A12" s="4" t="s">
        <v>667</v>
      </c>
      <c r="B12" s="8" t="n">
        <v>684.6</v>
      </c>
      <c r="C12" s="8" t="n">
        <v>839.6</v>
      </c>
    </row>
    <row r="13" spans="1:4">
      <c r="A13" s="4" t="s">
        <v>1008</v>
      </c>
    </row>
    <row r="14" spans="1:4">
      <c r="A14" s="3" t="s">
        <v>981</v>
      </c>
    </row>
    <row r="15" spans="1:4">
      <c r="A15" s="4" t="s">
        <v>667</v>
      </c>
      <c r="B15" s="8" t="n">
        <v>103.4</v>
      </c>
      <c r="C15" s="8" t="n">
        <v>124.8</v>
      </c>
    </row>
    <row r="16" spans="1:4">
      <c r="A16" s="4" t="s">
        <v>1009</v>
      </c>
    </row>
    <row r="17" spans="1:4">
      <c r="A17" s="3" t="s">
        <v>981</v>
      </c>
    </row>
    <row r="18" spans="1:4">
      <c r="A18" s="4" t="s">
        <v>667</v>
      </c>
      <c r="B18" s="5" t="n">
        <v>502</v>
      </c>
      <c r="C18" s="5" t="n">
        <v>637</v>
      </c>
    </row>
    <row r="19" spans="1:4">
      <c r="A19" s="4" t="s">
        <v>1010</v>
      </c>
    </row>
    <row r="20" spans="1:4">
      <c r="A20" s="3" t="s">
        <v>981</v>
      </c>
    </row>
    <row r="21" spans="1:4">
      <c r="A21" s="4" t="s">
        <v>667</v>
      </c>
      <c r="B21" s="8" t="n">
        <v>79.2</v>
      </c>
      <c r="C21" s="8" t="n">
        <v>77.8</v>
      </c>
      <c r="D21" s="8" t="n">
        <v>83.3</v>
      </c>
    </row>
    <row r="22" spans="1:4">
      <c r="A22" s="4" t="s">
        <v>1011</v>
      </c>
    </row>
    <row r="23" spans="1:4">
      <c r="A23" s="3" t="s">
        <v>981</v>
      </c>
    </row>
    <row r="24" spans="1:4">
      <c r="A24" s="4" t="s">
        <v>667</v>
      </c>
      <c r="B24" s="8" t="n">
        <v>54.6</v>
      </c>
      <c r="C24" s="8" t="n">
        <v>70.09999999999999</v>
      </c>
    </row>
    <row r="25" spans="1:4">
      <c r="A25" s="4" t="s">
        <v>1012</v>
      </c>
    </row>
    <row r="26" spans="1:4">
      <c r="A26" s="3" t="s">
        <v>981</v>
      </c>
    </row>
    <row r="27" spans="1:4">
      <c r="A27" s="4" t="s">
        <v>667</v>
      </c>
      <c r="B27" s="5" t="n">
        <v>0</v>
      </c>
      <c r="C27" s="5" t="n">
        <v>0</v>
      </c>
    </row>
    <row r="28" spans="1:4">
      <c r="A28" s="4" t="s">
        <v>1013</v>
      </c>
    </row>
    <row r="29" spans="1:4">
      <c r="A29" s="3" t="s">
        <v>981</v>
      </c>
    </row>
    <row r="30" spans="1:4">
      <c r="A30" s="4" t="s">
        <v>667</v>
      </c>
      <c r="B30" s="8" t="n">
        <v>54.6</v>
      </c>
      <c r="C30" s="8" t="n">
        <v>70.09999999999999</v>
      </c>
    </row>
    <row r="31" spans="1:4">
      <c r="A31" s="4" t="s">
        <v>1014</v>
      </c>
    </row>
    <row r="32" spans="1:4">
      <c r="A32" s="3" t="s">
        <v>981</v>
      </c>
    </row>
    <row r="33" spans="1:4">
      <c r="A33" s="4" t="s">
        <v>667</v>
      </c>
      <c r="B33" s="5" t="n">
        <v>0</v>
      </c>
      <c r="C33" s="5" t="n">
        <v>0</v>
      </c>
    </row>
    <row r="34" spans="1:4">
      <c r="A34" s="4" t="s">
        <v>1015</v>
      </c>
    </row>
    <row r="35" spans="1:4">
      <c r="A35" s="3" t="s">
        <v>981</v>
      </c>
    </row>
    <row r="36" spans="1:4">
      <c r="A36" s="4" t="s">
        <v>667</v>
      </c>
      <c r="B36" s="8" t="n">
        <v>183.2</v>
      </c>
      <c r="C36" s="8" t="n">
        <v>235.5</v>
      </c>
    </row>
    <row r="37" spans="1:4">
      <c r="A37" s="4" t="s">
        <v>1016</v>
      </c>
    </row>
    <row r="38" spans="1:4">
      <c r="A38" s="3" t="s">
        <v>981</v>
      </c>
    </row>
    <row r="39" spans="1:4">
      <c r="A39" s="4" t="s">
        <v>667</v>
      </c>
      <c r="B39" s="5" t="n">
        <v>0</v>
      </c>
      <c r="C39" s="5" t="n">
        <v>0</v>
      </c>
    </row>
    <row r="40" spans="1:4">
      <c r="A40" s="4" t="s">
        <v>1017</v>
      </c>
    </row>
    <row r="41" spans="1:4">
      <c r="A41" s="3" t="s">
        <v>981</v>
      </c>
    </row>
    <row r="42" spans="1:4">
      <c r="A42" s="4" t="s">
        <v>667</v>
      </c>
      <c r="B42" s="8" t="n">
        <v>183.2</v>
      </c>
      <c r="C42" s="8" t="n">
        <v>235.5</v>
      </c>
    </row>
    <row r="43" spans="1:4">
      <c r="A43" s="4" t="s">
        <v>1018</v>
      </c>
    </row>
    <row r="44" spans="1:4">
      <c r="A44" s="3" t="s">
        <v>981</v>
      </c>
    </row>
    <row r="45" spans="1:4">
      <c r="A45" s="4" t="s">
        <v>667</v>
      </c>
      <c r="B45" s="5" t="n">
        <v>0</v>
      </c>
      <c r="C45" s="5" t="n">
        <v>0</v>
      </c>
    </row>
    <row r="46" spans="1:4">
      <c r="A46" s="4" t="s">
        <v>1019</v>
      </c>
    </row>
    <row r="47" spans="1:4">
      <c r="A47" s="3" t="s">
        <v>981</v>
      </c>
    </row>
    <row r="48" spans="1:4">
      <c r="A48" s="4" t="s">
        <v>667</v>
      </c>
      <c r="B48" s="8" t="n">
        <v>224.8</v>
      </c>
      <c r="C48" s="8" t="n">
        <v>281.5</v>
      </c>
    </row>
    <row r="49" spans="1:4">
      <c r="A49" s="4" t="s">
        <v>1020</v>
      </c>
    </row>
    <row r="50" spans="1:4">
      <c r="A50" s="3" t="s">
        <v>981</v>
      </c>
    </row>
    <row r="51" spans="1:4">
      <c r="A51" s="4" t="s">
        <v>667</v>
      </c>
      <c r="B51" s="5" t="n">
        <v>0</v>
      </c>
      <c r="C51" s="5" t="n">
        <v>0</v>
      </c>
    </row>
    <row r="52" spans="1:4">
      <c r="A52" s="4" t="s">
        <v>1021</v>
      </c>
    </row>
    <row r="53" spans="1:4">
      <c r="A53" s="3" t="s">
        <v>981</v>
      </c>
    </row>
    <row r="54" spans="1:4">
      <c r="A54" s="4" t="s">
        <v>667</v>
      </c>
      <c r="B54" s="8" t="n">
        <v>224.8</v>
      </c>
      <c r="C54" s="8" t="n">
        <v>281.5</v>
      </c>
    </row>
    <row r="55" spans="1:4">
      <c r="A55" s="4" t="s">
        <v>1022</v>
      </c>
    </row>
    <row r="56" spans="1:4">
      <c r="A56" s="3" t="s">
        <v>981</v>
      </c>
    </row>
    <row r="57" spans="1:4">
      <c r="A57" s="4" t="s">
        <v>667</v>
      </c>
      <c r="B57" s="5" t="n">
        <v>0</v>
      </c>
      <c r="C57" s="5" t="n">
        <v>0</v>
      </c>
    </row>
    <row r="58" spans="1:4">
      <c r="A58" s="4" t="s">
        <v>1023</v>
      </c>
    </row>
    <row r="59" spans="1:4">
      <c r="A59" s="3" t="s">
        <v>981</v>
      </c>
    </row>
    <row r="60" spans="1:4">
      <c r="A60" s="4" t="s">
        <v>667</v>
      </c>
      <c r="B60" s="8" t="n">
        <v>30.5</v>
      </c>
      <c r="C60" s="8" t="n">
        <v>30.9</v>
      </c>
    </row>
    <row r="61" spans="1:4">
      <c r="A61" s="4" t="s">
        <v>1024</v>
      </c>
    </row>
    <row r="62" spans="1:4">
      <c r="A62" s="3" t="s">
        <v>981</v>
      </c>
    </row>
    <row r="63" spans="1:4">
      <c r="A63" s="4" t="s">
        <v>667</v>
      </c>
      <c r="B63" s="5" t="n">
        <v>0</v>
      </c>
      <c r="C63" s="5" t="n">
        <v>0</v>
      </c>
    </row>
    <row r="64" spans="1:4">
      <c r="A64" s="4" t="s">
        <v>1025</v>
      </c>
    </row>
    <row r="65" spans="1:4">
      <c r="A65" s="3" t="s">
        <v>981</v>
      </c>
    </row>
    <row r="66" spans="1:4">
      <c r="A66" s="4" t="s">
        <v>667</v>
      </c>
      <c r="B66" s="8" t="n">
        <v>30.5</v>
      </c>
      <c r="C66" s="8" t="n">
        <v>30.9</v>
      </c>
    </row>
    <row r="67" spans="1:4">
      <c r="A67" s="4" t="s">
        <v>1026</v>
      </c>
    </row>
    <row r="68" spans="1:4">
      <c r="A68" s="3" t="s">
        <v>981</v>
      </c>
    </row>
    <row r="69" spans="1:4">
      <c r="A69" s="4" t="s">
        <v>667</v>
      </c>
      <c r="B69" s="5" t="n">
        <v>0</v>
      </c>
      <c r="C69" s="5" t="n">
        <v>0</v>
      </c>
    </row>
    <row r="70" spans="1:4">
      <c r="A70" s="4" t="s">
        <v>1027</v>
      </c>
    </row>
    <row r="71" spans="1:4">
      <c r="A71" s="3" t="s">
        <v>981</v>
      </c>
    </row>
    <row r="72" spans="1:4">
      <c r="A72" s="4" t="s">
        <v>667</v>
      </c>
      <c r="B72" s="8" t="n">
        <v>31.3</v>
      </c>
      <c r="C72" s="5" t="n">
        <v>40</v>
      </c>
    </row>
    <row r="73" spans="1:4">
      <c r="A73" s="4" t="s">
        <v>1028</v>
      </c>
    </row>
    <row r="74" spans="1:4">
      <c r="A74" s="3" t="s">
        <v>981</v>
      </c>
    </row>
    <row r="75" spans="1:4">
      <c r="A75" s="4" t="s">
        <v>667</v>
      </c>
      <c r="B75" s="8" t="n">
        <v>31.3</v>
      </c>
      <c r="C75" s="8" t="n">
        <v>39.9</v>
      </c>
    </row>
    <row r="76" spans="1:4">
      <c r="A76" s="4" t="s">
        <v>1029</v>
      </c>
    </row>
    <row r="77" spans="1:4">
      <c r="A77" s="3" t="s">
        <v>981</v>
      </c>
    </row>
    <row r="78" spans="1:4">
      <c r="A78" s="4" t="s">
        <v>667</v>
      </c>
      <c r="B78" s="5" t="n">
        <v>0</v>
      </c>
      <c r="C78" s="5" t="n">
        <v>0</v>
      </c>
    </row>
    <row r="79" spans="1:4">
      <c r="A79" s="4" t="s">
        <v>1030</v>
      </c>
    </row>
    <row r="80" spans="1:4">
      <c r="A80" s="3" t="s">
        <v>981</v>
      </c>
    </row>
    <row r="81" spans="1:4">
      <c r="A81" s="4" t="s">
        <v>667</v>
      </c>
      <c r="B81" s="5" t="n">
        <v>0</v>
      </c>
      <c r="C81" s="8" t="n">
        <v>0.1</v>
      </c>
      <c r="D81" s="8" t="n">
        <v>0.1</v>
      </c>
    </row>
    <row r="82" spans="1:4">
      <c r="A82" s="4" t="s">
        <v>1031</v>
      </c>
    </row>
    <row r="83" spans="1:4">
      <c r="A83" s="3" t="s">
        <v>981</v>
      </c>
    </row>
    <row r="84" spans="1:4">
      <c r="A84" s="4" t="s">
        <v>667</v>
      </c>
      <c r="B84" s="8" t="n">
        <v>22.5</v>
      </c>
      <c r="C84" s="8" t="n">
        <v>23.1</v>
      </c>
    </row>
    <row r="85" spans="1:4">
      <c r="A85" s="4" t="s">
        <v>1032</v>
      </c>
    </row>
    <row r="86" spans="1:4">
      <c r="A86" s="3" t="s">
        <v>981</v>
      </c>
    </row>
    <row r="87" spans="1:4">
      <c r="A87" s="4" t="s">
        <v>667</v>
      </c>
      <c r="B87" s="8" t="n">
        <v>22.5</v>
      </c>
      <c r="C87" s="8" t="n">
        <v>23.1</v>
      </c>
    </row>
    <row r="88" spans="1:4">
      <c r="A88" s="4" t="s">
        <v>1033</v>
      </c>
    </row>
    <row r="89" spans="1:4">
      <c r="A89" s="3" t="s">
        <v>981</v>
      </c>
    </row>
    <row r="90" spans="1:4">
      <c r="A90" s="4" t="s">
        <v>667</v>
      </c>
      <c r="B90" s="5" t="n">
        <v>0</v>
      </c>
      <c r="C90" s="5" t="n">
        <v>0</v>
      </c>
    </row>
    <row r="91" spans="1:4">
      <c r="A91" s="4" t="s">
        <v>1034</v>
      </c>
    </row>
    <row r="92" spans="1:4">
      <c r="A92" s="3" t="s">
        <v>981</v>
      </c>
    </row>
    <row r="93" spans="1:4">
      <c r="A93" s="4" t="s">
        <v>667</v>
      </c>
      <c r="B93" s="5" t="n">
        <v>0</v>
      </c>
      <c r="C93" s="5" t="n">
        <v>0</v>
      </c>
    </row>
    <row r="94" spans="1:4">
      <c r="A94" s="4" t="s">
        <v>1035</v>
      </c>
    </row>
    <row r="95" spans="1:4">
      <c r="A95" s="3" t="s">
        <v>981</v>
      </c>
    </row>
    <row r="96" spans="1:4">
      <c r="A96" s="4" t="s">
        <v>667</v>
      </c>
      <c r="B96" s="8" t="n">
        <v>49.1</v>
      </c>
      <c r="C96" s="5" t="n">
        <v>61</v>
      </c>
    </row>
    <row r="97" spans="1:4">
      <c r="A97" s="4" t="s">
        <v>1036</v>
      </c>
    </row>
    <row r="98" spans="1:4">
      <c r="A98" s="3" t="s">
        <v>981</v>
      </c>
    </row>
    <row r="99" spans="1:4">
      <c r="A99" s="4" t="s">
        <v>667</v>
      </c>
      <c r="B99" s="8" t="n">
        <v>49.1</v>
      </c>
      <c r="C99" s="5" t="n">
        <v>61</v>
      </c>
    </row>
    <row r="100" spans="1:4">
      <c r="A100" s="4" t="s">
        <v>1037</v>
      </c>
    </row>
    <row r="101" spans="1:4">
      <c r="A101" s="3" t="s">
        <v>981</v>
      </c>
    </row>
    <row r="102" spans="1:4">
      <c r="A102" s="4" t="s">
        <v>667</v>
      </c>
      <c r="B102" s="5" t="n">
        <v>0</v>
      </c>
      <c r="C102" s="5" t="n">
        <v>0</v>
      </c>
    </row>
    <row r="103" spans="1:4">
      <c r="A103" s="4" t="s">
        <v>1038</v>
      </c>
    </row>
    <row r="104" spans="1:4">
      <c r="A104" s="3" t="s">
        <v>981</v>
      </c>
    </row>
    <row r="105" spans="1:4">
      <c r="A105" s="4" t="s">
        <v>667</v>
      </c>
      <c r="B105" s="5" t="n">
        <v>0</v>
      </c>
      <c r="C105" s="5" t="n">
        <v>0</v>
      </c>
    </row>
    <row r="106" spans="1:4">
      <c r="A106" s="4" t="s">
        <v>1039</v>
      </c>
    </row>
    <row r="107" spans="1:4">
      <c r="A107" s="3" t="s">
        <v>981</v>
      </c>
    </row>
    <row r="108" spans="1:4">
      <c r="A108" s="4" t="s">
        <v>667</v>
      </c>
      <c r="B108" s="8" t="n">
        <v>78.40000000000001</v>
      </c>
      <c r="C108" s="8" t="n">
        <v>76.59999999999999</v>
      </c>
    </row>
    <row r="109" spans="1:4">
      <c r="A109" s="4" t="s">
        <v>1040</v>
      </c>
    </row>
    <row r="110" spans="1:4">
      <c r="A110" s="3" t="s">
        <v>981</v>
      </c>
    </row>
    <row r="111" spans="1:4">
      <c r="A111" s="4" t="s">
        <v>667</v>
      </c>
      <c r="B111" s="5" t="n">
        <v>0</v>
      </c>
      <c r="C111" s="5" t="n">
        <v>0</v>
      </c>
    </row>
    <row r="112" spans="1:4">
      <c r="A112" s="4" t="s">
        <v>1041</v>
      </c>
    </row>
    <row r="113" spans="1:4">
      <c r="A113" s="3" t="s">
        <v>981</v>
      </c>
    </row>
    <row r="114" spans="1:4">
      <c r="A114" s="4" t="s">
        <v>667</v>
      </c>
      <c r="B114" s="5" t="n">
        <v>0</v>
      </c>
      <c r="C114" s="5" t="n">
        <v>0</v>
      </c>
    </row>
    <row r="115" spans="1:4">
      <c r="A115" s="4" t="s">
        <v>1042</v>
      </c>
    </row>
    <row r="116" spans="1:4">
      <c r="A116" s="3" t="s">
        <v>981</v>
      </c>
    </row>
    <row r="117" spans="1:4">
      <c r="A117" s="4" t="s">
        <v>667</v>
      </c>
      <c r="B117" s="8" t="n">
        <v>78.40000000000001</v>
      </c>
      <c r="C117" s="8" t="n">
        <v>76.59999999999999</v>
      </c>
      <c r="D117" s="7" t="n">
        <v>81.8</v>
      </c>
    </row>
    <row r="118" spans="1:4">
      <c r="A118" s="4" t="s">
        <v>1043</v>
      </c>
    </row>
    <row r="119" spans="1:4">
      <c r="A119" s="3" t="s">
        <v>981</v>
      </c>
    </row>
    <row r="120" spans="1:4">
      <c r="A120" s="4" t="s">
        <v>667</v>
      </c>
      <c r="B120" s="8" t="n">
        <v>8.9</v>
      </c>
      <c r="C120" s="5" t="n">
        <v>19</v>
      </c>
    </row>
    <row r="121" spans="1:4">
      <c r="A121" s="4" t="s">
        <v>1044</v>
      </c>
    </row>
    <row r="122" spans="1:4">
      <c r="A122" s="3" t="s">
        <v>981</v>
      </c>
    </row>
    <row r="123" spans="1:4">
      <c r="A123" s="4" t="s">
        <v>667</v>
      </c>
      <c r="B123" s="5" t="n">
        <v>0</v>
      </c>
      <c r="C123" s="5" t="n">
        <v>0</v>
      </c>
    </row>
    <row r="124" spans="1:4">
      <c r="A124" s="4" t="s">
        <v>1045</v>
      </c>
    </row>
    <row r="125" spans="1:4">
      <c r="A125" s="3" t="s">
        <v>981</v>
      </c>
    </row>
    <row r="126" spans="1:4">
      <c r="A126" s="4" t="s">
        <v>667</v>
      </c>
      <c r="B126" s="8" t="n">
        <v>8.9</v>
      </c>
      <c r="C126" s="5" t="n">
        <v>19</v>
      </c>
    </row>
    <row r="127" spans="1:4">
      <c r="A127" s="4" t="s">
        <v>1046</v>
      </c>
    </row>
    <row r="128" spans="1:4">
      <c r="A128" s="3" t="s">
        <v>981</v>
      </c>
    </row>
    <row r="129" spans="1:4">
      <c r="A129" s="4" t="s">
        <v>667</v>
      </c>
      <c r="B129" s="5" t="n">
        <v>0</v>
      </c>
      <c r="C129" s="5" t="n">
        <v>0</v>
      </c>
    </row>
    <row r="130" spans="1:4">
      <c r="A130" s="4" t="s">
        <v>1047</v>
      </c>
    </row>
    <row r="131" spans="1:4">
      <c r="A131" s="3" t="s">
        <v>981</v>
      </c>
    </row>
    <row r="132" spans="1:4">
      <c r="A132" s="4" t="s">
        <v>667</v>
      </c>
      <c r="B132" s="8" t="n">
        <v>1.3</v>
      </c>
      <c r="C132" s="8" t="n">
        <v>1.9</v>
      </c>
    </row>
    <row r="133" spans="1:4">
      <c r="A133" s="4" t="s">
        <v>1048</v>
      </c>
    </row>
    <row r="134" spans="1:4">
      <c r="A134" s="3" t="s">
        <v>981</v>
      </c>
    </row>
    <row r="135" spans="1:4">
      <c r="A135" s="4" t="s">
        <v>667</v>
      </c>
      <c r="B135" s="8" t="n">
        <v>0.5</v>
      </c>
      <c r="C135" s="8" t="n">
        <v>0.8</v>
      </c>
    </row>
    <row r="136" spans="1:4">
      <c r="A136" s="4" t="s">
        <v>1049</v>
      </c>
    </row>
    <row r="137" spans="1:4">
      <c r="A137" s="3" t="s">
        <v>981</v>
      </c>
    </row>
    <row r="138" spans="1:4">
      <c r="A138" s="4" t="s">
        <v>667</v>
      </c>
      <c r="B138" s="5" t="n">
        <v>0</v>
      </c>
      <c r="C138" s="5" t="n">
        <v>0</v>
      </c>
    </row>
    <row r="139" spans="1:4">
      <c r="A139" s="4" t="s">
        <v>1050</v>
      </c>
    </row>
    <row r="140" spans="1:4">
      <c r="A140" s="3" t="s">
        <v>981</v>
      </c>
    </row>
    <row r="141" spans="1:4">
      <c r="A141" s="4" t="s">
        <v>667</v>
      </c>
      <c r="B141" s="8" t="n">
        <v>0.8</v>
      </c>
      <c r="C141" s="8" t="n">
        <v>1.1</v>
      </c>
    </row>
    <row r="142" spans="1:4">
      <c r="A142" s="4" t="s">
        <v>1051</v>
      </c>
    </row>
    <row r="143" spans="1:4">
      <c r="A143" s="3" t="s">
        <v>981</v>
      </c>
    </row>
    <row r="144" spans="1:4">
      <c r="A144" s="4" t="s">
        <v>667</v>
      </c>
      <c r="B144" s="8" t="n">
        <v>84.2</v>
      </c>
      <c r="C144" s="8" t="n">
        <v>81.90000000000001</v>
      </c>
    </row>
    <row r="145" spans="1:4">
      <c r="A145" s="4" t="s">
        <v>1052</v>
      </c>
    </row>
    <row r="146" spans="1:4">
      <c r="A146" s="3" t="s">
        <v>981</v>
      </c>
    </row>
    <row r="147" spans="1:4">
      <c r="A147" s="4" t="s">
        <v>667</v>
      </c>
      <c r="B147" s="8" t="n">
        <v>34.3</v>
      </c>
      <c r="C147" s="5" t="n">
        <v>69</v>
      </c>
    </row>
    <row r="148" spans="1:4">
      <c r="A148" s="4" t="s">
        <v>1053</v>
      </c>
    </row>
    <row r="149" spans="1:4">
      <c r="A149" s="3" t="s">
        <v>981</v>
      </c>
    </row>
    <row r="150" spans="1:4">
      <c r="A150" s="4" t="s">
        <v>667</v>
      </c>
      <c r="B150" s="8" t="n">
        <v>7.2</v>
      </c>
      <c r="C150" s="8" t="n">
        <v>5.2</v>
      </c>
    </row>
    <row r="151" spans="1:4">
      <c r="A151" s="4" t="s">
        <v>1054</v>
      </c>
    </row>
    <row r="152" spans="1:4">
      <c r="A152" s="3" t="s">
        <v>981</v>
      </c>
    </row>
    <row r="153" spans="1:4">
      <c r="A153" s="4" t="s">
        <v>667</v>
      </c>
      <c r="B153" s="7" t="n">
        <v>10.9</v>
      </c>
      <c r="C153" s="7" t="n">
        <v>2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36</v>
      </c>
    </row>
    <row r="3" spans="1:3">
      <c r="A3" s="3" t="s">
        <v>1056</v>
      </c>
    </row>
    <row r="4" spans="1:3">
      <c r="A4" s="4" t="s">
        <v>937</v>
      </c>
      <c r="B4" s="6" t="n">
        <v>966600000</v>
      </c>
    </row>
    <row r="5" spans="1:3">
      <c r="A5" s="4" t="s">
        <v>938</v>
      </c>
      <c r="B5" s="5" t="n">
        <v>799400000</v>
      </c>
      <c r="C5" s="6" t="n">
        <v>966600000</v>
      </c>
    </row>
    <row r="6" spans="1:3">
      <c r="A6" s="4" t="s">
        <v>1057</v>
      </c>
      <c r="B6" s="5" t="n">
        <v>0</v>
      </c>
    </row>
    <row r="7" spans="1:3">
      <c r="A7" s="4" t="s">
        <v>1006</v>
      </c>
    </row>
    <row r="8" spans="1:3">
      <c r="A8" s="3" t="s">
        <v>1056</v>
      </c>
    </row>
    <row r="9" spans="1:3">
      <c r="A9" s="4" t="s">
        <v>937</v>
      </c>
      <c r="B9" s="5" t="n">
        <v>990500000</v>
      </c>
    </row>
    <row r="10" spans="1:3">
      <c r="A10" s="4" t="s">
        <v>938</v>
      </c>
      <c r="B10" s="5" t="n">
        <v>803100000</v>
      </c>
      <c r="C10" s="5" t="n">
        <v>990500000</v>
      </c>
    </row>
    <row r="11" spans="1:3">
      <c r="A11" s="4" t="s">
        <v>319</v>
      </c>
    </row>
    <row r="12" spans="1:3">
      <c r="A12" s="3" t="s">
        <v>1056</v>
      </c>
    </row>
    <row r="13" spans="1:3">
      <c r="A13" s="4" t="s">
        <v>937</v>
      </c>
      <c r="B13" s="5" t="n">
        <v>966600000</v>
      </c>
      <c r="C13" s="5" t="n">
        <v>1042000000</v>
      </c>
    </row>
    <row r="14" spans="1:3">
      <c r="A14" s="4" t="s">
        <v>938</v>
      </c>
      <c r="B14" s="5" t="n">
        <v>799400000</v>
      </c>
      <c r="C14" s="5" t="n">
        <v>966600000</v>
      </c>
    </row>
    <row r="15" spans="1:3">
      <c r="A15" s="4" t="s">
        <v>1007</v>
      </c>
    </row>
    <row r="16" spans="1:3">
      <c r="A16" s="3" t="s">
        <v>1056</v>
      </c>
    </row>
    <row r="17" spans="1:3">
      <c r="A17" s="4" t="s">
        <v>937</v>
      </c>
      <c r="B17" s="5" t="n">
        <v>839600000</v>
      </c>
    </row>
    <row r="18" spans="1:3">
      <c r="A18" s="4" t="s">
        <v>938</v>
      </c>
      <c r="B18" s="5" t="n">
        <v>684600000</v>
      </c>
      <c r="C18" s="5" t="n">
        <v>839600000</v>
      </c>
    </row>
    <row r="19" spans="1:3">
      <c r="A19" s="4" t="s">
        <v>1058</v>
      </c>
    </row>
    <row r="20" spans="1:3">
      <c r="A20" s="3" t="s">
        <v>1056</v>
      </c>
    </row>
    <row r="21" spans="1:3">
      <c r="A21" s="4" t="s">
        <v>937</v>
      </c>
      <c r="B21" s="5" t="n">
        <v>40000000</v>
      </c>
    </row>
    <row r="22" spans="1:3">
      <c r="A22" s="4" t="s">
        <v>938</v>
      </c>
      <c r="B22" s="5" t="n">
        <v>31300000</v>
      </c>
      <c r="C22" s="5" t="n">
        <v>40000000</v>
      </c>
    </row>
    <row r="23" spans="1:3">
      <c r="A23" s="4" t="s">
        <v>1059</v>
      </c>
    </row>
    <row r="24" spans="1:3">
      <c r="A24" s="3" t="s">
        <v>1056</v>
      </c>
    </row>
    <row r="25" spans="1:3">
      <c r="A25" s="4" t="s">
        <v>937</v>
      </c>
      <c r="B25" s="5" t="n">
        <v>81900000</v>
      </c>
    </row>
    <row r="26" spans="1:3">
      <c r="A26" s="4" t="s">
        <v>938</v>
      </c>
      <c r="B26" s="5" t="n">
        <v>84200000</v>
      </c>
      <c r="C26" s="5" t="n">
        <v>81900000</v>
      </c>
    </row>
    <row r="27" spans="1:3">
      <c r="A27" s="4" t="s">
        <v>1039</v>
      </c>
    </row>
    <row r="28" spans="1:3">
      <c r="A28" s="3" t="s">
        <v>1056</v>
      </c>
    </row>
    <row r="29" spans="1:3">
      <c r="A29" s="4" t="s">
        <v>937</v>
      </c>
      <c r="B29" s="5" t="n">
        <v>76600000</v>
      </c>
    </row>
    <row r="30" spans="1:3">
      <c r="A30" s="4" t="s">
        <v>938</v>
      </c>
      <c r="B30" s="5" t="n">
        <v>78400000</v>
      </c>
      <c r="C30" s="5" t="n">
        <v>76600000</v>
      </c>
    </row>
    <row r="31" spans="1:3">
      <c r="A31" s="4" t="s">
        <v>1060</v>
      </c>
    </row>
    <row r="32" spans="1:3">
      <c r="A32" s="3" t="s">
        <v>1056</v>
      </c>
    </row>
    <row r="33" spans="1:3">
      <c r="A33" s="4" t="s">
        <v>1061</v>
      </c>
      <c r="B33" s="5" t="n">
        <v>0</v>
      </c>
      <c r="C33" s="5" t="n">
        <v>200000</v>
      </c>
    </row>
    <row r="34" spans="1:3">
      <c r="A34" s="4" t="s">
        <v>1062</v>
      </c>
      <c r="B34" s="5" t="n">
        <v>1800000</v>
      </c>
      <c r="C34" s="5" t="n">
        <v>2800000</v>
      </c>
    </row>
    <row r="35" spans="1:3">
      <c r="A35" s="4" t="s">
        <v>937</v>
      </c>
      <c r="B35" s="5" t="n">
        <v>77800000</v>
      </c>
      <c r="C35" s="5" t="n">
        <v>83300000</v>
      </c>
    </row>
    <row r="36" spans="1:3">
      <c r="A36" s="4" t="s">
        <v>938</v>
      </c>
      <c r="B36" s="5" t="n">
        <v>79200000</v>
      </c>
      <c r="C36" s="5" t="n">
        <v>77800000</v>
      </c>
    </row>
    <row r="37" spans="1:3">
      <c r="A37" s="4" t="s">
        <v>1063</v>
      </c>
      <c r="B37" s="5" t="n">
        <v>-400000</v>
      </c>
      <c r="C37" s="5" t="n">
        <v>-8500000</v>
      </c>
    </row>
    <row r="38" spans="1:3">
      <c r="A38" s="4" t="s">
        <v>1064</v>
      </c>
      <c r="B38" s="5" t="n">
        <v>0</v>
      </c>
      <c r="C38" s="5" t="n">
        <v>0</v>
      </c>
    </row>
    <row r="39" spans="1:3">
      <c r="A39" s="4" t="s">
        <v>1065</v>
      </c>
    </row>
    <row r="40" spans="1:3">
      <c r="A40" s="3" t="s">
        <v>1056</v>
      </c>
    </row>
    <row r="41" spans="1:3">
      <c r="A41" s="4" t="s">
        <v>1061</v>
      </c>
      <c r="B41" s="5" t="n">
        <v>0</v>
      </c>
      <c r="C41" s="5" t="n">
        <v>0</v>
      </c>
    </row>
    <row r="42" spans="1:3">
      <c r="A42" s="4" t="s">
        <v>1062</v>
      </c>
      <c r="B42" s="5" t="n">
        <v>-100000</v>
      </c>
      <c r="C42" s="5" t="n">
        <v>0</v>
      </c>
    </row>
    <row r="43" spans="1:3">
      <c r="A43" s="4" t="s">
        <v>937</v>
      </c>
      <c r="B43" s="5" t="n">
        <v>100000</v>
      </c>
      <c r="C43" s="5" t="n">
        <v>100000</v>
      </c>
    </row>
    <row r="44" spans="1:3">
      <c r="A44" s="4" t="s">
        <v>938</v>
      </c>
      <c r="B44" s="5" t="n">
        <v>0</v>
      </c>
      <c r="C44" s="5" t="n">
        <v>100000</v>
      </c>
    </row>
    <row r="45" spans="1:3">
      <c r="A45" s="4" t="s">
        <v>1063</v>
      </c>
      <c r="B45" s="5" t="n">
        <v>0</v>
      </c>
      <c r="C45" s="5" t="n">
        <v>0</v>
      </c>
    </row>
    <row r="46" spans="1:3">
      <c r="A46" s="4" t="s">
        <v>1064</v>
      </c>
      <c r="B46" s="5" t="n">
        <v>0</v>
      </c>
      <c r="C46" s="5" t="n">
        <v>0</v>
      </c>
    </row>
    <row r="47" spans="1:3">
      <c r="A47" s="4" t="s">
        <v>1066</v>
      </c>
    </row>
    <row r="48" spans="1:3">
      <c r="A48" s="3" t="s">
        <v>1056</v>
      </c>
    </row>
    <row r="49" spans="1:3">
      <c r="A49" s="4" t="s">
        <v>1061</v>
      </c>
      <c r="B49" s="5" t="n">
        <v>0</v>
      </c>
      <c r="C49" s="5" t="n">
        <v>200000</v>
      </c>
    </row>
    <row r="50" spans="1:3">
      <c r="A50" s="4" t="s">
        <v>1062</v>
      </c>
      <c r="B50" s="5" t="n">
        <v>1800000</v>
      </c>
      <c r="C50" s="5" t="n">
        <v>2700000</v>
      </c>
    </row>
    <row r="51" spans="1:3">
      <c r="A51" s="4" t="s">
        <v>937</v>
      </c>
      <c r="B51" s="5" t="n">
        <v>76600000</v>
      </c>
      <c r="C51" s="5" t="n">
        <v>81800000</v>
      </c>
    </row>
    <row r="52" spans="1:3">
      <c r="A52" s="4" t="s">
        <v>938</v>
      </c>
      <c r="B52" s="5" t="n">
        <v>78400000</v>
      </c>
      <c r="C52" s="5" t="n">
        <v>76600000</v>
      </c>
    </row>
    <row r="53" spans="1:3">
      <c r="A53" s="4" t="s">
        <v>1063</v>
      </c>
      <c r="B53" s="5" t="n">
        <v>0</v>
      </c>
      <c r="C53" s="5" t="n">
        <v>-8100000</v>
      </c>
    </row>
    <row r="54" spans="1:3">
      <c r="A54" s="4" t="s">
        <v>1064</v>
      </c>
      <c r="B54" s="5" t="n">
        <v>0</v>
      </c>
      <c r="C54" s="5" t="n">
        <v>0</v>
      </c>
    </row>
    <row r="55" spans="1:3">
      <c r="A55" s="4" t="s">
        <v>1067</v>
      </c>
    </row>
    <row r="56" spans="1:3">
      <c r="A56" s="3" t="s">
        <v>1056</v>
      </c>
    </row>
    <row r="57" spans="1:3">
      <c r="A57" s="4" t="s">
        <v>1061</v>
      </c>
      <c r="B57" s="5" t="n">
        <v>0</v>
      </c>
      <c r="C57" s="5" t="n">
        <v>0</v>
      </c>
    </row>
    <row r="58" spans="1:3">
      <c r="A58" s="4" t="s">
        <v>1062</v>
      </c>
      <c r="B58" s="5" t="n">
        <v>100000</v>
      </c>
      <c r="C58" s="5" t="n">
        <v>100000</v>
      </c>
    </row>
    <row r="59" spans="1:3">
      <c r="A59" s="4" t="s">
        <v>937</v>
      </c>
      <c r="B59" s="5" t="n">
        <v>1100000</v>
      </c>
      <c r="C59" s="5" t="n">
        <v>1400000</v>
      </c>
    </row>
    <row r="60" spans="1:3">
      <c r="A60" s="4" t="s">
        <v>938</v>
      </c>
      <c r="B60" s="5" t="n">
        <v>800000</v>
      </c>
      <c r="C60" s="5" t="n">
        <v>1100000</v>
      </c>
    </row>
    <row r="61" spans="1:3">
      <c r="A61" s="4" t="s">
        <v>1063</v>
      </c>
      <c r="B61" s="5" t="n">
        <v>-400000</v>
      </c>
      <c r="C61" s="5" t="n">
        <v>-400000</v>
      </c>
    </row>
    <row r="62" spans="1:3">
      <c r="A62" s="4" t="s">
        <v>1064</v>
      </c>
      <c r="B62" s="6" t="n">
        <v>0</v>
      </c>
      <c r="C62"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1</v>
      </c>
    </row>
    <row r="2" spans="1:2">
      <c r="B2" s="2" t="s">
        <v>661</v>
      </c>
    </row>
    <row r="3" spans="1:2">
      <c r="A3" s="3" t="s">
        <v>926</v>
      </c>
    </row>
    <row r="4" spans="1:2">
      <c r="A4" s="4" t="s">
        <v>1069</v>
      </c>
      <c r="B4" s="6" t="n">
        <v>27</v>
      </c>
    </row>
    <row r="5" spans="1:2">
      <c r="A5" s="4" t="s">
        <v>319</v>
      </c>
    </row>
    <row r="6" spans="1:2">
      <c r="A6" s="3" t="s">
        <v>926</v>
      </c>
    </row>
    <row r="7" spans="1:2">
      <c r="A7" s="4" t="s">
        <v>1069</v>
      </c>
      <c r="B7" s="8" t="n">
        <v>27.9</v>
      </c>
    </row>
    <row r="8" spans="1:2">
      <c r="A8" s="3" t="s">
        <v>1070</v>
      </c>
    </row>
    <row r="9" spans="1:2">
      <c r="A9" s="5" t="n">
        <v>2015</v>
      </c>
      <c r="B9" s="8" t="n">
        <v>71.7</v>
      </c>
    </row>
    <row r="10" spans="1:2">
      <c r="A10" s="5" t="n">
        <v>2016</v>
      </c>
      <c r="B10" s="8" t="n">
        <v>70.3</v>
      </c>
    </row>
    <row r="11" spans="1:2">
      <c r="A11" s="5" t="n">
        <v>2017</v>
      </c>
      <c r="B11" s="8" t="n">
        <v>71.90000000000001</v>
      </c>
    </row>
    <row r="12" spans="1:2">
      <c r="A12" s="5" t="n">
        <v>2018</v>
      </c>
      <c r="B12" s="8" t="n">
        <v>72.90000000000001</v>
      </c>
    </row>
    <row r="13" spans="1:2">
      <c r="A13" s="5" t="n">
        <v>2019</v>
      </c>
      <c r="B13" s="5" t="n">
        <v>75</v>
      </c>
    </row>
    <row r="14" spans="1:2">
      <c r="A14" s="4" t="s">
        <v>1071</v>
      </c>
      <c r="B14" s="8" t="n">
        <v>368.1</v>
      </c>
    </row>
    <row r="15" spans="1:2">
      <c r="A15" s="4" t="s">
        <v>933</v>
      </c>
    </row>
    <row r="16" spans="1:2">
      <c r="A16" s="3" t="s">
        <v>926</v>
      </c>
    </row>
    <row r="17" spans="1:2">
      <c r="A17" s="4" t="s">
        <v>1069</v>
      </c>
      <c r="B17" s="8" t="n">
        <v>1.9</v>
      </c>
    </row>
    <row r="18" spans="1:2">
      <c r="A18" s="3" t="s">
        <v>1070</v>
      </c>
    </row>
    <row r="19" spans="1:2">
      <c r="A19" s="5" t="n">
        <v>2015</v>
      </c>
      <c r="B19" s="8" t="n">
        <v>1.9</v>
      </c>
    </row>
    <row r="20" spans="1:2">
      <c r="A20" s="5" t="n">
        <v>2016</v>
      </c>
      <c r="B20" s="8" t="n">
        <v>1.8</v>
      </c>
    </row>
    <row r="21" spans="1:2">
      <c r="A21" s="5" t="n">
        <v>2017</v>
      </c>
      <c r="B21" s="8" t="n">
        <v>1.7</v>
      </c>
    </row>
    <row r="22" spans="1:2">
      <c r="A22" s="5" t="n">
        <v>2018</v>
      </c>
      <c r="B22" s="8" t="n">
        <v>1.5</v>
      </c>
    </row>
    <row r="23" spans="1:2">
      <c r="A23" s="5" t="n">
        <v>2019</v>
      </c>
      <c r="B23" s="8" t="n">
        <v>1.5</v>
      </c>
    </row>
    <row r="24" spans="1:2">
      <c r="A24" s="4" t="s">
        <v>1071</v>
      </c>
      <c r="B24" s="7" t="n">
        <v>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2</v>
      </c>
      <c r="B1" s="2" t="s">
        <v>935</v>
      </c>
      <c r="C1" s="2" t="s">
        <v>2</v>
      </c>
      <c r="D1" s="2" t="s">
        <v>36</v>
      </c>
      <c r="E1" s="2" t="s">
        <v>40</v>
      </c>
      <c r="F1" s="2" t="s">
        <v>971</v>
      </c>
    </row>
    <row r="2" spans="1:6">
      <c r="A2" s="3" t="s">
        <v>981</v>
      </c>
    </row>
    <row r="3" spans="1:6">
      <c r="A3" s="4" t="s">
        <v>1073</v>
      </c>
      <c r="B3" s="7" t="n">
        <v>138.5</v>
      </c>
    </row>
    <row r="4" spans="1:6">
      <c r="A4" s="4" t="s">
        <v>1074</v>
      </c>
      <c r="C4" s="6" t="n">
        <v>27</v>
      </c>
    </row>
    <row r="5" spans="1:6">
      <c r="A5" s="4" t="s">
        <v>1075</v>
      </c>
      <c r="C5" s="4" t="s">
        <v>810</v>
      </c>
    </row>
    <row r="6" spans="1:6">
      <c r="A6" s="4" t="s">
        <v>1076</v>
      </c>
      <c r="C6" s="4" t="s">
        <v>820</v>
      </c>
    </row>
    <row r="7" spans="1:6">
      <c r="A7" s="4" t="s">
        <v>1077</v>
      </c>
      <c r="C7" s="7" t="n">
        <v>21.1</v>
      </c>
      <c r="D7" s="7" t="n">
        <v>19.3</v>
      </c>
      <c r="E7" s="7" t="n">
        <v>18.3</v>
      </c>
    </row>
    <row r="8" spans="1:6">
      <c r="A8" s="4" t="s">
        <v>1078</v>
      </c>
      <c r="C8" s="8" t="n">
        <v>3.2</v>
      </c>
      <c r="D8" s="8" t="n">
        <v>2.7</v>
      </c>
    </row>
    <row r="9" spans="1:6">
      <c r="A9" s="4" t="s">
        <v>1079</v>
      </c>
      <c r="C9" s="6" t="n">
        <v>24</v>
      </c>
      <c r="D9" s="7" t="n">
        <v>21.6</v>
      </c>
    </row>
    <row r="10" spans="1:6">
      <c r="A10" s="4" t="s">
        <v>1080</v>
      </c>
      <c r="B10" s="7" t="n">
        <v>-68.2</v>
      </c>
    </row>
    <row r="11" spans="1:6">
      <c r="A11" s="4" t="s">
        <v>1081</v>
      </c>
      <c r="B11" s="4" t="s">
        <v>973</v>
      </c>
      <c r="C11" s="4" t="s">
        <v>972</v>
      </c>
      <c r="F11" s="4" t="s">
        <v>974</v>
      </c>
    </row>
    <row r="12" spans="1:6">
      <c r="A12" s="4" t="s">
        <v>319</v>
      </c>
    </row>
    <row r="13" spans="1:6">
      <c r="A13" s="3" t="s">
        <v>981</v>
      </c>
    </row>
    <row r="14" spans="1:6">
      <c r="A14" s="4" t="s">
        <v>1073</v>
      </c>
      <c r="C14" s="7" t="n">
        <v>147.1</v>
      </c>
      <c r="D14" s="5" t="n">
        <v>0</v>
      </c>
    </row>
    <row r="15" spans="1:6">
      <c r="A15" s="4" t="s">
        <v>1082</v>
      </c>
      <c r="C15" s="7" t="n">
        <v>1105.5</v>
      </c>
      <c r="D15" s="7" t="n">
        <v>1236.9</v>
      </c>
      <c r="E15" s="8" t="n">
        <v>1309.7</v>
      </c>
    </row>
    <row r="16" spans="1:6">
      <c r="A16" s="4" t="s">
        <v>1083</v>
      </c>
      <c r="C16" s="4" t="s">
        <v>678</v>
      </c>
      <c r="D16" s="4" t="s">
        <v>678</v>
      </c>
    </row>
    <row r="17" spans="1:6">
      <c r="A17" s="4" t="s">
        <v>1074</v>
      </c>
      <c r="C17" s="7" t="n">
        <v>27.9</v>
      </c>
    </row>
    <row r="18" spans="1:6">
      <c r="A18" s="4" t="s">
        <v>1080</v>
      </c>
      <c r="C18" s="7" t="n">
        <v>43.8</v>
      </c>
      <c r="D18" s="7" t="n">
        <v>-62.9</v>
      </c>
    </row>
    <row r="19" spans="1:6">
      <c r="A19" s="4" t="s">
        <v>1081</v>
      </c>
      <c r="C19" s="4" t="s">
        <v>972</v>
      </c>
      <c r="D19" s="4" t="s">
        <v>974</v>
      </c>
    </row>
    <row r="20" spans="1:6">
      <c r="A20" s="4" t="s">
        <v>933</v>
      </c>
    </row>
    <row r="21" spans="1:6">
      <c r="A21" s="3" t="s">
        <v>981</v>
      </c>
    </row>
    <row r="22" spans="1:6">
      <c r="A22" s="4" t="s">
        <v>1073</v>
      </c>
      <c r="C22" s="6" t="n">
        <v>0</v>
      </c>
      <c r="D22" s="6" t="n">
        <v>0</v>
      </c>
    </row>
    <row r="23" spans="1:6">
      <c r="A23" s="4" t="s">
        <v>1084</v>
      </c>
      <c r="C23" s="7" t="n">
        <v>5.5</v>
      </c>
      <c r="D23" s="6" t="n">
        <v>18</v>
      </c>
      <c r="E23" s="8" t="n">
        <v>11.5</v>
      </c>
    </row>
    <row r="24" spans="1:6">
      <c r="A24" s="4" t="s">
        <v>1085</v>
      </c>
      <c r="C24" s="4" t="s">
        <v>1086</v>
      </c>
    </row>
    <row r="25" spans="1:6">
      <c r="A25" s="4" t="s">
        <v>1087</v>
      </c>
      <c r="C25" s="4" t="s">
        <v>732</v>
      </c>
    </row>
    <row r="26" spans="1:6">
      <c r="A26" s="4" t="s">
        <v>1083</v>
      </c>
      <c r="C26" s="4" t="s">
        <v>678</v>
      </c>
      <c r="D26" s="4" t="s">
        <v>678</v>
      </c>
    </row>
    <row r="27" spans="1:6">
      <c r="A27" s="4" t="s">
        <v>1088</v>
      </c>
      <c r="C27" s="7" t="n">
        <v>0.1</v>
      </c>
    </row>
    <row r="28" spans="1:6">
      <c r="A28" s="4" t="s">
        <v>1089</v>
      </c>
      <c r="C28" s="8" t="n">
        <v>0.1</v>
      </c>
    </row>
    <row r="29" spans="1:6">
      <c r="A29" s="4" t="s">
        <v>1090</v>
      </c>
      <c r="C29" s="8" t="n">
        <v>2.4</v>
      </c>
    </row>
    <row r="30" spans="1:6">
      <c r="A30" s="4" t="s">
        <v>1091</v>
      </c>
      <c r="C30" s="5" t="n">
        <v>2</v>
      </c>
    </row>
    <row r="31" spans="1:6">
      <c r="A31" s="4" t="s">
        <v>1074</v>
      </c>
      <c r="C31" s="8" t="n">
        <v>1.9</v>
      </c>
    </row>
    <row r="32" spans="1:6">
      <c r="A32" s="4" t="s">
        <v>1080</v>
      </c>
      <c r="C32" s="7" t="n">
        <v>0.2</v>
      </c>
      <c r="D32" s="7" t="n">
        <v>-0.1</v>
      </c>
    </row>
    <row r="33" spans="1:6">
      <c r="A33" s="4" t="s">
        <v>1081</v>
      </c>
      <c r="C33" s="4" t="s">
        <v>975</v>
      </c>
      <c r="D33" s="4" t="s">
        <v>966</v>
      </c>
    </row>
    <row r="34" spans="1:6">
      <c r="A34" s="4" t="s">
        <v>1092</v>
      </c>
    </row>
    <row r="35" spans="1:6">
      <c r="A35" s="3" t="s">
        <v>981</v>
      </c>
    </row>
    <row r="36" spans="1:6">
      <c r="A36" s="4" t="s">
        <v>1074</v>
      </c>
      <c r="C36" s="7" t="n">
        <v>0.9</v>
      </c>
    </row>
    <row r="37" spans="1:6">
      <c r="A37" s="4" t="s">
        <v>1093</v>
      </c>
    </row>
    <row r="38" spans="1:6">
      <c r="A38" s="3" t="s">
        <v>981</v>
      </c>
    </row>
    <row r="39" spans="1:6">
      <c r="A39" s="4" t="s">
        <v>1084</v>
      </c>
      <c r="C39" s="8" t="n">
        <v>4.5</v>
      </c>
      <c r="D39" s="7" t="n">
        <v>14.3</v>
      </c>
      <c r="E39" s="8" t="n">
        <v>7.1</v>
      </c>
    </row>
    <row r="40" spans="1:6">
      <c r="A40" s="4" t="s">
        <v>1094</v>
      </c>
    </row>
    <row r="41" spans="1:6">
      <c r="A41" s="3" t="s">
        <v>981</v>
      </c>
    </row>
    <row r="42" spans="1:6">
      <c r="A42" s="4" t="s">
        <v>1084</v>
      </c>
      <c r="C42" s="6" t="n">
        <v>1</v>
      </c>
      <c r="D42" s="8" t="n">
        <v>3.7</v>
      </c>
      <c r="E42" s="8" t="n">
        <v>4.4</v>
      </c>
    </row>
    <row r="43" spans="1:6">
      <c r="A43" s="4" t="s">
        <v>1095</v>
      </c>
    </row>
    <row r="44" spans="1:6">
      <c r="A44" s="3" t="s">
        <v>981</v>
      </c>
    </row>
    <row r="45" spans="1:6">
      <c r="A45" s="4" t="s">
        <v>1096</v>
      </c>
      <c r="C45" s="4" t="s">
        <v>1097</v>
      </c>
    </row>
    <row r="46" spans="1:6">
      <c r="A46" s="4" t="s">
        <v>1098</v>
      </c>
    </row>
    <row r="47" spans="1:6">
      <c r="A47" s="3" t="s">
        <v>981</v>
      </c>
    </row>
    <row r="48" spans="1:6">
      <c r="A48" s="4" t="s">
        <v>1096</v>
      </c>
      <c r="C48" s="4" t="s">
        <v>1099</v>
      </c>
    </row>
    <row r="49" spans="1:6">
      <c r="A49" s="4" t="s">
        <v>1100</v>
      </c>
    </row>
    <row r="50" spans="1:6">
      <c r="A50" s="3" t="s">
        <v>981</v>
      </c>
    </row>
    <row r="51" spans="1:6">
      <c r="A51" s="4" t="s">
        <v>1096</v>
      </c>
      <c r="C51" s="4" t="s">
        <v>1101</v>
      </c>
    </row>
    <row r="52" spans="1:6">
      <c r="A52" s="4" t="s">
        <v>1102</v>
      </c>
    </row>
    <row r="53" spans="1:6">
      <c r="A53" s="3" t="s">
        <v>981</v>
      </c>
    </row>
    <row r="54" spans="1:6">
      <c r="A54" s="4" t="s">
        <v>1084</v>
      </c>
      <c r="D54" s="6" t="n">
        <v>18</v>
      </c>
      <c r="E54" s="5" t="n">
        <v>10</v>
      </c>
    </row>
    <row r="55" spans="1:6">
      <c r="A55" s="4" t="s">
        <v>1103</v>
      </c>
    </row>
    <row r="56" spans="1:6">
      <c r="A56" s="3" t="s">
        <v>981</v>
      </c>
    </row>
    <row r="57" spans="1:6">
      <c r="A57" s="4" t="s">
        <v>1084</v>
      </c>
      <c r="E57" s="7" t="n">
        <v>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6</v>
      </c>
      <c r="D2" s="2" t="s">
        <v>40</v>
      </c>
    </row>
    <row r="3" spans="1:4">
      <c r="A3" s="4" t="s">
        <v>1105</v>
      </c>
    </row>
    <row r="4" spans="1:4">
      <c r="A4" s="3" t="s">
        <v>1106</v>
      </c>
    </row>
    <row r="5" spans="1:4">
      <c r="A5" s="4" t="s">
        <v>1107</v>
      </c>
      <c r="B5" s="5" t="n">
        <v>3283800</v>
      </c>
      <c r="C5" s="5" t="n">
        <v>3252400</v>
      </c>
    </row>
    <row r="6" spans="1:4">
      <c r="A6" s="4" t="s">
        <v>1108</v>
      </c>
      <c r="B6" s="5" t="n">
        <v>1685700</v>
      </c>
      <c r="C6" s="5" t="n">
        <v>3263500</v>
      </c>
      <c r="D6" s="5" t="n">
        <v>584300</v>
      </c>
    </row>
    <row r="7" spans="1:4">
      <c r="A7" s="4" t="s">
        <v>1109</v>
      </c>
      <c r="B7" s="7" t="n">
        <v>9.9</v>
      </c>
      <c r="C7" s="6" t="n">
        <v>35</v>
      </c>
      <c r="D7" s="7" t="n">
        <v>29.7</v>
      </c>
    </row>
    <row r="8" spans="1:4">
      <c r="A8" s="4" t="s">
        <v>1110</v>
      </c>
    </row>
    <row r="9" spans="1:4">
      <c r="A9" s="3" t="s">
        <v>1106</v>
      </c>
    </row>
    <row r="10" spans="1:4">
      <c r="A10" s="4" t="s">
        <v>1107</v>
      </c>
      <c r="B10" s="5" t="n">
        <v>1206300</v>
      </c>
      <c r="C10" s="5" t="n">
        <v>113700</v>
      </c>
    </row>
    <row r="11" spans="1:4">
      <c r="A11" s="4" t="s">
        <v>1108</v>
      </c>
      <c r="B11" s="5" t="n">
        <v>1380000</v>
      </c>
    </row>
    <row r="12" spans="1:4">
      <c r="A12" s="4" t="s">
        <v>1109</v>
      </c>
      <c r="B12" s="7" t="n">
        <v>7.9</v>
      </c>
      <c r="C12" s="7" t="n">
        <v>2.9</v>
      </c>
      <c r="D12" s="7" t="n">
        <v>7.1</v>
      </c>
    </row>
    <row r="13" spans="1:4">
      <c r="A13" s="4" t="s">
        <v>1111</v>
      </c>
    </row>
    <row r="14" spans="1:4">
      <c r="A14" s="3" t="s">
        <v>1106</v>
      </c>
    </row>
    <row r="15" spans="1:4">
      <c r="A15" s="4" t="s">
        <v>1107</v>
      </c>
      <c r="B15" s="5" t="n">
        <v>1380900</v>
      </c>
      <c r="C15" s="5" t="n">
        <v>2739200</v>
      </c>
      <c r="D15" s="5" t="n">
        <v>488200</v>
      </c>
    </row>
    <row r="16" spans="1:4">
      <c r="A16" s="4" t="s">
        <v>1112</v>
      </c>
    </row>
    <row r="17" spans="1:4">
      <c r="A17" s="3" t="s">
        <v>1106</v>
      </c>
    </row>
    <row r="18" spans="1:4">
      <c r="A18" s="4" t="s">
        <v>1107</v>
      </c>
      <c r="B18" s="5" t="n">
        <v>0</v>
      </c>
      <c r="C18" s="5" t="n">
        <v>0</v>
      </c>
      <c r="D18" s="5" t="n">
        <v>3100</v>
      </c>
    </row>
    <row r="19" spans="1:4">
      <c r="A19" s="4" t="s">
        <v>1113</v>
      </c>
    </row>
    <row r="20" spans="1:4">
      <c r="A20" s="3" t="s">
        <v>1106</v>
      </c>
    </row>
    <row r="21" spans="1:4">
      <c r="A21" s="4" t="s">
        <v>1107</v>
      </c>
      <c r="B21" s="5" t="n">
        <v>0</v>
      </c>
      <c r="C21" s="5" t="n">
        <v>62600</v>
      </c>
      <c r="D21" s="5" t="n">
        <v>41200</v>
      </c>
    </row>
    <row r="22" spans="1:4">
      <c r="A22" s="4" t="s">
        <v>1114</v>
      </c>
    </row>
    <row r="23" spans="1:4">
      <c r="A23" s="3" t="s">
        <v>1106</v>
      </c>
    </row>
    <row r="24" spans="1:4">
      <c r="A24" s="4" t="s">
        <v>1107</v>
      </c>
      <c r="B24" s="5" t="n">
        <v>198000</v>
      </c>
      <c r="C24" s="5" t="n">
        <v>73700</v>
      </c>
      <c r="D24" s="5" t="n">
        <v>20200</v>
      </c>
    </row>
    <row r="25" spans="1:4">
      <c r="A25" s="4" t="s">
        <v>1115</v>
      </c>
    </row>
    <row r="26" spans="1:4">
      <c r="A26" s="3" t="s">
        <v>1106</v>
      </c>
    </row>
    <row r="27" spans="1:4">
      <c r="A27" s="4" t="s">
        <v>1107</v>
      </c>
      <c r="B27" s="5" t="n">
        <v>53200</v>
      </c>
      <c r="C27" s="5" t="n">
        <v>6900</v>
      </c>
      <c r="D27" s="5" t="n">
        <v>0</v>
      </c>
    </row>
    <row r="28" spans="1:4">
      <c r="A28" s="4" t="s">
        <v>1116</v>
      </c>
    </row>
    <row r="29" spans="1:4">
      <c r="A29" s="3" t="s">
        <v>1106</v>
      </c>
    </row>
    <row r="30" spans="1:4">
      <c r="A30" s="4" t="s">
        <v>1107</v>
      </c>
      <c r="B30" s="5" t="n">
        <v>53600</v>
      </c>
      <c r="C30" s="5" t="n">
        <v>381100</v>
      </c>
      <c r="D30" s="5" t="n">
        <v>31600</v>
      </c>
    </row>
    <row r="31" spans="1:4">
      <c r="A31" s="4" t="s">
        <v>1117</v>
      </c>
    </row>
    <row r="32" spans="1:4">
      <c r="A32" s="3" t="s">
        <v>1106</v>
      </c>
    </row>
    <row r="33" spans="1:4">
      <c r="A33" s="4" t="s">
        <v>1107</v>
      </c>
      <c r="B33" s="5" t="n">
        <v>1380000</v>
      </c>
      <c r="C33" s="5" t="n">
        <v>283400</v>
      </c>
      <c r="D33" s="5" t="n">
        <v>196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18</v>
      </c>
      <c r="B1" s="2" t="s">
        <v>1</v>
      </c>
    </row>
    <row r="2" spans="1:4">
      <c r="B2" s="2" t="s">
        <v>2</v>
      </c>
      <c r="C2" s="2" t="s">
        <v>36</v>
      </c>
      <c r="D2" s="2" t="s">
        <v>40</v>
      </c>
    </row>
    <row r="3" spans="1:4">
      <c r="A3" s="4" t="s">
        <v>1110</v>
      </c>
    </row>
    <row r="4" spans="1:4">
      <c r="A4" s="3" t="s">
        <v>1119</v>
      </c>
    </row>
    <row r="5" spans="1:4">
      <c r="A5" s="4" t="s">
        <v>1120</v>
      </c>
      <c r="B5" s="5" t="n">
        <v>113700</v>
      </c>
    </row>
    <row r="6" spans="1:4">
      <c r="A6" s="4" t="s">
        <v>1121</v>
      </c>
      <c r="B6" s="5" t="n">
        <v>1380000</v>
      </c>
    </row>
    <row r="7" spans="1:4">
      <c r="A7" s="4" t="s">
        <v>1122</v>
      </c>
      <c r="B7" s="5" t="n">
        <v>-113700</v>
      </c>
    </row>
    <row r="8" spans="1:4">
      <c r="A8" s="4" t="s">
        <v>1123</v>
      </c>
      <c r="B8" s="5" t="n">
        <v>-173700</v>
      </c>
    </row>
    <row r="9" spans="1:4">
      <c r="A9" s="4" t="s">
        <v>1124</v>
      </c>
      <c r="B9" s="5" t="n">
        <v>1206300</v>
      </c>
      <c r="C9" s="5" t="n">
        <v>113700</v>
      </c>
    </row>
    <row r="10" spans="1:4">
      <c r="A10" s="3" t="s">
        <v>1125</v>
      </c>
    </row>
    <row r="11" spans="1:4">
      <c r="A11" s="4" t="s">
        <v>1120</v>
      </c>
      <c r="B11" s="9" t="n">
        <v>21.67</v>
      </c>
    </row>
    <row r="12" spans="1:4">
      <c r="A12" s="4" t="s">
        <v>1121</v>
      </c>
      <c r="B12" s="11" t="n">
        <v>5.34</v>
      </c>
    </row>
    <row r="13" spans="1:4">
      <c r="A13" s="4" t="s">
        <v>1122</v>
      </c>
      <c r="B13" s="11" t="n">
        <v>21.67</v>
      </c>
    </row>
    <row r="14" spans="1:4">
      <c r="A14" s="4" t="s">
        <v>1123</v>
      </c>
      <c r="B14" s="11" t="n">
        <v>6.07</v>
      </c>
    </row>
    <row r="15" spans="1:4">
      <c r="A15" s="4" t="s">
        <v>1124</v>
      </c>
      <c r="B15" s="9" t="n">
        <v>5.64</v>
      </c>
      <c r="C15" s="9" t="n">
        <v>21.67</v>
      </c>
    </row>
    <row r="16" spans="1:4">
      <c r="A16" s="4" t="s">
        <v>1105</v>
      </c>
    </row>
    <row r="17" spans="1:4">
      <c r="A17" s="3" t="s">
        <v>1119</v>
      </c>
    </row>
    <row r="18" spans="1:4">
      <c r="A18" s="4" t="s">
        <v>1120</v>
      </c>
      <c r="B18" s="5" t="n">
        <v>3252400</v>
      </c>
    </row>
    <row r="19" spans="1:4">
      <c r="A19" s="4" t="s">
        <v>1121</v>
      </c>
      <c r="B19" s="5" t="n">
        <v>1685700</v>
      </c>
      <c r="C19" s="5" t="n">
        <v>3263500</v>
      </c>
      <c r="D19" s="5" t="n">
        <v>584300</v>
      </c>
    </row>
    <row r="20" spans="1:4">
      <c r="A20" s="4" t="s">
        <v>1122</v>
      </c>
      <c r="B20" s="5" t="n">
        <v>-1135500</v>
      </c>
    </row>
    <row r="21" spans="1:4">
      <c r="A21" s="4" t="s">
        <v>1123</v>
      </c>
      <c r="B21" s="5" t="n">
        <v>-518800</v>
      </c>
    </row>
    <row r="22" spans="1:4">
      <c r="A22" s="4" t="s">
        <v>1124</v>
      </c>
      <c r="B22" s="5" t="n">
        <v>3283800</v>
      </c>
      <c r="C22" s="5" t="n">
        <v>3252400</v>
      </c>
    </row>
    <row r="23" spans="1:4">
      <c r="A23" s="3" t="s">
        <v>1125</v>
      </c>
    </row>
    <row r="24" spans="1:4">
      <c r="A24" s="4" t="s">
        <v>1120</v>
      </c>
      <c r="B24" s="9" t="n">
        <v>15.36</v>
      </c>
    </row>
    <row r="25" spans="1:4">
      <c r="A25" s="4" t="s">
        <v>1121</v>
      </c>
      <c r="B25" s="11" t="n">
        <v>5.9</v>
      </c>
    </row>
    <row r="26" spans="1:4">
      <c r="A26" s="4" t="s">
        <v>1122</v>
      </c>
      <c r="B26" s="11" t="n">
        <v>17.96</v>
      </c>
    </row>
    <row r="27" spans="1:4">
      <c r="A27" s="4" t="s">
        <v>1123</v>
      </c>
      <c r="B27" s="11" t="n">
        <v>11.16</v>
      </c>
    </row>
    <row r="28" spans="1:4">
      <c r="A28" s="4" t="s">
        <v>1124</v>
      </c>
      <c r="B28" s="9" t="n">
        <v>10.27</v>
      </c>
      <c r="C28" s="9" t="n">
        <v>15.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6</v>
      </c>
      <c r="D2" s="2" t="s">
        <v>40</v>
      </c>
    </row>
    <row r="3" spans="1:4">
      <c r="A3" s="3" t="s">
        <v>1127</v>
      </c>
    </row>
    <row r="4" spans="1:4">
      <c r="A4" s="4" t="s">
        <v>1128</v>
      </c>
      <c r="B4" s="7" t="n">
        <v>21.1</v>
      </c>
      <c r="C4" s="7" t="n">
        <v>19.3</v>
      </c>
      <c r="D4" s="7" t="n">
        <v>18.3</v>
      </c>
    </row>
    <row r="5" spans="1:4">
      <c r="A5" s="4" t="s">
        <v>1129</v>
      </c>
      <c r="B5" s="8" t="n">
        <v>0.6</v>
      </c>
      <c r="C5" s="5" t="n">
        <v>11</v>
      </c>
      <c r="D5" s="8" t="n">
        <v>1.4</v>
      </c>
    </row>
    <row r="6" spans="1:4">
      <c r="A6" s="4" t="s">
        <v>136</v>
      </c>
      <c r="B6" s="8" t="n">
        <v>41.6</v>
      </c>
      <c r="C6" s="8" t="n">
        <v>55.3</v>
      </c>
      <c r="D6" s="8" t="n">
        <v>41.8</v>
      </c>
    </row>
    <row r="7" spans="1:4">
      <c r="A7" s="4" t="s">
        <v>1130</v>
      </c>
    </row>
    <row r="8" spans="1:4">
      <c r="A8" s="3" t="s">
        <v>1127</v>
      </c>
    </row>
    <row r="9" spans="1:4">
      <c r="A9" s="4" t="s">
        <v>1131</v>
      </c>
      <c r="B9" s="7" t="n">
        <v>19.9</v>
      </c>
      <c r="C9" s="6" t="n">
        <v>25</v>
      </c>
      <c r="D9" s="7" t="n">
        <v>2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6</v>
      </c>
      <c r="D2" s="2" t="s">
        <v>40</v>
      </c>
    </row>
    <row r="3" spans="1:4">
      <c r="A3" s="3" t="s">
        <v>1106</v>
      </c>
    </row>
    <row r="4" spans="1:4">
      <c r="A4" s="4" t="s">
        <v>1133</v>
      </c>
      <c r="B4" s="4" t="s">
        <v>550</v>
      </c>
    </row>
    <row r="5" spans="1:4">
      <c r="A5" s="4" t="s">
        <v>1134</v>
      </c>
      <c r="B5" s="6" t="n">
        <v>20600000</v>
      </c>
    </row>
    <row r="6" spans="1:4">
      <c r="A6" s="4" t="s">
        <v>1135</v>
      </c>
      <c r="B6" s="4" t="s">
        <v>1136</v>
      </c>
    </row>
    <row r="7" spans="1:4">
      <c r="A7" s="4" t="s">
        <v>1137</v>
      </c>
      <c r="B7" s="6" t="n">
        <v>22900000</v>
      </c>
      <c r="C7" s="6" t="n">
        <v>23900000</v>
      </c>
      <c r="D7" s="6" t="n">
        <v>28500000</v>
      </c>
    </row>
    <row r="8" spans="1:4">
      <c r="A8" s="4" t="s">
        <v>136</v>
      </c>
      <c r="B8" s="6" t="n">
        <v>21800000</v>
      </c>
      <c r="C8" s="5" t="n">
        <v>25000000</v>
      </c>
      <c r="D8" s="5" t="n">
        <v>22100000</v>
      </c>
    </row>
    <row r="9" spans="1:4">
      <c r="A9" s="4" t="s">
        <v>1138</v>
      </c>
      <c r="B9" s="8" t="n">
        <v>0.3</v>
      </c>
    </row>
    <row r="10" spans="1:4">
      <c r="A10" s="4" t="s">
        <v>136</v>
      </c>
      <c r="B10" s="6" t="n">
        <v>41600000</v>
      </c>
      <c r="C10" s="5" t="n">
        <v>55300000</v>
      </c>
      <c r="D10" s="5" t="n">
        <v>41800000</v>
      </c>
    </row>
    <row r="11" spans="1:4">
      <c r="A11" s="4" t="s">
        <v>781</v>
      </c>
    </row>
    <row r="12" spans="1:4">
      <c r="A12" s="3" t="s">
        <v>1106</v>
      </c>
    </row>
    <row r="13" spans="1:4">
      <c r="A13" s="4" t="s">
        <v>1139</v>
      </c>
      <c r="B13" s="4" t="s">
        <v>1140</v>
      </c>
    </row>
    <row r="14" spans="1:4">
      <c r="A14" s="4" t="s">
        <v>775</v>
      </c>
    </row>
    <row r="15" spans="1:4">
      <c r="A15" s="3" t="s">
        <v>1106</v>
      </c>
    </row>
    <row r="16" spans="1:4">
      <c r="A16" s="4" t="s">
        <v>1139</v>
      </c>
      <c r="B16" s="4" t="s">
        <v>550</v>
      </c>
    </row>
    <row r="17" spans="1:4">
      <c r="A17" s="4" t="s">
        <v>177</v>
      </c>
    </row>
    <row r="18" spans="1:4">
      <c r="A18" s="3" t="s">
        <v>1106</v>
      </c>
    </row>
    <row r="19" spans="1:4">
      <c r="A19" s="4" t="s">
        <v>136</v>
      </c>
      <c r="B19" s="6" t="n">
        <v>21800000</v>
      </c>
      <c r="C19" s="5" t="n">
        <v>25000000</v>
      </c>
      <c r="D19" s="5" t="n">
        <v>22100000</v>
      </c>
    </row>
    <row r="20" spans="1:4">
      <c r="A20" s="4" t="s">
        <v>1141</v>
      </c>
    </row>
    <row r="21" spans="1:4">
      <c r="A21" s="3" t="s">
        <v>1106</v>
      </c>
    </row>
    <row r="22" spans="1:4">
      <c r="A22" s="4" t="s">
        <v>1142</v>
      </c>
      <c r="B22" s="8" t="n">
        <v>24.3</v>
      </c>
    </row>
    <row r="23" spans="1:4">
      <c r="A23" s="4" t="s">
        <v>1143</v>
      </c>
      <c r="B23" s="8" t="n">
        <v>6.1</v>
      </c>
    </row>
    <row r="24" spans="1:4">
      <c r="A24" s="4" t="s">
        <v>1144</v>
      </c>
    </row>
    <row r="25" spans="1:4">
      <c r="A25" s="3" t="s">
        <v>1106</v>
      </c>
    </row>
    <row r="26" spans="1:4">
      <c r="A26" s="4" t="s">
        <v>1145</v>
      </c>
      <c r="B26" s="4" t="s">
        <v>1146</v>
      </c>
    </row>
    <row r="27" spans="1:4">
      <c r="A27" s="4" t="s">
        <v>1147</v>
      </c>
    </row>
    <row r="28" spans="1:4">
      <c r="A28" s="3" t="s">
        <v>1106</v>
      </c>
    </row>
    <row r="29" spans="1:4">
      <c r="A29" s="4" t="s">
        <v>136</v>
      </c>
      <c r="B29" s="6" t="n">
        <v>19900000</v>
      </c>
      <c r="C29" s="5" t="n">
        <v>25000000</v>
      </c>
      <c r="D29" s="5" t="n">
        <v>22000000</v>
      </c>
    </row>
    <row r="30" spans="1:4">
      <c r="A30" s="4" t="s">
        <v>1148</v>
      </c>
    </row>
    <row r="31" spans="1:4">
      <c r="A31" s="3" t="s">
        <v>1106</v>
      </c>
    </row>
    <row r="32" spans="1:4">
      <c r="A32" s="4" t="s">
        <v>1134</v>
      </c>
      <c r="B32" s="6" t="n">
        <v>0</v>
      </c>
      <c r="C32" s="6" t="n">
        <v>0</v>
      </c>
      <c r="D32" s="5" t="n">
        <v>0</v>
      </c>
    </row>
    <row r="33" spans="1:4">
      <c r="A33" s="4" t="s">
        <v>136</v>
      </c>
      <c r="D33" s="6" t="n">
        <v>100000</v>
      </c>
    </row>
    <row r="34" spans="1:4">
      <c r="A34" s="4" t="s">
        <v>1149</v>
      </c>
    </row>
    <row r="35" spans="1:4">
      <c r="A35" s="3" t="s">
        <v>1106</v>
      </c>
    </row>
    <row r="36" spans="1:4">
      <c r="A36" s="4" t="s">
        <v>1143</v>
      </c>
      <c r="B36" s="8" t="n">
        <v>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18:13Z</dcterms:created>
  <dcterms:modified xmlns:dcterms="http://purl.org/dc/terms/" xmlns:xsi="http://www.w3.org/2001/XMLSchema-instance" xsi:type="dcterms:W3CDTF">2017-03-01T15:18:13Z</dcterms:modified>
</cp:coreProperties>
</file>